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Cash and cash equivalents" sheetId="11" state="visible" r:id="rId11"/>
    <sheet xmlns:r="http://schemas.openxmlformats.org/officeDocument/2006/relationships" name="Accounts receivable, net of re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Prepaid expenses and other curr" sheetId="15" state="visible" r:id="rId15"/>
    <sheet xmlns:r="http://schemas.openxmlformats.org/officeDocument/2006/relationships" name="Property, plant and equipment, "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Leases" sheetId="19" state="visible" r:id="rId19"/>
    <sheet xmlns:r="http://schemas.openxmlformats.org/officeDocument/2006/relationships" name="Accrued expenses and other curr" sheetId="20" state="visible" r:id="rId20"/>
    <sheet xmlns:r="http://schemas.openxmlformats.org/officeDocument/2006/relationships" name="Long-term debt" sheetId="21" state="visible" r:id="rId21"/>
    <sheet xmlns:r="http://schemas.openxmlformats.org/officeDocument/2006/relationships" name="Short-term borrowings" sheetId="22" state="visible" r:id="rId22"/>
    <sheet xmlns:r="http://schemas.openxmlformats.org/officeDocument/2006/relationships" name="Other liabilities"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Capital stock" sheetId="26" state="visible" r:id="rId26"/>
    <sheet xmlns:r="http://schemas.openxmlformats.org/officeDocument/2006/relationships" name="Earnings per share" sheetId="27" state="visible" r:id="rId27"/>
    <sheet xmlns:r="http://schemas.openxmlformats.org/officeDocument/2006/relationships" name="Cost of revenue" sheetId="28" state="visible" r:id="rId28"/>
    <sheet xmlns:r="http://schemas.openxmlformats.org/officeDocument/2006/relationships" name="Selling, general and administra" sheetId="29" state="visible" r:id="rId29"/>
    <sheet xmlns:r="http://schemas.openxmlformats.org/officeDocument/2006/relationships" name="Other operating (income) expens" sheetId="30" state="visible" r:id="rId30"/>
    <sheet xmlns:r="http://schemas.openxmlformats.org/officeDocument/2006/relationships" name="Interest income (expense), net" sheetId="31" state="visible" r:id="rId31"/>
    <sheet xmlns:r="http://schemas.openxmlformats.org/officeDocument/2006/relationships" name="Income taxes" sheetId="32" state="visible" r:id="rId32"/>
    <sheet xmlns:r="http://schemas.openxmlformats.org/officeDocument/2006/relationships" name="Segment reporting"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Quarterly financial data (unaud" sheetId="36" state="visible" r:id="rId36"/>
    <sheet xmlns:r="http://schemas.openxmlformats.org/officeDocument/2006/relationships" name="Subsequent Events" sheetId="37" state="visible" r:id="rId37"/>
    <sheet xmlns:r="http://schemas.openxmlformats.org/officeDocument/2006/relationships" name="Guarantor financial information" sheetId="38" state="visible" r:id="rId38"/>
    <sheet xmlns:r="http://schemas.openxmlformats.org/officeDocument/2006/relationships" name="Net revenues" sheetId="39" state="visible" r:id="rId39"/>
    <sheet xmlns:r="http://schemas.openxmlformats.org/officeDocument/2006/relationships" name="Other Income (expense), net"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Business acquisitions (Tables)" sheetId="43" state="visible" r:id="rId43"/>
    <sheet xmlns:r="http://schemas.openxmlformats.org/officeDocument/2006/relationships" name="Cash and cash equivalents (Tabl" sheetId="44" state="visible" r:id="rId44"/>
    <sheet xmlns:r="http://schemas.openxmlformats.org/officeDocument/2006/relationships" name="Accounts receivable, net of r45" sheetId="45" state="visible" r:id="rId45"/>
    <sheet xmlns:r="http://schemas.openxmlformats.org/officeDocument/2006/relationships" name="Fair Value Measurements (Tables" sheetId="46" state="visible" r:id="rId46"/>
    <sheet xmlns:r="http://schemas.openxmlformats.org/officeDocument/2006/relationships" name="Derivative financial instrume47" sheetId="47" state="visible" r:id="rId47"/>
    <sheet xmlns:r="http://schemas.openxmlformats.org/officeDocument/2006/relationships" name="Prepaid expenses and other cu48" sheetId="48" state="visible" r:id="rId48"/>
    <sheet xmlns:r="http://schemas.openxmlformats.org/officeDocument/2006/relationships" name="Property, plant and equipment49" sheetId="49" state="visible" r:id="rId49"/>
    <sheet xmlns:r="http://schemas.openxmlformats.org/officeDocument/2006/relationships" name="Goodwill and intangible assets " sheetId="50" state="visible" r:id="rId50"/>
    <sheet xmlns:r="http://schemas.openxmlformats.org/officeDocument/2006/relationships" name="Other assets (Tables)" sheetId="51" state="visible" r:id="rId51"/>
    <sheet xmlns:r="http://schemas.openxmlformats.org/officeDocument/2006/relationships" name="Leases (Tables)" sheetId="52" state="visible" r:id="rId52"/>
    <sheet xmlns:r="http://schemas.openxmlformats.org/officeDocument/2006/relationships" name="Accrued expenses and other cu53" sheetId="53" state="visible" r:id="rId53"/>
    <sheet xmlns:r="http://schemas.openxmlformats.org/officeDocument/2006/relationships" name="Long-term debt (Tables)" sheetId="54" state="visible" r:id="rId54"/>
    <sheet xmlns:r="http://schemas.openxmlformats.org/officeDocument/2006/relationships" name="Other liabilities (Tables)" sheetId="55" state="visible" r:id="rId55"/>
    <sheet xmlns:r="http://schemas.openxmlformats.org/officeDocument/2006/relationships" name="Employee benefit plans (Tables)" sheetId="56" state="visible" r:id="rId56"/>
    <sheet xmlns:r="http://schemas.openxmlformats.org/officeDocument/2006/relationships" name="Stock-based compensation (Table" sheetId="57" state="visible" r:id="rId57"/>
    <sheet xmlns:r="http://schemas.openxmlformats.org/officeDocument/2006/relationships" name="Earnings per share (Tables)" sheetId="58" state="visible" r:id="rId58"/>
    <sheet xmlns:r="http://schemas.openxmlformats.org/officeDocument/2006/relationships" name="Cost of revenue (Tables)" sheetId="59" state="visible" r:id="rId59"/>
    <sheet xmlns:r="http://schemas.openxmlformats.org/officeDocument/2006/relationships" name="Selling, general and administ60" sheetId="60" state="visible" r:id="rId60"/>
    <sheet xmlns:r="http://schemas.openxmlformats.org/officeDocument/2006/relationships" name="Other operating (income) expe61" sheetId="61" state="visible" r:id="rId61"/>
    <sheet xmlns:r="http://schemas.openxmlformats.org/officeDocument/2006/relationships" name="Interest income (expense), net " sheetId="62" state="visible" r:id="rId62"/>
    <sheet xmlns:r="http://schemas.openxmlformats.org/officeDocument/2006/relationships" name="Income taxes (Tables)" sheetId="63" state="visible" r:id="rId63"/>
    <sheet xmlns:r="http://schemas.openxmlformats.org/officeDocument/2006/relationships" name="Segment reporting (Tables)" sheetId="64" state="visible" r:id="rId64"/>
    <sheet xmlns:r="http://schemas.openxmlformats.org/officeDocument/2006/relationships" name="Quarterly financial data (una65" sheetId="65" state="visible" r:id="rId65"/>
    <sheet xmlns:r="http://schemas.openxmlformats.org/officeDocument/2006/relationships" name="Guarantor financial informati66" sheetId="66" state="visible" r:id="rId66"/>
    <sheet xmlns:r="http://schemas.openxmlformats.org/officeDocument/2006/relationships" name="Net revenues (Tables)" sheetId="67" state="visible" r:id="rId67"/>
    <sheet xmlns:r="http://schemas.openxmlformats.org/officeDocument/2006/relationships" name="Other Income (expense), net (Ta" sheetId="68" state="visible" r:id="rId68"/>
    <sheet xmlns:r="http://schemas.openxmlformats.org/officeDocument/2006/relationships" name="Organization - Additional Infor" sheetId="69" state="visible" r:id="rId69"/>
    <sheet xmlns:r="http://schemas.openxmlformats.org/officeDocument/2006/relationships" name="Summary of Significant Accoun70" sheetId="70" state="visible" r:id="rId70"/>
    <sheet xmlns:r="http://schemas.openxmlformats.org/officeDocument/2006/relationships" name="Estimated Economic Useful Lives" sheetId="71" state="visible" r:id="rId71"/>
    <sheet xmlns:r="http://schemas.openxmlformats.org/officeDocument/2006/relationships" name="Estimated Useful Lives of Intan" sheetId="72" state="visible" r:id="rId72"/>
    <sheet xmlns:r="http://schemas.openxmlformats.org/officeDocument/2006/relationships" name="Business Acquisitions - TandemS" sheetId="73" state="visible" r:id="rId73"/>
    <sheet xmlns:r="http://schemas.openxmlformats.org/officeDocument/2006/relationships" name="Business Acquisitions - BrightC" sheetId="74" state="visible" r:id="rId74"/>
    <sheet xmlns:r="http://schemas.openxmlformats.org/officeDocument/2006/relationships" name="Business Acquisitions - RAGE Fr" sheetId="75" state="visible" r:id="rId75"/>
    <sheet xmlns:r="http://schemas.openxmlformats.org/officeDocument/2006/relationships" name="Business Acquisitions - Other A" sheetId="76" state="visible" r:id="rId76"/>
    <sheet xmlns:r="http://schemas.openxmlformats.org/officeDocument/2006/relationships" name="Business Acquisitions - Summary" sheetId="77" state="visible" r:id="rId77"/>
    <sheet xmlns:r="http://schemas.openxmlformats.org/officeDocument/2006/relationships" name="Business Acquisitions - Endeavo" sheetId="78" state="visible" r:id="rId78"/>
    <sheet xmlns:r="http://schemas.openxmlformats.org/officeDocument/2006/relationships" name="Business Acquisitions - Strateg" sheetId="79" state="visible" r:id="rId79"/>
    <sheet xmlns:r="http://schemas.openxmlformats.org/officeDocument/2006/relationships" name="Business Acquisitions - PNMSoft" sheetId="80" state="visible" r:id="rId80"/>
    <sheet xmlns:r="http://schemas.openxmlformats.org/officeDocument/2006/relationships" name="Business Acquisitions - IT Supp" sheetId="81" state="visible" r:id="rId81"/>
    <sheet xmlns:r="http://schemas.openxmlformats.org/officeDocument/2006/relationships" name="Summary of Calculation of Gain " sheetId="82" state="visible" r:id="rId82"/>
    <sheet xmlns:r="http://schemas.openxmlformats.org/officeDocument/2006/relationships" name="Business Acquisitions - Atyati " sheetId="83" state="visible" r:id="rId83"/>
    <sheet xmlns:r="http://schemas.openxmlformats.org/officeDocument/2006/relationships" name="Cash and Cash Equivalents (Deta" sheetId="84" state="visible" r:id="rId84"/>
    <sheet xmlns:r="http://schemas.openxmlformats.org/officeDocument/2006/relationships" name="Reserve for Doubtful Receivable" sheetId="85" state="visible" r:id="rId85"/>
    <sheet xmlns:r="http://schemas.openxmlformats.org/officeDocument/2006/relationships" name="Accounts Receivable, Net of R86" sheetId="86" state="visible" r:id="rId86"/>
    <sheet xmlns:r="http://schemas.openxmlformats.org/officeDocument/2006/relationships" name="Fair Value of Assets and Liabil" sheetId="87" state="visible" r:id="rId87"/>
    <sheet xmlns:r="http://schemas.openxmlformats.org/officeDocument/2006/relationships" name="Fair Value of Earn-out Consider" sheetId="88" state="visible" r:id="rId88"/>
    <sheet xmlns:r="http://schemas.openxmlformats.org/officeDocument/2006/relationships" name="Derivative Financial Instrume89" sheetId="89" state="visible" r:id="rId89"/>
    <sheet xmlns:r="http://schemas.openxmlformats.org/officeDocument/2006/relationships" name="Aggregate Notional Principal Am" sheetId="90" state="visible" r:id="rId90"/>
    <sheet xmlns:r="http://schemas.openxmlformats.org/officeDocument/2006/relationships" name="Fair Values of Derivative Instr" sheetId="91" state="visible" r:id="rId91"/>
    <sheet xmlns:r="http://schemas.openxmlformats.org/officeDocument/2006/relationships" name="Cash Flow Hedges, Gains (Losses" sheetId="92" state="visible" r:id="rId92"/>
    <sheet xmlns:r="http://schemas.openxmlformats.org/officeDocument/2006/relationships" name="Gains or Losses Recorded as Com" sheetId="93" state="visible" r:id="rId93"/>
    <sheet xmlns:r="http://schemas.openxmlformats.org/officeDocument/2006/relationships" name="Prepaid Expenses and Other Cu94" sheetId="94" state="visible" r:id="rId94"/>
    <sheet xmlns:r="http://schemas.openxmlformats.org/officeDocument/2006/relationships" name="Property, Plant and Equipment95" sheetId="95" state="visible" r:id="rId95"/>
    <sheet xmlns:r="http://schemas.openxmlformats.org/officeDocument/2006/relationships" name="Property, Plant and Equipment96" sheetId="96" state="visible" r:id="rId96"/>
    <sheet xmlns:r="http://schemas.openxmlformats.org/officeDocument/2006/relationships" name="Changes in Goodwill (Detail)" sheetId="97" state="visible" r:id="rId97"/>
    <sheet xmlns:r="http://schemas.openxmlformats.org/officeDocument/2006/relationships" name="Goodwill Allocated to Reporting" sheetId="98" state="visible" r:id="rId98"/>
    <sheet xmlns:r="http://schemas.openxmlformats.org/officeDocument/2006/relationships" name="Goodwill and Intangible Asset99" sheetId="99" state="visible" r:id="rId99"/>
    <sheet xmlns:r="http://schemas.openxmlformats.org/officeDocument/2006/relationships" name="Summary of Intangible Assets (D" sheetId="100" state="visible" r:id="rId100"/>
    <sheet xmlns:r="http://schemas.openxmlformats.org/officeDocument/2006/relationships" name="Estimated Amortization Schedule" sheetId="101" state="visible" r:id="rId101"/>
    <sheet xmlns:r="http://schemas.openxmlformats.org/officeDocument/2006/relationships" name="Other Assets (Detail)" sheetId="102" state="visible" r:id="rId102"/>
    <sheet xmlns:r="http://schemas.openxmlformats.org/officeDocument/2006/relationships" name="Future Minimum Lease Payments u" sheetId="103" state="visible" r:id="rId103"/>
    <sheet xmlns:r="http://schemas.openxmlformats.org/officeDocument/2006/relationships" name="Leases - Additional Information" sheetId="104" state="visible" r:id="rId104"/>
    <sheet xmlns:r="http://schemas.openxmlformats.org/officeDocument/2006/relationships" name="Accrued Expenses and Other C105" sheetId="105" state="visible" r:id="rId105"/>
    <sheet xmlns:r="http://schemas.openxmlformats.org/officeDocument/2006/relationships" name="Long-Term Debt - Additional Inf" sheetId="106" state="visible" r:id="rId106"/>
    <sheet xmlns:r="http://schemas.openxmlformats.org/officeDocument/2006/relationships" name="Maturity Profile of Term Loan O" sheetId="107" state="visible" r:id="rId107"/>
    <sheet xmlns:r="http://schemas.openxmlformats.org/officeDocument/2006/relationships" name="Short-Term Borrowings - Additio" sheetId="108" state="visible" r:id="rId108"/>
    <sheet xmlns:r="http://schemas.openxmlformats.org/officeDocument/2006/relationships" name="Other Liabilities (Detail)" sheetId="109" state="visible" r:id="rId109"/>
    <sheet xmlns:r="http://schemas.openxmlformats.org/officeDocument/2006/relationships" name="Funded Status of Defined Benefi" sheetId="110" state="visible" r:id="rId110"/>
    <sheet xmlns:r="http://schemas.openxmlformats.org/officeDocument/2006/relationships" name="Amounts Included in Other Compr" sheetId="111" state="visible" r:id="rId111"/>
    <sheet xmlns:r="http://schemas.openxmlformats.org/officeDocument/2006/relationships" name="Changes in Other Comprehensive " sheetId="112" state="visible" r:id="rId112"/>
    <sheet xmlns:r="http://schemas.openxmlformats.org/officeDocument/2006/relationships" name="Net Defined Benefit Plan Costs " sheetId="113" state="visible" r:id="rId113"/>
    <sheet xmlns:r="http://schemas.openxmlformats.org/officeDocument/2006/relationships" name="Employee Benefit Plans - Additi" sheetId="114" state="visible" r:id="rId114"/>
    <sheet xmlns:r="http://schemas.openxmlformats.org/officeDocument/2006/relationships" name="Weighted Average Assumptions us" sheetId="115" state="visible" r:id="rId115"/>
    <sheet xmlns:r="http://schemas.openxmlformats.org/officeDocument/2006/relationships" name="Weighted Average Assumptions116" sheetId="116" state="visible" r:id="rId116"/>
    <sheet xmlns:r="http://schemas.openxmlformats.org/officeDocument/2006/relationships" name="Weighted Average Assumptions117" sheetId="117" state="visible" r:id="rId117"/>
    <sheet xmlns:r="http://schemas.openxmlformats.org/officeDocument/2006/relationships" name="Weighted Average Assumptions118" sheetId="118" state="visible" r:id="rId118"/>
    <sheet xmlns:r="http://schemas.openxmlformats.org/officeDocument/2006/relationships" name="Weighted Average Assumptions119" sheetId="119" state="visible" r:id="rId119"/>
    <sheet xmlns:r="http://schemas.openxmlformats.org/officeDocument/2006/relationships" name="Weighted Average Assumptions120" sheetId="120" state="visible" r:id="rId120"/>
    <sheet xmlns:r="http://schemas.openxmlformats.org/officeDocument/2006/relationships" name="Fair Value of Plan Assets (Deta" sheetId="121" state="visible" r:id="rId121"/>
    <sheet xmlns:r="http://schemas.openxmlformats.org/officeDocument/2006/relationships" name="Fair Value of Plan Assets (Pare" sheetId="122" state="visible" r:id="rId122"/>
    <sheet xmlns:r="http://schemas.openxmlformats.org/officeDocument/2006/relationships" name="Expected Benefit Plan Payments " sheetId="123" state="visible" r:id="rId123"/>
    <sheet xmlns:r="http://schemas.openxmlformats.org/officeDocument/2006/relationships" name="Amounts Contributed to Defined " sheetId="124" state="visible" r:id="rId124"/>
    <sheet xmlns:r="http://schemas.openxmlformats.org/officeDocument/2006/relationships" name="Stock-Based Compensation - Addi" sheetId="125" state="visible" r:id="rId125"/>
    <sheet xmlns:r="http://schemas.openxmlformats.org/officeDocument/2006/relationships" name="Significant Assumptions used in" sheetId="126" state="visible" r:id="rId126"/>
    <sheet xmlns:r="http://schemas.openxmlformats.org/officeDocument/2006/relationships" name="Summary of Stock Option Activit" sheetId="127" state="visible" r:id="rId127"/>
    <sheet xmlns:r="http://schemas.openxmlformats.org/officeDocument/2006/relationships" name="Summary of Restricted Share Uni" sheetId="128" state="visible" r:id="rId128"/>
    <sheet xmlns:r="http://schemas.openxmlformats.org/officeDocument/2006/relationships" name="Summary of Restricted Share 129" sheetId="129" state="visible" r:id="rId129"/>
    <sheet xmlns:r="http://schemas.openxmlformats.org/officeDocument/2006/relationships" name="Summary of Performance Units Ac" sheetId="130" state="visible" r:id="rId130"/>
    <sheet xmlns:r="http://schemas.openxmlformats.org/officeDocument/2006/relationships" name="Summary of Performance Units131" sheetId="131" state="visible" r:id="rId131"/>
    <sheet xmlns:r="http://schemas.openxmlformats.org/officeDocument/2006/relationships" name="Capital Stock - Additional Info" sheetId="132" state="visible" r:id="rId132"/>
    <sheet xmlns:r="http://schemas.openxmlformats.org/officeDocument/2006/relationships" name="Earnings Per Share - Additional" sheetId="133" state="visible" r:id="rId133"/>
    <sheet xmlns:r="http://schemas.openxmlformats.org/officeDocument/2006/relationships" name="Earnings Per Share (Detail)" sheetId="134" state="visible" r:id="rId134"/>
    <sheet xmlns:r="http://schemas.openxmlformats.org/officeDocument/2006/relationships" name="Cost of Revenue (Detail)" sheetId="135" state="visible" r:id="rId135"/>
    <sheet xmlns:r="http://schemas.openxmlformats.org/officeDocument/2006/relationships" name="Selling, General and Adminis136" sheetId="136" state="visible" r:id="rId136"/>
    <sheet xmlns:r="http://schemas.openxmlformats.org/officeDocument/2006/relationships" name="Other Operating Income (Expense" sheetId="137" state="visible" r:id="rId137"/>
    <sheet xmlns:r="http://schemas.openxmlformats.org/officeDocument/2006/relationships" name="Interest Income (Expense), N138" sheetId="138" state="visible" r:id="rId138"/>
    <sheet xmlns:r="http://schemas.openxmlformats.org/officeDocument/2006/relationships" name="Income Tax Expense (Benefit) (D" sheetId="139" state="visible" r:id="rId139"/>
    <sheet xmlns:r="http://schemas.openxmlformats.org/officeDocument/2006/relationships" name="Components of Income before Inc" sheetId="140" state="visible" r:id="rId140"/>
    <sheet xmlns:r="http://schemas.openxmlformats.org/officeDocument/2006/relationships" name="Income Tax Expense (Benefit) At" sheetId="141" state="visible" r:id="rId141"/>
    <sheet xmlns:r="http://schemas.openxmlformats.org/officeDocument/2006/relationships" name="Income Taxes - Additional Infor" sheetId="142" state="visible" r:id="rId142"/>
    <sheet xmlns:r="http://schemas.openxmlformats.org/officeDocument/2006/relationships" name="Income Tax Expense (Benefit) Co" sheetId="143" state="visible" r:id="rId143"/>
    <sheet xmlns:r="http://schemas.openxmlformats.org/officeDocument/2006/relationships" name="Income Tax Expense (Benefit)144" sheetId="144" state="visible" r:id="rId144"/>
    <sheet xmlns:r="http://schemas.openxmlformats.org/officeDocument/2006/relationships" name="Components of Deferred Tax Bala" sheetId="145" state="visible" r:id="rId145"/>
    <sheet xmlns:r="http://schemas.openxmlformats.org/officeDocument/2006/relationships" name="Change in Total Valuation Allow" sheetId="146" state="visible" r:id="rId146"/>
    <sheet xmlns:r="http://schemas.openxmlformats.org/officeDocument/2006/relationships" name="Remaining Tax Loss Carry Forwar" sheetId="147" state="visible" r:id="rId147"/>
    <sheet xmlns:r="http://schemas.openxmlformats.org/officeDocument/2006/relationships" name="Foreign Tax Credit Expiry Perio" sheetId="148" state="visible" r:id="rId148"/>
    <sheet xmlns:r="http://schemas.openxmlformats.org/officeDocument/2006/relationships" name="Activities Related to Unrecogni" sheetId="149" state="visible" r:id="rId149"/>
    <sheet xmlns:r="http://schemas.openxmlformats.org/officeDocument/2006/relationships" name="Net Revenues for Service Type (" sheetId="150" state="visible" r:id="rId150"/>
    <sheet xmlns:r="http://schemas.openxmlformats.org/officeDocument/2006/relationships" name="Revenues from Clients Based on " sheetId="151" state="visible" r:id="rId151"/>
    <sheet xmlns:r="http://schemas.openxmlformats.org/officeDocument/2006/relationships" name="Net Revenues from Geographic Ar" sheetId="152" state="visible" r:id="rId152"/>
    <sheet xmlns:r="http://schemas.openxmlformats.org/officeDocument/2006/relationships" name="Segment Reporting - Additional " sheetId="153" state="visible" r:id="rId153"/>
    <sheet xmlns:r="http://schemas.openxmlformats.org/officeDocument/2006/relationships" name="Property, Plant and Equipmen154" sheetId="154" state="visible" r:id="rId154"/>
    <sheet xmlns:r="http://schemas.openxmlformats.org/officeDocument/2006/relationships" name="Related Party Transactions - Ad" sheetId="155" state="visible" r:id="rId155"/>
    <sheet xmlns:r="http://schemas.openxmlformats.org/officeDocument/2006/relationships" name="Commitments and Contingencies -" sheetId="156" state="visible" r:id="rId156"/>
    <sheet xmlns:r="http://schemas.openxmlformats.org/officeDocument/2006/relationships" name="Quarterly Financial Data (Detai" sheetId="157" state="visible" r:id="rId157"/>
    <sheet xmlns:r="http://schemas.openxmlformats.org/officeDocument/2006/relationships" name="Subsequent Events - Additional " sheetId="158" state="visible" r:id="rId158"/>
    <sheet xmlns:r="http://schemas.openxmlformats.org/officeDocument/2006/relationships" name="Guarantor Financial Informat159" sheetId="159" state="visible" r:id="rId159"/>
    <sheet xmlns:r="http://schemas.openxmlformats.org/officeDocument/2006/relationships" name="Guarantor Financial Informat160" sheetId="160" state="visible" r:id="rId160"/>
    <sheet xmlns:r="http://schemas.openxmlformats.org/officeDocument/2006/relationships" name="Guarantor Financial Informat161" sheetId="161" state="visible" r:id="rId161"/>
    <sheet xmlns:r="http://schemas.openxmlformats.org/officeDocument/2006/relationships" name="Guarantor Financial Informat162" sheetId="162" state="visible" r:id="rId162"/>
    <sheet xmlns:r="http://schemas.openxmlformats.org/officeDocument/2006/relationships" name="Guarantor Financial Informat163" sheetId="163" state="visible" r:id="rId163"/>
    <sheet xmlns:r="http://schemas.openxmlformats.org/officeDocument/2006/relationships" name="Summary of Significant Accou164" sheetId="164" state="visible" r:id="rId164"/>
    <sheet xmlns:r="http://schemas.openxmlformats.org/officeDocument/2006/relationships" name="Summary of Significant Accou165" sheetId="165" state="visible" r:id="rId165"/>
    <sheet xmlns:r="http://schemas.openxmlformats.org/officeDocument/2006/relationships" name="Summary of Significant Accou166" sheetId="166" state="visible" r:id="rId166"/>
    <sheet xmlns:r="http://schemas.openxmlformats.org/officeDocument/2006/relationships" name="Summary of Significant Accou167" sheetId="167" state="visible" r:id="rId167"/>
    <sheet xmlns:r="http://schemas.openxmlformats.org/officeDocument/2006/relationships" name="Summary of Significant Accou168" sheetId="168" state="visible" r:id="rId168"/>
    <sheet xmlns:r="http://schemas.openxmlformats.org/officeDocument/2006/relationships" name="Summary of Significant Accou169" sheetId="169" state="visible" r:id="rId169"/>
    <sheet xmlns:r="http://schemas.openxmlformats.org/officeDocument/2006/relationships" name="Fair Value of Derivative Instru" sheetId="170" state="visible" r:id="rId170"/>
    <sheet xmlns:r="http://schemas.openxmlformats.org/officeDocument/2006/relationships" name="Net Revenues by Type of Custome" sheetId="171" state="visible" r:id="rId171"/>
    <sheet xmlns:r="http://schemas.openxmlformats.org/officeDocument/2006/relationships" name="Net Revenues - Additional Infor" sheetId="172" state="visible" r:id="rId172"/>
    <sheet xmlns:r="http://schemas.openxmlformats.org/officeDocument/2006/relationships" name="Net Revenues of Company's Contr" sheetId="173" state="visible" r:id="rId173"/>
    <sheet xmlns:r="http://schemas.openxmlformats.org/officeDocument/2006/relationships" name="Estimated Revenue Expected to R" sheetId="174" state="visible" r:id="rId174"/>
    <sheet xmlns:r="http://schemas.openxmlformats.org/officeDocument/2006/relationships" name="Net Revenues of Company's Co175" sheetId="175" state="visible" r:id="rId175"/>
    <sheet xmlns:r="http://schemas.openxmlformats.org/officeDocument/2006/relationships" name="Net Revenues of Company's Co176" sheetId="176" state="visible" r:id="rId176"/>
    <sheet xmlns:r="http://schemas.openxmlformats.org/officeDocument/2006/relationships" name="Other Income (Expense), net (De" sheetId="177" state="visible" r:id="rId177"/>
  </sheets>
  <definedNames/>
  <calcPr calcId="124519" fullCalcOnLoad="1"/>
</workbook>
</file>

<file path=xl/sharedStrings.xml><?xml version="1.0" encoding="utf-8"?>
<sst xmlns="http://schemas.openxmlformats.org/spreadsheetml/2006/main" uniqueCount="1630">
  <si>
    <t>Document and Entity Information</t>
  </si>
  <si>
    <t>3 Months Ended</t>
  </si>
  <si>
    <t>Mar. 31, 2018</t>
  </si>
  <si>
    <t>Document And Entity Information [Abstract]</t>
  </si>
  <si>
    <t>Document Type</t>
  </si>
  <si>
    <t>8-K</t>
  </si>
  <si>
    <t>Amendment Flag</t>
  </si>
  <si>
    <t>false</t>
  </si>
  <si>
    <t>Document Period End Date</t>
  </si>
  <si>
    <t>Mar. 31,
		2018</t>
  </si>
  <si>
    <t>Trading Symbol</t>
  </si>
  <si>
    <t>G</t>
  </si>
  <si>
    <t>Entity Registrant Name</t>
  </si>
  <si>
    <t>GENPACT LTD</t>
  </si>
  <si>
    <t>Entity Central Index Key</t>
  </si>
  <si>
    <t>Consolidated Balance Sheets - USD ($) $ in Thousands</t>
  </si>
  <si>
    <t>Dec. 31, 2017</t>
  </si>
  <si>
    <t>Mar. 31, 2017</t>
  </si>
  <si>
    <t>Dec. 31, 2016</t>
  </si>
  <si>
    <t>Dec. 31, 2015</t>
  </si>
  <si>
    <t>Dec. 31, 2014</t>
  </si>
  <si>
    <t>Current assets</t>
  </si>
  <si>
    <t>Cash and cash equivalents</t>
  </si>
  <si>
    <t>Accounts receivable, net</t>
  </si>
  <si>
    <t>Prepaid expenses and other current assets</t>
  </si>
  <si>
    <t>[1],[2]</t>
  </si>
  <si>
    <t>Total current assets</t>
  </si>
  <si>
    <t>Property, plant and equipment, net</t>
  </si>
  <si>
    <t>Deferred tax assets</t>
  </si>
  <si>
    <t>Investment in equity affiliates</t>
  </si>
  <si>
    <t>Intangible assets, net</t>
  </si>
  <si>
    <t>Goodwill</t>
  </si>
  <si>
    <t>Contract cost assets</t>
  </si>
  <si>
    <t>Other assets</t>
  </si>
  <si>
    <t>Total assets</t>
  </si>
  <si>
    <t>Current liabilities</t>
  </si>
  <si>
    <t>Short-term borrowings</t>
  </si>
  <si>
    <t>Current portion of long-term debt</t>
  </si>
  <si>
    <t>Accounts payable</t>
  </si>
  <si>
    <t>Income taxes payable</t>
  </si>
  <si>
    <t>Accrued expenses and other current liabilities</t>
  </si>
  <si>
    <t>[1]</t>
  </si>
  <si>
    <t>Total current liabilities</t>
  </si>
  <si>
    <t>Long-term debt, less current portion</t>
  </si>
  <si>
    <t>Deferred tax liabilities</t>
  </si>
  <si>
    <t>[3]</t>
  </si>
  <si>
    <t>Other liabilities</t>
  </si>
  <si>
    <t>Total liabilities</t>
  </si>
  <si>
    <t>Redeemable non-controlling interest</t>
  </si>
  <si>
    <t>Shareholders' equity</t>
  </si>
  <si>
    <t>Preferred shares, value</t>
  </si>
  <si>
    <t xml:space="preserve"> </t>
  </si>
  <si>
    <t>Common shares, value</t>
  </si>
  <si>
    <t>Additional paid-in capital</t>
  </si>
  <si>
    <t>Retained earnings</t>
  </si>
  <si>
    <t>Accumulated other comprehensive income (loss)</t>
  </si>
  <si>
    <t>Total equity</t>
  </si>
  <si>
    <t>Commitments and contingencies</t>
  </si>
  <si>
    <t>Total liabilities, redeemable non-controlling interest and equity</t>
  </si>
  <si>
    <t>As a result of its adoption of ASC 606 the Company has offset (i) contract assets amounting to $8,429 under “Prepaid expenses and other current assets” against contract liabilities under “Accrued expenses and other current liabilities” related to the same customer contract and (ii) contract assets amounting to $15,998 under “Other assets” against contract liabilities under “Other liabilities” related to the same customer contract.</t>
  </si>
  <si>
    <t>[2]</t>
  </si>
  <si>
    <t>The Company has reclassified the deferred transition cost from “Prepaid expenses and other current assets” amounting to $65,663 and “Other assets” amounting to $73,501 to “Contract cost assets” amounting to $139,164 as a result of its adoption of ASC 606.</t>
  </si>
  <si>
    <t>The cumulative impact of the adoption of ASC 606 resulted in an increase of $23,227 in the contract cost asset related to sales incentive programs (excluding the effect of the current period – refer to note d to the table below) as of January 1, 2018 with a corresponding impact of $17,924 on retained earnings (excluding the effect of the current period – refer to note d to the table below) and on deferred tax liability of $5,303.</t>
  </si>
  <si>
    <t>Consolidated Balance Sheets (Parenthetical) - $ / shares</t>
  </si>
  <si>
    <t>Statement Of Financial Position [Abstract]</t>
  </si>
  <si>
    <t>Preferred shares, par value</t>
  </si>
  <si>
    <t>Preferred shares, authorized</t>
  </si>
  <si>
    <t>Preferred shares, issued</t>
  </si>
  <si>
    <t>Common shares, par value</t>
  </si>
  <si>
    <t>Common shares, authorized</t>
  </si>
  <si>
    <t>Common shares, issued</t>
  </si>
  <si>
    <t>Common shares, outstanding</t>
  </si>
  <si>
    <t>Consolidated Statements of Income - USD ($) $ in Thousands</t>
  </si>
  <si>
    <t>12 Months Ended</t>
  </si>
  <si>
    <t>Sep. 30, 2017</t>
  </si>
  <si>
    <t>Jun. 30, 2017</t>
  </si>
  <si>
    <t>Sep. 30, 2016</t>
  </si>
  <si>
    <t>Jun. 30, 2016</t>
  </si>
  <si>
    <t>Mar. 31, 2016</t>
  </si>
  <si>
    <t>Income Statement [Abstract]</t>
  </si>
  <si>
    <t>Net revenues</t>
  </si>
  <si>
    <t>Cost of revenue</t>
  </si>
  <si>
    <t>Gross profit</t>
  </si>
  <si>
    <t>Operating expenses:</t>
  </si>
  <si>
    <t>Selling, general and administrative expenses</t>
  </si>
  <si>
    <t>Amortization of acquired intangible assets</t>
  </si>
  <si>
    <t>Other operating (income) expense, net</t>
  </si>
  <si>
    <t>Income from operations</t>
  </si>
  <si>
    <t>Foreign exchange gains (losses), net</t>
  </si>
  <si>
    <t>Interest income (expense), net</t>
  </si>
  <si>
    <t>Other income (expense), net</t>
  </si>
  <si>
    <t>Income before equity-method investment activity, net and income tax expense</t>
  </si>
  <si>
    <t>Equity-method investment activity, net</t>
  </si>
  <si>
    <t>Income before income tax expense</t>
  </si>
  <si>
    <t>Income tax expense</t>
  </si>
  <si>
    <t>Net income</t>
  </si>
  <si>
    <t>Net loss attributable to redeemable non-controlling interest</t>
  </si>
  <si>
    <t>Net income attributable to Genpact Limited shareholders</t>
  </si>
  <si>
    <t>Net income available to Genpact Limited common shareholders</t>
  </si>
  <si>
    <t>Earnings per common share attributable to Genpact Limited common shareholders</t>
  </si>
  <si>
    <t>Basic</t>
  </si>
  <si>
    <t>Diluted</t>
  </si>
  <si>
    <t>Weighted average number of common shares used in computing earnings per common share attributable to Genpact Limited common shareholders</t>
  </si>
  <si>
    <t>During the three months ended March 31, 2018, the Company amortized $3,239 in contract costs related to obtaining a contract. Upon the adoption of ASC 606 the Company capitalized such costs in an amount of $3,283, resulting in a net adjustment of $44.</t>
  </si>
  <si>
    <t>During the three months ended March 31, 2018, the Company amortized $3,239 in contract costs related to obtaining a contract. Upon adoption of ASC 606 the Company capitalized such costs in an amount of $3,283, resulting in net adjustment of $44.</t>
  </si>
  <si>
    <t>Consolidated Statements of Comprehensive Income (Loss) - USD ($) $ in Thousands</t>
  </si>
  <si>
    <t>Net income (loss)</t>
  </si>
  <si>
    <t>Other comprehensive income (loss):</t>
  </si>
  <si>
    <t>Net income (loss) on cash flow hedging derivatives, net of taxes (Note 7)</t>
  </si>
  <si>
    <t>Retirement benefits, net of taxes</t>
  </si>
  <si>
    <t>Other comprehensive income (loss)</t>
  </si>
  <si>
    <t>Genpact Limited Shareholders</t>
  </si>
  <si>
    <t>Currency translation adjustments</t>
  </si>
  <si>
    <t>Comprehensive income (loss)</t>
  </si>
  <si>
    <t>Redeemable Non-controlling interest</t>
  </si>
  <si>
    <t>Consolidated Statements of Equity and Redeemable Non-controlling Interest - USD ($) $ in Thousands</t>
  </si>
  <si>
    <t>Total</t>
  </si>
  <si>
    <t>Common shares</t>
  </si>
  <si>
    <t>Additional Paid- in Capital</t>
  </si>
  <si>
    <t>Retained Earnings</t>
  </si>
  <si>
    <t>Accumulated Other Comprehensive Income (Loss)</t>
  </si>
  <si>
    <t>Total Equity</t>
  </si>
  <si>
    <t>Beginning balance, value at Dec. 31, 2014</t>
  </si>
  <si>
    <t>Beginning balance, value (in shares) at Dec. 31, 2014</t>
  </si>
  <si>
    <t>Issuance of common shares on exercise of options</t>
  </si>
  <si>
    <t>Issuance of common shares on exercise of options (in shares)</t>
  </si>
  <si>
    <t>Issuance of common shares under the employee stock purchase plan</t>
  </si>
  <si>
    <t>Issuance of common shares under the employee stock purchase plan (in shares)</t>
  </si>
  <si>
    <t>Net settlement on vesting of restricted share units</t>
  </si>
  <si>
    <t>Net settlement on vesting of restricted share units, shares</t>
  </si>
  <si>
    <t>Net settlement on vesting of performance units</t>
  </si>
  <si>
    <t>Net settlement on vesting of performance units, shares</t>
  </si>
  <si>
    <t>Stock repurchased and retired</t>
  </si>
  <si>
    <t>Stock repurchased and retired, shares</t>
  </si>
  <si>
    <t>Expenses related to stock purchase</t>
  </si>
  <si>
    <t>Excess tax benefit on stock-based Compensation</t>
  </si>
  <si>
    <t>Stock-based compensation expense</t>
  </si>
  <si>
    <t>Comprehensive income:</t>
  </si>
  <si>
    <t>End balance, value at Dec. 31, 2015</t>
  </si>
  <si>
    <t>End balance, value (in shares) at Dec. 31, 2015</t>
  </si>
  <si>
    <t>Deferred tax assets recognized on early adoption of ASU 2016-09</t>
  </si>
  <si>
    <t>Acquisition of redeemable non controlling interest</t>
  </si>
  <si>
    <t>Change in fair value of redeemable non-controlling interest</t>
  </si>
  <si>
    <t>End balance, value at Dec. 31, 2016</t>
  </si>
  <si>
    <t>End balance, value (in shares) at Dec. 31, 2016</t>
  </si>
  <si>
    <t>Dividend</t>
  </si>
  <si>
    <t>End balance, value at Mar. 31, 2017</t>
  </si>
  <si>
    <t>End balance, value (in shares) at Mar. 31, 2017</t>
  </si>
  <si>
    <t>Beginning balance, value at Dec. 31, 2016</t>
  </si>
  <si>
    <t>Beginning balance, value (in shares) at Dec. 31, 2016</t>
  </si>
  <si>
    <t>End balance, value at Dec. 31, 2017</t>
  </si>
  <si>
    <t>End balance, value (in shares) at Dec. 31, 2017</t>
  </si>
  <si>
    <t>Cumulative Effect Of New Accounting Principle In Period Of Adoption (ASU 2014-09) at Dec. 31, 2017</t>
  </si>
  <si>
    <t>Cumulative Effect Of New Accounting Principle In Period Of Adoption (ASU 2018-02) at Dec. 31, 2017</t>
  </si>
  <si>
    <t>Stockholders Equity Including Portion Attributable To Noncontrolling Interest Adjusted Balance1 at Dec. 31, 2017</t>
  </si>
  <si>
    <t>Payment for purchase of redeemable non-controlling interest</t>
  </si>
  <si>
    <t>End balance, value at Mar. 31, 2018</t>
  </si>
  <si>
    <t>End balance, value (in shares) at Mar. 31, 2018</t>
  </si>
  <si>
    <t>Consolidated Statements of Cash Flows - USD ($) $ in Thousands</t>
  </si>
  <si>
    <t>Operating activities</t>
  </si>
  <si>
    <t>Adjustments to reconcile net income to net cash provided by (used for) operating activities:</t>
  </si>
  <si>
    <t>Depreciation and amortization</t>
  </si>
  <si>
    <t>Amortization of debt issuance costs (including loss on extinguishment of debt)</t>
  </si>
  <si>
    <t>Write-down of intangible assets and property, plant and equipment</t>
  </si>
  <si>
    <t>Reserve for doubtful receivables</t>
  </si>
  <si>
    <t>Unrealized (gain) loss on revaluation of foreign currency asset/liability</t>
  </si>
  <si>
    <t>Excess tax benefit on stock-based compensation</t>
  </si>
  <si>
    <t>Deferred income taxes</t>
  </si>
  <si>
    <t>Loss (gain) on divestiture</t>
  </si>
  <si>
    <t>Others, net</t>
  </si>
  <si>
    <t>Change in operating assets and liabilities:</t>
  </si>
  <si>
    <t>Decrease (increase) in accounts receivable</t>
  </si>
  <si>
    <t>Increase in prepaid expenses, other current assets, contract cost assets and other assets</t>
  </si>
  <si>
    <t>Decrease in accounts payable</t>
  </si>
  <si>
    <t>Increase (decrease) in accrued expenses, other current liabilities and other liabilities</t>
  </si>
  <si>
    <t>Increase in income taxes payable</t>
  </si>
  <si>
    <t>Net cash provided by/(used for) operating activities</t>
  </si>
  <si>
    <t>Investing activities</t>
  </si>
  <si>
    <t>Purchase of property, plant and equipment</t>
  </si>
  <si>
    <t>Payment for internally generated intangible assets</t>
  </si>
  <si>
    <t>Proceeds from sale of property, plant and equipment</t>
  </si>
  <si>
    <t>Payment for business acquisitions, net of cash acquired</t>
  </si>
  <si>
    <t>Proceeds from divestiture of business, net of cash divested</t>
  </si>
  <si>
    <t>Net cash used for investing activities</t>
  </si>
  <si>
    <t>Financing activities</t>
  </si>
  <si>
    <t>Repayment of capital lease obligations</t>
  </si>
  <si>
    <t>Payment of debt issuance cost</t>
  </si>
  <si>
    <t>Proceeds from long-term debt</t>
  </si>
  <si>
    <t>Repayment of long-term debt</t>
  </si>
  <si>
    <t>Proceeds from short-term borrowings</t>
  </si>
  <si>
    <t>Repayment of short-term borrowings</t>
  </si>
  <si>
    <t>Proceeds from issuance of common shares under stock-based compensation plans</t>
  </si>
  <si>
    <t>Payment for net settlement of stock-based awards</t>
  </si>
  <si>
    <t>Payment of earn-out/deferred consideration</t>
  </si>
  <si>
    <t>Dividend paid</t>
  </si>
  <si>
    <t>Payment for stock purchased and retired</t>
  </si>
  <si>
    <t>Payment for expenses related to stock purchase</t>
  </si>
  <si>
    <t>Net cash (used for) provided by financing activities</t>
  </si>
  <si>
    <t>Effect of exchange rate changes</t>
  </si>
  <si>
    <t>Net increase (decrease) in cash and cash equivalents</t>
  </si>
  <si>
    <t>Cash and cash equivalents at the beginning of the period</t>
  </si>
  <si>
    <t>Cash and cash equivalents at the end of the period</t>
  </si>
  <si>
    <t>Supplementary information</t>
  </si>
  <si>
    <t>Cash paid during the period for interest</t>
  </si>
  <si>
    <t>Cash paid during the period for income taxes</t>
  </si>
  <si>
    <t>Property, plant and equipment acquired under capital lease obligations</t>
  </si>
  <si>
    <t>Upon the adoption of ASC 606 the Company offset certain contract assets against contract liabilities related to the same contract in an amount of $3,079.</t>
  </si>
  <si>
    <t>Organization</t>
  </si>
  <si>
    <t>Accounting Policies [Abstract]</t>
  </si>
  <si>
    <t xml:space="preserve">1. Organization The Company is a global professional services firm that drives digitally-led innovation and runs digitally-enabled intelligent operations for its clients, guided by its experience running thousands of processes for hundreds of Fortune Global 500 clients. The Company has over 78,000 employees serving clients in key industry verticals from more than 20 countries. The business of the Company was initially conducted through various entities and divisions of GE. The Company began operating independently in 2004 when GE spun off the Company’s operations. In August 2007, the Company completed an initial public offering of its common shares. In 2012, affiliates of Bain Capital Investors, LLC, or Bain Capital, and their co-investors acquired the majority of the remaining interests held by the Company’s initial investors. </t>
  </si>
  <si>
    <t>1. Organization The Company is a global professional services firm that drives digitally-led innovation and runs digitally-enabled intelligent operations for its clients, guided by its experience running thousands of processes for hundreds of Fortune Global 500 clients. The Company has over 78,000 employees serving clients in key industry verticals from more than 20 countries.</t>
  </si>
  <si>
    <t>Summary of significant accounting policies</t>
  </si>
  <si>
    <t>2. Summary of significant accounting policies (a) Basis of preparation and principles of consolidation The unaudited interim consolidated financial statements have been prepared in accordance with U.S. generally accepted accounting principles (U.S. GAAP) for interim financial information and the rules and regulations of the Securities and Exchange Commission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17. The unaudited interim consolidated financial statements reflect all adjustments that management considers necessary for a fair presentation of the results of operations for these periods. The results of operations for interim periods are not necessarily indicative of results for the full year. The accompanying unaudited interim consolidated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n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nges to additional paid in capital. The share of non-controlling interest in subsidiary earnings is reflected in net loss (income) attributable to redeemable non-controlling interest in the consolidated statements of income.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reserves for doubtful receivables, valuation allowances for deferred tax assets, the valuation of derivative financial instruments, measurements of stock-based compensation, assets and obligations related to employee benefits, determining the nature and timing of satisfaction of performance obligations, determining the standalone selling price of performance obligations, variable consideration, and other obligations for revenue recognition 2. Summary of significant accounting policies (Continued)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c)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acquired individually or with a group of other assets or in a business combination and developed internally are carried at cost less accumulated amortization based on their estimated useful lives as follows:
Customer-related intangible assets
1-14 years
Marketing-related intangible assets
1-10 years
Other intangible assets
2-9 years 2. Summary of significant accounting policies (Continued) Intangible assets acquired individually or with a group of other assets or in a business combination and developed internally are carried at cost less accumulated amortization based on their estimated useful lives as follows:
Customer-related intangible assets
1-14 years
Marketing-related intangible assets
1-10 years
Other intangible assets
2-9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11% and 10% of receivables as of December 31, 2017 and March 31, 2018, respectively. GE accounted for 11% and 8% of total revenue for the three months ended March 31, 2017 and 2018, respectively. (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lient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lients. (f) Changes in accounting policies Except as described below, the Company has applied accounting policies consistently to all periods presented in these consolidated financial statements. The Company adopted Topic 606, Revenue from Contracts with Customers, effective January 1, 2018. As a result, the Company has changed its accounting policy for revenue recognition as detailed below. The Company applied Topic 606 using the modified retrospective method, which involves recognizing the cumulative effect of initially applying Topic 606 as an adjustment to the Company’s opening equity balance as of January 1, 2018. Therefore, comparative information has not been adjusted and continues to be reported under Topic 605. As a result of the Company’s adoption of this new standard, certain sales incentive programs meet the requirements for capitalization. Such costs are amortized over the period of expected benefit rather than expensed as incurred per the Company’s prior practice. The cumulative impact of the adoption of this standard resulted in an increase in retained earnings of $17,924 as of January 1, 2018 with a corresponding impact on contract cost assets of $23,227 and deferred tax liability of $5,303 2. Summary of significant accounting policies (Continued) Revenue Recognition The Company derives its revenue primarily from business process outsourcing and information technology services, which primarily are provided on a time-and-material, transaction or fixed-price basis. The Company recognizes revenue when the promised services are delivered to customers for an amount that reflects the consideration to which the entity expects to be entitled in exchange for those services. Revenues from services rendered under time-and materials and transaction-based contracts are recognized as the services are provided. The Company’s fixed-price contracts include contracts for application development, maintenance and support services. Revenues from these contracts are recognized ratably over the term of the agreement. The Company accrues for revenue and unbilled receivables for the services rendered between the last billing date and the balance sheet date. Customer contracts can also include incentive payments received for discrete benefits delivered or promised to be delivered to clients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has deferred revenue attributable to certain process transition activities, with respect to its customers where such activities do not represent separate performance obligation.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generation or enhancement of resources and are expected to be recoverable under the contract and thereby classified as contract cost assets and are recognized ratably over the estimated expected period of benefit, under Cost of Revenue. Revenues are reported net of value-added tax, business tax and applicable discounts and allowances. Reimbursements of out-of-pocket expenses received from clients have been included as part of revenues. Revenue for performance obligations that are satisfied over time is recognized in accordance with the methods prescribed for measuring progres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enters into multiple-element revenue arrangements in which a client may purchase a combination of products or services. Revenue from multiple-element arrangements is recognized, for each element, based on allocation of the transaction price to each performance obligation on a relative standalone basis. Certain contracts may include offerings such as sale of licenses, which may be perpetual or subscription based. Revenue from distinct perpetual licenses is recognized upfront at the point in time when the software is made available to the customer. Revenue from subscription based licenses is recognized as ratably over the subscription term. All incremental and direct costs incurred for acquiring contracts, such as certain sales commission, are classified as contract cost asset. Such costs are amortized over the expected period of benefit and recorded under Selling, General and Administrative Expenses. Other upfront fees paid to customers are classified as contract asset. Such costs are amortized over the expected period of benefit and recorded as an adjustment to the transaction price and reduced from revenue. Timing of revenue recognition may differ from the timing of invoicing to customers. If payment is received in respect of services prior to the delivery of services, the payment is recognized as an advance from customers and classified as contract liabilities. Contract assets and contract liabilities relating to the same customer contract have been offset and presented on a net basis in the consolidated financial statements. See note 19 for information and related disclosures regarding contract balances. 2. Summary of significant accounting policies (Continued) For a description of the Company’s revenue recognition accounting policy in effect before the Company’s adoption of ASC 606, see Note 3—“Summary of significant accounting policies” under Item 1 —“Financial Statements” and Part II, Item 7—“Management’s Discussion and Analysis of Financial Condition and Results of Operations”—“Critical Accounting Policies and Estimates” in the Company’s Annual Report on Form 10-K for the year ended December 31, 2017. Significant judgements The Company has contracts with customers which often include promises to transfer multiple products and services to the customer.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In instances where the standalone selling price is not directly observable, it is determined using information that may include market conditions and other observable inputs. Customer contracts can include incentive payments received for discrete benefits delivered to clients or service level agreements that could result in credits or refunds to the customer. Such amounts are estimated at contract inception and are adjusted at the end of each reporting period as additional information becomes available only to the extent that it is probable that a significant reversal of any incremental revenue will not occur. Impacts on consolidated financial statements The following tables summarize the impacts of adopting Topic 606 on the Company’s consolidated financial statements for the three months ended March 31, 2018. Consolidated Balance sheet
As of March 31, 2018
As reported
Adjustments
Balances without adoption of Topic 606
Assets
Current assets
Cash and cash equivalents
$ 424,226
$ 424,226
Accounts receivable, net
703,066
703,066
Prepaid expenses and other current assets (a, c)
199,208
74,092
273,300
Total current assets
$ 1,326,500
74,092
$ 1,400,592
Property, plant and equipment, net
205,035
205,035
Deferred tax assets
81,734
81,734
Investment in equity affiliates
919
919
Intangible assets, net
125,781
125,781
Goodwill
1,337,051
1,337,051
Contract cost assets (a, b)
162,435
(162,435)
—
Other assets (a, c)
157,672
89,499
247,171
Total assets
$ 3,397,127
1,156
$ 3,398,283
Liabilities and equity
Current liabilities
Short-term borrowings
$ 275,000
$ 275,000
Current portion of long-term debt
39,237
39,237
Accounts payable
13,811
13,811
Income taxes payable
40,026
40,026
Accrued expenses and other current liabilities (c)
503,116
8,429
511,545
Total current liabilities
$ 871,190
8,429.00
$ 879,619
Long-term debt, less current portion
996,999
996,999
Deferred tax liabilities (b)
7,083
(5,303)
1,780
Other liabilities (c)
155,858
15,998
171,856
Total liabilities
$ 2,031,130
19,124
$ 2,050,254
Redeemable non-controlling interest
-
-
Shareholders' equity
Preferred shares, $0.01 par value, 250,000,000 authorized, none issued
Common shares, $0.01 par value, 500,000,000 authorized,
192,825,207 and 190,613,135 issued and outstanding as of
December 31, 2017 and March 31, 2018, respectively
1,903
1,903
Additional paid-in capital
1,422,897
1,422,897
Retained earnings (b)
321,916
(17,968)
303,948
Accumulated other comprehensive income (loss)
(380,719)
(380,719)
Total equity
$ 1,365,997
(17,968)
$ 1,348,029
Commitments and contingencies
Total liabilities, redeemable non-controlling interest and equity
$ 3,397,127
1,156
$ 3,398,283 (a) The Company has reclassified the deferred transition cost from “Prepaid expenses and other current assets” amounting to $65,663 and “Other assets” amounting to $73,501 to “Contract cost assets” amounting to $139,164 as a result of its adoption of ASC 606. (b) Consolidated Statement of Income
Three months ended March 31, 2018
As reported
Adjustments
Balances without adoption of Topic 606
Net revenues
$ 688,912
$ 688,912
Cost of revenue
444,324
444,324
Gross profit
$
—
$
Operating expenses:
Selling, general and administrative expenses (d)
171,109
44
171,153
Amortization of acquired intangible assets
9,936
9,936
Other operating (income) expense, net
(218)
(218)
Income from operations
$
(44)
$
Foreign exchange gains (losses), net
4,798
4,798
Interest income (expense), net
(8,100)
(8,100)
Other income (expense), net
15,550
15,550
Income before equity-method investment activity, net and income tax expense
$ 76,009
(44)
$ 75,965
Equity-method investment activity, net
—
—
—
Income before income tax expense
$ 76,009
(44)
$ 75,965
Income tax expense
12,075
—
12,075
Net income
$
(44)
$
Net loss attributable to non-controlling interest
761
—
761
Net income attributable to Genpact Limited shareholders
$
(44)
$ (d) During the three months ended March 31, 2018, the Company amortized $3,239 in contract costs related to obtaining a contract. Upon the adoption of ASC 606 the Company capitalized such costs in an amount of $3,283, resulting in a net adjustment of $44. Consolidated Statement of Cash flow
Three months ended March 31, 2018
As reported
Adjustments
Balances without adoption of Topic 606
Operating activities
Net income attributable to Genpact Limited shareholders (e)
$ 64,695
(44)
$ 64,651
Net loss attributable to redeemable non-controlling interest
(761)
(761)
Net income (e)
$ 63,934
(44)
$ 63,890
Adjustments to reconcile net income to net cash used for operating activities:
Depreciation and amortization
15,836
15,836
Amortization of debt issuance costs
488
488
Amortization of acquired intangible assets
9,936
9,936
Reserve for doubtful receivables
(103)
(103)
Unrealized gain on revaluation of foreign currency asset/liability
(8,525)
(8,525)
Stock-based compensation expense
7,787
7,787
Deferred income taxes
(4,625)
(4,625)
Other net
(28)
(28)
Change in operating assets and liabilities:
Increase in accounts receivable
(6,025)
(6,025)
Increase in prepaid expenses, other current assets, contract cost assets and other assets (e, f)
(37,008)
(3,035)
(40,043)
Decrease in accounts payable
(1,224)
(1,224)
Decrease in accrued expenses, other current liabilities and other liabilities (f)
(77,734)
3,079
(74,655)
Decrease in income taxes payable
9,969
9,969
Net cash provided used for operating activities
$
—
$
Investing activities
Purchase of property, plant and equipment
(18,706)
(18,706)
Payment for internally generated intangible assets
(4,365)
(4,365)
Proceeds from sale of property, plant and equipment
144
144
Payment for redeemable non-controlling interest
(4,730)
(4,730)
Net cash used for investing activities
$
—
$
Financing activities
Repayment of capital lease obligations
(537)
(537)
Repayment of long-term debt
(10,000)
(10,000)
Proceeds from short-term borrowings
105,000
105,000
Proceeds from issuance of common shares under stock-based compensation plans
4,202
4,202
Payment for net settlement of stock-based awards
(13,284)
(13,284)
Payment of earn-out/deferred consideration
(1,476)
(1,476)
Dividend paid
(14,408)
(14,408)
Payment for stock purchased and retired
(95,984)
(95,984)
Payment for expenses related to stock purchase
(60)
(60)
Net cash used for financing activities
$
—
$
Effect of exchange rate changes
1,284
1,284
Net increase (decrease) in cash and cash equivalents
(81,526)
(81,526)
Cash and cash equivalents at the beginning of the period
504,468
504,468
Cash and cash equivalents at the end of the period
$
—
$ (e) During the three months ended March 31, 2018, the Company amortized $3,239 in contract costs related to obtaining a contract. Upon adoption of ASC 606 the Company capitalized such costs in an amount of $3,283, resulting in net adjustment of $44. 2. Summary of significant accounting policies (Continued) (g) Recently issued and adopted accounting pronouncements The authoritative bodies release standards and guidance which are assessed by management for impact on the Company’s consolidated financial statements. The Company has adopted the following recently released accounting standards: The Company adopted Topic 606, Revenue from Contracts with Customers, . In February 2018, the Financial Accounting Standards Board (“FASB”) issued Accounting Standards Update (“ASU”) 2018-02, “Income Statement – Reporting Comprehensive Income (Topic 220): Reclassification of Certain Tax Effects from Accumulated Other Comprehensive Income.” The new standard provides guidance to “allow a reclassification from accumulated other comprehensive income (“AOCI”) to retained earnings for stranded tax effects resulting from the Tax Cuts and Jobs Act.” The guidance is effective for fiscal years beginning after December 15, 2018, including interim periods within those years, and the guidance may be applied either in the period of adoption or retrospectively to each period (or periods) in which the effect of the change in the U.S. federal income tax rate in the Tax Cuts and Jobs Act is recognized. Early adoption is permitted. On January 1, 2018, the Company elected the early adoption of ASU 2018-02, which was adopted at the beginning of the period and no prior periods have been adjusted. In addition, the Company has adopted the following recently released accounting Effective January 1, 2017, the Company adopted FASB ASU 2016-06, Derivatives and Hedging (Topic 815).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a four-step decision sequence. Effective January 1, 2018, the Company adopted FASB ASU 2017-01, “Business Combinations (Topic 805): Clarifying the Definition of a Business.” The new guidance revises the definition of a business. The definition of a business affects many areas of accounting (e.g., acquisitions, disposals, goodwill impairment, consolidation). Effective January 1, 2018, the Company adopted FASB ASU 2016-16, “Intra-Entity Transfers of Assets Other Than Inventory.” The new guidance eliminates the exception for deferment of tax recognition until the transferred asset is sold to a third party or otherwise recovered through use for all intra-entity sales of assets other than inventory. Effective January 1, 2018, the Company adopted FASB ASU 2017-07, “Improving the Presentation of Net Periodic Pension Cost and Net Periodic Postretirement Benefit Cost.” The ASU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2. Summary of significant accounting policies (Continued) ASU requires entities to disclose the income statement lines that contain the other components if they are not presented on appropriately described separate lines. Effective January 1, 2017, the Company early adopted FASB ASU 2016-15, "Statement of Cash Flows: Classification of Certain Cash Receipts and Cash Payments." The new guidance is intended to reduce diversity in how certain transactions are classified in the statement of cash flows. The following recently released accounting standards have not yet been adopted by the Company: In February 2016, the FASB issued ASU No. 2016-02, “Leases.” The core principle of the ASU is that a lessee should recognize the assets and liabilities that arise from its leases other than those that meet the definition of a short-term lease. The ASU requires extensive qualitative and quantitative disclosures, including with respect to significant judgments made by management. Subsequently, the FASB issued ASU No. 2017-13, in September 2017, which amends and clarifies ASU 2016-02. The ASU will be effective for the Company beginning January 1, 2019, including interim periods in the fiscal year 2019. Early adoption is permitted. The Company expects to complete its assessment of adopting ASU No. 2016-02 in the third quarter of 2018. The Company continues to evaluate the impact of its pending adoption of ASU 2016-02 on its consolidated results of operations, cash flows, financial position and disclosures, and the Company’s preliminary assessments are subject to change. In August 2017, the FASB issued ASU 2017-12, “Derivatives and Hedging.” The amendment expands an entity’s ability to hedge accounting to non-financial and financial risk components and requires changes in fair value of hedging instruments to be presented in the same income statement line as the hedged item. The ASU also amends the presentation and disclosure requirements for the effect of hedge accounting. The ASU must be adopted using a modified retrospective approach with a cumulative effect adjustment recorded to the opening balance of retained earnings as of the initial application date. The ASU is effective for the Company beginning January 1, 2019, including interim periods in the fiscal year 2019. Early adoption is permitted. The Company is in the process of assessing the impact of this ASU on its consolidated results of operations, cash flows, financial position and disclosures. (h) Reclassification Certain reclassifications have been made in the consolidated financial statements of prior periods to conform to the classification used in the current period. The impact of such reclassifications on the consolidated financial statements is not material.</t>
  </si>
  <si>
    <t>2. Summary of significant accounting policies (a) Basis of preparation and principles of consolidation The accompanying consolidated financial statements have been prepared in accordance with U.S. generally accepted accounting principles (U.S. GAAP).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rges to additional paid-in capital. The share of non-controlling interest in subsidiary earnings is reflected in net loss (income) attributable to redeemable non-controlling interest in the consolidated statements of income. (b) Use of estimates The preparation of consolidated financial statements in accordance with U.S. GAAP requires management to make estimates and assumptions that affect the amounts reported in the consolidated financial statements. 2. Summary of significant accounting policies (Continued) Significant items subject to such estimates and assumptions include the useful lives of property, plant and equipment, intangibles and goodwill, revenue recognition,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c) Revenue recognition The Company derives its revenue primarily from business process outsourcing and information technology services, which are provided on a time-and-material, transaction or fixed-price basis. The Company recognizes revenue when persuasive evidence of an arrangement exists, the sales price is fixed or determinable, services have been rendered and collectability is reasonably assured. Revenues from services rendered under time-and-materials and transaction-based contracts are recognized as the services are provided. The Company’s fixed-price contracts include contracts for application development, maintenance and support services. Revenues from these contracts are recognized ratably over the term of the agreement. The Company accrues for revenue and unbilled receivables for the services rendered between the last billing date and the balance sheet date. Customer contracts can also include incentive payments received for discrete benefits delivered to clients. Revenues relating to such incentive payments are recorded when the contingency is satisfied and the Company concludes the amounts are earned. Revenue from fixed-price contracts for the development of software and related services is recognized in accordance with the percentage-of-completion method. Guidance has been drawn from Financial Accounting Standards Board (“FASB”) guidance on Software—Revenue Recognition to account for revenue from fixed-price arrangements for software development and related services in conformity with FASB guidance on Revenue Recognition—Construction—Type and Production-Type Contract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Revenues are reported net of value-added tax, business tax and applicable discounts and allowances. Reimbursements of out-of-pocket expenses received from clients have been included as part of revenues. The Company enters into multiple-element revenue arrangements in which a client may purchase a combination of its services. Revenue from multiple-element arrangements is recognized, for each element, based on (1) the attainment of the delivery criterion; (2) its fair value, which is determined using the selling price hierarchy of vendor-specific objective evidence (“VSOE”) of fair value, third-party evidence or best estimated selling price, as applicable, and (3) its allocated selling price, which is based on the relative sales price method. 2. Summary of significant accounting policies (Continued) (d)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lients’ financial conditions,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lients. (e) Cash and cash equivalents Cash and cash equivalents consist of cash and bank balances and all highly liquid investments purchased with an original maturity of three months or less. (f) Short-term investments All liquid investments with an original maturity greater than 90 day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or trading purposes. (g) Property, plant and equipment, net Property, plant and equipment are stated at cost less accumulated depreciation and amortization.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7
Leasehold improvements
Lesser of lease period or 10 Years
Vehicles
3-4 The Company capitalizes certain computer software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2. Summary of significant accounting policies (Continued) Capitalized software costs are included in property, plant and equipment on the Company’s balance sheet and amortized on a straight-line basis when placed into service over the estimated useful lives of the software. Advances paid towards the acquisition of property, plant and equipment outstanding as of each balance sheet date and the cost of property, plant and equipment not put to use before such date are disclosed under “Capital work in progress. (h)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Intangible assets including technology acquired / developed individually or with a group of other assets or in a business combination are carried at cost less accumulated amortization based on their estimated useful lives as follows:
Customer-related intangible assets
1-14 years
Marketing-related intangible assets
1-10 years
Technology-related intangible assets
2-8 years
Other intangible assets
3-5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2. Summary of significant accounting policies (Continued) The Company also capitalizes certain software and technology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under development.” Capitalized software and technology costs are included in intangible assets under technology-related intangible assets on the Company’s balance sheet and amortized on a straight-line basis when placed into service over the estimated useful lives of the software and technology. (i)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j) Foreign currency The Company’s consolidated financial statements are reported in U.S. dollars, the Company’s functional currency. The functional currency for the Company’s subsidiaries organized in Europe, other than the United Kingdom, the Czech Republic, Luxembourg and one subsidiary in Poland, is the euro, and the functional currencies of the Company’s subsidiaries organized in Brazil, China, Colombia, Guatemala, India, Israel, Japan, Morocco, South Africa, the Philippines, the United Kingdom, Poland, the Czech Republic, Hong Kong, Singapore, Australia, Canada and United Arab Emirates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 2. Summary of significant accounting policies (Continued) (k) Derivative instruments and hedging activities In the normal course of business, the Company uses derivative financial instruments to manage fluctuations in foreign currency exchange rates and interest rate fluctuation. The Company purchases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Selling, general and administrative expenses,” and “Interest expense,”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 With respect to derivatives designated as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other comprehensive income (loss). (l) Income taxes The Company accounts for income taxes using the asset and liability method of accounting for income taxes. Under this method, income tax expense is recognized for the amount of taxes payable or refundable for the current year. In addition, deferred tax assets and liabilities are recognized for future tax consequences attributable to differences between the financial statement carrying amounts of existing assets and liabilities and their tax bases and all operating loss and tax credit carry 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s or tax status is recognized in the statement of income in the period that includes the enactment date or the filing or approval date of the tax status change. Deferred tax assets are reduced by a valuation allowance if, based on the weight of available evidence, it is more likely than not that some portion or all of the deferred tax assets will not be realized. 2. Summary of significant accounting policies (Continued) The Company applies a two-step approach for recognizing and measuring the benefit of tax positions. The first step is to evaluate the tax position for recognition by determining, based on the technical merits, that the position will more likely than not be sustained upon examination. The second step is to measure the tax benefit as the largest amount of the tax benefit that is greater than 50 percent likely of being realized upon settlement. The Company includes interest and penalties related to unrecognized tax benefits within income tax expense. (m) Employee benefit plans Contributions to defined contribution plans are charged to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an annual basis or quarterly basis and makes modifications to the assumptions based on current rates and trends when it is appropriate to do so. The effect of modifications to those assumptions is recorded in other comprehensive income (loss) and amortized to net periodic cost over future periods using the corridor method. The Company believes that the assumptions utilized in recording its obligations under its plans are reasonable based on its experience and market conditions. (n) Stock-based compensation The Company recognizes and measures compensation expense for all stock-based awards based on the grant date fair value. For option awards, grant date fair value is determined under the option-pricing model (Black-Scholes-Merton) and for awards other than option awards, grant date fair value is determined on the basis of the fair market value of a Company common share on the date of grant of such awards. The Company recognizes compensation expense for stock-based awards net of estimated forfeitures. Stock-based compensation recognized in the consolidated statements of income for the years ended December 31, 2015, 2016 and 2017 is based on awards ultimately expected to vest. As a result, the expense has been reduced for estimated forfeitures. Forfeitures are estimated at the time of grant and revised, if necessary, in subsequent periods if actual forfeitures differ from such estimates. (o) Accelerated Share Repurchase The Company entered into an accelerated share repurchase (“ASR”) agreement with a third-party financial institution to repurchase shares of the Company’s common stock. Under the ASR agreement, the Company paid a specified amount to the financial institution and received an initial delivery of shares. Upon an interim delivery and settlement of the ASR agreement, the financial institution delivered additional shares, with the final number of shares delivered determined with reference to the volume-weighted average price of the Company’s common stock over the term of the agreement, less an agreed-upon discount. The transactions are accounted for as equity transactions. All repurchased shares are retired. When the shares are received, there is an immediate reduction in the weighted-average common shares calculation for basic and diluted earnings per share. 2. Summary of significant accounting policies (Continued) (p) Government incentives The Company recognizes incentives in the consolidated statement of income to match them with the expenditures for which they are intended to compensate. Incentives are recognized in the income statement when there is reasonable assurance that the Company will comply with the conditions for their receipt and a reasonable expectation that the funds will be received. In certain circumstances, the receipt of an incentive may not be subject to any condition or requirement to incur further costs, in which case the incentive is recognized in the income statement for the period in which it becomes receivable. In the event that it becomes likely that the Company will be required to repay an incentive that has already been recognized, the Company makes a provision for the estimated liability. (q)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15% and 11% of the Company’s receivables as of December 31, 2016 and 2017, respectively. GE accounted for 19%, 14% and 10% of the Company’s revenues in the years ended December 31, 2015, 2016 and 2017, respectively. (r) Earnings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s)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t) Recently issued accounting pronouncements The authoritative bodies release standards and guidance which are assessed by management for impact on the company’s consolidated financial statements. The following recently released accounting standard has been adopted by the Company: In March 2016, the FASB issued ASU 2016-09, Compensation—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requirement for excess tax benefits to be recognized in additional paid-in capital and tax deficiencies recognized either in income tax expense or in additional paid-in capital. In the quarter ended December 31, 2016, the Company elected to early adopt ASU 2016-09 effective January 1, 2016 and applied ASU 2016-09 using a modified retrospective approach. The treatment of forfeitures has not changed as the Company is electing to continue its current process of estimating the number of forfeitures. With the early adoption of ASU 2016-09, the Company has elected to present the cash flow statement on a prospective transition method and no prior periods have been adjusted. 2. Summary of significant accounting policies (Continued) In addition, the following recently released accounting standards have been adopted by the Company. Adoption of these standards did not have a material impact on the Company’s consolidated results of operations, cash flows, financial position or disclosures: Effective January 1, 2016, the Company adopted FASB ASU 2015-01 (Topic 225): Simplifying Income Statement Presentation by Eliminating the Concept of Extraordinary Items (“ASU 2015-01”). Such items are defined as transactions or events that are both unusual in nature and infrequent in occurrence, and, currently, are required to be presented separately in the income statement, net of income tax, after income from continuing operations. The changes eliminate the concept of an extraordinary item and, therefore, the presentation of such items will no longer be required. Notwithstanding this change, the Company will still be required to present and disclose a transaction or event that is both unusual in nature and infrequent in occurrence in the notes to the consolidated financial statements. Effective January 1, 2016, the Company adopted FASB ASU 2015-16 (Topic 805), Business Combinations (“ASU 2015-16”), which eliminates the requirement for an acquirer in a business combination to account for measurement-period adjustments retrospectively. The guidance requires that the acquirer shall recognize adjustments to provisional amounts that are identified during the measurement period in the reporting period in which the adjustment amounts are determined. Effective January 1, 2016, the Company adopted FASB ASU 2015-02. In February 2015, the FASB issued ASU No. 2015-02, Amendment to the Consolidation Analysis, which specifies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Effective January 1, 2017, the Company adopted FASB ASU 2016-06, Derivatives and Hedging (Topic 815).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a four-step decision sequence. 2. Summary of significant accounting policies (Continued) The following recently released accounting standards have not yet been adopted by the Company: In May 2014, the FASB issued ASU No. 2014-09,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t>
  </si>
  <si>
    <t>Business acquisitions</t>
  </si>
  <si>
    <t>Business Combinations [Abstract]</t>
  </si>
  <si>
    <t xml:space="preserve">3. Business acquisitions A. Certain acquisitions (a) Strategic Sourcing Excellence Limited On January 8, 2016, the Company acquired 51% of the outstanding equity interest in Strategic Sourcing Excellence LLC (“SSE”), a Delaware limited liability company. The total consideration paid by the Company to the selling equity holders for the acquired interest in SSE was $14,541. This amount includes the fair value of earn-out consideration, cash consideration of $2,550, and an adjustment for working capital, transaction expenses and indebtedness. During the quarter ended December 31, 2016, the Company recorded certain measurement period adjustments. These measurement period adjustments did not have a significant impact on the Company’s consolidated statements of income, balance sheets or cash flows in any period. The equity purchase agreement between the Company and the selling equity holders of SSE also provided for contingent earn-out consideration of up to $20,000, payable by the Company to the selling equity holders based on the future performance of the acquired business relative to the thresholds specified in the earn-out calculation. Up to $9,800 of the total potential earn-out consideration, representing the selling equity holders’ 49% interest in SSE, was payable only if either the put or call option, each as described below, was exercised. This acquisition enhances the Company’s sourcing and procurement consulting domain expertise. The equity purchase agreement granted the Company a call option to purchase the remaining 49% equity interest in SSE, which option the Company had the right to exercise between January 1, 2018 and January 31, 2018. Since the Company did not exercise its call option during such period, the selling equity holders exercised their put option on March 1, 2018 in accordance with the terms of the equity purchase agreement to require the Company to purchase their 49% interest in SSE for $2,950. The Company also paid $1,780 in earn-out consideration to the selling equity shareholders during the three months ended March 31, 2018. The amount paid in excess of carrying amount has been recorded in additional paid-in capital. Acquisition-related costs of $164 have been included in selling, general and administrative expenses as incurred. Through this transaction, the Company acquired assets with a value of $412 and assumed liabilities amounting to $617. The results of operations of the acquired business, the fair value of the acquired assets and assumed liabilities, and redeemable non-controlling interest are included in the Company’s Consolidated Financial Statements with effect from the date of the acquisition. In connection with the transaction, the Company recorded $300 in customer-related intangible assets with an amortization period of five years. Goodwill arising from the acquisition amounted to $14,445, which has been allocated to the Company’s India reporting unit and is deductible for tax purposes. The goodwill represents future economic benefits the Company expects to derive from its expanded presence in the sourcing and procurement consulting domains, operating synergies and other anticipated benefits of combining the acquired operations with those of the Company. (b) TandemSeven, Inc. On September 5, 2017, the Company acquired 100% of the outstanding equity interest in TandemSeven, Inc. (“TandemSeven”), a Massachusetts corporation, for total purchase consideration of $35,637. This amount includes cash consideration of $31,784, net of cash acquired of $3,853, and an adjustment for working capital and indebtedness. During the quarter ended March 31, 2018, the Company recorded certain measurement period adjustments. These adjustments did not have a significant impact on the Company’s consolidated statements of income, balance sheets or cash flows. TandemSeven’s focus on improving the design of customer experiences complements the Company’s existing capabilities aimed at transforming clients’ processes end-to-end. In connection with the acquisition of TandemSeven, the Company recorded $2,000 in customer-related intangibles, $1,700 in marketing-related intangibles and $800 in technology-related intangible assets, which have a weighted average amortization period of two years. Goodwill arising from the acquisition amounted to $25,227, which has been allocated to the Company’s India reporting unit and is deductible for tax purposes. The goodwill represents primarily the acquired design expertise, operating synergies and other benefits expected to result from combining the acquired operations with those of the Company. 3. Business acquisitions (Continued) Acquisition-related costs of $932 have been included in selling, general and administrative expenses as incurred. In connection with the transaction, the Company also acquired certain assets with a value of $7,378, assumed certain liabilities amounting to $1,207 and recognized a net deferred tax liability of $260. The results of operations of the acquired business and the fair value of the acquired assets and assumed liabilities are included in the Company’s consolidated financial statements with effect from the date of the acquisition. (c) BrightClaim LLC and associated companies On May 3, 2017, the Company acquired 100% of the outstanding equity interest in each of BrightClaim LLC, a Delaware limited liability company, BrightServe LLC, a Georgia limited liability company, National Vendor LLC, a Delaware limited liability company, and BrightClaim Blocker, Inc., a Delaware corporation (collectively referred to as “BrightClaim”) for total purchase consideration of $56,461, subject to adjustment for certain transaction expenses incurred by BrightClaim in connection with closing. This amount includes cash consideration of $52,395, net of cash acquired of $4,002, and an adjustment for working capital and net debt. The Company paid the sellers total consideration of$56,496. During the quarter ended September 30, 2017, the Company recorded certain measurement period adjustments resulting in a receivable of $35, which had been collected as of March 31, 2018. These measurement period adjustments did not have a significant impact on the Company’s consolidated statements of income, balance sheets or cash flows. This acquisition enhances the Company’s breadth and depth of service offerings for clients in the insurance industry. In connection with the acquisition of BrightClaim, the Company recorded $8,000 in customer-related intangibles, $3,200 in marketing related intangibles, $2,200 in technology-related intangibles and $200 in other intangibles, which have a weighted average amortization period of four years. Goodwill arising from the acquisition amounted to $42,638, which has been allocated to the Company’s India reporting unit and is partially deductible for tax purposes. The goodwill represents primarily the capabilities, operating synergies and other benefits expected to result from combining the acquired operations with those of the Company. Acquisition-related costs of $1,563 have been included in selling, general and administrative expenses as incurred. In connection with the transaction, the Company also acquired certain assets with a value of $10,367, assumed certain liabilities amounting to $7,415, and recognized a net deferred tax liability of $2,728. The results of operations of the acquired business and the fair value of the acquired assets and assumed liabilities are included in the Company’s consolidated financial statements with effect from the date of the acquisition. (d) RAGE Frameworks, Inc. On April 13, 2017, the Company acquired 100% of the outstanding equity interest in RAGE Frameworks, Inc. (“RAGE”), a Delaware corporation, for total consideration of $125,089. This amount includes cash consideration of $124,149, net of cash acquired of $1,605, and an adjustment for working capital and indebtedness. During the quarter ended December 31, 2017, the Company recorded certain measurement period adjustments. These measurement period adjustments did not have a significant impact on the Company’s consolidated statements of income, balance sheets or cash flows. This acquisition enhances the Company’s digital and artificial intelligence capabilities by adding knowledge-based automation technology and services. In connection with the acquisition of RAGE, the Company recorded $1,600 in customer-related intangibles, $600 in marketing-related intangibles, $12,400 in technology-related intangible assets and $100 in other intangible assets, which have a weighted average amortization period of seven years. Goodwill arising from the acquisition amounted to $105,114, which has been allocated to the Company’s India reporting unit and is not deductible for tax purposes. The goodwill represents primarily the acquired digital and artificial intelligence capabilities, operating synergies and other benefits expected to result from combining the acquired operations with those of the Company. 3. Business acquisitions (Continued) Acquisition-related costs of $881 have been included in selling, general and administrative expenses as incurred. In connection with the transaction, the Company also acquired certain assets with a value of $13,836 and assumed certain liabilities amounting to $9,654. The Company also recognized a net deferred tax asset of $1,094. The results of operations of the acquired business and the fair value of the acquired assets and assumed liabilities are included in the Company’s consolidated financial statements with effect from the date of the acquisition. (e) Other acquisitions in 2017 In 2017, the Company also completed five individually immaterial business acquisition transactions, namely the acquisition of a supply chain management delivery center in the U.S. from Kraft Foods Group Brands LLC (“U.S. Delivery Center”), the purchase of all of the outstanding equity interest in OnSource, LLC (“OnSource”), the purchase of the IT business of Birlasoft (“Birlasoft”), the purchase of the image processing business of Fiserv Solutions of Australia Pty Ltd. (“Fiserv”) and the purchase of all of the outstanding equity interest in Lease Dimensions, Inc. (“Lease Dimensions”). The aggregate total estimated consideration the Company paid to consummate these acquisitions was $87,586. This aggregate amount includes the estimated fair value of contingent earn-out consideration, cash consideration of $76,612, net of cash acquired of $254, and preliminary adjustments for closing date working capital, indebtedness, value transfer, seller transaction expenses and certain employee-related liabilities. The U.S. Delivery Center acquisition enhances the Company’s supply chain management capabilities for its clients in the consumer packaged goods industry. The OnSource acquisition brings incremental digital capabilities to the Company’s insurance service offerings. The Birlasoft transaction expands the Company’s end-to-end capabilities for its clients in the healthcare and aviation industries. The Fiserv transaction strengthens the Company’s financial services portfolio and expands its Australia footprint. The Lease Dimensions acquisition enhances the Company’s capabilities in commercial lending and leasing. During the quarter ended December 31, 2017, the Company recorded certain measurement period adjustments with respect to the Birlasoft and Fiserv transactions. These measurement period adjustments did not have a significant impact on the Company’s consolidated statements of income, balance sheets or cash flows. The purchase agreement for the acquisition of the U.S. Delivery Center provides for contingent earn-out consideration ranging from $0 to $10,000, payable by the Company to the seller based on the achievement of certain milestones relative to the thresholds specified in the earn-out calculation. The purchase agreement for the Lease Dimensions acquisition provides for contingent earn-out consideration ranging from $0 to $3,000, payable by the Company to the sellers based on the future performance of the business relative to the thresholds specified in the earn-out calculation. In connection with these transactions, the Company recorded $33,494 in customer-related intangibles, $1,936 in marketing-related intangibles, $2,956 in technology-related intangibles and $100 in other intangibles, which have a weighted average amortization period of five years. Goodwill arising from these acquisitions amounted to $56,521. The goodwill represents primarily the capabilities, operating synergies and other benefits expected to result from combining the acquired operations with those of the Company. 3. Business acquisitions (Continued) The following table sets forth, with respect to each of the five acquisitions, the acquisition date, goodwill reporting unit and the tax deductibility of the goodwill:
Acquisition
Acquisition date
Goodwill reporting unit
Tax deductibility - goodwill
U.S. Delivery Center
October 16, 2017
India
Deductible
OnSource
July 18, 2017
India
Deductible
Birlasoft
July 18, 2017
IT Services
Deductible
Fiserv
May 11, 2017
India
Non-deductible
Lease Dimensions
February 15, 2017
Americas
Non-deductible Acquisition-related costs for these acquisitions, amounting to $2,369 in the aggregate, have been included in selling, general and administrative expenses as incurred. Through these transactions, the Company acquired assets with a value of $10,387, assumed liabilities amounting to $11,239, and recognized a net deferred tax liability of $6,570. The results of operations of the acquired businesses and the fair value of the acquired assets and assumed liabilities are included in the Company’s consolidated financial statements with effect from the respective dates of the acquisitions. B. Divestiture (a) A portion of IT support business in Europe In November 2017, the Company completed the sale of a portion of its legacy IT support business in Europe (the “Business”). Sale proceeds were $0. During the year ended December 31, 2017, the Business recorded net revenues of $4,546 and a net loss of $9,706. The Company recorded a loss of $5,668 in its consolidated statement of income in connection with the sale of the Business, calculated as follows:
Net sale proceeds
$
—
Net assets of the business, including the translation impact thereof
5,569
Selling expenses
99
Loss on divestiture included in other income (expense), net
$
5,668 </t>
  </si>
  <si>
    <t xml:space="preserve">3. Business acquisitions A. Certain acquisitions (a) TandemSeven, Inc. On September 5, 2017, the Company acquired 100% of the outstanding equity interest in TandemSeven, Inc. (“TandemSeven”), a Massachusetts corporation, for estimated total purchase consideration of $35,720, subject to adjustment for closing date working capital and indebtedness. This amount includes cash consideration of $31,866, net of cash acquired of $3,854, and a preliminary adjustment for working capital and indebtedness. In addition, the Company is evaluating certain tax positions, which, when determined, may result in the recognition of additional assets and liabilities as of the acquisition date. The measurement period will not exceed one year from the acquisition date. 3. Business acquisitions (Continued) In connection with the acquisition of TandemSeven, the Company recorded $2,000 in customer-related intangibles, $1,700 in marketing-related intangibles and $800 in technology-related intangible assets, which have a weighted average amortization period of two years. Goodwill arising from the acquisition amounted to $25,298, which has been allocated to the Company’s India reporting unit and is deductible for tax purposes. The goodwill represents primarily the acquired design expertise, operating synergies and other benefits expected to result from combining the acquired operations with those of the Company. Acquisition-related costs of $932 have been included in selling, general and administrative expenses as incurred. In connection with the transaction, the Company also acquired certain assets with a value of $7,388 and assumed certain liabilities amounting to $1,206 and recognized a net deferred tax liability of $260. The results of operations of the acquired business and the fair value of the acquired assets and assumed liabilities are included in the Company’s consolidated financial statements with effect from the date of the acquisition. (b) BrightClaim LLC and associated companies On May 3, 2017, the Company acquired 100% of the outstanding equity interest in each of BrightClaim LLC, a Delaware limited liability company, BrightServe LLC, a Georgia limited liability company, National Vendor LLC, a Delaware limited liability company, and BrightClaim Blocker, Inc., a Delaware corporation (collectively referred to as “BrightClaim”) for total purchase consideration of $56,461, subject to adjustment for closing date working capital, indebtedness and In connection with the acquisition of BrightClaim, the Company recorded $8,000 in customer-related intangibles, $3,200 in marketing-related intangibles, $2,200 in technology-related intangibles and $200 in other intangibles, which have a weighted average amortization period of four years. Goodwill arising from the acquisition amounted to $42,638, which has been allocated to the Company’s India reporting unit and is partially deductible for tax purposes. The goodwill represents primarily the capabilities, operating synergies and other benefits expected to result from combining the acquired operations with those of the Company. Acquisition-related costs of $1,563 have been included in selling, general and administrative expenses as incurred. In connection with the transaction, the Company also acquired certain assets with a value of $10,367, assumed certain liabilities amounting to $7,415, and recognized a net deferred tax liability of $2,728. The results of operations of the acquired business and the fair value of the acquired assets and assumed liabilities are included in the Company’s consolidated financial statements with effect from the date of the acquisition. 3. Business acquisitions (Continued) (c) RAGE Frameworks, Inc. On April 13, 2017, the Company acquired 100% of the outstanding equity interest in RAGE Frameworks, Inc. (“RAGE”), a Delaware corporation, for estimated total consideration of $125,089, subject to adjustment for closing date working capital and indebtedness. This amount includes cash consideration of $124,149, net of cash acquired of $1,605, and a preliminary adjustment for working capital and indebtedness. During the quarter ending December 31, 2017, the Company recorded certain measurement period adjustments. These measurement period adjustments did not have a significant impact on the Company’s consolidated statements of income, balance sheets or cash flows. In connection with the acquisition of RAGE, the Company recorded $1,600 in customer-related intangibles, $600 in marketing-related intangibles, $12,400 in technology-related intangible assets and $100 in other intangible assets, which have a weighted average amortization period of seven years. Goodwill arising from the acquisition amounted to $105,114, which has been allocated to the Company’s India reporting unit and is not deductible for tax purposes. The goodwill represents primarily the acquired digital and artificial intelligence capabilities, operating synergies and other benefits expected to result from combining the acquired operations with those of the Company. Acquisition-related costs of $881 have been included in selling, general and administrative expenses as incurred. In connection with the transaction, the Company also acquired certain assets with a value of $13,836 and assumed certain liabilities amounting to $9,654. The Company also recognized a net deferred tax asset of $1,094. The results of operations of the acquired business and the fair value of the acquired assets and assumed liabilities are included in the Company’s consolidated financial statements with effect from the date of the acquisition. (d) Other acquisitions in 2017 In 2017, the Company also completed five individually immaterial business acquisition transactions, namely the acquisition of a supply chain management delivery center in the U.S. from Kraft Foods Group Brands LLC (“U.S. Delivery Center”), the purchase of all of the outstanding equity interest in OnSource, LLC (“OnSource”), the purchase of the IT business of Birlasoft (“Birlasoft”), the purchase of the image processing business of Fiserv Solutions of Australia Pty Ltd. (“Fiserv”) and the purchase of all of the outstanding equity interest in Lease Dimensions, Inc. (“Lease Dimensions”). The aggregate total estimated consideration the Company paid to consummate these acquisitions was $87,586, subject to certain adjustments. This aggregate amount includes the estimated fair value of contingent earn-out consideration, cash consideration of $76,612, net of cash acquired of $254, and preliminary adjustments for closing date working capital, indebtedness, value transfer, seller transaction expenses and certain employee-related liabilities. The U.S. Delivery Center acquisition enhances the Company’s supply chain management capabilities for its clients in the consumer packaged goods industry. The OnSource acquisition brings incremental digital capabilities to the Company’s insurance service offerings. The Birlasoft transaction 3. Business acquisitions (Continued) expands the Company’s end-to-end capabilities for its clients in the healthcare and aviation industries. The Fiserv transaction strengthens the Company’s financial services portfolio and expands its Australia footprint. The Lease Dimensions acquisition enhances the Company’s capabilities in commercial lending and leasing. During the quarter ending December 31, 2017, the Company recorded certain measurement period adjustments with respect to the Birlasoft and Fiserv transactions. These measurement period adjustments did not have a significant impact on the Company’s consolidated statements of income, balance sheets or cash flows. The purchase agreement for the acquisition of the U.S. Delivery Center provides for contingent earn-out consideration ranging from $0 to $10,000, payable by the Company to the seller based on the achievement of certain milestones relative to the thresholds specified in the earn-out calculation. The purchase agreement for the Lease Dimensions acquisition provides for contingent earn-out consideration ranging from $0 to $3,000, payable by the Company to the sellers based on the future performance of the business relative to the thresholds specified in the earn-out calculation. In connection with these transactions, the Company recorded $33,494 in customer-related intangibles, $1,936 in marketing-related intangibles, $2,956 in technology-related intangibles and $100 in other intangibles, which have a weighted average amortization period of five years. Goodwill arising from these acquisitions amounted to $56,521. The goodwill represents primarily the capabilities, operating synergies and other benefits expected to result from combining the acquired operations with those of the Company. The following table sets forth, with respect to each of the five acquisitions, the acquisition date, goodwill reporting unit and the tax deductibility of the goodwill:
Acquisition
Acquisition date
Goodwill reporting unit
Tax deductibility of goodwill
U.S. Delivery Center
October 16, 2017
India
Deductible
OnSource
July 18, 2017
India
Deductible
Birlasoft
July 18, 2017
IT Services
Deductible
Fiserv
May 11, 2017
India
Non-deductible
Lease Dimensions
February 15, 2017
Americas
Non-deductible Acquisition-related costs for these acquisitions, amounting to $2,369 in the aggregate, have been included in selling, general and administrative expenses as incurred. Through these transactions, the Company acquired assets with a value of $10,387, assumed liabilities amounting to $11,239, and recognized a net deferred tax liability of $6,570. The results of operations of the acquired businesses and the fair value of the acquired assets and assumed liabilities are included in the Company’s consolidated financial statements with effect from the respective dates of the acquisitions. (e) Endeavour Software Technologies Private Limited On April 13, 2016, the Company acquired 100% of the outstanding equity interest in Endeavour Software Technologies Private Limited (“Endeavour”), an Indian private limited company, for total consideration of $14,788. This amount includes the estimated fair value of the contingent earn-out consideration, cash consideration of $10,345, net of cash acquired of $2,373, and an adjustment for working capital and net debt. During the quarter ending March 31, 2017, the Company recorded certain measurement period adjustments. 3. Business acquisitions (Continued) performance relative to the thresholds specified in the earn-out calculation. This acquisition enhances the Company’s digital capabilities by adding critical end-to-end mobility services. In connection with the transaction, the Company recorded $800 in customer-related intangibles, $900 in marketing-related intangibles and $950 in other intangible assets, which have a weighted average amortization period of three years. Goodwill arising from the acquisition amounted to $8,936, which has been allocated to the Company’s India reporting unit and is not deductible for tax purposes. The goodwill represents primarily the capabilities in end-to-end mobility services, operating synergies and other benefits expected to result from combining the acquired operations with those of the Company. In connection with the transaction, the Company also acquired certain assets with a value of $5,854 and assumed certain liabilities amounting to $1,735. The results of operations of the acquired business and the fair value of the acquired assets and assumed liabilities are included in the Company’s consolidated financial statements with effect from the date of the acquisition. (f) On January 8, 2016, the Company acquired 51% of the outstanding equity interest in Strategic Sourcing Excellence LLC (“SSE”), a Delaware limited liability company. The total consideration paid by the Company to the selling equity holders for the acquired interest in SSE was $14,541. This amount includes the fair value of earn-out consideration, cash consideration of $2,550, and an adjustment for working capital, transaction expenses and indebtedness. During the quarter ending December 31, 2016, the Company recorded certain measurement period adjustments. The equity purchase agreement grants the Company a call option to purchase the remaining 49% equity interest in SSE, which option the Company had the right to exercise between January 1, 2018 and January 31, 2018. Since the Company did not exercise its call option during such period, the selling equity holders have the right to exercise a put option between March 1, 2018 and April 30, 2018 to require the Company to purchase their 49% interest in SSE at a price ranging from $2,450 to $2,950. This acquisition enhances the Company’s sourcing and procurement consulting domain expertise. Acquisition-related costs of $164 have been included in selling, general and administrative expenses as incurred. Through this transaction, the Company acquired assets with a value of $412 and assumed liabilities amounting to $617. The results of operations of the acquired business, the fair value of the acquired assets and assumed liabilities, and redeemable non-controlling interest are included in the Company’s Consolidated Financial Statements with effect from the date of the acquisition. In connection with the transaction, the Company recorded $300 in customer-related intangible assets with an amortization period of five years. Goodwill arising from the acquisition amounted to $14,445, which has been allocated to the Company’s India reporting unit and is deductible for tax purposes. The goodwill represents future economic benefits the Company expects to derive from its expanded presence in the sourcing and procurement consulting domains, operating synergies and other anticipated benefits of combining the acquired operations with those of the Company. 3. Business acquisitions (Continued) (g) PNMSoft Ltd. On August 4, 2016, the Company acquired 100% of the outstanding equity interest in PNMSoft Limited (“PNMSoft”), a company incorporated under the laws of Israel. The total purchase consideration paid by the Company to acquire PNMSoft is $35,341. This amount includes the estimated fair value of contingent earn-out consideration, cash consideration of $28,128, net of cash acquired of $2,853, and an adjustment for working capital, transaction expenses and net debt. During the quarter ending December 31, 2016, the Company recorded certain measurement period adjustments. In connection with this acquisition, the Company recorded $1,700 in customer-related intangibles, $1,630 in marketing-related intangibles and $5,110 in other intangible assets, which have a weighted average amortization period of two years. Goodwill arising from the acquisition amounted to $25,101, which has been allocated to the Company’s India reporting unit and is not deductible for tax purposes. The goodwill represents primarily the capabilities, operating synergies and other benefits expected to result from combining the acquired operations with those of the Company. Acquisition-related costs of $1,273 have been included in selling, general and administrative expenses as incurred. In connection with the transaction, the Company acquired assets with a value of $7,110, assumed liabilities amounting to $4,366 and recognized a net deferred tax liability of $944. The results of operations of the acquired business and the fair value of the acquired assets and assumed liabilities are included in the Company’s consolidated financial statements with effect from the date of the acquisition. B. Divestiture (a) A portion of IT support business in Europe In November 2017, the Company completed the sale of a portion of its legacy IT support business in Europe (the “Business”). Sale proceeds were $0. During the year ended December 31, 2017, the Business recorded net revenues of $4,546 and a net loss of $9,706. The Company recorded a loss of $5,668 in its consolidated statement of income in connection with the sale of the Business, calculated as follows:
Net sale proceeds
$
—
Net assets of the business, including the translation impact thereof
5,569
Selling expenses
99
Loss on divestiture included in other income (expense), net
$
5,668 (b) Atyati Technologies Private Limited In September 2016, the Company completed the sale of its cloud-hosted technology platform for the Indian rural banking sector (“Atyati”), which the Company acquired in 2012. Net sale proceeds from the sale of Atyati were $17,155, net of selling expenses of $427 and cash divested of $854. During the year ended December 31, 2016, Atyati recorded net revenues of $14,958 and a net profit of $64. 3. Business acquisitions (Continued) The Company recorded a gain of $5,214 in its consolidated statement of income in connection with the sale of Atyati, calculated as follows:
Net sale proceeds
$
17,155
Net assets of the business, including intangible assets, allocated goodwill and the translation impact thereof
11,941
Gain on divestiture included in other income (expense), net
$
5,214 </t>
  </si>
  <si>
    <t>Cash And Cash Equivalents [Abstract]</t>
  </si>
  <si>
    <t>4. Cash and cash equivalents Cash and cash equivalents as of December 31, 2017 and March 31, 2018 are set out in the table below:
As of December 31,
As of March 31,
2017
2018
Cash and other bank balances
504,468
424,226
Total
$
504,468
$
424,226</t>
  </si>
  <si>
    <t>4. Cash and cash equivalents
As of December 31,
2016
2017
Cash and other bank balances
$
422,623
$
504,468
Total
$
422,623
$
504,468</t>
  </si>
  <si>
    <t>Accounts receivable, net of reserve for doubtful receivables</t>
  </si>
  <si>
    <t>Receivables [Abstract]</t>
  </si>
  <si>
    <t xml:space="preserve">5. Accounts receivable, net of reserve for doubtful receivables The following table provides details of the Company’s reserve for doubtful receivables:
Year ended December 31, 2017
Three months ended March 31, 2018
Opening balance as of January 1
$
15,519
$
23,660
Additions due to acquisitions
235
-
Additions charged/reversal released to cost and expense
9,819
(103
)
Deductions/effect of exchange rate fluctuations
(1,913
)
1
Closing balance
$
23,660
$
23,558
Accounts receivable were $716,745 and $726,624, and the reserves for doubtful receivables were $23,660 and $23,558, resulting in net accounts receivable balances of $693,085 and $703,066 as of December 31, 2017 and March 31, 2018, respectively. In addition, accounts receivable due after one year amounting to $1,624 and $1,407 as of December 31, 2017 and March 31, 2018, respectively, are included under other assets in the consolidated balance sheets. Accounts receivable from related parties were $36 and $239 as of December 31, 2017 and March 31, 2018, respectively. </t>
  </si>
  <si>
    <t xml:space="preserve">5. Accounts receivable, net of reserve for doubtful receivables The following table provides details of the Company’s reserve for doubtful receivables:
Year ended December 31,
2015
2016
2017
Opening balance as of January 1
$15,192
$
11,530
$
15,519
Additions due to acquisitions
—
—
235
Additions charged to cost and expense
2449
7,282
9,819
Deductions/effect of exchange rate fluctuations
(6,111
)
(3,293
)
(1,913
)
Closing balance
$
11,530
$
15,519
$
23,660
Accounts receivable were $630,784 and $716,745, and reserves for doubtful receivables were $15,519 and $23,660, resulting in net accounts receivable balances of $615,265 and $693,085 as of December 31, 2016 and 2017, respectively. In addition, accounts receivable due after one year amounting to $3,272 and $1,624 as of December 31, 2016 and 2017, respectively, are included under other assets in the consolidated balance sheets. Accounts receivable from related parties were $2,490 and $36 as of December 31, 2016 and 2017, respectively. There are no doubtful receivables in amounts due from related parties. </t>
  </si>
  <si>
    <t>Fair Value Measurements</t>
  </si>
  <si>
    <t>Fair Value Disclosures [Abstract]</t>
  </si>
  <si>
    <t>Fair value measurements</t>
  </si>
  <si>
    <t xml:space="preserve">6. Fair value measurements The Company measures certain financial assets and liabilities, including derivative instruments, at fair value on a recurring basis. The fair value measurements of these financial assets and liabilities were determined using the following inputs as of December 31, 2017 and March 31, 2018:
As of December 31, 2017
Fair Value Measurements at Reporting Date Using
Quoted Prices in Active Markets for Identical Assets
Significant Other Observable Inputs
Significant Other Unobservable Inputs
Total
(Level 1)
(Level 2)
(Level 3)
Assets
Derivative instruments (Note a,c)
$
73,098
$
—
$
73,098
$
—
Total
$
73,098
$
—
$
73,098
$
—
Liabilities
Earnout consideration (Note b, d)
$
24,732
$
—
$
—
$
24,732
Derivative instruments (Note b,c)
$
18,188
$
—
$
18,188
$
—
Total
$
42,920
$
—
$
18,188
$
24,732
Redeemable non-controlling interest (Note e)
$
4,750
$
—
$
—
$
4,750
6. Fair value measurements (Continued)
As of March 31, 2018
Fair Value Measurements at Reporting Date Using
Quoted Prices in Active Markets for Identical Assets
Significant Other Observable Inputs
Significant Other Unobservable Inputs
Total
(Level 1)
(Level 2)
(Level 3)
Assets
Derivative instruments (Note a, c)
$
53,587
$
—
$
53,587
$
—
Total
$
53,587
$
—
$
53,587
$
—
Liabilities
Earnout consideration (Note b, d)
$
23,900
—
—
$
23,900
Derivative instruments (Note b, c)
$
28,243
$
—
$
28,243
$
—
Total
$
52,143
$
—
$
28,243
$
23,900
(a)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The Company’s estimate of the fair value of redeemable non-controlling interest is based on unobservable inputs considering the assumptions that market participants would make in pricing the obligation. Given the significance of the unobservable inputs, the valuation is classified in level 3 of the fair value hierarchy. See Note 3—Business Acquisitions. The following table provides a roll-forward of the fair value of earn-out consideration categorized as level 3 in the fair value hierarchy for the three months ended March 31, 2017 and 2018:
Three months ended
March 31,
2017
2018
Opening balance
$
22,435
$
24,732
Earn-out consideration payable in connection with Acquisitions
2,320
—
Payments made on earn-out consideration
(1,206
)
(1,476
)
Change in fair value of earn-out consideration (Note a)
(3,138
)
17
Others (Note b)
852
627
Ending balance
$
21,263
$
23,900
(a) Changes in the fair value of earn-out consideration are reported in other operating (income) expense, net in the consolidated statements of income. (b) Interest expense is included in interest income (expense), net and the impact of changes in foreign exchange is reported in foreign exchange gains (losses), net in the consolidated statements of income. The cumulative translation adjustment is reported as a component of other comprehensive income (loss). </t>
  </si>
  <si>
    <t>6. Fair Value Measurements The Company measures certain financial assets and liabilities, including derivative instruments, at fair value on a recurring basis. The fair value measurements of these financial assets and liabilities were determined using the following inputs as of December 31, 2016 and 2017:
As of December 31, 2016
Fair Value Measurements at Reporting Date Using
Quoted Prices in Active Markets for Identical Assets
Significant Other Observable Inputs
Significant Other Unobservable Inputs
Total
(Level 1)
(Level 2)
(Level 3)
Assets
Derivative instruments (Notes a, c)
$
55,386
$
—
$
55,386
$
—
Total
$
55,386
$
—
$
55,386
$
—
Liabilities
Earn-out consideration (Notes b, d)
$
22,435
$
—
$
—
$
22,435
Derivative instruments (Notes b, c)
17,353
—
17,353
—
Total
$
39,788
$
—
$
17,353
$
22,435
Redeemable non-controlling interest (Note e)
$
4,520
$
—
$
—
$
4,520
As of December 31, 2017
Fair Value Measurements at Reporting Date Using
Quoted Prices in Active Markets for Identical Assets
Significant Other Observable Inputs
Significant Other Unobservable Inputs
Total
(Level 1)
(Level 2)
(Level 3)
Assets
Derivative instruments (Notes a, c)
$
73,098
$
—
$
73,098
$
—
Total
$
73,098
$
—
$
73,098
$
—
Liabilities
Earn-out consideration (Notes b, d)
$
24,732
$
—
$
—
$
24,732
Derivative instruments (Notes b, c)
18,188
—
18,188
—
Total
$
42,920
$
—
$
18,188
$
24,732
Redeemable non-controlling interest (Note e)
$
4,750
$
—
$
—
$
4,750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6. Fair Value Measurements (continued)
(e)
The Company’s estimate of the fair value of redeemable non-controlling interest as of December 31, 2017 is based on unobservable inputs considering the assumptions that market participants would make in pricing the obligation. Given the significance of the unobservable inputs, the valuation was classified in level 3 of the fair value hierarchy. Refer to Note 3—Business Acquisitions. The following table provides a roll-forward of the fair value of earn-out consideration categorized as level 3 in the fair value hierarchy for the years ended December 31, 2016 and 2017:
As of December 31
2016
2017
Opening balance
$
22,820
$
22,435
Earn-out consideration payable in connection with acquisitions
14,550
10,720
Payments made of earn-out consideration
(1,611
)
(7,239
)
Change in fair value (note a)
(14,869
)
(3,695
)
Other (note b)
1,545
2,511
Ending balance
$
22,435
$
24,732
(a)
Changes in the fair value of earn-out consideration are reported in other operating (income) expense, net in the consolidated statements of income.
(b)
Interest expense is included in interest income (expense), net and the impact of changes in foreign exchange is reported in foreign exchange gains (losses), net in the consolidated statements of income. The cumulative translation adjustment is reported as a component of other comprehensive income (loss).</t>
  </si>
  <si>
    <t>Derivative financial instruments</t>
  </si>
  <si>
    <t>Derivative Instruments And Hedging Activities Disclosure [Abstract]</t>
  </si>
  <si>
    <t>7. Derivative financial instruments The Company is exposed to the risk of rate fluctuations on its foreign currency assets and liabilities and on foreign currency denominated forecasted cash flows. The Company has established risk management policies, including the use of derivative financial instruments to hedge foreign currency assets and liabilities, foreign currency denominated forecasted cash flows and interest rate risk. These derivative financial instruments are largely deliverable and non-deliverable forward foreign exchange contract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during a period of up to 57 months and the forecasted transactions are expected to occur during the same period. The following table presents the aggregate notional principal amounts of outstanding derivative financial instruments together with the related balance sheet exposure:
Notional principal amounts (note a)
Balance sheet exposure asset (liability) (note b)
As of December 31, 2017
As of March 31, 2018
As of December 31, 2017
As of March 31, 2018
Foreign exchange forward contracts denominated in:
United States Dollars (sell) Indian Rupees (buy)
$
1,289,400
$
1,376,800
$
54,398
$
30,002
United States Dollars (sell) Mexican Peso (buy)
9,000
9,000
(441
)
417
United States Dollars (sell) Philippines Peso (buy)
76,650
66,300
69
(2,858
)
Euro (sell) United States Dollars (buy)
170,542
153,516
(2,069
)
(5,810
)
Pound Sterling (buy) United States Dollars (sell)
24,041
22,150
253
479
Euro (sell) Romanian Leu (buy)
35,826
33,296
(892
)
(448
)
Japanese Yen (sell) Chinese Renminbi (buy)
60,768
54,781
1,918
491
Pound Sterling (sell) United States Dollars (buy)
80,871
67,532
(2,478
)
(5,317
)
Australian Dollars (sell) United States Dollars (buy)
136,092
114,932
(5,180
)
(3,180
)
Interest rate swaps (floating to fixed)
432,117
425,945
9,332
11,568
54,910
25,344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and interest rate swaps as cash flow hedges. Foreign exchange forward contracts are entered into to cover the effects of future exchange rate variability on forecasted revenues and purchases of services, and interest rate swap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 7. Derivative financial instruments (Continued) The fair value of the Company’s derivative instruments and their location in the Company’s financial statements are summarized in the table below:
Cash flow hedges
Non-designated
As of December 31, 2017
As of March 31, 2018
As of December 31, 2017
As of March 31, 2018
Assets
Prepaid expenses and other current assets
$
43,557
$
32,750
$
4,635
$
973
Other assets
$
24,906
$
19,864
$
—
$
—
Liabilities
Accrued expenses and other current liabilities
$
10,092
$
13,326
$
254
$
1,986
Other liabilities
$
7,842
$
12,931
$
—
$
—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In connection with cash flow hedges, the gains (losses) recorded as a component of other comprehensive income (loss), or OCI, and the related tax effects are summarized below:
Three months ended March 31,
2017
2018
Before-Tax amount
Tax (Expense) or Benefit
Net of tax Amount
Before-Tax amount
Tax (Expense) or Benefit
Net of tax Amount
Opening balance
$
37,461
$
(13,979
)
$
23,482
$
50,529
$
(14,436
)
$
36,093
Adoption of ASU 2018-02 (note 24)
—
—
—
—
2,265
2,265
Net gains (losses) reclassified into statement of income on completion of hedged transactions
9,295
(3,432
)
5,863
8,279
(1,616
)
6,663
Changes in fair value of effective portion of outstanding derivatives, net
39,508
(14,787
)
24,721
(15,893
)
3,625
(12,269
)
Gain (loss) on cash flow hedging derivatives, net
30,213
(11,355
)
18,858
(24,172
)
5,240
(18,932
)
Closing balance
$
67,674
$
(25,334
)
$
42,340
$
26,357
$
(6,931
)
$
19,426
7. Derivative financial instruments (Continued) The gains or losses recognized in other comprehensive income (loss) and their effects on financial performance are summarized below:
Amount of Gain (Loss)
Amount of Gain (Loss)
reclassified from OCI into
recognized in OCI on
Location of Gain (Loss)
Statement of Income
Derivatives in
Derivatives (Effective Portion)
reclassified
(Effective Portion)
Cash Flow
Three months ended
from OCI into
Three months ended
Hedging
March 31,
Statement of Income
March 31,
Relationships
2017
2018
(Effective Portion)
2017
2018
Forward foreign exchange contracts
$
39,296
$
(18,679
)
Revenue
$
3,760
$
(1,474
)
Interest rate swaps
212
2,786
Cost of revenue
4,570
7,270
Selling, general and administrative expenses
1,248
1,934
Interest expense
(283
)
549
$
39,508
$
(15,893
)
$
9,295
$
8,279
Gain (loss) recognized in income on the ineffective portion of derivatives and the amount excluded from effectiveness testing is $0 for the three months ended March 31, 2017 and 2018, respectively. Non-designated Hedges
Amount of Gain (Loss) recognized in Statement of Income on Derivatives
Three months ended March 31,
Derivatives not designated as hedging instruments
Location of Gain (Loss) recognized in Statement of Income on Derivatives
2017
2018
Forward foreign exchange contracts (Note a)
Foreign exchange gains (losses), net
$
8,910
$
(4,288
)
$
8,910
$
(4,288
)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7. Derivative financial instruments The Company is exposed to the risk of rate fluctuations on foreign currency assets and liabilities and on foreign currency denominated forecasted cash flows. The Company has established risk management policies, including the use of derivative financial instruments to hedge foreign currency assets and liabilities and foreign currency denominated forecasted cash flows and interest rate risks. These derivative financial instruments are largely deliverable and non-deliverable forward foreign exchange contract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over periods of up to 60 months and the forecasted transactions are expected to occur during the same periods. 7. Derivative financial instruments (Continued) The following table presents the aggregate notional principal amounts of outstanding derivative financial instruments together with the related balance sheet exposure:
Notional principal amounts (note a)
Balance sheet exposure asset (liability) (note b)
As of December 31, 2016
As of December 31, 2017
As of December 31, 2016
As of December 31, 2017
Foreign exchange forward contracts denominated in:
United States Dollars (sell) Indian Rupees (buy)
$
1,108,400
$
1,289,400
$
6,669
$
54,398
United States Dollars (sell) Mexican Peso (buy)
9,120
9,000
(187
)
(441
)
United States Dollars (sell) Philippines Peso (buy)
70,050
76,650
(1,036
)
69
Euro (sell) United States Dollars (buy)
138,613
170,542
9,180
(2,069
)
Pound Sterling (buy) United States Dollars (sell)
—
24,041
—
253
Euro (sell) Romanian Leu (buy)
29,805
35,826
(152
)
(892
)
Japanese Yen (sell) Chinese Renminbi (buy)
77,267
60,768
(742
)
1,918
Pound Sterling (sell) United States Dollars (buy)
104,142
80,871
14,228
(2,478
)
Australian Dollars (sell) United States Dollars (buy)
114,412
136,092
2,328
(5,180
)
Interest rate swaps (floating to fixed)
456,810
432,117
7,746
9,332
$
38,034
$
54,910
(a)
Notional amounts are key elements of derivative financial instrument agreements but do not represent the amount exchanged by counterparties and do not measure the Company’s exposure to credit, foreign exchange, interest rate or othe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and interest rate swaps as cash flow hedges. Foreign exchange forward contracts are entered into to cover the effects of future exchange rate variability on forecasted revenue and purchases of services, and interest rate swap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 7. Derivative financial instruments (Continued) The fair values of the Company’s derivative instruments and their location in the Company’s financial statements are summarized in the table below:
Cash flow hedges
Non-designated
As of December 31, 2016
As of December 31, 2017
As of December 31, 2016
As of December 31, 2017
Assets
Prepaid expenses and other current assets
$
33,921
$
43,557
$
809
$
4,635
Other assets
$
20,657
$
24,906
$
—
$
—
Liabilities
Accrued expenses and other current liabilities
$
4,540
$
10,092
$
237
$
254
Other liabilities
$
12,576
$
7,842
$
—
$
—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In connection with cash flow hedges, the gains (losses) recorded as a component of other comprehensive income (loss), or OCI, and the related tax effects are summarized below:
Year ended December 31,
2015
2016
2017
Before- Tax amount
Tax (Expense) or Benefit
Net of tax Amount
Before- Tax amount
Tax (Expense) or Benefit
Net of tax Amount
Before- Tax amount
Tax (Expense) or Benefit
Net of tax Amount
Opening balance
$
(66,786
)
$
23,646
$
(43,140
)
$
(30,090
)
$
9,830
$
(20,260
)
$
37,461
$
(13,979
)
$
23,482
Net gains (losses) reclassified into statement of income on completion of hedged transactions
(42,106
)
15,346
(26,760
)
(6,799
)
409
(6,390
)
54,494
(17,725
)
36,769
Changes in fair value of effective portion of outstanding derivatives, net
(5,410
)
1,530
(3,880
)
60,752
(23,400
)
37,352
67,562
(18,182
)
49,380
Gain (loss) on cash flow hedging derivatives, net
36,696
(13,816
)
22,880
67,551
(23,809
)
43,742
13,068
(457
)
12,611
Closing balance
$
(30,090
)
$
9,830
$
(20,260
)
$
37,461
$
(13,979
)
$
23,482
$
50,529
$
(14,436
)
$
36,093
7. Derivative financial instruments (Continued) The gains or losses recognized in other comprehensive income (loss) and their effects on financial performance are summarized below:
Derivatives in Cash Flow Hedging Relationships
Amount of Gain (loss) recognized in OCI on Derivatives (Effective Portion)
Location of Gain (loss) reclassified from OCI into Statement of Income (Effective Portion)
Amount of Gain (loss) reclassified from OCI into Statement of Income (Effective Portion)
Year ended December 31,
Year ended December 31,
2015
2016
2017
2015
2016
2017
Forward foreign exchange contracts
$
(5,410
)
$
54,664
$
66,037
Revenue
$
13,667
$
12,859
$
5,858
Interest rate swaps
$
—
$
6,088
$
1,525
Cost of revenue
$
(44,634
)
$
(14,223
)
$
37,849
Selling, general and administrative expenses
$
(11,139
)
$
(3,765
)
$
10,849
Interest expense
$
—
$
(1,670
)
$
(62
)
$
(5,410
)
$
60,752
$
67,562
$
(42,106
)
$
(6,799
)
$
54,494
Gain (loss) recognized in income on the ineffective portion of derivatives and the amount excluded from effectiveness testing is $0 as of December 31, 2015, 2016 and 2017. Non-designated Hedges
Derivatives not designated as hedging instruments
Location of Gain (Loss) recognized in Statement of Income on Derivatives
Amount of Gain (Loss) recognized in Statement of Income on Derivatives
Year ended December 31,
2015
2016
2017
Forward foreign exchange contracts (Note a)
Foreign exchange gains (losses), net
$
6,566
$
2,921
$
16,696
$
6,566
$
2,921
$
16,696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Deferred Costs Capitalized Prepaid And Other Assets Disclosure [Abstract]</t>
  </si>
  <si>
    <t>8. Prepaid expenses and other current assets Prepaid expenses and other current assets consist of the following:
As of December 31,
As of March 31,
2017
2018
Advance income and non-income taxes
$
51,832
$
65,493
Deferred transition costs (Note 19)
62,029
-
Contract asset (Note 19)
—
15,886
Customer acquisition cost (Note 19)
19,327
—
Prepaid expenses
16,944
19,638
Derivative instruments
48,192
33,723
Employee advances
5,014
3,764
Deposits
4,719
7,331
Advances to suppliers
2,705
5,502
Others
25,580
47,871
$
236,342
$
199,208</t>
  </si>
  <si>
    <t>8. Prepaid expenses and other current assets Prepaid expenses and other current assets consist of the following:
As of December 31,
2016
2017
Advance income and non-income taxes
$
50,676
$
51,832
Deferred transition costs
45,252
62,029
Derivative instruments
34,730
48,192
Prepaid expenses
22,222
16,944
Customer acquisition cost
11,126
19,327
Employee advances
6,880
5,014
Deposits
2,688
4,719
Advances to suppliers
10,059
2,705
Others
5,516
25,580
$
189,149
$
236,342</t>
  </si>
  <si>
    <t>Property Plant And Equipment [Abstract]</t>
  </si>
  <si>
    <t xml:space="preserve">9. Property, plant and equipment, net The following table provides the gross and net amount of property, plant and equipment:
As of December 31,
As of March 31,
2017
2018
Property, plant and equipment, gross
$
666,031
$
673,901
Less: accumulated depreciation and amortization
(459,001
)
(468,866
)
Property, plant and equipment, net
$
207,030
$
205,035
Depreciation expense on property, plant and equipment for the three months ended March 31, 2017 and 2018 was $11,230 and $12,275, respectively. Computer software amortization for the three months ended March 31, 2017 and 2018 amounted to $2,679 and $3,212, respectively. The depreciation and amortization expenses set forth above include the effect of the reclassification of foreign exchange (gains) losses related to the effective portion of foreign currency derivative contracts, amounting to </t>
  </si>
  <si>
    <t xml:space="preserve">9. Property, plant and equipment, net Property, plant and equipment, net consist of the following:
As of December 31,
2016
2017
Land
$
9,635
$
10,209
Buildings
44,487
46,007
Furniture and fixtures
37,421
43,091
Computer equipment and servers
187,119
210,725
Plant, machinery and equipment
84,677
92,981
Computer software
119,648
137,459
Leasehold improvements
92,313
102,072
Vehicles
6,753
6,418
Capital work in progress
18,501
17,069
Property, plant and equipment, gross
$
600,554
$
666,031
Less: accumulated depreciation, amortization and impairment
(407,336
)
(459,001
)
Property, plant and equipment, net
$
193,218
$
207,030
Depreciation expense on property, plant and equipment for the years ended December 31, 2015, 2016 and 2017 was $47,673, $45,826 and $44,909, respectively. Software amortization for the years ended December 31, 2015, 2016 and 2017 amounted to $9,114, $9,471 and $11,400, respectively. The depreciation and amortization expenses set forth above include the effect of the reclassification of foreign exchange (gains) losses related to the effective portion of foreign currency derivative contracts, amounting to $2,501, $744 and $(1,727) for the years ended December 31, 2015, 2016 and 2017, respectively. Property, plant and equipment, net include assets held under capital lease arrangements amounting to $3,183 and $3,302 as of December 31, 2016 and December 31, 2017, respectively. Depreciation expense in respect of these assets was $1,594, $1,564 and $1,682 for the years ended December 31, 2015, 2016 and 2017, respectively. During the year ended December 31, 2017, the Company tested for recoverability a group of assets, comprised of computer software and a technology-related intangible asset, as a result of a downward revision to the forecasted cash flows to be generated by this group of assets. Based on the results of its testing, the Company determined that the carrying value of the group of assets exceeded the estimated undiscounted cash flows and the Company recorded an $8,000 write-down to reduce the carrying value to its fair value. The Company used the income approach to determine the fair value of the group of assets for the purpose of calculating the charge. This write-down has been recorded in other operating (income) expenses, net in the consolidated statement of income and has been allocated to computer software and technology-related intangible assets, amounting to $5,760 and $2,240, respectively. </t>
  </si>
  <si>
    <t>Goodwill and intangible assets</t>
  </si>
  <si>
    <t>Goodwill And Intangible Assets Disclosure [Abstract]</t>
  </si>
  <si>
    <t xml:space="preserve">10. Goodwill and intangible assets The following table presents the changes in goodwill for the year ended December 31, 2017 and three months ended March 31, 2018:
As of December 31,
As of March 31,
2017
2018
Opening balance
$
1,069,408
$
1,337,122
Goodwill relating to acquisitions consummated during the period
229,745
—
Impact of measurement period adjustments
(106
)
(83
)
Effect of exchange rate fluctuations
38,075
12
Closing balance
$
1,337,122
$
1,337,051
The total amount of goodwill deductible for tax purposes was $120,617 and $121,774 as of December 31, 2017 and March 31, 2018, respectively. The Company’s intangible assets are as follows:
As of December 31, 2017
As of March 31, 2018
Gross carrying amount
Accumulated amortization &amp; Impairment
Net
Gross carrying amount
Accumulated amortization &amp; Impairment
Net
Customer-related intangible assets
$
369,173
$
293,029
$
76,144
$
367,640
$
298,048
$
69,592
Marketing-related intangible assets
52,443
$
39,212
13,231
52,165
39,538
12,627
Technology-related intangible assets
54,189
28,278
25,911
55,101
32,135
22,966
Other intangible assets
3,081
2,314
$
767
2,460
1,710
750
Intangible assets under development
15,537
—
$
15,537
19,846
—
19,846
494,423
362,833
$
131,590
$
497,212
$
371,431
$
125,781
Amortization expenses for intangible assets disclosed in the Consolidated Statements of Income under amortization of intangible assets for the three months ended March 31, 2017 and 2018 were $7,242 and $9,936, respectively. Amortization expenses for technology-related, internally-developed intangible assets disclosed in the Consolidated Statements of Income under cost of revenue and selling, general and administrative expense for the three months ended March 31, 2017, and 2018 were $0, and $400 respectively. </t>
  </si>
  <si>
    <t>10. Goodwill and intangible assets The following table presents the changes in goodwill for the years ended December 31, 2016 and 2017:
As of December 31,
2016
2017
Opening balance
$
1,038,346
$
1,069,408
Goodwill relating to acquisitions consummated during the period
51,535
229,745
Goodwill relating to divestitures during the period
(2,226
)
—
Impact of measurement period adjustments
(59
)
(106
)
Effect of exchange rate fluctuations
(18,188
)
38,075
Closing balance
$
1,069,408
$
1,337,122
Goodwill has been allocated to the following reporting units, which represent different business units of the Company, as follows:
As of December 31,
2016
2017
India
$
493,084
$
735,596
China
58,139
60,171
Europe
36,584
41,775
Americas
48,713
57,021
IT services
432,888
442,559
$
1,069,408
$
1,337,122
In the year ended December 31, 2017, in accordance with ASU 2011-08, the Company performed an assessment of qualitative factors to determine whether events or circumstances exist that may lead to a determination that it is more likely than not that the fair value of a reporting unit is less than its carrying amount. Based on such assessment, as at December 31, 2017, the Company concluded that it is not more likely than not that the fair values of all of the Company’s reporting units are less than their carrying amounts. In the year ended December 31, 2016, in accordance with ASU 2011-08, the Company performed an assessment of qualitative factors to determine whether events or circumstances exist that may lead to a determination that it is more likely than not that the fair value of a reporting unit is less than its carrying amount. Based on its assessment, the Company concluded that it is not more likely than not that the fair value of any of the Company’s reporting units is less than its carrying amount other than its IT services reporting unit, primarily due to a decline in planned revenues. Accordingly, the Company performed a quantitative assessment of goodwill impairment for its IT services reporting unit. Based on such quantitative assessment, the Company concluded that no impairment is warranted for the year ended December 31, 2016 and that the fair value of its IT services reporting unit substantially exceeded its carrying value as of December 31, 2016. 10. Goodwill and intangible assets (Continued) The total amount of the Company’s goodwill deductible for tax purposes is $39,032 and $120,617 as of December 31, 2016 and 2017, respectively. The Company’s intangible assets acquired either individually or with a group of other assets or in a business combination are as follows:
As of December 31, 2016
As of December 31, 2017
Gross carrying amount
Accumulated amortization &amp; Impairment
Net
Gross carrying amount
Accumulated amortization &amp; Impairment
Net
Customer-related intangible assets
$
312,041
$
260,018
$
52,023
$
369,173
$
293,029
$
76,144
Marketing-related intangible assets
45,098
30,571
14,527
52,443
39,212
13,231
Technology-related intangible assets
26,116
21,026
5,090
54,189
28,278
25,911
Other intangible assets
2,875
2,466
409
3,081
2,314
767
Intangible assets under development
6,897
—
6,897
15,537
—
15,537
$
393,027
$
314,081
$
78,946
$
494,423
$
362,833
$
131,590
Amortization expenses for intangible assets disclosed in the Consolidated Statements of Income under amortization of acquired intangible assets for the years ended December 31, 2015, 2016 and 2017 were $28,513, $27,183 and $36,412, respectively. Amortization expenses for technology-related internally developed intangible assets disclosed in the consolidated statements of income under cost of revenue and selling, general and administrative expense for the years ended December 31, 2015, 2016 and 2017 were $0, $0 and $467, respectively. During the year ended December 31, 2017, the Company tested a customer-related intangible asset for recoverability as a result of the termination of a client contract. Based on the results of such testing, the Company recorded a $1,311 write-down to reduce the amount of the asset’s total carrying value. The Company used the income approach to determine the fair value of the intangible asset for the purpose of calculating the resulting charge. This write-down has been recorded in other operating (income) expenses, net in the consolidated statement of income. During the year ended December 31, 2017, the Company also recorded a write-down to a technology-related intangible asset as described in note 9. During the year ended December 31, 2016, the Company tested an intangible software asset for recoverability as a result of a downward revision to the forecasted cash flows to be generated by the intangible asset. The Company previously recorded a charge to this asset in the third quarter of 2015. Based on the results of its testing, the Company determined that the carrying value of the intangible asset exceeded its estimated undiscounted cash flows by $10,324 and recorded an additional write-down to further reduce the carrying value by this amount. The Company used the income approach to determine the fair value of the intangible asset for the purpose of calculating the charge. This write-down had been recorded in other operating (income) expenses, net in the consolidated statement of income. During the year ended December 31, 2016, the Company also tested a customer-related intangible asset for recoverability as a result of the termination of a client contract. Based on results of such testing, the Company recorded an $871 write-down in the amount of the asset’s total carrying value. The Company used the income approach to determine the fair value of the intangible asset for the purpose of calculating the resulting charge. This write-down had been recorded in other operating (income) expenses, net in the consolidated statement of income. 10. Goodwill and intangible assets (Continued) The estimated amortization schedule for the Company’s intangible assets for future periods is set out below:
For the year ending December 31:
2018
$
38,569
2019
27,518
2020
26,831
2021
13,080
2022 and beyond
25,592
$
131,590</t>
  </si>
  <si>
    <t>11. Other assets Other assets consist of the following:
As of December 31,
2016
2017
Customer acquisition cost
$
30,996
$
37,017
Advance income and non-income taxes
60,203
63,474
Deferred transition costs
74,462
77,255
Deposits
29,853
32,174
Derivative instruments
20,657
24,906
Prepaid expenses
3,179
2,849
Accounts receivable due after one year
3,272
1,624
Others
19,706
22,870
$
242,328
$
262,169</t>
  </si>
  <si>
    <t>Leases</t>
  </si>
  <si>
    <t>Leases [Abstract]</t>
  </si>
  <si>
    <t xml:space="preserve">12. Leases The Company has leased vehicles, furniture and fixtures, computer equipment and servers, and plants, machinery and equipment from various lessors under capital lease arrangements which are not material to the consolidated financial statements. The Company conducts its operations using facilities under non-cancellable operating lease agreements that expire at various dates. Future minimum lease payments under these agreements are as follows:
As of December 31:
2018
$
59,269
2019
54,844
2020
47,788
2021
43,692
2022
38,275
2023 and beyond
122,150
Total minimum lease payments
$
366,018
Rental expenses in agreements with rent holidays and scheduled rent increases are recorded on a straight-line basis over the applicable lease term. Rent expenses under cancellable and non-cancellable operating leases were $50,342, $50,827 and $59,484 for the years ended December 31, 2015, 2016 and 2017, respectively. The rental expenses set out above include the effect of the reclassification of foreign exchange (gains) losses related to the effective portion of foreign currency derivative contracts amounting to $2,037, $598 and $(1,533) for the years ended December 31, 2015, 2016 and 2017, respectively. </t>
  </si>
  <si>
    <t>Payables And Accruals [Abstract]</t>
  </si>
  <si>
    <t>13. Accrued expenses and other current liabilities Accrued expenses and other current liabilities consist of the following:
As of December 31,
As of March 31,
2017
2018
Accrued expenses
$
204,997
$
183,777
Accrued employee cost
204,506
123,076
Earn-out consideration
14,928
18,161
Statutory liabilities
36,283
48,371
Retirement benefits
21,074
21,455
Derivative instruments
10,346
15,312
Advance from customers (note 19)
25,476
—
Contract liabilities (note 19)
—
81,515
Deferred transition revenue (note 19)
52,233
—
Other liabilities
13,093
9,953
Capital lease obligations
1,546
1,496
$
584,482
$
503,116</t>
  </si>
  <si>
    <t>13. Accrued expenses and other current liabilities Accrued expenses and other current liabilities consist of the following:
As of December 31,
2016
2017
Accrued expenses
$
163,400
$
204,997
Accrued employee cost
179,360
204,506
Deferred transition revenue
50,552
52,233
Statutory liabilities
36,878
36,283
Retirement benefits
17,616
21,074
Derivative instruments
4,777
10,346
Advance from customers
21,969
25,476
Earn-out consideration
6,885
14,928
Other liabilities
15,461
13,093
Capital lease obligations
1,349
1,546
$
498,247
$
584,482</t>
  </si>
  <si>
    <t>Long-term debt</t>
  </si>
  <si>
    <t>Debt Disclosure [Abstract]</t>
  </si>
  <si>
    <t xml:space="preserve">12. Long-term debt In June 2015, the Company refinanced its 2012 credit facility through a new credit facility comprised of an $800,000 term loan and a $350,000 revolving credit facility. Borrowings under the new facility bear interest at a rate equal to, at the election of the Company, either LIBOR plus an applicable margin equal to 1.50% per annum or a base rate plus an applicable margin equal to 0.50% per annum, in each case subject to adjustment based on the Company’s debt ratings provided by Standard &amp; Poor’s Rating Services and Moody’s Investors Service, Inc. Based on the Company’s election and then current credit rating, the applicable interest rate is equal to LIBOR plus 1.50% per annum. The credit agreement contains certain customary covenants, and during the three months ended March 31, 2018, the Company was in compliance with the financial covenants of the credit agreement. As of December 31, 2017 and March 31, 2018, the amount outstanding under the term loan, net of debt amortization expense of $1,848 and $1,654, was $698,152 and $688,346, respectively. As of December 31, 2017 and March 31, 2018, the term loan bore interest at a rate equal to LIBOR plus a margin of 1.50% per annum based on the Company’s election and current credit rating. Indebtedness under the refinanced facility is unsecured. The amount outstanding on the term loan as of March 31, 2018 will be repaid through quarterly payments of $10,000, and the balance will be repaid upon the maturity of the term loan on June 30, 2020. The maturity profile of the term loan outstanding as of March 31, 2018, net of debt amortization expense, is as follows:
Year ended
Amount
2018
29,421
2019
39,272
2020
619,653
Total
$
688,346
12. Long-term debt (Continued) In March 2017, the Company issued $350,000 aggregate principal amount of 3.70% senior notes in a private offering, resulting in cash proceeds of approximately $348,519, net of an underwriting fee of $1,481. In connection with the offering, the Company incurred other debt issuance costs of $1,161. The total debt issuance cost of $2,642 is being amortized over the life of the notes as additional interest expense. As of December 31, 2017 and March 31, 2018, the amount outstanding under the notes, net of debt amortization expense of $2,239 and $2,110, was $347,761 and $347,890 respectively, which is payable on April 1, 2022. The Company will pay interest on the notes semi-annually in arrears on April 1 and October 1 of each year, ending on the maturity date of April 1, 2022. The Company, at its option, may redeem the notes at any time in whole or in part, at a redemption price equal to (i) 100% of the principal amount of the notes redeemed, together with accrued and unpaid interest on the redeemed amount, and (ii) if the notes are redeemed prior to March 1, 2022, a specified “make-whole” premium. The notes are subject to certain customary covenants, including limitations on the ability of the Company and certain of its subsidiaries to incur debt secured by liens, engage in certain sale and leaseback transactions and consolidate, merge, convey or transfer their assets and during the three months ended March 31, 2018, the Company was in compliance with the covenants. Upon certain change of control transactions, the Company will be required to make an offer to repurchase the notes at a price equal to 101% of the aggregate principal amount of such notes, plus accrued and unpaid interest. The interest rate payable on the notes is subject to adjustment if the credit rating of the notes is downgraded up to a maximum increase of 2.0%. The Company is required to offer to exchange the notes for registered notes or have one or more shelf registration statements declared effective within 455 days after the issue date of the notes and, if such exchange offer fails to be consummated or such registration statement fails to be effective by June 25, 2018, then the interest payable on the notes will increase by 0.25% per annum during the 90-day period immediately following such date and will further increase by 0.25% per annum at the end of each subsequent 90-day period up to a maximum increase of 0.50%. </t>
  </si>
  <si>
    <t xml:space="preserve">14. Long-term debt In June 2015, the Company refinanced its 2012 facility through a new credit facility comprised of an $800,000 term loan and a $350,000 revolving credit facility. Borrowings under the new facility bear interest at a rate equal to, at the election of the Company, either LIBOR plus a margin of 1.50% per annum or a base rate plus a margin of 0.50% per annum, in each case subject to adjustment based on the Company’s debt ratings provided by Standard &amp; Poor’s Rating Services and Moody’s Investors Service, Inc. Based on the Company’s election and current credit rating, the applicable interest rate is equal to LIBOR plus 1.50% per annum. As a result of the June 2015 refinancing, the gross outstanding term loan under the previous facility, which amounted to $663,188 as of June 30, 2015, was extinguished, and the Company expensed $10,050, representing accelerated amortization of the existing unamortized debt issuance costs related to the prior facility. Additionally, the refinancing of the revolving facility resulted in the accelerated amortization of $65 relating to the existing unamortized debt issuance cost. The remaining unamortized costs for the revolving facility, together with the fees paid to the Company’s lenders and third parties in connection with the new term loan and revolving facility, will be amortized over the term of the refinanced facility, which ends on June 30, 2020. For the year ended 2017, the Company was in compliance with the financial covenants. As of December 31, 2016 and December 31, 2017, the amount outstanding under the Company’s term loan, net of debt amortization expense of $2,667 and $1,848, was $737,333 and $698,152, respectively. As of December 31, 2016 and December 31, 2017, the term loan bore interest at a rate equal to LIBOR plus a margin of 1.50% per annum based on the Company’s election and then current credit rating. Indebtedness under the refinanced facility is unsecured. The amount outstanding on the term loan as of December 31, 2017 will be repaid through quarterly payments of $10,000, and the balance will be repaid upon the maturity of the term loan on June 30, 2020. The maturity profile of the term loan, net of debt amortization expense, is as follows:
Year ended
Amount
2018
$
39,226
2019
39,272
2020
619,654
Total
$
698,152
14. Long-term debt (Continued) In March 2017, the Company issued $350,000 aggregate principal amount of 3.70% senior notes in a private offering, resulting in cash proceeds of approximately $348,519, net of an underwriting fee of $1,481. In connection with the offering, the Company incurred other debt issuance costs of $1,161. The total debt issuance cost of $2,642 is being amortized over the life of the notes as additional interest expense. As of December 31, 2017, the amount outstanding under the notes, net of debt amortization expense of $2,239, was $347,761, which is payable on April 1, 2022. The Company will pay interest on the notes semi-annually in arrears on April 1 and October 1 of each year, ending on the maturity date of April 1, 2022. The Company, at its option, may redeem the notes at any time in whole or in part, at a redemption price equal to (i) 100% of the principal amount of the notes redeemed, together with accrued and unpaid interest on the redeemed amount, and (ii) if the notes are redeemed prior to March 1, 2022, a specified “make-whole” premium. The notes are subject to certain customary covenants, including limitations on the ability of the Company and certain of its subsidiaries to incur debt secured by liens, engage in certain sale and leaseback transactions and consolidate, merge, convey or transfer their assets. Upon certain change of control transactions, the Company will be required to make an offer to repurchase the notes at a price equal to 101% of the aggregate principal amount of such notes, plus accrued and unpaid interest. The interest rate payable on the notes is subject to adjustment if the credit rating of the notes is downgraded up to a maximum increase of 2.0%. The Company is required to offer to exchange the notes for registered notes or have one or more shelf registration statements declared effective within 455 days after the issue date of the notes and, if such exchange offer fails to be consummated or such registration statement fails to be effective by June 25, 2018, then the interest payable on the notes will increase by 0.25% per annum during the 90-day period immediately following such date and will further increase by 0.25% per annum at the end of each subsequent 90-day period up to a maximum increase of 0.50%. </t>
  </si>
  <si>
    <t xml:space="preserve">11. Short-term borrowings The Company has the following borrowing facilities:
(a)
Fund-based and non-fund-based credit facilities with banks, which are available for operational requirements in the form of overdrafts, letters of credit, guarantees and short-term loans. As of December 31, 2017 and March 31, 2018, the limits available were $15,064 and $14,311, respectively, of which $7,900 and $7,312 was utilized, constituting non-funded drawdown.
(b)
A fund-based and non-fund based revolving credit facility of $350,000, which the Company obtained in June 2015 as described in note 12. As of December 31, 2017 and March 31, 2018, a total of $170,978 and $276,073 respectively, was utilized, of which $170,000 and $275,000 respectively, constituted funded drawdown and $978 and $1,073, respectively, constituted non-funded drawdown. The revolving facility expires in June 2020. The funded drawdown amount bore interest at a rate equal to LIBOR plus a margin of 1.50% per annum as of December 31, 2017 and March 31, 2018. The unutilized amount on the revolving facility bore a commitment fee of 0.25% as of December 31, 2017 and March 31, 2018. The credit agreement contains certain customary covenants, including a maximum leverage covenant and a minimum interest coverage ratio. During the three months ended March 31, 2018, the Company was in compliance with the financial covenants. </t>
  </si>
  <si>
    <t>15. Short-term borrowings The Company has the following borrowing facilities:
(a)
Fund-based and non-fund-based credit facilities with banks, which are available for operational requirements in the form of overdrafts, letters of credit, guarantees and short-term loans. As of December 31, 2016 and December 31, 2017, the limits available were $15,382 and $15,064, respectively, of which $10,980 and $7,900 was utilized, constituting non-funded drawdown.
(b)
A fund-based and non-fund based revolving credit facility of $350,000, which the Company obtained in June 2015 as described in note 14. This facility replaces the Company’s $250,000 facility initially entered into in August 2012 and subsequently amended in June 2013. As of December 31, 2016 and December 31, 2017, a total of $160,978 and $170,978 respectively, was utilized, of which $160,000 and $170,000, respectively, constituted funded drawdown and $978 and $978, respectively, constituted non-funded drawdown. The revolving facility expires in June 2020. The funded drawdown amount bore interest at a rate equal to LIBOR plus a margin of 1.50% as of December 31, 2016. As of December 31, 2017, the revolving facility bore interest at a rate equal to LIBOR plus a margin of 1.50% per annum. The unutilized amount on the revolving facility bore a commitment fee of 0.25% and 0.25% as of December 31, 2016 and December 31, 2017, respectively. The credit agreement contains certain customary covenants, including a maximum leverage covenant and a minimum interest coverage ratio. During the year ended December 31, 2017, the Company was in compliance with the financial covenants.</t>
  </si>
  <si>
    <t>Other Liabilities Disclosure [Abstract]</t>
  </si>
  <si>
    <t>14. Other liabilities Other liabilities consist of the following:
As of December 31,
As of March 31,
2017
2018
Accrued employee cost
$
14,020
$
14,877
Earn-out consideration
9,804
5,739
Retirement benefits
40,520
43,235
Derivative instruments
7,842
12,931
Advance from customers (note 19)
790
—
Contract liabilities (note 19)
—
55,484
Deferred transition revenue (note 19)
70,900
—
Others
22,069
21,187
Capital lease obligations
2,664
2,405
$
168,609
$
155,858</t>
  </si>
  <si>
    <t>16. Other liabilities Other liabilities consist of the following:
As of December 31,
2016
2017
Accrued employee cost
$
3,976
$
14,020
Deferred transition revenue
72,560
70,900
Retirement benefits
39,020
40,520
Derivative instruments
12,576
7,842
Amount received from GE under indemnification arrangement, pending adjustment
3,159
3,359
Advance from customers
2,371
790
Earn-out consideration
15,550
9,804
Others
11,078
18,710
Capital lease obligations
2,500
2,664
$
162,790
$
168,609</t>
  </si>
  <si>
    <t>Employee benefit plans</t>
  </si>
  <si>
    <t>Compensation And Retirement Disclosure [Abstract]</t>
  </si>
  <si>
    <t>15. Employee benefit plans The Company has employee benefit plans in the form of certain statutory and other schemes covering its employees. Defined benefit plans In accordance with Indian law, the Company maintains a defined benefit retirement plan covering substantially all of its Indian employees. In accordance with Mexican law, the Company provides termination benefits to all of its Mexican employees. In addition, certain of the Company’s subsidiaries in the Philippines and Japan sponsor defined benefit retirement programs. Net defined benefit plan costs for the three months ended March 31, 2017 and 2018 include the following components:
Three months ended March 31,
2017
2018
Service costs
$
1,720
$
1,995
Interest costs
734
995
Amortization of actuarial loss
205
320
Expected return on plan assets
(492
)
(736
)
Net defined benefit plan costs
$
2,167
$
2,574
For the three months ended March 31, 2017 and 2018, all of the components of net defined benefit plan costs other than service costs were recorded in “cost of revenue” and “selling, general and administrative expenses” in the Consolidated Statement of Income. Defined contribution plans During the three months ended March 31, 2017 and 2018, the Company contributed the following amounts to defined contribution plans in various jurisdictions:
Three months ended March 31,
2017
2018
India
$
5,217
$
5,944
U.S.
4,280
4,599
U.K.
1,720
2,137
China
3,828
4,394
Other regions
1,130
1,160
Total
$
16,175
$
18,234</t>
  </si>
  <si>
    <t>17. Employee benefit plans The Company has employee benefit plans in the form of certain statutory and other schemes covering its employees. Defined benefit plans In accordance with Indian law, the Company provides a defined benefit retirement plan (the “Gratuity Plan”) covering substantially all of its Indian employees. The Gratuity Plan provides a lump-sum payment to vested employees upon retirement or termination of employment in an amount based on each employee’s salary and duration of employment with the Company. The Gratuity Plan benefit cost for the year is calculated on an actuarial basis. The Company contributes the required funding for all ascertained liabilities to the Gratuity Plan. Trustees administer contributions made to the trust, and contributions are invested in specific designated instruments as permitted by Indian law. The Company’s overall investment strategy is to invest predominantly in fixed income funds managed by asset management companies. These funds further invest in debt securities such as money market instruments, government securities and public and private bonds. During the years ended December 31, 2015, 2016 and 2017, all of the plan assets were primarily invested in debt securities. In addition, in accordance with Mexican law, the Company provides certain termination benefits (the “Mexican Plan”) to all of its Mexican employees based on the age, duration of service and salary of each eligible employee. The full-year benefit cost of the Mexican Plan is calculated on an actuarial basis. In addition, certain of the Company’s subsidiaries organized or operating in the Philippines and Japan have sponsored defined benefit retirement programs (respectively, the “Philippines Plan” and the “Japan Plan”). The full-year benefit costs of the Japan Plan and the Philippines Plan are calculated on an actuarial basis. Company contributions in respect of these plans are made to insurer-managed funds or to a trust. The trust contributions are further invested in government bonds. In addition, in accordance with Israeli law, the Company provides certain termination benefits (the “Israeli Plan”) to all of its Israeli employees based on the age, duration of service and salary of each eligible employee. The full-year benefit cost of the Israeli Plan is calculated on an actuarial basis. Current service costs for defined benefit plans are accrued in the year to which they relate on a monthly basis. Actuarial gains or losses, or prior service costs, if any, resulting from amendments to the plans are recognized and amortized over the remaining period of service of the employees or over the average remaining life expectancies for inactive employees if most of the plan obligations are payable to inactive employees. 17. Employee benefit plans (Continued) The following table sets forth the funded status of the Company’s defined benefit plans and the amounts recognized in the Company’s financial statements based on actuarial valuations carried out as of December 31, 2016 and 2017.
As of December 31,
2016
2017
Change in benefit obligation
Projected benefit obligation at the beginning of the year
$
35,617
$
45,283
Service cost
5,661
7,735
Actuarial loss
6,749
4,493
Interest cost
2,585
3,252
Liabilities assumed on acquisition
693
Benefits paid
(4,967
)
(5,367
)
Special termination benefit
-
57
Effect of exchange rate changes
(1,055
)
2,641
Projected benefit obligation at the end of the year
$
45,283
$
58,094
Change in fair value of plan assets
Fair value of plan assets at the beginning of the year
$
28,549
$
30,871
Employer contributions
5,776
15,176
Actual gain on plan assets
1,777
2,746
Assets assumed on acquisition
170
0
Actuarial gain
—
11
Benefits paid
(4,897
)
(5,301
)
Effect of exchange rate changes
(504
)
2,057
Fair value of plan assets at the end of the year
$
30,871
$
45,560
Amounts included in other comprehensive income (loss) as of December 31, 2016 and 2017 were as follows:
As of December 31,
2016
2017
Net actuarial loss
(8,979
)
(12,228
)
Deferred tax assets
2,759
2,221
Other comprehensive income, net
(6,220
)
(10,007
) Changes in other comprehensive income (loss) during the year ended December 31, 2017 were as follows:
2017
Net actuarial loss
$
(4,182
)
Amortization of net actuarial loss
1,177
Deferred income taxes
(670
)
One-time cost
211
Effect of exchange rate changes
(323
)
Other comprehensive income (loss), net
$
(3,787
) 17. Employee benefit plans (Continued) Net defined benefit plan costs for the years ended December 31, 2015, 2016 and 2017 include the following components:
Year ended December 31,
2015
2016
2017
Service costs
$
5,578
$
5,661
$
7,735
Interest costs
2,629
2,585
3,252
Amortization of actuarial loss
330
(113
)
1,177
Expected return on plan assets
(2,154
)
(2,043
)
(2,412
)
One-time cost
—
—
209
Special termination benefits
—
—
426
Net defined benefit plan costs
$
6,383
$
6,090
$
10,387
The amount in other comprehensive loss that is expected to be recognized as a component of net periodic benefit cost over the next fiscal year is $1,353. The weighted average assumptions used to determine the benefit obligations of the Gratuity Plan as of December 31, 2016 and 2017 are presented below:
As of December 31,
2016
2017
Discount rate
7.10% - 7.5%
7.40% - 7.60%
Rate of increase in compensation per annum
5.20%-11.00%
5.20%-11.00% The weighted average assumptions used to determine the Gratuity Plan costs for the years ended December 31, 2015, 2016 and 2017 are presented below:
Year ended December 31,
2015
2016
2017
Discount rate
8.50% - 8.55%
8.30% - 8.45%
7.10% - 7.5%
Rate of increase in compensation per annum
5.20% - 11.00%
5.20% - 11.00%
5.20% - 11.00%
Expected long-term rate of return on plan assets per annum
8.50%
7.50%
7.50%
The weighted average assumptions used to determine the benefit obligations of the Mexican Plan as of December 31, 2016 and 2017 are presented below:
Year ended December 31,
2016
2017
Discount rate
6.80
%
7.60
%
Rate of increase in compensation per annum
5.50
%
5.50
% The weighted average assumptions used to determine the costs of the Mexican Plan for the years ended December 31, 2015, 2016 and 2017 are presented below:
Year ended December 31,
2015
2016
2017
Discount rate
6.50
%
6.50
%
6.80
%
Rate of increase in compensation per annum
5.50
%
5.50
%
5.50
%
Expected long-term rate of return on plan assets per annum
0.00
%
0.00
%
0.00
% 17. Employee benefit plans (Continued) The weighted average assumptions used to determine the benefit obligation of the Japan Plan as of December 31, 2016 and 2017 are presented below:
Year ended December 31,
2016
2017
Discount rate
0.08% - 1.30%
0.113%-0.789%
Rate of increase in compensation per annum
0.00% - 3.55%
0.00% - 3.55% The weighted average assumptions used to determine the costs of the Japan Plan for the years ended December 31, 2015, 2016 and 2017 are presented below:
Year ended December 31,
2015
2016
2017
Discount rate
0.20% - 1.30%
0.24% - 1.30%
0.08% - 1.30%
Rate of increase in compensation per annum
0.00% - 3.55%
0.00% - 3.55%
0.00% - 3.55%
Expected long-term rate of return on plan assets per annum
2.69% - 3.44%
0.00% - 3.77%
0.00% - 3.09% The expected returns on plan assets set forth above are based on the Company’s expectation of the average long-term rate of return expected to prevail over the next 15 to 20 years on the types of investments prescribed by applicable statute. The Company evaluates these assumptions based on projections of the Company’s long-term growth and prevalent industry standards. Unrecognized actuarial loss is amortized over the average remaining service period of the active employees expected to receive benefits under the plan. The fair values of the Company’s plan assets as of December 31, 2016 and 2017 by asset category are as follows:
Total
As of December 31, 2017
Fair Value Measurements at Reporting Date Using
Quoted Prices in Active Markets for Identical Assets
Significant Other Observable Inputs
Significant Other Unobservable Inputs
Total
(Level 1)
(Level 2)
(Level 3)
Asset Category
Cash
$
472
$
472
$
—
$
—
Fixed income securities (Note a)
42,328
3,419
38,909
—
Other securities (Note b)
2,760
2,437
323
—
Total
$
45,560
$
6,328
$
39,232
$
—
17. Employee benefit plans (Continued)
Total
As of December 31, 2016
Fair Value Measurements at Reporting Date Using
Quoted Prices in Active Markets for Identical Assets
Significant Other Observable Inputs
Significant Other Unobservable Inputs
Total
(Level 1)
(Level 2)
(Level 3)
Asset Category
Cash
$
4,809
$
4,809
$
—
$
—
Fixed income securities (Note a)
23,659
3,001
20,658
—
Other securities (Note b)
2,403
2,191
212
—
Total
$
30,871
$
10,001
$
20,870
$
—
(a)
Includes investments in funds that invest 100% of their assets in fixed income securities such as money market instruments, government securities and public and private bonds.
(b)
Includes investments in funds that invest primarily in fixed income securities and the remaining portion in equity securities. The expected benefit plan payments set forth below reflect expected future service:
Year ending December 31,
2018
$
8,469
2019
8,823
2020
9,330
2021
9,946
2022
10,118
2023 - 2027
48,107
$
94,793
The Company’s expected benefit plan payments are based on the same assumptions that were used to measure the Company’s benefit obligations as of December 31, 2017. Defined contribution plans During the years ended December 31, 2015, 2016 and 2017, the Company contributed the following amounts to defined contribution plans in various jurisdictions:
Year ended December 31,
2015
2016
2017
India
$
15,915
$
19,074
$
22,242
U.S.
8,148
10,379
11,147
U.K.
4,453
6,593
7,823
China
14,511
15,512
15,950
Other regions
4,690
4,684
4,059
Total
$
47,717
$
56,242
$
61,221</t>
  </si>
  <si>
    <t>Stock-based compensation</t>
  </si>
  <si>
    <t>Disclosure Of Compensation Related Costs Sharebased Payments [Abstract]</t>
  </si>
  <si>
    <t xml:space="preserve">16. Stock-based compensation The Company has issued options under the Genpact Limited 2007 Omnibus Incentive Compensation Plan (the “2007 Omnibus Plan”) and the Genpact Limited 2017 Omnibus Incentive Compensation Plan (the “2017 Omnibus Plan”) to eligible persons, including employees, directors and certain other persons associated with the Company. Under the 2007 Omnibus Plan, shares underlying options forfeited, expired, terminated or cancelled under any of the Company’s predecessor plans were added to the number of shares otherwise available for grant under the 2007 Omnibus Plan. The 2007 Omnibus Plan was amended and restated on April 11, 2012 to increase the number of common shares authorized for issuance by 5,593,200 shares to 15,000,000 shares. On May 9, 2017, the Company’s shareholders approved the adoption of the Genpact Limited 2017 Omnibus Incentive Compensation Plan (the “2017 Omnibus Plan”), pursuant to which 15,000,000 Company common shares are available for issuance. No grants may be made under the 2007 Omnibus Plan after the date of adoption of the 2017 Omnibus Plan. Grants that were outstanding under the 2007 Omnibus Plan as of the Company’s adoption of the 2017 Omnibus Plan remain subject to the terms of the 2007 Omnibus Plan. Stock-based compensation costs relating to the foregoing plans during the three months ended March 31, 2017 and 2018 were $4,845 and $7,597, respectively. These costs have been allocated to cost of revenue and selling, general, and administrative expenses. Stock options All options granted under the 2007 and 2017 Omnibus Plans are exercisable into common shares of the Company, have a contractual period of ten years and vest over four to five years unless specified otherwise in the applicable award agreement. The Company recognizes compensation cost over the vesting period of the option. Compensation cost is determined at the date of grant by estimating the fair value of an option using the Black-Scholes option-pricing model. The following table shows the significant assumptions used in determining the fair value of options granted in the three months ended March 31, 2017. No options were granted in the three months ended March 31, 2018.
Three months ended March 31, 2017
Dividend yield
0.97%
Expected life (in months)
84
Risk-free rate of interest
2.25%
Volatility
24.28%
16. Stock-based compensation (Continued) A summary of stock option activity during the three months ended March 31, 2018 is set out below:
Three months ended March 31, 2018
Shares arising out of options
Weighted average exercise price
Weighted average remaining contractual life (years)
Aggregate intrinsic value
Outstanding as of January 1, 2018
5,134,645
$
19.52
5.6
$
—
Granted
—
—
—
—
Forfeited
—
—
—
—
Expired
—
—
—
—
Exercised
(161,837
)
15.76
—
2,626
Outstanding as of March 31, 2018
4,972,808
$
19.64
5.4
$
61,401
Vested as of March 31, 2018 and expected to vest thereafter (Note a)
4,843,888
$
19.49
5.4
$
60,526
Vested and exercisable as of March 31, 2018
3,592,809
$
17.63
4.4
$
51,599
Weighted average grant date fair value of grants during the period
$
—
(a) Options expected to vest reflect an estimated forfeiture rate. As of March 31, 2018, the total remaining unrecognized stock-based compensation cost for options expected to vest amounted to $5,708, which will be recognized over the weighted average remaining requisite vesting period of 2.7 years. Restricted share units The Company has granted restricted share units, or RSUs, under the 2007 and 2017 Omnibus Plans. Each RSU represents the right to receive one common share. The fair value of each RSU is the market price of one common share of the Company on the date of the grant. The RSUs granted to date have graded vesting schedules of three months to four years. The compensation expense is recognized on a straight-line basis over the vesting term. A summary of RSUs granted during the three months ended March 31, 2018 is set out below:
Three months ended March 31, 2018
Number of Restricted Share Units
Weighted Average Grant Date Fair Value
Outstanding as of January 1, 2018
1,605,251
$
26.17
Granted
—
—
Vested (Note a)
(58,875
)
23.99
Forfeited
(4,500)
24.59
Outstanding as of March 31, 2018
1,541,876
$
26.26
Expected to vest (Note b)
1,337,172
(a)
6,000 RSUs that vested during the period were net settled upon vesting by issuing 3,576 shares (net of minimum statutory tax withholding). 52,875 RSUs vested in the year ended December 31, 2017, shares in respect of which will be issuable on December 31, 2018 after withholding shares to the extent of minimum statutory withholding taxes.
(b)
The number of RSUs expected to vest reflects an estimated forfeiture rate. 52,482 RSUs vested in the year ended December 31, 2016, in respect of which 52,055 shares were issued during the three months ended March 31, 2018 after withholding shares to the extent of minimum statutory withholding taxes. 16. Stock-based compensation (Continued) As of March 31, 2018, the total remaining unrecognized stock-based compensation cost related to RSUs amounted to $23,703, which will be recognized over the weighted average remaining requisite vesting period of 2.7 years. Performance units The Company also grants stock awards in the form of performance units, or PUs, and has granted PUs under both the 2007 and 2017 Omnibus Plans. 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s are subject to cliff vesting. The compensation expense for such awards is recognized on a straight-line basis over the vesting terms. During the performance period,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A summary of PU activity during the three months ended March 31, 2018 is set out below:
Three months ended March 31, 2018
Number of Performance Units
Weighted Average Grant Date Fair Value
Maximum Shares Eligible to Receive
Outstanding as of January 1, 2018
2,900,940
$
24.40
2,900,940
Granted
—
—
—
Vested (Note a)
(1,087,751)
22.73
(1,087,751)
Forfeited
(78,304
)
24.92
(78,304
)
Adjustment upon final determination of level of performance goal achievement (Note b)
(4,597
)
25.22
Adjustment upon final determination of level of performance goal achievement (Note b)
(4,597
)
Outstanding as of March 31, 2018
1,730,288
$
25.43
1,730,288
Expected to vest (Note c)
1,524,101
(a)
PUs that vested during the period were net settled upon vesting by issuing 691,958 shares (net of minimum statutory tax withholding).
(b)
Represents an adjustment made in March 2018 to the number of shares subject to the PUs granted in 2017 upon certification of the level of achievement of the performance targets underlying such awards.
(c)
The number of PUs expected to vest has been adjusted by an estimated forfeiture rate. As of March 31, 2018, the total remaining unrecognized stock-based compensation cost related to PUs amounted to $25,194, which will be recognized over the weighted average remaining requisite vesting period of 1.8 years. 16. Stock-based compensation (Continued) Employee Stock Purchase Plan (ESPP) On May 1, 2008, the Company adopted the Genpact Limited U.S. Employee Stock Purchase Plan and the Genpact Limited International Employee Stock Purchase Plan (together, the “ESPP”). In April 2018, these plans were amended and restated, and their terms were extended to August 31, 2018. The ESPP allows eligible employees to purchase the Company’s common shares through payroll deductions at 90% of the closing price of the Company’s common shares on the last business day of each purchase interval. The dollar amount of common shares purchased under the ESPP must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During the three months ended March 31, 2017 and 2018, 55,788 and 58,476 common shares, respectively, were issued under the ESPP. The ESPP is considered compensatory under the FASB guidance on Compensation-Stock Compensation. The compensation expense for the ESPP is recognized in accordance with the FASB guidance on Compensation-Stock Compensation. The compensation expense for the ESPP during the three months ended March 31, 2017 and 2018 was $141 and $190, respectively, and has been allocated to cost of revenue and selling, general, and administrative expenses. </t>
  </si>
  <si>
    <t xml:space="preserve">18. Stock-based compensation The Company has issued options under the Genpact Limited 2007 Omnibus Incentive Compensation Plan (the “2007 Omnibus Plan”) and the Genpact Limited 2017 Omnibus Incentive Compensation Plan (the “2017 Omnibus Plan”) to eligible persons, including employees, directors and certain other persons associated with the Company. 18. Stock-based compensation (Continued) Under the 2007 Omnibus Plan, shares underlying options forfeited, expired, terminated or cancelled under any of the Company’s predecessor plans were added to the number of shares otherwise available for grant under the 2007 Omnibus Plan. The 2007 Omnibus Plan was amended and restated on April 11, 2012 to increase the number of common shares authorized for issuance by 5,593,200 shares to 15,000,000 shares. During the year ended December 31, 2012, the number of common shares authorized for issuance under the 2007 Omnibus Plan was increased by 8,858,823 shares as a result of a one-time adjustment to outstanding unvested share awards in connection with a special dividend payment. A brief summary of each plan is provided below: 2007 Omnibus Plan The Company adopted the 2007 Omnibus Plan on July 13, 2007 and amended and restated it on April 11, 2012. The 2007 Omnibus Plan provided for the grant of awards intended to qualify as incentive stock options, non-qualified stock options, share appreciation rights, restricted share awards, restricted share units, performance units, cash incentive awards and other equity-based or equity-related awards. Under the 2007 Omnibus Plan, the Company was authorized to grant awards for the issuance of up to a total of 23,858,823 common shares. 2017 Omnibus Plan On May 9, 2017, the Company’s shareholders approved the adoption of the Genpact Limited 2017 Omnibus Incentive Compensation Plan (the “2017 Omnibus Plan”), pursuant to which 15,000,000 Company common shares are available for issuance. No grants may be made under the 2007 Omnibus Plan after the date of adoption of the 2017 Omnibus Plan. Grants that were outstanding under the 2007 Omnibus Plan as of the Company’s adoption of the 2017 Omnibus Plan remain subject to the terms of the 2007 Omnibus Plan. Stock-based compensation costs relating to the foregoing plans during the years ended December 31, 2015, 2016 and 2017, were $24,684, $24,686 and $35,112, respectively, and have been allocated to cost of revenue and selling, general, and administrative expenses. Income tax benefits recognized in relation to stock-based compensation charges, excluding excess tax benefits, during the years ended December 31, 2015, 2016 and 2017 were $6,125, $6,446 and $9,600, respectively. Stock options All options granted under the 2007 and 2017 Omnibus Plans are exercisable into common shares of the Company, have a contractual period of ten years and vest over four to five years unless specified otherwise in the applicable award agreement. The Company recognizes compensation cost over the vesting period of the option. 18. Stock-based compensation (Continued) Compensation cost is determined at the date of grant by estimating the fair value of an option using the Black-Scholes option-pricing model. The following table shows the significant assumptions used in connection with the determination of the fair value of options granted in 2015, 2016 and 2017:
2015
2016
2017
Dividend yield
—
—
0.97%
Expected life (in months)
84
84
84
Risk-free rate of interest for expected life
1.99%
1.42% - 1.56%
2.25 %
Volatility
34.97%
25.60% - 27.22%
24.28%
Volatility was calculated based on the historical volatility of the Company’s share price during a period equivalent to the estimated term of the option. The Company estimates the expected term of an option using the “simplified method,” which is based on the average of its contractual vesting term. The risk-free interest rate that the Company uses in the option valuation model is based on U.S. Treasury bonds with a term similar to the expected term of the options. The Company did not pay any regular cash dividends in fiscal 2016. The Company paid a cash dividend of $0.06 per share in each quarter of fiscal 2017. The Company has issued, and intends to continue to issue, new common shares upon stock option exercises and the vesting of share awards under its equity-based incentive compensation plans. A summary of stock option activity during the years ended December 31, 2015, 2016 and 2017 is set out below:
Year ended December 31, 2015
Shares arising out of options
Weighted average exercise price
Weighted average remaining contractual life (years)
Aggregate intrinsic value
Outstanding as of January 1, 2015
7,371,727
$
15.44
5.9
$
—
Granted
170,000
22.77
—
—
Forfeited
(125,000
)
19.35
—
—
Expired
(1,277
)
14.32
—
—
Exercised
(1,428,605
)
9.49
—
22,122
Outstanding as of December 31, 2015
5,986,845
$
16.99
5.8
$
48,661
Vested as of December 31, 2015 and expected to vest thereafter (Note a)
5,754,969
$
16.76
5.8
$
47,325
Vested and exercisable as of December 31, 2015
2,183,846
$
12.67
2.7
$
26,892
Weighted average grant-date fair value of options granted during the period
$
9.15
18. Stock-based compensation (Continued)
Year ended December 31, 2016
Shares arising out of options
Weighted average exercise price
Weighted average remaining contractual life (years)
Aggregate intrinsic value
Outstanding as of January 1, 2016
5,986,845
$
16.99
5.8
$
—
Granted
860,000
26.80
—
—
Forfeited
(145,000
)
17.77
—
—
Expired
—
—
—
—
Exercised
(994,155
)
14.98
—
9,301
Outstanding as of December 31, 2016
5,707,690
$
18.65
5.8
$
34,641
Vested as of December 31, 2016 and expected to vest thereafter (Note a)
5,457,701
$
18.42
5.8
$
34,150
Vested and exercisable as of December 31, 2016
2,746,191
$
15.62
4.0
$
23,960
Weighted average grant-date fair value of options granted during the period
$
8.50
Year ended December 31, 2017
Shares arising out of options
Weighted average exercise price
Weighted average remaining contractual life (years)
Aggregate intrinsic value
Outstanding as of January 1, 2017
5,707,690
$
18.65
5.8
$
—
Granted
250,000
24.74
—
—
Forfeited
(80,000
)
20.63
—
—
Expired
—
—
—
—
Exercised
(743,045
)
14.50
—
12,636
Outstanding as of December 31, 2017
5,134,645
$
19.52
5.6
$
62,743
Vested as of December 31, 2017 and expected to vest thereafter (Note a)
4,988,875
$
19.36
5.6
$
61,779
Vested and exercisable as of December 31, 2017
2,203,146
$
16.17
4.1
$
34,303
Weighted average grant-date fair value of options granted during the period
$
6.62
(a)
Options expected to vest reflect an estimated forfeiture rate. Cash received by the Company upon the exercise of stock options amounted to $13,564, $14,896 and $10,772. Cash tax benefits realized by the Company upon the exercise of stock options during the year ended December 31, 2015 and tax benefits from the exercise of stock options during the years ended December 31, 2016 and 2017 were $6,982, $1,548 and $2,016 (including excess tax benefits of $6,560, $1,004, $1,723), respectively. As of December 31, 2017, the total remaining unrecognized stock-based compensation cost for options expected to vest amounted to $6,479, which will be recognized over the weighted average remaining requisite vesting period of 2.9 years. Restricted Share Units The Company has granted restricted share units, or RSUs, under the 2007 and 2017 Omnibus Plans. Each RSU represents the right to receive one common share. The fair value of each RSU is the market price of one common share of the Company on the date of grant. The RSUs granted to date have graded 18. Stock-based compensation (Continued) vesting schedules of three months to four years. The compensation expense is recognized on a straight-line basis over the vesting term. A summary of RSUs granted during the years ended December 31, 2015, 2016 and 2017 is set out below:
Year ended December 31, 2015
Number of Restricted Share Units
Weighted Average Grant Date Fair Value
Outstanding as of January 1, 2015
488,418
$
15.36
Granted
53,546
20.88
Vested (Note b)
(351,338
)
15.29
Forfeited
(33,236
)
14.00
Outstanding as of December 31, 2015
157,390
$
17.67
Expected to vest (Note a)
147,226
Year ended December 31, 2016
Number of Restricted Share Units
Weighted Average Grant Date Fair Value
Outstanding as of January 1, 2016
157,390
$
17.67
Granted
95,553
25.49
Vested (Note c)
(133,903
)
20.66
Forfeited
(1,135
)
14.18
Outstanding as of December 31, 2016
117,905
$
20.65
Expected to vest (Note a)
107,366
Year ended December 31, 2017
Number of Restricted Share Units
Weighted Average Grant Date Fair Value
Outstanding as of January 1, 2017
117,905
$
20.65
Granted
1,533,836
26.36
Vested (Note d)
(45,248
)
18.31
Forfeited
(1,242
)
25.53
Outstanding as of December 31, 2017
1,605,251
$
26.17
Expected to vest (Note a)
1,371,567
(a)
RSUs expected to vest reflect an estimated forfeiture rate.
(b)
Vested RSUs were net settled by issuing 199,949 shares (net of minimum statutory tax withholding). 53,546 RSUs vested in the year ended December 31, 2015, 53,023 shares in respect of which were issued in 2017 after withholding shares to the extent of minimum statutory withholding taxes.
(c)
Vested RSUs were net settled by issuing 29,719 shares (net of minimum statutory tax withholding). 86,517 RSUs vested in the year ended December 31, 2016. 17,802 common shares underlying 34,035 of such RSUs were issued in 2017 after withholding shares to the extent of minimum statutory withholding taxes. Shares underlying the remaining 52,482 of such RSUs will be issued in 2018 after withholding shares to the extent of minimum statutory withholding taxes.
(d)
Vested RSUs were net settled by issuing 32,395 shares (net of minimum statutory tax withholding). 18. Stock-based compensation (Continued) 92,692 RSUs vested in the year ended December 31, 2014, in respect of which 91,963 shares were issued in 2016 after withholding shares to the extent of minimum statutory withholding taxes. 61,057 RSUs vested in the year ended December 31, 2013, in respect of which 59,827 shares were issued in January 2015 after withholding shares to the extent of minimum statutory withholding taxes. As of December 31, 2017, the total remaining unrecognized stock-based compensation cost related to RSUs amounted to $26,543, which will be recognized over the weighted average remaining requisite vesting period of 2.9 years. Performance Units The Company also grants stock awards in the form of performance units, or PUs, and has granted PU’s under both the 2007 and 2017 Omnibus Plans. Each PU represents the right to receive one common share at a future dat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PUs granted under the plan are subject to cliff vesting. The compensation expense for such awards is recognized on a straight-line basis over the vesting terms. During the performance period,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A summary of PU activity during the years ended December 31, 2015, 2016 and 2017 is set out below:
Year ended December 31, 2015
Number of Performance Units
Weighted Average Grant Date Fair Value
Maximum Shares Eligible to Receive
Outstanding as of January 1, 2015
1,292,750
$
16.78
2,648,626
Granted
1,375,650
22.72
2,965,475
Vested (Note b)
(855
)
16.78
(855
)
Forfeited
(136,216
)
17.82
(156,194
)
Adjustment due to achievement of lower-than-target performance (Note c)
(32,007
)
20.45
Adjustment due to achievement of lower-than-maximum performance (Note d)
(2,957,730
)
Outstanding as of December 31, 2015
2,499,322
$
19.95
2,499,322
Expected to vest (Note a)
2,184,906
18. Stock-based compensation (Continued)
Year ended December 31, 2016
Number of Performance Units
Weighted Average Grant Date Fair Value
Maximum Shares Eligible to Receive
Outstanding as of January 1, 2016
2,499,322
$
19.95
2,499,322
Granted
1,518,374
27.93
3,343,335
Vested
—
—
—
Forfeited
(252,842
)
21.88
(325,817
)
Adjustment upon final determination of level of performance goal achievement (Note e)
7,274
22.72
Adjustment upon final determination of level of performance goal achievement (Note e)
7,274
Outstanding as of December 31, 2016
3,772,128
$
23.04
5,524,114
Expected to vest (Note a)
2,226,489
Year ended December 31, 2017
Number of Performance Units
Weighted Average Grant Date Fair Value
Maximum Shares Eligible to Receive
Outstanding as of January 1, 2017
3,772,128
$
23.04
5,524,114
Granted
1,811,292
25.22
3,622,584
Vested (Note f)
(1,136,047)
16.78
(1,136,047)
Forfeited (Note g)
(1,583,913
)
27.57
(1,627,313
)
Adjustment upon final determination of level of performance goal achievement (Note h)
37,480
25.22
Adjustment upon final determination of level of performance goal achievement (Note i)
(3,482,398)
Outstanding as of December 31, 2017
2,900,940
$
24.40
2,900,940
Expected to vest (Note a)
2,657,685
(a)
PUs expected to vest are based on the probable achievement of the performance targets after considering an estimated forfeiture rate.
(b)
Vested PUs were net settled upon vesting by issuing 590 shares (net of minimum statutory tax withholding). 18. Stock-based compensation (Continued)
(c)
Represents a 5.2% to 6.7% reduction, depending on the targets under the PU award granted, in the number of target shares as a result of achievement of lower-than-target performance for the PUs granted in 2015, partially offset by a 0.8% to 6.6% increase in the number of target shares as a result of achievement of higher-than-target performance for the PUs granted in 2014.
(d)
Represents the difference between the maximum number of shares achievable and the number of shares expected to vest under the PU awards granted in 2015. Also includes the difference between the maximum number of shares achievable and the number of shares eligible to vest under the PU awards granted in 2014 based on the certified level of achievement of the performance goals.
(e)
Represents an adjustment made in March 2016 to the number of shares underlying the PUs granted in 2015 upon certification of the level of achievement of the performance targets for such awards.
(f)
Vested PUs were net settled upon vesting by issuing 731,701 shares (net of minimum statutory tax withholding).
(g)
Includes 1,443,624 target shares underlying PUs granted in 2016 which were forfeited for failure to achieve all of the threshold performance targets under such awards as certified by the compensation committee based on the Company’s audited financial statements for the year ended December 31, 2016.
(h)
Represents a 2.7% increase in the number of target shares as a result of achievement of higher-than-target performance for certain PUs granted in 2017, partially offset by a 12.5% reduction as a result of achievement of lower-than-target performance for certain PUs granted in 2017.
(i)
Represents the difference between the maximum number of shares achievable and the number of shares expected to vest under the PU awards granted in 2017 based on the level of achievement of the performance goals. Also includes the difference between the maximum number of shares achievable and the number of shares eligible to vest under the PU awards granted in 2016, which were forfeited for failure to achieve all of the threshold performance targets under such awards as certified by the compensation committee based on the Company’s audited financial statements for the year ended December 31, 2016. 1,329,270 shares vested in the year ended December 31, 2014 in respect of PUs granted in March 2012. 845,524 shares (net of minimum statutory tax withholding) in respect of such PUs were issued in January 2015. As of December 31, 2017, the total remaining unrecognized stock-based compensation cost related to PUs amounted to $28,992, which will be recognized over the weighted average remaining requisite vesting period of 2.0 years. Employee Stock Purchase Plan (ESPP) On May 1, 2008, the Company adopted the Genpact Limited U.S. Employee Stock Purchase Plan and the Genpact Limited International Employee Stock Purchase Plan (together, the “ESPP”). The ESPP allows eligible employees to purchase the Company’s common shares through payroll deductions at 90% of the closing price of the Company’s common shares on the last business day of each purchase interval. The dollar amount of common shares purchased under the ESPP must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18. Stock-based compensation (Continued) During the years ended December 31, 2015, 2016 and 2017, 121,485, 146,685 and 190,435 common shares, respectively, were issued under the ESPP. The ESPP is considered compensatory under FASB guidance on Compensation-Stock Compensation. The compensation expense for the ESPP is recognized in accordance with the FASB guidance on Compensation—Stock Compensation. The compensation expense for the ESPP during the years ended December 31, 2015, 2016 and 2017 was $292, $428 and $573, respectively, and has been allocated to cost of revenue and selling, general, and administrative expenses. </t>
  </si>
  <si>
    <t>Capital stock</t>
  </si>
  <si>
    <t>Equity [Abstract]</t>
  </si>
  <si>
    <t xml:space="preserve">17. Capital stock Share repurchases As of December 31, 2016, the Company’s board of directors (the “Board”) had authorized the Company to repurchase up to $750,000 in value of the Company’s common shares under its share repurchase program first announced in February 2015. On February 10, 2017 the Board approved up to an additional $500,000 in share repurchases, bringing the total authorization under the Company’s existing program to $1,250,000. The Company’s share repurchase program does not obligate it to acquire any specific number of shares. Under the program, shares may be purchased in privately negotiated and/or open market transactions, including under plans complying with Rule 10b5-1 under the Securities Exchange Act of 1934, as amended. On March 29, 2017, the Company entered into an accelerated share repurchase (“ASR”) agreement with Morgan Stanley &amp; Co. LLC (the “Dealer”) to repurchase Company common shares for an aggregate purchase price of $200,000. Pursuant to the ASR agreement, as amended in November, 2017, the Company paid the aggregate purchase price to the Dealer upfront and received an initial delivery of 6,578,947 common shares on March 30, 2017, an additional delivery of 350,006 common shares on December 29, 2017 and a final delivery of 163,975 common shares on January 17, 2018 upon final settlement of the transaction. The weighted average price per share of the common shares delivered was $28.20. The Company’s purchase of its common shares under the ASR has been recorded as a reduction in retained earnings. All repurchased shares have been retired. The final number of common shares repurchased by the Company under the ASR agreement was based on the volume-weighted average share price of the Company’s common shares during the term of the transaction, less a discount and subject to adjustments pursuant to the terms of the ASR agreement. The ASR agreement contained customary provisions, including, among other things, with respect to mechanisms to determine the number of shares or the amount of cash that will be delivered at settlement, the required timing of delivery upon settlement, specific circumstances under which adjustments may be made to the repurchase transaction, and specific circumstances under which the repurchase transaction may be canceled prior to the scheduled maturity. During the three months ended March 31, 2017 and March 31, 2018, the Company also purchased 808,293 and 3,015,999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three months ended March 31, 2017 and March 31, 2018, $16 and $60, respectively, was deducted from retained earnings in direct costs related to share repurchases. Dividend In February 2017, the Company’s board of directors approved a dividend program under which the Company paid a regular quarterly cash dividend of $0.06 per share to holders of its common shares, representing an annual dividend of $0.24 per share. On March 28, 2017, the Company paid a dividend of $0.06 per share, amounting to $11,957 in the aggregate, to shareholders of record as of March 10, 2017. On February 12, 2018, the Company announced that its Board of Directors had approved a 25% increase in its quarterly cash dividend to $0.075 per share, up from $0.06 per share in 2017, representing a planned annual dividend of $0.30 per common share, up from $0.24 per share in 2017, payable to holders of the Company’s common shares. On March 21, 2018, the Company paid a dividend of $0.075 per share, amounting to $14,408 in the aggregate, to shareholders of record as of March 9, 2018. </t>
  </si>
  <si>
    <t xml:space="preserve">19. Capital stock The Company’s authorized capital stock as of December 31, 2016 and 2017 consisted of 500 million common shares with a par value of $0.01 per share, and 250 million preferred shares with a par value of $0.01 per share. There were 198,794,052 and 192,825,207 common shares, and no preferred shares, issued and outstanding as of December 31, 2016 and 2017, respectively. Holders of common shares are entitled to one vote per share. Upon the liquidation, dissolution or winding up of the Company, common shareholders are entitled to receive a ratable share of the available net assets of the Company after payment of all debts and other liabilities. The common shares have no preemptive, subscription, redemption or conversion rights. The Company’s board of directors by resolution can establish one or more series of preferred shares having such par value, designations, dividend rates, relative voting rights, conversion or exchange rights, redemption rights, liquidation rights and other relative participation, optional or other rights, qualifications, limitations or restrictions as may be fixed by the board of directors without shareholder approval. Such rights, preferences, powers and limitations as may be established could also have the effect of discouraging an attempt to obtain control of the Company. These preferred shares are of the type commonly known as “blank-check” preferred shares. Under Bermuda law, the Company may declare and pay dividends from time to time unless there are reasonable grounds for believing that the Company is or would, after the payment, be unable to pay its liabilities as they become due or that the realizable value of its assets would thereby be less than the aggregate of its liabilities, its issued share capital, and its share premium accounts. Under the Company’s bye-laws, each common share is entitled to dividends if, as and when dividends are declared by the Company’s board of directors. There are no restrictions in Bermuda on the Company’s ability to transfer funds (other than funds denominated in Bermuda dollars) in or out of Bermuda or to pay dividends to U.S. residents who are holders of common shares. The Company’s ability to declare and pay cash dividends is restricted by its debt covenants. 19. Capital stock (Continued) Share Repurchases As of December 31, 2016, the Company’s board of directors (the “Board”) had authorized the Company to repurchase up to $750,000 in value of the Company’s common shares under its share repurchase program first announced in February 2015. On February 10, 2017 the Board approved up to an additional $500,000 in share repurchases, bringing the total authorization under the Company’s existing program to $1,250,000. The Company’s share repurchase program does not obligate it to acquire any specific number of shares. Under the program, shares may be purchased in privately negotiated and/or open market transactions, including under plans complying with Rule 10b5-1 under the Securities Exchange Act of 1934, as amended. On March 29, 2017, the Company entered into an accelerated share repurchase (“ASR”) agreement with Morgan Stanley &amp; Co. LLC (the “Dealer”) to repurchase Company common shares for an aggregate purchase price of $200,000. Pursuant to the ASR agreement, as amended in November 2017, the Company paid the aggregate purchase price to the Dealer upfront and received an initial delivery of 6,578,947 common shares on March 30, 2017 and an additional delivery of 350,006 common shares on December 29, 2017. The total value of the 6,928,953 common shares delivered to the Company through December 29, 2017 was $196,000, and the weighted average price per share of the common shares delivered was $28.29. The Company’s purchase of its common shares under the ASR has been recorded as a reduction in retained earnings. The value of the common shares to be purchased under the ASR but not yet delivered to the Company as of December 31, 2017, amounting to $4,000, was recorded in additional paid-in-capital. All repurchased shares have been retired. The final settlement of the shares repurchased under the ASR was completed in January 2018. The final number of common shares repurchased by the Company under the ASR agreement was based on the volume-weighted average share price of the Company’s common shares during the term of the transaction, less a discount and subject to adjustments pursuant to the terms of the ASR agreement. The ASR agreement contains customary provisions, including, among other things, with respect to mechanisms to determine the number of shares or the amount of cash that will be delivered at settlement, the required timing of delivery upon settlement, specific circumstances under which adjustments may be made to the repurchase transaction, and specific circumstances under which the repurchase transaction may be canceled prior to the scheduled maturity. During the years ended December 31, 2017 and December 31, 2016, the Company also purchased 808,293 and 13,940,782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year ended December 31, 2015, December 31, 2016 and December 31, 2017, $197, $279 and $16, respectively, was deducted from retained earnings in direct costs related to share repurchases. Dividend In February 2017, the Company’s board of directors approved a dividend program under which the Company paid a regular quarterly cash dividend of $0.06 per share to holders of its common shares, representing an annual dividend of $0.24 per share in 2017. On March 28, 2017, June 28, 2017, September 21, 2017, and December </t>
  </si>
  <si>
    <t>Earnings per share</t>
  </si>
  <si>
    <t>Earnings Per Share [Abstract]</t>
  </si>
  <si>
    <t>18. Earnings per share The Company calculates earnings per share in accordance with FASB guidance on earnings per share. Basic and diluted earnings per common share give effect to the change in the number of Company common shares outstanding. The calculation of basic earnings per common share is determined by dividing net income available to common shareholders by the weighted average number of common shares outstanding during the respective periods. Potentially dilutive shares, consisting of outstanding options on common shares, restricted share units, performance units and common shares to be issued under the employee stock purchase plan, have been included in the computation of diluted net earnings per share and the weighted average shares outstanding, except where the result would be anti-dilutive. The number of stock awards outstanding but not included in the computation of diluted earnings per common share because their effect was anti-dilutive is 1,003,048 and 660,000 for the three months ended March 31, 2017 and 2018, respectively.
Three months ended March 31,
2017
2018
Net income available to Genpact Limited common shareholders
$
53,338
$
64,695
Weighted average number of common shares used in computing basic earnings per common share
199,069,528
192,816,626
Dilutive effect of stock-based awards
3,586,409
3,471,943
Weighted average number of common shares used in computing dilutive earnings per common share
202,655,937
196,288,569
Earnings per common share attributable to Genpact Limited common shareholders
Basic
$
0.27
$
0.34
Diluted
$
0.26
$
0.33</t>
  </si>
  <si>
    <t>20. Earnings per share The Company calculates earnings per share in accordance with FASB guidance on Earnings per Share. Basic and diluted earnings per common share give effect to the change in the number of common shares outstanding. The calculation of basic earnings per common share was determined by dividing net income available to common shareholders by the weighted average number of common shares outstanding. The potentially dilutive shares, consisting of outstanding options on common shares, restricted share units, common shares to be issued under the ESPP and performance units, have been included in the computation of diluted net earnings per share and number of weighted average shares outstanding, except where the result would be anti-dilutive. The number of stock awards outstanding but not included in the computation of diluted earnings per common share because their effect was anti-dilutive is 2,821,000, 781,215 and 1,007,480 for the years ended December 31, 2015, 2016 and 2017, respectively.
Year ended December 31,
2015
2016
2017
Net income available to Genpact Limited common shareholders
$
239,817
$
269,684
$
263,111
Weighted average number of common shares used in computing basic earnings per common share
216,606,542
206,861,536
193,864,755
Dilutive effect of stock-based awards
2,538,502
3,264,487
3,184,797
Weighted average number of common shares used in computing dilutive earnings per common share
219,145,044
210,126,023
197,049,552
Earnings per common share attributable to Genpact Limited common shareholders
Basic
$
1.11
$
1.30
$
1.36
Diluted
$
1.09
$
1.28
$
1.34</t>
  </si>
  <si>
    <t>Other Income And Expenses [Abstract]</t>
  </si>
  <si>
    <t>20. Cost of revenue Cost of revenue consists of the following:
Three months ended March 31,
2017
2018
Personnel expenses
$
269,189
$
310,132
Operational expenses
102,716
121,357
Depreciation and amortization
11,432
12,835
$
383,337
$
444,324</t>
  </si>
  <si>
    <t>21. Cost of revenue Cost of revenue consists of the following:
Year ended December 31,
2015
2016
2017
Personnel expenses
$
1,013,209
$
1,061,501
$
1,155,745
Operational expenses
432,535
446,922
481,012
Depreciation and amortization
47,803
46,284
46,947
$
1,493,547
$
1,554,707
$
1,683,704</t>
  </si>
  <si>
    <t>Selling General And Administrative Expenses [Abstract]</t>
  </si>
  <si>
    <t>21. Selling, general and administrative expenses Selling, general and administrative expenses consist of the following:
Three months ended March 31,
2017
2018
Personnel expenses
$
122,569
$
128,068
Operational expenses
35,813
40,389
Depreciation and amortization
2,476
2,652
$
160,858
$
171,109</t>
  </si>
  <si>
    <t>22. Selling, general and administrative expenses Selling, general and administrative expenses consist of the following:
Year ended December 31,
2015
2016
2017
Personnel expenses
$
430,088
$
469,956
$
501,445
Operational expenses
169,042
174,060
178,573
Depreciation and amortization
8,984
9,013
9,829
$
608,114
$
653,029
$
689,847</t>
  </si>
  <si>
    <t xml:space="preserve">22. Other operating (income) expense, net
Three months ended March 31,
2017
2018
Other operating (income) expense
$
(4,400
)
$
(235
)
Change in fair value of earn out consideration and deferred consideration (relating to business acquisitions)
$
(3,138
)
$
17
Other operating (income) expense, net
$
(7,538
)
$
(218
) </t>
  </si>
  <si>
    <t xml:space="preserve">23. Other operating (income) expense, net
Year ended December 31,
2015
2016
2017
Other operating (income) expense
$
(2,515
)
$
(1,266
)
$
(7,277
)
Provision for impairment of intangible assets and property, plant and equipment
10,714
11,195
9,311
Change in fair value of earn-out consideration and deferred consideration (relating to business acquisitions)
(11,521
)
(14,869
)
(3,695
)
Other operating (income) expense, net
$
(3,322
)
$
(4,940
)
$
(1,661
) </t>
  </si>
  <si>
    <t>Banking And Thrift Interest [Abstract]</t>
  </si>
  <si>
    <t>23. Interest income (expense), net
Three months ended March 31,
2017
2018
Interest income
$
1,131
$
3,370
Interest expense
(6,624
)
(11,470
)
Interest income (expense), net
$
(5,493
)
$
(8,100
)</t>
  </si>
  <si>
    <t xml:space="preserve">24. Interest income (expense), net Interest income (expense), net consists of the following:
Year ended December 31,
2015
2016
2017
Interest income
$
8,676
$
7,247
$
8,182
Interest expense
(29,828
)
(23,431
)
(39,917
)
Loss on extinguishment of debt
(10,115
)
-
-
Interest income (expense), net
$
(31,267
)
$
(16,184
)
$
(31,735
) </t>
  </si>
  <si>
    <t>Income taxes</t>
  </si>
  <si>
    <t>Income Tax Disclosure [Abstract]</t>
  </si>
  <si>
    <t xml:space="preserve">24. Income taxes The Company determines its tax provision for interim periods using an estimate of its annual effective tax rate adjusted for discrete items, if any, that are taken into account in the relevant period. Each quarter, the Company updates its estimate of the annual effective tax rate, and if its estimated tax rate changes, the Company makes a cumulative adjustment. The Company’s effective tax rate, or ETR, is 15.7% in the first quarter of 2018. The quarterly tax expense includes certain discrete items recorded in the first quarter amounting to $2,746, resulting in lower tax expense. The Company recognized tax benefits, including deductions for equity-based compensation expenses recorded upon vesting of equity awards (“excess tax benefits”) and employment-related tax deductions in India. The tax benefits were partly offset by the partial expiry of tax holidays in India and changes in jurisdictional mix of income. On December 22, 2017, the U.S. government enacted comprehensive tax legislation commonly referred to as the Tax Cut and Jobs Act (the “Tax Act”). The Tax Act makes broad and complex changes to the U.S. tax code. The Tax Act also establishes new tax laws that will affect 2018 and subsequent years, including a reduction in the U.S. federal corporate income tax rate from 35% to 21%.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The Company’s estimate of transition tax on mandatory repatriation introduced under the Tax Act was provisional as of December 31, 2017 and remains provisional as of March 31, 2018 based on information available as of March 31, 2018. The Company has not recorded any tax liability for transition tax as of December 31, 2017 and March 31, 2018 pending the calculation of the earnings and profit pool of its controlled foreign corporations. The Company will recognize any changes to provisional amounts as it refines its estimates and interpretations of the application of the Tax Act. The Company expects to complete its analysis of the provisional items during the second half of 2018. The effects of other provisions of the Tax Act are not expected to have a material impact on the Company’s consolidated financial statements for the quarter ended March 31, 2018. 24. Income taxes (continued) The Company reports its gain/loss on derivatives designated as cash flow hedges, actuarial gain/loss on retirement benefits and currency translation adjustment, net of taxes to the extent applicable, in accumulated other comprehensive income. The Company follows the specific identification approach for releasing stranded tax effects from accumulated other comprehensive income (loss) (“AOCI”) upon recognition of these AOCI items in the statement of income. As of December 31, 2017, due to a reduction in the U.S. federal corporate income tax rate under the Tax Act, the Company revalued its net deferred tax assets, including deferred tax liabilities recorded through AOCI. Based on this revaluation, the Company recorded a tax gain of $2,265 relating to derivatives, reducing its net deferred tax liability balance, which was recorded as an income tax benefit in the continuing operations for the year ended December 31, 2017. In the quarter ended March 31, 2018, the Company elected to early adopt ASU 2018-02, effective January 1, 2018, and made an election to reclassify the stranded income tax effects of the Tax Act from AOCI to retained earnings for all items of AOCI. The Company has elected to adopt the new guidance at the beginning of the period, and no prior periods have been adjusted. Accordingly, a stranded tax effect in AOCI of $2,265 resulting from the Tax Act has been adjusted through retained earnings. As of December 31, 2017, the Company had unrecognized tax benefits amounting to $26,060, including an amount of $24,877, which, if recognized, would impact the effective tax rate. The following table summarizes activities related to the Company’s unrecognized tax benefits for uncertain tax positions from January 1, 2018 to March 31, 2018:
2018
Opening balance at January 1
$
26,060
Increase related to prior year tax positions, including recorded in acquisition accounting
229
Decrease related to prior year tax positions
(8
)
Decrease related to prior year tax position due to lapse of applicable statute of limitation
(384
)
Effect of exchange rate changes
(108)
Closing balance at March 31
$
25,789
The Company’s unrecognized tax benefits as of March 31, 2018 include an amount of $24,604, which, if recognized, would impact the effective tax rate. As of March 31, 2018 and December 31, 2017, the Company had accrued approximately $4,806 and $4,614, respectively, in interest relating to unrecognized tax benefits. During the year ended December 31, 2017 and the three months ended March 31, 2018, the company recognized approximately $(224) and $285, respectively, excluding the impact of exchange rate differences, in interest on unrecognized tax benefits. As of December 31, 2017 and March 31, 2018, the Company had accrued approximately $1,033 and $1,024, respectively, for penalties. </t>
  </si>
  <si>
    <t>25. Income taxes Income tax expense (benefit) for the years ended December 31, 2015, 2016 and 2017 is allocated as follows:
Year ended December 31,
2015
2016
2017
Income from continuing operations
$
61,937
$
62,098
$
59,742
Other comprehensive Income:
Unrealized gains (losses) on cash flow hedges
13,816
23,809
457
Retirement benefits
1,304
(1,885
)
670
Additional paid in capital:
Excess tax benefit on stock-based compensation
(6,560
)
—
—
Retained earnings:
Deferred tax assets recognized on early adoption of ASU 2016-09
—
(24,912
)
—
The components of income before income tax expense from continuing operations are as follows:
Year ended December 31,
2015
2016
2017
Domestic (U.S.)
$
23,122
$
44,110
$
8,440
Foreign (Non-U.S.)
278,632
285,535
312,143
Income before income taxes
$
301,754
$
329,645
$
320,583
25. Income taxes (Continued) Income tax expense (benefit) attributable to income from continuing operations consists of:
Year ended December 31,
2015
2016
2017
Current taxes:
Domestic (U.S. federal taxes)
$
12,142
$
78
$
3,380
Domestic (U.S. state taxes)
301
1,069
1,268
Foreign (Non-U.S.)
68,207
30,497
65,485
$
80,650
$
31,644
$
70,133
Deferred taxes:
Domestic (U.S. federal taxes)
$
(5,396
)
$
11,379
$
3,549
Domestic (U.S. state taxes)
344
(459
)
(2,809
)
Foreign (Non-U.S.)
(13,661
)
19,534
(11,131
)
$
(18,713
)
$
30,454
$
(10,391
)
Total income tax expense (benefit)
$
61,937
$
62,098
$
59,742
Income tax expense (benefit) attributable to income from continuing operations differed from the amounts computed by applying the U.S. federal statutory income tax rate of 35% to income before income taxes, as a result of the following:
Year ended December 31,
2015
2016
2017
Income before income tax expense
$
301,754
$
329,645
$
320,583
Statutory tax rates
35
%
35
%
35
%
Computed expected income tax expense
105,614
115,376
112,204
Increase (decrease) in income taxes resulting from:
Foreign tax rate differential
(16,550
)
(18,574
)
(25,224
)
Tax benefit from tax holiday
(38,039
)
(32,893
)
(35,814
)
Non-deductible expenses
1,884
2,295
1,146
Effect of change in tax rates
1,436
353
2,778
Change in valuation allowance
(33
)
(4,830
)
9,041
Unrecognized tax benefits
6,272
(627
)
1,611
Other*
1,353
998
(6,000
)
Reported income tax expense (benefit)
$
61,937
$
62,098
$
59,742
*During 2017, following the transfer/closure of certain affiliated entities, deferred tax liabilities recorded against the outside basis difference amounting to $9,600 were reversed. It was not more likely than not that the resulting net deferred tax asset would be realized. Therefore, a full valuation allowance was established to offset the reduction in deferred tax liabilities.
A portion of the profits of the Company’s operations is exempt from income tax in India. One of the Company’s Indian subsidiaries has sixteen units eligible for a tax holiday as a special economic zone unit in respect of 100% of the export profits it generates for a period of 5 years from commencement, 50% of such profits for the next 5 years (year 6 to year 10 from commencement) and 50% of the profits for an additional period of 5 years (year 11 to year 15 from commencement), subject to the satisfaction of certain capital investment requirements. The tax holidays for the Company’s existing special economic zone units will begin to expire on March 31, 2022 and will have fully expired on March 31, 2029, assuming the Company satisfies the capital investment requirements. The effect of the Indian tax holiday on basic earnings per share was $0.18, $0.19 and $0.18, respectively, for the years ended December 31, 2015, 2016 and 2017. The effect of the tax holiday on diluted earnings per share was $0.17, $0.18 and $0.18, respectively, for the years ended December 31, 2015, 2016 and 2017. 25. Income taxes (Continued) The components of the Company’s deferred tax balances as of December 31, 2016 and 2017 are as follows:
As of December 31,
2016
2017
Deferred tax assets
Net operating loss carryforwards
$
52,997
$
55,500
Accrued liabilities and other expenses
19,840
41,177
Provision for doubtful debts
6,419
10,509
Property, plant and equipment
3,445
1,270
Unrealized losses on cash flow hedges, Net
558
275
Share-based compensation
19,054
19,789
Retirement benefits
5,067
5,817
Deferred revenue
44,892
22,948
Tax credit carryforwards
34,509
35,322
Other
8,876
11,571
Gross deferred tax assets
$
195,657
$
204,178
Less: valuation allowance
(14,746
)
(24,549
)
Total deferred tax assets
$
180,911
$
179,629
Deferred tax liabilities
Intangible assets
$
13,519
$
15,954
Property, plant and equipment
2,745
1,131
Deferred cost
41,950
33,816
Investments in foreign subsidiaries not indefinitely reinvested
29,546
18,949
Unrealized gains on cash flow hedges, net
14,350
14,711
Other
11,073
24,886
Total deferred tax liabilities
$
113,183
$
109,447
Net deferred tax asset
$
67,728
$
70,182
As of December 31,
Classified as
2016
2017
Deferred tax assets
Non-current
$
70,143
$
76,929
Deferred tax liabilities
Non-current
2,415
6,747
$
67,728
$
70,182
The change in the total valuation allowance for deferred tax assets as of December 31, 2015, 2016 and 2017 is as follows:
Year ended December 31,
2015
2016
2017
Opening valuation allowance
$
21,094
$
20,091
$
14,746
Reduction during the year
(3,499
)
(7,299
)
(3,957
)
Addition during the year
2,496
1,954
13,760
Closing valuation allowance
$
20,091
$
14,746
$
24,549
25. Income taxes (Continued)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emporary differences are deductible. Management considers the scheduled reversal of deferred tax liabilities and projected taxable income in making this assessment. In order to fully realize a deferred tax asset, the Company must generate future taxable income prior to the expiration of the deferred tax asset under applicable law. Based on the level of historical taxable income and projections for future taxable income over the periods during which the Company’s deferred tax assets are deductible, management believes that it is more likely than not that the Company will realize the benefits of these deductible differences, net of the existing valuation allowances as of December 31, 2017. The amount of the Company’s deferred tax assets considered realizable, however, could be reduced in the near term if estimates of future taxable income during the carryforward period are reduced. In 2016, one of the Company’s subsidiaries filed amended tax returns with respect to prior years, resulting in revised assessments, higher taxable income and the utilization of operating loss carryforwards. The use of operating loss carryforwards resulted in the complete reversal of the subsidiary’s remaining valuation allowance of $3,377. On January 1, 2016, the Company elected the early adoption of ASU 2016-09, which was applied using a modified retrospective approach. Accordingly, excess tax benefits relating to the exercise of stock options prior to December 31, 2015 amounting to $24,912 were recorded through retained earnings. For the year ended December 31, 2016 and 2017, the Company has recognized net excess tax benefits of $1,004 and $1,723 in income tax expense attributable to continuing operations. The Company recorded excess tax benefits of $6,560, $0, and $0 through additional paid-in capital during the years ended December 31, 2015, 2016 and 2017, respectively. As of December 31, 2017, the Company’s deferred tax assets related to net operating loss carryforwards of $223,415 amounted to $50,495 (excluding state net operating losses). Net operating losses of subsidiaries in the United Kingdom, Singapore, Malaysia, Australia, Brazil, Israel, South Africa, Hong Kong and Luxembourg amounted to $126,612 and can be carried forward for an indefinite period. 25. Income taxes (Continued) The Company’s remaining tax loss carryforwards expire as set forth in the table below:
US – Federal
Europe
Others
Year ending December 31,
2018
$
—
$
—
$
20
2019
—
—
72
2020
—
1,872
62
2021
—
581
2,084
2022
—
5,253
60
2023
—
8,500
953
2024
—
1,213
7,941
2025
—
28,222
9,647
2026
9,511
2,263
3,072
2027
9,913
—
2,053
2028
—
33
2,451
2034
—
—
1,027
$
19,424
$
47,937
$
29,442
In the table above, “Europe” includes net operating losses of subsidiaries in Hungary, Poland, the Netherlands, the Czech Republic, Slovakia, and Portugal, while “Others” includes net operating losses of subsidiaries in Mexico, Japan, China, India and Canada. As of December 31, 2017, the Company had additional deferred tax assets for U.S. state and local tax loss carryforwards amounting to $5,005 with varying expiration periods between 2018 and 2036. As of December 31, 2017, the company had a total foreign tax credit carryforward of $33,220, which will expire as set forth in the table below:
Year ending December 31,
Amount
2023
$
893
2024
1,202
2025
15,552
2026
8,481
2027
5,362
2028
1,730
$
33,220
Undistributed earnings of the Company’s foreign (non-Bermuda) subsidiaries which cannot be repatriated in a tax-free manner and for which a deferred tax liability has not been recognized amounted to $36,029 as of December 31, 2017. The Company has not accrued any income, distribution or withholding taxes that would arise if such earnings were repatriated. Due to the Company’s changing corporate structure, the various methods that are available to repatriate earnings, and uncertainty relative to the applicable taxes at the time of repatriation, it is not practicable to determine the amount of tax that would be imposed upon repatriation. If undistributed earnings are repatriated in the future, or are no longer deemed to be indefinitely reinvested, the company will accrue the applicable amount of taxes associated with such earnings at that time. 25. Income taxes (Continued) As of December 31, 2017, $499,532 of the Company’s $504,468, in cash and cash equivalents was held by the Company’s foreign (non-Bermuda) subsidiaries. $243,813 of this cash is held by foreign subsidiaries for which the Company expects to incur and has accrued a deferred tax liability on the repatriation of $17,343 of retained earnings. $122,674 of the Company’s cash and cash equivalents is held by foreign subsidiaries in jurisdictions where no tax is expected to be imposed upon repatriation. The remaining $133,045 in cash and cash equivalents held by certain foreign subsidiaries of the Company is being indefinitely reinvested. On December 22, 2017, the U.S. government enacted comprehensive tax legislation commonly referred to as the Tax Cut and Jobs Act (the “Tax Act”). The Tax Act makes broad and complex changes to the U.S. tax code that affect 2017. The Tax Act also establishes new tax laws that will affect 2018 and subsequent years, including a reduction in the U.S. federal corporate income tax rate from 35% to 21%.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s a result of the reduction in the federal corporate income tax rate, the Company has revalued its net deferred tax assets, excluding tax credits to the extent affected by changes in the law as of December 31, 2017. Based on this revaluation, the Company has recorded a net tax expense of $3,182 to reduce its net deferred tax asset balance, which was recorded as additional income tax expense for the year ended December 31, 2017. Additionally, the Company has claimed 100% depreciation on $7,685 of the investments it made in depreciable property after September 27, 2017. The estimation of transition tax on mandatory repatriation introduced under the Tax Act is provisional, which is currently estimated based on information available as of December 31, 2017. The Company has not recorded any tax liability for transition tax as of December 31, 2017 pending detailed workings for the earnings and profit pool of its controlled foreign corporations. The Company will recognize any changes to the provisional amounts as it refines its estimates and interpretations of the application of the Tax Act. The Company expects to complete its analysis of the provisional items during the second half of 2018. The effects of other provisions of the Tax Act are not expected to have a material impact on the Company’s consolidated financial statements for the year ended December 31, 2017. 25. Income taxes (Continued) The following table summarizes activities related to our unrecognized tax benefits from January 1 to December 31 for each of 2015, 2016 and 2017:
Year Ended December 31,
2015
2016
2017
Opening balance at January 1
$
22,718
$
26,357
$
23,467
Increase related to prior year tax positions, including recorded in acquisition accounting
2,000
370
2,582
Decrease related to prior year tax positions
—
(1,506
)
(1,398
)
Decrease related to divestiture of business
—
(345
)
—
Decrease related to prior year tax position due to lapse of applicable statute of limitation
(820
)
(2,122
)
(1,019
)
Increase related to current year tax positions, including recorded in acquisition accounting
3,544
3,225
1,661
Decrease related to settlements with tax Authorities
—
(2,000
)
—
Effect of exchange rate changes
(1,085
)
(512
)
767
Closing balance at December 31
$
26,357
$
23,467
$
26,060
As of December 31, 2015, 2016 and 2017, the Company had unrecognized tax benefits amounting to $24,935, $22,469 and $24,877, respectively, which, if recognized, would impact the effective tax rate. As of December 31, 2015, 2016 and 2017, the Company had accrued $4,223, $3,856 and $4,614, respectively, in interest relating to unrecognized tax benefits. During the years ended December 31, 2015, 2016 and 2017, the Company recognized $1,152, $(206) and $(224), respectively, excluding exchange rate differences, in interest on unrecognized tax benefits. As of December 31, 2015, 2016 and 2017, the company had accrued $958, $977 and $1,033, respectively, for penalties. In the next twelve months and for all tax years that remain open to examinations by U.S. federal and various state, local, and non-U.S. tax authorities, the Company estimates that it is reasonably possible that the total amount of its unrecognized tax benefits will vary. However, the Company does not expect significant changes within the next twelve months other than depending on the progress of tax matters or examinations with various tax authorities, which are difficult to predict. With exceptions, the Company is no longer subject to U.S. federal, state and local or non-U.S. income tax audits by taxing authorities for years prior to 2013. The Company’s subsidiaries in India and China are open to examination by relevant taxing authorities for tax years beginning on or after April 1, 2009, and January 1, 2007, respectively. The Company regularly reviews the likelihood of additional tax assessments and adjusts its reserves as additional information or events require.</t>
  </si>
  <si>
    <t>Segment reporting</t>
  </si>
  <si>
    <t>Segment Reporting [Abstract]</t>
  </si>
  <si>
    <t>26. Segment reporting The Company manages various types of business process and information technology services in an integrated manner for clients in various industries and geographic locations. The Company’s Chief Executive Officer, who has been identified as the Chief Operation Decision Maker (CODM), reviews financial information prepared on a consolidated basis, accompanied by disaggregated information about revenue and adjusted operating income by identified business units. The identified business units are organized for operational reasons and represent either services-based, customer-based, industry-based or geography-based units. There is significant overlap between the manner in which the business units are organized. Additionally, the composition and organization of the business units is fluid and the structure changes regularly in response to growth of the overall business, acquisitions and changes in the reporting structure, clients, services, industries served, and delivery centers. Based on an overall evaluation of all facts and circumstances, and after combining operating segments with similar economic characteristics that comply with other aggregation criteria specified in the FASB guidance on segment reporting, the Company has determined that it operates as a single reportable segment. Net revenues by service type are as follows:
Year ended December 31,
2015
2016
2017
Business process outsourcing
$
1,933,095
$
2,083,450
$
2,264,335
Information technology services
527,949
487,306
472,594
Total net revenues
$
2,461,044
$
2,570,756
$
2,736,929
Revenues from clients based on the industry serviced are as follows:
Year ended December 31,
2015
2016
2017
Banking, financial services and insurance
$
1,030,584
$
1,055,704
$
1,105,731
Manufacturing, including pharmaceuticals and medical equipment manufacturing
878,570
958,779
1,002,973
Technology, healthcare and other services
551,890
556,273
628,225
Total net revenues
$
2,461,044
$
2,570,756
$
2,736,929
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15
2016
2017
India
$
1,687,699
$
1,804,113
$
1,712,783
Asia, other than India
238,529
249,839
286,338
North and Latin America
304,879
282,434
455,059
Europe
229,937
234,370
282,749
Total net revenues
$
2,461,044
$
2,570,756
$
2,736,929
Revenues from GE comprised 19%, 14% and 10% of the Company’s consolidated total net revenues in 2015, 2016 and 2017, respectively. No other customer accounted for 10% or more of the Company’s consolidated total net revenues during these periods. 26. Segment reporting (Continued) Property, plant and equipment, net by geographic region are as follows:
As of December 31,
2016
2017
India
$
116,417
$
125,490
Asia, other than India
13,549
15,899
North and Latin America
44,633
38,438
Europe
18,619
27,203
Total
$
193,218
$
207,030</t>
  </si>
  <si>
    <t>Related party transactions</t>
  </si>
  <si>
    <t>Related Party Transactions [Abstract]</t>
  </si>
  <si>
    <t xml:space="preserve">25. Related party transactions The Company has entered into related party transactions with its non-consolidating affiliates. The Company has also entered into related party transactions with a significant shareholder and its affiliates. The Company’s related party transactions can be categorized as follows: Revenue from services During the three months ended March 31, 2017 and 2018, the Company recognized net revenues of $83 and $304, respectively During the three months ended March 31, 2017, the Company recognized net revenues of $3,211 Cost of revenue from services The Company purchases certain services from its non-consolidating affiliates, mainly relating to training and recruitment, which are included in cost of revenue. For the three months ended March 31, 2017 and 2018, cost of revenue includes an amount of $575 and $191, respectively, Selling, general and administrative expenses The Company purchases certain services from its non-consolidating affiliates, mainly relating to training and recruitment, the costs of which are included in selling, general and administrative expenses. For the three months ended March 31, 2017 and 2018, selling, general and administrative expenses include an amount of $94 and $49, respectively, attributable to the cost of services provided by the Company’s non-consolidating affiliates. During the three months ended March 31, 2018, the Company engaged a significant shareholder to provide certain services Investment in equity affiliates During the three months ended March 31, 2017, the Company invested $467 in its non-consolidating affiliates. During the three months ended March 31, 2017, the Company recorded a charge of $2,821 related to an investment in one of its non-consolidating affiliates. This charge was included in equity-method investment activity, net in the Company’s consolidated statement of income. As of December 31, 2017 and March 31, 2018, the Company’s investments in its non-consolidating affiliates amounted to $886 and $919, respectively. Others During the three months ended March 31, 2017, the Company also entered into transactions with one of its non-consolidating affiliates for certain cost reimbursements amounting to $238. 25. Related party transactions (Continued) During the three months ended March 31, 2017, the Company made payments of $1,307 to one of its non-consolidating affiliates under a tax-sharing arrangement in the U.K. This amount represents a portion of the non-consolidated affiliate’s net operating losses surrendered to the Company under the tax sharing arrangement for the years 2015 and 2016. On June 30, 2017, this non-consolidating affiliate ceased to be a related party. </t>
  </si>
  <si>
    <t>27. Related party transactions The Company has entered into related party transactions with its non-consolidating affiliates. The Company has also entered into related party transactions with a significant shareholder and its affiliates. The Company’s related party transactions can be categorized as follows: Revenue from services In the years ended December 31, 2015, 2016, and 2017, the Company recognized net revenues of $326, $335 and $398, respectively, from a client that is also a significant shareholder of the Company. In the years ended December 31, 2015, 2016 and 2017, the Company recognized net revenues of $7,826, $8,077 and $5,400, respectively, from a client that was a non-consolidating affiliate of the Company. As of June 30, 2017 this non-consolidating affiliate ceased to be a related party. Cost of revenue from services The Company purchases certain services from its non-consolidating affiliates, mainly relating to training and recruitment, the costs of which are included in cost of revenue. For the years ended December 31, 2015, 2016 and 2017, cost of revenue includes an amount of $2,173, $2,067 and $2,043, respectively, attributable to the cost of such services provided by the Company’s non-consolidating affiliates. Selling, general and administrative expenses The Company purchases certain services from its non-consolidating affiliates, mainly relating to training and recruitment, the costs of which are included in selling, general and administrative expenses. For the years ended December 31, 2015, 2016 and 2017, selling, general and administrative expenses include an amount of $384, $291 During the years ended December 31, 2015, 2016 and 2017, the Company engaged a significant shareholder of the Company to provide services to the Company at a cost of $421, $58 and $57, respectively. Investment in equity affiliates During the years ended December 31, 2016 and 2017, the Company made investments of $5,884 and $496, respectively, in its non-consolidating affiliates. During the year ended December 31, 2017, the Company recorded a charge of $ 2,849 related to an investment in one of its non-consolidating affiliates. This charge has been included in equity-method investment activity, net in the Company’s consolidated statement of income. 27. Related party transactions (Continued) As of December 31, 2016 and 2017, the Company’s investments in its non-consolidating affiliates amounted to $4,800 and $886, respectively. Others During the years ended December 31, 2015, 2016 and 2017, the Company entered into transactions with one of its non-consolidating affiliates for certain cost reimbursements amounting to $2,077, $1,162 and $477, respectively. During the year ended December 31, 2017, the Company entered into transactions with a client that is a significant shareholder of the Company for certain cost reimbursements amounting to $127, of which $127 is receivable as of December 31, 2017. During the year ended December 31, 2016, the Company claimed a portion of an equity affiliate’s net operating losses under consortium relief in the United Kingdom amounting to $3,291, which was outstanding and had been included in other liabilities in the company’s consolidated balance sheet as of December 31, 2016. During the year ended December 31, 2017, the Company made a payment of $3,847 to one of its non-consolidating affiliates under a tax-sharing arrangement in the U.K. This amount represents a portion of the non-consolidated affiliate’s net operating losses surrendered to the Company under the tax sharing arrangement for the years 2015 and 2016. As of June 30, 2017 this non-consolidating affiliate ceased to be a related party.</t>
  </si>
  <si>
    <t>Commitments And Contingencies Disclosure [Abstract]</t>
  </si>
  <si>
    <t xml:space="preserve">27. Commitments and contingencies Capital commitments As of December 31, 2017 and March 31, 2018, the Company has committed to spend $8,314 and $7,221, respectively, under agreements to purchase property, plant and equipment. This amount is net of capital advances paid in respect of these purchases. Bank guarantees The Company has outstanding bank guarantees amounting to $8,879 and $8,385 as of December 31, 2017 and March 31, 2018, respectively. Bank guarantees are generally provided to government agencies and excise and customs authorities for the purpose of maintaining a bonded warehouse. These guarantees may be revoked if the government agencies suffer any losses or damages through the breach of any of the covenants contained in the agreements governing such guarantees. Other commitments The Company’s business process delivery centers in India are 100% export oriented units or Software Technology Parks of India (“STPI”) units under the STPI guidelines issu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free, in the event that certain terms and conditions are not fulfilled. </t>
  </si>
  <si>
    <t xml:space="preserve">28. Commitments and contingencies Capital commitments As of December 31, 2016 and 2017, the Company has committed to spend $5,185 and $8,314, respectively, under agreements to purchase property, plant and equipment. This amount is net of capital advances paid in respect of such purchases. Bank guarantees The Company has outstanding bank guarantees amounting to $11,958 and $8,879 as of December 31, 2016 and 2017, respectively. Bank guarantees are generally provided to government agencies and excise and customs authorities for the purposes of maintaining a bonded warehouse. These guarantees may be revoked by the government agencies if they suffer any losses or damages through the breach of any of the covenants contained in the agreements governing such guarantees. Other commitments The Company’s business process delivery centers in India are 100% export-oriented units or Software Technology Parks of India (“STPI”) units under the STPI guidelines issu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
  </si>
  <si>
    <t>Quarterly financial data (unaudited)</t>
  </si>
  <si>
    <t>Quarterly Financial Information Disclosure [Abstract]</t>
  </si>
  <si>
    <t>29. Quarterly financial data (unaudited)
Three months ended
Year ended
March 31, 2017
June 30, 2017
September 30, 2017
December 31, 2017
December 31, 2017
Total net revenues
$
622,995
$
670,697
$
708,824
$
734,413
$
2,736,929
Gross profit
$
239,658
$
255,404
$
279,633
$
278,530
$
1,053,225
Income from operations
$
79,096
$
80,031
$
97,451
$
72,049
$
328,627
Income before equity method investment activity, net and income tax expense
$
69,243
$
84,582
$
89,742
$
81,559
$
325,126
Net Income
$
52,440
$
69,102
$
73,161
$
66,138
$
260,841
Net (income) loss attributable to redeemable non-controlling interest
$
898
$
(156
)
$
584
$
944
$
2,270
Net income attributable to Genpact Limited common shareholders
$
53,338
$
68,946
$
73,745
$
67,082
$
263,111
Earnings per common share attributable to Genpact Limited common shareholders
Basic
$
0.27
$
0.36
$
0.38
$
0.35
$
1.36
Diluted
$
0.26
$
0.36
$
0.38
$
0.34
$
1.34
Weighted average number of common shares used in computing earnings per common share attributable to Genpact Limited common shareholders
Basic
199,069,528
191,469,593
192,124,366
192,795,534
193,864,755
Diluted
202,655,937
193,732,406
194,947,699
196,862,168
197,049,552
29. Quarterly financial data (unaudited) (Continued)
Three months ended
Year ended
March 31, 2016
June 30, 2016
September 30, 2016
December 31, 2016
December 31, 2016
Total net revenues
$
609,703
$
630,523
$
648,783
$
681,747
$
2,570,756
Gross profit
$
236,855
$
246,768
$
256,351
$
276,075
$
1,016,049
Income from operations
$
75,622
$
79,940
$
87,124
$
98,092
$
340,777
Income before equity method investment activity, net and income tax expense
$
72,664
$
81,818
$
87,360
$
95,502
$
337,343
Net income
$
58,505
$
64,788
$
68,188
$
76,066
$
267,547
Net (income) loss attributable to redeemable non-controlling interest
$
289
$
882
$
734
$
232
$
2,137
Net income attributable to Genpact Limited common shareholders
$
58,794
$
65,670
$
68,922
$
76,298
$
269,684
Earnings per common share attributable to Genpact Limited common shareholders
Basic
$
0.28
$
0.31
$
0.33
$
0.38
$
1.30
Diluted
$
0.27
$
0.31
$
0.33
$
0.38
$
1.28
Weighted average number of common shares used in computing earnings per common share attributable to Genpact Limited common shareholders
Basic
210,780,165
210,178,050
206,146,007
200,341,922
206,861,536
Diluted
213,892,964
213,803,134
209,376,683
203,431,310
210,126,023</t>
  </si>
  <si>
    <t>Subsequent Events</t>
  </si>
  <si>
    <t>Subsequent Events [Abstract]</t>
  </si>
  <si>
    <t>28. Subsequent Events Share Repurchase Pursuant to its share repurchase program, the Company repurchased 505,520 of its common shares on the open market between April 1, 2018 and May 10, 2018 at a weighted average price of $31.31 per share for an aggregate cash amount of $15,827.</t>
  </si>
  <si>
    <t xml:space="preserve">30. Subsequent Events Share Repurchase Pursuant to its share repurchase program, the Company repurchased 757,526 of its common shares between January 1, 2018 and March 1, 2018 on the open market at a weighted average price of $31.67 per share for an aggregate cash amount of $23,993. The Company repurchased 163,975 of its common shares at a weighted average price of $28.20 per share on January 17, 2018 upon final settlement of the transaction under the Company’s ASR agreement. The Company repurchased 7,092,928 of its common shares in the aggregate under the ASR agreement for an aggregate purchase price of $200,000. Dividend On February 12, 2018, the Company announced that its Board of Directors has approved a 25% increase in its quarterly cash dividend, representing a planned annual dividend of $0.30 per common share, increased from $0.24 per common share in 2017. The Board of Directors also declared a dividend for the first quarter of 2018 of $0.075 per common share, which will be paid on or about March 21, 2018 to shareholders of record as of the close of business on March 9, 2018. The declaration of any future dividends will be at the discretion of the Board of Directors. </t>
  </si>
  <si>
    <t>Guarantor financial information</t>
  </si>
  <si>
    <t>Guarantor Financial Information [Abstract]</t>
  </si>
  <si>
    <t>29. Guarantor financial information In March 2017, Genpact Luxembourg S.à r.l. (hereinafter referred to as the “Issuer”), a wholly-owned subsidiary of the Company, issued $350,000 aggregate principal amount of 3.70% senior notes in a private offering. See Note 12 for additional information.
29. Guarantor financial information (Continued) Condensed Consolidating Balance Sheet
As of March 31, 2018
Issuer/ Subsidiary
Parent/ Guarantor
Non- Guarantor Subsidiaries
Eliminations
Consolidated
Assets
Current assets
Cash and cash equivalents
$
8,562
$
11,206
$
404,458
$
—
$
424,226
Accounts receivable intercompany, net
76,871
—
—
(76,871
)
—
Accounts receivable, net
—
—
703,066
—
703,066
Intercompany loans
219,199
—
1,715,536
(1,934,735
)
—
Intercompany other receivable
8,675
79,296
103,293
(191,264
)
—
Prepaid expenses and other current assets
355
2,609
196,244
-
199,208
Total current assets
$
313,662
$
93,111
$
3,122,597
$
(2,202,870
)
$
1,326,500
Property, plant and equipment, net
352
—
204,683
—
205,035
Intercompany loans
—
—
500,000
(500,000
)
—
Deferred tax assets
—
—
81,734
—
81,734
Investment in subsidiaries
445,319
2,923,598
559,078
(3,927,995
)
—
Investment in equity affiliates
—
—
919
—
919
Investment in debentures, intercompany
704,549
—
—
(704,549
)
—
Intercompany other receivable
—
61,503
—
(61,503
)
—
Intangible assets, net
—
—
125,781
—
125,781
Goodwill
—
—
1,337,051
—
1,337,051
Contract cost assets
—
—
162,435
—
162,435
Other assets
—
—
157,672
—
157,672
Total assets
$
1,463,882
$
3,078,212
$
6,251,950
$
(7,396,917
)
$
3,397,127
Liabilities and equity
Current liabilities
Short-term borrowings
$
—
$
—
$
275,000
$
—
$
275,000
Intercompany loans
22,000
1,716,537
196,199
(1,934,736
)
—
Current portion of long-term debt
—
—
39,237
—
39,237
Accounts payable
166
—
13,645
—
13,811
Intercompany accounts payable
—
—
76,871
(76,871
)
—
Income taxes payable
(972
)
(377
)
41,375
-
40,026
Intercompany other payable
31,433
75,492
84,339
(191,264
)
—
Accrued expenses and other current liabilities
3,011
2,655
497,450
-
503,116
Total current liabilities
$
55,638
$
1,794,307
$
1,224,116
$
(2,202,871
)
$
871,190
Long-term debt, less current portion
347,890
—
649,109
—
996,999
Deferred tax liabilities
—
—
7,083
—
7,083
Intercompany other payable
—
—
61,503
(61,503
)
—
Non-current intercompany loans payable
500,000
—
704,549
(1,204,549
)
—
Other liabilities
1,276
—
154,582
—
155,858
Total liabilities
$
904,804
$
1,794,307
$
2,800,942
$
(3,468,923
)
$
2,031,130
Redeemable non-controlling interest
—
—
—
—
—
Shareholders' equity
Common stock
28
1,903
189,649
(189,677
)
1,903
Additional paid-in capital
575,863
1,424,048
1,108,053
(1,685,067
)
1,422,897
Retained earnings
37,439
238,673
2,501,881
(2,456,077
)
321,916
Accumulated other comprehensive income (loss)
(54,252
)
(380,719
)
(348,575
)
402,827
(380,719
)
Total equity
559,078
1,283,905
3,451,008
(3,927,994
)
1,365,997
Commitments and contingencies
—
—
—
—
—
Total liabilities, redeemable non-controlling interest and equity
$
1,463,882
$
3,078,212
$
6,251,950
$
(7,396,917
)
$
3,397,127
29. Guarantor financial information (Continued) Condensed Consolidating Balance Sheet
As of March 31, 2017
Issuer/ Subsidiary
Parent/ Guarantor
Non- Guarantor Subsidiaries
Eliminations
Consolidated
Assets
Current assets
Cash and cash equivalents
$
5,839
$
5,494
$
376,853
$
—
$
388,186
Accounts receivable intercompany, net
47,230
—
—
(47,230
)
—
Accounts receivable, net
—
—
602,871
—
602,871
Intercompany loans
773,171
—
1,449,535
(2,222,706
)
—
Intercompany other receivable
12,208
86,632
66,828
(165,668
)
—
Prepaid expenses and other current assets
189
514
226,932
—
227,635
Total current assets
$
838,637
$
92,640
$
2,723,019
$
(2,435,604
)
$
1,218,692
Property, plant and equipment, net
508
—
212,054
—
212,562
Intercompany loans
—
—
500,000
(500,000
)
—
Deferred tax assets
—
—
61,029
—
61,029
Investment in subsidiaries
457,607
2,600,712
1,100,784
(4,159,103
)
—
Investment in equity affiliates
—
—
769
—
769
Investment in debentures, intercompany
707,910
—
—
(707,910
)
—
Intercompany other receivable
—
36,030
—
(36,030
)
—
Intangible assets, net
—
—
69,070
—
69,070
Goodwill
—
—
1,097,329
—
1,097,329
Other assets
—
—
252,279
—
252,279
Total assets
$
2,004,662
$
2,729,382
$
6,016,333
$
(7,838,647
)
$
2,911,730
Liabilities and equity
Current liabilities
Short-term borrowings
$
—
$
—
$
15,000
$
—
$
15,000
Intercompany loans
43,385
1,556,150
623,171
(2,222,706
)
—
Current portion of long-term debt
—
—
39,192
—
39,192
Accounts payable
60
31
8,995
—
9,086
Intercompany accounts payable
—
—
47,230
(47,230
)
—
Income taxes payable
(210
)
—
33,301
—
33,091
Intercompany other payable
2,622
71,762
91,284
(165,668
)
—
Accrued expenses and other current liabilities
7,356
2,749
416,848
—
426,953
Total current liabilities
$
53,213
$
1,630,692
$
1,275,021
$
(2,435,604
)
$
523,322
Long-term debt, less current portion
347,432
—
688,346
—
1,035,778
Deferred tax liabilities
231
—
1,584
—
1,815
Intercompany other payable
—
—
36,030
(36,030
)
—
Non-current intercompany loans payable
500,000
—
707,910
(1,207,910
)
—
Other liabilities
3,002
292
162,267
—
165,561
Total liabilities
$
903,878
$
1,630,984
$
2,871,158
$
(3,679,544
)
$
1,726,476
Redeemable non-controlling interest
—
—
3,610
—
3,610
Shareholders' equity
Common stock
28
1,924
189,649
(189,677
)
1,924
Additional paid-in capital
1,211,108
1,347,262
1,109,207
(2,320,312
)
1,347,265
Retained earnings
(53,239
)
136,533
2,201,248
(2,064,766
)
219,776
Accumulated other comprehensive income (loss)
(57,113
)
(387,321
)
(358,539
)
415,652
(387,321
)
Total equity
1,100,784
1,098,398
3,141,565
(4,159,103
)
1,181,644
Commitments and contingencies
—
—
—
—
—
Total liabilities, redeemable non-controlling interest and equity
$
2,004,662
$
2,729,382
$
6,016,333
$
(7,838,647
)
$
2,911,730
29. Guarantor financial information (Continued)
Condensed Consolidating Statement of Income (Loss)
Three months ended March 31, 2018
Issuer/ Subsidiary
Parent/ Guarantor
Non- Guarantor Subsidiaries
Eliminations
Consolidated
Net revenues
$
11,939
$
—
$
686,449
$
(9,476
)
$
688,912
Cost of revenue
—
—
444,324
—
444,324
Gross profit
$
11,939
$
—
$
242,125
$
(9,476
)
$
244,588
Operating expenses:
Selling, general and administrative expenses
1,623
1,492
177,536
(9,542
)
171,109
Amortization of acquired intangible assets
—
—
9,936
—
9,936
Other operating (income) expense, net
17
—
(235
)
—
(218
)
Income (loss) from operations
$
10,299
$
(1,492
)
$
54,888
$
66
$
63,761
Foreign exchange gains (losses), net
953
221
3,624
—
4,798
Interest income (expense), net
(3,489
)
—
(4,611
)
—
(8,100
)
Intercompany interest income (expense), net
20,543
(3,235
)
(17,308
)
—
—
Other income (expense), net
—
—
15,550
—
15,550
Income (loss) before equity-method investment activity, net and income tax expense
$
28,306
$
(4,506
)
$
52,143
$
66
$
76,009
Gain (loss) on equity-method investment activity, net
7,443
69,201
34,058
(110,702
)
—
Income before income tax expense
$
35,749
$
64,695
$
86,201
$
(110,636
)
$
76,009
Income tax expense
1,691
—
10,384
—
12,075
Net income
$
34,058
$
64,695
$
75,817
$
(110,636
)
$
63,934
Net loss attributable to redeemable non-controlling interest
—
—
(761
)
—
(761
)
Net income attributable to Genpact Limited shareholders
$
34,058
$
64,695
$
76,578
$
(110,636
)
$
64,695
29. Guarantor financial information (Continued)
Condensed Consolidating Statement of Income (Loss)
Three months ended March 31 , 2017
Issuer/ Subsidiary
Parent/ Guarantor
Non- Guarantor Subsidiaries
Eliminations
Consolidated
Net revenues
$
7,562
$
—
$
622,995
$
(7,562
)
$
622,995
Cost of revenue
—
—
383,337
—
383,337
Gross profit
$
7,562
$
—
$
239,658
$
(7,562
)
$
239,658
Operating expenses:
Selling, general and administrative expenses
1,141
3,789
163,494
(7,566
)
160,858
Amortization of acquired intangible assets
—
—
7,242
—
7,242
Other operating (income) expense, net
(3,138
)
—
(4,400
)
—
(7,538
)
Income (loss) from operations
$
9,559
$
(3,789
)
$
73,322
$
4
$
79,096
Foreign exchange gains (losses), net
1,616
(5
)
(6,524
)
—
(4,913
)
Interest income (expense), net
17,937
—
(23,430
)
—
(5,493
)
Intercompany interest income (expense), net
2,246
(2,296
)
50
—
-
Other income (expense), net
—
—
553
—
553
Income (loss) before equity-method investment activity, net and income tax expense
$
31,358
$
(6,090
)
$
43,971
$
4
$
69,243
Gain (loss) on equity-method investment activity, net
1,979
59,428
31,854
(97,819
)
(4,558
)
Income before income tax expense
$
33,337
$
53,338
$
75,825
$
(97,815
)
$
64,685
Income tax expense
1,483
-
10,762
—
12,245
Net income
$
31,854
$
53,338
$
65,063
$
(97,815
)
$
52,440
Net loss attributable to redeemable non-controlling interest
—
—
(898
)
—
(898
)
Net income attributable to Genpact Limited shareholders
$
31,854
$
53,338
$
65,961
$
(97,815
)
$
53,338
29. Guarantor financial information (Continued) Condensed Consolidating Statement of Comprehensive Income (Loss)
Three months ended March 31, 2018
Issuer/ Subsidiary
Parent/ Guarantor
Non-Guarantor Subsidiaries
Eliminations
Genpact Limited Shareholders
Redeemable Non-controlling interest
Net income (loss)
$
34,058
$
64,695
$
76,578
$
(110,636
)
$
64,695
$
(761
)
Other comprehensive income:
—
—
—
—
—
—
Currency translation adjustments
(6,353
)
(9,335
)
(9,335
)
15,688
(9,335
)
(424
)
Net income (loss) on cash flow hedging derivatives, net of taxes (Note 7)
(15,681
)
(18,932
)
(18,932
)
34,613
(18,932
)
—
Retirement benefits, net of taxes
80
513
513
(593
)
513
—
Other comprehensive income (loss)
$
(21,954
)
$
(27,754
)
$
(27,754
)
$
49,708
$
(27,754
)
$
(424
)
Comprehensive income (loss)
$
12,104
$
36,941
$
48,824
$
(60,928
)
$
36,941
$
(1,185
)
Three months ended March 31, 2017
Issuer/ Subsidiary
Parent/ Guarantor
Non-Guarantor Subsidiaries
Eliminations
Genpact Limited Shareholders
Redeemable Non-controlling interest
Net income (loss)
$
31,854
$
53,338
$
65,961
$
(97,815
)
$
53,338
$
(898
)
Other comprehensive income:
—
—
—
—
—
—
Currency translation adjustments
43,546
51,627
51,627
(95,173
)
51,627
(12
)
Net income (loss) on cash flow hedging derivatives, net of taxes (Note 7)
20,407
18,858
18,858
(39,265
)
18,858
—
Retirement benefits, net of taxes
70
119
119
(189
)
119
—
Other comprehensive income (loss)
$
64,023
$
70,604
$
70,604
$
(134,627
)
$
70,604
$
(12
)
Comprehensive income (loss)
$
95,877
$
123,942
$
136,565
$
(232,442
)
$
123,942
$
(910
) 29. Guarantor financial information (Continued) Condensed Consolidating Statement of Cash Flows
Three months ended March 31, 2018
Issuer/ Subsidiary
Parent/ Guarantor
Non- Guarantor Subsidiaries
Eliminations
Consolidated
Operating activities
Net cash (used for) provided by operating activities
$
22,190
$
9,604
$
(162,656
)
$
103,540
$
(27,322
)
Investing activities
Purchase of property, plant and equipment
—
—
(18,706
)
—
(18,706
)
Payment for internally generated intangible assets
—
—
(4,365
)
—
(4,365
)
Proceeds from sale of property, plant and equipment
—
—
144
—
144
Investment in subsidiaries
(2,000
)
—
2,066
(66
)
—
Payment for business acquisitions, net of cash acquired
—
—
(4,730
)
-
(4,730
)
Net cash (used for) provided by investing activities
$
(2,000
)
$
—
$
(25,591
)
$
(66
)
$
(27,657
)
Financing activities
Repayment of capital lease obligations
—
—
(537
)
—
(537
)
Proceeds from long-term debt
—
—
—
—
—
Repayment of long-term debt
—
—
(10,000
)
—
(10,000
)
Proceeds from short-term borrowings
130
—
105,000
(130
)
105,000
Proceeds from intercompany loans
—
119,000
344
(119,344
)
—
Repayment of intercompany loans
(16,000
)
—
—
16,000
—
Proceeds from issuance of common shares under stock-based compensation plans
—
4,202
—
—
4,202
Payment for net settlement of stock-based awards
—
(13,284
)
—
—
(13,284
)
Payment of earn-out/deferred consideration
—
—
(1,476
)
—
(1,476
)
Dividend paid
—
(14,408
)
—
—
(14,408
)
Payment for stock purchased and retired
—
(95,984
)
—
—
(95,984
)
Payment for expenses related to stock purchase
—
(60
)
—
—
(60
)
Net cash (used for) provided by financing activities
$
(15,870
)
$
(534
)
$
93,331
$
(103,474
)
$
(26,547
)
Effect of exchange rate changes
(265
)
—
1,549
—
1,284
Net increase (decrease) in cash and cash equivalents
4,320
9,070
(94,916
)
—
(81,526
)
Cash and cash equivalents at the beginning of the period
4,507
2,136
497,825
—
504,468
Cash and cash equivalents at the end of the period
$
8,562
$
11,206
$
404,458
$
—
$
424,226
29. Guarantor financial information (Continued) Condensed Consolidating Statement of Cash Flows
Three months ended March 31, 2017
Issuer/ Subsidiary
Parent/ Guarantor
Non- Guarantor Subsidiaries
Eliminations
Consolidated
Operating activities
Net cash (used for) provided by operating activities
$
(314,439
)
$
9,080
$
(222,607
)
$
558,994
$
31,028
Investing activities
Purchase of property, plant and equipment
—
—
(17,084
)
—
(17,084
)
Payment for internally generated intangible assets
—
—
(2,614
)
—
(2,614
)
Proceeds from sale of property, plant and equipment
—
—
389
—
389
Investment in equity affiliates
(9,841
)
—
9,374
—
(467
)
Investment in subsidiaries
—
—
4
(4
)
—
Payment for business acquisitions, net of cash acquired
—
—
(9,237
)
—
(9,237
)
Net cash (used for) provided by investing activities
$
(9,841
)
$
—
$
(19,168
)
$
(4
)
$
(29,013
)
Financing activities
Repayment of capital lease obligations
—
—
(494
)
—
(494
)
Payment of debt issuance costs
(1,481
)
—
—
—
(1,481
)
Proceeds from long- term debt
350,000
—
—
—
350,000
Repayment of long-term debt
—
—
(10,000
)
—
(10,000
)
Proceeds from short-term borrowings
—
—
40,000
—
40,000
Repayment of short-term borrowings
—
—
(185,000
)
—
(185,000
)
Proceeds from intercompany loan
—
222,500
366,105
(588,605
)
—
Repayment of intercompany loans
(29,615
)
—
—
29,615
—
Proceeds from issuance of common shares under stock-based compensation plans
—
7,761
—
—
7,761
Payment for net settlement of stock-based awards
—
(9,939
)
—
—
(9,939
)
Payment of earn-out/deferred consideration
—
—
(1,097
)
—
(1,097
)
Dividend paid
—
(11,957
)
—
—
(11,957
)
Payment for stock purchased and retired
—
(219,784
)
—
—
(219,784
)
Payment for expenses related to stock purchase
—
(16
)
—
—
(16
)
Net cash (used for)provided by financing activities
$
318,904
$
(11,435
)
$
209,514
$
(558,990
)
$
(42,007
)
Effect of exchange rate changes
—
—
5,555
—
5,555
Net increase (decrease) in cash and cash equivalents
(5,376
)
(2,355
)
(32,261
)
—
(39,992
)
Cash and cash equivalents at the beginning of the period
11,215
7,849
403,559
—
422,623
Cash and cash equivalents at the end of the period
$
5,839
$
5,494
$
376,853
$
—
$
388,186</t>
  </si>
  <si>
    <t>31. Guarantor financial information In March 2017, Genpact Luxembourg S.à r.l. (hereinafter referred to as the “Issuer”), a wholly-owned subsidiary of the Company, issued $350,000 aggregate principal amount of 3.70% senior notes in a private offering. See Note 14 for additional information. 31. Guarantor financial information (continued) Condensed Consolidating Balance Sheet
As of December 31, 2017
Issuer/ Subsidiary
Parent/ Guarantor
Non- Guarantor Subsidiaries
Eliminations
Consolidated
Assets
Current assets
Cash and cash equivalents
$
4,507
$
2,136
$
497,825
—
$
504,468
Accounts receivable intercompany, net
82,935
—
—
(82,935
)
—
Accounts receivable, net
—
—
693,085
—
693,085
Intercompany loans
194,854
—
1,620,537
(1,815,391
)
—
Intercompany other receivable
25,343
82,631
89,189
(197,163
)
—
Prepaid expenses and other current assets
311
1,276
234,755
—
236,342
Total current assets
$
307,950
$
86,043
$
3,135,391
$
(2,095,489
)
$
1,433,895
Property, plant and equipment, net
391
—
206,639
—
207,030
Intercompany loans
—
—
500,000
(500,000
)
—
Deferred tax assets
—
—
76,929
—
76,929
Investment in subsidiaries
426,410
2,864,386
529,179
(3,819,975
)
—
Investment in equity affiliates
—
—
886
—
886
Investment in debentures, intercompany
717,909
—
—
(717,909
)
—
Intercompany other receivable
—
49,761
—
(49,761
)
—
Intangible assets, net
—
—
131,590
—
131,590
Goodwill
—
—
1,337,122
—
1,337,122
Other assets
—
—
262,169
—
262,169
Total assets
$
1,452,660
$
3,000,190
$
6,179,905
$
(7,183,134
)
$
3,449,621
Liabilities and equity
Current liabilities
Short-term borrowings
$
—
$
—
$
170,000
$
—
$
170,000
Intercompany loans
38,000
1,597,537
179,854
(1,815,391
)
—
Current portion of long-term debt
—
—
39,226
—
39,226
Accounts payable
103
58
14,889
—
15,050
Intercompany accounts payable
—
—
82,935
(82,935
)
—
Income taxes payable
885
—
29,141
—
30,026
Intercompany other payable
29,526
59,266
108,371
(197,163
)
—
Accrued expenses and other current liabilities
5,995
2,390
576,097
—
584,482
Total current liabilities
$
74,509
$
1,659,251
$
1,200,513
$
(2,095,489
)
$
838,784
Long-term debt, less current portion
347,761
—
658,926
—
1,006,687
Deferred tax liabilities
—
—
6,747
—
6,747
Intercompany other payable
—
—
49,761
(49,761
)
—
Non-current intercompany loans payable
500,000
—
717,909
(1,217,909
)
—
Other liabilities
1,211
153
167,245
—
168,609
Total liabilities
$
923,481
$
1,659,404
$
2,801,101
$
(3,363,159
)
$
2,020,827
Redeemable non-controlling interest
—
—
4,750
—
4,750
Shareholders' equity
Common stock
28
1,924
189,649
(189,677
)
1,924
Additional paid-in capital
575,862
1,421,354
1,107,383
(1,683,231
)
1,421,368
Retained earnings
(12,277
)
272,738
2,504,580
(2,409,059
)
355,982
Accumulated other comprehensive income (loss)
(34,434
)
(355,230
)
(427,558
)
461,992
(355,230
)
Total equity
529,179
1,340,786
3,374,054
(3,819,975
)
1,424,044
Commitments and contingencies
Total liabilities, redeemable non-controlling interest and equity
$
1,452,660
$
3,000,190
$
6,179,905
$
(7,183,134
)
$
3,449,621
31. Guarantor financial information (continued) Condensed Consolidating Balance Sheet
As of December 31, 2016
Issuer/ Subsidiary
Parent/ Guarantor
Non-Guarantor Subsidiaries
Eliminations
Consolidated
Assets
Current assets
Cash and cash equivalents
$
11,215
$
7,849
$
403,559
$
—
$
422,623
Accounts receivable intercompany, net
55,618
—
—
(55,618
)
—
Accounts receivable, net
—
—
615,265
—
615,265
Intercompany loans
396,682
—
1,270,150
(1,666,832
)
—
Intercompany other receivable
26,985
72,883
57,475
(157,343
)
—
Prepaid expenses and other current assets
151
131
188,867
—
189,149
Total current assets
$
490,651
$
80,863
$
2,535,316
$
(1,879,793
)
$
1,227,037
Property, plant and equipment, net
547
—
192,671
—
193,218
Intangible assets, net
—
—
78,946
—
78,946
Intercompany loans
—
—
500,000
(500,000
)
—
Deferred tax assets
—
—
70,143
—
70,143
Investment in subsidiaries
423,530
2,470,680
1,005,396
(3,899,606
)
—
Investment in equity affiliates
4,121
—
679
—
4,800
Investment in debentures, intercompany
675,180
—
—
(675,180
)
—
Intercompany other receivable
—
47,954
—
(47,954
)
—
Goodwill
—
—
1,069,408
—
1,069,408
Other assets
—
—
242,328
—
242,328
Total assets
$
1,594,029
$
2,599,497
$
5,694,887
$
(7,002,533
)
$
2,885,880
Liabilities and equity
Current liabilities
Short-term borrowings
$
—
$
—
$
160,000
$
—
$
160,000
Current portion of long-term debt
—
—
39,181
—
39,181
Intercompany loan
73,000
1,333,650
260,182
(1,666,832
)
—
Accounts payable
168
1
9,599
—
9,768
Intercompany accounts payable
—
—
55,618
(55,618
)
—
Income taxes payable
777
—
23,382
—
24,159
Intercompany other payable
2,612
58,440
96,291
(157,343
)
—
Accrued expenses and other current liabilities
7,148
3,695
487,404
—
498,247
Total current liabilities
$
83,705
$
1,395,786
$
1,131,657
$
(1,879,793
)
$
731,355
Long-term debt, less current portion
—
—
698,152
—
698,152
Intercompany other payable
—
—
47,954
(47,954
)
—
Deferred tax liabilities
231
—
2,184
—
2,415
Non-current intercompany loans payable
500,000
—
675,180
(1,175,180
)
—
Other liabilities
4,697
307
157,786
—
162,790
Total liabilities
$
588,633
$
1,396,093
$
2,712,913
$
(3,102,927
)
$
1,594,712
Redeemable non-controlling interest
—
—
4,520
—
4,520
Shareholders’ equity
Common stock
28
1,984
189,649
(189,677
)
1,984
Additional paid-in capital
1,211,108
1,384,468
1,107,348
(2,318,456
)
1,384,468
Retained earnings
(85,093
)
274,877
2,076,761
(1,908,424
)
358,121
Accumulated other comprehensive income (loss)
(120,647
)
(457,925
)
(396,304
)
516,951
(457,925
)
Total equity
$
1,005,396
$
1,203,404
$
2,977,454
$
(3,899,606
)
$
1,286,648
Commitments and contingencies
Total liabilities, redeemable non-controlling interest and equity
$
1,594,029
$
2,599,497
$
5,694,887
$
(7,002,533
)
$
2,885,880
31. Guarantor financial information (continued) Condensed Consolidating Statement of Income (Loss)
Year ended December 31, 2017
Issuer/ Subsidiary
Parent/ Guarantor
Non- Guarantor Subsidiaries
Eliminations
Consolidated
Net revenues
$
46,722
$
—
$
2,736,929
$
(46,722
)
$
2,736,929
Cost of revenue
—
—
1,683,704
—
1,683,704
Gross profit
$
46,722
$
—
$
1,053,225
$
(46,722
)
$
1,053,225
Operating expenses:
Selling, general and administrative expenses
9,859
21,076
728,531
(69,619
)
689,847
Amortization of acquired intangible assets
—
—
36,412
—
36,412
Other operating (income) expense, net
(3,412
)
—
1,751
—
(1,661
)
Income (loss) from operations
$
40,275
$
(21,076
)
$
286,531
$
22,897
$
328,627
Foreign exchange gains (losses), net
3,312
2
(1,318
)
—
1,996
Interest income (expense), net
(11,375
)
—
(20,360
)
—
(31,735
)
Intercompany interest income (expense), net
47,547
(10,148
)
(37,399
)
—
—
Other income (expense), net
18,391
—
7,847
—
26,238
Income (loss) before equity-method investment activity, net and income tax expense
$
98,150
$
(31,222
)
$
235,301
$
22,897
$
325,126
Gain (loss) on equity-method investment activity, net
(15,058
)
294,333
75,657
(359,475
)
(4,543
)
Income before income tax expense
$
83,092
$
263,111
$
310,958
$
(336,578
)
$
320,583
Income tax expense
7,435
—
52,307
—
59,742
Net income
$
75,657
$
263,111
$
258,651
$
(336,578
)
$
260,841
Net loss attributable to redeemable non-controlling interest
—
—
(2,270
)
—
(2,270
)
Net income attributable to Genpact Limited shareholders
$
75,657
$
263,111
$
260,921
$
(336,578
)
$
263,111
31. Guarantor financial information (continued) Condensed Consolidating Statement of Income (Loss)
Year ended December 31, 2016
Issuer/ Subsidiary
Parent/ Guarantor
Non- Guarantor Subsidiaries
Eliminations
Consolidated
Net revenues
$
39,518
$
—
$
2,570,756
$
(39,518
)
$
2,570,756
Cost of revenue
—
—
1,554,707
—
1,554,707
Gross profit
$
39,518
$
—
$
1,016,049
$
(39,518
)
$
1,016,049
Operating expenses:
Selling, general and administrative expenses
9,499
12,772
672,742
(41,984
)
653,029
Amortization of acquired intangible assets
—
—
27,183
—
27,183
Other operating (income) expense, net
(4,043
)
(500
)
(397
)
—
(4,940
)
Income (loss) from operations
$
34,062
$
(12,272
)
$
316,521
$
2,466
$
340,777
Foreign exchange gains (losses), net
(1,633
)
57
4,206
—
2,630
Interest income (expense), net
(1,358
)
—
(14,826
)
—
(16,184
)
Intercompany interest income (expense), net
81,359
—
(81,359
)
—
—
Other income (expense), net
(829
)
(3,390
)
14,339
—
10,120
Income (loss) before equity-method investment activity, net and income tax expense
$
111,601
$
(15,605
)
$
238,881
$
2,466
$
337,343
Gain (loss) on equity-method investment activity, net
29,969
285,289
133,186
(456,142
)
(7,698
)
Income before income tax expense
$
141,570
$
269,684
$
372,067
$
(453,676
)
$
329,645
Income tax expense
8,384
—
53,714
—
62,098
Net income
$
133,186
$
269,684
$
318,353
$
(453,676
)
$
267,547
Net loss attributable to redeemable non-controlling interest
—
—
(2,137
)
—
(2,137
)
Net income attributable to Genpact Limited shareholders
$
133,186
$
269,684
$
320,490
$
(453,676
)
$
269,684
31. Guarantor financial information (continued) Condensed Consolidating Statement of Income (Loss)
Year ended December 31, 2015
Issuer/ Subsidiary
Parent/ Guarantor
Non- Guarantor Subsidiaries
Eliminations
Consolidated
Net revenues
$
34,250
$
—
$
2,461,044
$
(34,250
)
$
2,461,044
Cost of revenue
—
—
1,493,547
—
1,493,547
Gross profit
$
34,250
$
—
$
967,497
$
(34,250
)
$
967,497
Operating expenses:
Selling, general and administrative expenses
4,594
21,298
616,472
(34,250
)
608,114
Amortization of acquired intangible assets
—
—
28,513
—
28,513
Other operating (income) expense, net
22,149
—
(3,203
)
(22,268
)
(3,322
)
Income (loss) from operations
$
7,507
$
(21,298
)
$
325,715
$
22,268
$
334,192
Foreign exchange gains (losses), net
(3,574
)
(219
)
9,062
—
5,269
Interest income (expense), net, intercompany
42,417
2,027
(44,444
)
—
—
Interest income (expense), net
(531
)
—
(30,736
)
—
(31,267
)
Other income (expense), net
—
—
4,360
—
4,360
Income (loss) before equity-method investment activity, net and income tax expense
$
45,819
$
(19,490
)
$
263,957
$
22,268
$
312,554
Gain (loss) on equity-method investment activity, net
17,757
237,040
56,416
(322,013
)
(10,800
)
Income before income tax expense
$
63,576
$
217,550
$
320,373
$
(299,745
)
$
301,754
Income tax expense
7,160
—
54,777
—
61,937
Net income
$
56,416
$
217,550
$
265,596
$
(299,745
)
$
239,817
Net loss (income) attributable to redeemable non-controlling interest
—
—
—
—
—
Net income attributable to Genpact Limited shareholders
$
56,416
$
217,550
$
265,596
$
(299,745
)
$
239,817
31. Guarantor financial information (continued) Condensed Consolidating Statement of Comprehensive Income (Loss)
Year ended December 31, 2017
Issuer/ Subsidiary
Parent/ Guarantor
Non-Guarantor Subsidiaries
Eliminations
Genpact Limited Shareholders
Redeemable Non-controlling interest
Net income (loss)
$
75,657
$
263,111
$
260,921
$
(336,578
)
$
263,111
$
(2,270
)
Other comprehensive income:
Currency translation adjustments
74,716
93,871
93,871
(168,587
)
93,871
(341
)
Net income (loss) on cash flow hedging derivatives, net of taxes (Note 7)
9,788
12,611
12,611
(22,399
)
12,611
—
Retirement benefits, net of taxes
475
(3,787
)
(3,787
)
3,312
(3,787
)
—
Other comprehensive income (loss)
$
84,979
$
102,695
$
102,695
$
(187,674
)
$
102,695
$
(341
)
Comprehensive income (loss)
$
160,636
$
365,806
$
363,616
$
(524,252
)
$
365,806
$
(2,611
)
Year ended December 31, 2016
Issuer/ Subsidiary
Parent/ Guarantor
Non-Guarantor Subsidiaries
Eliminations
Genpact Limited Shareholders
Redeemable Non-controlling interest
Net income (loss)
$
133,186
$
269,684
$
320,490
$
(453,676
)
$
269,684
$
(2,137
)
Other comprehensive income:
Currency translation adjustments
(31,679
)
(46,340
)
(46,340
)
78,019
(46,340
)
104
Net income (loss) on cash flow hedging derivatives, net of taxes (Note 7)
42,016
43,742
43,742
(85,758
)
43,742
—
Retirement benefits, net of taxes
(717
)
(4,042
)
(4,042
)
4,759
(4,042
)
—
Other comprehensive income (loss)
$
9,620
$
(6,640
)
$
(6,640
)
$
(2,980
)
$
(6,640
)
$
104
Comprehensive income (loss)
$
142,806
$
263,044
$
313,850
$
(456,656
)
$
263,044
$
(2,033
)
Year ended December 31, 2015
Issuer/ Subsidiary
Parent/ Guarantor
Non-Guarantor Subsidiaries
Eliminations
Genpact Limited Shareholders
Redeemable Non-controlling interest
Net income (loss)
$
56,416
$
217,550
$
265,596
$
(299,745
)
$
239,817
$
—
Other comprehensive income:
Currency translation adjustments
(67,173
)
(64,504
)
(64,504
)
131,677
(64,504
)
—
Net income (loss) on cash flow hedging derivatives, net of taxes (Note 7)
27,247
22,880
22,880
(50,127
)
22,880
—
Retirement benefits, net of taxes
554
2,823
2,823
(3,377
)
2,823
—
Other comprehensive income (loss)
$
(39,372
)
$
(38,801
)
$
(38,801
)
$
78,173
$
(38,801
)
$
—
Comprehensive income (loss)
$
17,044
$
178,749
$
226,795
$
(221,572
)
$
201,016
$
—
31. Guarantor financial information (continued) Condensed Consolidating Statement of Cash Flows
Year ended December 31, 2017
Issuer/ Subsidiary
Parent/ Guarantor
Non- Guarantor Subsidiaries
Eliminations
Consolidated
Operating activities
Net cash (used for) provided by operating activities
$
(315,877
)
$
(8,345
)
$
511,847
$
171,453
$
359,078
Investing activities
Purchase of property, plant and equipment
—
—
(57,231
)
—
(57,231
)
Payment for internally generated intangible assets
—
—
(16,441
)
—
(16,441
)
Proceeds from sale of property, plant and equipment
—
—
1,738
—
1,738
Investment in equity affiliates
(523
)
—
27
—
(496
)
Investment in subsidiaries
(3,638
)
—
51,127
(47,489
)
—
Payment for business acquisitions, net of cash acquired
—
—
(284,822
)
—
(284,822
)
Proceeds from divestiture of business, net of cash divested
—
—
(4,738
)
—
(4,738
)
Net cash (used for) provided by investing activities
$
(4,161
)
$
—
$
(310,340
)
$
(47,489
)
$
(361,990
)
Financing activities
Repayment of capital lease obligations
—
—
(2,708
)
—
(2,708
)
Payment of debt issuance costs
(2,630
)
—
—
—
(2,630
)
Proceeds from long-term debt
350,000
—
—
—
350,000
Repayment of long-term debt
—
—
(40,000
)
—
(40,000
)
Proceeds from short-term borrowings
—
—
295,000
—
295,000
Repayment of short-term borrowings
—
—
(285,000
)
—
(285,000
)
Proceeds from intercompany loans
—
263,886
—
(263,886
)
—
Repayment of intercompany loans
(35,000
)
—
(80,328
)
115,328
—
Proceeds from issuance of common shares under stock-based compensation plans
—
15,528
—
—
15,528
Payment for net settlement of stock-based awards
—
(10,296
)
—
—
(10,296
)
Payment of earn-out/deferred consideration
—
—
(6,219
)
—
(6,219
)
Dividend paid
—
(46,686
)
—
—
(46,686
)
Payment for stock purchased and retired
—
(219,784
)
—
—
(219,784
)
Payment for expenses related to stock purchase
—
(16
)
—
—
(16
)
Change in amounts due from/to consolidated affiliates
—
—
(24,594
)
24,594
—
Excess tax benefit on stock-based compensation
—
—
—
—
—
Net cash (used for) provided by financing activities
$
312,370
$
2,632
$
(143,849
)
$
(123,964
)
$
47,189
Effect of exchange rate changes
960
—
36,608
—
37,568
Net increase (decrease) in cash and cash equivalents
(7,668
)
(5,713
)
57,658
—
44,277
Cash and cash equivalents at the beginning of the period
11,215
7,849
403,559
—
422,623
Cash and cash equivalents at the end of the period
$
4,507
$
2,136
$
497,825
$
—
$
504,468
31. Guarantor financial information (continued) Condensed Consolidating Statement of Cash Flows
Year ended December 31, 2016
Issuer/ Subsidiary
Parent/ Guarantor
Non- Guarantor Subsidiaries
Eliminations
Consolidated
Operating activities
Net cash (used for) provided by operating activities
$
(42,212
)
$
25,592
$
(66,519
)
$
428,911
$
345,772
Investing activities
Purchase of property, plant and equipment
(625
)
—
(81,301
)
—
(81,926
)
Payment for internally generated intangible assets
—
—
(6,846
)
—
(6,846
)
Proceeds from sale of property, plant and equipment
—
—
547
—
547
Investment in equity affiliates
(5,884
)
—
(3,736
)
—
(9,620
)
Investment in subsidiaries
(53,619
)
—
(8,101
)
61,720
-
Payment for business acquisitions, net of cash acquired
—
—
(45,162
)
—
(45,162
)
Proceeds from divestiture of business, net of cash divested
—
—
17,242
—
17,242
Net cash (used for) provided by investing activities
$
(60,128
)
$
—
$
(127,357
)
$
61,720
$
(125,765
)
Financing activities
Repayment of capital lease obligations
—
—
(1,793
)
—
(1,793
)
Repayment of long-term debt
—
—
(40,000
)
—
(40,000
)
Proceeds from short-term borrowings
—
—
200,000
—
200,000
Repayment of short-term borrowings
—
—
(61,500
)
—
(61,500
)
Proceeds from intercompany loans
73,000
303,000
50,445
(426,445
)
—
Repayment of intercompany loans
—
—
—
—
—
Proceeds from issuance of common shares under stock-based compensation plans
—
18,228
—
—
18,228
Proceeds from issuance of common shares
40,000
—
—
(40,000
)
—
Payment for net settlement of stock-based awards
—
(769
)
—
—
(769
)
Payment of earn-out/deferred consideration
—
—
(1,485
)
—
(1,485
)
Payment for stock purchased and retired
—
(345,200
)
24,186
(24,186
)
(345,200
)
Payment for expenses related to stock purchase
—
(279
)
—
—
(279
)
Net cash (used for) provided by financing activities
$
113,000
$
(25,020
)
$
169,853
$
(490,631
)
$
(232,798
)
Effect of exchange rate changes
(361
)
—
(15,132
)
—
(15,493
)
Net increase (decrease) in cash and cash equivalents
10,660
572
(24,023
)
—
(12,791
)
Cash and cash equivalents at the beginning of the period
916
7,277
442,714
—
450,907
Cash and cash equivalents at the end of the period
$
11,215
$
7,849
$
403,559
$
—
$
422,623
31. Guarantor financial information (continued) Condensed Consolidating Statement of Cash Flows
Year ended December 31, 2015
Issuer/ Subsidiary
Parent/ Guarantor
Non- Guarantor Subsidiaries
Eliminations
Consolidated
Operating activities
Net cash (used for) provided by operating activities
$
(9,868
)
$
183,510
$
347,114
$
(193,315
)
$
327,441
Investing activities
Purchase of property, plant and equipment
—
—
(62,173
)
—
(62,173
)
Proceeds from sale of property, plant and equipment
—
—
1,486
—
1,486
Investment in equity affiliates
(6,084
)
—
(12,339
)
—
(18,423
)
Investment in subsidiaries
(21,670
)
—
(687,455
)
709,125
—
Payment for business acquisitions, net of cash acquired
—
—
(21,363
)
—
(21,363
)
Payment for investment in debentures, intercompany
(736,692
)
—
—
736,692
—
Net cash (used for) provided by investing activities
$
(764,446
)
$
—
$
(781,844
)
$
1,445,817
$
(100,473
)
Financing activities
Repayment of capital lease obligations
—
—
(2,035
)
—
(2,035
)
Payment of debt issuance and refinancing costs
—
—
(6,584
)
—
(6,584
)
Proceeds from long-term debt
—
—
800,000
—
800,000
Repayment of long-term debt
—
—
(684,875
)
—
(684,875
)
Proceeds from short-term borrowings
—
—
1,451,500
—
1,451,500
Repayment of short-term borrowings
—
—
(1,565,000
)
—
(1,565,000
)
Proceeds from intercompany loans
—
28,500
-
(28,500
)
—
Repayment of intercompany loans
—
—
(228,375
)
228,375
—
Proceeds from issuance of common shares under stock-based compensation plans
—
16,088
—
—
16,088
Proceeds from issuance of common shares
747,656
—
(6,556
)
(741,100
)
—
Payment for net settlement of stock-based awards
—
(7,194
)
—
—
(7,194
)
Payment of earn-out/deferred consideration
—
—
(230
)
—
(230
)
Proceeds from issuance of debentures, intercompany
—
—
736,692
(736,692
)
—
Payment for stock purchased and retired
—
(226,917
)
—
—
(226,917
)
Payment for expenses related to stock purchase
—
(197
)
(31,975
)
31,975
(197
)
Excess tax benefit on stock-based compensation
—
6,560
6,560
(6,560
)
6,560
Net cash (used for) provided by financing activities
$
747,656
$
(183,160
)
$
469,122
$
(1,252,502
)
$
(218,884
)
Effect of exchange rate changes
(159
)
—
(18,806
)
—
(18,965
)
Net increase (decrease) in cash and cash equivalents
(26,658
)
350
34,392
—
8,084
Cash and cash equivalents at the beginning of the period
27,733
6,927
427,128
—
461,788
Cash and cash equivalents at the end of the period
$
916
$
7,277
$
442,714
$
—
$
450,907</t>
  </si>
  <si>
    <t>Revenues [Abstract]</t>
  </si>
  <si>
    <t xml:space="preserve">19. Disaggregation of revenue In the following tables, revenue is disaggregated by customer classification, service type, major industries serviced and location of service delivery centers.
Three months ended March 31,
2017
2018
GE
$ 69,254
$ 58,049
Global Clients
553,741
630,863
Total net revenues
$ 622,995
$ 688,912
Three months ended March 31,
2017
2018
Business process outsourcing
$ 511,283
$ 574,061
Information technology services
111,712
114,851
Total net revenues
$ 622,995
$ 688,912
19.
Three months ended March 31,
2017
2018
Banking, financial services and insurance
$ 247,012
$ 275,627
Manufacturing, including pharmaceuticals and medical equipment manufacturing
229,214
247,125
Technology, healthcare and other services
146,769
166,160
Total net revenues
$ 622,995
$ 688,912
Three months ended March 31,
2017
2018
India
$ 411,055
$ 389,134
Asia, other than India
66,662
79,461
North and Latin America
85,042
152,280
Europe
60,236
68,037
Total net revenues
$ 622,995
$ 688,912
Contract balances Accounts receivable include amounts for services that the Company has performed but for which payment has not been received. The Company typically follows a 30-day billing cycle and, as such, at any point in time may have accrued up to 30 days of revenues that have not been billed. The Company has determined in instances where the timing of revenue recognition differs from the timing of invoicing, the contracts generally do not include a significant financing component. Refer to note 4 for details on the Company’s accounts receivable and reserve for doubtful receivables. The following table provides details of the Company’s contract liabilities:
Description
Three months ended March 31, 2018
Advances from customers
Deferred transition revenue
Opening balance as of January 1, 2018
$ 26,266
$ 101,785
Additions
11,248
11,083
Revenue recognized
(2,944)
(10,430)
Currency translation adjustments
—
(10)
Closing balance as of March 31, 2018
$ 34,570
$ 102,428 19. The following table includes estimated revenue expected to be recognized in the future related to remaining performance obligations as of March 31, 2018:
Description
Total
Less than 1 year
1-3 years
3-5 years
After 5 years
Transaction price allocated to remaining performance obligations
$ 102,428
$ 47,714
$ 47,818
$ 6,676
$ 220 The following table provides details of the Company’s contract assets:
Description
Three months ended March 31, 2018
Opening balance as of January 1, 2018
$ 43,366
Additions
10,839
Reduction in revenue recognized
(5,902)
Closing balance as of March 31, 2018
$ 48,303 The following table provides details of the Company’s contract cost assets:
Description
Three months ended March 31, 2018
Sales incentive programs
Transition activities
Opening balance as of January 1, 2018
$ 23,227
$ 139,284
Closing balance as of March 31, 2018
23,271
139,164
Amortization during three months ended March 31, 2018
3,239
11,579 </t>
  </si>
  <si>
    <t>Other Income (expense), net</t>
  </si>
  <si>
    <t>Other Nonoperating Income Expense [Abstract]</t>
  </si>
  <si>
    <t>26. Other Income (expense), net
Three months ended March 31,
2017
2018
Government incentives
$ —
$ 15,500
Other income/(expense)
553
50
Other income (expense), net
$ 553
$ 15,550</t>
  </si>
  <si>
    <t>Summary of significant accounting policies (Policies)</t>
  </si>
  <si>
    <t>Basis of preparation and principles of consolidation</t>
  </si>
  <si>
    <t>(a) Basis of preparation and principles of consolidation The unaudited interim consolidated financial statements have been prepared in accordance with U.S. generally accepted accounting principles (U.S. GAAP) for interim financial information and the rules and regulations of the Securities and Exchange Commission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17. The unaudited interim consolidated financial statements reflect all adjustments that management considers necessary for a fair presentation of the results of operations for these periods. The results of operations for interim periods are not necessarily indicative of results for the full year. The accompanying unaudited interim consolidated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n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nges to additional paid in capital. The share of non-controlling interest in subsidiary earnings is reflected in net loss (income) attributable to redeemable non-controlling interest in the consolidated statements of income.</t>
  </si>
  <si>
    <t>(a) Basis of preparation and principles of consolidation The accompanying consolidated financial statements have been prepared in accordance with U.S. generally accepted accounting principles (U.S. GAAP). The accompanying consolidated financial statements reflect all adjustments that management considers necessary for a fair presentation of the results of operations for these periods.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in consolidation. Non-controlling interest in subsidiaries that is redeemable outside of the Company’s control for cash or other assets is reflected in the mezzanine section between liabilities and equity in the consolidated balance sheets at the redeemable value, which approximates fair value. Redeemable non-controlling interest is adjusted to its fair value at each balance sheet date. Any resulting increases or decreases in the estimated redemption amount are affected by corresponding charges to additional paid-in capital. The share of non-controlling interest in subsidiary earnings is reflected in net loss (income) attributable to redeemable non-controlling interest in the consolidated statements of income.</t>
  </si>
  <si>
    <t>Use of estimates</t>
  </si>
  <si>
    <t>(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and goodwill, revenue recognition, reserves for doubtful receivables, valuation allowances for deferred tax assets, the valuation of derivative financial instruments, measurements of stock-based compensation, assets and obligations related to employee benefits, determining the nature and timing of satisfaction of performance obligations, determining the standalone selling price of performance obligations, variable consideration, and other obligations for revenue recognition 2. Summary of significant accounting policies (Continued)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t>
  </si>
  <si>
    <t>(b) Use of estimates The preparation of consolidated financial statements in accordance with U.S. GAAP requires management to make estimates and assumptions that affect the amounts reported in the consolidated financial statements. 2. Summary of significant accounting policies (Continued) Significant items subject to such estimates and assumptions include the useful lives of property, plant and equipment, intangibles and goodwill, revenue recognition, reserves for doubtful receivables, valuation allowances for deferred tax assets, the valuation of derivative financial instruments, measurements of stock-based compensation, assets and obligations related to employee benefi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t>
  </si>
  <si>
    <t>Revenue recognition</t>
  </si>
  <si>
    <t xml:space="preserve">2. Summary of significant accounting policies (Continued) Revenue Recognition The Company derives its revenue primarily from business process outsourcing and information technology services, which primarily are provided on a time-and-material, transaction or fixed-price basis. The Company recognizes revenue when the promised services are delivered to customers for an amount that reflects the consideration to which the entity expects to be entitled in exchange for those services. Revenues from services rendered under time-and materials and transaction-based contracts are recognized as the services are provided. The Company’s fixed-price contracts include contracts for application development, maintenance and support services. Revenues from these contracts are recognized ratably over the term of the agreement. The Company accrues for revenue and unbilled receivables for the services rendered between the last billing date and the balance sheet date. Customer contracts can also include incentive payments received for discrete benefits delivered or promised to be delivered to clients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has deferred revenue attributable to certain process transition activities, with respect to its customers where such activities do not represent separate performance obligation.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generation or enhancement of resources and are expected to be recoverable under the contract and thereby classified as contract cost assets and are recognized ratably over the estimated expected period of benefit, under Cost of Revenue. Revenues are reported net of value-added tax, business tax and applicable discounts and allowances. Reimbursements of out-of-pocket expenses received from clients have been included as part of revenues. Revenue for performance obligations that are satisfied over time is recognized in accordance with the methods prescribed for measuring progres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enters into multiple-element revenue arrangements in which a client may purchase a combination of products or services. Revenue from multiple-element arrangements is recognized, for each element, based on allocation of the transaction price to each performance obligation on a relative standalone basis. Certain contracts may include offerings such as sale of licenses, which may be perpetual or subscription based. Revenue from distinct perpetual licenses is recognized upfront at the point in time when the software is made available to the customer. Revenue from subscription based licenses is recognized as ratably over the subscription term. All incremental and direct costs incurred for acquiring contracts, such as certain sales commission, are classified as contract cost asset. Such costs are amortized over the expected period of benefit and recorded under Selling, General and Administrative Expenses. Other upfront fees paid to customers are classified as contract asset. Such costs are amortized over the expected period of benefit and recorded as an adjustment to the transaction price and reduced from revenue. Timing of revenue recognition may differ from the timing of invoicing to customers. If payment is received in respect of services prior to the delivery of services, the payment is recognized as an advance from customers and classified as contract liabilities. Contract assets and contract liabilities relating to the same customer contract have been offset and presented on a net basis in the consolidated financial statements. See note 19 for information and related disclosures regarding contract balances. 2. Summary of significant accounting policies (Continued) For a description of the Company’s revenue recognition accounting policy in effect before the Company’s adoption of ASC 606, see Note 3—“Summary of significant accounting policies” under Item 1 —“Financial Statements” and Part II, Item 7—“Management’s Discussion and Analysis of Financial Condition and Results of Operations”—“Critical Accounting Policies and Estimates” in the Company’s Annual Report on Form 10-K for the year ended December 31, 2017. Significant judgements The Company has contracts with customers which often include promises to transfer multiple products and services to the customer.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In instances where the standalone selling price is not directly observable, it is determined using information that may include market conditions and other observable inputs. Customer contracts can include incentive payments received for discrete benefits delivered to clients or service level agreements that could result in credits or refunds to the customer. Such amounts are estimated at contract inception and are adjusted at the end of each reporting period as additional information becomes available only to the extent that it is probable that a significant reversal of any incremental revenue will not occur. Impacts on consolidated financial statements The following tables summarize the impacts of adopting Topic 606 on the Company’s consolidated financial statements for the three months ended March 31, 2018. Consolidated Balance sheet
As of March 31, 2018
As reported
Adjustments
Balances without adoption of Topic 606
Assets
Current assets
Cash and cash equivalents
$ 424,226
$ 424,226
Accounts receivable, net
703,066
703,066
Prepaid expenses and other current assets (a, c)
199,208
74,092
273,300
Total current assets
$ 1,326,500
74,092
$ 1,400,592
Property, plant and equipment, net
205,035
205,035
Deferred tax assets
81,734
81,734
Investment in equity affiliates
919
919
Intangible assets, net
125,781
125,781
Goodwill
1,337,051
1,337,051
Contract cost assets (a, b)
162,435
(162,435)
—
Other assets (a, c)
157,672
89,499
247,171
Total assets
$ 3,397,127
1,156
$ 3,398,283
Liabilities and equity
Current liabilities
Short-term borrowings
$ 275,000
$ 275,000
Current portion of long-term debt
39,237
39,237
Accounts payable
13,811
13,811
Income taxes payable
40,026
40,026
Accrued expenses and other current liabilities (c)
503,116
8,429
511,545
Total current liabilities
$ 871,190
8,429.00
$ 879,619
Long-term debt, less current portion
996,999
996,999
Deferred tax liabilities (b)
7,083
(5,303)
1,780
Other liabilities (c)
155,858
15,998
171,856
Total liabilities
$ 2,031,130
19,124
$ 2,050,254
Redeemable non-controlling interest
-
-
Shareholders' equity
Preferred shares, $0.01 par value, 250,000,000 authorized, none issued
Common shares, $0.01 par value, 500,000,000 authorized,
192,825,207 and 190,613,135 issued and outstanding as of
December 31, 2017 and March 31, 2018, respectively
1,903
1,903
Additional paid-in capital
1,422,897
1,422,897
Retained earnings (b)
321,916
(17,968)
303,948
Accumulated other comprehensive income (loss)
(380,719)
(380,719)
Total equity
$ 1,365,997
(17,968)
$ 1,348,029
Commitments and contingencies
Total liabilities, redeemable non-controlling interest and equity
$ 3,397,127
1,156
$ 3,398,283 (a) The Company has reclassified the deferred transition cost from “Prepaid expenses and other current assets” amounting to $65,663 and “Other assets” amounting to $73,501 to “Contract cost assets” amounting to $139,164 as a result of its adoption of ASC 606. (b) Consolidated Statement of Income
Three months ended March 31, 2018
As reported
Adjustments
Balances without adoption of Topic 606
Net revenues
$ 688,912
$ 688,912
Cost of revenue
444,324
444,324
Gross profit
$
—
$
Operating expenses:
Selling, general and administrative expenses (d)
171,109
44
171,153
Amortization of acquired intangible assets
9,936
9,936
Other operating (income) expense, net
(218)
(218)
Income from operations
$
(44)
$
Foreign exchange gains (losses), net
4,798
4,798
Interest income (expense), net
(8,100)
(8,100)
Other income (expense), net
15,550
15,550
Income before equity-method investment activity, net and income tax expense
$ 76,009
(44)
$ 75,965
Equity-method investment activity, net
—
—
—
Income before income tax expense
$ 76,009
(44)
$ 75,965
Income tax expense
12,075
—
12,075
Net income
$
(44)
$
Net loss attributable to non-controlling interest
761
—
761
Net income attributable to Genpact Limited shareholders
$
(44)
$ (d) During the three months ended March 31, 2018, the Company amortized $3,239 in contract costs related to obtaining a contract. Upon the adoption of ASC 606 the Company capitalized such costs in an amount of $3,283, resulting in a net adjustment of $44. Consolidated Statement of Cash flow
Three months ended March 31, 2018
As reported
Adjustments
Balances without adoption of Topic 606
Operating activities
Net income attributable to Genpact Limited shareholders (e)
$ 64,695
(44)
$ 64,651
Net loss attributable to redeemable non-controlling interest
(761)
(761)
Net income (e)
$ 63,934
(44)
$ 63,890
Adjustments to reconcile net income to net cash used for operating activities:
Depreciation and amortization
15,836
15,836
Amortization of debt issuance costs
488
488
Amortization of acquired intangible assets
9,936
9,936
Reserve for doubtful receivables
(103)
(103)
Unrealized gain on revaluation of foreign currency asset/liability
(8,525)
(8,525)
Stock-based compensation expense
7,787
7,787
Deferred income taxes
(4,625)
(4,625)
Other net
(28)
(28)
Change in operating assets and liabilities:
Increase in accounts receivable
(6,025)
(6,025)
Increase in prepaid expenses, other current assets, contract cost assets and other assets (e, f)
(37,008)
(3,035)
(40,043)
Decrease in accounts payable
(1,224)
(1,224)
Decrease in accrued expenses, other current liabilities and other liabilities (f)
(77,734)
3,079
(74,655)
Decrease in income taxes payable
9,969
9,969
Net cash provided used for operating activities
$
—
$
Investing activities
Purchase of property, plant and equipment
(18,706)
(18,706)
Payment for internally generated intangible assets
(4,365)
(4,365)
Proceeds from sale of property, plant and equipment
144
144
Payment for redeemable non-controlling interest
(4,730)
(4,730)
Net cash used for investing activities
$
—
$
Financing activities
Repayment of capital lease obligations
(537)
(537)
Repayment of long-term debt
(10,000)
(10,000)
Proceeds from short-term borrowings
105,000
105,000
Proceeds from issuance of common shares under stock-based compensation plans
4,202
4,202
Payment for net settlement of stock-based awards
(13,284)
(13,284)
Payment of earn-out/deferred consideration
(1,476)
(1,476)
Dividend paid
(14,408)
(14,408)
Payment for stock purchased and retired
(95,984)
(95,984)
Payment for expenses related to stock purchase
(60)
(60)
Net cash used for financing activities
$
—
$
Effect of exchange rate changes
1,284
1,284
Net increase (decrease) in cash and cash equivalents
(81,526)
(81,526)
Cash and cash equivalents at the beginning of the period
504,468
504,468
Cash and cash equivalents at the end of the period
$
—
$ (e) During the three months ended March 31, 2018, the Company amortized $3,239 in contract costs related to obtaining a contract. Upon adoption of ASC 606 the Company capitalized such costs in an amount of $3,283, resulting in net adjustment of $44. </t>
  </si>
  <si>
    <t>(c) Revenue recognition The Company derives its revenue primarily from business process outsourcing and information technology services, which are provided on a time-and-material, transaction or fixed-price basis. The Company recognizes revenue when persuasive evidence of an arrangement exists, the sales price is fixed or determinable, services have been rendered and collectability is reasonably assured. Revenues from services rendered under time-and-materials and transaction-based contracts are recognized as the services are provided. The Company’s fixed-price contracts include contracts for application development, maintenance and support services. Revenues from these contracts are recognized ratably over the term of the agreement. The Company accrues for revenue and unbilled receivables for the services rendered between the last billing date and the balance sheet date. Customer contracts can also include incentive payments received for discrete benefits delivered to clients. Revenues relating to such incentive payments are recorded when the contingency is satisfied and the Company concludes the amounts are earned. Revenue from fixed-price contracts for the development of software and related services is recognized in accordance with the percentage-of-completion method. Guidance has been drawn from Financial Accounting Standards Board (“FASB”) guidance on Software—Revenue Recognition to account for revenue from fixed-price arrangements for software development and related services in conformity with FASB guidance on Revenue Recognition—Construction—Type and Production-Type Contracts. The input (effort or cost expended) method has been used to measure progress towards completion as there is a direct relationship between input and productivity. Provisions for estimated losses, if any, on uncompleted contracts are recorded in the period in which such losses become probable based on the current contract estimates. The Company has deferred the revenue and costs attributable to certain process transition activities with respect to its customers where such activities do not represent the culmination of a separate earnings process. Such revenue and costs are subsequently recognized ratably over the period in which the related services are performed. Further, the deferred costs are limited to the amount of the deferred revenues. Revenues are reported net of value-added tax, business tax and applicable discounts and allowances. Reimbursements of out-of-pocket expenses received from clients have been included as part of revenues. The Company enters into multiple-element revenue arrangements in which a client may purchase a combination of its services. Revenue from multiple-element arrangements is recognized, for each element, based on (1) the attainment of the delivery criterion; (2) its fair value, which is determined using the selling price hierarchy of vendor-specific objective evidence (“VSOE”) of fair value, third-party evidence or best estimated selling price, as applicable, and (3) its allocated selling price, which is based on the relative sales price method.</t>
  </si>
  <si>
    <t>Accounts receivable</t>
  </si>
  <si>
    <t>(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lients’ financial condition,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lients.</t>
  </si>
  <si>
    <t>2. Summary of significant accounting policies (Continued) (d)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lients’ financial conditions, the amount of receivables in dispute, and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lients.</t>
  </si>
  <si>
    <t>(e) Cash and cash equivalents Cash and cash equivalents consist of cash and bank balances and all highly liquid investments purchased with an original maturity of three months or less.</t>
  </si>
  <si>
    <t>Short- term investments</t>
  </si>
  <si>
    <t>(f) Short-term investments All liquid investments with an original maturity greater than 90 day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or trading purposes.</t>
  </si>
  <si>
    <t>(g) Property, plant and equipment, net Property, plant and equipment are stated at cost less accumulated depreciation and amortization.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7
Leasehold improvements
Lesser of lease period or 10 Years
Vehicles
3-4 The Company capitalizes certain computer software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2. Summary of significant accounting policies (Continued) Capitalized software costs are included in property, plant and equipment on the Company’s balance sheet and amortized on a straight-line basis when placed into service over the estimated useful lives of the software. Advances paid towards the acquisition of property, plant and equipment outstanding as of each balance sheet date and the cost of property, plant and equipment not put to use before such date are disclosed under “Capital work in progress.</t>
  </si>
  <si>
    <t>Business combinations</t>
  </si>
  <si>
    <t>(c)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h) Business combinations, goodwill and other intangible assets The Company accounts for its business combinations using the acquisition method of accounting in accordance with AS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t>
  </si>
  <si>
    <t>Other Intangible Assets</t>
  </si>
  <si>
    <t>Intangible assets acquired individually or with a group of other assets or in a business combination and developed internally are carried at cost less accumulated amortization based on their estimated useful lives as follows:
Customer-related intangible assets
1-14 years
Marketing-related intangible assets
1-10 years
Other intangible assets
2-9 years
Customer-related intangible assets
1-14 years
Marketing-related intangible assets
1-10 years
Other intangible assets
2-9 years Intangible assets are amortized over their estimated useful lives using a method of amortization that reflects the pattern in which the economic benefits of the intangible assets are consumed or otherwise realized.</t>
  </si>
  <si>
    <t>Intangible assets including technology acquired / developed individually or with a group of other assets or in a business combination are carried at cost less accumulated amortization based on their estimated useful lives as follows:
Customer-related intangible assets
1-14 years
Marketing-related intangible assets
1-10 years
Technology-related intangible assets
2-8 years
Other intangible assets
3-5 years Intangible assets are amortized over their estimated useful lives using a method of amortization that reflects the pattern in which the economic benefits of the intangible assets are consumed or otherwise realized. 2. Summary of significant accounting policies (Continued) The Company also capitalizes certain software and technology development costs incurred in connection with developing or obtaining software or technology for sale/leas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lease to customers which are under development and not put to use are disclosed under “intangible under development.” Capitalized software and technology costs are included in intangible assets under technology-related intangible assets on the Company’s balance sheet and amortized on a straight-line basis when placed into service over the estimated useful lives of the software and technology.</t>
  </si>
  <si>
    <t>Impairment of long-lived assets</t>
  </si>
  <si>
    <t>(i)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t>
  </si>
  <si>
    <t>Foreign currency</t>
  </si>
  <si>
    <t>(j) Foreign currency The Company’s consolidated financial statements are reported in U.S. dollars, the Company’s functional currency. The functional currency for the Company’s subsidiaries organized in Europe, other than the United Kingdom, the Czech Republic, Luxembourg and one subsidiary in Poland, is the euro, and the functional currencies of the Company’s subsidiaries organized in Brazil, China, Colombia, Guatemala, India, Israel, Japan, Morocco, South Africa, the Philippines, the United Kingdom, Poland, the Czech Republic, Hong Kong, Singapore, Australia, Canada and United Arab Emirates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t>
  </si>
  <si>
    <t>Derivative instruments and hedging activities</t>
  </si>
  <si>
    <t>2. Summary of significant accounting policies (Continued) (k) Derivative instruments and hedging activities In the normal course of business, the Company uses derivative financial instruments to manage fluctuations in foreign currency exchange rates and interest rate fluctuation. The Company purchases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Selling, general and administrative expenses,” and “Interest expense,”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 With respect to derivatives designated as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other comprehensive income (loss).</t>
  </si>
  <si>
    <t>(l) Income taxes The Company accounts for income taxes using the asset and liability method of accounting for income taxes. Under this method, income tax expense is recognized for the amount of taxes payable or refundable for the current year. In addition, deferred tax assets and liabilities are recognized for future tax consequences attributable to differences between the financial statement carrying amounts of existing assets and liabilities and their tax bases and all operating loss and tax credit carry 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s or tax status is recognized in the statement of income in the period that includes the enactment date or the filing or approval date of the tax status change. Deferred tax assets are reduced by a valuation allowance if, based on the weight of available evidence, it is more likely than not that some portion or all of the deferred tax assets will not be realized. 2. Summary of significant accounting policies (Continued) The Company applies a two-step approach for recognizing and measuring the benefit of tax positions. The first step is to evaluate the tax position for recognition by determining, based on the technical merits, that the position will more likely than not be sustained upon examination. The second step is to measure the tax benefit as the largest amount of the tax benefit that is greater than 50 percent likely of being realized upon settlement. The Company includes interest and penalties related to unrecognized tax benefits within income tax expense.</t>
  </si>
  <si>
    <t>(m) Employee benefit plans Contributions to defined contribution plans are charged to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an annual basis or quarterly basis and makes modifications to the assumptions based on current rates and trends when it is appropriate to do so. The effect of modifications to those assumptions is recorded in other comprehensive income (loss) and amortized to net periodic cost over future periods using the corridor method. The Company believes that the assumptions utilized in recording its obligations under its plans are reasonable based on its experience and market conditions.</t>
  </si>
  <si>
    <t>(n) Stock-based compensation The Company recognizes and measures compensation expense for all stock-based awards based on the grant date fair value. For option awards, grant date fair value is determined under the option-pricing model (Black-Scholes-Merton) and for awards other than option awards, grant date fair value is determined on the basis of the fair market value of a Company common share on the date of grant of such awards. The Company recognizes compensation expense for stock-based awards net of estimated forfeitures. Stock-based compensation recognized in the consolidated statements of income for the years ended December 31, 2015, 2016 and 2017 is based on awards ultimately expected to vest. As a result, the expense has been reduced for estimated forfeitures. Forfeitures are estimated at the time of grant and revised, if necessary, in subsequent periods if actual forfeitures differ from such estimates.</t>
  </si>
  <si>
    <t>Accelerated Share Repurchase</t>
  </si>
  <si>
    <t>(o) Accelerated Share Repurchase The Company entered into an accelerated share repurchase (“ASR”) agreement with a third-party financial institution to repurchase shares of the Company’s common stock. Under the ASR agreement, the Company paid a specified amount to the financial institution and received an initial delivery of shares. Upon an interim delivery and settlement of the ASR agreement, the financial institution delivered additional shares, with the final number of shares delivered determined with reference to the volume-weighted average price of the Company’s common stock over the term of the agreement, less an agreed-upon discount. The transactions are accounted for as equity transactions. All repurchased shares are retired. When the shares are received, there is an immediate reduction in the weighted-average common shares calculation for basic and diluted earnings per share.</t>
  </si>
  <si>
    <t>Government incentives</t>
  </si>
  <si>
    <t xml:space="preserve">2. Summary of significant accounting policies (Continued) (p) Government incentives The Company recognizes incentives in the consolidated statement of income to match them with the expenditures for which they are intended to compensate. Incentives are recognized in the income statement when there is reasonable assurance that the Company will comply with the conditions for their receipt and a reasonable expectation that the funds will be received. In certain circumstances, the receipt of an incentive may not be subject to any condition or requirement to incur further costs, in which case the incentive is recognized in the income statement for the period in which it becomes receivable. In the event that it becomes likely that the Company will be required to repay an incentive that has already been recognized, the Company makes a provision for the estimated liability. </t>
  </si>
  <si>
    <t>Financial instruments and concentration of credit risk</t>
  </si>
  <si>
    <t xml:space="preserve">(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11% and 10% of receivables as of December 31, 2017 and March 31, 2018, respectively. GE accounted for 11% and 8% of total revenue for the three months ended March 31, 2017 and 2018, respectively. </t>
  </si>
  <si>
    <t>(q)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15% and 11% of the Company’s receivables as of December 31, 2016 and 2017, respectively. GE accounted for 19%, 14% and 10% of the Company’s revenues in the years ended December 31, 2015, 2016 and 2017, respectively.</t>
  </si>
  <si>
    <t>Earnings (loss) per share</t>
  </si>
  <si>
    <t>(r) Earnings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t>
  </si>
  <si>
    <t>(s)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si>
  <si>
    <t>Recently issued accounting pronouncements</t>
  </si>
  <si>
    <t>(g) Recently issued and adopted accounting pronouncements The authoritative bodies release standards and guidance which are assessed by management for impact on the Company’s consolidated financial statements. The Company has adopted the following recently released accounting standards: The Company adopted Topic 606, Revenue from Contracts with Customers, . In February 2018, the Financial Accounting Standards Board (“FASB”) issued Accounting Standards Update (“ASU”) 2018-02, “Income Statement – Reporting Comprehensive Income (Topic 220): Reclassification of Certain Tax Effects from Accumulated Other Comprehensive Income.” The new standard provides guidance to “allow a reclassification from accumulated other comprehensive income (“AOCI”) to retained earnings for stranded tax effects resulting from the Tax Cuts and Jobs Act.” The guidance is effective for fiscal years beginning after December 15, 2018, including interim periods within those years, and the guidance may be applied either in the period of adoption or retrospectively to each period (or periods) in which the effect of the change in the U.S. federal income tax rate in the Tax Cuts and Jobs Act is recognized. Early adoption is permitted. On January 1, 2018, the Company elected the early adoption of ASU 2018-02, which was adopted at the beginning of the period and no prior periods have been adjusted. In addition, the Company has adopted the following recently released accounting Effective January 1, 2017, the Company adopted FASB ASU 2016-06, Derivatives and Hedging (Topic 815).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a four-step decision sequence. Effective January 1, 2018, the Company adopted FASB ASU 2017-01, “Business Combinations (Topic 805): Clarifying the Definition of a Business.” The new guidance revises the definition of a business. The definition of a business affects many areas of accounting (e.g., acquisitions, disposals, goodwill impairment, consolidation). Effective January 1, 2018, the Company adopted FASB ASU 2016-16, “Intra-Entity Transfers of Assets Other Than Inventory.” The new guidance eliminates the exception for deferment of tax recognition until the transferred asset is sold to a third party or otherwise recovered through use for all intra-entity sales of assets other than inventory. Effective January 1, 2018, the Company adopted FASB ASU 2017-07, “Improving the Presentation of Net Periodic Pension Cost and Net Periodic Postretirement Benefit Cost.” The ASU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2. Summary of significant accounting policies (Continued) ASU requires entities to disclose the income statement lines that contain the other components if they are not presented on appropriately described separate lines. Effective January 1, 2017, the Company early adopted FASB ASU 2016-15, "Statement of Cash Flows: Classification of Certain Cash Receipts and Cash Payments." The new guidance is intended to reduce diversity in how certain transactions are classified in the statement of cash flows. The following recently released accounting standards have not yet been adopted by the Company: In February 2016, the FASB issued ASU No. 2016-02, “Leases.” The core principle of the ASU is that a lessee should recognize the assets and liabilities that arise from its leases other than those that meet the definition of a short-term lease. The ASU requires extensive qualitative and quantitative disclosures, including with respect to significant judgments made by management. Subsequently, the FASB issued ASU No. 2017-13, in September 2017, which amends and clarifies ASU 2016-02. The ASU will be effective for the Company beginning January 1, 2019, including interim periods in the fiscal year 2019. Early adoption is permitted. The Company expects to complete its assessment of adopting ASU No. 2016-02 in the third quarter of 2018. The Company continues to evaluate the impact of its pending adoption of ASU 2016-02 on its consolidated results of operations, cash flows, financial position and disclosures, and the Company’s preliminary assessments are subject to change. In August 2017, the FASB issued ASU 2017-12, “Derivatives and Hedging.” The amendment expands an entity’s ability to hedge accounting to non-financial and financial risk components and requires changes in fair value of hedging instruments to be presented in the same income statement line as the hedged item. The ASU also amends the presentation and disclosure requirements for the effect of hedge accounting. The ASU must be adopted using a modified retrospective approach with a cumulative effect adjustment recorded to the opening balance of retained earnings as of the initial application date. The ASU is effective for the Company beginning January 1, 2019, including interim periods in the fiscal year 2019. Early adoption is permitted. The Company is in the process of assessing the impact of this ASU on its consolidated results of operations, cash flows, financial position and disclosures.</t>
  </si>
  <si>
    <t xml:space="preserve">(t) Recently issued accounting pronouncements The authoritative bodies release standards and guidance which are assessed by management for impact on the company’s consolidated financial statements. The following recently released accounting standard has been adopted by the Company: In March 2016, the FASB issued ASU 2016-09, Compensation—Stock Compensation (Topic 718): Improvement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requirement for excess tax benefits to be recognized in additional paid-in capital and tax deficiencies recognized either in income tax expense or in additional paid-in capital. In the quarter ended December 31, 2016, the Company elected to early adopt ASU 2016-09 effective January 1, 2016 and applied ASU 2016-09 using a modified retrospective approach. The treatment of forfeitures has not changed as the Company is electing to continue its current process of estimating the number of forfeitures. With the early adoption of ASU 2016-09, the Company has elected to present the cash flow statement on a prospective transition method and no prior periods have been adjusted. 2. Summary of significant accounting policies (Continued) In addition, the following recently released accounting standards have been adopted by the Company. Adoption of these standards did not have a material impact on the Company’s consolidated results of operations, cash flows, financial position or disclosures: Effective January 1, 2016, the Company adopted FASB ASU 2015-01 (Topic 225): Simplifying Income Statement Presentation by Eliminating the Concept of Extraordinary Items (“ASU 2015-01”). Such items are defined as transactions or events that are both unusual in nature and infrequent in occurrence, and, currently, are required to be presented separately in the income statement, net of income tax, after income from continuing operations. The changes eliminate the concept of an extraordinary item and, therefore, the presentation of such items will no longer be required. Notwithstanding this change, the Company will still be required to present and disclose a transaction or event that is both unusual in nature and infrequent in occurrence in the notes to the consolidated financial statements. Effective January 1, 2016, the Company adopted FASB ASU 2015-16 (Topic 805), Business Combinations (“ASU 2015-16”), which eliminates the requirement for an acquirer in a business combination to account for measurement-period adjustments retrospectively. The guidance requires that the acquirer shall recognize adjustments to provisional amounts that are identified during the measurement period in the reporting period in which the adjustment amounts are determined. Effective January 1, 2016, the Company adopted FASB ASU 2015-02. In February 2015, the FASB issued ASU No. 2015-02, Amendment to the Consolidation Analysis, which specifies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Effective January 1, 2017, the Company adopted FASB ASU 2016-06, Derivatives and Hedging (Topic 815).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a four-step decision sequence. 2. Summary of significant accounting policies (Continued) The following recently released accounting standards have not yet been adopted by the Company: In May 2014, the FASB issued ASU No. 2014-09,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Subsequently, the FASB issued ASU No. 2017-13, in September 2017, ASU No. 2016-08, “Principal versus Agent Considerations (Reporting Gross versus Net),” in March 2016, ASU No. 2016-10, “Identifying performance obligations and licensing,” in April 2016, and ASU 2016-20 “Technical Corrections and Improvements to Topic 606, Revenue from Contracts with Customers” in December 2016, which amend and clarify ASU 2014-09. These ASUs will be effective for the Company beginning January 1, 2018, including interim periods in the fiscal year 2018, and allow for both retrospective and prospective adoption. The Company has performed an assessment of the impact of the ASU and developed a transition plan, including necessary changes to policies, processes, and internal controls as well as system enhancements to generate the information necessary for the new disclosures. The implementation plan is on schedule for adoption on January 1, 2018 and the Company will apply the cumulative effect method as its transition approach. The Company expects revenue recognition across the portfolio of services to remain largely unchanged, however there will be an impact on the timing of recognition of certain contract costs, which will now be amortized over the contract period rather than expensed as incurred. Based on the analysis completed to date, the Company does not currently expect that the ASU will have a material impact on consolidated revenue in its Consolidated Financial Statements. In February 2016, the FASB issued ASU No. 2016-02, “Leases.” The core principle of the ASU is that a lessee should recognize the assets and liabilities that arise from its leases other than those that meet the definition of a short-term lease. The ASU requires extensive qualitative and quantitative disclosures, including with respect to significant judgments made by management. Subsequently, the FASB issued ASU No. 2017-13, in September 2017 and ASU No. 2018-01, in January 2018, which amends and clarifies ASU 2016-02. The ASU will be effective for the Company beginning January 1, 2019, including interim periods in the fiscal year 2019. Early adoption is permitted. The Company is in the process of determining the method of adoption and assessing the impact of this ASU on its consolidated results of operations, cash flows, financial position and disclosures. In October 2016, the FASB issued ASU 2016-16, “Intra-Entity Transfers of Assets Other Than Inventory.” The new guidance eliminates the exception for deferment of tax recognition until the transferred asset is sold to a third party or otherwise recovered through use for all intra-entity sales of assets other than inventory. The ASU is effective for the Company beginning January 1, 2018, including interim periods in the fiscal year 2018. Early adoption is permitted. The Company does not expect the adoption of this update to have a material impact on its consolidated results of operations, cash flows, financial position or disclosures. In January 2017, the FASB issued ASU 2017-01, “Business Combinations (Topic 805): Clarifying the Definition of a Business.” The new guidance revises the definition of a business. The definition of a business affects many areas of accounting (e.g., acquisitions, disposals, goodwill impairment, consolidation). The ASU is effective for the Company beginning January 1, 2018, including interim periods in the fiscal year 2018. Early adoption is permitted. The Company adopted this ASU on the effective date and will apply the guidance prospectively. The Company does not expect the adoption of this update to have a material impact on its consolidated results of operations, cash flows, financial position or disclosures. 2. Summary of significant accounting policies (Continued) In March 2017, the FASB issued ASU 2017-07, “Improving the Presentation of Net Periodic Pension Cost and Net Periodic Postretirement Benefit Cost.” The ASU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s entities to disclose the income statement lines that contain the other components if they are not presented on appropriately described separate lines. The ASU is effective for the Company beginning January 1, 2018, including interim periods in the fiscal year 2018. The Company adopted this ASU on the effective date and does not expect the adoption of this update to have a material impact on its consolidated results of operations, cash flows, financial position or disclosures. In August 2017, the FASB issued ASU 2017-12, “Derivatives and Hedging.” The amendment expands an entity’s ability to hedge accounting to nonfinancial and financial risk components and requires changes in fair value of hedging instruments to be presented in the same income statement line as the hedged item. The ASU also amends the presentation and disclosure requirements for the effect of hedge accounting. The ASU must be adopted using a modified retrospective approach with a cumulative effect adjustment recorded to the opening balance of retained earnings as of the initial application date. The ASU is effective for the Company beginning January 1, 2019, including interim periods in the fiscal year 2019. Early adoption is permitted. The Company is in the process of assessing the impact of this ASU on its consolidated results of operations, cash flows, financial position and disclosures. In February 2018, the FASB issued ASU 2018-02, “Income Statement—Reporting Comprehensive Income.” The amendments allow a reclassification from accumulated other comprehensive income to retained earnings for stranded tax effects resulting from the Tax Cuts and Jobs Act. The amendments in this Update also require certain disclosures about stranded tax effects. The ASU should be applied either in the period of adoption or retrospectively to each period (or periods) in which the effect of the change in the U.S. federal corporate income tax rate in the Tax Cuts and Jobs Act was recognized. The ASU is effective for the Company beginning January 1, 2019, including interim periods in the fiscal year 2019. Early adoption is permitted. The Company is in the process of assessing the impact of this ASU on its consolidated results of operations, cash flows, financial position and disclosures. There was no adoption of the provision of ASU 2018-02 in the Financial Statements for the year ended December 31, 2017. </t>
  </si>
  <si>
    <t>Reclassification</t>
  </si>
  <si>
    <t>(h) Reclassification Certain reclassifications have been made in the consolidated financial statements of prior periods to conform to the classification used in the current period. The impact of such reclassifications on the consolidated financial statements is not material.</t>
  </si>
  <si>
    <t>(v) Reclassification Certain reclassifications have been made in the consolidated financial statements of prior periods to conform to the classification used in the current period. The impact of such reclassifications on the consolidated financial statements is not material.</t>
  </si>
  <si>
    <t>Changes in Accounting Policies</t>
  </si>
  <si>
    <t>(f) Changes in accounting policies Except as described below, the Company has applied accounting policies consistently to all periods presented in these consolidated financial statements. The Company adopted Topic 606, Revenue from Contracts with Customers, effective January 1, 2018. As a result, the Company has changed its accounting policy for revenue recognition as detailed below. The Company applied Topic 606 using the modified retrospective method, which involves recognizing the cumulative effect of initially applying Topic 606 as an adjustment to the Company’s opening equity balance as of January 1, 2018. Therefore, comparative information has not been adjusted and continues to be reported under Topic 605. As a result of the Company’s adoption of this new standard, certain sales incentive programs meet the requirements for capitalization. Such costs are amortized over the period of expected benefit rather than expensed as incurred per the Company’s prior practice. The cumulative impact of the adoption of this standard resulted in an increase in retained earnings of $17,924 as of January 1, 2018 with a corresponding impact on contract cost assets of $23,227 and deferred tax liability of $5,303</t>
  </si>
  <si>
    <t>Summary of significant accounting policies (Tables)</t>
  </si>
  <si>
    <t>Schedule of Estimated Economic Useful Lives of Property Plant and Equipment</t>
  </si>
  <si>
    <t xml:space="preserve">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7
Leasehold improvements
Lesser of lease period or 10 Years
Vehicles
3-4 </t>
  </si>
  <si>
    <t>Estimated Useful Lives of Intangible Assets Acquired/Developed</t>
  </si>
  <si>
    <t xml:space="preserve">Customer-related intangible assets
1-14 years
Marketing-related intangible assets
1-10 years
Other intangible assets
2-9 years </t>
  </si>
  <si>
    <t xml:space="preserve">Intangible assets including technology acquired / developed individually or with a group of other assets or in a business combination are carried at cost less accumulated amortization based on their estimated useful lives as follows:
Customer-related intangible assets
1-14 years
Marketing-related intangible assets
1-10 years
Technology-related intangible assets
2-8 years
Other intangible assets
3-5 years </t>
  </si>
  <si>
    <t>Summary Impacts of Adopting Topic 606 on Consolidated Financial Statements</t>
  </si>
  <si>
    <t xml:space="preserve">Impacts on consolidated financial statements The following tables summarize the impacts of adopting Topic 606 on the Company’s consolidated financial statements for the three months ended March 31, 2018. Consolidated Balance sheet
As of March 31, 2018
As reported
Adjustments
Balances without adoption of Topic 606
Assets
Current assets
Cash and cash equivalents
$ 424,226
$ 424,226
Accounts receivable, net
703,066
703,066
Prepaid expenses and other current assets (a, c)
199,208
74,092
273,300
Total current assets
$ 1,326,500
74,092
$ 1,400,592
Property, plant and equipment, net
205,035
205,035
Deferred tax assets
81,734
81,734
Investment in equity affiliates
919
919
Intangible assets, net
125,781
125,781
Goodwill
1,337,051
1,337,051
Contract cost assets (a, b)
162,435
(162,435)
—
Other assets (a, c)
157,672
89,499
247,171
Total assets
$ 3,397,127
1,156
$ 3,398,283
Liabilities and equity
Current liabilities
Short-term borrowings
$ 275,000
$ 275,000
Current portion of long-term debt
39,237
39,237
Accounts payable
13,811
13,811
Income taxes payable
40,026
40,026
Accrued expenses and other current liabilities (c)
503,116
8,429
511,545
Total current liabilities
$ 871,190
8,429.00
$ 879,619
Long-term debt, less current portion
996,999
996,999
Deferred tax liabilities (b)
7,083
(5,303)
1,780
Other liabilities (c)
155,858
15,998
171,856
Total liabilities
$ 2,031,130
19,124
$ 2,050,254
Redeemable non-controlling interest
-
-
Shareholders' equity
Preferred shares, $0.01 par value, 250,000,000 authorized, none issued
Common shares, $0.01 par value, 500,000,000 authorized,
192,825,207 and 190,613,135 issued and outstanding as of
December 31, 2017 and March 31, 2018, respectively
1,903
1,903
Additional paid-in capital
1,422,897
1,422,897
Retained earnings (b)
321,916
(17,968)
303,948
Accumulated other comprehensive income (loss)
(380,719)
(380,719)
Total equity
$ 1,365,997
(17,968)
$ 1,348,029
Commitments and contingencies
Total liabilities, redeemable non-controlling interest and equity
$ 3,397,127
1,156
$ 3,398,283 (a) The Company has reclassified the deferred transition cost from “Prepaid expenses and other current assets” amounting to $65,663 and “Other assets” amounting to $73,501 to “Contract cost assets” amounting to $139,164 as a result of its adoption of ASC 606. (b) Consolidated Statement of Income
Three months ended March 31, 2018
As reported
Adjustments
Balances without adoption of Topic 606
Net revenues
$ 688,912
$ 688,912
Cost of revenue
444,324
444,324
Gross profit
$
—
$
Operating expenses:
Selling, general and administrative expenses (d)
171,109
44
171,153
Amortization of acquired intangible assets
9,936
9,936
Other operating (income) expense, net
(218)
(218)
Income from operations
$
(44)
$
Foreign exchange gains (losses), net
4,798
4,798
Interest income (expense), net
(8,100)
(8,100)
Other income (expense), net
15,550
15,550
Income before equity-method investment activity, net and income tax expense
$ 76,009
(44)
$ 75,965
Equity-method investment activity, net
—
—
—
Income before income tax expense
$ 76,009
(44)
$ 75,965
Income tax expense
12,075
—
12,075
Net income
$
(44)
$
Net loss attributable to non-controlling interest
761
—
761
Net income attributable to Genpact Limited shareholders
$
(44)
$ (d) During the three months ended March 31, 2018, the Company amortized $3,239 in contract costs related to obtaining a contract. Upon the adoption of ASC 606 the Company capitalized such costs in an amount of $3,283, resulting in a net adjustment of $44. Consolidated Statement of Cash flow
Three months ended March 31, 2018
As reported
Adjustments
Balances without adoption of Topic 606
Operating activities
Net income attributable to Genpact Limited shareholders (e)
$ 64,695
(44)
$ 64,651
Net loss attributable to redeemable non-controlling interest
(761)
(761)
Net income (e)
$ 63,934
(44)
$ 63,890
Adjustments to reconcile net income to net cash used for operating activities:
Depreciation and amortization
15,836
15,836
Amortization of debt issuance costs
488
488
Amortization of acquired intangible assets
9,936
9,936
Reserve for doubtful receivables
(103)
(103)
Unrealized gain on revaluation of foreign currency asset/liability
(8,525)
(8,525)
Stock-based compensation expense
7,787
7,787
Deferred income taxes
(4,625)
(4,625)
Other net
(28)
(28)
Change in operating assets and liabilities:
Increase in accounts receivable
(6,025)
(6,025)
Increase in prepaid expenses, other current assets, contract cost assets and other assets (e, f)
(37,008)
(3,035)
(40,043)
Decrease in accounts payable
(1,224)
(1,224)
Decrease in accrued expenses, other current liabilities and other liabilities (f)
(77,734)
3,079
(74,655)
Decrease in income taxes payable
9,969
9,969
Net cash provided used for operating activities
$
—
$
Investing activities
Purchase of property, plant and equipment
(18,706)
(18,706)
Payment for internally generated intangible assets
(4,365)
(4,365)
Proceeds from sale of property, plant and equipment
144
144
Payment for redeemable non-controlling interest
(4,730)
(4,730)
Net cash used for investing activities
$
—
$
Financing activities
Repayment of capital lease obligations
(537)
(537)
Repayment of long-term debt
(10,000)
(10,000)
Proceeds from short-term borrowings
105,000
105,000
Proceeds from issuance of common shares under stock-based compensation plans
4,202
4,202
Payment for net settlement of stock-based awards
(13,284)
(13,284)
Payment of earn-out/deferred consideration
(1,476)
(1,476)
Dividend paid
(14,408)
(14,408)
Payment for stock purchased and retired
(95,984)
(95,984)
Payment for expenses related to stock purchase
(60)
(60)
Net cash used for financing activities
$
—
$
Effect of exchange rate changes
1,284
1,284
Net increase (decrease) in cash and cash equivalents
(81,526)
(81,526)
Cash and cash equivalents at the beginning of the period
504,468
504,468
Cash and cash equivalents at the end of the period
$
—
$ (e) During the three months ended March 31, 2018, the Company amortized $3,239 in contract costs related to obtaining a contract. Upon adoption of ASC 606 the Company capitalized such costs in an amount of $3,283, resulting in net adjustment of $44. </t>
  </si>
  <si>
    <t>Business acquisitions (Tables)</t>
  </si>
  <si>
    <t>Atyati Technologies Private Limited</t>
  </si>
  <si>
    <t>Summary of Calculation of Gain (Loss) on Sale of Business</t>
  </si>
  <si>
    <t xml:space="preserve">3. Business acquisitions (Continued) The Company recorded a gain of $5,214 in its consolidated statement of income in connection with the sale of Atyati, calculated as follows:
Net sale proceeds
$
17,155
Net assets of the business, including intangible assets, allocated goodwill and the translation impact thereof
11,941
Gain on divestiture included in other income (expense), net
$
5,214 </t>
  </si>
  <si>
    <t>Europe | IT Support Business</t>
  </si>
  <si>
    <t xml:space="preserve">The Company recorded a loss of $5,668 in its consolidated statement of income in connection with the sale of the Business, calculated as follows:
Net sale proceeds
$
—
Net assets of the business, including the translation impact thereof
5,569
Selling expenses
99
Loss on divestiture included in other income (expense), net
$
5,668 </t>
  </si>
  <si>
    <t>Other Acquisitions</t>
  </si>
  <si>
    <t>Summary of Acquisition Date, Goodwill Reporting Unit and Tax Deductibility of Goodwill of Each Acquisition</t>
  </si>
  <si>
    <t xml:space="preserve">3. Business acquisitions (Continued) The following table sets forth, with respect to each of the five acquisitions, the acquisition date, goodwill reporting unit and the tax deductibility of the goodwill:
Acquisition
Acquisition date
Goodwill reporting unit
Tax deductibility - goodwill
U.S. Delivery Center
October 16, 2017
India
Deductible
OnSource
July 18, 2017
India
Deductible
Birlasoft
July 18, 2017
IT Services
Deductible
Fiserv
May 11, 2017
India
Non-deductible
Lease Dimensions
February 15, 2017
Americas
Non-deductible </t>
  </si>
  <si>
    <t xml:space="preserve">The following table sets forth, with respect to each of the five acquisitions, the acquisition date, goodwill reporting unit and the tax deductibility of the goodwill:
Acquisition
Acquisition date
Goodwill reporting unit
Tax deductibility of goodwill
U.S. Delivery Center
October 16, 2017
India
Deductible
OnSource
July 18, 2017
India
Deductible
Birlasoft
July 18, 2017
IT Services
Deductible
Fiserv
May 11, 2017
India
Non-deductible
Lease Dimensions
February 15, 2017
Americas
Non-deductible </t>
  </si>
  <si>
    <t>Cash and cash equivalents (Tables)</t>
  </si>
  <si>
    <t>Cash And Cash Equivalents</t>
  </si>
  <si>
    <t>Cash and cash equivalents as of December 31, 2017 and March 31, 2018 are set out in the table below:
As of December 31,
As of March 31,
2017
2018
Cash and other bank balances
504,468
424,226
Total
$
504,468
$
424,226</t>
  </si>
  <si>
    <t>As of December 31,
2016
2017
Cash and other bank balances
$
422,623
$
504,468
Total
$
422,623
$
504,468</t>
  </si>
  <si>
    <t>Accounts receivable, net of reserve for doubtful receivables (Tables)</t>
  </si>
  <si>
    <t>Reserve for Doubtful Receivables</t>
  </si>
  <si>
    <t>The following table provides details of the Company’s reserve for doubtful receivables:
Year ended December 31, 2017
Three months ended March 31, 2018
Opening balance as of January 1
$
15,519
$
23,660
Additions due to acquisitions
235
-
Additions charged/reversal released to cost and expense
9,819
(103
)
Deductions/effect of exchange rate fluctuations
(1,913
)
1
Closing balance
$
23,660
$
23,558</t>
  </si>
  <si>
    <t>The following table provides details of the Company’s reserve for doubtful receivables:
Year ended December 31,
2015
2016
2017
Opening balance as of January 1
$15,192
$
11,530
$
15,519
Additions due to acquisitions
—
—
235
Additions charged to cost and expense
2449
7,282
9,819
Deductions/effect of exchange rate fluctuations
(6,111
)
(3,293
)
(1,913
)
Closing balance
$
11,530
$
15,519
$
23,660</t>
  </si>
  <si>
    <t>Fair Value Measurements (Tables)</t>
  </si>
  <si>
    <t>Fair Value of Assets and Liabilities Measured on Recurring Basis</t>
  </si>
  <si>
    <t>The Company measures certain financial assets and liabilities, including derivative instruments, at fair value on a recurring basis. The fair value measurements of these financial assets and liabilities were determined using the following inputs as of December 31, 2017 and March 31, 2018:
As of December 31, 2017
Fair Value Measurements at Reporting Date Using
Quoted Prices in Active Markets for Identical Assets
Significant Other Observable Inputs
Significant Other Unobservable Inputs
Total
(Level 1)
(Level 2)
(Level 3)
Assets
Derivative instruments (Note a,c)
$
73,098
$
—
$
73,098
$
—
Total
$
73,098
$
—
$
73,098
$
—
Liabilities
Earnout consideration (Note b, d)
$
24,732
$
—
$
—
$
24,732
Derivative instruments (Note b,c)
$
18,188
$
—
$
18,188
$
—
Total
$
42,920
$
—
$
18,188
$
24,732
Redeemable non-controlling interest (Note e)
$
4,750
$
—
$
—
$
4,750
6. Fair value measurements (Continued)
As of March 31, 2018
Fair Value Measurements at Reporting Date Using
Quoted Prices in Active Markets for Identical Assets
Significant Other Observable Inputs
Significant Other Unobservable Inputs
Total
(Level 1)
(Level 2)
(Level 3)
Assets
Derivative instruments (Note a, c)
$
53,587
$
—
$
53,587
$
—
Total
$
53,587
$
—
$
53,587
$
—
Liabilities
Earnout consideration (Note b, d)
$
23,900
—
—
$
23,900
Derivative instruments (Note b, c)
$
28,243
$
—
$
28,243
$
—
Total
$
52,143
$
—
$
28,243
$
23,900
(a)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The Company’s estimate of the fair value of redeemable non-controlling interest is based on unobservable inputs considering the assumptions that market participants would make in pricing the obligation. Given the significance of the unobservable inputs, the valuation is classified in level 3 of the fair value hierarchy. See Note 3—Business Acquisitions.</t>
  </si>
  <si>
    <t>The Company measures certain financial assets and liabilities, including derivative instruments, at fair value on a recurring basis. The fair value measurements of these financial assets and liabilities were determined using the following inputs as of December 31, 2016 and 2017:
As of December 31, 2016
Fair Value Measurements at Reporting Date Using
Quoted Prices in Active Markets for Identical Assets
Significant Other Observable Inputs
Significant Other Unobservable Inputs
Total
(Level 1)
(Level 2)
(Level 3)
Assets
Derivative instruments (Notes a, c)
$
55,386
$
—
$
55,386
$
—
Total
$
55,386
$
—
$
55,386
$
—
Liabilities
Earn-out consideration (Notes b, d)
$
22,435
$
—
$
—
$
22,435
Derivative instruments (Notes b, c)
17,353
—
17,353
—
Total
$
39,788
$
—
$
17,353
$
22,435
Redeemable non-controlling interest (Note e)
$
4,520
$
—
$
—
$
4,520
As of December 31, 2017
Fair Value Measurements at Reporting Date Using
Quoted Prices in Active Markets for Identical Assets
Significant Other Observable Inputs
Significant Other Unobservable Inputs
Total
(Level 1)
(Level 2)
(Level 3)
Assets
Derivative instruments (Notes a, c)
$
73,098
$
—
$
73,098
$
—
Total
$
73,098
$
—
$
73,098
$
—
Liabilities
Earn-out consideration (Notes b, d)
$
24,732
$
—
$
—
$
24,732
Derivative instruments (Notes b, c)
18,188
—
18,188
—
Total
$
42,920
$
—
$
18,188
$
24,732
Redeemable non-controlling interest (Note e)
$
4,750
$
—
$
—
$
4,750
(a)
Included in prepaid expenses and other current assets and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6. Fair Value Measurements (continued)
(e)
The Company’s estimate of the fair value of redeemable non-controlling interest as of December 31, 2017 is based on unobservable inputs considering the assumptions that market participants would make in pricing the obligation. Given the significance of the unobservable inputs, the valuation was classified in level 3 of the fair value hierarchy. Refer to Note 3—Business Acquisitions.</t>
  </si>
  <si>
    <t>Fair Value of Earn-out Consideration</t>
  </si>
  <si>
    <t>The following table provides a roll-forward of the fair value of earn-out consideration categorized as level 3 in the fair value hierarchy for the three months ended March 31, 2017 and 2018:
Three months ended
March 31,
2017
2018
Opening balance
$
22,435
$
24,732
Earn-out consideration payable in connection with Acquisitions
2,320
—
Payments made on earn-out consideration
(1,206
)
(1,476
)
Change in fair value of earn-out consideration (Note a)
(3,138
)
17
Others (Note b)
852
627
Ending balance
$
21,263
$
23,900
(a) Changes in the fair value of earn-out consideration are reported in other operating (income) expense, net in the consolidated statements of income. (b) Interest expense is included in interest income (expense), net and the impact of changes in foreign exchange is reported in foreign exchange gains (losses), net in the consolidated statements of income. The cumulative translation adjustment is reported as a component of other comprehensive income (loss).</t>
  </si>
  <si>
    <t>The following table provides a roll-forward of the fair value of earn-out consideration categorized as level 3 in the fair value hierarchy for the years ended December 31, 2016 and 2017:
As of December 31
2016
2017
Opening balance
$
22,820
$
22,435
Earn-out consideration payable in connection with acquisitions
14,550
10,720
Payments made of earn-out consideration
(1,611
)
(7,239
)
Change in fair value (note a)
(14,869
)
(3,695
)
Other (note b)
1,545
2,511
Ending balance
$
22,435
$
24,732
(a)
Changes in the fair value of earn-out consideration are reported in other operating (income) expense, net in the consolidated statements of income.
(b)
Interest expense is included in interest income (expense), net and the impact of changes in foreign exchange is reported in foreign exchange gains (losses), net in the consolidated statements of income. The cumulative translation adjustment is reported as a component of other comprehensive income (loss).</t>
  </si>
  <si>
    <t>Derivative financial instruments (Tables)</t>
  </si>
  <si>
    <t>Aggregate Notional Principal Amounts of Outstanding Derivative Financial Instruments with Related Balance Sheet Exposure</t>
  </si>
  <si>
    <t xml:space="preserve">The following table presents the aggregate notional principal amounts of outstanding derivative financial instruments together with the related balance sheet exposure:
Notional principal amounts (note a)
Balance sheet exposure asset (liability) (note b)
As of December 31, 2017
As of March 31, 2018
As of December 31, 2017
As of March 31, 2018
Foreign exchange forward contracts denominated in:
United States Dollars (sell) Indian Rupees (buy)
$
1,289,400
$
1,376,800
$
54,398
$
30,002
United States Dollars (sell) Mexican Peso (buy)
9,000
9,000
(441
)
417
United States Dollars (sell) Philippines Peso (buy)
76,650
66,300
69
(2,858
)
Euro (sell) United States Dollars (buy)
170,542
153,516
(2,069
)
(5,810
)
Pound Sterling (buy) United States Dollars (sell)
24,041
22,150
253
479
Euro (sell) Romanian Leu (buy)
35,826
33,296
(892
)
(448
)
Japanese Yen (sell) Chinese Renminbi (buy)
60,768
54,781
1,918
491
Pound Sterling (sell) United States Dollars (buy)
80,871
67,532
(2,478
)
(5,317
)
Australian Dollars (sell) United States Dollars (buy)
136,092
114,932
(5,180
)
(3,180
)
Interest rate swaps (floating to fixed)
432,117
425,945
9,332
11,568
54,910
25,344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 </t>
  </si>
  <si>
    <t>The following table presents the aggregate notional principal amounts of outstanding derivative financial instruments together with the related balance sheet exposure:
Notional principal amounts (note a)
Balance sheet exposure asset (liability) (note b)
As of December 31, 2016
As of December 31, 2017
As of December 31, 2016
As of December 31, 2017
Foreign exchange forward contracts denominated in:
United States Dollars (sell) Indian Rupees (buy)
$
1,108,400
$
1,289,400
$
6,669
$
54,398
United States Dollars (sell) Mexican Peso (buy)
9,120
9,000
(187
)
(441
)
United States Dollars (sell) Philippines Peso (buy)
70,050
76,650
(1,036
)
69
Euro (sell) United States Dollars (buy)
138,613
170,542
9,180
(2,069
)
Pound Sterling (buy) United States Dollars (sell)
—
24,041
—
253
Euro (sell) Romanian Leu (buy)
29,805
35,826
(152
)
(892
)
Japanese Yen (sell) Chinese Renminbi (buy)
77,267
60,768
(742
)
1,918
Pound Sterling (sell) United States Dollars (buy)
104,142
80,871
14,228
(2,478
)
Australian Dollars (sell) United States Dollars (buy)
114,412
136,092
2,328
(5,180
)
Interest rate swaps (floating to fixed)
456,810
432,117
7,746
9,332
$
38,034
$
54,910
(a)
Notional amounts are key elements of derivative financial instrument agreements but do not represent the amount exchanged by counterparties and do not measure the Company’s exposure to credit, foreign exchange, interest rate or other market risks. However, the amounts exchanged are based on the notional amounts and other provisions of the underlying derivative financial instrument agreements.
(b)
Balance sheet exposure is denominated in U.S. dollars and denotes the mark-to-market impact of the derivative financial instruments on the reporting date.</t>
  </si>
  <si>
    <t>Fair Values of Derivative Instruments and Location in Financial Statements</t>
  </si>
  <si>
    <t>7. Derivative financial instruments (Continued) The fair value of the Company’s derivative instruments and their location in the Company’s financial statements are summarized in the table below:
Cash flow hedges
Non-designated
As of December 31, 2017
As of March 31, 2018
As of December 31, 2017
As of March 31, 2018
Assets
Prepaid expenses and other current assets
$
43,557
$
32,750
$
4,635
$
973
Other assets
$
24,906
$
19,864
$
—
$
—
Liabilities
Accrued expenses and other current liabilities
$
10,092
$
13,326
$
254
$
1,986
Other liabilities
$
7,842
$
12,931
$
—
$
—</t>
  </si>
  <si>
    <t>7. Derivative financial instruments (Continued) The fair values of the Company’s derivative instruments and their location in the Company’s financial statements are summarized in the table below:
Cash flow hedges
Non-designated
As of December 31, 2016
As of December 31, 2017
As of December 31, 2016
As of December 31, 2017
Assets
Prepaid expenses and other current assets
$
33,921
$
43,557
$
809
$
4,635
Other assets
$
20,657
$
24,906
$
—
$
—
Liabilities
Accrued expenses and other current liabilities
$
4,540
$
10,092
$
237
$
254
Other liabilities
$
12,576
$
7,842
$
—
$
—</t>
  </si>
  <si>
    <t>Cash Flow Hedges, Gains (Losses) Recorded as Component of Other Comprehensive Income (Loss) or Other Comprehensive Income</t>
  </si>
  <si>
    <t>In connection with cash flow hedges, the gains (losses) recorded as a component of other comprehensive income (loss), or OCI, and the related tax effects are summarized below:
Three months ended March 31,
2017
2018
Before-Tax amount
Tax (Expense) or Benefit
Net of tax Amount
Before-Tax amount
Tax (Expense) or Benefit
Net of tax Amount
Opening balance
$
37,461
$
(13,979
)
$
23,482
$
50,529
$
(14,436
)
$
36,093
Adoption of ASU 2018-02 (note 24)
—
—
—
—
2,265
2,265
Net gains (losses) reclassified into statement of income on completion of hedged transactions
9,295
(3,432
)
5,863
8,279
(1,616
)
6,663
Changes in fair value of effective portion of outstanding derivatives, net
39,508
(14,787
)
24,721
(15,893
)
3,625
(12,269
)
Gain (loss) on cash flow hedging derivatives, net
30,213
(11,355
)
18,858
(24,172
)
5,240
(18,932
)
Closing balance
$
67,674
$
(25,334
)
$
42,340
$
26,357
$
(6,931
)
$
19,426</t>
  </si>
  <si>
    <t>In connection with cash flow hedges, the gains (losses) recorded as a component of other comprehensive income (loss), or OCI, and the related tax effects are summarized below:
Year ended December 31,
2015
2016
2017
Before- Tax amount
Tax (Expense) or Benefit
Net of tax Amount
Before- Tax amount
Tax (Expense) or Benefit
Net of tax Amount
Before- Tax amount
Tax (Expense) or Benefit
Net of tax Amount
Opening balance
$
(66,786
)
$
23,646
$
(43,140
)
$
(30,090
)
$
9,830
$
(20,260
)
$
37,461
$
(13,979
)
$
23,482
Net gains (losses) reclassified into statement of income on completion of hedged transactions
(42,106
)
15,346
(26,760
)
(6,799
)
409
(6,390
)
54,494
(17,725
)
36,769
Changes in fair value of effective portion of outstanding derivatives, net
(5,410
)
1,530
(3,880
)
60,752
(23,400
)
37,352
67,562
(18,182
)
49,380
Gain (loss) on cash flow hedging derivatives, net
36,696
(13,816
)
22,880
67,551
(23,809
)
43,742
13,068
(457
)
12,611
Closing balance
$
(30,090
)
$
9,830
$
(20,260
)
$
37,461
$
(13,979
)
$
23,482
$
50,529
$
(14,436
)
$
36,093</t>
  </si>
  <si>
    <t>Gains (Losses) Recorded as Component of Other Comprehensive Income (Loss) or Other Comprehensive Income</t>
  </si>
  <si>
    <t>7. Derivative financial instruments (Continued) The gains or losses recognized in other comprehensive income (loss) and their effects on financial performance are summarized below:
Amount of Gain (Loss)
Amount of Gain (Loss)
reclassified from OCI into
recognized in OCI on
Location of Gain (Loss)
Statement of Income
Derivatives in
Derivatives (Effective Portion)
reclassified
(Effective Portion)
Cash Flow
Three months ended
from OCI into
Three months ended
Hedging
March 31,
Statement of Income
March 31,
Relationships
2017
2018
(Effective Portion)
2017
2018
Forward foreign exchange contracts
$
39,296
$
(18,679
)
Revenue
$
3,760
$
(1,474
)
Interest rate swaps
212
2,786
Cost of revenue
4,570
7,270
Selling, general and administrative expenses
1,248
1,934
Interest expense
(283
)
549
$
39,508
$
(15,893
)
$
9,295
$
8,279
Gain (loss) recognized in income on the ineffective portion of derivatives and the amount excluded from effectiveness testing is $0 for the three months ended March 31, 2017 and 2018, respectively. Non-designated Hedges
Amount of Gain (Loss) recognized in Statement of Income on Derivatives
Three months ended March 31,
Derivatives not designated as hedging instruments
Location of Gain (Loss) recognized in Statement of Income on Derivatives
2017
2018
Forward foreign exchange contracts (Note a)
Foreign exchange gains (losses), net
$
8,910
$
(4,288
)
$
8,910
$
(4,288
)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7. Derivative financial instruments (Continued) The gains or losses recognized in other comprehensive income (loss) and their effects on financial performance are summarized below:
Derivatives in Cash Flow Hedging Relationships
Amount of Gain (loss) recognized in OCI on Derivatives (Effective Portion)
Location of Gain (loss) reclassified from OCI into Statement of Income (Effective Portion)
Amount of Gain (loss) reclassified from OCI into Statement of Income (Effective Portion)
Year ended December 31,
Year ended December 31,
2015
2016
2017
2015
2016
2017
Forward foreign exchange contracts
$
(5,410
)
$
54,664
$
66,037
Revenue
$
13,667
$
12,859
$
5,858
Interest rate swaps
$
—
$
6,088
$
1,525
Cost of revenue
$
(44,634
)
$
(14,223
)
$
37,849
Selling, general and administrative expenses
$
(11,139
)
$
(3,765
)
$
10,849
Interest expense
$
—
$
(1,670
)
$
(62
)
$
(5,410
)
$
60,752
$
67,562
$
(42,106
)
$
(6,799
)
$
54,494
Gain (loss) recognized in income on the ineffective portion of derivatives and the amount excluded from effectiveness testing is $0 as of December 31, 2015, 2016 and 2017. Non-designated Hedges
Derivatives not designated as hedging instruments
Location of Gain (Loss) recognized in Statement of Income on Derivatives
Amount of Gain (Loss) recognized in Statement of Income on Derivatives
Year ended December 31,
2015
2016
2017
Forward foreign exchange contracts (Note a)
Foreign exchange gains (losses), net
$
6,566
$
2,921
$
16,696
$
6,566
$
2,921
$
16,696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Tables)</t>
  </si>
  <si>
    <t>Prepaid Expenses and Other Current Assets</t>
  </si>
  <si>
    <t>Prepaid expenses and other current assets consist of the following:
As of December 31,
As of March 31,
2017
2018
Advance income and non-income taxes
$
51,832
$
65,493
Deferred transition costs (Note 19)
62,029
-
Contract asset (Note 19)
—
15,886
Customer acquisition cost (Note 19)
19,327
—
Prepaid expenses
16,944
19,638
Derivative instruments
48,192
33,723
Employee advances
5,014
3,764
Deposits
4,719
7,331
Advances to suppliers
2,705
5,502
Others
25,580
47,871
$
236,342
$
199,208</t>
  </si>
  <si>
    <t>Prepaid expenses and other current assets consist of the following:
As of December 31,
2016
2017
Advance income and non-income taxes
$
50,676
$
51,832
Deferred transition costs
45,252
62,029
Derivative instruments
34,730
48,192
Prepaid expenses
22,222
16,944
Customer acquisition cost
11,126
19,327
Employee advances
6,880
5,014
Deposits
2,688
4,719
Advances to suppliers
10,059
2,705
Others
5,516
25,580
$
189,149
$
236,342</t>
  </si>
  <si>
    <t>Property, plant and equipment, net (Tables)</t>
  </si>
  <si>
    <t>The following table provides the gross and net amount of property, plant and equipment:
As of December 31,
As of March 31,
2017
2018
Property, plant and equipment, gross
$
666,031
$
673,901
Less: accumulated depreciation and amortization
(459,001
)
(468,866
)
Property, plant and equipment, net
$
207,030
$
205,035</t>
  </si>
  <si>
    <t>Property, plant and equipment, net consist of the following:
As of December 31,
2016
2017
Land
$
9,635
$
10,209
Buildings
44,487
46,007
Furniture and fixtures
37,421
43,091
Computer equipment and servers
187,119
210,725
Plant, machinery and equipment
84,677
92,981
Computer software
119,648
137,459
Leasehold improvements
92,313
102,072
Vehicles
6,753
6,418
Capital work in progress
18,501
17,069
Property, plant and equipment, gross
$
600,554
$
666,031
Less: accumulated depreciation, amortization and impairment
(407,336
)
(459,001
)
Property, plant and equipment, net
$
193,218
$
207,030</t>
  </si>
  <si>
    <t>Goodwill and intangible assets (Tables)</t>
  </si>
  <si>
    <t>Changes in Goodwill</t>
  </si>
  <si>
    <t>The following table presents the changes in goodwill for the year ended December 31, 2017 and three months ended March 31, 2018:
As of December 31,
As of March 31,
2017
2018
Opening balance
$
1,069,408
$
1,337,122
Goodwill relating to acquisitions consummated during the period
229,745
—
Impact of measurement period adjustments
(106
)
(83
)
Effect of exchange rate fluctuations
38,075
12
Closing balance
$
1,337,122
$
1,337,051</t>
  </si>
  <si>
    <t>The following table presents the changes in goodwill for the years ended December 31, 2016 and 2017:
As of December 31,
2016
2017
Opening balance
$
1,038,346
$
1,069,408
Goodwill relating to acquisitions consummated during the period
51,535
229,745
Goodwill relating to divestitures during the period
(2,226
)
—
Impact of measurement period adjustments
(59
)
(106
)
Effect of exchange rate fluctuations
(18,188
)
38,075
Closing balance
$
1,069,408
$
1,337,122</t>
  </si>
  <si>
    <t>Goodwill Allocated to Reporting Units</t>
  </si>
  <si>
    <t>Goodwill has been allocated to the following reporting units, which represent different business units of the Company, as follows:
As of December 31,
2016
2017
India
$
493,084
$
735,596
China
58,139
60,171
Europe
36,584
41,775
Americas
48,713
57,021
IT services
432,888
442,559
$
1,069,408
$
1,337,122</t>
  </si>
  <si>
    <t>Intangible Assets Acquired Either Individually or with Group of Other Assets or in Business Combination</t>
  </si>
  <si>
    <t>The Company’s intangible assets are as follows:
As of December 31, 2017
As of March 31, 2018
Gross carrying amount
Accumulated amortization &amp; Impairment
Net
Gross carrying amount
Accumulated amortization &amp; Impairment
Net
Customer-related intangible assets
$
369,173
$
293,029
$
76,144
$
367,640
$
298,048
$
69,592
Marketing-related intangible assets
52,443
$
39,212
13,231
52,165
39,538
12,627
Technology-related intangible assets
54,189
28,278
25,911
55,101
32,135
22,966
Other intangible assets
3,081
2,314
$
767
2,460
1,710
750
Intangible assets under development
15,537
—
$
15,537
19,846
—
19,846
494,423
362,833
$
131,590
$
497,212
$
371,431
$
125,781</t>
  </si>
  <si>
    <t>The Company’s intangible assets acquired either individually or with a group of other assets or in a business combination are as follows:
As of December 31, 2016
As of December 31, 2017
Gross carrying amount
Accumulated amortization &amp; Impairment
Net
Gross carrying amount
Accumulated amortization &amp; Impairment
Net
Customer-related intangible assets
$
312,041
$
260,018
$
52,023
$
369,173
$
293,029
$
76,144
Marketing-related intangible assets
45,098
30,571
14,527
52,443
39,212
13,231
Technology-related intangible assets
26,116
21,026
5,090
54,189
28,278
25,911
Other intangible assets
2,875
2,466
409
3,081
2,314
767
Intangible assets under development
6,897
—
6,897
15,537
—
15,537
$
393,027
$
314,081
$
78,946
$
494,423
$
362,833
$
131,590</t>
  </si>
  <si>
    <t>Estimated Amortization Schedule of Intangible Assets for Future Periods</t>
  </si>
  <si>
    <t>10. Goodwill and intangible assets (Continued) The estimated amortization schedule for the Company’s intangible assets for future periods is set out below:
For the year ending December 31:
2018
$
38,569
2019
27,518
2020
26,831
2021
13,080
2022 and beyond
25,592
$
131,590</t>
  </si>
  <si>
    <t>Other assets (Tables)</t>
  </si>
  <si>
    <t>Other assets consist of the following:
As of December 31,
2016
2017
Customer acquisition cost
$
30,996
$
37,017
Advance income and non-income taxes
60,203
63,474
Deferred transition costs
74,462
77,255
Deposits
29,853
32,174
Derivative instruments
20,657
24,906
Prepaid expenses
3,179
2,849
Accounts receivable due after one year
3,272
1,624
Others
19,706
22,870
$
242,328
$
262,169</t>
  </si>
  <si>
    <t>Leases (Tables)</t>
  </si>
  <si>
    <t>Future Minimum Lease Payments under Operating Lease Arrangements</t>
  </si>
  <si>
    <t>operating lease agreements that expire at various dates. Future minimum lease payments under these agreements are as follows
As of December 31:
2018
$
59,269
2019
54,844
2020
47,788
2021
43,692
2022
38,275
2023 and beyond
122,150
Total minimum lease payments
$
366,018</t>
  </si>
  <si>
    <t>Accrued expenses and other current liabilities (Tables)</t>
  </si>
  <si>
    <t>Accrued Expenses and Other Current Liabilities</t>
  </si>
  <si>
    <t>Accrued expenses and other current liabilities consist of the following:
As of December 31,
As of March 31,
2017
2018
Accrued expenses
$
204,997
$
183,777
Accrued employee cost
204,506
123,076
Earn-out consideration
14,928
18,161
Statutory liabilities
36,283
48,371
Retirement benefits
21,074
21,455
Derivative instruments
10,346
15,312
Advance from customers (note 19)
25,476
—
Contract liabilities (note 19)
—
81,515
Deferred transition revenue (note 19)
52,233
—
Other liabilities
13,093
9,953
Capital lease obligations
1,546
1,496
$
584,482
$
503,116</t>
  </si>
  <si>
    <t>Accrued expenses and other current liabilities consist of the following:
As of December 31,
2016
2017
Accrued expenses
$
163,400
$
204,997
Accrued employee cost
179,360
204,506
Deferred transition revenue
50,552
52,233
Statutory liabilities
36,878
36,283
Retirement benefits
17,616
21,074
Derivative instruments
4,777
10,346
Advance from customers
21,969
25,476
Earn-out consideration
6,885
14,928
Other liabilities
15,461
13,093
Capital lease obligations
1,349
1,546
$
498,247
$
584,482</t>
  </si>
  <si>
    <t>Long-term debt (Tables)</t>
  </si>
  <si>
    <t>Maturity Profile of Term Loan, Net of Debt Amortization Expense</t>
  </si>
  <si>
    <t>The maturity profile of the term loan outstanding as of March 31, 2018, net of debt amortization expense, is as follows:
Year ended
Amount
2018
29,421
2019
39,272
2020
619,653
Total
$
688,346</t>
  </si>
  <si>
    <t>The maturity profile of the term loan, net of debt amortization expense, is as follows:
Year ended
Amount
2018
$
39,226
2019
39,272
2020
619,654
Total
$
698,152</t>
  </si>
  <si>
    <t>Other liabilities (Tables)</t>
  </si>
  <si>
    <t>Other liabilities consist of the following:
As of December 31,
As of March 31,
2017
2018
Accrued employee cost
$
14,020
$
14,877
Earn-out consideration
9,804
5,739
Retirement benefits
40,520
43,235
Derivative instruments
7,842
12,931
Advance from customers (note 19)
790
—
Contract liabilities (note 19)
—
55,484
Deferred transition revenue (note 19)
70,900
—
Others
22,069
21,187
Capital lease obligations
2,664
2,405
$
168,609
$
155,858</t>
  </si>
  <si>
    <t>Other liabilities consist of the following:
As of December 31,
2016
2017
Accrued employee cost
$
3,976
$
14,020
Deferred transition revenue
72,560
70,900
Retirement benefits
39,020
40,520
Derivative instruments
12,576
7,842
Amount received from GE under indemnification arrangement, pending adjustment
3,159
3,359
Advance from customers
2,371
790
Earn-out consideration
15,550
9,804
Others
11,078
18,710
Capital lease obligations
2,500
2,664
$
162,790
$
168,609</t>
  </si>
  <si>
    <t>Employee benefit plans (Tables)</t>
  </si>
  <si>
    <t>Funded Status of Defined Benefit Plans and Amount Recognized</t>
  </si>
  <si>
    <t>The following table sets forth the funded status of the Company’s defined benefit plans and the amounts recognized in the Company’s financial statements based on actuarial valuations carried out as of December 31, 2016 and 2017.
As of December 31,
2016
2017
Change in benefit obligation
Projected benefit obligation at the beginning of the year
$
35,617
$
45,283
Service cost
5,661
7,735
Actuarial loss
6,749
4,493
Interest cost
2,585
3,252
Liabilities assumed on acquisition
693
Benefits paid
(4,967
)
(5,367
)
Special termination benefit
-
57
Effect of exchange rate changes
(1,055
)
2,641
Projected benefit obligation at the end of the year
$
45,283
$
58,094
Change in fair value of plan assets
Fair value of plan assets at the beginning of the year
$
28,549
$
30,871
Employer contributions
5,776
15,176
Actual gain on plan assets
1,777
2,746
Assets assumed on acquisition
170
0
Actuarial gain
—
11
Benefits paid
(4,897
)
(5,301
)
Effect of exchange rate changes
(504
)
2,057
Fair value of plan assets at the end of the year
$
30,871
$
45,560</t>
  </si>
  <si>
    <t>Amounts Included in Other Comprehensive Income (Loss)</t>
  </si>
  <si>
    <t xml:space="preserve">Amounts included in other comprehensive income (loss) as of December 31, 2016 and 2017 were as follows:
As of December 31,
2016
2017
Net actuarial loss
(8,979
)
(12,228
)
Deferred tax assets
2,759
2,221
Other comprehensive income, net
(6,220
)
(10,007
) </t>
  </si>
  <si>
    <t>Changes in Accumulated Other Comprehensive Income (Loss)</t>
  </si>
  <si>
    <t xml:space="preserve">Changes in other comprehensive income (loss) during the year ended December 31, 2017 were as follows:
2017
Net actuarial loss
$
(4,182
)
Amortization of net actuarial loss
1,177
Deferred income taxes
(670
)
One-time cost
211
Effect of exchange rate changes
(323
)
Other comprehensive income (loss), net
$
(3,787
) </t>
  </si>
  <si>
    <t>Net Defined Benefit Plan Costs</t>
  </si>
  <si>
    <t>Net defined benefit plan costs for the three months ended March 31, 2017 and 2018 include the following components:
Three months ended March 31,
2017
2018
Service costs
$
1,720
$
1,995
Interest costs
734
995
Amortization of actuarial loss
205
320
Expected return on plan assets
(492
)
(736
)
Net defined benefit plan costs
$
2,167
$
2,574</t>
  </si>
  <si>
    <t>Net defined benefit plan costs for the years ended December 31, 2015, 2016 and 2017 include the following components:
Year ended December 31,
2015
2016
2017
Service costs
$
5,578
$
5,661
$
7,735
Interest costs
2,629
2,585
3,252
Amortization of actuarial loss
330
(113
)
1,177
Expected return on plan assets
(2,154
)
(2,043
)
(2,412
)
One-time cost
—
—
209
Special termination benefits
—
—
426
Net defined benefit plan costs
$
6,383
$
6,090
$
10,387</t>
  </si>
  <si>
    <t>Fair Values of Plan Assets</t>
  </si>
  <si>
    <t>The fair values of the Company’s plan assets as of December 31, 2016 and 2017 by asset category are as follows:
Total
As of December 31, 2017
Fair Value Measurements at Reporting Date Using
Quoted Prices in Active Markets for Identical Assets
Significant Other Observable Inputs
Significant Other Unobservable Inputs
Total
(Level 1)
(Level 2)
(Level 3)
Asset Category
Cash
$
472
$
472
$
—
$
—
Fixed income securities (Note a)
42,328
3,419
38,909
—
Other securities (Note b)
2,760
2,437
323
—
Total
$
45,560
$
6,328
$
39,232
$
—
Total
As of December 31, 2016
Fair Value Measurements at Reporting Date Using
Quoted Prices in Active Markets for Identical Assets
Significant Other Observable Inputs
Significant Other Unobservable Inputs
Total
(Level 1)
(Level 2)
(Level 3)
Asset Category
Cash
$
4,809
$
4,809
$
—
$
—
Fixed income securities (Note a)
23,659
3,001
20,658
—
Other securities (Note b)
2,403
2,191
212
—
Total
$
30,871
$
10,001
$
20,870
$
—
(a)
Includes investments in funds that invest 100% of their assets in fixed income securities such as money market instruments, government securities and public and private bonds.
(b)
Includes investments in funds that invest primarily in fixed income securities and the remaining portion in equity securities.</t>
  </si>
  <si>
    <t>Benefit Plan Payments Reflect Expected Future Service</t>
  </si>
  <si>
    <t>The expected benefit plan payments set forth below reflect expected future service:
Year ending December 31,
2018
$
8,469
2019
8,823
2020
9,330
2021
9,946
2022
10,118
2023 - 2027
48,107
$
94,793</t>
  </si>
  <si>
    <t>Amount Contributed to Defined Contribution Plans in Various Jurisdictions</t>
  </si>
  <si>
    <t>During the three months ended March 31, 2017 and 2018, the Company contributed the following amounts to defined contribution plans in various jurisdictions:
Three months ended March 31,
2017
2018
India
$
5,217
$
5,944
U.S.
4,280
4,599
U.K.
1,720
2,137
China
3,828
4,394
Other regions
1,130
1,160
Total
$
16,175
$
18,234</t>
  </si>
  <si>
    <t>During the years ended December 31, 2015, 2016 and 2017, the Company contributed the following amounts to defined contribution plans in various jurisdictions:
Year ended December 31,
2015
2016
2017
India
$
15,915
$
19,074
$
22,242
U.S.
8,148
10,379
11,147
U.K.
4,453
6,593
7,823
China
14,511
15,512
15,950
Other regions
4,690
4,684
4,059
Total
$
47,717
$
56,242
$
61,221</t>
  </si>
  <si>
    <t>Benefit Obligations Of Gratuity Plan</t>
  </si>
  <si>
    <t>Weighted Average Assumptions used to Determine Benefit Obligations and Plan Costs</t>
  </si>
  <si>
    <t xml:space="preserve">The weighted average assumptions used to determine the benefit obligations of the Gratuity Plan as of December 31, 2016 and 2017 are presented below:
As of December 31,
2016
2017
Discount rate
7.10% - 7.5%
7.40% - 7.60%
Rate of increase in compensation per annum
5.20%-11.00%
5.20%-11.00% </t>
  </si>
  <si>
    <t>Gratuity Plan Costs</t>
  </si>
  <si>
    <t>The weighted average assumptions used to determine the Gratuity Plan costs for the years ended December 31, 2015, 2016 and 2017 are presented below:
Year ended December 31,
2015
2016
2017
Discount rate
8.50% - 8.55%
8.30% - 8.45%
7.10% - 7.5%
Rate of increase in compensation per annum
5.20% - 11.00%
5.20% - 11.00%
5.20% - 11.00%
Expected long-term rate of return on plan assets per annum
8.50%
7.50%
7.50%</t>
  </si>
  <si>
    <t>Benefit Obligations Of Mexican Plan</t>
  </si>
  <si>
    <t xml:space="preserve">The weighted average assumptions used to determine the benefit obligations of the Mexican Plan as of December 31, 2016 and 2017 are presented below:
Year ended December 31,
2016
2017
Discount rate
6.80
%
7.60
%
Rate of increase in compensation per annum
5.50
%
5.50
% </t>
  </si>
  <si>
    <t>Mexican Plan Costs</t>
  </si>
  <si>
    <t xml:space="preserve">The weighted average assumptions used to determine the costs of the Mexican Plan for the years ended December 31, 2015, 2016 and 2017 are presented below:
Year ended December 31,
2015
2016
2017
Discount rate
6.50
%
6.50
%
6.80
%
Rate of increase in compensation per annum
5.50
%
5.50
%
5.50
%
Expected long-term rate of return on plan assets per annum
0.00
%
0.00
%
0.00
% </t>
  </si>
  <si>
    <t>Benefit Obligations Of Japan Plan</t>
  </si>
  <si>
    <t xml:space="preserve">17. Employee benefit plans (Continued) The weighted average assumptions used to determine the benefit obligation of the Japan Plan as of December 31, 2016 and 2017 are presented below:
Year ended December 31,
2016
2017
Discount rate
0.08% - 1.30%
0.113%-0.789%
Rate of increase in compensation per annum
0.00% - 3.55%
0.00% - 3.55% </t>
  </si>
  <si>
    <t>Japan Plan Costs</t>
  </si>
  <si>
    <t xml:space="preserve">The weighted average assumptions used to determine the costs of the Japan Plan for the years ended December 31, 2015, 2016 and 2017 are presented below:
Year ended December 31,
2015
2016
2017
Discount rate
0.20% - 1.30%
0.24% - 1.30%
0.08% - 1.30%
Rate of increase in compensation per annum
0.00% - 3.55%
0.00% - 3.55%
0.00% - 3.55%
Expected long-term rate of return on plan assets per annum
2.69% - 3.44%
0.00% - 3.77%
0.00% - 3.09% </t>
  </si>
  <si>
    <t>Stock-based compensation (Tables)</t>
  </si>
  <si>
    <t>Share-based Payment Award, Stock Options Granted, Valuation Assumptions</t>
  </si>
  <si>
    <t>The following table shows the significant assumptions used in determining the fair value of options granted in the three months ended March 31, 2017. No options were granted in the three months ended March 31, 2018.
Three months ended March 31, 2017
Dividend yield
0.97%
Expected life (in months)
84
Risk-free rate of interest
2.25%
Volatility
24.28%</t>
  </si>
  <si>
    <t>The following table shows the significant assumptions used in connection with the determination of the fair value of options granted in 2015, 2016 and 2017:
2015
2016
2017
Dividend yield
—
—
0.97%
Expected life (in months)
84
84
84
Risk-free rate of interest for expected life
1.99%
1.42% - 1.56%
2.25 %
Volatility
34.97%
25.60% - 27.22%
24.28%</t>
  </si>
  <si>
    <t>Summary of Stock Option Activity</t>
  </si>
  <si>
    <t>A summary of stock option activity during the three months ended March 31, 2018 is set out below:
Three months ended March 31, 2018
Shares arising out of options
Weighted average exercise price
Weighted average remaining contractual life (years)
Aggregate intrinsic value
Outstanding as of January 1, 2018
5,134,645
$
19.52
5.6
$
—
Granted
—
—
—
—
Forfeited
—
—
—
—
Expired
—
—
—
—
Exercised
(161,837
)
15.76
—
2,626
Outstanding as of March 31, 2018
4,972,808
$
19.64
5.4
$
61,401
Vested as of March 31, 2018 and expected to vest thereafter (Note a)
4,843,888
$
19.49
5.4
$
60,526
Vested and exercisable as of March 31, 2018
3,592,809
$
17.63
4.4
$
51,599
Weighted average grant date fair value of grants during the period
$
—
(a) Options expected to vest reflect an estimated forfeiture rate.</t>
  </si>
  <si>
    <t>A summary of stock option activity during the years ended December 31, 2015, 2016 and 2017 is set out below:
Year ended December 31, 2015
Shares arising out of options
Weighted average exercise price
Weighted average remaining contractual life (years)
Aggregate intrinsic value
Outstanding as of January 1, 2015
7,371,727
$
15.44
5.9
$
—
Granted
170,000
22.77
—
—
Forfeited
(125,000
)
19.35
—
—
Expired
(1,277
)
14.32
—
—
Exercised
(1,428,605
)
9.49
—
22,122
Outstanding as of December 31, 2015
5,986,845
$
16.99
5.8
$
48,661
Vested as of December 31, 2015 and expected to vest thereafter (Note a)
5,754,969
$
16.76
5.8
$
47,325
Vested and exercisable as of December 31, 2015
2,183,846
$
12.67
2.7
$
26,892
Weighted average grant-date fair value of options granted during the period
$
9.15
18. Stock-based compensation (Continued)
Year ended December 31, 2016
Shares arising out of options
Weighted average exercise price
Weighted average remaining contractual life (years)
Aggregate intrinsic value
Outstanding as of January 1, 2016
5,986,845
$
16.99
5.8
$
—
Granted
860,000
26.80
—
—
Forfeited
(145,000
)
17.77
—
—
Expired
—
—
—
—
Exercised
(994,155
)
14.98
—
9,301
Outstanding as of December 31, 2016
5,707,690
$
18.65
5.8
$
34,641
Vested as of December 31, 2016 and expected to vest thereafter (Note a)
5,457,701
$
18.42
5.8
$
34,150
Vested and exercisable as of December 31, 2016
2,746,191
$
15.62
4.0
$
23,960
Weighted average grant-date fair value of options granted during the period
$
8.50
Year ended December 31, 2017
Shares arising out of options
Weighted average exercise price
Weighted average remaining contractual life (years)
Aggregate intrinsic value
Outstanding as of January 1, 2017
5,707,690
$
18.65
5.8
$
—
Granted
250,000
24.74
—
—
Forfeited
(80,000
)
20.63
—
—
Expired
—
—
—
—
Exercised
(743,045
)
14.50
—
12,636
Outstanding as of December 31, 2017
5,134,645
$
19.52
5.6
$
62,743
Vested as of December 31, 2017 and expected to vest thereafter (Note a)
4,988,875
$
19.36
5.6
$
61,779
Vested and exercisable as of December 31, 2017
2,203,146
$
16.17
4.1
$
34,303
Weighted average grant-date fair value of options granted during the period
$
6.62
(a)
Options expected to vest reflect an estimated forfeiture rate.</t>
  </si>
  <si>
    <t>Summary of Restricted Share Units Granted</t>
  </si>
  <si>
    <t>A summary of RSUs granted during the three months ended March 31, 2018 is set out below:
Three months ended March 31, 2018
Number of Restricted Share Units
Weighted Average Grant Date Fair Value
Outstanding as of January 1, 2018
1,605,251
$
26.17
Granted
—
—
Vested (Note a)
(58,875
)
23.99
Forfeited
(4,500)
24.59
Outstanding as of March 31, 2018
1,541,876
$
26.26
Expected to vest (Note b)
1,337,172
(a)
6,000 RSUs that vested during the period were net settled upon vesting by issuing 3,576 shares (net of minimum statutory tax withholding). 52,875 RSUs vested in the year ended December 31, 2017, shares in respect of which will be issuable on December 31, 2018 after withholding shares to the extent of minimum statutory withholding taxes.
(b)
The number of RSUs expected to vest reflects an estimated forfeiture rate.</t>
  </si>
  <si>
    <t>A summary of RSUs granted during the years ended December 31, 2015, 2016 and 2017 is set out below:
Year ended December 31, 2015
Number of Restricted Share Units
Weighted Average Grant Date Fair Value
Outstanding as of January 1, 2015
488,418
$
15.36
Granted
53,546
20.88
Vested (Note b)
(351,338
)
15.29
Forfeited
(33,236
)
14.00
Outstanding as of December 31, 2015
157,390
$
17.67
Expected to vest (Note a)
147,226
Year ended December 31, 2016
Number of Restricted Share Units
Weighted Average Grant Date Fair Value
Outstanding as of January 1, 2016
157,390
$
17.67
Granted
95,553
25.49
Vested (Note c)
(133,903
)
20.66
Forfeited
(1,135
)
14.18
Outstanding as of December 31, 2016
117,905
$
20.65
Expected to vest (Note a)
107,366
Year ended December 31, 2017
Number of Restricted Share Units
Weighted Average Grant Date Fair Value
Outstanding as of January 1, 2017
117,905
$
20.65
Granted
1,533,836
26.36
Vested (Note d)
(45,248
)
18.31
Forfeited
(1,242
)
25.53
Outstanding as of December 31, 2017
1,605,251
$
26.17
Expected to vest (Note a)
1,371,567
(a)
RSUs expected to vest reflect an estimated forfeiture rate.
(b)
Vested RSUs were net settled by issuing 199,949 shares (net of minimum statutory tax withholding). 53,546 RSUs vested in the year ended December 31, 2015, 53,023 shares in respect of which were issued in 2017 after withholding shares to the extent of minimum statutory withholding taxes.
(c)
Vested RSUs were net settled by issuing 29,719 shares (net of minimum statutory tax withholding). 86,517 RSUs vested in the year ended December 31, 2016. 17,802 common shares underlying 34,035 of such RSUs were issued in 2017 after withholding shares to the extent of minimum statutory withholding taxes. Shares underlying the remaining 52,482 of such RSUs will be issued in 2018 after withholding shares to the extent of minimum statutory withholding taxes.
(d)
Vested RSUs were net settled by issuing 32,395 shares (net of minimum statutory tax withholding).</t>
  </si>
  <si>
    <t>Summary of Performance Units Activity</t>
  </si>
  <si>
    <t>A summary of PU activity during the three months ended March 31, 2018 is set out below:
Three months ended March 31, 2018
Number of Performance Units
Weighted Average Grant Date Fair Value
Maximum Shares Eligible to Receive
Outstanding as of January 1, 2018
2,900,940
$
24.40
2,900,940
Granted
—
—
—
Vested (Note a)
(1,087,751)
22.73
(1,087,751)
Forfeited
(78,304
)
24.92
(78,304
)
Adjustment upon final determination of level of performance goal achievement (Note b)
(4,597
)
25.22
Adjustment upon final determination of level of performance goal achievement (Note b)
(4,597
)
Outstanding as of March 31, 2018
1,730,288
$
25.43
1,730,288
Expected to vest (Note c)
1,524,101
(a)
PUs that vested during the period were net settled upon vesting by issuing 691,958 shares (net of minimum statutory tax withholding).
(b)
Represents an adjustment made in March 2018 to the number of shares subject to the PUs granted in 2017 upon certification of the level of achievement of the performance targets underlying such awards.
(c)
The number of PUs expected to vest has been adjusted by an estimated forfeiture rate.</t>
  </si>
  <si>
    <t xml:space="preserve">A summary of PU activity during the years ended December 31, 2015, 2016 and 2017 is set out below:
Year ended December 31, 2015
Number of Performance Units
Weighted Average Grant Date Fair Value
Maximum Shares Eligible to Receive
Outstanding as of January 1, 2015
1,292,750
$
16.78
2,648,626
Granted
1,375,650
22.72
2,965,475
Vested (Note b)
(855
)
16.78
(855
)
Forfeited
(136,216
)
17.82
(156,194
)
Adjustment due to achievement of lower-than-target performance (Note c)
(32,007
)
20.45
Adjustment due to achievement of lower-than-maximum performance (Note d)
(2,957,730
)
Outstanding as of December 31, 2015
2,499,322
$
19.95
2,499,322
Expected to vest (Note a)
2,184,906
18. Stock-based compensation (Continued)
Year ended December 31, 2016
Number of Performance Units
Weighted Average Grant Date Fair Value
Maximum Shares Eligible to Receive
Outstanding as of January 1, 2016
2,499,322
$
19.95
2,499,322
Granted
1,518,374
27.93
3,343,335
Vested
—
—
—
Forfeited
(252,842
)
21.88
(325,817
)
Adjustment upon final determination of level of performance goal achievement (Note e)
7,274
22.72
Adjustment upon final determination of level of performance goal achievement (Note e)
7,274
Outstanding as of December 31, 2016
3,772,128
$
23.04
5,524,114
Expected to vest (Note a)
2,226,489
Year ended December 31, 2017
Number of Performance Units
Weighted Average Grant Date Fair Value
Maximum Shares Eligible to Receive
Outstanding as of January 1, 2017
3,772,128
$
23.04
5,524,114
Granted
1,811,292
25.22
3,622,584
Vested (Note f)
(1,136,047)
16.78
(1,136,047)
Forfeited (Note g)
(1,583,913
)
27.57
(1,627,313
)
Adjustment upon final determination of level of performance goal achievement (Note h)
37,480
25.22
Adjustment upon final determination of level of performance goal achievement (Note i)
(3,482,398)
Outstanding as of December 31, 2017
2,900,940
$
24.40
2,900,940
Expected to vest (Note a)
2,657,685
(a)
PUs expected to vest are based on the probable achievement of the performance targets after considering an estimated forfeiture rate.
(b)
Vested PUs were net settled upon vesting by issuing 590 shares (net of minimum statutory tax withholding). 18. Stock-based compensation (Continued)
(c)
Represents a 5.2% to 6.7% reduction, depending on the targets under the PU award granted, in the number of target shares as a result of achievement of lower-than-target performance for the PUs granted in 2015, partially offset by a 0.8% to 6.6% increase in the number of target shares as a result of achievement of higher-than-target performance for the PUs granted in 2014.
(d)
Represents the difference between the maximum number of shares achievable and the number of shares expected to vest under the PU awards granted in 2015. Also includes the difference between the maximum number of shares achievable and the number of shares eligible to vest under the PU awards granted in 2014 based on the certified level of achievement of the performance goals.
(e)
Represents an adjustment made in March 2016 to the number of shares underlying the PUs granted in 2015 upon certification of the level of achievement of the performance targets for such awards.
(f)
Vested PUs were net settled upon vesting by issuing 731,701 shares (net of minimum statutory tax withholding).
(g)
Includes 1,443,624 target shares underlying PUs granted in 2016 which were forfeited for failure to achieve all of the threshold performance targets under such awards as certified by the compensation committee based on the Company’s audited financial statements for the year ended December 31, 2016.
(h)
Represents a 2.7% increase in the number of target shares as a result of achievement of higher-than-target performance for certain PUs granted in 2017, partially offset by a 12.5% reduction as a result of achievement of lower-than-target performance for certain PUs granted in 2017.
(i)
Represents the difference between the maximum number of shares achievable and the number of shares expected to vest under the PU awards granted in 2017 based on the level of achievement of the performance goals. Also includes the difference between the maximum number of shares achievable and the number of shares eligible to vest under the PU awards granted in 2016, which were forfeited for failure to achieve all of the threshold performance targets under such awards as certified by the compensation committee based on the Company’s audited financial statements for the year ended December 31, 2016. </t>
  </si>
  <si>
    <t>Earnings per share (Tables)</t>
  </si>
  <si>
    <t>Earnings Per share</t>
  </si>
  <si>
    <t>Three months ended March 31,
2017
2018
Net income available to Genpact Limited common shareholders
$
53,338
$
64,695
Weighted average number of common shares used in computing basic earnings per common share
199,069,528
192,816,626
Dilutive effect of stock-based awards
3,586,409
3,471,943
Weighted average number of common shares used in computing dilutive earnings per common share
202,655,937
196,288,569
Earnings per common share attributable to Genpact Limited common shareholders
Basic
$
0.27
$
0.34
Diluted
$
0.26
$
0.33</t>
  </si>
  <si>
    <t>Year ended December 31,
2015
2016
2017
Net income available to Genpact Limited common shareholders
$
239,817
$
269,684
$
263,111
Weighted average number of common shares used in computing basic earnings per common share
216,606,542
206,861,536
193,864,755
Dilutive effect of stock-based awards
2,538,502
3,264,487
3,184,797
Weighted average number of common shares used in computing dilutive earnings per common share
219,145,044
210,126,023
197,049,552
Earnings per common share attributable to Genpact Limited common shareholders
Basic
$
1.11
$
1.30
$
1.36
Diluted
$
1.09
$
1.28
$
1.34</t>
  </si>
  <si>
    <t>Cost of revenue (Tables)</t>
  </si>
  <si>
    <t>Cost of revenue consists of the following:
Three months ended March 31,
2017
2018
Personnel expenses
$
269,189
$
310,132
Operational expenses
102,716
121,357
Depreciation and amortization
11,432
12,835
$
383,337
$
444,324</t>
  </si>
  <si>
    <t>Cost of revenue consists of the following:
Year ended December 31,
2015
2016
2017
Personnel expenses
$
1,013,209
$
1,061,501
$
1,155,745
Operational expenses
432,535
446,922
481,012
Depreciation and amortization
47,803
46,284
46,947
$
1,493,547
$
1,554,707
$
1,683,704</t>
  </si>
  <si>
    <t>Selling, general and administrative expenses (Tables)</t>
  </si>
  <si>
    <t>Selling, General and Administrative Expenses</t>
  </si>
  <si>
    <t>Selling, general and administrative expenses consist of the following:
Three months ended March 31,
2017
2018
Personnel expenses
$
122,569
$
128,068
Operational expenses
35,813
40,389
Depreciation and amortization
2,476
2,652
$
160,858
$
171,109</t>
  </si>
  <si>
    <t>Selling, general and administrative expenses consist of the following:
Year ended December 31,
2015
2016
2017
Personnel expenses
$
430,088
$
469,956
$
501,445
Operational expenses
169,042
174,060
178,573
Depreciation and amortization
8,984
9,013
9,829
$
608,114
$
653,029
$
689,847</t>
  </si>
  <si>
    <t>Other operating (income) expense, net (Tables)</t>
  </si>
  <si>
    <t>Other Operating (Income) Expense, Net</t>
  </si>
  <si>
    <t xml:space="preserve">Three months ended March 31,
2017
2018
Other operating (income) expense
$
(4,400
)
$
(235
)
Change in fair value of earn out consideration and deferred consideration (relating to business acquisitions)
$
(3,138
)
$
17
Other operating (income) expense, net
$
(7,538
)
$
(218
) </t>
  </si>
  <si>
    <t xml:space="preserve">Year ended December 31,
2015
2016
2017
Other operating (income) expense
$
(2,515
)
$
(1,266
)
$
(7,277
)
Provision for impairment of intangible assets and property, plant and equipment
10,714
11,195
9,311
Change in fair value of earn-out consideration and deferred consideration (relating to business acquisitions)
(11,521
)
(14,869
)
(3,695
)
Other operating (income) expense, net
$
(3,322
)
$
(4,940
)
$
(1,661
) </t>
  </si>
  <si>
    <t>Interest income (expense), net (Tables)</t>
  </si>
  <si>
    <t>Interest Income (Expense), Net</t>
  </si>
  <si>
    <t>Three months ended March 31,
2017
2018
Interest income
$
1,131
$
3,370
Interest expense
(6,624
)
(11,470
)
Interest income (expense), net
$
(5,493
)
$
(8,100
)</t>
  </si>
  <si>
    <t xml:space="preserve">Interest income (expense), net consists of the following:
Year ended December 31,
2015
2016
2017
Interest income
$
8,676
$
7,247
$
8,182
Interest expense
(29,828
)
(23,431
)
(39,917
)
Loss on extinguishment of debt
(10,115
)
-
-
Interest income (expense), net
$
(31,267
)
$
(16,184
)
$
(31,735
) </t>
  </si>
  <si>
    <t>Income taxes (Tables)</t>
  </si>
  <si>
    <t>Income Tax Expense (Benefit)</t>
  </si>
  <si>
    <t>Income tax expense (benefit) for the years ended December 31, 2015, 2016 and 2017 is allocated as follows:
Year ended December 31,
2015
2016
2017
Income from continuing operations
$
61,937
$
62,098
$
59,742
Other comprehensive Income:
Unrealized gains (losses) on cash flow hedges
13,816
23,809
457
Retirement benefits
1,304
(1,885
)
670
Additional paid in capital:
Excess tax benefit on stock-based compensation
(6,560
)
—
—
Retained earnings:
Deferred tax assets recognized on early adoption of ASU 2016-09
—
(24,912
)
—</t>
  </si>
  <si>
    <t>Components of Income before Income Tax Expense from Continuing Operations</t>
  </si>
  <si>
    <t>The components of income before income tax expense from continuing operations are as follows:
Year ended December 31,
2015
2016
2017
Domestic (U.S.)
$
23,122
$
44,110
$
8,440
Foreign (Non-U.S.)
278,632
285,535
312,143
Income before income taxes
$
301,754
$
329,645
$
320,583</t>
  </si>
  <si>
    <t>Income Tax Expense (Benefit) Attributable to Income from Continuing Operations</t>
  </si>
  <si>
    <t>Income tax expense (benefit) attributable to income from continuing operations consists of:
Year ended December 31,
2015
2016
2017
Current taxes:
Domestic (U.S. federal taxes)
$
12,142
$
78
$
3,380
Domestic (U.S. state taxes)
301
1,069
1,268
Foreign (Non-U.S.)
68,207
30,497
65,485
$
80,650
$
31,644
$
70,133
Deferred taxes:
Domestic (U.S. federal taxes)
$
(5,396
)
$
11,379
$
3,549
Domestic (U.S. state taxes)
344
(459
)
(2,809
)
Foreign (Non-U.S.)
(13,661
)
19,534
(11,131
)
$
(18,713
)
$
30,454
$
(10,391
)
Total income tax expense (benefit)
$
61,937
$
62,098
$
59,742</t>
  </si>
  <si>
    <t>Income Tax Expense (Benefit) Computed by Applying United States Federal Statutory Income Tax Rate to Income Before Income Taxes</t>
  </si>
  <si>
    <t>Income tax expense (benefit) attributable to income from continuing operations differed from the amounts computed by applying the U.S. federal statutory income tax rate of 35% to income before income taxes, as a result of the following:
Year ended December 31,
2015
2016
2017
Income before income tax expense
$
301,754
$
329,645
$
320,583
Statutory tax rates
35
%
35
%
35
%
Computed expected income tax expense
105,614
115,376
112,204
Increase (decrease) in income taxes resulting from:
Foreign tax rate differential
(16,550
)
(18,574
)
(25,224
)
Tax benefit from tax holiday
(38,039
)
(32,893
)
(35,814
)
Non-deductible expenses
1,884
2,295
1,146
Effect of change in tax rates
1,436
353
2,778
Change in valuation allowance
(33
)
(4,830
)
9,041
Unrecognized tax benefits
6,272
(627
)
1,611
Other*
1,353
998
(6,000
)
Reported income tax expense (benefit)
$
61,937
$
62,098
$
59,742
*During 2017, following the transfer/closure of certain affiliated entities, deferred tax liabilities recorded against the outside basis difference amounting to $9,600 were reversed. It was not more likely than not that the resulting net deferred tax asset would be realized. Therefore, a full valuation allowance was established to offset the reduction in deferred tax liabilities.</t>
  </si>
  <si>
    <t>Components of Deferred Tax Balances</t>
  </si>
  <si>
    <t>The components of the Company’s deferred tax balances as of December 31, 2016 and 2017 are as follows:
As of December 31,
2016
2017
Deferred tax assets
Net operating loss carryforwards
$
52,997
$
55,500
Accrued liabilities and other expenses
19,840
41,177
Provision for doubtful debts
6,419
10,509
Property, plant and equipment
3,445
1,270
Unrealized losses on cash flow hedges, Net
558
275
Share-based compensation
19,054
19,789
Retirement benefits
5,067
5,817
Deferred revenue
44,892
22,948
Tax credit carryforwards
34,509
35,322
Other
8,876
11,571
Gross deferred tax assets
$
195,657
$
204,178
Less: valuation allowance
(14,746
)
(24,549
)
Total deferred tax assets
$
180,911
$
179,629
Deferred tax liabilities
Intangible assets
$
13,519
$
15,954
Property, plant and equipment
2,745
1,131
Deferred cost
41,950
33,816
Investments in foreign subsidiaries not indefinitely reinvested
29,546
18,949
Unrealized gains on cash flow hedges, net
14,350
14,711
Other
11,073
24,886
Total deferred tax liabilities
$
113,183
$
109,447
Net deferred tax asset
$
67,728
$
70,182
As of December 31,
Classified as
2016
2017
Deferred tax assets
Non-current
$
70,143
$
76,929
Deferred tax liabilities
Non-current
2,415
6,747
$
67,728
$
70,182</t>
  </si>
  <si>
    <t>Change in Total Valuation Allowance for Deferred Tax Assets</t>
  </si>
  <si>
    <t>The change in the total valuation allowance for deferred tax assets as of December 31, 2015, 2016 and 2017 is as follows:
Year ended December 31,
2015
2016
2017
Opening valuation allowance
$
21,094
$
20,091
$
14,746
Reduction during the year
(3,499
)
(7,299
)
(3,957
)
Addition during the year
2,496
1,954
13,760
Closing valuation allowance
$
20,091
$
14,746
$
24,549</t>
  </si>
  <si>
    <t>Remaining Tax Loss Carry Forwards Expiration</t>
  </si>
  <si>
    <t>The Company’s remaining tax loss carryforwards expire as set forth in the table below:
US – Federal
Europe
Others
Year ending December 31,
2018
$
—
$
—
$
20
2019
—
—
72
2020
—
1,872
62
2021
—
581
2,084
2022
—
5,253
60
2023
—
8,500
953
2024
—
1,213
7,941
2025
—
28,222
9,647
2026
9,511
2,263
3,072
2027
9,913
—
2,053
2028
—
33
2,451
2034
—
—
1,027
$
19,424
$
47,937
$
29,442</t>
  </si>
  <si>
    <t>Foreign Tax Credit Expiry Period</t>
  </si>
  <si>
    <t>As of December 31, 2017, the company had a total foreign tax credit carryforward of $33,220, which will expire as set forth in the table below:
Year ending December 31,
Amount
2023
$
893
2024
1,202
2025
15,552
2026
8,481
2027
5,362
2028
1,730
$
33,220</t>
  </si>
  <si>
    <t>Activities Related to Unrecognized Tax Benefits</t>
  </si>
  <si>
    <t>The following table summarizes activities related to the Company’s unrecognized tax benefits for uncertain tax positions from January 1, 2018 to March 31, 2018:
2018
Opening balance at January 1
$
26,060
Increase related to prior year tax positions, including recorded in acquisition accounting
229
Decrease related to prior year tax positions
(8
)
Decrease related to prior year tax position due to lapse of applicable statute of limitation
(384
)
Effect of exchange rate changes
(108)
Closing balance at March 31
$
25,789</t>
  </si>
  <si>
    <t>25. Income taxes (Continued) The following table summarizes activities related to our unrecognized tax benefits from January 1 to December 31 for each of 2015, 2016 and 2017:
Year Ended December 31,
2015
2016
2017
Opening balance at January 1
$
22,718
$
26,357
$
23,467
Increase related to prior year tax positions, including recorded in acquisition accounting
2,000
370
2,582
Decrease related to prior year tax positions
—
(1,506
)
(1,398
)
Decrease related to divestiture of business
—
(345
)
—
Decrease related to prior year tax position due to lapse of applicable statute of limitation
(820
)
(2,122
)
(1,019
)
Increase related to current year tax positions, including recorded in acquisition accounting
3,544
3,225
1,661
Decrease related to settlements with tax Authorities
—
(2,000
)
—
Effect of exchange rate changes
(1,085
)
(512
)
767
Closing balance at December 31
$
26,357
$
23,467
$
26,060</t>
  </si>
  <si>
    <t>Segment reporting (Tables)</t>
  </si>
  <si>
    <t>Net Revenues for Service Type</t>
  </si>
  <si>
    <t>Three months ended March 31,
2017
2018
Business process outsourcing
$ 511,283
$ 574,061
Information technology services
111,712
114,851
Total net revenues
$ 622,995
$ 688,912</t>
  </si>
  <si>
    <t>Net revenues by service type are as follows:
Year ended December 31,
2015
2016
2017
Business process outsourcing
$
1,933,095
$
2,083,450
$
2,264,335
Information technology services
527,949
487,306
472,594
Total net revenues
$
2,461,044
$
2,570,756
$
2,736,929</t>
  </si>
  <si>
    <t>Revenues from Clients Based on Industry Serviced</t>
  </si>
  <si>
    <t>Three months ended March 31,
2017
2018
Banking, financial services and insurance
$ 247,012
$ 275,627
Manufacturing, including pharmaceuticals and medical equipment manufacturing
229,214
247,125
Technology, healthcare and other services
146,769
166,160
Total net revenues
$ 622,995
$ 688,912</t>
  </si>
  <si>
    <t>Revenues from clients based on the industry serviced are as follows:
Year ended December 31,
2015
2016
2017
Banking, financial services and insurance
$
1,030,584
$
1,055,704
$
1,105,731
Manufacturing, including pharmaceuticals and medical equipment manufacturing
878,570
958,779
1,002,973
Technology, healthcare and other services
551,890
556,273
628,225
Total net revenues
$
2,461,044
$
2,570,756
$
2,736,929</t>
  </si>
  <si>
    <t>Net Revenues from Geographic Areas Based on Location of Service Delivery Centers</t>
  </si>
  <si>
    <t>Three months ended March 31,
2017
2018
India
$ 411,055
$ 389,134
Asia, other than India
66,662
79,461
North and Latin America
85,042
152,280
Europe
60,236
68,037
Total net revenues
$ 622,995
$ 688,912</t>
  </si>
  <si>
    <t>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15
2016
2017
India
$
1,687,699
$
1,804,113
$
1,712,783
Asia, other than India
238,529
249,839
286,338
North and Latin America
304,879
282,434
455,059
Europe
229,937
234,370
282,749
Total net revenues
$
2,461,044
$
2,570,756
$
2,736,929</t>
  </si>
  <si>
    <t>Property, Plant and Equipment, Net by Geographic Areas</t>
  </si>
  <si>
    <t>26. Segment reporting (Continued) Property, plant and equipment, net by geographic region are as follows:
As of December 31,
2016
2017
India
$
116,417
$
125,490
Asia, other than India
13,549
15,899
North and Latin America
44,633
38,438
Europe
18,619
27,203
Total
$
193,218
$
207,030</t>
  </si>
  <si>
    <t>Quarterly financial data (unaudited) (Tables)</t>
  </si>
  <si>
    <t>Quarterly Financial Data</t>
  </si>
  <si>
    <t>Three months ended
Year ended
March 31, 2017
June 30, 2017
September 30, 2017
December 31, 2017
December 31, 2017
Total net revenues
$
622,995
$
670,697
$
708,824
$
734,413
$
2,736,929
Gross profit
$
239,658
$
255,404
$
279,633
$
278,530
$
1,053,225
Income from operations
$
79,096
$
80,031
$
97,451
$
72,049
$
328,627
Income before equity method investment activity, net and income tax expense
$
69,243
$
84,582
$
89,742
$
81,559
$
325,126
Net Income
$
52,440
$
69,102
$
73,161
$
66,138
$
260,841
Net (income) loss attributable to redeemable non-controlling interest
$
898
$
(156
)
$
584
$
944
$
2,270
Net income attributable to Genpact Limited common shareholders
$
53,338
$
68,946
$
73,745
$
67,082
$
263,111
Earnings per common share attributable to Genpact Limited common shareholders
Basic
$
0.27
$
0.36
$
0.38
$
0.35
$
1.36
Diluted
$
0.26
$
0.36
$
0.38
$
0.34
$
1.34
Weighted average number of common shares used in computing earnings per common share attributable to Genpact Limited common shareholders
Basic
199,069,528
191,469,593
192,124,366
192,795,534
193,864,755
Diluted
202,655,937
193,732,406
194,947,699
196,862,168
197,049,552
29. Quarterly financial data (unaudited) (Continued)
Three months ended
Year ended
March 31, 2016
June 30, 2016
September 30, 2016
December 31, 2016
December 31, 2016
Total net revenues
$
609,703
$
630,523
$
648,783
$
681,747
$
2,570,756
Gross profit
$
236,855
$
246,768
$
256,351
$
276,075
$
1,016,049
Income from operations
$
75,622
$
79,940
$
87,124
$
98,092
$
340,777
Income before equity method investment activity, net and income tax expense
$
72,664
$
81,818
$
87,360
$
95,502
$
337,343
Net income
$
58,505
$
64,788
$
68,188
$
76,066
$
267,547
Net (income) loss attributable to redeemable non-controlling interest
$
289
$
882
$
734
$
232
$
2,137
Net income attributable to Genpact Limited common shareholders
$
58,794
$
65,670
$
68,922
$
76,298
$
269,684
Earnings per common share attributable to Genpact Limited common shareholders
Basic
$
0.28
$
0.31
$
0.33
$
0.38
$
1.30
Diluted
$
0.27
$
0.31
$
0.33
$
0.38
$
1.28
Weighted average number of common shares used in computing earnings per common share attributable to Genpact Limited common shareholders
Basic
210,780,165
210,178,050
206,146,007
200,341,922
206,861,536
Diluted
213,892,964
213,803,134
209,376,683
203,431,310
210,126,023</t>
  </si>
  <si>
    <t>Guarantor financial information (Tables)</t>
  </si>
  <si>
    <t>Condensed Consolidating Balance Sheet</t>
  </si>
  <si>
    <t>29. Guarantor financial information (Continued) Condensed Consolidating Balance Sheet
As of March 31, 2018
Issuer/ Subsidiary
Parent/ Guarantor
Non- Guarantor Subsidiaries
Eliminations
Consolidated
Assets
Current assets
Cash and cash equivalents
$
8,562
$
11,206
$
404,458
$
—
$
424,226
Accounts receivable intercompany, net
76,871
—
—
(76,871
)
—
Accounts receivable, net
—
—
703,066
—
703,066
Intercompany loans
219,199
—
1,715,536
(1,934,735
)
—
Intercompany other receivable
8,675
79,296
103,293
(191,264
)
—
Prepaid expenses and other current assets
355
2,609
196,244
-
199,208
Total current assets
$
313,662
$
93,111
$
3,122,597
$
(2,202,870
)
$
1,326,500
Property, plant and equipment, net
352
—
204,683
—
205,035
Intercompany loans
—
—
500,000
(500,000
)
—
Deferred tax assets
—
—
81,734
—
81,734
Investment in subsidiaries
445,319
2,923,598
559,078
(3,927,995
)
—
Investment in equity affiliates
—
—
919
—
919
Investment in debentures, intercompany
704,549
—
—
(704,549
)
—
Intercompany other receivable
—
61,503
—
(61,503
)
—
Intangible assets, net
—
—
125,781
—
125,781
Goodwill
—
—
1,337,051
—
1,337,051
Contract cost assets
—
—
162,435
—
162,435
Other assets
—
—
157,672
—
157,672
Total assets
$
1,463,882
$
3,078,212
$
6,251,950
$
(7,396,917
)
$
3,397,127
Liabilities and equity
Current liabilities
Short-term borrowings
$
—
$
—
$
275,000
$
—
$
275,000
Intercompany loans
22,000
1,716,537
196,199
(1,934,736
)
—
Current portion of long-term debt
—
—
39,237
—
39,237
Accounts payable
166
—
13,645
—
13,811
Intercompany accounts payable
—
—
76,871
(76,871
)
—
Income taxes payable
(972
)
(377
)
41,375
-
40,026
Intercompany other payable
31,433
75,492
84,339
(191,264
)
—
Accrued expenses and other current liabilities
3,011
2,655
497,450
-
503,116
Total current liabilities
$
55,638
$
1,794,307
$
1,224,116
$
(2,202,871
)
$
871,190
Long-term debt, less current portion
347,890
—
649,109
—
996,999
Deferred tax liabilities
—
—
7,083
—
7,083
Intercompany other payable
—
—
61,503
(61,503
)
—
Non-current intercompany loans payable
500,000
—
704,549
(1,204,549
)
—
Other liabilities
1,276
—
154,582
—
155,858
Total liabilities
$
904,804
$
1,794,307
$
2,800,942
$
(3,468,923
)
$
2,031,130
Redeemable non-controlling interest
—
—
—
—
—
Shareholders' equity
Common stock
28
1,903
189,649
(189,677
)
1,903
Additional paid-in capital
575,863
1,424,048
1,108,053
(1,685,067
)
1,422,897
Retained earnings
37,439
238,673
2,501,881
(2,456,077
)
321,916
Accumulated other comprehensive income (loss)
(54,252
)
(380,719
)
(348,575
)
402,827
(380,719
)
Total equity
559,078
1,283,905
3,451,008
(3,927,994
)
1,365,997
Commitments and contingencies
—
—
—
—
—
Total liabilities, redeemable non-controlling interest and equity
$
1,463,882
$
3,078,212
$
6,251,950
$
(7,396,917
)
$
3,397,127
29. Guarantor financial information (Continued) Condensed Consolidating Balance Sheet
As of March 31, 2017
Issuer/ Subsidiary
Parent/ Guarantor
Non- Guarantor Subsidiaries
Eliminations
Consolidated
Assets
Current assets
Cash and cash equivalents
$
5,839
$
5,494
$
376,853
$
—
$
388,186
Accounts receivable intercompany, net
47,230
—
—
(47,230
)
—
Accounts receivable, net
—
—
602,871
—
602,871
Intercompany loans
773,171
—
1,449,535
(2,222,706
)
—
Intercompany other receivable
12,208
86,632
66,828
(165,668
)
—
Prepaid expenses and other current assets
189
514
226,932
—
227,635
Total current assets
$
838,637
$
92,640
$
2,723,019
$
(2,435,604
)
$
1,218,692
Property, plant and equipment, net
508
—
212,054
—
212,562
Intercompany loans
—
—
500,000
(500,000
)
—
Deferred tax assets
—
—
61,029
—
61,029
Investment in subsidiaries
457,607
2,600,712
1,100,784
(4,159,103
)
—
Investment in equity affiliates
—
—
769
—
769
Investment in debentures, intercompany
707,910
—
—
(707,910
)
—
Intercompany other receivable
—
36,030
—
(36,030
)
—
Intangible assets, net
—
—
69,070
—
69,070
Goodwill
—
—
1,097,329
—
1,097,329
Other assets
—
—
252,279
—
252,279
Total assets
$
2,004,662
$
2,729,382
$
6,016,333
$
(7,838,647
)
$
2,911,730
Liabilities and equity
Current liabilities
Short-term borrowings
$
—
$
—
$
15,000
$
—
$
15,000
Intercompany loans
43,385
1,556,150
623,171
(2,222,706
)
—
Current portion of long-term debt
—
—
39,192
—
39,192
Accounts payable
60
31
8,995
—
9,086
Intercompany accounts payable
—
—
47,230
(47,230
)
—
Income taxes payable
(210
)
—
33,301
—
33,091
Intercompany other payable
2,622
71,762
91,284
(165,668
)
—
Accrued expenses and other current liabilities
7,356
2,749
416,848
—
426,953
Total current liabilities
$
53,213
$
1,630,692
$
1,275,021
$
(2,435,604
)
$
523,322
Long-term debt, less current portion
347,432
—
688,346
—
1,035,778
Deferred tax liabilities
231
—
1,584
—
1,815
Intercompany other payable
—
—
36,030
(36,030
)
—
Non-current intercompany loans payable
500,000
—
707,910
(1,207,910
)
—
Other liabilities
3,002
292
162,267
—
165,561
Total liabilities
$
903,878
$
1,630,984
$
2,871,158
$
(3,679,544
)
$
1,726,476
Redeemable non-controlling interest
—
—
3,610
—
3,610
Shareholders' equity
Common stock
28
1,924
189,649
(189,677
)
1,924
Additional paid-in capital
1,211,108
1,347,262
1,109,207
(2,320,312
)
1,347,265
Retained earnings
(53,239
)
136,533
2,201,248
(2,064,766
)
219,776
Accumulated other comprehensive income (loss)
(57,113
)
(387,321
)
(358,539
)
415,652
(387,321
)
Total equity
1,100,784
1,098,398
3,141,565
(4,159,103
)
1,181,644
Commitments and contingencies
—
—
—
—
—
Total liabilities, redeemable non-controlling interest and equity
$
2,004,662
$
2,729,382
$
6,016,333
$
(7,838,647
)
$
2,911,730</t>
  </si>
  <si>
    <t>31. Guarantor financial information (continued) Condensed Consolidating Balance Sheet
As of December 31, 2017
Issuer/ Subsidiary
Parent/ Guarantor
Non- Guarantor Subsidiaries
Eliminations
Consolidated
Assets
Current assets
Cash and cash equivalents
$
4,507
$
2,136
$
497,825
—
$
504,468
Accounts receivable intercompany, net
82,935
—
—
(82,935
)
—
Accounts receivable, net
—
—
693,085
—
693,085
Intercompany loans
194,854
—
1,620,537
(1,815,391
)
—
Intercompany other receivable
25,343
82,631
89,189
(197,163
)
—
Prepaid expenses and other current assets
311
1,276
234,755
—
236,342
Total current assets
$
307,950
$
86,043
$
3,135,391
$
(2,095,489
)
$
1,433,895
Property, plant and equipment, net
391
—
206,639
—
207,030
Intercompany loans
—
—
500,000
(500,000
)
—
Deferred tax assets
—
—
76,929
—
76,929
Investment in subsidiaries
426,410
2,864,386
529,179
(3,819,975
)
—
Investment in equity affiliates
—
—
886
—
886
Investment in debentures, intercompany
717,909
—
—
(717,909
)
—
Intercompany other receivable
—
49,761
—
(49,761
)
—
Intangible assets, net
—
—
131,590
—
131,590
Goodwill
—
—
1,337,122
—
1,337,122
Other assets
—
—
262,169
—
262,169
Total assets
$
1,452,660
$
3,000,190
$
6,179,905
$
(7,183,134
)
$
3,449,621
Liabilities and equity
Current liabilities
Short-term borrowings
$
—
$
—
$
170,000
$
—
$
170,000
Intercompany loans
38,000
1,597,537
179,854
(1,815,391
)
—
Current portion of long-term debt
—
—
39,226
—
39,226
Accounts payable
103
58
14,889
—
15,050
Intercompany accounts payable
—
—
82,935
(82,935
)
—
Income taxes payable
885
—
29,141
—
30,026
Intercompany other payable
29,526
59,266
108,371
(197,163
)
—
Accrued expenses and other current liabilities
5,995
2,390
576,097
—
584,482
Total current liabilities
$
74,509
$
1,659,251
$
1,200,513
$
(2,095,489
)
$
838,784
Long-term debt, less current portion
347,761
—
658,926
—
1,006,687
Deferred tax liabilities
—
—
6,747
—
6,747
Intercompany other payable
—
—
49,761
(49,761
)
—
Non-current intercompany loans payable
500,000
—
717,909
(1,217,909
)
—
Other liabilities
1,211
153
167,245
—
168,609
Total liabilities
$
923,481
$
1,659,404
$
2,801,101
$
(3,363,159
)
$
2,020,827
Redeemable non-controlling interest
—
—
4,750
—
4,750
Shareholders' equity
Common stock
28
1,924
189,649
(189,677
)
1,924
Additional paid-in capital
575,862
1,421,354
1,107,383
(1,683,231
)
1,421,368
Retained earnings
(12,277
)
272,738
2,504,580
(2,409,059
)
355,982
Accumulated other comprehensive income (loss)
(34,434
)
(355,230
)
(427,558
)
461,992
(355,230
)
Total equity
529,179
1,340,786
3,374,054
(3,819,975
)
1,424,044
Commitments and contingencies
Total liabilities, redeemable non-controlling interest and equity
$
1,452,660
$
3,000,190
$
6,179,905
$
(7,183,134
)
$
3,449,621
31. Guarantor financial information (continued) Condensed Consolidating Balance Sheet
As of December 31, 2016
Issuer/ Subsidiary
Parent/ Guarantor
Non-Guarantor Subsidiaries
Eliminations
Consolidated
Assets
Current assets
Cash and cash equivalents
$
11,215
$
7,849
$
403,559
$
—
$
422,623
Accounts receivable intercompany, net
55,618
—
—
(55,618
)
—
Accounts receivable, net
—
—
615,265
—
615,265
Intercompany loans
396,682
—
1,270,150
(1,666,832
)
—
Intercompany other receivable
26,985
72,883
57,475
(157,343
)
—
Prepaid expenses and other current assets
151
131
188,867
—
189,149
Total current assets
$
490,651
$
80,863
$
2,535,316
$
(1,879,793
)
$
1,227,037
Property, plant and equipment, net
547
—
192,671
—
193,218
Intangible assets, net
—
—
78,946
—
78,946
Intercompany loans
—
—
500,000
(500,000
)
—
Deferred tax assets
—
—
70,143
—
70,143
Investment in subsidiaries
423,530
2,470,680
1,005,396
(3,899,606
)
—
Investment in equity affiliates
4,121
—
679
—
4,800
Investment in debentures, intercompany
675,180
—
—
(675,180
)
—
Intercompany other receivable
—
47,954
—
(47,954
)
—
Goodwill
—
—
1,069,408
—
1,069,408
Other assets
—
—
242,328
—
242,328
Total assets
$
1,594,029
$
2,599,497
$
5,694,887
$
(7,002,533
)
$
2,885,880
Liabilities and equity
Current liabilities
Short-term borrowings
$
—
$
—
$
160,000
$
—
$
160,000
Current portion of long-term debt
—
—
39,181
—
39,181
Intercompany loan
73,000
1,333,650
260,182
(1,666,832
)
—
Accounts payable
168
1
9,599
—
9,768
Intercompany accounts payable
—
—
55,618
(55,618
)
—
Income taxes payable
777
—
23,382
—
24,159
Intercompany other payable
2,612
58,440
96,291
(157,343
)
—
Accrued expenses and other current liabilities
7,148
3,695
487,404
—
498,247
Total current liabilities
$
83,705
$
1,395,786
$
1,131,657
$
(1,879,793
)
$
731,355
Long-term debt, less current portion
—
—
698,152
—
698,152
Intercompany other payable
—
—
47,954
(47,954
)
—
Deferred tax liabilities
231
—
2,184
—
2,415
Non-current intercompany loans payable
500,000
—
675,180
(1,175,180
)
—
Other liabilities
4,697
307
157,786
—
162,790
Total liabilities
$
588,633
$
1,396,093
$
2,712,913
$
(3,102,927
)
$
1,594,712
Redeemable non-controlling interest
—
—
4,520
—
4,520
Shareholders’ equity
Common stock
28
1,984
189,649
(189,677
)
1,984
Additional paid-in capital
1,211,108
1,384,468
1,107,348
(2,318,456
)
1,384,468
Retained earnings
(85,093
)
274,877
2,076,761
(1,908,424
)
358,121
Accumulated other comprehensive income (loss)
(120,647
)
(457,925
)
(396,304
)
516,951
(457,925
)
Total equity
$
1,005,396
$
1,203,404
$
2,977,454
$
(3,899,606
)
$
1,286,648
Commitments and contingencies
Total liabilities, redeemable non-controlling interest and equity
$
1,594,029
$
2,599,497
$
5,694,887
$
(7,002,533
)
$
2,885,880</t>
  </si>
  <si>
    <t>Condensed Consolidating Statement of Income (Loss)</t>
  </si>
  <si>
    <t>29. Guarantor financial information (Continued)
Condensed Consolidating Statement of Income (Loss)
Three months ended March 31, 2018
Issuer/ Subsidiary
Parent/ Guarantor
Non- Guarantor Subsidiaries
Eliminations
Consolidated
Net revenues
$
11,939
$
—
$
686,449
$
(9,476
)
$
688,912
Cost of revenue
—
—
444,324
—
444,324
Gross profit
$
11,939
$
—
$
242,125
$
(9,476
)
$
244,588
Operating expenses:
Selling, general and administrative expenses
1,623
1,492
177,536
(9,542
)
171,109
Amortization of acquired intangible assets
—
—
9,936
—
9,936
Other operating (income) expense, net
17
—
(235
)
—
(218
)
Income (loss) from operations
$
10,299
$
(1,492
)
$
54,888
$
66
$
63,761
Foreign exchange gains (losses), net
953
221
3,624
—
4,798
Interest income (expense), net
(3,489
)
—
(4,611
)
—
(8,100
)
Intercompany interest income (expense), net
20,543
(3,235
)
(17,308
)
—
—
Other income (expense), net
—
—
15,550
—
15,550
Income (loss) before equity-method investment activity, net and income tax expense
$
28,306
$
(4,506
)
$
52,143
$
66
$
76,009
Gain (loss) on equity-method investment activity, net
7,443
69,201
34,058
(110,702
)
—
Income before income tax expense
$
35,749
$
64,695
$
86,201
$
(110,636
)
$
76,009
Income tax expense
1,691
—
10,384
—
12,075
Net income
$
34,058
$
64,695
$
75,817
$
(110,636
)
$
63,934
Net loss attributable to redeemable non-controlling interest
—
—
(761
)
—
(761
)
Net income attributable to Genpact Limited shareholders
$
34,058
$
64,695
$
76,578
$
(110,636
)
$
64,695
29. Guarantor financial information (Continued)
Condensed Consolidating Statement of Income (Loss)
Three months ended March 31 , 2017
Issuer/ Subsidiary
Parent/ Guarantor
Non- Guarantor Subsidiaries
Eliminations
Consolidated
Net revenues
$
7,562
$
—
$
622,995
$
(7,562
)
$
622,995
Cost of revenue
—
—
383,337
—
383,337
Gross profit
$
7,562
$
—
$
239,658
$
(7,562
)
$
239,658
Operating expenses:
Selling, general and administrative expenses
1,141
3,789
163,494
(7,566
)
160,858
Amortization of acquired intangible assets
—
—
7,242
—
7,242
Other operating (income) expense, net
(3,138
)
—
(4,400
)
—
(7,538
)
Income (loss) from operations
$
9,559
$
(3,789
)
$
73,322
$
4
$
79,096
Foreign exchange gains (losses), net
1,616
(5
)
(6,524
)
—
(4,913
)
Interest income (expense), net
17,937
—
(23,430
)
—
(5,493
)
Intercompany interest income (expense), net
2,246
(2,296
)
50
—
-
Other income (expense), net
—
—
553
—
553
Income (loss) before equity-method investment activity, net and income tax expense
$
31,358
$
(6,090
)
$
43,971
$
4
$
69,243
Gain (loss) on equity-method investment activity, net
1,979
59,428
31,854
(97,819
)
(4,558
)
Income before income tax expense
$
33,337
$
53,338
$
75,825
$
(97,815
)
$
64,685
Income tax expense
1,483
-
10,762
—
12,245
Net income
$
31,854
$
53,338
$
65,063
$
(97,815
)
$
52,440
Net loss attributable to redeemable non-controlling interest
—
—
(898
)
—
(898
)
Net income attributable to Genpact Limited shareholders
$
31,854
$
53,338
$
65,961
$
(97,815
)
$
53,338</t>
  </si>
  <si>
    <t>31. Guarantor financial information (continued) Condensed Consolidating Statement of Income (Loss)
Year ended December 31, 2017
Issuer/ Subsidiary
Parent/ Guarantor
Non- Guarantor Subsidiaries
Eliminations
Consolidated
Net revenues
$
46,722
$
—
$
2,736,929
$
(46,722
)
$
2,736,929
Cost of revenue
—
—
1,683,704
—
1,683,704
Gross profit
$
46,722
$
—
$
1,053,225
$
(46,722
)
$
1,053,225
Operating expenses:
Selling, general and administrative expenses
9,859
21,076
728,531
(69,619
)
689,847
Amortization of acquired intangible assets
—
—
36,412
—
36,412
Other operating (income) expense, net
(3,412
)
—
1,751
—
(1,661
)
Income (loss) from operations
$
40,275
$
(21,076
)
$
286,531
$
22,897
$
328,627
Foreign exchange gains (losses), net
3,312
2
(1,318
)
—
1,996
Interest income (expense), net
(11,375
)
—
(20,360
)
—
(31,735
)
Intercompany interest income (expense), net
47,547
(10,148
)
(37,399
)
—
—
Other income (expense), net
18,391
—
7,847
—
26,238
Income (loss) before equity-method investment activity, net and income tax expense
$
98,150
$
(31,222
)
$
235,301
$
22,897
$
325,126
Gain (loss) on equity-method investment activity, net
(15,058
)
294,333
75,657
(359,475
)
(4,543
)
Income before income tax expense
$
83,092
$
263,111
$
310,958
$
(336,578
)
$
320,583
Income tax expense
7,435
—
52,307
—
59,742
Net income
$
75,657
$
263,111
$
258,651
$
(336,578
)
$
260,841
Net loss attributable to redeemable non-controlling interest
—
—
(2,270
)
—
(2,270
)
Net income attributable to Genpact Limited shareholders
$
75,657
$
263,111
$
260,921
$
(336,578
)
$
263,111
31. Guarantor financial information (continued) Condensed Consolidating Statement of Income (Loss)
Year ended December 31, 2016
Issuer/ Subsidiary
Parent/ Guarantor
Non- Guarantor Subsidiaries
Eliminations
Consolidated
Net revenues
$
39,518
$
—
$
2,570,756
$
(39,518
)
$
2,570,756
Cost of revenue
—
—
1,554,707
—
1,554,707
Gross profit
$
39,518
$
—
$
1,016,049
$
(39,518
)
$
1,016,049
Operating expenses:
Selling, general and administrative expenses
9,499
12,772
672,742
(41,984
)
653,029
Amortization of acquired intangible assets
—
—
27,183
—
27,183
Other operating (income) expense, net
(4,043
)
(500
)
(397
)
—
(4,940
)
Income (loss) from operations
$
34,062
$
(12,272
)
$
316,521
$
2,466
$
340,777
Foreign exchange gains (losses), net
(1,633
)
57
4,206
—
2,630
Interest income (expense), net
(1,358
)
—
(14,826
)
—
(16,184
)
Intercompany interest income (expense), net
81,359
—
(81,359
)
—
—
Other income (expense), net
(829
)
(3,390
)
14,339
—
10,120
Income (loss) before equity-method investment activity, net and income tax expense
$
111,601
$
(15,605
)
$
238,881
$
2,466
$
337,343
Gain (loss) on equity-method investment activity, net
29,969
285,289
133,186
(456,142
)
(7,698
)
Income before income tax expense
$
141,570
$
269,684
$
372,067
$
(453,676
)
$
329,645
Income tax expense
8,384
—
53,714
—
62,098
Net income
$
133,186
$
269,684
$
318,353
$
(453,676
)
$
267,547
Net loss attributable to redeemable non-controlling interest
—
—
(2,137
)
—
(2,137
)
Net income attributable to Genpact Limited shareholders
$
133,186
$
269,684
$
320,490
$
(453,676
)
$
269,684
31. Guarantor financial information (continued) Condensed Consolidating Statement of Income (Loss)
Year ended December 31, 2015
Issuer/ Subsidiary
Parent/ Guarantor
Non- Guarantor Subsidiaries
Eliminations
Consolidated
Net revenues
$
34,250
$
—
$
2,461,044
$
(34,250
)
$
2,461,044
Cost of revenue
—
—
1,493,547
—
1,493,547
Gross profit
$
34,250
$
—
$
967,497
$
(34,250
)
$
967,497
Operating expenses:
Selling, general and administrative expenses
4,594
21,298
616,472
(34,250
)
608,114
Amortization of acquired intangible assets
—
—
28,513
—
28,513
Other operating (income) expense, net
22,149
—
(3,203
)
(22,268
)
(3,322
)
Income (loss) from operations
$
7,507
$
(21,298
)
$
325,715
$
22,268
$
334,192
Foreign exchange gains (losses), net
(3,574
)
(219
)
9,062
—
5,269
Interest income (expense), net, intercompany
42,417
2,027
(44,444
)
—
—
Interest income (expense), net
(531
)
—
(30,736
)
—
(31,267
)
Other income (expense), net
—
—
4,360
—
4,360
Income (loss) before equity-method investment activity, net and income tax expense
$
45,819
$
(19,490
)
$
263,957
$
22,268
$
312,554
Gain (loss) on equity-method investment activity, net
17,757
237,040
56,416
(322,013
)
(10,800
)
Income before income tax expense
$
63,576
$
217,550
$
320,373
$
(299,745
)
$
301,754
Income tax expense
7,160
—
54,777
—
61,937
Net income
$
56,416
$
217,550
$
265,596
$
(299,745
)
$
239,817
Net loss (income) attributable to redeemable non-controlling interest
—
—
—
—
—
Net income attributable to Genpact Limited shareholders
$
56,416
$
217,550
$
265,596
$
(299,745
)
$
239,817</t>
  </si>
  <si>
    <t>Condensed Consolidating Statement of Comprehensive Income (Loss)</t>
  </si>
  <si>
    <t xml:space="preserve">Condensed Consolidating Statement of Comprehensive Income (Loss)
Three months ended March 31, 2018
Issuer/ Subsidiary
Parent/ Guarantor
Non-Guarantor Subsidiaries
Eliminations
Genpact Limited Shareholders
Redeemable Non-controlling interest
Net income (loss)
$
34,058
$
64,695
$
76,578
$
(110,636
)
$
64,695
$
(761
)
Other comprehensive income:
—
—
—
—
—
—
Currency translation adjustments
(6,353
)
(9,335
)
(9,335
)
15,688
(9,335
)
(424
)
Net income (loss) on cash flow hedging derivatives, net of taxes (Note 7)
(15,681
)
(18,932
)
(18,932
)
34,613
(18,932
)
—
Retirement benefits, net of taxes
80
513
513
(593
)
513
—
Other comprehensive income (loss)
$
(21,954
)
$
(27,754
)
$
(27,754
)
$
49,708
$
(27,754
)
$
(424
)
Comprehensive income (loss)
$
12,104
$
36,941
$
48,824
$
(60,928
)
$
36,941
$
(1,185
)
Three months ended March 31, 2017
Issuer/ Subsidiary
Parent/ Guarantor
Non-Guarantor Subsidiaries
Eliminations
Genpact Limited Shareholders
Redeemable Non-controlling interest
Net income (loss)
$
31,854
$
53,338
$
65,961
$
(97,815
)
$
53,338
$
(898
)
Other comprehensive income:
—
—
—
—
—
—
Currency translation adjustments
43,546
51,627
51,627
(95,173
)
51,627
(12
)
Net income (loss) on cash flow hedging derivatives, net of taxes (Note 7)
20,407
18,858
18,858
(39,265
)
18,858
—
Retirement benefits, net of taxes
70
119
119
(189
)
119
—
Other comprehensive income (loss)
$
64,023
$
70,604
$
70,604
$
(134,627
)
$
70,604
$
(12
)
Comprehensive income (loss)
$
95,877
$
123,942
$
136,565
$
(232,442
)
$
123,942
$
(910
) </t>
  </si>
  <si>
    <t>31. Guarantor financial information (continued) Condensed Consolidating Statement of Comprehensive Income (Loss)
Year ended December 31, 2017
Issuer/ Subsidiary
Parent/ Guarantor
Non-Guarantor Subsidiaries
Eliminations
Genpact Limited Shareholders
Redeemable Non-controlling interest
Net income (loss)
$
75,657
$
263,111
$
260,921
$
(336,578
)
$
263,111
$
(2,270
)
Other comprehensive income:
Currency translation adjustments
74,716
93,871
93,871
(168,587
)
93,871
(341
)
Net income (loss) on cash flow hedging derivatives, net of taxes (Note 7)
9,788
12,611
12,611
(22,399
)
12,611
—
Retirement benefits, net of taxes
475
(3,787
)
(3,787
)
3,312
(3,787
)
—
Other comprehensive income (loss)
$
84,979
$
102,695
$
102,695
$
(187,674
)
$
102,695
$
(341
)
Comprehensive income (loss)
$
160,636
$
365,806
$
363,616
$
(524,252
)
$
365,806
$
(2,611
)
Year ended December 31, 2016
Issuer/ Subsidiary
Parent/ Guarantor
Non-Guarantor Subsidiaries
Eliminations
Genpact Limited Shareholders
Redeemable Non-controlling interest
Net income (loss)
$
133,186
$
269,684
$
320,490
$
(453,676
)
$
269,684
$
(2,137
)
Other comprehensive income:
Currency translation adjustments
(31,679
)
(46,340
)
(46,340
)
78,019
(46,340
)
104
Net income (loss) on cash flow hedging derivatives, net of taxes (Note 7)
42,016
43,742
43,742
(85,758
)
43,742
—
Retirement benefits, net of taxes
(717
)
(4,042
)
(4,042
)
4,759
(4,042
)
—
Other comprehensive income (loss)
$
9,620
$
(6,640
)
$
(6,640
)
$
(2,980
)
$
(6,640
)
$
104
Comprehensive income (loss)
$
142,806
$
263,044
$
313,850
$
(456,656
)
$
263,044
$
(2,033
)
Year ended December 31, 2015
Issuer/ Subsidiary
Parent/ Guarantor
Non-Guarantor Subsidiaries
Eliminations
Genpact Limited Shareholders
Redeemable Non-controlling interest
Net income (loss)
$
56,416
$
217,550
$
265,596
$
(299,745
)
$
239,817
$
—
Other comprehensive income:
Currency translation adjustments
(67,173
)
(64,504
)
(64,504
)
131,677
(64,504
)
—
Net income (loss) on cash flow hedging derivatives, net of taxes (Note 7)
27,247
22,880
22,880
(50,127
)
22,880
—
Retirement benefits, net of taxes
554
2,823
2,823
(3,377
)
2,823
—
Other comprehensive income (loss)
$
(39,372
)
$
(38,801
)
$
(38,801
)
$
78,173
$
(38,801
)
$
—
Comprehensive income (loss)
$
17,044
$
178,749
$
226,795
$
(221,572
)
$
201,016
$
—</t>
  </si>
  <si>
    <t>Condensed Consolidating Statement of Cash Flows</t>
  </si>
  <si>
    <t>Condensed Consolidating Statement of Cash Flows
Three months ended March 31, 2018
Issuer/ Subsidiary
Parent/ Guarantor
Non- Guarantor Subsidiaries
Eliminations
Consolidated
Operating activities
Net cash (used for) provided by operating activities
$
22,190
$
9,604
$
(162,656
)
$
103,540
$
(27,322
)
Investing activities
Purchase of property, plant and equipment
—
—
(18,706
)
—
(18,706
)
Payment for internally generated intangible assets
—
—
(4,365
)
—
(4,365
)
Proceeds from sale of property, plant and equipment
—
—
144
—
144
Investment in subsidiaries
(2,000
)
—
2,066
(66
)
—
Payment for business acquisitions, net of cash acquired
—
—
(4,730
)
-
(4,730
)
Net cash (used for) provided by investing activities
$
(2,000
)
$
—
$
(25,591
)
$
(66
)
$
(27,657
)
Financing activities
Repayment of capital lease obligations
—
—
(537
)
—
(537
)
Proceeds from long-term debt
—
—
—
—
—
Repayment of long-term debt
—
—
(10,000
)
—
(10,000
)
Proceeds from short-term borrowings
130
—
105,000
(130
)
105,000
Proceeds from intercompany loans
—
119,000
344
(119,344
)
—
Repayment of intercompany loans
(16,000
)
—
—
16,000
—
Proceeds from issuance of common shares under stock-based compensation plans
—
4,202
—
—
4,202
Payment for net settlement of stock-based awards
—
(13,284
)
—
—
(13,284
)
Payment of earn-out/deferred consideration
—
—
(1,476
)
—
(1,476
)
Dividend paid
—
(14,408
)
—
—
(14,408
)
Payment for stock purchased and retired
—
(95,984
)
—
—
(95,984
)
Payment for expenses related to stock purchase
—
(60
)
—
—
(60
)
Net cash (used for) provided by financing activities
$
(15,870
)
$
(534
)
$
93,331
$
(103,474
)
$
(26,547
)
Effect of exchange rate changes
(265
)
—
1,549
—
1,284
Net increase (decrease) in cash and cash equivalents
4,320
9,070
(94,916
)
—
(81,526
)
Cash and cash equivalents at the beginning of the period
4,507
2,136
497,825
—
504,468
Cash and cash equivalents at the end of the period
$
8,562
$
11,206
$
404,458
$
—
$
424,226
29. Guarantor financial information (Continued) Condensed Consolidating Statement of Cash Flows
Three months ended March 31, 2017
Issuer/ Subsidiary
Parent/ Guarantor
Non- Guarantor Subsidiaries
Eliminations
Consolidated
Operating activities
Net cash (used for) provided by operating activities
$
(314,439
)
$
9,080
$
(222,607
)
$
558,994
$
31,028
Investing activities
Purchase of property, plant and equipment
—
—
(17,084
)
—
(17,084
)
Payment for internally generated intangible assets
—
—
(2,614
)
—
(2,614
)
Proceeds from sale of property, plant and equipment
—
—
389
—
389
Investment in equity affiliates
(9,841
)
—
9,374
—
(467
)
Investment in subsidiaries
—
—
4
(4
)
—
Payment for business acquisitions, net of cash acquired
—
—
(9,237
)
—
(9,237
)
Net cash (used for) provided by investing activities
$
(9,841
)
$
—
$
(19,168
)
$
(4
)
$
(29,013
)
Financing activities
Repayment of capital lease obligations
—
—
(494
)
—
(494
)
Payment of debt issuance costs
(1,481
)
—
—
—
(1,481
)
Proceeds from long- term debt
350,000
—
—
—
350,000
Repayment of long-term debt
—
—
(10,000
)
—
(10,000
)
Proceeds from short-term borrowings
—
—
40,000
—
40,000
Repayment of short-term borrowings
—
—
(185,000
)
—
(185,000
)
Proceeds from intercompany loan
—
222,500
366,105
(588,605
)
—
Repayment of intercompany loans
(29,615
)
—
—
29,615
—
Proceeds from issuance of common shares under stock-based compensation plans
—
7,761
—
—
7,761
Payment for net settlement of stock-based awards
—
(9,939
)
—
—
(9,939
)
Payment of earn-out/deferred consideration
—
—
(1,097
)
—
(1,097
)
Dividend paid
—
(11,957
)
—
—
(11,957
)
Payment for stock purchased and retired
—
(219,784
)
—
—
(219,784
)
Payment for expenses related to stock purchase
—
(16
)
—
—
(16
)
Net cash (used for)provided by financing activities
$
318,904
$
(11,435
)
$
209,514
$
(558,990
)
$
(42,007
)
Effect of exchange rate changes
—
—
5,555
—
5,555
Net increase (decrease) in cash and cash equivalents
(5,376
)
(2,355
)
(32,261
)
—
(39,992
)
Cash and cash equivalents at the beginning of the period
11,215
7,849
403,559
—
422,623
Cash and cash equivalents at the end of the period
$
5,839
$
5,494
$
376,853
$
—
$
388,186</t>
  </si>
  <si>
    <t>31. Guarantor financial information (continued) Condensed Consolidating Statement of Cash Flows
Year ended December 31, 2017
Issuer/ Subsidiary
Parent/ Guarantor
Non- Guarantor Subsidiaries
Eliminations
Consolidated
Operating activities
Net cash (used for) provided by operating activities
$
(315,877
)
$
(8,345
)
$
511,847
$
171,453
$
359,078
Investing activities
Purchase of property, plant and equipment
—
—
(57,231
)
—
(57,231
)
Payment for internally generated intangible assets
—
—
(16,441
)
—
(16,441
)
Proceeds from sale of property, plant and equipment
—
—
1,738
—
1,738
Investment in equity affiliates
(523
)
—
27
—
(496
)
Investment in subsidiaries
(3,638
)
—
51,127
(47,489
)
—
Payment for business acquisitions, net of cash acquired
—
—
(284,822
)
—
(284,822
)
Proceeds from divestiture of business, net of cash divested
—
—
(4,738
)
—
(4,738
)
Net cash (used for) provided by investing activities
$
(4,161
)
$
—
$
(310,340
)
$
(47,489
)
$
(361,990
)
Financing activities
Repayment of capital lease obligations
—
—
(2,708
)
—
(2,708
)
Payment of debt issuance costs
(2,630
)
—
—
—
(2,630
)
Proceeds from long-term debt
350,000
—
—
—
350,000
Repayment of long-term debt
—
—
(40,000
)
—
(40,000
)
Proceeds from short-term borrowings
—
—
295,000
—
295,000
Repayment of short-term borrowings
—
—
(285,000
)
—
(285,000
)
Proceeds from intercompany loans
—
263,886
—
(263,886
)
—
Repayment of intercompany loans
(35,000
)
—
(80,328
)
115,328
—
Proceeds from issuance of common shares under stock-based compensation plans
—
15,528
—
—
15,528
Payment for net settlement of stock-based awards
—
(10,296
)
—
—
(10,296
)
Payment of earn-out/deferred consideration
—
—
(6,219
)
—
(6,219
)
Dividend paid
—
(46,686
)
—
—
(46,686
)
Payment for stock purchased and retired
—
(219,784
)
—
—
(219,784
)
Payment for expenses related to stock purchase
—
(16
)
—
—
(16
)
Change in amounts due from/to consolidated affiliates
—
—
(24,594
)
24,594
—
Excess tax benefit on stock-based compensation
—
—
—
—
—
Net cash (used for) provided by financing activities
$
312,370
$
2,632
$
(143,849
)
$
(123,964
)
$
47,189
Effect of exchange rate changes
960
—
36,608
—
37,568
Net increase (decrease) in cash and cash equivalents
(7,668
)
(5,713
)
57,658
—
44,277
Cash and cash equivalents at the beginning of the period
11,215
7,849
403,559
—
422,623
Cash and cash equivalents at the end of the period
$
4,507
$
2,136
$
497,825
$
—
$
504,468
31. Guarantor financial information (continued) Condensed Consolidating Statement of Cash Flows
Year ended December 31, 2016
Issuer/ Subsidiary
Parent/ Guarantor
Non- Guarantor Subsidiaries
Eliminations
Consolidated
Operating activities
Net cash (used for) provided by operating activities
$
(42,212
)
$
25,592
$
(66,519
)
$
428,911
$
345,772
Investing activities
Purchase of property, plant and equipment
(625
)
—
(81,301
)
—
(81,926
)
Payment for internally generated intangible assets
—
—
(6,846
)
—
(6,846
)
Proceeds from sale of property, plant and equipment
—
—
547
—
547
Investment in equity affiliates
(5,884
)
—
(3,736
)
—
(9,620
)
Investment in subsidiaries
(53,619
)
—
(8,101
)
61,720
-
Payment for business acquisitions, net of cash acquired
—
—
(45,162
)
—
(45,162
)
Proceeds from divestiture of business, net of cash divested
—
—
17,242
—
17,242
Net cash (used for) provided by investing activities
$
(60,128
)
$
—
$
(127,357
)
$
61,720
$
(125,765
)
Financing activities
Repayment of capital lease obligations
—
—
(1,793
)
—
(1,793
)
Repayment of long-term debt
—
—
(40,000
)
—
(40,000
)
Proceeds from short-term borrowings
—
—
200,000
—
200,000
Repayment of short-term borrowings
—
—
(61,500
)
—
(61,500
)
Proceeds from intercompany loans
73,000
303,000
50,445
(426,445
)
—
Repayment of intercompany loans
—
—
—
—
—
Proceeds from issuance of common shares under stock-based compensation plans
—
18,228
—
—
18,228
Proceeds from issuance of common shares
40,000
—
—
(40,000
)
—
Payment for net settlement of stock-based awards
—
(769
)
—
—
(769
)
Payment of earn-out/deferred consideration
—
—
(1,485
)
—
(1,485
)
Payment for stock purchased and retired
—
(345,200
)
24,186
(24,186
)
(345,200
)
Payment for expenses related to stock purchase
—
(279
)
—
—
(279
)
Net cash (used for) provided by financing activities
$
113,000
$
(25,020
)
$
169,853
$
(490,631
)
$
(232,798
)
Effect of exchange rate changes
(361
)
—
(15,132
)
—
(15,493
)
Net increase (decrease) in cash and cash equivalents
10,660
572
(24,023
)
—
(12,791
)
Cash and cash equivalents at the beginning of the period
916
7,277
442,714
—
450,907
Cash and cash equivalents at the end of the period
$
11,215
$
7,849
$
403,559
$
—
$
422,623
31. Guarantor financial information (continued) Condensed Consolidating Statement of Cash Flows
Year ended December 31, 2015
Issuer/ Subsidiary
Parent/ Guarantor
Non- Guarantor Subsidiaries
Eliminations
Consolidated
Operating activities
Net cash (used for) provided by operating activities
$
(9,868
)
$
183,510
$
347,114
$
(193,315
)
$
327,441
Investing activities
Purchase of property, plant and equipment
—
—
(62,173
)
—
(62,173
)
Proceeds from sale of property, plant and equipment
—
—
1,486
—
1,486
Investment in equity affiliates
(6,084
)
—
(12,339
)
—
(18,423
)
Investment in subsidiaries
(21,670
)
—
(687,455
)
709,125
—
Payment for business acquisitions, net of cash acquired
—
—
(21,363
)
—
(21,363
)
Payment for investment in debentures, intercompany
(736,692
)
—
—
736,692
—
Net cash (used for) provided by investing activities
$
(764,446
)
$
—
$
(781,844
)
$
1,445,817
$
(100,473
)
Financing activities
Repayment of capital lease obligations
—
—
(2,035
)
—
(2,035
)
Payment of debt issuance and refinancing costs
—
—
(6,584
)
—
(6,584
)
Proceeds from long-term debt
—
—
800,000
—
800,000
Repayment of long-term debt
—
—
(684,875
)
—
(684,875
)
Proceeds from short-term borrowings
—
—
1,451,500
—
1,451,500
Repayment of short-term borrowings
—
—
(1,565,000
)
—
(1,565,000
)
Proceeds from intercompany loans
—
28,500
-
(28,500
)
—
Repayment of intercompany loans
—
—
(228,375
)
228,375
—
Proceeds from issuance of common shares under stock-based compensation plans
—
16,088
—
—
16,088
Proceeds from issuance of common shares
747,656
—
(6,556
)
(741,100
)
—
Payment for net settlement of stock-based awards
—
(7,194
)
—
—
(7,194
)
Payment of earn-out/deferred consideration
—
—
(230
)
—
(230
)
Proceeds from issuance of debentures, intercompany
—
—
736,692
(736,692
)
—
Payment for stock purchased and retired
—
(226,917
)
—
—
(226,917
)
Payment for expenses related to stock purchase
—
(197
)
(31,975
)
31,975
(197
)
Excess tax benefit on stock-based compensation
—
6,560
6,560
(6,560
)
6,560
Net cash (used for) provided by financing activities
$
747,656
$
(183,160
)
$
469,122
$
(1,252,502
)
$
(218,884
)
Effect of exchange rate changes
(159
)
—
(18,806
)
—
(18,965
)
Net increase (decrease) in cash and cash equivalents
(26,658
)
350
34,392
—
8,084
Cash and cash equivalents at the beginning of the period
27,733
6,927
427,128
—
461,788
Cash and cash equivalents at the end of the period
$
916
$
7,277
$
442,714
$
—
$
450,907</t>
  </si>
  <si>
    <t>Net revenues (Tables)</t>
  </si>
  <si>
    <t>Net Revenues Disaggregated by Customers</t>
  </si>
  <si>
    <t>In the following tables, revenue is disaggregated by customer classification, service type, major industries serviced and location of service delivery centers.
Three months ended March 31,
2017
2018
GE
$ 69,254
$ 58,049
Global Clients
553,741
630,863
Total net revenues
$ 622,995
$ 688,912</t>
  </si>
  <si>
    <t>Net Revenues of Contract Liabilities</t>
  </si>
  <si>
    <t xml:space="preserve">The following table provides details of the Company’s contract liabilities:
Description
Three months ended March 31, 2018
Advances from customers
Deferred transition revenue
Opening balance as of January 1, 2018
$ 26,266
$ 101,785
Additions
11,248
11,083
Revenue recognized
(2,944)
(10,430)
Currency translation adjustments
—
(10)
Closing balance as of March 31, 2018
$ 34,570
$ 102,428 </t>
  </si>
  <si>
    <t>Estimated Revenue Expected to Recognized in Future Related to Remaining Performance Obligation</t>
  </si>
  <si>
    <t xml:space="preserve">The following table includes estimated revenue expected to be recognized in the future related to remaining performance obligations as of March 31, 2018:
Description
Total
Less than 1 year
1-3 years
3-5 years
After 5 years
Transaction price allocated to remaining performance obligations
$ 102,428
$ 47,714
$ 47,818
$ 6,676
$ 220 </t>
  </si>
  <si>
    <t>Net Revenues of Contract Assets</t>
  </si>
  <si>
    <t xml:space="preserve">The following table provides details of the Company’s contract assets:
Description
Three months ended March 31, 2018
Opening balance as of January 1, 2018
$ 43,366
Additions
10,839
Reduction in revenue recognized
(5,902)
Closing balance as of March 31, 2018
$ 48,303 </t>
  </si>
  <si>
    <t>Net Revenues of Contract Cost Assets</t>
  </si>
  <si>
    <t xml:space="preserve">The following table provides details of the Company’s contract cost assets:
Description
Three months ended March 31, 2018
Sales incentive programs
Transition activities
Opening balance as of January 1, 2018
$ 23,227
$ 139,284
Closing balance as of March 31, 2018
23,271
139,164
Amortization during three months ended March 31, 2018
3,239
11,579 </t>
  </si>
  <si>
    <t>Other Income (expense), net (Tables)</t>
  </si>
  <si>
    <t>Three months ended March 31,
2017
2018
Government incentives
$ —
$ 15,500
Other income/(expense)
553
50
Other income (expense), net
$ 553
$ 15,550</t>
  </si>
  <si>
    <t>Organization - Additional Information (Detail) $ in Thousands</t>
  </si>
  <si>
    <t>Nov. 20, 2017USD ($)shares</t>
  </si>
  <si>
    <t>Aug. 18, 2017USD ($)shares</t>
  </si>
  <si>
    <t>Mar. 31, 2018EmployeeCountry</t>
  </si>
  <si>
    <t>Dec. 31, 2017EmployeeCountry</t>
  </si>
  <si>
    <t>Organization [Line Items]</t>
  </si>
  <si>
    <t>Number of employees around the globe, minimum | Employee</t>
  </si>
  <si>
    <t>Number of countries in which entity operates | Country</t>
  </si>
  <si>
    <t>Underwritten Public Offering</t>
  </si>
  <si>
    <t>Common shares sold in underwritten public offering, shares | shares</t>
  </si>
  <si>
    <t>Common shares sold in underwritten public offering, value | $</t>
  </si>
  <si>
    <t>Summary of Significant Accounting Policies - Additional Information (Detail) - USD ($) $ in Thousands</t>
  </si>
  <si>
    <t>Jan. 01, 2018</t>
  </si>
  <si>
    <t>Schedule Of Significant Accounting Policies [Line Items]</t>
  </si>
  <si>
    <t>Cumulative effect of adoption resulted increase in retained earning</t>
  </si>
  <si>
    <t>Impact on contract cost asset</t>
  </si>
  <si>
    <t>Impact on deferred tax liabilities</t>
  </si>
  <si>
    <t>Adjustments | Topic 606</t>
  </si>
  <si>
    <t>Contract assets and contract liabilities netted off</t>
  </si>
  <si>
    <t>General Electric Company</t>
  </si>
  <si>
    <t>Percentage of accounts receivables</t>
  </si>
  <si>
    <t>10.00%</t>
  </si>
  <si>
    <t>11.00%</t>
  </si>
  <si>
    <t>15.00%</t>
  </si>
  <si>
    <t>Percentage of revenues</t>
  </si>
  <si>
    <t>8.00%</t>
  </si>
  <si>
    <t>14.00%</t>
  </si>
  <si>
    <t>19.00%</t>
  </si>
  <si>
    <t>Minimum</t>
  </si>
  <si>
    <t>Short term investment, maturity period</t>
  </si>
  <si>
    <t>90 days</t>
  </si>
  <si>
    <t>Maximum</t>
  </si>
  <si>
    <t>1 year</t>
  </si>
  <si>
    <t>Estimated Economic Useful Lives of Assets (Detail)</t>
  </si>
  <si>
    <t>Buildings</t>
  </si>
  <si>
    <t>Property Plant And Equipment [Line Items]</t>
  </si>
  <si>
    <t>Property, plant and equipment, estimated useful lives</t>
  </si>
  <si>
    <t>40 years</t>
  </si>
  <si>
    <t>Furniture and Fixtures</t>
  </si>
  <si>
    <t>4 years</t>
  </si>
  <si>
    <t>Computer Equipment and Servers</t>
  </si>
  <si>
    <t>Plant, Machinery and Equipment</t>
  </si>
  <si>
    <t>Computer software | Minimum</t>
  </si>
  <si>
    <t>Computer software | Maximum</t>
  </si>
  <si>
    <t>7 years</t>
  </si>
  <si>
    <t>Leasehold Improvements</t>
  </si>
  <si>
    <t>10 years</t>
  </si>
  <si>
    <t>Property, plant and equipment, estimated useful lives description</t>
  </si>
  <si>
    <t>Lesser of lease
period or 10 Years</t>
  </si>
  <si>
    <t>Vehicles | Minimum</t>
  </si>
  <si>
    <t>3 years</t>
  </si>
  <si>
    <t>Vehicles | Maximum</t>
  </si>
  <si>
    <t>Estimated Useful Lives of Intangible Assets Acquired/Developed (Detail)</t>
  </si>
  <si>
    <t>Customer-Related Intangible Assets | Minimum</t>
  </si>
  <si>
    <t>Acquired Finite Lived Intangible Assets [Line Items]</t>
  </si>
  <si>
    <t>Intangible assets estimated useful lives</t>
  </si>
  <si>
    <t>Customer-Related Intangible Assets | Maximum</t>
  </si>
  <si>
    <t>14 years</t>
  </si>
  <si>
    <t>Marketing-Related Intangible Assets | Minimum</t>
  </si>
  <si>
    <t>Marketing-Related Intangible Assets | Maximum</t>
  </si>
  <si>
    <t>Technology-related intangible assets | Minimum</t>
  </si>
  <si>
    <t>2 years</t>
  </si>
  <si>
    <t>Technology-related intangible assets | Maximum</t>
  </si>
  <si>
    <t>8 years</t>
  </si>
  <si>
    <t>Other Intangible Assets | Minimum</t>
  </si>
  <si>
    <t>Other Intangible Assets | Maximum</t>
  </si>
  <si>
    <t>9 years</t>
  </si>
  <si>
    <t>5 years</t>
  </si>
  <si>
    <t>Business Acquisitions - TandemSeven, Inc. - Additional Information (Detail) - USD ($) $ in Thousands</t>
  </si>
  <si>
    <t>Sep. 05, 2017</t>
  </si>
  <si>
    <t>Jan. 08, 2016</t>
  </si>
  <si>
    <t>Business Acquisition [Line Items]</t>
  </si>
  <si>
    <t>Acquisition related cost</t>
  </si>
  <si>
    <t>Acquired assets</t>
  </si>
  <si>
    <t>Liabilities assumed</t>
  </si>
  <si>
    <t>TandemSeven, Inc.</t>
  </si>
  <si>
    <t>Date of acquisition</t>
  </si>
  <si>
    <t>Sep. 5,
		2017</t>
  </si>
  <si>
    <t>Ownership percentage acquired</t>
  </si>
  <si>
    <t>100.00%</t>
  </si>
  <si>
    <t>Business combination estimated purchase consideration</t>
  </si>
  <si>
    <t>Maximum measurement period for tax position evaluation</t>
  </si>
  <si>
    <t>Acquired intangible assets, weighted average amortization period</t>
  </si>
  <si>
    <t>Recognized net deferred tax asset</t>
  </si>
  <si>
    <t>Purchase consideration</t>
  </si>
  <si>
    <t>TandemSeven, Inc. | Customer-Related Intangible Assets</t>
  </si>
  <si>
    <t>Intangible assets</t>
  </si>
  <si>
    <t>TandemSeven, Inc. | Marketing-Related Intangible Assets</t>
  </si>
  <si>
    <t>TandemSeven, Inc. | Technology-related intangible assets</t>
  </si>
  <si>
    <t>Business Acquisitions - BrightClaim LLC and Associated Companies - Additional Information (Detail) - USD ($) $ in Thousands</t>
  </si>
  <si>
    <t>May 03, 2017</t>
  </si>
  <si>
    <t>Bright Claim LLC And Associated Companies</t>
  </si>
  <si>
    <t>May 3,
		2017</t>
  </si>
  <si>
    <t>Business combination change in contingent consideration receivable</t>
  </si>
  <si>
    <t>Bright Claim LLC And Associated Companies | Customer-Related Intangible Assets</t>
  </si>
  <si>
    <t>Bright Claim LLC And Associated Companies | Marketing-Related Intangible Assets</t>
  </si>
  <si>
    <t>Bright Claim LLC And Associated Companies | Technology-related intangible assets</t>
  </si>
  <si>
    <t>Bright Claim LLC And Associated Companies | Other Intangible Assets</t>
  </si>
  <si>
    <t>Business Acquisitions - RAGE Frameworks, Inc. - Additional Information (Detail) - USD ($) $ in Thousands</t>
  </si>
  <si>
    <t>Apr. 13, 2017</t>
  </si>
  <si>
    <t>Rage Frameworks, Inc.</t>
  </si>
  <si>
    <t>Apr. 13,
		2017</t>
  </si>
  <si>
    <t>Rage Frameworks, Inc. | Customer-Related Intangible Assets</t>
  </si>
  <si>
    <t>Rage Frameworks, Inc. | Marketing-Related Intangible Assets</t>
  </si>
  <si>
    <t>Rage Frameworks, Inc. | Technology-related intangible assets</t>
  </si>
  <si>
    <t>Rage Frameworks, Inc. | Other Intangible Assets</t>
  </si>
  <si>
    <t>Business Acquisitions - Other Acquisitions in 2017 - Additional Information (Detail) - USD ($) $ in Thousands</t>
  </si>
  <si>
    <t>Other Acquisitions | Customer-Related Intangible Assets</t>
  </si>
  <si>
    <t>Other Acquisitions | Marketing-Related Intangible Assets</t>
  </si>
  <si>
    <t>Other Acquisitions | Technology-related intangible assets</t>
  </si>
  <si>
    <t>Other Acquisitions | Other Intangible Assets</t>
  </si>
  <si>
    <t>Kraft Foods Group Brands LLC</t>
  </si>
  <si>
    <t>Contingent earn-out consideration-Low end</t>
  </si>
  <si>
    <t>Contingent earn-out consideration-High end</t>
  </si>
  <si>
    <t>LeaseDimensions Inc.</t>
  </si>
  <si>
    <t>Business Acquisitions - Summary of Acquisition Date, Goodwill Reporting Unit and Tax Deductibility of Goodwill of Each Acquisition (Detail)</t>
  </si>
  <si>
    <t>Acquisition date</t>
  </si>
  <si>
    <t>Oct. 16,
		2017</t>
  </si>
  <si>
    <t>Goodwill reporting unit</t>
  </si>
  <si>
    <t>India</t>
  </si>
  <si>
    <t>Tax deductibility of goodwill</t>
  </si>
  <si>
    <t>Deductible</t>
  </si>
  <si>
    <t>Onsource L L C</t>
  </si>
  <si>
    <t>Jul. 18,
		2017</t>
  </si>
  <si>
    <t>I T Business Of Birlasoft</t>
  </si>
  <si>
    <t>IT Services</t>
  </si>
  <si>
    <t>Image Processing Business Of Fiserv Solutions Of Australia Pty Ltd</t>
  </si>
  <si>
    <t>May 11,
		2017</t>
  </si>
  <si>
    <t>Non-deductible</t>
  </si>
  <si>
    <t>Feb. 15,
		2017</t>
  </si>
  <si>
    <t>Americas</t>
  </si>
  <si>
    <t>Business Acquisitions - Endeavour Software Technologies Private Limited - Additional Information (Detail) - USD ($) $ in Thousands</t>
  </si>
  <si>
    <t>Apr. 13, 2016</t>
  </si>
  <si>
    <t>Endeavour Software Technologies Private Limited</t>
  </si>
  <si>
    <t>Apr. 13,
		2016</t>
  </si>
  <si>
    <t>Endeavour Software Technologies Private Limited | Customer-Related Intangible Assets</t>
  </si>
  <si>
    <t>Endeavour Software Technologies Private Limited | Marketing-Related Intangible Assets</t>
  </si>
  <si>
    <t>Endeavour Software Technologies Private Limited | Other Intangible Assets</t>
  </si>
  <si>
    <t>Business Acquisitions - Strategic Sourcing Excellence Limited - Additional Information (Detail) - USD ($)</t>
  </si>
  <si>
    <t>Mar. 01, 2018</t>
  </si>
  <si>
    <t>Jan. 31, 2018</t>
  </si>
  <si>
    <t>Strategic Sourcing Excellence LLC</t>
  </si>
  <si>
    <t>Jan. 8,
		2016</t>
  </si>
  <si>
    <t>51.00%</t>
  </si>
  <si>
    <t>Preliminary estimated purchase consideration</t>
  </si>
  <si>
    <t>Cash consideration to acquired certain assets and assumed certain liabilities</t>
  </si>
  <si>
    <t>Equity method investment ownership percentage</t>
  </si>
  <si>
    <t>49.00%</t>
  </si>
  <si>
    <t>Earn-out consideration to selling equity shareholders</t>
  </si>
  <si>
    <t>Strategic Sourcing Excellence LLC | Customer Relationships</t>
  </si>
  <si>
    <t>Put Or Call Option | Strategic Sourcing Excellence LLC</t>
  </si>
  <si>
    <t>Call Option | Strategic Sourcing Excellence LLC</t>
  </si>
  <si>
    <t>Put Option | Strategic Sourcing Excellence LLC</t>
  </si>
  <si>
    <t>Selling equity holders put option exercise price</t>
  </si>
  <si>
    <t>Put Option | Strategic Sourcing Excellence LLC | Minimum</t>
  </si>
  <si>
    <t>Put Option | Strategic Sourcing Excellence LLC | Maximum</t>
  </si>
  <si>
    <t>Business Acquisitions - PNMSoft Ltd. - Additional Information (Detail) - USD ($) $ in Thousands</t>
  </si>
  <si>
    <t>Aug. 04, 2016</t>
  </si>
  <si>
    <t>PNMSoft Ltd</t>
  </si>
  <si>
    <t>Aug. 4,
		2016</t>
  </si>
  <si>
    <t>Percentage of equity interest acquired</t>
  </si>
  <si>
    <t>Recognized net deferred tax liability</t>
  </si>
  <si>
    <t>PNMSoft Ltd | Customer-Related Intangible Assets</t>
  </si>
  <si>
    <t>PNMSoft Ltd | Marketing-Related Intangible Assets</t>
  </si>
  <si>
    <t>PNMSoft Ltd | Other Intangible Assets</t>
  </si>
  <si>
    <t>Business Acquisitions - IT Support Business - Additional Information (Detail) - USD ($) $ in Thousands</t>
  </si>
  <si>
    <t>Nov. 20, 2017</t>
  </si>
  <si>
    <t>Nov. 30, 2017</t>
  </si>
  <si>
    <t>Gain (loss) on divestiture</t>
  </si>
  <si>
    <t>IT Support Business | Europe</t>
  </si>
  <si>
    <t>Sale proceeds</t>
  </si>
  <si>
    <t>Net profit (loss)</t>
  </si>
  <si>
    <t>Summary of Calculation of Gain (Loss) on Sale of Business (Detail) - USD ($) $ in Thousands</t>
  </si>
  <si>
    <t>Income Statement Balance Sheet And Additional Disclosures By Disposal Groups Including Discontinued Operations [Line Items]</t>
  </si>
  <si>
    <t>Net sale proceeds</t>
  </si>
  <si>
    <t>(Loss) Gain on divestiture included in other income (expense), net</t>
  </si>
  <si>
    <t>Net assets of the business, including intangible assets, allocated goodwill and the translation impact thereof</t>
  </si>
  <si>
    <t>Selling expenses</t>
  </si>
  <si>
    <t>Business Acquisitions - Atyati Technologies Private Limited - Additional Information (Detail) - USD ($) $ in Thousands</t>
  </si>
  <si>
    <t>Net of selling expenses</t>
  </si>
  <si>
    <t>Cash divested</t>
  </si>
  <si>
    <t>Cash and Cash Equivalents (Detail) - USD ($) $ in Thousands</t>
  </si>
  <si>
    <t>Cash and other bank balances</t>
  </si>
  <si>
    <t>Reserve for Doubtful Receivables (Detail) - USD ($) $ in Thousands</t>
  </si>
  <si>
    <t>Opening Balance</t>
  </si>
  <si>
    <t>Additions due to acquisitions</t>
  </si>
  <si>
    <t>Additions charged/reversal released to cost and expense</t>
  </si>
  <si>
    <t>Deductions/effect of exchange rate fluctuations</t>
  </si>
  <si>
    <t>Closing balance</t>
  </si>
  <si>
    <t>Accounts Receivable, Net of Reserve for Doubtful Receivables - Additional Information (Detail) - USD ($)</t>
  </si>
  <si>
    <t>Gross accounts receivable</t>
  </si>
  <si>
    <t>Net accounts receivable</t>
  </si>
  <si>
    <t>Accounts receivable due after one year</t>
  </si>
  <si>
    <t>Accounts receivable from related parties</t>
  </si>
  <si>
    <t>Reserve for doubtful receivables from related parties</t>
  </si>
  <si>
    <t>Fair Value of Assets and Liabilities Measured on Recurring Basis, Including Derivative Instruments (Detail) - Fair Value, Measurements, Recurring - USD ($) $ in Thousands</t>
  </si>
  <si>
    <t>Fair Value Assets And Liabilities Measured On Recurring And Nonrecurring Basis [Line Items]</t>
  </si>
  <si>
    <t>Derivative instruments, assets</t>
  </si>
  <si>
    <t>Total, assets</t>
  </si>
  <si>
    <t>Earn-out consideration</t>
  </si>
  <si>
    <t>[3],[4]</t>
  </si>
  <si>
    <t>Derivative instruments, liabilities</t>
  </si>
  <si>
    <t>[2],[3]</t>
  </si>
  <si>
    <t>Total, liabilities</t>
  </si>
  <si>
    <t>[5]</t>
  </si>
  <si>
    <t>[6]</t>
  </si>
  <si>
    <t>Fair Value, Inputs, Level 2</t>
  </si>
  <si>
    <t>Fair Value, Inputs, Level 3</t>
  </si>
  <si>
    <t>Included in prepaid expenses and other current assets and other assets in the consolidated balance sheets.</t>
  </si>
  <si>
    <t>The Company values its derivative instruments based on market observable inputs, including both forward and spot prices for the relevant currencies and interest rate indices for relevant interest rates. The quotes are taken from an independent market database.</t>
  </si>
  <si>
    <t>Included in accrued expenses and other current liabilities and other liabilities in the consolidated balance sheets.</t>
  </si>
  <si>
    <t>[4]</t>
  </si>
  <si>
    <t>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t>
  </si>
  <si>
    <t>The Company’s estimate of the fair value of redeemable non-controlling interest as of December 31, 2017 is based on unobservable inputs considering the assumptions that market participants would make in pricing the obligation. Given the significance of the unobservable inputs, the valuation was classified in level 3 of the fair value hierarchy. Refer to Note 3—Business Acquisitions.</t>
  </si>
  <si>
    <t>The Company’s estimate of the fair value of redeemable non-controlling interest is based on unobservable inputs considering the assumptions that market participants would make in pricing the obligation. Given the significance of the unobservable inputs, the valuation is classified in level 3 of the fair value hierarchy. See Note 3—Business Acquisitions.</t>
  </si>
  <si>
    <t>Fair Value of Earn-out Consideration (Detail) - Fair Value, Inputs, Level 3 - Business Acquisition Contingent Consideration - USD ($) $ in Thousands</t>
  </si>
  <si>
    <t>Fair Value Liabilities Measured On Recurring Basis Unobservable Input Reconciliation [Line Items]</t>
  </si>
  <si>
    <t>Opening balance</t>
  </si>
  <si>
    <t>Earn-out consideration payable in connection with acquisitions</t>
  </si>
  <si>
    <t>Payments made of earn-out consideration</t>
  </si>
  <si>
    <t>Change in fair value</t>
  </si>
  <si>
    <t>Other</t>
  </si>
  <si>
    <t>Ending balance</t>
  </si>
  <si>
    <t>Changes in the fair value of earn-out consideration are reported in other operating (income) expense, net in the consolidated statements of income.</t>
  </si>
  <si>
    <t>Interest expense is included in interest income (expense), net and the impact of changes in foreign exchange is reported in foreign exchange gains (losses), net in the consolidated statements of income. The cumulative translation adjustment is reported as a component of other comprehensive income (loss).</t>
  </si>
  <si>
    <t>Derivative Financial Instruments - Additional Information (Detail) - USD ($) $ in Thousands</t>
  </si>
  <si>
    <t>Derivative [Line Items]</t>
  </si>
  <si>
    <t>Amount of gain (loss) recognized in income on ineffective portion of derivatives and amount excluded from effectiveness testing</t>
  </si>
  <si>
    <t>Forward Foreign Exchange Contracts | Maximum</t>
  </si>
  <si>
    <t>Derivative financial instrument contracts, maturity period</t>
  </si>
  <si>
    <t>57 months</t>
  </si>
  <si>
    <t>60 months</t>
  </si>
  <si>
    <t>Interest Rate Swaps | Maximum</t>
  </si>
  <si>
    <t>Aggregate Notional Principal Amounts of Outstanding Derivative Financial Instruments with Related Balance Sheet Exposure (Detail) - USD ($)</t>
  </si>
  <si>
    <t>Derivative financial instrument, balance sheet exposure asset (liability)</t>
  </si>
  <si>
    <t>United States Dollars (sell) Indian Rupees (buy)</t>
  </si>
  <si>
    <t>Derivative instrument notional principal amount</t>
  </si>
  <si>
    <t>United States Dollars (sell) Mexican Peso (buy)</t>
  </si>
  <si>
    <t>United States Dollars (sell) Philippines Peso (buy)</t>
  </si>
  <si>
    <t>Euro (sell) United States Dollars (buy)</t>
  </si>
  <si>
    <t>Pound Sterling (buy) United States Dollars (sell)</t>
  </si>
  <si>
    <t>Euro (sell) Romanian Leu (buy)</t>
  </si>
  <si>
    <t>Japanese Yen (sell) Chinese Renminbi (buy)</t>
  </si>
  <si>
    <t>Pound Sterling (sell) United States Dollars (buy)</t>
  </si>
  <si>
    <t>Australian Dollars (sell) United States Dollars (buy)</t>
  </si>
  <si>
    <t>Interest Rate Swap Floating To Fixed [Member]</t>
  </si>
  <si>
    <t>Balance sheet exposure is denominated in U.S. dollars and denotes the mark-to-market impact of the derivative financial instruments on the reporting date.</t>
  </si>
  <si>
    <t>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t>
  </si>
  <si>
    <t>Notional amounts are key elements of derivative financial instrument agreements but do not represent the amount exchanged by counterparties and do not measure the Company’s exposure to credit, foreign exchange, interest rate or other market risks. However, the amounts exchanged are based on the notional amounts and other provisions of the underlying derivative financial instrument agreements.</t>
  </si>
  <si>
    <t>Fair Values of Derivative Instruments and Location in Financial Statements (Detail) - USD ($) $ in Thousands</t>
  </si>
  <si>
    <t>Prepaid Expenses and Other Current Assets | Not Designated as Hedging Instrument</t>
  </si>
  <si>
    <t>Derivatives Fair Value [Line Items]</t>
  </si>
  <si>
    <t>Fair value of assets</t>
  </si>
  <si>
    <t>Accrued Expenses and Other Current Liabilities | Not Designated as Hedging Instrument</t>
  </si>
  <si>
    <t>Fair value of liabilities</t>
  </si>
  <si>
    <t>Cash Flow Hedges | Prepaid Expenses and Other Current Assets</t>
  </si>
  <si>
    <t>Cash Flow Hedges | Other Assets</t>
  </si>
  <si>
    <t>Cash Flow Hedges | Accrued Expenses and Other Current Liabilities</t>
  </si>
  <si>
    <t>Cash Flow Hedges | Other Liabilities</t>
  </si>
  <si>
    <t>Cash Flow Hedges, Gains (Losses) Recorded as Component of Other Comprehensive Income (Loss) or Other Comprehensive Income (Detail) - USD ($) $ in Thousands</t>
  </si>
  <si>
    <t>Other Comprehensive Income (Loss) [Line Items]</t>
  </si>
  <si>
    <t>Opening balance, before-tax amount</t>
  </si>
  <si>
    <t>Net gains (losses) reclassified into statement of income upon completion of hedged transactions, before-tax amount</t>
  </si>
  <si>
    <t>Changes in fair value of effective portion of outstanding derivatives, net, before-tax amount</t>
  </si>
  <si>
    <t>Gain (loss) on cash flow hedging derivatives, net, before-tax amount</t>
  </si>
  <si>
    <t>Closing balance, before-tax amount</t>
  </si>
  <si>
    <t>Opening balance, tax (expense) or benefit</t>
  </si>
  <si>
    <t>Net gains (losses) reclassified into statement of income upon completion of hedged transactions, tax (expense) or benefit</t>
  </si>
  <si>
    <t>Changes in fair value of effective portion of outstanding derivatives, net, tax (expense) or benefit</t>
  </si>
  <si>
    <t>Gain (loss) on cash flow hedging derivatives, net, tax (expense) or benefit</t>
  </si>
  <si>
    <t>Closing balance, tax (expense) or benefit</t>
  </si>
  <si>
    <t>Opening balance, net of tax amount</t>
  </si>
  <si>
    <t>Net gains (losses) reclassified into statement of income upon completion of hedged transactions, net of tax amount</t>
  </si>
  <si>
    <t>Changes in fair value of effective portion of outstanding derivatives, net, net of tax amount</t>
  </si>
  <si>
    <t>Gain (loss) on cash flow hedging derivatives, net of taxes amount</t>
  </si>
  <si>
    <t>Closing balance, net of tax amount</t>
  </si>
  <si>
    <t>ASU 2018-02</t>
  </si>
  <si>
    <t>Adoption of ASU 2018-02, tax (expense) or benefit</t>
  </si>
  <si>
    <t>Adoption of ASU 2018-02, net of tax amount</t>
  </si>
  <si>
    <t>Gains or Losses Recorded as Component of Other Comprehensive Income (Loss) or Other Comprehensive Income (Detail) - USD ($) $ in Thousands</t>
  </si>
  <si>
    <t>Amount of Gain (loss) recognized in OCI on Derivatives (Effective Portion)</t>
  </si>
  <si>
    <t>Amount of Gain (loss) reclassified from OCI into Statement of Income (Effective Portion)</t>
  </si>
  <si>
    <t>Non designated Hedges, amount of (Gain) Loss recognized in Statement of Income on Derivatives</t>
  </si>
  <si>
    <t>Cost of Revenue</t>
  </si>
  <si>
    <t>Interest Expense</t>
  </si>
  <si>
    <t>Forward Foreign Exchange Contracts</t>
  </si>
  <si>
    <t>Forward Foreign Exchange Contracts | Foreign Exchange (Gains) Losses, Net</t>
  </si>
  <si>
    <t>Interest Rate Swaps</t>
  </si>
  <si>
    <t>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epaid Expenses and Other Current Assets (Detail) - USD ($) $ in Thousands</t>
  </si>
  <si>
    <t>Prepaid Expense And Other Assets Current [Abstract]</t>
  </si>
  <si>
    <t>Advance income and non-income taxes</t>
  </si>
  <si>
    <t>Deferred transition costs</t>
  </si>
  <si>
    <t>Contract asset</t>
  </si>
  <si>
    <t>Derivative instruments</t>
  </si>
  <si>
    <t>Prepaid expenses</t>
  </si>
  <si>
    <t>Customer acquisition cost</t>
  </si>
  <si>
    <t>Employee advances</t>
  </si>
  <si>
    <t>Deposits</t>
  </si>
  <si>
    <t>Advances to suppliers</t>
  </si>
  <si>
    <t>Others</t>
  </si>
  <si>
    <t>Prepaid expenses and other current assets, net</t>
  </si>
  <si>
    <t>Property, Plant and Equipment, Net (Detail) - USD ($) $ in Thousands</t>
  </si>
  <si>
    <t>Property, plant and equipment, gross</t>
  </si>
  <si>
    <t>Less: accumulated depreciation, amortization and impairment</t>
  </si>
  <si>
    <t>Land</t>
  </si>
  <si>
    <t>Computer Software</t>
  </si>
  <si>
    <t>Vehicles</t>
  </si>
  <si>
    <t>Capital Work in Progress</t>
  </si>
  <si>
    <t>Property, Plant and Equipment, Net - Additional Information (Detail) - USD ($) $ in Thousands</t>
  </si>
  <si>
    <t>Property, plant and equipment held under capital lease arrangements, gross</t>
  </si>
  <si>
    <t>Tangible assets write-down</t>
  </si>
  <si>
    <t>Technology Related Intangible Assets</t>
  </si>
  <si>
    <t>Computer Software Amortization</t>
  </si>
  <si>
    <t>Effect of Reclassification of Foreign Exchange (Gains) Losses</t>
  </si>
  <si>
    <t>Assets Held Under Capital Leases</t>
  </si>
  <si>
    <t>Depreciation Expense on Property, Plant And Equipment</t>
  </si>
  <si>
    <t>Changes in Goodwill (Detail) - USD ($) $ in Thousands</t>
  </si>
  <si>
    <t>Goodwill relating to acquisitions consummated during the period</t>
  </si>
  <si>
    <t>Goodwill relating to divestitures during the period</t>
  </si>
  <si>
    <t>Impact of measurement period adjustments</t>
  </si>
  <si>
    <t>Effect of exchange rate fluctuations</t>
  </si>
  <si>
    <t>Goodwill Allocated to Reporting Units (Detail) - USD ($) $ in Thousands</t>
  </si>
  <si>
    <t>Goodwill [Line Items]</t>
  </si>
  <si>
    <t>China</t>
  </si>
  <si>
    <t>Europe</t>
  </si>
  <si>
    <t>Goodwill and Intangible Assets - Additional Information (Detail) - USD ($)</t>
  </si>
  <si>
    <t>Goodwill and Intangible Assets Disclosure [Line Items]</t>
  </si>
  <si>
    <t>Goodwill deductible for tax purposes</t>
  </si>
  <si>
    <t>Technology-related intangible assets</t>
  </si>
  <si>
    <t>Customer-Related Intangible Assets</t>
  </si>
  <si>
    <t>Intangible assets write-down</t>
  </si>
  <si>
    <t>Intangible Software Asset</t>
  </si>
  <si>
    <t>Technology related internally developed intangibles</t>
  </si>
  <si>
    <t>Goodwill impairment</t>
  </si>
  <si>
    <t>Summary of Intangible Assets (Detail) - USD ($) $ in Thousands</t>
  </si>
  <si>
    <t>Gross carrying amount</t>
  </si>
  <si>
    <t>Accumulated amortization &amp; Impairment</t>
  </si>
  <si>
    <t>Net</t>
  </si>
  <si>
    <t>Marketing-Related Intangible Assets</t>
  </si>
  <si>
    <t>Intangible Assets Under Development [Member]</t>
  </si>
  <si>
    <t>Estimated Amortization Schedule of Intangible Assets for Future Periods (Detail) - USD ($) $ in Thousands</t>
  </si>
  <si>
    <t>2022 and beyond</t>
  </si>
  <si>
    <t>Other Assets (Detail) - USD ($) $ in Thousands</t>
  </si>
  <si>
    <t>Other Assets Noncurrent Disclosure [Abstract]</t>
  </si>
  <si>
    <t>Future Minimum Lease Payments under Operating Lease Arrangements (Detail) $ in Thousands</t>
  </si>
  <si>
    <t>Dec. 31, 2017USD ($)</t>
  </si>
  <si>
    <t>2023 and beyond</t>
  </si>
  <si>
    <t>Total minimum lease payments</t>
  </si>
  <si>
    <t>Leases - Additional Information (Detail) - USD ($) $ in Thousands</t>
  </si>
  <si>
    <t>Rent expenses</t>
  </si>
  <si>
    <t>Rental expense including effect of reclassification of foreign exchange (gains) losses</t>
  </si>
  <si>
    <t>Accrued Expenses and Other Current Liabilities (Detail) - USD ($) $ in Thousands</t>
  </si>
  <si>
    <t>Accrued Liabilities And Other Liabilities [Abstract]</t>
  </si>
  <si>
    <t>Accrued expenses</t>
  </si>
  <si>
    <t>Accrued employee cost</t>
  </si>
  <si>
    <t>Deferred transition revenue</t>
  </si>
  <si>
    <t>Statutory liabilities</t>
  </si>
  <si>
    <t>Retirement benefits</t>
  </si>
  <si>
    <t>Advance from customers</t>
  </si>
  <si>
    <t>Contract liabilities</t>
  </si>
  <si>
    <t>Capital lease obligations</t>
  </si>
  <si>
    <t>Accrued expenses and other current liabilities, net</t>
  </si>
  <si>
    <t>Long-Term Debt - Additional Information (Detail)</t>
  </si>
  <si>
    <t>1 Months Ended</t>
  </si>
  <si>
    <t>Mar. 31, 2017USD ($)Day</t>
  </si>
  <si>
    <t>Jun. 30, 2015USD ($)</t>
  </si>
  <si>
    <t>Mar. 31, 2018USD ($)</t>
  </si>
  <si>
    <t>Mar. 31, 2017USD ($)</t>
  </si>
  <si>
    <t>Dec. 31, 2016USD ($)</t>
  </si>
  <si>
    <t>Dec. 31, 2015USD ($)</t>
  </si>
  <si>
    <t>Aug. 30, 2012USD ($)</t>
  </si>
  <si>
    <t>Debt Instrument [Line Items]</t>
  </si>
  <si>
    <t>Extinguishment of outstanding term loan</t>
  </si>
  <si>
    <t>Acceleration amortization of debt issuance cost</t>
  </si>
  <si>
    <t>Margin over LIBOR</t>
  </si>
  <si>
    <t>1.50%</t>
  </si>
  <si>
    <t>Debt discount and underwriting fee</t>
  </si>
  <si>
    <t>New Credit Facility</t>
  </si>
  <si>
    <t>Credit facility, base rate</t>
  </si>
  <si>
    <t>0.50%</t>
  </si>
  <si>
    <t>3.70% Senior Notes</t>
  </si>
  <si>
    <t>Debt amount outstanding</t>
  </si>
  <si>
    <t>Debt amortization expense</t>
  </si>
  <si>
    <t>Principal amount of senior notes issued</t>
  </si>
  <si>
    <t>Interest rate on senior notes</t>
  </si>
  <si>
    <t>3.70%</t>
  </si>
  <si>
    <t>Net proceeds from issue of senior notes</t>
  </si>
  <si>
    <t>Other debt issuance costs</t>
  </si>
  <si>
    <t>Total debt issuance cost</t>
  </si>
  <si>
    <t>Debt instrument, maturity date</t>
  </si>
  <si>
    <t>Apr. 1,
		2022</t>
  </si>
  <si>
    <t>Debt instrument description</t>
  </si>
  <si>
    <t>The Company will pay interest on the notes semi-annually in arrears on April 1 and October 1 of each year, ending on the maturity date of April 1, 2022.</t>
  </si>
  <si>
    <t>Debt instrument redemption price percentage</t>
  </si>
  <si>
    <t>Debt instrument redemption date</t>
  </si>
  <si>
    <t>Mar. 1,
		2022</t>
  </si>
  <si>
    <t>Debt repurchase price as percentage of aggregate principal value upon certain change of controls</t>
  </si>
  <si>
    <t>101.00%</t>
  </si>
  <si>
    <t>Maximum increase in downgrade of credit rating of notes to adjust interest rate payable</t>
  </si>
  <si>
    <t>2.00%</t>
  </si>
  <si>
    <t>Debt instrument, percentage increase in interest payable on notes if exchange offer fails during first 90 days</t>
  </si>
  <si>
    <t>0.25%</t>
  </si>
  <si>
    <t>Debt instrument, number of days to provide offer to exchange notes for registered notes | Day</t>
  </si>
  <si>
    <t>Debt instrument, percentage increase in interest payable on notes if exchange offer fails, after first 90 days</t>
  </si>
  <si>
    <t>Debt instrument, percentage increase in interest payable on notes if exchange offer fails, maximum</t>
  </si>
  <si>
    <t>Term Loan Credit Facility</t>
  </si>
  <si>
    <t>Principal amount of term loan</t>
  </si>
  <si>
    <t>Credit facility, frequency of payments</t>
  </si>
  <si>
    <t>Quarterly</t>
  </si>
  <si>
    <t>Maturity date of term loan agreement</t>
  </si>
  <si>
    <t>Jun. 30,
		2020</t>
  </si>
  <si>
    <t>Term Loan Credit Facility | New Credit Facility</t>
  </si>
  <si>
    <t>Credit facility, maximum borrowing capacity</t>
  </si>
  <si>
    <t>Revolving Credit Facility</t>
  </si>
  <si>
    <t>Revolving Credit Facility | New Credit Facility</t>
  </si>
  <si>
    <t>Maturity Profile of Term Loan Outstanding Net of Debt Amortization Expense (Detail) - Term Loan Credit Facility - USD ($) $ in Thousands</t>
  </si>
  <si>
    <t>Short-Term Borrowings - Additional Information (Detail) - USD ($)</t>
  </si>
  <si>
    <t>Jun. 30, 2015</t>
  </si>
  <si>
    <t>Aug. 30, 2012</t>
  </si>
  <si>
    <t>Line Of Credit Facility [Line Items]</t>
  </si>
  <si>
    <t>Fund-based and non-fund-based credit facilities limits available</t>
  </si>
  <si>
    <t>Utilization of credit facility for non fund-based usage</t>
  </si>
  <si>
    <t>Credit facility, amount utilized</t>
  </si>
  <si>
    <t>Revolving credit facility, expiration month and year</t>
  </si>
  <si>
    <t>2020-06</t>
  </si>
  <si>
    <t>Percentage of commitment fee</t>
  </si>
  <si>
    <t>Line of credit covenant condition</t>
  </si>
  <si>
    <t>The credit agreement contains certain customary covenants, including a maximum leverage covenant and a minimum interest coverage ratio.</t>
  </si>
  <si>
    <t>Non-Fund-Based Credit Facility</t>
  </si>
  <si>
    <t>Fund-Based Credit Facility</t>
  </si>
  <si>
    <t>Other Liabilities (Detail) - USD ($) $ in Thousands</t>
  </si>
  <si>
    <t>Amount received from GE under indemnification arrangement, pending adjustment</t>
  </si>
  <si>
    <t>Other Liabilities</t>
  </si>
  <si>
    <t>Funded Status of Defined Benefit Plans and Amount Recognized (Detail) - USD ($) $ in Thousands</t>
  </si>
  <si>
    <t>Projected benefit obligation at the beginning of the year</t>
  </si>
  <si>
    <t>Service cost</t>
  </si>
  <si>
    <t>Actuarial loss</t>
  </si>
  <si>
    <t>Interest cost</t>
  </si>
  <si>
    <t>Liabilities assumed on acquisition</t>
  </si>
  <si>
    <t>Benefits paid</t>
  </si>
  <si>
    <t>Special termination benefit</t>
  </si>
  <si>
    <t>Projected benefit obligation at the end of the year</t>
  </si>
  <si>
    <t>Fair value of plan assets at the beginning of the year</t>
  </si>
  <si>
    <t>Employer contributions</t>
  </si>
  <si>
    <t>Actual gain on plan assets</t>
  </si>
  <si>
    <t>Assets assumed on acquisition</t>
  </si>
  <si>
    <t>Actuarial gain</t>
  </si>
  <si>
    <t>Fair value of plan assets at the end of the year</t>
  </si>
  <si>
    <t>Amounts Included in Other Comprehensive Income (Loss) (Detail) - USD ($) $ in Thousands</t>
  </si>
  <si>
    <t>Net actuarial loss</t>
  </si>
  <si>
    <t>Other comprehensive income, net</t>
  </si>
  <si>
    <t>Changes in Other Comprehensive Income (Loss) (Detail) $ in Thousands</t>
  </si>
  <si>
    <t>Amortization of net actuarial loss</t>
  </si>
  <si>
    <t>One-time cost</t>
  </si>
  <si>
    <t>Other comprehensive income (loss), net</t>
  </si>
  <si>
    <t>Net Defined Benefit Plan Costs (Detail) - USD ($) $ in Thousands</t>
  </si>
  <si>
    <t>Service costs</t>
  </si>
  <si>
    <t>Interest costs</t>
  </si>
  <si>
    <t>Amortization of actuarial loss</t>
  </si>
  <si>
    <t>Expected return on plan assets</t>
  </si>
  <si>
    <t>Special termination benefits</t>
  </si>
  <si>
    <t>Net defined benefit plan costs</t>
  </si>
  <si>
    <t>Employee Benefit Plans - Additional Information (Detail) $ in Thousands</t>
  </si>
  <si>
    <t>Defined Benefit Plan Disclosure [Line Items]</t>
  </si>
  <si>
    <t>Amount in other comprehensive loss expected to be recognized as component of net periodic benefit cost over next fiscal year</t>
  </si>
  <si>
    <t>Benefit Obligations Of Philippines Plan | Minimum</t>
  </si>
  <si>
    <t>Expectation of the average long term rate of return expected, years</t>
  </si>
  <si>
    <t>15 years</t>
  </si>
  <si>
    <t>Benefit Obligations Of Philippines Plan | Maximum</t>
  </si>
  <si>
    <t>20 years</t>
  </si>
  <si>
    <t>Weighted Average Assumptions used to Determine Benefit Obligations, Gratuity Plan (Detail) - Benefit Obligations Of Gratuity Plan</t>
  </si>
  <si>
    <t>Discount rate</t>
  </si>
  <si>
    <t>7.40%</t>
  </si>
  <si>
    <t>7.10%</t>
  </si>
  <si>
    <t>Rate of increase in compensation per annum</t>
  </si>
  <si>
    <t>5.20%</t>
  </si>
  <si>
    <t>7.60%</t>
  </si>
  <si>
    <t>7.50%</t>
  </si>
  <si>
    <t>Weighted Average Assumptions used to Determine Plan Costs, Gratuity Plan (Detail) - Gratuity Plan Costs</t>
  </si>
  <si>
    <t>Expected long-term rate of return on plan assets per annum</t>
  </si>
  <si>
    <t>8.50%</t>
  </si>
  <si>
    <t>8.30%</t>
  </si>
  <si>
    <t>8.45%</t>
  </si>
  <si>
    <t>8.55%</t>
  </si>
  <si>
    <t>Weighted Average Assumptions used to Determine Benefit Obligations, Mexican Plan (Detail) - Benefit Obligations Of Mexican Plan</t>
  </si>
  <si>
    <t>6.80%</t>
  </si>
  <si>
    <t>5.50%</t>
  </si>
  <si>
    <t>Weighted Average Assumptions used to Determine Plan Costs, Mexican Plan (Detail) - Mexican Plan Costs</t>
  </si>
  <si>
    <t>6.50%</t>
  </si>
  <si>
    <t>0.00%</t>
  </si>
  <si>
    <t>Weighted Average Assumptions used to Determine Benefit Obligations, Japan Plan (Detail) - Benefit Obligations Of Japan Plan</t>
  </si>
  <si>
    <t>0.113%</t>
  </si>
  <si>
    <t>0.08%</t>
  </si>
  <si>
    <t>0.789%</t>
  </si>
  <si>
    <t>1.30%</t>
  </si>
  <si>
    <t>3.55%</t>
  </si>
  <si>
    <t>Weighted Average Assumptions used to Determine Plan Costs, Japan Plan (Detail) - Japan Plan Costs</t>
  </si>
  <si>
    <t>0.24%</t>
  </si>
  <si>
    <t>0.20%</t>
  </si>
  <si>
    <t>2.69%</t>
  </si>
  <si>
    <t>3.09%</t>
  </si>
  <si>
    <t>3.77%</t>
  </si>
  <si>
    <t>3.44%</t>
  </si>
  <si>
    <t>Fair Value of Plan Assets (Detail) - USD ($) $ in Thousands</t>
  </si>
  <si>
    <t>Plan assets, fair value</t>
  </si>
  <si>
    <t>Fair Value, Inputs, Level 1</t>
  </si>
  <si>
    <t>Cash</t>
  </si>
  <si>
    <t>Cash | Fair Value, Inputs, Level 1</t>
  </si>
  <si>
    <t>Fixed Income Securities</t>
  </si>
  <si>
    <t>Fixed Income Securities | Fair Value, Inputs, Level 1</t>
  </si>
  <si>
    <t>Fixed Income Securities | Fair Value, Inputs, Level 2</t>
  </si>
  <si>
    <t>Other Securities</t>
  </si>
  <si>
    <t>Other Securities | Fair Value, Inputs, Level 1</t>
  </si>
  <si>
    <t>Other Securities | Fair Value, Inputs, Level 2</t>
  </si>
  <si>
    <t>Includes investments in funds that invest 100% of their assets in fixed income securities such as money market instruments, government securities and public and private bonds</t>
  </si>
  <si>
    <t>Includes investments in funds that invest primarily in fixed income securities and the remaining portion in equity securities.</t>
  </si>
  <si>
    <t>Fair Value of Plan Assets (Parenthetical) (Detail)</t>
  </si>
  <si>
    <t>Percentage of investment in funds</t>
  </si>
  <si>
    <t>Expected Benefit Plan Payments Reflecting Expected Future Service (Detail) $ in Thousands</t>
  </si>
  <si>
    <t>2023 - 2027</t>
  </si>
  <si>
    <t>Defined benefit plan expected future benefit payments</t>
  </si>
  <si>
    <t>Amounts Contributed to Defined Contribution Plans in Various Jurisdictions (Detail) - USD ($) $ in Thousands</t>
  </si>
  <si>
    <t>Defined Contribution Plan Disclosure [Line Items]</t>
  </si>
  <si>
    <t>Defined contribution plans, contributed amount</t>
  </si>
  <si>
    <t>U.S.</t>
  </si>
  <si>
    <t>U.K.</t>
  </si>
  <si>
    <t>Other Regions</t>
  </si>
  <si>
    <t>Stock-Based Compensation - Additional Information (Detail) - USD ($)</t>
  </si>
  <si>
    <t>Mar. 21, 2018</t>
  </si>
  <si>
    <t>Dec. 20, 2017</t>
  </si>
  <si>
    <t>Sep. 21, 2017</t>
  </si>
  <si>
    <t>Jun. 28, 2017</t>
  </si>
  <si>
    <t>Mar. 28, 2017</t>
  </si>
  <si>
    <t>Apr. 11, 2012</t>
  </si>
  <si>
    <t>Jan. 31, 2015</t>
  </si>
  <si>
    <t>Dec. 31, 2013</t>
  </si>
  <si>
    <t>Dec. 31, 2012</t>
  </si>
  <si>
    <t>May 09, 2017</t>
  </si>
  <si>
    <t>Share Based Compensation Arrangement By Share Based Payment Award [Line Items]</t>
  </si>
  <si>
    <t>Stock based compensation cost</t>
  </si>
  <si>
    <t>Tax benefit recognized in relation to stock based compensation</t>
  </si>
  <si>
    <t>Options granted, contractual period, years</t>
  </si>
  <si>
    <t>Cash dividend paid per share</t>
  </si>
  <si>
    <t>Cash received from the exercise of stock option</t>
  </si>
  <si>
    <t>Cash tax benefit realized from the exercise of stock option</t>
  </si>
  <si>
    <t>Unrecognized stock-based compensation cost for options</t>
  </si>
  <si>
    <t>Options granted</t>
  </si>
  <si>
    <t>Employee Stock Option</t>
  </si>
  <si>
    <t>Weighted average remaining requisite vesting period</t>
  </si>
  <si>
    <t>2 years 8 months 12 days</t>
  </si>
  <si>
    <t>2 years 10 months 24 days</t>
  </si>
  <si>
    <t>Restricted Share Units (RSUs)</t>
  </si>
  <si>
    <t>Unrecognized stock-based compensation cost</t>
  </si>
  <si>
    <t>Shares to be issued on vested awards other than options</t>
  </si>
  <si>
    <t>Performance Units</t>
  </si>
  <si>
    <t>1 year 9 months 18 days</t>
  </si>
  <si>
    <t>Minimum statutory withholding taxes, Shares</t>
  </si>
  <si>
    <t>Performance Units | January, 2015</t>
  </si>
  <si>
    <t>Employee Stock Purchase Plan</t>
  </si>
  <si>
    <t>Percentage of fair value per share allowed to eligible employees to purchase through payroll deductions</t>
  </si>
  <si>
    <t>90.00%</t>
  </si>
  <si>
    <t>Maximum percentage of employee's base salary allowed to be purchased</t>
  </si>
  <si>
    <t>Maximum dollar amount of common shares allowed to be purchased</t>
  </si>
  <si>
    <t>Common shares reserved for issuance</t>
  </si>
  <si>
    <t>Compensation expense for ESPP</t>
  </si>
  <si>
    <t>Award, vesting period, years</t>
  </si>
  <si>
    <t>Minimum | Restricted Share Units (RSUs)</t>
  </si>
  <si>
    <t>3 months</t>
  </si>
  <si>
    <t>Minimum | Performance Units</t>
  </si>
  <si>
    <t>6 months</t>
  </si>
  <si>
    <t>Maximum | Restricted Share Units (RSUs)</t>
  </si>
  <si>
    <t>Maximum | Performance Units</t>
  </si>
  <si>
    <t>2007 Omnibus Plan</t>
  </si>
  <si>
    <t>Amended Omnibus Plan, increase in number of common shares authorized for issuance</t>
  </si>
  <si>
    <t>Number of common shares authorized for issuance</t>
  </si>
  <si>
    <t>Genpact Limited 2017 Omnibus Incentive Compensation Plan</t>
  </si>
  <si>
    <t>Significant Assumptions used in Determination of Fair Value of Options Granted (Detail)</t>
  </si>
  <si>
    <t>Dividend yield</t>
  </si>
  <si>
    <t>0.97%</t>
  </si>
  <si>
    <t>Expected life (in months)</t>
  </si>
  <si>
    <t>84 months</t>
  </si>
  <si>
    <t>Risk-free rate of interest for expected life</t>
  </si>
  <si>
    <t>2.25%</t>
  </si>
  <si>
    <t>1.99%</t>
  </si>
  <si>
    <t>Risk-free rate of interest for expected life, minimum</t>
  </si>
  <si>
    <t>1.42%</t>
  </si>
  <si>
    <t>Risk-free rate of interest for expected life, maximum</t>
  </si>
  <si>
    <t>1.56%</t>
  </si>
  <si>
    <t>Volatility</t>
  </si>
  <si>
    <t>24.28%</t>
  </si>
  <si>
    <t>34.97%</t>
  </si>
  <si>
    <t>Volatility, minimum</t>
  </si>
  <si>
    <t>25.60%</t>
  </si>
  <si>
    <t>Volatility, maximum</t>
  </si>
  <si>
    <t>27.22%</t>
  </si>
  <si>
    <t>Summary of Stock Option Activity (Detail) - USD ($) $ / shares in Units, $ in Thousands</t>
  </si>
  <si>
    <t>Shares arising out of options</t>
  </si>
  <si>
    <t>Outstanding, shares arising out of options, beginning balance</t>
  </si>
  <si>
    <t>Granted, shares arising out of options</t>
  </si>
  <si>
    <t>Forfeited, shares arising out of options</t>
  </si>
  <si>
    <t>Expired, shares arising out of options</t>
  </si>
  <si>
    <t>Exercised, shares arising out of options</t>
  </si>
  <si>
    <t>Outstanding, shares arising out of options, ending balance</t>
  </si>
  <si>
    <t>Vested and expected to vest thereafter, shares arising out of options</t>
  </si>
  <si>
    <t>Vested and exercisable, shares arising out of options</t>
  </si>
  <si>
    <t>Weighted average grant-date fair value of options granted during the period</t>
  </si>
  <si>
    <t>Weighted average exercise price</t>
  </si>
  <si>
    <t>Outstanding weighted average exercise price, beginning balance</t>
  </si>
  <si>
    <t>Granted, weighted average exercise price</t>
  </si>
  <si>
    <t>Forfeited, weighted average exercise price</t>
  </si>
  <si>
    <t>Expired, weighted average exercise price</t>
  </si>
  <si>
    <t>Exercised, weighted average exercise price</t>
  </si>
  <si>
    <t>Outstanding weighted average exercise price, ending balance</t>
  </si>
  <si>
    <t>Vested and expected to vest thereafter, weighted average exercise price</t>
  </si>
  <si>
    <t>Vested and exercisable, weighted average exercise price</t>
  </si>
  <si>
    <t>Weighted average remaining contractual life (years)</t>
  </si>
  <si>
    <t>Outstanding weighted average remaining contractual life (years)</t>
  </si>
  <si>
    <t>5 years 4 months 24 days</t>
  </si>
  <si>
    <t>5 years 7 months 6 days</t>
  </si>
  <si>
    <t>5 years 9 months 18 days</t>
  </si>
  <si>
    <t>5 years 10 months 24 days</t>
  </si>
  <si>
    <t>Vested and expected to vest thereafter, weighted average remaining contractual life (years)</t>
  </si>
  <si>
    <t>Vested and exercisable, weighted average remaining contractual life (years)</t>
  </si>
  <si>
    <t>4 years 4 months 24 days</t>
  </si>
  <si>
    <t>4 years 1 month 6 days</t>
  </si>
  <si>
    <t>Aggregate intrinsic value</t>
  </si>
  <si>
    <t>Exercised, aggregate intrinsic value</t>
  </si>
  <si>
    <t>Outstanding aggregate intrinsic value, ending balance</t>
  </si>
  <si>
    <t>Vested and expected to vest thereafter, aggregate intrinsic value</t>
  </si>
  <si>
    <t>Vested and exercisable, aggregate intrinsic value</t>
  </si>
  <si>
    <t>Options expected to vest reflect an estimated forfeiture rate.</t>
  </si>
  <si>
    <t>Summary of Restricted Share Units Granted (Detail) - Restricted Share Units (RSUs) - $ / shares</t>
  </si>
  <si>
    <t>Dec. 31, 2018</t>
  </si>
  <si>
    <t>Number of Restricted Share Units</t>
  </si>
  <si>
    <t>Outstanding number of shares (Units), beginning balance</t>
  </si>
  <si>
    <t>Granted, number of shares (Units)</t>
  </si>
  <si>
    <t>Vested, number of shares (Units)</t>
  </si>
  <si>
    <t>Forfeited, number of shares (Units)</t>
  </si>
  <si>
    <t>Outstanding number of shares (Units), ending balance</t>
  </si>
  <si>
    <t>Expected to vest, number of shares (Units)</t>
  </si>
  <si>
    <t>Weighted Average Grant Date Fair Value</t>
  </si>
  <si>
    <t>Outstanding weighted average grant date fair value, beginning balance</t>
  </si>
  <si>
    <t>Granted, weighted average grant date fair value</t>
  </si>
  <si>
    <t>Vested, weighted average grant date fair value</t>
  </si>
  <si>
    <t>Forfeited, weighted average grant date fair value</t>
  </si>
  <si>
    <t>Outstanding weighted average grant date fair value, ending balance</t>
  </si>
  <si>
    <t>Vested RSU issued during the period</t>
  </si>
  <si>
    <t>Vested in December 31, 2014</t>
  </si>
  <si>
    <t>Vested in December 31, 2013</t>
  </si>
  <si>
    <t>Vested in December 31, 2016</t>
  </si>
  <si>
    <t>Vested in December 31, 2016 | Scenario, Forecast</t>
  </si>
  <si>
    <t>6,000 RSUs that vested during the period were net settled upon vesting by issuing 3,576 shares (net of minimum statutory tax withholding). 52,875 RSUs vested in the year ended December 31, 2017, shares in respect of which will be issuable on December 31, 2018 after withholding shares to the extent of minimum statutory withholding taxes.</t>
  </si>
  <si>
    <t>Vested RSUs were net settled by issuing 32,395 shares (net of minimum statutory tax withholding).</t>
  </si>
  <si>
    <t>Vested RSUs were net settled by issuing 29,719 shares (net of minimum statutory tax withholding). 86,517 RSUs vested in the year ended December 31, 2016. 17,802 common shares underlying 34,035 of such RSUs were issued in 2017 after withholding shares to the extent of minimum statutory withholding taxes. Shares underlying the remaining 52,482 of such RSUs will be issued in 2018 after withholding shares to the extent of minimum statutory withholding taxes.</t>
  </si>
  <si>
    <t>Vested RSUs were net settled by issuing 199,949 shares (net of minimum statutory tax withholding). 53,546 RSUs vested in the year ended December 31, 2015, 53,023 shares in respect of which were issued in 2017 after withholding shares to the extent of minimum statutory withholding taxes.</t>
  </si>
  <si>
    <t>The number of RSUs expected to vest reflects an estimated forfeiture rate.</t>
  </si>
  <si>
    <t>RSUs expected to vest reflect an estimated forfeiture rate.</t>
  </si>
  <si>
    <t>Summary of Restricted Share Units Granted (Parenthetical) (Detail) - Restricted Share Units (RSUs) - shares</t>
  </si>
  <si>
    <t>RSUs settled on vesting by issuing shares (net of minimum tax withholding)</t>
  </si>
  <si>
    <t>Vesting Period Three</t>
  </si>
  <si>
    <t>Vesting Period Three | Scenario, Forecast</t>
  </si>
  <si>
    <t>Summary of Performance Units Activity (Detail) - Performance Units - $ / shares</t>
  </si>
  <si>
    <t>Number of Performance Units</t>
  </si>
  <si>
    <t>Adjustment upon final determination of level of performance goal achievement</t>
  </si>
  <si>
    <t>[7]</t>
  </si>
  <si>
    <t>Adjustment due to achievement of lower than target performance</t>
  </si>
  <si>
    <t>[8]</t>
  </si>
  <si>
    <t>[9]</t>
  </si>
  <si>
    <t>[10]</t>
  </si>
  <si>
    <t>Adjustment due to achievement of lower than maximum performance goals</t>
  </si>
  <si>
    <t>Maximum shares eligible to receive</t>
  </si>
  <si>
    <t>Outstanding maximum shares eligible to receive, beginning balance</t>
  </si>
  <si>
    <t>Vested, maximum shares eligible to receive</t>
  </si>
  <si>
    <t>Forfeited, maximum shares eligible to receive</t>
  </si>
  <si>
    <t>Adjustment due to achievement of lower than maximum performance</t>
  </si>
  <si>
    <t>Outstanding maximum shares eligible to receive, ending balance</t>
  </si>
  <si>
    <t>Granted, maximum shares eligible to receive</t>
  </si>
  <si>
    <t>[11]</t>
  </si>
  <si>
    <t>[12]</t>
  </si>
  <si>
    <t>PUs that vested during the period were net settled upon vesting by issuing 691,958 shares (net of minimum statutory tax withholding).</t>
  </si>
  <si>
    <t>Vested PUs were net settled upon vesting by issuing 731,701 shares (net of minimum statutory tax withholding).</t>
  </si>
  <si>
    <t>Vested PUs were net settled upon vesting by issuing 590 shares (net of minimum statutory tax withholding).</t>
  </si>
  <si>
    <t>Includes 1,443,624 target shares underlying PUs granted in 2016 which were forfeited for failure to achieve all of the threshold performance targets under such awards as certified by the compensation committee based on the Company’s audited financial statements for the year ended December 31, 2016.</t>
  </si>
  <si>
    <t>Represents an adjustment made in March 2018 to the number of shares subject to the PUs granted in 2017 upon         certification of the level of achievement of the performance targets underlying such awards.</t>
  </si>
  <si>
    <t>Represents a 2.7% increase in the number of target shares as a result of achievement of higher-than-target performance for certain PUs granted in 2017, partially offset by a 12.5% reduction as a result of achievement of lower-than-target performance for certain PUs granted in 2017.</t>
  </si>
  <si>
    <t>Represents an adjustment made in March 2016 to the number of shares underlying the PUs granted in 2015 upon certification of the level of achievement of the performance targets for such awards.</t>
  </si>
  <si>
    <t>Represents a 5.2% to 6.7% reduction, depending on the targets under the PU award granted, in the number of target shares as a result of achievement of lower-than-target performance for the PUs granted in 2015, partially offset by a 0.8% to 6.6% increase in the number of target shares as a result of achievement of higher-than-target performance for the PUs granted in 2014.</t>
  </si>
  <si>
    <t>The number of PUs expected to vest has been adjusted by an estimated forfeiture rate.</t>
  </si>
  <si>
    <t>PUs expected to vest are based on the probable achievement of the performance targets after considering an estimated forfeiture rate.</t>
  </si>
  <si>
    <t>Represents the difference between the maximum number of shares achievable and the number of shares expected to vest under the PU awards granted in 2017 based on the level of achievement of the performance goals. Also includes the difference between the maximum number of shares achievable and the number of shares eligible to vest under the PU awards granted in 2016, which were forfeited for failure to achieve all of the threshold performance targets under such awards as certified by the compensation committee based on the Company’s audited financial statements for the year ended December 31, 2016.</t>
  </si>
  <si>
    <t>Represents the difference between the maximum number of shares achievable and the number of shares expected to vest under the PU awards granted in 2015. Also includes the difference between the maximum number of shares achievable and the number of shares eligible to vest under the PU awards granted in 2014 based on the certified level of achievement of the performance goals.</t>
  </si>
  <si>
    <t>Summary of Performance Units Activity (Parenthetical) (Detail) - shares</t>
  </si>
  <si>
    <t>Schedule Of Share Based Compensation Arrangements By Share Based Payment Award [Table]</t>
  </si>
  <si>
    <t>Increase due to achievement of higher-than-target performance for grants in 2017, percentage</t>
  </si>
  <si>
    <t>2.70%</t>
  </si>
  <si>
    <t>Decrease due to achievement of lower-than-target performance for grants in 2017, percentage</t>
  </si>
  <si>
    <t>12.50%</t>
  </si>
  <si>
    <t>Performance Units | Minimum</t>
  </si>
  <si>
    <t>Addition due to achievement of higher than target performance, percentage</t>
  </si>
  <si>
    <t>0.80%</t>
  </si>
  <si>
    <t>Reduction due to achievement of lower than target performance, percentage</t>
  </si>
  <si>
    <t>Performance Units | Maximum</t>
  </si>
  <si>
    <t>6.60%</t>
  </si>
  <si>
    <t>6.70%</t>
  </si>
  <si>
    <t>Capital Stock - Additional Information (Detail) - USD ($)</t>
  </si>
  <si>
    <t>Feb. 12, 2018</t>
  </si>
  <si>
    <t>Jan. 17, 2018</t>
  </si>
  <si>
    <t>Jan. 12, 2018</t>
  </si>
  <si>
    <t>Dec. 29, 2017</t>
  </si>
  <si>
    <t>Mar. 30, 2017</t>
  </si>
  <si>
    <t>Feb. 28, 2017</t>
  </si>
  <si>
    <t>Mar. 29, 2017</t>
  </si>
  <si>
    <t>Feb. 10, 2017</t>
  </si>
  <si>
    <t>Class Of Stock [Line Items]</t>
  </si>
  <si>
    <t>Preferred shares, outstanding</t>
  </si>
  <si>
    <t>Common stock voting right</t>
  </si>
  <si>
    <t>Holders of common shares are entitled to one vote per share</t>
  </si>
  <si>
    <t>Stock repurchase authorized amount</t>
  </si>
  <si>
    <t>Additional stock repurchase authorized amount</t>
  </si>
  <si>
    <t>Shares repurchased and retired (in shares)</t>
  </si>
  <si>
    <t>Common stock shares repurchased price per share</t>
  </si>
  <si>
    <t>Aggregate amount of common stock shares repurchased</t>
  </si>
  <si>
    <t>Expenses related to stock purchases</t>
  </si>
  <si>
    <t>Quarterly dividend declared</t>
  </si>
  <si>
    <t>Annual dividend</t>
  </si>
  <si>
    <t>Dividend payment date</t>
  </si>
  <si>
    <t>Mar. 21,
		2018</t>
  </si>
  <si>
    <t>Dividends payable, date of record</t>
  </si>
  <si>
    <t>Mar. 9,
		2018</t>
  </si>
  <si>
    <t>Dividends payable, date declared</t>
  </si>
  <si>
    <t>2018-02</t>
  </si>
  <si>
    <t>2017-02</t>
  </si>
  <si>
    <t>Dividends paid per share</t>
  </si>
  <si>
    <t>Percentage Increase In Quarterly Cash Dividend</t>
  </si>
  <si>
    <t>25.00%</t>
  </si>
  <si>
    <t>Planned annual dividend</t>
  </si>
  <si>
    <t>First Quarter Dividend</t>
  </si>
  <si>
    <t>Mar. 28,
		2017</t>
  </si>
  <si>
    <t>Mar. 10,
		2017</t>
  </si>
  <si>
    <t>Second Quarter Dividend</t>
  </si>
  <si>
    <t>Jun. 28,
		2017</t>
  </si>
  <si>
    <t>Jun. 12,
		2017</t>
  </si>
  <si>
    <t>Third Quarter Dividend</t>
  </si>
  <si>
    <t>Sep. 21,
		2017</t>
  </si>
  <si>
    <t>Sep. 8,
		2017</t>
  </si>
  <si>
    <t>Fourth Quarter Dividend</t>
  </si>
  <si>
    <t>Dec. 20,
		2017</t>
  </si>
  <si>
    <t>Dec. 8,
		2017</t>
  </si>
  <si>
    <t>Accelerated Share Repurchase Agreement</t>
  </si>
  <si>
    <t>Aggregate purchase price of common shares</t>
  </si>
  <si>
    <t>Initial delivery of common shares received</t>
  </si>
  <si>
    <t>Additional delivery of common shares received</t>
  </si>
  <si>
    <t>Delivery of common shares received, shares</t>
  </si>
  <si>
    <t>Delivery of common shares received, amount</t>
  </si>
  <si>
    <t>Delivery of weighted average price per share of common shares</t>
  </si>
  <si>
    <t>Final delivery of common shares received</t>
  </si>
  <si>
    <t>Accelerated Share Repurchase Agreement | Additional Paid- in Capital</t>
  </si>
  <si>
    <t>Reduction to shareowners' equity</t>
  </si>
  <si>
    <t>Share Repurchase Open Market</t>
  </si>
  <si>
    <t>Earnings Per Share - Additional Information (Detail) - shares</t>
  </si>
  <si>
    <t>Number of stock awards outstanding but not included in the computation of diluted earnings per common share</t>
  </si>
  <si>
    <t>Earnings Per Share (Detail) - USD ($) $ / shares in Units, $ in Thousands</t>
  </si>
  <si>
    <t>Earnings Per Share (Abstract)</t>
  </si>
  <si>
    <t>Weighted average number of common shares used in computing basic earnings per common share</t>
  </si>
  <si>
    <t>Dilutive effect of stock-based awards</t>
  </si>
  <si>
    <t>Weighted average number of common shares used in computing dilutive earnings per common share</t>
  </si>
  <si>
    <t>Cost of Revenue (Detail) - USD ($) $ in Thousands</t>
  </si>
  <si>
    <t>Component Of Operating Other Cost And Expense [Line Items]</t>
  </si>
  <si>
    <t>Personnel expenses</t>
  </si>
  <si>
    <t>Operational expenses</t>
  </si>
  <si>
    <t>Selling, General and Administrative Expenses (Detail) - USD ($) $ in Thousands</t>
  </si>
  <si>
    <t>Other Operating Income (Expense), Net (Detail) - USD ($) $ in Thousands</t>
  </si>
  <si>
    <t>Other operating (income) expense</t>
  </si>
  <si>
    <t>Provision for impairment of intangible assets and property, plant and equipment</t>
  </si>
  <si>
    <t>Change in fair value of earn-out consideration and deferred consideration (relating to business acquisitions)</t>
  </si>
  <si>
    <t>Interest Income (Expense), Net (Detail) - USD ($) $ in Thousands</t>
  </si>
  <si>
    <t>Interest income</t>
  </si>
  <si>
    <t>Interest expense</t>
  </si>
  <si>
    <t>Loss on extinguishment of debt</t>
  </si>
  <si>
    <t>Income Tax Expense (Benefit) (Detail) - USD ($) $ in Thousands</t>
  </si>
  <si>
    <t>Other comprehensive Income:</t>
  </si>
  <si>
    <t>Unrealized gains (losses) on cash flow hedges</t>
  </si>
  <si>
    <t>Components of Income before Income Tax Expense from Continuing Operations (Detail) - USD ($) $ in Thousands</t>
  </si>
  <si>
    <t>Domestic (U.S.)</t>
  </si>
  <si>
    <t>Foreign (Non-U.S.)</t>
  </si>
  <si>
    <t>Income Tax Expense (Benefit) Attributable to Income from Continuing Operations (Detail) - USD ($) $ in Thousands</t>
  </si>
  <si>
    <t>Current taxes:</t>
  </si>
  <si>
    <t>Domestic (U.S. federal taxes)</t>
  </si>
  <si>
    <t>Domestic (U.S. state taxes)</t>
  </si>
  <si>
    <t>Current Income Tax Expense (Benefit), Total</t>
  </si>
  <si>
    <t>Deferred taxes:</t>
  </si>
  <si>
    <t>Deferred Income Tax Expense (Benefit), Total</t>
  </si>
  <si>
    <t>Total income tax expense (benefit)</t>
  </si>
  <si>
    <t>Income Taxes - Additional Information (Detail)</t>
  </si>
  <si>
    <t>Dec. 31, 2017USD ($)Unit$ / shares</t>
  </si>
  <si>
    <t>Dec. 31, 2016USD ($)$ / shares</t>
  </si>
  <si>
    <t>Dec. 31, 2015USD ($)$ / shares</t>
  </si>
  <si>
    <t>Dec. 31, 2014USD ($)</t>
  </si>
  <si>
    <t>Income Tax Disclosure [Line Items]</t>
  </si>
  <si>
    <t>U.S. federal corporate income tax rate</t>
  </si>
  <si>
    <t>21.00%</t>
  </si>
  <si>
    <t>35.00%</t>
  </si>
  <si>
    <t>Number of Special Economic Zone units held by Indian subsidiary eligible for tax holiday | Unit</t>
  </si>
  <si>
    <t>Excess tax benefits relating to exercise of stock awards recorded through retained earnings</t>
  </si>
  <si>
    <t>Net operating loss carryforwards</t>
  </si>
  <si>
    <t>Deferred tax assets related to net operating loss carryforwards, excluding state</t>
  </si>
  <si>
    <t>Net operating loss of subsidiary, carried forward</t>
  </si>
  <si>
    <t>Additional deferred tax assets for U.S. state and local tax loss carry-forwards</t>
  </si>
  <si>
    <t>Operating loss carry-forwards, expiration date, range start</t>
  </si>
  <si>
    <t>Operating loss carry-forwards, expiration date, range end</t>
  </si>
  <si>
    <t>Tax credit carry forward</t>
  </si>
  <si>
    <t>Undistributed earnings of foreign subsidiaries (non-Bermuda)</t>
  </si>
  <si>
    <t>Deferred tax liability has not been recognized for undistributed earnings of foreign subsidiaries (non-Bermuda)</t>
  </si>
  <si>
    <t>Cash and cash equivalents held by foreign (non-Bermuda) subsidiaries</t>
  </si>
  <si>
    <t>Cash held by foreign subsidiary</t>
  </si>
  <si>
    <t>Cash and cash equivalents held by foreign (non-Bermuda) subsidiaries for which no tax will accrue on repatriation of retained earnings</t>
  </si>
  <si>
    <t>Cash and cash equivalents held by foreign subsidiaries</t>
  </si>
  <si>
    <t>Net tax expense in net deferred tax asset</t>
  </si>
  <si>
    <t>Percentage of claim on depreciation</t>
  </si>
  <si>
    <t>Investments in depreciable property</t>
  </si>
  <si>
    <t>Tax liability for transition tax</t>
  </si>
  <si>
    <t>Unrecognized tax benefits that would impact effective tax rate</t>
  </si>
  <si>
    <t>Unrecognized tax benefits, interest on income taxes accrued</t>
  </si>
  <si>
    <t>Unrecognized tax benefits, excluding exchange rate differences for interest recognized</t>
  </si>
  <si>
    <t>Accrued penalties</t>
  </si>
  <si>
    <t>Effective tax rate</t>
  </si>
  <si>
    <t>15.70%</t>
  </si>
  <si>
    <t>Reduction in tax expense due to certain periodic discrete items, including excess tax benefit recognized on settlement of stock awards</t>
  </si>
  <si>
    <t>Tax gain relating to derivatives</t>
  </si>
  <si>
    <t>Unrecognized tax benefits</t>
  </si>
  <si>
    <t>Scenario, Forecast</t>
  </si>
  <si>
    <t>Repatriation of retained earnings</t>
  </si>
  <si>
    <t>Foreign Tax Authority</t>
  </si>
  <si>
    <t>Early Adoption of ASU 2016-09</t>
  </si>
  <si>
    <t>Income tax expense attributable to continuing operations</t>
  </si>
  <si>
    <t>Foreign Subsidiary</t>
  </si>
  <si>
    <t>Operating loss carryforwards reversal of remaining valuation allowance</t>
  </si>
  <si>
    <t>Tax holiday, expiring date</t>
  </si>
  <si>
    <t>March 31, 2022</t>
  </si>
  <si>
    <t>March 31, 2029</t>
  </si>
  <si>
    <t>Tax Holiday For First 5 Years</t>
  </si>
  <si>
    <t>Tax holiday, period, in years</t>
  </si>
  <si>
    <t>Percentage of tax holiday in respect to export profits</t>
  </si>
  <si>
    <t>Tax Holiday from year 6 to year 10</t>
  </si>
  <si>
    <t>50.00%</t>
  </si>
  <si>
    <t>Tax Holiday from year 11 to year 15</t>
  </si>
  <si>
    <t>Basic Earnings Per Share</t>
  </si>
  <si>
    <t>Earnings per share effect of tax holiday | $ / shares</t>
  </si>
  <si>
    <t>Diluted Earnings Per Share</t>
  </si>
  <si>
    <t>Income Tax Expense (Benefit) Computed by Applying United States Federal Statutory Income Tax Rate to Income Before Income Taxes (Detail) - USD ($) $ in Thousands</t>
  </si>
  <si>
    <t>Statutory tax rates</t>
  </si>
  <si>
    <t>Computed expected income tax expense</t>
  </si>
  <si>
    <t>Increase (decrease) in income taxes resulting from:</t>
  </si>
  <si>
    <t>Foreign tax rate differential</t>
  </si>
  <si>
    <t>Tax benefit from tax holiday</t>
  </si>
  <si>
    <t>Non-deductible expenses</t>
  </si>
  <si>
    <t>Effect of change in tax rates</t>
  </si>
  <si>
    <t>Change in valuation allowance</t>
  </si>
  <si>
    <t>During 2017, following the transfer/closure of certain affiliated entities, deferred tax liabilities recorded against the outside basis difference amounting to $9,600 were reversed. It was not more likely than not that the resulting net deferred tax asset would be realized. Therefore, a full valuation allowance was established to offset the reduction in deferred tax liabilities.</t>
  </si>
  <si>
    <t>Income Tax Expense (Benefit) Computed by Applying United States Federal Statutory Income Tax Rate to Income Before Income Taxes (Parenthetical) (Detail) $ in Thousands</t>
  </si>
  <si>
    <t>Reversal of deferred tax liabilities due to transfer/closure of certain affiliated entities</t>
  </si>
  <si>
    <t>Components of Deferred Tax Balances (Detail) - USD ($) $ in Thousands</t>
  </si>
  <si>
    <t>Accrued liabilities and other expenses</t>
  </si>
  <si>
    <t>Provision for doubtful debts</t>
  </si>
  <si>
    <t>Property, plant and equipment</t>
  </si>
  <si>
    <t>Unrealized losses on cash flow hedges, Net</t>
  </si>
  <si>
    <t>Share-based compensation</t>
  </si>
  <si>
    <t>Deferred revenue</t>
  </si>
  <si>
    <t>Tax credit carryforwards</t>
  </si>
  <si>
    <t>Gross deferred tax assets</t>
  </si>
  <si>
    <t>Less: valuation allowance</t>
  </si>
  <si>
    <t>Total deferred tax assets</t>
  </si>
  <si>
    <t>Deferred cost</t>
  </si>
  <si>
    <t>Investments in foreign subsidiaries not indefinitely reinvested</t>
  </si>
  <si>
    <t>Unrealized gains on cash flow hedges, net</t>
  </si>
  <si>
    <t>Total deferred tax liabilities</t>
  </si>
  <si>
    <t>Net deferred tax asset</t>
  </si>
  <si>
    <t>Change in Total Valuation Allowance for Deferred Tax Assets (Detail) - USD ($) $ in Thousands</t>
  </si>
  <si>
    <t>Opening valuation allowance</t>
  </si>
  <si>
    <t>Reduction during the year</t>
  </si>
  <si>
    <t>Addition during the year</t>
  </si>
  <si>
    <t>Closing valuation allowance</t>
  </si>
  <si>
    <t>Remaining Tax Loss Carry Forwards Expiration (Detail) $ in Thousands</t>
  </si>
  <si>
    <t>US - Federal</t>
  </si>
  <si>
    <t>Operating Loss Carryforwards [Line Items]</t>
  </si>
  <si>
    <t>Tax loss carry forwards subject to expiration</t>
  </si>
  <si>
    <t>US - Federal | 2026</t>
  </si>
  <si>
    <t>US - Federal | 2027</t>
  </si>
  <si>
    <t>Europe | 2020</t>
  </si>
  <si>
    <t>Europe | 2021</t>
  </si>
  <si>
    <t>Europe | 2022</t>
  </si>
  <si>
    <t>Europe | 2023</t>
  </si>
  <si>
    <t>Europe | 2024</t>
  </si>
  <si>
    <t>Europe | 2025</t>
  </si>
  <si>
    <t>Europe | 2026</t>
  </si>
  <si>
    <t>Europe | 2028</t>
  </si>
  <si>
    <t>Others | 2018</t>
  </si>
  <si>
    <t>Others | 2019</t>
  </si>
  <si>
    <t>Others | 2020</t>
  </si>
  <si>
    <t>Others | 2021</t>
  </si>
  <si>
    <t>Others | 2022</t>
  </si>
  <si>
    <t>Others | 2023</t>
  </si>
  <si>
    <t>Others | 2024</t>
  </si>
  <si>
    <t>Others | 2025</t>
  </si>
  <si>
    <t>Others | 2026</t>
  </si>
  <si>
    <t>Others | 2027</t>
  </si>
  <si>
    <t>Others | 2028</t>
  </si>
  <si>
    <t>Others | 2034</t>
  </si>
  <si>
    <t>Foreign Tax Credit Expiry Period (Detail) $ in Thousands</t>
  </si>
  <si>
    <t>Tax Credit Carryforward [Line Items]</t>
  </si>
  <si>
    <t>Foreign tax credit carryforward amount</t>
  </si>
  <si>
    <t>Activities Related to Unrecognized Tax Benefits for Uncertain Tax Positions (Detail) - USD ($) $ in Thousands</t>
  </si>
  <si>
    <t>Income Tax Uncertainties [Abstract]</t>
  </si>
  <si>
    <t>Beginning balance</t>
  </si>
  <si>
    <t>Increase related to prior year tax positions, including recorded in acquisition accounting</t>
  </si>
  <si>
    <t>Decrease related to prior year tax positions</t>
  </si>
  <si>
    <t>Decrease related to divestiture of business</t>
  </si>
  <si>
    <t>Decrease related to prior year tax position due to lapse of applicable statute of limitation</t>
  </si>
  <si>
    <t>Increase related to current year tax positions, including recorded in acquisition accounting</t>
  </si>
  <si>
    <t>Decrease related to settlements with tax Authorities</t>
  </si>
  <si>
    <t>Net Revenues for Service Type (Detail) - USD ($) $ in Thousands</t>
  </si>
  <si>
    <t>Segment Reporting Information [Line Items]</t>
  </si>
  <si>
    <t>Total net revenues</t>
  </si>
  <si>
    <t>Business process outsourcing</t>
  </si>
  <si>
    <t>Revenues from Clients Based on Industry Serviced (Detail) - USD ($) $ in Thousands</t>
  </si>
  <si>
    <t>Banking, financial services and insurance</t>
  </si>
  <si>
    <t>Manufacturing including pharmaceuticals and medical equipment manufacturing</t>
  </si>
  <si>
    <t>Technology, healthcare and other services</t>
  </si>
  <si>
    <t>Net Revenues from Geographic Areas Based on Location of Service Delivery Centers (Detail) - USD ($) $ in Thousands</t>
  </si>
  <si>
    <t>Asia, other than India</t>
  </si>
  <si>
    <t>Segment Reporting - Additional Information (Detail)</t>
  </si>
  <si>
    <t>Segment Reporting Disclosure [Line Items]</t>
  </si>
  <si>
    <t>Percentage of consolidated revenue not exceeded by any customer</t>
  </si>
  <si>
    <t>Property, Plant and Equipment, Net by Geographic Areas (Detail) - USD ($) $ in Thousands</t>
  </si>
  <si>
    <t>Revenues From External Customers And Long Lived Assets [Line Items]</t>
  </si>
  <si>
    <t>Related Party Transactions - Additional Information (Detail) - USD ($) $ in Thousands</t>
  </si>
  <si>
    <t>Related Party Transaction [Line Items]</t>
  </si>
  <si>
    <t>Affiliate of Significant Shareholder</t>
  </si>
  <si>
    <t>Recognized net revenues</t>
  </si>
  <si>
    <t>Non-Consolidating Affiliates</t>
  </si>
  <si>
    <t>Selling, general and administrative expenses, net of recovery</t>
  </si>
  <si>
    <t>Charges to equity-method investment</t>
  </si>
  <si>
    <t>Cost reimbursements from non-consolidating affiliates</t>
  </si>
  <si>
    <t>Reimbursements receivable</t>
  </si>
  <si>
    <t>Non-Consolidating Affiliates | U.K.</t>
  </si>
  <si>
    <t>Payment for affiliate under tax sharing arrangement</t>
  </si>
  <si>
    <t>Significant Shareholder of Company</t>
  </si>
  <si>
    <t>Claim on Net Operating Losses under Consortium Relief | U.K. | Other Liabilities</t>
  </si>
  <si>
    <t>Claimed portion of net operating losses, outstanding</t>
  </si>
  <si>
    <t>Commitments and Contingencies - Additional Information (Detail) - USD ($) $ in Thousands</t>
  </si>
  <si>
    <t>Commitments And Contingencies [Line Items]</t>
  </si>
  <si>
    <t>Bank guarantees, outstanding</t>
  </si>
  <si>
    <t>Capital Addition Purchase Commitments</t>
  </si>
  <si>
    <t>Quarterly Financial Data (Detail) - USD ($) $ / shares in Units, $ in Thousands</t>
  </si>
  <si>
    <t>Income before equity method investment activity, net and income tax expense</t>
  </si>
  <si>
    <t>Net Income</t>
  </si>
  <si>
    <t>Subsequent Events - Additional Information (Detail) - USD ($) $ / shares in Units, $ in Thousands</t>
  </si>
  <si>
    <t>May 10, 2018</t>
  </si>
  <si>
    <t>Subsequent Event [Line Items]</t>
  </si>
  <si>
    <t>Quarterly dividend declared, date</t>
  </si>
  <si>
    <t>Feb. 12,
		2018</t>
  </si>
  <si>
    <t>Dividends declared per common share, percentage</t>
  </si>
  <si>
    <t>Share Repurchase Open Market | Subsequent Event</t>
  </si>
  <si>
    <t>Number of common shares repurchased</t>
  </si>
  <si>
    <t>Weighted average price of share</t>
  </si>
  <si>
    <t>Guarantor Financial Information - Additional Information (Detail) - 3.70% Senior Notes</t>
  </si>
  <si>
    <t>Guarantor Financial Information - Condensed Consolidating Balance Sheet (Detail) - USD ($) $ in Thousands</t>
  </si>
  <si>
    <t>Common stock</t>
  </si>
  <si>
    <t>Eliminations</t>
  </si>
  <si>
    <t>Accounts receivable intercompany, net</t>
  </si>
  <si>
    <t>Intercompany loans</t>
  </si>
  <si>
    <t>Intercompany other receivable</t>
  </si>
  <si>
    <t>Investment in subsidiaries</t>
  </si>
  <si>
    <t>Investment in debentures, intercompany</t>
  </si>
  <si>
    <t>Intercompany accounts payable</t>
  </si>
  <si>
    <t>Intercompany other payable</t>
  </si>
  <si>
    <t>Non-current intercompany loans payable</t>
  </si>
  <si>
    <t>Issuer/Subsidiary</t>
  </si>
  <si>
    <t>Parent/Guarantor</t>
  </si>
  <si>
    <t>Non-Guarantor Subsidiaries</t>
  </si>
  <si>
    <t>Guarantor Financial Information - Condensed Consolidating Statement of Income (Loss) (Detail) - USD ($) $ in Thousands</t>
  </si>
  <si>
    <t>Gain (loss) on equity-method investment activity, net</t>
  </si>
  <si>
    <t>Intercompany interest income (expense), net</t>
  </si>
  <si>
    <t>Guarantor Financial Information - Condensed Consolidating Statement of Comprehensive Income (Loss) (Detail) - USD ($) $ in Thousands</t>
  </si>
  <si>
    <t>Eliminations | Genpact Limited Shareholders</t>
  </si>
  <si>
    <t>Issuer/Subsidiary | Genpact Limited Shareholders</t>
  </si>
  <si>
    <t>Parent/Guarantor | Genpact Limited Shareholders</t>
  </si>
  <si>
    <t>Non-Guarantor Subsidiaries | Genpact Limited Shareholders</t>
  </si>
  <si>
    <t>Guarantor Financial Information - Condensed Consolidating Statement of Cash Flows (Detail) - USD ($) $ in Thousands</t>
  </si>
  <si>
    <t>Net cash (used for) provided by operating activities</t>
  </si>
  <si>
    <t>Payment of debt issuance and refinancing costs</t>
  </si>
  <si>
    <t>Payment for investment in debentures, intercompany</t>
  </si>
  <si>
    <t>Proceeds from intercompany loans</t>
  </si>
  <si>
    <t>Repayment of intercompany loans</t>
  </si>
  <si>
    <t>Proceeds from Issuance of Common Stock</t>
  </si>
  <si>
    <t>Proceeds from issuance of debentures, intercompany</t>
  </si>
  <si>
    <t>Change in amounts due from/to consolidated affiliates</t>
  </si>
  <si>
    <t>Summary of Significant Accounting Policies - Summarize Impacts of Adopting Topic 606 on Consolidated Balance Sheet (Detail) - USD ($)</t>
  </si>
  <si>
    <t>ASU 2014-09 | Adjustments</t>
  </si>
  <si>
    <t>ASU 2014-09 | Balances without adoption of Topic 606</t>
  </si>
  <si>
    <t>Summary of Significant Accounting Policies - Summarize Impacts of Adopting Topic 606 of Consolidated Balance Sheet (Parenthetical) (Detail) - USD ($) $ / shares in Units, $ in Thousands</t>
  </si>
  <si>
    <t>Revenue Recognition [Line Items]</t>
  </si>
  <si>
    <t>[1],[3]</t>
  </si>
  <si>
    <t>Adjustments | ASU 2014-09</t>
  </si>
  <si>
    <t>Adjustments | ASU 2014-09 | Contract Assets</t>
  </si>
  <si>
    <t>Adjustments | ASU 2014-09 | Contract Liabilities</t>
  </si>
  <si>
    <t>Adjustments | ASU 2014-09 | Process Transition Activities</t>
  </si>
  <si>
    <t>Adjustments | ASU 2014-09 | Sales Incentive Programs</t>
  </si>
  <si>
    <t>Summary of Significant Accounting Policies - Summarize Impacts of Adopting Topic 606 on Consolidated Statement of Income (Detail) - USD ($) $ in Thousands</t>
  </si>
  <si>
    <t>Summary of Significant Accounting Policies - Summarize Impacts of Adopting Topic 606 on Consolidated Statement of Income (Parenthetical) (Detail) - ASU 2014-09 $ in Thousands</t>
  </si>
  <si>
    <t>Amortized contract cost asset amount</t>
  </si>
  <si>
    <t>Balances without adoption of Topic 606</t>
  </si>
  <si>
    <t>Adjustments</t>
  </si>
  <si>
    <t>Summary of Significant Accounting Policies - Summarize Impacts of Adopting Topic 606 on Consolidated Statement of Cash Flow (Detail) - USD ($) $ in Thousands</t>
  </si>
  <si>
    <t>Unrealized gain on revaluation of foreign currency asset/liability</t>
  </si>
  <si>
    <t>Decrease in income taxes payable</t>
  </si>
  <si>
    <t>Payment for redeemable non-controlling interest</t>
  </si>
  <si>
    <t>Summary of Significant Accounting Policies - Summarize Impacts of Adopting Topic 606 on Consolidated Statement of Cash Flow (Parenthetical) (Detail) - ASU 2014-09 - USD ($) $ in Thousands</t>
  </si>
  <si>
    <t>Fair Value of Derivative Instruments and Location in Financial Statements (Detail) - USD ($) $ in Thousands</t>
  </si>
  <si>
    <t>Prepaid Expenses and Other Current Assets | Cash Flow Hedges</t>
  </si>
  <si>
    <t>Other Assets | Cash Flow Hedges</t>
  </si>
  <si>
    <t>Accrued Expenses and Other Current Liabilities | Cash Flow Hedges</t>
  </si>
  <si>
    <t>Other Liabilities | Cash Flow Hedges</t>
  </si>
  <si>
    <t>Net Revenues by Type of Customers (Detail) - USD ($) $ in Thousands</t>
  </si>
  <si>
    <t>Global Clients</t>
  </si>
  <si>
    <t>Net Revenues - Additional Information (Detail)</t>
  </si>
  <si>
    <t>Billing cycle period</t>
  </si>
  <si>
    <t>30 days</t>
  </si>
  <si>
    <t>Net Revenues of Company's Contract Liabilities (Detail) $ in Thousands</t>
  </si>
  <si>
    <t>Advance from customers, Opening balance</t>
  </si>
  <si>
    <t>Advance from customers, Additions</t>
  </si>
  <si>
    <t>Advance from customers, Revenue recognized</t>
  </si>
  <si>
    <t>Advance from customers, Closing balance</t>
  </si>
  <si>
    <t>Deferred transition revenue, Opening balance</t>
  </si>
  <si>
    <t>Deferred transition revenue, Additions</t>
  </si>
  <si>
    <t>Deferred transition revenue, Revenue recognized</t>
  </si>
  <si>
    <t>Deferred transition revenue, Currency translation adjustments</t>
  </si>
  <si>
    <t>Deferred transition revenue, Closing balance</t>
  </si>
  <si>
    <t>Estimated Revenue Expected to Recognized in Future Related to Remaining Performance Obligation (Detail) $ in Thousands</t>
  </si>
  <si>
    <t>Revenue, Remaining Performance Obligation, Expected Timing of Satisfaction, Start Date: 2018-04-01</t>
  </si>
  <si>
    <t>Revenue Remaining Performance Obligation Expected Timing Of Satisfaction [Line Items]</t>
  </si>
  <si>
    <t>Revenue, Remaining Performance Obligation</t>
  </si>
  <si>
    <t>Revenue, Remaining Performance Obligation, Expected Timing of Satisfaction, Period</t>
  </si>
  <si>
    <t>9 months</t>
  </si>
  <si>
    <t>Revenue, Remaining Performance Obligation, Expected Timing of Satisfaction, Start Date: 2019-01-01</t>
  </si>
  <si>
    <t>Revenue, Remaining Performance Obligation, Expected Timing of Satisfaction, Start Date: 2021-01-01</t>
  </si>
  <si>
    <t>Revenue, Remaining Performance Obligation, Expected Timing of Satisfaction, Start Date: 2023-01-01</t>
  </si>
  <si>
    <t>Revenue, Remaining Performance Obligation, Expected Timing of Satisfaction, Start Date: (nil)</t>
  </si>
  <si>
    <t>Net Revenues of Company's Contract Assets (Detail) $ in Thousands</t>
  </si>
  <si>
    <t>Additions</t>
  </si>
  <si>
    <t>Reduction in revenue recognized</t>
  </si>
  <si>
    <t>Net Revenues of Company's Contract Costs (Detail) $ in Thousands</t>
  </si>
  <si>
    <t>Revenues [Line Items]</t>
  </si>
  <si>
    <t>Sales Incentive Programs</t>
  </si>
  <si>
    <t>Process Transition Activities</t>
  </si>
  <si>
    <t>Other Income (Expense), net (Detail) - USD ($) $ in Thousands</t>
  </si>
  <si>
    <t>Other income/(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Topic &quot;#,##0_);_(&quot;Topic &quot;(#,##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sharedStrings.xml" Type="http://schemas.openxmlformats.org/officeDocument/2006/relationships/sharedStrings"/><Relationship Id="rId179" Target="styles.xml" Type="http://schemas.openxmlformats.org/officeDocument/2006/relationships/styles"/><Relationship Id="rId1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398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4</v>
      </c>
      <c r="B1" s="2" t="s">
        <v>1</v>
      </c>
      <c r="C1" s="2" t="s">
        <v>73</v>
      </c>
    </row>
    <row r="2" spans="1:3">
      <c r="B2" s="2" t="s">
        <v>2</v>
      </c>
      <c r="C2" s="2" t="s">
        <v>16</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907</v>
      </c>
      <c r="B1" s="2" t="s">
        <v>2</v>
      </c>
      <c r="C1" s="2" t="s">
        <v>16</v>
      </c>
      <c r="D1" s="2" t="s">
        <v>17</v>
      </c>
      <c r="E1" s="2" t="s">
        <v>18</v>
      </c>
    </row>
    <row r="2" spans="1:5">
      <c r="A2" s="3" t="s">
        <v>625</v>
      </c>
    </row>
    <row r="3" spans="1:5">
      <c r="A3" s="4" t="s">
        <v>908</v>
      </c>
      <c r="B3" s="6" t="n">
        <v>497212</v>
      </c>
      <c r="C3" s="6" t="n">
        <v>494423</v>
      </c>
      <c r="E3" s="6" t="n">
        <v>393027</v>
      </c>
    </row>
    <row r="4" spans="1:5">
      <c r="A4" s="4" t="s">
        <v>909</v>
      </c>
      <c r="B4" s="5" t="n">
        <v>371431</v>
      </c>
      <c r="C4" s="5" t="n">
        <v>362833</v>
      </c>
      <c r="E4" s="5" t="n">
        <v>314081</v>
      </c>
    </row>
    <row r="5" spans="1:5">
      <c r="A5" s="4" t="s">
        <v>910</v>
      </c>
      <c r="B5" s="5" t="n">
        <v>125781</v>
      </c>
      <c r="C5" s="5" t="n">
        <v>131590</v>
      </c>
      <c r="D5" s="6" t="n">
        <v>69070</v>
      </c>
      <c r="E5" s="5" t="n">
        <v>78946</v>
      </c>
    </row>
    <row r="6" spans="1:5">
      <c r="A6" s="4" t="s">
        <v>902</v>
      </c>
    </row>
    <row r="7" spans="1:5">
      <c r="A7" s="3" t="s">
        <v>625</v>
      </c>
    </row>
    <row r="8" spans="1:5">
      <c r="A8" s="4" t="s">
        <v>908</v>
      </c>
      <c r="B8" s="5" t="n">
        <v>367640</v>
      </c>
      <c r="C8" s="5" t="n">
        <v>369173</v>
      </c>
      <c r="E8" s="5" t="n">
        <v>312041</v>
      </c>
    </row>
    <row r="9" spans="1:5">
      <c r="A9" s="4" t="s">
        <v>909</v>
      </c>
      <c r="B9" s="5" t="n">
        <v>298048</v>
      </c>
      <c r="C9" s="5" t="n">
        <v>293029</v>
      </c>
      <c r="E9" s="5" t="n">
        <v>260018</v>
      </c>
    </row>
    <row r="10" spans="1:5">
      <c r="A10" s="4" t="s">
        <v>910</v>
      </c>
      <c r="B10" s="5" t="n">
        <v>69592</v>
      </c>
      <c r="C10" s="5" t="n">
        <v>76144</v>
      </c>
      <c r="E10" s="5" t="n">
        <v>52023</v>
      </c>
    </row>
    <row r="11" spans="1:5">
      <c r="A11" s="4" t="s">
        <v>911</v>
      </c>
    </row>
    <row r="12" spans="1:5">
      <c r="A12" s="3" t="s">
        <v>625</v>
      </c>
    </row>
    <row r="13" spans="1:5">
      <c r="A13" s="4" t="s">
        <v>908</v>
      </c>
      <c r="B13" s="5" t="n">
        <v>52165</v>
      </c>
      <c r="C13" s="5" t="n">
        <v>52443</v>
      </c>
      <c r="E13" s="5" t="n">
        <v>45098</v>
      </c>
    </row>
    <row r="14" spans="1:5">
      <c r="A14" s="4" t="s">
        <v>909</v>
      </c>
      <c r="B14" s="5" t="n">
        <v>39538</v>
      </c>
      <c r="C14" s="5" t="n">
        <v>39212</v>
      </c>
      <c r="E14" s="5" t="n">
        <v>30571</v>
      </c>
    </row>
    <row r="15" spans="1:5">
      <c r="A15" s="4" t="s">
        <v>910</v>
      </c>
      <c r="B15" s="5" t="n">
        <v>12627</v>
      </c>
      <c r="C15" s="5" t="n">
        <v>13231</v>
      </c>
      <c r="E15" s="5" t="n">
        <v>14527</v>
      </c>
    </row>
    <row r="16" spans="1:5">
      <c r="A16" s="4" t="s">
        <v>901</v>
      </c>
    </row>
    <row r="17" spans="1:5">
      <c r="A17" s="3" t="s">
        <v>625</v>
      </c>
    </row>
    <row r="18" spans="1:5">
      <c r="A18" s="4" t="s">
        <v>908</v>
      </c>
      <c r="B18" s="5" t="n">
        <v>55101</v>
      </c>
      <c r="C18" s="5" t="n">
        <v>54189</v>
      </c>
      <c r="E18" s="5" t="n">
        <v>26116</v>
      </c>
    </row>
    <row r="19" spans="1:5">
      <c r="A19" s="4" t="s">
        <v>909</v>
      </c>
      <c r="B19" s="5" t="n">
        <v>32135</v>
      </c>
      <c r="C19" s="5" t="n">
        <v>28278</v>
      </c>
      <c r="E19" s="5" t="n">
        <v>21026</v>
      </c>
    </row>
    <row r="20" spans="1:5">
      <c r="A20" s="4" t="s">
        <v>910</v>
      </c>
      <c r="B20" s="5" t="n">
        <v>22966</v>
      </c>
      <c r="C20" s="5" t="n">
        <v>25911</v>
      </c>
      <c r="E20" s="5" t="n">
        <v>5090</v>
      </c>
    </row>
    <row r="21" spans="1:5">
      <c r="A21" s="4" t="s">
        <v>338</v>
      </c>
    </row>
    <row r="22" spans="1:5">
      <c r="A22" s="3" t="s">
        <v>625</v>
      </c>
    </row>
    <row r="23" spans="1:5">
      <c r="A23" s="4" t="s">
        <v>908</v>
      </c>
      <c r="B23" s="5" t="n">
        <v>2460</v>
      </c>
      <c r="C23" s="5" t="n">
        <v>3081</v>
      </c>
      <c r="E23" s="5" t="n">
        <v>2875</v>
      </c>
    </row>
    <row r="24" spans="1:5">
      <c r="A24" s="4" t="s">
        <v>909</v>
      </c>
      <c r="B24" s="5" t="n">
        <v>1710</v>
      </c>
      <c r="C24" s="5" t="n">
        <v>2314</v>
      </c>
      <c r="E24" s="5" t="n">
        <v>2466</v>
      </c>
    </row>
    <row r="25" spans="1:5">
      <c r="A25" s="4" t="s">
        <v>910</v>
      </c>
      <c r="B25" s="5" t="n">
        <v>750</v>
      </c>
      <c r="C25" s="5" t="n">
        <v>767</v>
      </c>
      <c r="E25" s="5" t="n">
        <v>409</v>
      </c>
    </row>
    <row r="26" spans="1:5">
      <c r="A26" s="4" t="s">
        <v>912</v>
      </c>
    </row>
    <row r="27" spans="1:5">
      <c r="A27" s="3" t="s">
        <v>625</v>
      </c>
    </row>
    <row r="28" spans="1:5">
      <c r="A28" s="4" t="s">
        <v>908</v>
      </c>
      <c r="B28" s="5" t="n">
        <v>19846</v>
      </c>
      <c r="C28" s="5" t="n">
        <v>15537</v>
      </c>
      <c r="E28" s="5" t="n">
        <v>6897</v>
      </c>
    </row>
    <row r="29" spans="1:5">
      <c r="A29" s="4" t="s">
        <v>910</v>
      </c>
      <c r="B29" s="6" t="n">
        <v>19846</v>
      </c>
      <c r="C29" s="6" t="n">
        <v>15537</v>
      </c>
      <c r="E29" s="6" t="n">
        <v>689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3</v>
      </c>
      <c r="B1" s="2" t="s">
        <v>2</v>
      </c>
      <c r="C1" s="2" t="s">
        <v>16</v>
      </c>
      <c r="D1" s="2" t="s">
        <v>17</v>
      </c>
      <c r="E1" s="2" t="s">
        <v>18</v>
      </c>
    </row>
    <row r="2" spans="1:5">
      <c r="A2" s="3" t="s">
        <v>241</v>
      </c>
    </row>
    <row r="3" spans="1:5">
      <c r="A3" s="5" t="n">
        <v>2018</v>
      </c>
      <c r="C3" s="6" t="n">
        <v>38569</v>
      </c>
    </row>
    <row r="4" spans="1:5">
      <c r="A4" s="5" t="n">
        <v>2019</v>
      </c>
      <c r="C4" s="5" t="n">
        <v>27518</v>
      </c>
    </row>
    <row r="5" spans="1:5">
      <c r="A5" s="5" t="n">
        <v>2020</v>
      </c>
      <c r="C5" s="5" t="n">
        <v>26831</v>
      </c>
    </row>
    <row r="6" spans="1:5">
      <c r="A6" s="5" t="n">
        <v>2021</v>
      </c>
      <c r="C6" s="5" t="n">
        <v>13080</v>
      </c>
    </row>
    <row r="7" spans="1:5">
      <c r="A7" s="4" t="s">
        <v>914</v>
      </c>
      <c r="C7" s="5" t="n">
        <v>25592</v>
      </c>
    </row>
    <row r="8" spans="1:5">
      <c r="A8" s="4" t="s">
        <v>910</v>
      </c>
      <c r="B8" s="6" t="n">
        <v>125781</v>
      </c>
      <c r="C8" s="6" t="n">
        <v>131590</v>
      </c>
      <c r="D8" s="6" t="n">
        <v>69070</v>
      </c>
      <c r="E8" s="6" t="n">
        <v>7894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7"/>
    <col customWidth="1" max="2" min="2" width="80"/>
    <col customWidth="1" max="3" min="3" width="8"/>
    <col customWidth="1" max="4" min="4" width="14"/>
    <col customWidth="1" max="5" min="5" width="14"/>
    <col customWidth="1" max="6" min="6" width="14"/>
  </cols>
  <sheetData>
    <row r="1" spans="1:6">
      <c r="A1" s="1" t="s">
        <v>915</v>
      </c>
      <c r="B1" s="2" t="s">
        <v>2</v>
      </c>
      <c r="C1" s="2" t="s">
        <v>25</v>
      </c>
      <c r="D1" s="2" t="s">
        <v>16</v>
      </c>
      <c r="E1" s="2" t="s">
        <v>17</v>
      </c>
      <c r="F1" s="2" t="s">
        <v>18</v>
      </c>
    </row>
    <row r="2" spans="1:6">
      <c r="A2" s="3" t="s">
        <v>916</v>
      </c>
    </row>
    <row r="3" spans="1:6">
      <c r="A3" s="4" t="s">
        <v>868</v>
      </c>
      <c r="D3" s="6" t="n">
        <v>37017</v>
      </c>
      <c r="F3" s="6" t="n">
        <v>30996</v>
      </c>
    </row>
    <row r="4" spans="1:6">
      <c r="A4" s="4" t="s">
        <v>863</v>
      </c>
      <c r="D4" s="5" t="n">
        <v>63474</v>
      </c>
      <c r="F4" s="5" t="n">
        <v>60203</v>
      </c>
    </row>
    <row r="5" spans="1:6">
      <c r="A5" s="4" t="s">
        <v>864</v>
      </c>
      <c r="D5" s="5" t="n">
        <v>77255</v>
      </c>
      <c r="F5" s="5" t="n">
        <v>74462</v>
      </c>
    </row>
    <row r="6" spans="1:6">
      <c r="A6" s="4" t="s">
        <v>870</v>
      </c>
      <c r="D6" s="5" t="n">
        <v>32174</v>
      </c>
      <c r="F6" s="5" t="n">
        <v>29853</v>
      </c>
    </row>
    <row r="7" spans="1:6">
      <c r="A7" s="4" t="s">
        <v>866</v>
      </c>
      <c r="D7" s="5" t="n">
        <v>24906</v>
      </c>
      <c r="F7" s="5" t="n">
        <v>20657</v>
      </c>
    </row>
    <row r="8" spans="1:6">
      <c r="A8" s="4" t="s">
        <v>867</v>
      </c>
      <c r="D8" s="5" t="n">
        <v>2849</v>
      </c>
      <c r="F8" s="5" t="n">
        <v>3179</v>
      </c>
    </row>
    <row r="9" spans="1:6">
      <c r="A9" s="4" t="s">
        <v>763</v>
      </c>
      <c r="D9" s="5" t="n">
        <v>1624</v>
      </c>
      <c r="F9" s="5" t="n">
        <v>3272</v>
      </c>
    </row>
    <row r="10" spans="1:6">
      <c r="A10" s="4" t="s">
        <v>872</v>
      </c>
      <c r="D10" s="5" t="n">
        <v>22870</v>
      </c>
      <c r="F10" s="5" t="n">
        <v>19706</v>
      </c>
    </row>
    <row r="11" spans="1:6">
      <c r="A11" s="4" t="s">
        <v>33</v>
      </c>
      <c r="B11" s="6" t="n">
        <v>157672</v>
      </c>
      <c r="D11" s="6" t="n">
        <v>262169</v>
      </c>
      <c r="E11" s="6" t="n">
        <v>252279</v>
      </c>
      <c r="F11" s="6" t="n">
        <v>242328</v>
      </c>
    </row>
    <row r="12" spans="1:6"/>
    <row r="13" spans="1:6">
      <c r="A13" s="4" t="s">
        <v>41</v>
      </c>
      <c r="B13" s="4" t="s">
        <v>59</v>
      </c>
    </row>
    <row r="14" spans="1:6">
      <c r="A14" s="4" t="s">
        <v>60</v>
      </c>
      <c r="B14" s="4" t="s">
        <v>61</v>
      </c>
    </row>
  </sheetData>
  <mergeCells count="13">
    <mergeCell ref="B2:C2"/>
    <mergeCell ref="B3:C3"/>
    <mergeCell ref="B4:C4"/>
    <mergeCell ref="B5:C5"/>
    <mergeCell ref="B6:C6"/>
    <mergeCell ref="B7:C7"/>
    <mergeCell ref="B8:C8"/>
    <mergeCell ref="B9:C9"/>
    <mergeCell ref="B10:C10"/>
    <mergeCell ref="B11:C11"/>
    <mergeCell ref="A12:F12"/>
    <mergeCell ref="B13:F13"/>
    <mergeCell ref="B14:F1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918</v>
      </c>
    </row>
    <row r="2" spans="1:2">
      <c r="A2" s="3" t="s">
        <v>246</v>
      </c>
    </row>
    <row r="3" spans="1:2">
      <c r="A3" s="5" t="n">
        <v>2018</v>
      </c>
      <c r="B3" s="6" t="n">
        <v>59269</v>
      </c>
    </row>
    <row r="4" spans="1:2">
      <c r="A4" s="5" t="n">
        <v>2019</v>
      </c>
      <c r="B4" s="5" t="n">
        <v>54844</v>
      </c>
    </row>
    <row r="5" spans="1:2">
      <c r="A5" s="5" t="n">
        <v>2020</v>
      </c>
      <c r="B5" s="5" t="n">
        <v>47788</v>
      </c>
    </row>
    <row r="6" spans="1:2">
      <c r="A6" s="5" t="n">
        <v>2021</v>
      </c>
      <c r="B6" s="5" t="n">
        <v>43692</v>
      </c>
    </row>
    <row r="7" spans="1:2">
      <c r="A7" s="5" t="n">
        <v>2022</v>
      </c>
      <c r="B7" s="5" t="n">
        <v>38275</v>
      </c>
    </row>
    <row r="8" spans="1:2">
      <c r="A8" s="4" t="s">
        <v>919</v>
      </c>
      <c r="B8" s="5" t="n">
        <v>122150</v>
      </c>
    </row>
    <row r="9" spans="1:2">
      <c r="A9" s="4" t="s">
        <v>920</v>
      </c>
      <c r="B9" s="6" t="n">
        <v>3660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73</v>
      </c>
    </row>
    <row r="2" spans="1:4">
      <c r="B2" s="2" t="s">
        <v>16</v>
      </c>
      <c r="C2" s="2" t="s">
        <v>18</v>
      </c>
      <c r="D2" s="2" t="s">
        <v>19</v>
      </c>
    </row>
    <row r="3" spans="1:4">
      <c r="A3" s="3" t="s">
        <v>246</v>
      </c>
    </row>
    <row r="4" spans="1:4">
      <c r="A4" s="4" t="s">
        <v>922</v>
      </c>
      <c r="B4" s="6" t="n">
        <v>59484</v>
      </c>
      <c r="C4" s="6" t="n">
        <v>50827</v>
      </c>
      <c r="D4" s="6" t="n">
        <v>50342</v>
      </c>
    </row>
    <row r="5" spans="1:4">
      <c r="A5" s="4" t="s">
        <v>923</v>
      </c>
      <c r="B5" s="6" t="n">
        <v>-1533</v>
      </c>
      <c r="C5" s="6" t="n">
        <v>598</v>
      </c>
      <c r="D5" s="6" t="n">
        <v>203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924</v>
      </c>
      <c r="B1" s="2" t="s">
        <v>2</v>
      </c>
      <c r="D1" s="2" t="s">
        <v>16</v>
      </c>
      <c r="E1" s="2" t="s">
        <v>17</v>
      </c>
      <c r="F1" s="2" t="s">
        <v>18</v>
      </c>
    </row>
    <row r="2" spans="1:6">
      <c r="A2" s="3" t="s">
        <v>925</v>
      </c>
    </row>
    <row r="3" spans="1:6">
      <c r="A3" s="4" t="s">
        <v>926</v>
      </c>
      <c r="B3" s="6" t="n">
        <v>183777</v>
      </c>
      <c r="D3" s="6" t="n">
        <v>204997</v>
      </c>
      <c r="F3" s="6" t="n">
        <v>163400</v>
      </c>
    </row>
    <row r="4" spans="1:6">
      <c r="A4" s="4" t="s">
        <v>927</v>
      </c>
      <c r="B4" s="5" t="n">
        <v>123076</v>
      </c>
      <c r="D4" s="5" t="n">
        <v>204506</v>
      </c>
      <c r="F4" s="5" t="n">
        <v>179360</v>
      </c>
    </row>
    <row r="5" spans="1:6">
      <c r="A5" s="4" t="s">
        <v>928</v>
      </c>
      <c r="D5" s="5" t="n">
        <v>52233</v>
      </c>
      <c r="F5" s="5" t="n">
        <v>50552</v>
      </c>
    </row>
    <row r="6" spans="1:6">
      <c r="A6" s="4" t="s">
        <v>929</v>
      </c>
      <c r="B6" s="5" t="n">
        <v>48371</v>
      </c>
      <c r="D6" s="5" t="n">
        <v>36283</v>
      </c>
      <c r="F6" s="5" t="n">
        <v>36878</v>
      </c>
    </row>
    <row r="7" spans="1:6">
      <c r="A7" s="4" t="s">
        <v>930</v>
      </c>
      <c r="B7" s="5" t="n">
        <v>21455</v>
      </c>
      <c r="D7" s="5" t="n">
        <v>21074</v>
      </c>
      <c r="F7" s="5" t="n">
        <v>17616</v>
      </c>
    </row>
    <row r="8" spans="1:6">
      <c r="A8" s="4" t="s">
        <v>866</v>
      </c>
      <c r="B8" s="5" t="n">
        <v>15312</v>
      </c>
      <c r="D8" s="5" t="n">
        <v>10346</v>
      </c>
      <c r="F8" s="5" t="n">
        <v>4777</v>
      </c>
    </row>
    <row r="9" spans="1:6">
      <c r="A9" s="4" t="s">
        <v>931</v>
      </c>
      <c r="D9" s="5" t="n">
        <v>25476</v>
      </c>
      <c r="F9" s="5" t="n">
        <v>21969</v>
      </c>
    </row>
    <row r="10" spans="1:6">
      <c r="A10" s="4" t="s">
        <v>932</v>
      </c>
      <c r="B10" s="5" t="n">
        <v>81515</v>
      </c>
    </row>
    <row r="11" spans="1:6">
      <c r="A11" s="4" t="s">
        <v>770</v>
      </c>
      <c r="B11" s="5" t="n">
        <v>18161</v>
      </c>
      <c r="D11" s="5" t="n">
        <v>14928</v>
      </c>
      <c r="F11" s="5" t="n">
        <v>6885</v>
      </c>
    </row>
    <row r="12" spans="1:6">
      <c r="A12" s="4" t="s">
        <v>46</v>
      </c>
      <c r="B12" s="5" t="n">
        <v>9953</v>
      </c>
      <c r="D12" s="5" t="n">
        <v>13093</v>
      </c>
      <c r="F12" s="5" t="n">
        <v>15461</v>
      </c>
    </row>
    <row r="13" spans="1:6">
      <c r="A13" s="4" t="s">
        <v>933</v>
      </c>
      <c r="B13" s="5" t="n">
        <v>1496</v>
      </c>
      <c r="D13" s="5" t="n">
        <v>1546</v>
      </c>
      <c r="F13" s="5" t="n">
        <v>1349</v>
      </c>
    </row>
    <row r="14" spans="1:6">
      <c r="A14" s="4" t="s">
        <v>934</v>
      </c>
      <c r="B14" s="6" t="n">
        <v>503116</v>
      </c>
      <c r="C14" s="4" t="s">
        <v>41</v>
      </c>
      <c r="D14" s="6" t="n">
        <v>584482</v>
      </c>
      <c r="E14" s="6" t="n">
        <v>426953</v>
      </c>
      <c r="F14" s="6" t="n">
        <v>498247</v>
      </c>
    </row>
    <row r="15" spans="1:6"/>
    <row r="16" spans="1:6">
      <c r="A16" s="4" t="s">
        <v>41</v>
      </c>
      <c r="B16" s="4" t="s">
        <v>59</v>
      </c>
    </row>
  </sheetData>
  <mergeCells count="3">
    <mergeCell ref="B1:C1"/>
    <mergeCell ref="A15:F15"/>
    <mergeCell ref="B16:F1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80"/>
    <col customWidth="1" max="5" min="5" width="21"/>
    <col customWidth="1" max="6" min="6" width="80"/>
    <col customWidth="1" max="7" min="7" width="21"/>
    <col customWidth="1" max="8" min="8" width="21"/>
    <col customWidth="1" max="9" min="9" width="21"/>
  </cols>
  <sheetData>
    <row r="1" spans="1:9">
      <c r="A1" s="1" t="s">
        <v>935</v>
      </c>
      <c r="B1" s="2" t="s">
        <v>936</v>
      </c>
      <c r="D1" s="2" t="s">
        <v>1</v>
      </c>
      <c r="F1" s="2" t="s">
        <v>73</v>
      </c>
    </row>
    <row r="2" spans="1:9">
      <c r="B2" s="2" t="s">
        <v>937</v>
      </c>
      <c r="C2" s="2" t="s">
        <v>938</v>
      </c>
      <c r="D2" s="2" t="s">
        <v>939</v>
      </c>
      <c r="E2" s="2" t="s">
        <v>940</v>
      </c>
      <c r="F2" s="2" t="s">
        <v>918</v>
      </c>
      <c r="G2" s="2" t="s">
        <v>941</v>
      </c>
      <c r="H2" s="2" t="s">
        <v>942</v>
      </c>
      <c r="I2" s="2" t="s">
        <v>943</v>
      </c>
    </row>
    <row r="3" spans="1:9">
      <c r="A3" s="3" t="s">
        <v>944</v>
      </c>
    </row>
    <row r="4" spans="1:9">
      <c r="A4" s="4" t="s">
        <v>945</v>
      </c>
      <c r="C4" s="6" t="n">
        <v>663188000</v>
      </c>
    </row>
    <row r="5" spans="1:9">
      <c r="A5" s="4" t="s">
        <v>946</v>
      </c>
      <c r="C5" s="6" t="n">
        <v>10050000</v>
      </c>
    </row>
    <row r="6" spans="1:9">
      <c r="A6" s="4" t="s">
        <v>947</v>
      </c>
      <c r="C6" s="4" t="s">
        <v>948</v>
      </c>
      <c r="D6" s="4" t="s">
        <v>948</v>
      </c>
      <c r="F6" s="4" t="s">
        <v>948</v>
      </c>
      <c r="G6" s="4" t="s">
        <v>948</v>
      </c>
    </row>
    <row r="7" spans="1:9">
      <c r="A7" s="4" t="s">
        <v>949</v>
      </c>
      <c r="E7" s="6" t="n">
        <v>1481000</v>
      </c>
      <c r="F7" s="6" t="n">
        <v>2630000</v>
      </c>
      <c r="H7" s="6" t="n">
        <v>6584000</v>
      </c>
    </row>
    <row r="8" spans="1:9">
      <c r="A8" s="4" t="s">
        <v>950</v>
      </c>
    </row>
    <row r="9" spans="1:9">
      <c r="A9" s="3" t="s">
        <v>944</v>
      </c>
    </row>
    <row r="10" spans="1:9">
      <c r="A10" s="4" t="s">
        <v>947</v>
      </c>
      <c r="C10" s="4" t="s">
        <v>948</v>
      </c>
    </row>
    <row r="11" spans="1:9">
      <c r="A11" s="4" t="s">
        <v>951</v>
      </c>
      <c r="C11" s="4" t="s">
        <v>952</v>
      </c>
    </row>
    <row r="12" spans="1:9">
      <c r="A12" s="4" t="s">
        <v>953</v>
      </c>
    </row>
    <row r="13" spans="1:9">
      <c r="A13" s="3" t="s">
        <v>944</v>
      </c>
    </row>
    <row r="14" spans="1:9">
      <c r="A14" s="4" t="s">
        <v>954</v>
      </c>
      <c r="D14" s="6" t="n">
        <v>347890000</v>
      </c>
      <c r="F14" s="5" t="n">
        <v>347761000</v>
      </c>
    </row>
    <row r="15" spans="1:9">
      <c r="A15" s="4" t="s">
        <v>955</v>
      </c>
      <c r="D15" s="6" t="n">
        <v>2110000</v>
      </c>
      <c r="F15" s="6" t="n">
        <v>2239000</v>
      </c>
    </row>
    <row r="16" spans="1:9">
      <c r="A16" s="4" t="s">
        <v>956</v>
      </c>
      <c r="B16" s="6" t="n">
        <v>350000000</v>
      </c>
      <c r="E16" s="6" t="n">
        <v>350000000</v>
      </c>
    </row>
    <row r="17" spans="1:9">
      <c r="A17" s="4" t="s">
        <v>957</v>
      </c>
      <c r="B17" s="4" t="s">
        <v>958</v>
      </c>
      <c r="E17" s="4" t="s">
        <v>958</v>
      </c>
    </row>
    <row r="18" spans="1:9">
      <c r="A18" s="4" t="s">
        <v>959</v>
      </c>
      <c r="B18" s="6" t="n">
        <v>348519000</v>
      </c>
    </row>
    <row r="19" spans="1:9">
      <c r="A19" s="4" t="s">
        <v>949</v>
      </c>
      <c r="B19" s="5" t="n">
        <v>1481000</v>
      </c>
    </row>
    <row r="20" spans="1:9">
      <c r="A20" s="4" t="s">
        <v>960</v>
      </c>
      <c r="B20" s="5" t="n">
        <v>1161000</v>
      </c>
      <c r="E20" s="6" t="n">
        <v>1161000</v>
      </c>
    </row>
    <row r="21" spans="1:9">
      <c r="A21" s="4" t="s">
        <v>961</v>
      </c>
      <c r="B21" s="6" t="n">
        <v>2642000</v>
      </c>
      <c r="E21" s="6" t="n">
        <v>2642000</v>
      </c>
    </row>
    <row r="22" spans="1:9">
      <c r="A22" s="4" t="s">
        <v>962</v>
      </c>
      <c r="D22" s="4" t="s">
        <v>963</v>
      </c>
      <c r="F22" s="4" t="s">
        <v>963</v>
      </c>
    </row>
    <row r="23" spans="1:9">
      <c r="A23" s="4" t="s">
        <v>964</v>
      </c>
      <c r="D23" s="4" t="s">
        <v>965</v>
      </c>
      <c r="F23" s="4" t="s">
        <v>965</v>
      </c>
    </row>
    <row r="24" spans="1:9">
      <c r="A24" s="4" t="s">
        <v>966</v>
      </c>
      <c r="B24" s="4" t="s">
        <v>650</v>
      </c>
    </row>
    <row r="25" spans="1:9">
      <c r="A25" s="4" t="s">
        <v>967</v>
      </c>
      <c r="D25" s="4" t="s">
        <v>968</v>
      </c>
      <c r="F25" s="4" t="s">
        <v>968</v>
      </c>
    </row>
    <row r="26" spans="1:9">
      <c r="A26" s="4" t="s">
        <v>969</v>
      </c>
      <c r="B26" s="4" t="s">
        <v>970</v>
      </c>
    </row>
    <row r="27" spans="1:9">
      <c r="A27" s="4" t="s">
        <v>971</v>
      </c>
      <c r="B27" s="4" t="s">
        <v>972</v>
      </c>
    </row>
    <row r="28" spans="1:9">
      <c r="A28" s="4" t="s">
        <v>973</v>
      </c>
      <c r="B28" s="4" t="s">
        <v>974</v>
      </c>
    </row>
    <row r="29" spans="1:9">
      <c r="A29" s="4" t="s">
        <v>975</v>
      </c>
      <c r="B29" s="5" t="n">
        <v>455</v>
      </c>
    </row>
    <row r="30" spans="1:9">
      <c r="A30" s="4" t="s">
        <v>976</v>
      </c>
      <c r="B30" s="4" t="s">
        <v>974</v>
      </c>
    </row>
    <row r="31" spans="1:9">
      <c r="A31" s="4" t="s">
        <v>977</v>
      </c>
      <c r="B31" s="4" t="s">
        <v>952</v>
      </c>
    </row>
    <row r="32" spans="1:9">
      <c r="A32" s="4" t="s">
        <v>978</v>
      </c>
    </row>
    <row r="33" spans="1:9">
      <c r="A33" s="3" t="s">
        <v>944</v>
      </c>
    </row>
    <row r="34" spans="1:9">
      <c r="A34" s="4" t="s">
        <v>954</v>
      </c>
      <c r="D34" s="6" t="n">
        <v>688346000</v>
      </c>
      <c r="F34" s="6" t="n">
        <v>698152000</v>
      </c>
      <c r="G34" s="6" t="n">
        <v>737333000</v>
      </c>
    </row>
    <row r="35" spans="1:9">
      <c r="A35" s="4" t="s">
        <v>955</v>
      </c>
      <c r="D35" s="5" t="n">
        <v>1654000</v>
      </c>
      <c r="F35" s="5" t="n">
        <v>1848000</v>
      </c>
      <c r="G35" s="6" t="n">
        <v>2667000</v>
      </c>
    </row>
    <row r="36" spans="1:9">
      <c r="A36" s="4" t="s">
        <v>979</v>
      </c>
      <c r="D36" s="6" t="n">
        <v>10000000</v>
      </c>
      <c r="F36" s="6" t="n">
        <v>10000000</v>
      </c>
    </row>
    <row r="37" spans="1:9">
      <c r="A37" s="4" t="s">
        <v>980</v>
      </c>
      <c r="D37" s="4" t="s">
        <v>981</v>
      </c>
      <c r="F37" s="4" t="s">
        <v>981</v>
      </c>
    </row>
    <row r="38" spans="1:9">
      <c r="A38" s="4" t="s">
        <v>982</v>
      </c>
      <c r="D38" s="4" t="s">
        <v>983</v>
      </c>
      <c r="F38" s="4" t="s">
        <v>983</v>
      </c>
    </row>
    <row r="39" spans="1:9">
      <c r="A39" s="4" t="s">
        <v>984</v>
      </c>
    </row>
    <row r="40" spans="1:9">
      <c r="A40" s="3" t="s">
        <v>944</v>
      </c>
    </row>
    <row r="41" spans="1:9">
      <c r="A41" s="4" t="s">
        <v>985</v>
      </c>
      <c r="C41" s="6" t="n">
        <v>800000000</v>
      </c>
    </row>
    <row r="42" spans="1:9">
      <c r="A42" s="4" t="s">
        <v>986</v>
      </c>
    </row>
    <row r="43" spans="1:9">
      <c r="A43" s="3" t="s">
        <v>944</v>
      </c>
    </row>
    <row r="44" spans="1:9">
      <c r="A44" s="4" t="s">
        <v>985</v>
      </c>
      <c r="D44" s="6" t="n">
        <v>350000000</v>
      </c>
      <c r="F44" s="6" t="n">
        <v>350000000</v>
      </c>
      <c r="I44" s="6" t="n">
        <v>250000000</v>
      </c>
    </row>
    <row r="45" spans="1:9">
      <c r="A45" s="4" t="s">
        <v>946</v>
      </c>
      <c r="C45" s="5" t="n">
        <v>65000</v>
      </c>
    </row>
    <row r="46" spans="1:9">
      <c r="A46" s="4" t="s">
        <v>987</v>
      </c>
    </row>
    <row r="47" spans="1:9">
      <c r="A47" s="3" t="s">
        <v>944</v>
      </c>
    </row>
    <row r="48" spans="1:9">
      <c r="A48" s="4" t="s">
        <v>985</v>
      </c>
      <c r="C48" s="6" t="n">
        <v>350000000</v>
      </c>
    </row>
  </sheetData>
  <mergeCells count="4">
    <mergeCell ref="A1:A2"/>
    <mergeCell ref="B1:C1"/>
    <mergeCell ref="D1:E1"/>
    <mergeCell ref="F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8</v>
      </c>
      <c r="B1" s="2" t="s">
        <v>2</v>
      </c>
      <c r="C1" s="2" t="s">
        <v>16</v>
      </c>
      <c r="D1" s="2" t="s">
        <v>18</v>
      </c>
    </row>
    <row r="2" spans="1:4">
      <c r="A2" s="3" t="s">
        <v>944</v>
      </c>
    </row>
    <row r="3" spans="1:4">
      <c r="A3" s="5" t="n">
        <v>2018</v>
      </c>
      <c r="C3" s="6" t="n">
        <v>39226</v>
      </c>
    </row>
    <row r="4" spans="1:4">
      <c r="A4" s="5" t="n">
        <v>2018</v>
      </c>
      <c r="B4" s="6" t="n">
        <v>29421</v>
      </c>
    </row>
    <row r="5" spans="1:4">
      <c r="A5" s="5" t="n">
        <v>2019</v>
      </c>
      <c r="B5" s="5" t="n">
        <v>39272</v>
      </c>
      <c r="C5" s="5" t="n">
        <v>39272</v>
      </c>
    </row>
    <row r="6" spans="1:4">
      <c r="A6" s="5" t="n">
        <v>2020</v>
      </c>
      <c r="B6" s="5" t="n">
        <v>619653</v>
      </c>
      <c r="C6" s="5" t="n">
        <v>619654</v>
      </c>
    </row>
    <row r="7" spans="1:4">
      <c r="A7" s="4" t="s">
        <v>116</v>
      </c>
      <c r="B7" s="6" t="n">
        <v>688346</v>
      </c>
      <c r="C7" s="6" t="n">
        <v>698152</v>
      </c>
      <c r="D7" s="6" t="n">
        <v>73733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80"/>
    <col customWidth="1" max="5" min="5" width="14"/>
    <col customWidth="1" max="6" min="6" width="14"/>
    <col customWidth="1" max="7" min="7" width="14"/>
  </cols>
  <sheetData>
    <row r="1" spans="1:7">
      <c r="A1" s="1" t="s">
        <v>989</v>
      </c>
      <c r="B1" s="2" t="s">
        <v>936</v>
      </c>
      <c r="C1" s="2" t="s">
        <v>1</v>
      </c>
      <c r="D1" s="2" t="s">
        <v>73</v>
      </c>
    </row>
    <row r="2" spans="1:7">
      <c r="B2" s="2" t="s">
        <v>990</v>
      </c>
      <c r="C2" s="2" t="s">
        <v>2</v>
      </c>
      <c r="D2" s="2" t="s">
        <v>16</v>
      </c>
      <c r="E2" s="2" t="s">
        <v>18</v>
      </c>
      <c r="F2" s="2" t="s">
        <v>17</v>
      </c>
      <c r="G2" s="2" t="s">
        <v>991</v>
      </c>
    </row>
    <row r="3" spans="1:7">
      <c r="A3" s="3" t="s">
        <v>992</v>
      </c>
    </row>
    <row r="4" spans="1:7">
      <c r="A4" s="4" t="s">
        <v>993</v>
      </c>
      <c r="C4" s="6" t="n">
        <v>14311000</v>
      </c>
      <c r="D4" s="6" t="n">
        <v>15064000</v>
      </c>
      <c r="E4" s="6" t="n">
        <v>15382000</v>
      </c>
    </row>
    <row r="5" spans="1:7">
      <c r="A5" s="4" t="s">
        <v>994</v>
      </c>
      <c r="C5" s="5" t="n">
        <v>7312000</v>
      </c>
      <c r="D5" s="5" t="n">
        <v>7900000</v>
      </c>
      <c r="E5" s="5" t="n">
        <v>10980000</v>
      </c>
    </row>
    <row r="6" spans="1:7">
      <c r="A6" s="4" t="s">
        <v>995</v>
      </c>
      <c r="C6" s="5" t="n">
        <v>276073000</v>
      </c>
      <c r="D6" s="5" t="n">
        <v>170978000</v>
      </c>
      <c r="E6" s="5" t="n">
        <v>160978000</v>
      </c>
    </row>
    <row r="7" spans="1:7">
      <c r="A7" s="4" t="s">
        <v>36</v>
      </c>
      <c r="C7" s="6" t="n">
        <v>275000000</v>
      </c>
      <c r="D7" s="6" t="n">
        <v>170000000</v>
      </c>
      <c r="E7" s="6" t="n">
        <v>160000000</v>
      </c>
      <c r="F7" s="6" t="n">
        <v>15000000</v>
      </c>
    </row>
    <row r="8" spans="1:7">
      <c r="A8" s="4" t="s">
        <v>996</v>
      </c>
      <c r="C8" s="4" t="s">
        <v>997</v>
      </c>
      <c r="D8" s="4" t="s">
        <v>997</v>
      </c>
    </row>
    <row r="9" spans="1:7">
      <c r="A9" s="4" t="s">
        <v>947</v>
      </c>
      <c r="B9" s="4" t="s">
        <v>948</v>
      </c>
      <c r="C9" s="4" t="s">
        <v>948</v>
      </c>
      <c r="D9" s="4" t="s">
        <v>948</v>
      </c>
      <c r="E9" s="4" t="s">
        <v>948</v>
      </c>
    </row>
    <row r="10" spans="1:7">
      <c r="A10" s="4" t="s">
        <v>998</v>
      </c>
      <c r="C10" s="4" t="s">
        <v>974</v>
      </c>
      <c r="D10" s="4" t="s">
        <v>974</v>
      </c>
      <c r="E10" s="4" t="s">
        <v>974</v>
      </c>
    </row>
    <row r="11" spans="1:7">
      <c r="A11" s="4" t="s">
        <v>999</v>
      </c>
      <c r="C11" s="4" t="s">
        <v>1000</v>
      </c>
      <c r="D11" s="4" t="s">
        <v>1000</v>
      </c>
    </row>
    <row r="12" spans="1:7">
      <c r="A12" s="4" t="s">
        <v>986</v>
      </c>
    </row>
    <row r="13" spans="1:7">
      <c r="A13" s="3" t="s">
        <v>992</v>
      </c>
    </row>
    <row r="14" spans="1:7">
      <c r="A14" s="4" t="s">
        <v>985</v>
      </c>
      <c r="C14" s="6" t="n">
        <v>350000000</v>
      </c>
      <c r="D14" s="6" t="n">
        <v>350000000</v>
      </c>
      <c r="G14" s="6" t="n">
        <v>250000000</v>
      </c>
    </row>
    <row r="15" spans="1:7">
      <c r="A15" s="4" t="s">
        <v>1001</v>
      </c>
    </row>
    <row r="16" spans="1:7">
      <c r="A16" s="3" t="s">
        <v>992</v>
      </c>
    </row>
    <row r="17" spans="1:7">
      <c r="A17" s="4" t="s">
        <v>995</v>
      </c>
      <c r="C17" s="6" t="n">
        <v>1073000</v>
      </c>
      <c r="D17" s="6" t="n">
        <v>978000</v>
      </c>
      <c r="E17" s="6" t="n">
        <v>978000</v>
      </c>
    </row>
    <row r="18" spans="1:7">
      <c r="A18" s="4" t="s">
        <v>1002</v>
      </c>
    </row>
    <row r="19" spans="1:7">
      <c r="A19" s="3" t="s">
        <v>992</v>
      </c>
    </row>
    <row r="20" spans="1:7">
      <c r="A20" s="4" t="s">
        <v>947</v>
      </c>
      <c r="C20" s="4" t="s">
        <v>948</v>
      </c>
      <c r="D20" s="4" t="s">
        <v>948</v>
      </c>
      <c r="E20" s="4" t="s">
        <v>948</v>
      </c>
    </row>
  </sheetData>
  <mergeCells count="2">
    <mergeCell ref="A1:A2"/>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14"/>
    <col customWidth="1" max="6" min="6" width="14"/>
  </cols>
  <sheetData>
    <row r="1" spans="1:6">
      <c r="A1" s="1" t="s">
        <v>1003</v>
      </c>
      <c r="B1" s="2" t="s">
        <v>2</v>
      </c>
      <c r="D1" s="2" t="s">
        <v>16</v>
      </c>
      <c r="E1" s="2" t="s">
        <v>17</v>
      </c>
      <c r="F1" s="2" t="s">
        <v>18</v>
      </c>
    </row>
    <row r="2" spans="1:6">
      <c r="A2" s="3" t="s">
        <v>257</v>
      </c>
    </row>
    <row r="3" spans="1:6">
      <c r="A3" s="4" t="s">
        <v>927</v>
      </c>
      <c r="B3" s="6" t="n">
        <v>14877</v>
      </c>
      <c r="D3" s="6" t="n">
        <v>14020</v>
      </c>
      <c r="F3" s="6" t="n">
        <v>3976</v>
      </c>
    </row>
    <row r="4" spans="1:6">
      <c r="A4" s="4" t="s">
        <v>928</v>
      </c>
      <c r="D4" s="5" t="n">
        <v>70900</v>
      </c>
      <c r="F4" s="5" t="n">
        <v>72560</v>
      </c>
    </row>
    <row r="5" spans="1:6">
      <c r="A5" s="4" t="s">
        <v>930</v>
      </c>
      <c r="B5" s="5" t="n">
        <v>43235</v>
      </c>
      <c r="D5" s="5" t="n">
        <v>40520</v>
      </c>
      <c r="F5" s="5" t="n">
        <v>39020</v>
      </c>
    </row>
    <row r="6" spans="1:6">
      <c r="A6" s="4" t="s">
        <v>866</v>
      </c>
      <c r="B6" s="5" t="n">
        <v>12931</v>
      </c>
      <c r="D6" s="5" t="n">
        <v>7842</v>
      </c>
      <c r="F6" s="5" t="n">
        <v>12576</v>
      </c>
    </row>
    <row r="7" spans="1:6">
      <c r="A7" s="4" t="s">
        <v>1004</v>
      </c>
      <c r="D7" s="5" t="n">
        <v>3359</v>
      </c>
      <c r="F7" s="5" t="n">
        <v>3159</v>
      </c>
    </row>
    <row r="8" spans="1:6">
      <c r="A8" s="4" t="s">
        <v>931</v>
      </c>
      <c r="D8" s="5" t="n">
        <v>790</v>
      </c>
      <c r="F8" s="5" t="n">
        <v>2371</v>
      </c>
    </row>
    <row r="9" spans="1:6">
      <c r="A9" s="4" t="s">
        <v>932</v>
      </c>
      <c r="B9" s="5" t="n">
        <v>55484</v>
      </c>
    </row>
    <row r="10" spans="1:6">
      <c r="A10" s="4" t="s">
        <v>770</v>
      </c>
      <c r="B10" s="5" t="n">
        <v>5739</v>
      </c>
      <c r="D10" s="5" t="n">
        <v>9804</v>
      </c>
      <c r="F10" s="5" t="n">
        <v>15550</v>
      </c>
    </row>
    <row r="11" spans="1:6">
      <c r="A11" s="4" t="s">
        <v>872</v>
      </c>
      <c r="D11" s="5" t="n">
        <v>18710</v>
      </c>
      <c r="F11" s="5" t="n">
        <v>11078</v>
      </c>
    </row>
    <row r="12" spans="1:6">
      <c r="A12" s="4" t="s">
        <v>872</v>
      </c>
      <c r="B12" s="5" t="n">
        <v>21187</v>
      </c>
      <c r="D12" s="5" t="n">
        <v>22069</v>
      </c>
    </row>
    <row r="13" spans="1:6">
      <c r="A13" s="4" t="s">
        <v>933</v>
      </c>
      <c r="B13" s="5" t="n">
        <v>2405</v>
      </c>
      <c r="D13" s="5" t="n">
        <v>2664</v>
      </c>
      <c r="F13" s="5" t="n">
        <v>2500</v>
      </c>
    </row>
    <row r="14" spans="1:6">
      <c r="A14" s="4" t="s">
        <v>1005</v>
      </c>
      <c r="B14" s="6" t="n">
        <v>155858</v>
      </c>
      <c r="C14" s="4" t="s">
        <v>41</v>
      </c>
      <c r="D14" s="6" t="n">
        <v>168609</v>
      </c>
      <c r="E14" s="6" t="n">
        <v>165561</v>
      </c>
      <c r="F14" s="6" t="n">
        <v>162790</v>
      </c>
    </row>
    <row r="15" spans="1:6"/>
    <row r="16" spans="1:6">
      <c r="A16" s="4" t="s">
        <v>41</v>
      </c>
      <c r="B16" s="4" t="s">
        <v>59</v>
      </c>
    </row>
  </sheetData>
  <mergeCells count="3">
    <mergeCell ref="B1:C1"/>
    <mergeCell ref="A15:F15"/>
    <mergeCell ref="B16:F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2</v>
      </c>
      <c r="B1" s="2" t="s">
        <v>1</v>
      </c>
      <c r="C1" s="2" t="s">
        <v>73</v>
      </c>
    </row>
    <row r="2" spans="1:3">
      <c r="B2" s="2" t="s">
        <v>2</v>
      </c>
      <c r="C2" s="2" t="s">
        <v>16</v>
      </c>
    </row>
    <row r="3" spans="1:3">
      <c r="A3" s="3" t="s">
        <v>218</v>
      </c>
    </row>
    <row r="4" spans="1:3">
      <c r="A4" s="4" t="s">
        <v>22</v>
      </c>
      <c r="B4" s="4" t="s">
        <v>219</v>
      </c>
      <c r="C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6</v>
      </c>
      <c r="B1" s="2" t="s">
        <v>1</v>
      </c>
      <c r="D1" s="2" t="s">
        <v>73</v>
      </c>
    </row>
    <row r="2" spans="1:6">
      <c r="B2" s="2" t="s">
        <v>2</v>
      </c>
      <c r="C2" s="2" t="s">
        <v>17</v>
      </c>
      <c r="D2" s="2" t="s">
        <v>16</v>
      </c>
      <c r="E2" s="2" t="s">
        <v>18</v>
      </c>
      <c r="F2" s="2" t="s">
        <v>19</v>
      </c>
    </row>
    <row r="3" spans="1:6">
      <c r="A3" s="3" t="s">
        <v>261</v>
      </c>
    </row>
    <row r="4" spans="1:6">
      <c r="A4" s="4" t="s">
        <v>1007</v>
      </c>
      <c r="B4" s="6" t="n">
        <v>58094</v>
      </c>
      <c r="C4" s="6" t="n">
        <v>45283</v>
      </c>
      <c r="D4" s="6" t="n">
        <v>45283</v>
      </c>
      <c r="E4" s="6" t="n">
        <v>35617</v>
      </c>
    </row>
    <row r="5" spans="1:6">
      <c r="A5" s="4" t="s">
        <v>1008</v>
      </c>
      <c r="B5" s="5" t="n">
        <v>1995</v>
      </c>
      <c r="C5" s="5" t="n">
        <v>1720</v>
      </c>
      <c r="D5" s="5" t="n">
        <v>7735</v>
      </c>
      <c r="E5" s="5" t="n">
        <v>5661</v>
      </c>
      <c r="F5" s="6" t="n">
        <v>5578</v>
      </c>
    </row>
    <row r="6" spans="1:6">
      <c r="A6" s="4" t="s">
        <v>1009</v>
      </c>
      <c r="D6" s="5" t="n">
        <v>4493</v>
      </c>
      <c r="E6" s="5" t="n">
        <v>6749</v>
      </c>
    </row>
    <row r="7" spans="1:6">
      <c r="A7" s="4" t="s">
        <v>1010</v>
      </c>
      <c r="B7" s="5" t="n">
        <v>995</v>
      </c>
      <c r="C7" s="5" t="n">
        <v>734</v>
      </c>
      <c r="D7" s="5" t="n">
        <v>3252</v>
      </c>
      <c r="E7" s="5" t="n">
        <v>2585</v>
      </c>
      <c r="F7" s="5" t="n">
        <v>2629</v>
      </c>
    </row>
    <row r="8" spans="1:6">
      <c r="A8" s="4" t="s">
        <v>1011</v>
      </c>
      <c r="E8" s="5" t="n">
        <v>693</v>
      </c>
    </row>
    <row r="9" spans="1:6">
      <c r="A9" s="4" t="s">
        <v>1012</v>
      </c>
      <c r="D9" s="5" t="n">
        <v>-5367</v>
      </c>
      <c r="E9" s="5" t="n">
        <v>-4967</v>
      </c>
    </row>
    <row r="10" spans="1:6">
      <c r="A10" s="4" t="s">
        <v>1013</v>
      </c>
      <c r="D10" s="5" t="n">
        <v>57</v>
      </c>
    </row>
    <row r="11" spans="1:6">
      <c r="A11" s="4" t="s">
        <v>198</v>
      </c>
      <c r="D11" s="5" t="n">
        <v>2641</v>
      </c>
      <c r="E11" s="5" t="n">
        <v>-1055</v>
      </c>
    </row>
    <row r="12" spans="1:6">
      <c r="A12" s="4" t="s">
        <v>1014</v>
      </c>
      <c r="D12" s="5" t="n">
        <v>58094</v>
      </c>
      <c r="E12" s="5" t="n">
        <v>45283</v>
      </c>
      <c r="F12" s="5" t="n">
        <v>35617</v>
      </c>
    </row>
    <row r="13" spans="1:6">
      <c r="A13" s="4" t="s">
        <v>1015</v>
      </c>
      <c r="B13" s="6" t="n">
        <v>45560</v>
      </c>
      <c r="C13" s="6" t="n">
        <v>30871</v>
      </c>
      <c r="D13" s="5" t="n">
        <v>30871</v>
      </c>
      <c r="E13" s="5" t="n">
        <v>28549</v>
      </c>
    </row>
    <row r="14" spans="1:6">
      <c r="A14" s="4" t="s">
        <v>1016</v>
      </c>
      <c r="D14" s="5" t="n">
        <v>15176</v>
      </c>
      <c r="E14" s="5" t="n">
        <v>5776</v>
      </c>
    </row>
    <row r="15" spans="1:6">
      <c r="A15" s="4" t="s">
        <v>1017</v>
      </c>
      <c r="D15" s="5" t="n">
        <v>2746</v>
      </c>
      <c r="E15" s="5" t="n">
        <v>1777</v>
      </c>
    </row>
    <row r="16" spans="1:6">
      <c r="A16" s="4" t="s">
        <v>1018</v>
      </c>
      <c r="D16" s="5" t="n">
        <v>0</v>
      </c>
      <c r="E16" s="5" t="n">
        <v>170</v>
      </c>
    </row>
    <row r="17" spans="1:6">
      <c r="A17" s="4" t="s">
        <v>1019</v>
      </c>
      <c r="D17" s="5" t="n">
        <v>11</v>
      </c>
    </row>
    <row r="18" spans="1:6">
      <c r="A18" s="4" t="s">
        <v>1012</v>
      </c>
      <c r="D18" s="5" t="n">
        <v>-5301</v>
      </c>
      <c r="E18" s="5" t="n">
        <v>-4897</v>
      </c>
    </row>
    <row r="19" spans="1:6">
      <c r="A19" s="4" t="s">
        <v>198</v>
      </c>
      <c r="D19" s="5" t="n">
        <v>2057</v>
      </c>
      <c r="E19" s="5" t="n">
        <v>-504</v>
      </c>
    </row>
    <row r="20" spans="1:6">
      <c r="A20" s="4" t="s">
        <v>1020</v>
      </c>
      <c r="D20" s="6" t="n">
        <v>45560</v>
      </c>
      <c r="E20" s="6" t="n">
        <v>30871</v>
      </c>
      <c r="F20" s="6" t="n">
        <v>28549</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16</v>
      </c>
      <c r="C1" s="2" t="s">
        <v>18</v>
      </c>
    </row>
    <row r="2" spans="1:3">
      <c r="A2" s="3" t="s">
        <v>261</v>
      </c>
    </row>
    <row r="3" spans="1:3">
      <c r="A3" s="4" t="s">
        <v>1022</v>
      </c>
      <c r="B3" s="6" t="n">
        <v>-12228</v>
      </c>
      <c r="C3" s="6" t="n">
        <v>-8979</v>
      </c>
    </row>
    <row r="4" spans="1:3">
      <c r="A4" s="4" t="s">
        <v>28</v>
      </c>
      <c r="B4" s="5" t="n">
        <v>2221</v>
      </c>
      <c r="C4" s="5" t="n">
        <v>2759</v>
      </c>
    </row>
    <row r="5" spans="1:3">
      <c r="A5" s="4" t="s">
        <v>1023</v>
      </c>
      <c r="B5" s="6" t="n">
        <v>-10007</v>
      </c>
      <c r="C5" s="6" t="n">
        <v>-622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1024</v>
      </c>
      <c r="B1" s="2" t="s">
        <v>73</v>
      </c>
    </row>
    <row r="2" spans="1:2">
      <c r="B2" s="2" t="s">
        <v>918</v>
      </c>
    </row>
    <row r="3" spans="1:2">
      <c r="A3" s="3" t="s">
        <v>261</v>
      </c>
    </row>
    <row r="4" spans="1:2">
      <c r="A4" s="4" t="s">
        <v>1022</v>
      </c>
      <c r="B4" s="6" t="n">
        <v>-4182</v>
      </c>
    </row>
    <row r="5" spans="1:2">
      <c r="A5" s="4" t="s">
        <v>1025</v>
      </c>
      <c r="B5" s="5" t="n">
        <v>1177</v>
      </c>
    </row>
    <row r="6" spans="1:2">
      <c r="A6" s="4" t="s">
        <v>167</v>
      </c>
      <c r="B6" s="5" t="n">
        <v>-670</v>
      </c>
    </row>
    <row r="7" spans="1:2">
      <c r="A7" s="4" t="s">
        <v>1026</v>
      </c>
      <c r="B7" s="5" t="n">
        <v>211</v>
      </c>
    </row>
    <row r="8" spans="1:2">
      <c r="A8" s="4" t="s">
        <v>198</v>
      </c>
      <c r="B8" s="5" t="n">
        <v>-323</v>
      </c>
    </row>
    <row r="9" spans="1:2">
      <c r="A9" s="4" t="s">
        <v>1027</v>
      </c>
      <c r="B9" s="6" t="n">
        <v>-378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1028</v>
      </c>
      <c r="B1" s="2" t="s">
        <v>1</v>
      </c>
      <c r="D1" s="2" t="s">
        <v>73</v>
      </c>
    </row>
    <row r="2" spans="1:6">
      <c r="B2" s="2" t="s">
        <v>2</v>
      </c>
      <c r="C2" s="2" t="s">
        <v>17</v>
      </c>
      <c r="D2" s="2" t="s">
        <v>16</v>
      </c>
      <c r="E2" s="2" t="s">
        <v>18</v>
      </c>
      <c r="F2" s="2" t="s">
        <v>19</v>
      </c>
    </row>
    <row r="3" spans="1:6">
      <c r="A3" s="3" t="s">
        <v>261</v>
      </c>
    </row>
    <row r="4" spans="1:6">
      <c r="A4" s="4" t="s">
        <v>1029</v>
      </c>
      <c r="B4" s="6" t="n">
        <v>1995</v>
      </c>
      <c r="C4" s="6" t="n">
        <v>1720</v>
      </c>
      <c r="D4" s="6" t="n">
        <v>7735</v>
      </c>
      <c r="E4" s="6" t="n">
        <v>5661</v>
      </c>
      <c r="F4" s="6" t="n">
        <v>5578</v>
      </c>
    </row>
    <row r="5" spans="1:6">
      <c r="A5" s="4" t="s">
        <v>1030</v>
      </c>
      <c r="B5" s="5" t="n">
        <v>995</v>
      </c>
      <c r="C5" s="5" t="n">
        <v>734</v>
      </c>
      <c r="D5" s="5" t="n">
        <v>3252</v>
      </c>
      <c r="E5" s="5" t="n">
        <v>2585</v>
      </c>
      <c r="F5" s="5" t="n">
        <v>2629</v>
      </c>
    </row>
    <row r="6" spans="1:6">
      <c r="A6" s="4" t="s">
        <v>1031</v>
      </c>
      <c r="B6" s="5" t="n">
        <v>320</v>
      </c>
      <c r="C6" s="5" t="n">
        <v>205</v>
      </c>
      <c r="D6" s="5" t="n">
        <v>1177</v>
      </c>
      <c r="E6" s="5" t="n">
        <v>-113</v>
      </c>
      <c r="F6" s="5" t="n">
        <v>330</v>
      </c>
    </row>
    <row r="7" spans="1:6">
      <c r="A7" s="4" t="s">
        <v>1032</v>
      </c>
      <c r="B7" s="5" t="n">
        <v>-736</v>
      </c>
      <c r="C7" s="5" t="n">
        <v>-492</v>
      </c>
      <c r="D7" s="5" t="n">
        <v>-2412</v>
      </c>
      <c r="E7" s="5" t="n">
        <v>-2043</v>
      </c>
      <c r="F7" s="5" t="n">
        <v>-2154</v>
      </c>
    </row>
    <row r="8" spans="1:6">
      <c r="A8" s="4" t="s">
        <v>1026</v>
      </c>
      <c r="D8" s="5" t="n">
        <v>209</v>
      </c>
    </row>
    <row r="9" spans="1:6">
      <c r="A9" s="4" t="s">
        <v>1033</v>
      </c>
      <c r="D9" s="5" t="n">
        <v>426</v>
      </c>
    </row>
    <row r="10" spans="1:6">
      <c r="A10" s="4" t="s">
        <v>1034</v>
      </c>
      <c r="B10" s="6" t="n">
        <v>2574</v>
      </c>
      <c r="C10" s="6" t="n">
        <v>2167</v>
      </c>
      <c r="D10" s="6" t="n">
        <v>10387</v>
      </c>
      <c r="E10" s="6" t="n">
        <v>6090</v>
      </c>
      <c r="F10" s="6" t="n">
        <v>6383</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73</v>
      </c>
    </row>
    <row r="2" spans="1:2">
      <c r="B2" s="2" t="s">
        <v>918</v>
      </c>
    </row>
    <row r="3" spans="1:2">
      <c r="A3" s="3" t="s">
        <v>1036</v>
      </c>
    </row>
    <row r="4" spans="1:2">
      <c r="A4" s="4" t="s">
        <v>1037</v>
      </c>
      <c r="B4" s="6" t="n">
        <v>1353</v>
      </c>
    </row>
    <row r="5" spans="1:2">
      <c r="A5" s="4" t="s">
        <v>1038</v>
      </c>
    </row>
    <row r="6" spans="1:2">
      <c r="A6" s="3" t="s">
        <v>1036</v>
      </c>
    </row>
    <row r="7" spans="1:2">
      <c r="A7" s="4" t="s">
        <v>1039</v>
      </c>
      <c r="B7" s="4" t="s">
        <v>1040</v>
      </c>
    </row>
    <row r="8" spans="1:2">
      <c r="A8" s="4" t="s">
        <v>1041</v>
      </c>
    </row>
    <row r="9" spans="1:2">
      <c r="A9" s="3" t="s">
        <v>1036</v>
      </c>
    </row>
    <row r="10" spans="1:2">
      <c r="A10" s="4" t="s">
        <v>1039</v>
      </c>
      <c r="B10" s="4" t="s">
        <v>104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16</v>
      </c>
      <c r="C1" s="2" t="s">
        <v>18</v>
      </c>
    </row>
    <row r="2" spans="1:3">
      <c r="A2" s="4" t="s">
        <v>599</v>
      </c>
    </row>
    <row r="3" spans="1:3">
      <c r="A3" s="3" t="s">
        <v>1036</v>
      </c>
    </row>
    <row r="4" spans="1:3">
      <c r="A4" s="4" t="s">
        <v>1044</v>
      </c>
      <c r="B4" s="4" t="s">
        <v>1045</v>
      </c>
      <c r="C4" s="4" t="s">
        <v>1046</v>
      </c>
    </row>
    <row r="5" spans="1:3">
      <c r="A5" s="4" t="s">
        <v>1047</v>
      </c>
      <c r="B5" s="4" t="s">
        <v>1048</v>
      </c>
      <c r="C5" s="4" t="s">
        <v>1048</v>
      </c>
    </row>
    <row r="6" spans="1:3">
      <c r="A6" s="4" t="s">
        <v>602</v>
      </c>
    </row>
    <row r="7" spans="1:3">
      <c r="A7" s="3" t="s">
        <v>1036</v>
      </c>
    </row>
    <row r="8" spans="1:3">
      <c r="A8" s="4" t="s">
        <v>1044</v>
      </c>
      <c r="B8" s="4" t="s">
        <v>1049</v>
      </c>
      <c r="C8" s="4" t="s">
        <v>1050</v>
      </c>
    </row>
    <row r="9" spans="1:3">
      <c r="A9" s="4" t="s">
        <v>1047</v>
      </c>
      <c r="B9" s="4" t="s">
        <v>593</v>
      </c>
      <c r="C9" s="4" t="s">
        <v>59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73</v>
      </c>
    </row>
    <row r="2" spans="1:4">
      <c r="B2" s="2" t="s">
        <v>16</v>
      </c>
      <c r="C2" s="2" t="s">
        <v>18</v>
      </c>
      <c r="D2" s="2" t="s">
        <v>19</v>
      </c>
    </row>
    <row r="3" spans="1:4">
      <c r="A3" s="3" t="s">
        <v>1036</v>
      </c>
    </row>
    <row r="4" spans="1:4">
      <c r="A4" s="4" t="s">
        <v>1052</v>
      </c>
      <c r="B4" s="4" t="s">
        <v>1050</v>
      </c>
      <c r="C4" s="4" t="s">
        <v>1050</v>
      </c>
      <c r="D4" s="4" t="s">
        <v>1053</v>
      </c>
    </row>
    <row r="5" spans="1:4">
      <c r="A5" s="4" t="s">
        <v>599</v>
      </c>
    </row>
    <row r="6" spans="1:4">
      <c r="A6" s="3" t="s">
        <v>1036</v>
      </c>
    </row>
    <row r="7" spans="1:4">
      <c r="A7" s="4" t="s">
        <v>1044</v>
      </c>
      <c r="B7" s="4" t="s">
        <v>1046</v>
      </c>
      <c r="C7" s="4" t="s">
        <v>1054</v>
      </c>
      <c r="D7" s="4" t="s">
        <v>1053</v>
      </c>
    </row>
    <row r="8" spans="1:4">
      <c r="A8" s="4" t="s">
        <v>1047</v>
      </c>
      <c r="B8" s="4" t="s">
        <v>1048</v>
      </c>
      <c r="C8" s="4" t="s">
        <v>1048</v>
      </c>
      <c r="D8" s="4" t="s">
        <v>1048</v>
      </c>
    </row>
    <row r="9" spans="1:4">
      <c r="A9" s="4" t="s">
        <v>602</v>
      </c>
    </row>
    <row r="10" spans="1:4">
      <c r="A10" s="3" t="s">
        <v>1036</v>
      </c>
    </row>
    <row r="11" spans="1:4">
      <c r="A11" s="4" t="s">
        <v>1044</v>
      </c>
      <c r="B11" s="4" t="s">
        <v>1050</v>
      </c>
      <c r="C11" s="4" t="s">
        <v>1055</v>
      </c>
      <c r="D11" s="4" t="s">
        <v>1056</v>
      </c>
    </row>
    <row r="12" spans="1:4">
      <c r="A12" s="4" t="s">
        <v>1047</v>
      </c>
      <c r="B12" s="4" t="s">
        <v>593</v>
      </c>
      <c r="C12" s="4" t="s">
        <v>593</v>
      </c>
      <c r="D12" s="4" t="s">
        <v>59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16</v>
      </c>
      <c r="C1" s="2" t="s">
        <v>18</v>
      </c>
    </row>
    <row r="2" spans="1:3">
      <c r="A2" s="3" t="s">
        <v>1036</v>
      </c>
    </row>
    <row r="3" spans="1:3">
      <c r="A3" s="4" t="s">
        <v>1044</v>
      </c>
      <c r="B3" s="4" t="s">
        <v>1049</v>
      </c>
      <c r="C3" s="4" t="s">
        <v>1058</v>
      </c>
    </row>
    <row r="4" spans="1:3">
      <c r="A4" s="4" t="s">
        <v>1047</v>
      </c>
      <c r="B4" s="4" t="s">
        <v>1059</v>
      </c>
      <c r="C4" s="4" t="s">
        <v>105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73</v>
      </c>
    </row>
    <row r="2" spans="1:4">
      <c r="B2" s="2" t="s">
        <v>16</v>
      </c>
      <c r="C2" s="2" t="s">
        <v>18</v>
      </c>
      <c r="D2" s="2" t="s">
        <v>19</v>
      </c>
    </row>
    <row r="3" spans="1:4">
      <c r="A3" s="3" t="s">
        <v>1036</v>
      </c>
    </row>
    <row r="4" spans="1:4">
      <c r="A4" s="4" t="s">
        <v>1044</v>
      </c>
      <c r="B4" s="4" t="s">
        <v>1058</v>
      </c>
      <c r="C4" s="4" t="s">
        <v>1061</v>
      </c>
      <c r="D4" s="4" t="s">
        <v>1061</v>
      </c>
    </row>
    <row r="5" spans="1:4">
      <c r="A5" s="4" t="s">
        <v>1047</v>
      </c>
      <c r="B5" s="4" t="s">
        <v>1059</v>
      </c>
      <c r="C5" s="4" t="s">
        <v>1059</v>
      </c>
      <c r="D5" s="4" t="s">
        <v>1059</v>
      </c>
    </row>
    <row r="6" spans="1:4">
      <c r="A6" s="4" t="s">
        <v>1052</v>
      </c>
      <c r="B6" s="4" t="s">
        <v>1062</v>
      </c>
      <c r="C6" s="4" t="s">
        <v>1062</v>
      </c>
      <c r="D6" s="4" t="s">
        <v>106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16</v>
      </c>
      <c r="C1" s="2" t="s">
        <v>18</v>
      </c>
    </row>
    <row r="2" spans="1:3">
      <c r="A2" s="4" t="s">
        <v>599</v>
      </c>
    </row>
    <row r="3" spans="1:3">
      <c r="A3" s="3" t="s">
        <v>1036</v>
      </c>
    </row>
    <row r="4" spans="1:3">
      <c r="A4" s="4" t="s">
        <v>1044</v>
      </c>
      <c r="B4" s="4" t="s">
        <v>1064</v>
      </c>
      <c r="C4" s="4" t="s">
        <v>1065</v>
      </c>
    </row>
    <row r="5" spans="1:3">
      <c r="A5" s="4" t="s">
        <v>1047</v>
      </c>
      <c r="B5" s="4" t="s">
        <v>1062</v>
      </c>
      <c r="C5" s="4" t="s">
        <v>1062</v>
      </c>
    </row>
    <row r="6" spans="1:3">
      <c r="A6" s="4" t="s">
        <v>602</v>
      </c>
    </row>
    <row r="7" spans="1:3">
      <c r="A7" s="3" t="s">
        <v>1036</v>
      </c>
    </row>
    <row r="8" spans="1:3">
      <c r="A8" s="4" t="s">
        <v>1044</v>
      </c>
      <c r="B8" s="4" t="s">
        <v>1066</v>
      </c>
      <c r="C8" s="4" t="s">
        <v>1067</v>
      </c>
    </row>
    <row r="9" spans="1:3">
      <c r="A9" s="4" t="s">
        <v>1047</v>
      </c>
      <c r="B9" s="4" t="s">
        <v>1068</v>
      </c>
      <c r="C9" s="4" t="s">
        <v>106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21</v>
      </c>
      <c r="B1" s="2" t="s">
        <v>1</v>
      </c>
      <c r="C1" s="2" t="s">
        <v>73</v>
      </c>
    </row>
    <row r="2" spans="1:3">
      <c r="B2" s="2" t="s">
        <v>2</v>
      </c>
      <c r="C2" s="2" t="s">
        <v>16</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73</v>
      </c>
    </row>
    <row r="2" spans="1:4">
      <c r="B2" s="2" t="s">
        <v>16</v>
      </c>
      <c r="C2" s="2" t="s">
        <v>18</v>
      </c>
      <c r="D2" s="2" t="s">
        <v>19</v>
      </c>
    </row>
    <row r="3" spans="1:4">
      <c r="A3" s="4" t="s">
        <v>599</v>
      </c>
    </row>
    <row r="4" spans="1:4">
      <c r="A4" s="3" t="s">
        <v>1036</v>
      </c>
    </row>
    <row r="5" spans="1:4">
      <c r="A5" s="4" t="s">
        <v>1044</v>
      </c>
      <c r="B5" s="4" t="s">
        <v>1065</v>
      </c>
      <c r="C5" s="4" t="s">
        <v>1070</v>
      </c>
      <c r="D5" s="4" t="s">
        <v>1071</v>
      </c>
    </row>
    <row r="6" spans="1:4">
      <c r="A6" s="4" t="s">
        <v>1047</v>
      </c>
      <c r="B6" s="4" t="s">
        <v>1062</v>
      </c>
      <c r="C6" s="4" t="s">
        <v>1062</v>
      </c>
      <c r="D6" s="4" t="s">
        <v>1062</v>
      </c>
    </row>
    <row r="7" spans="1:4">
      <c r="A7" s="4" t="s">
        <v>1052</v>
      </c>
      <c r="B7" s="4" t="s">
        <v>1062</v>
      </c>
      <c r="C7" s="4" t="s">
        <v>1062</v>
      </c>
      <c r="D7" s="4" t="s">
        <v>1072</v>
      </c>
    </row>
    <row r="8" spans="1:4">
      <c r="A8" s="4" t="s">
        <v>602</v>
      </c>
    </row>
    <row r="9" spans="1:4">
      <c r="A9" s="3" t="s">
        <v>1036</v>
      </c>
    </row>
    <row r="10" spans="1:4">
      <c r="A10" s="4" t="s">
        <v>1044</v>
      </c>
      <c r="B10" s="4" t="s">
        <v>1067</v>
      </c>
      <c r="C10" s="4" t="s">
        <v>1067</v>
      </c>
      <c r="D10" s="4" t="s">
        <v>1067</v>
      </c>
    </row>
    <row r="11" spans="1:4">
      <c r="A11" s="4" t="s">
        <v>1047</v>
      </c>
      <c r="B11" s="4" t="s">
        <v>1068</v>
      </c>
      <c r="C11" s="4" t="s">
        <v>1068</v>
      </c>
      <c r="D11" s="4" t="s">
        <v>1068</v>
      </c>
    </row>
    <row r="12" spans="1:4">
      <c r="A12" s="4" t="s">
        <v>1052</v>
      </c>
      <c r="B12" s="4" t="s">
        <v>1073</v>
      </c>
      <c r="C12" s="4" t="s">
        <v>1074</v>
      </c>
      <c r="D12" s="4" t="s">
        <v>107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1076</v>
      </c>
      <c r="C1" s="2" t="s">
        <v>16</v>
      </c>
      <c r="D1" s="2" t="s">
        <v>18</v>
      </c>
      <c r="E1" s="2" t="s">
        <v>19</v>
      </c>
    </row>
    <row r="2" spans="1:5">
      <c r="A2" s="3" t="s">
        <v>1036</v>
      </c>
    </row>
    <row r="3" spans="1:5">
      <c r="A3" s="4" t="s">
        <v>1077</v>
      </c>
      <c r="C3" s="6" t="n">
        <v>45560</v>
      </c>
      <c r="D3" s="6" t="n">
        <v>30871</v>
      </c>
      <c r="E3" s="6" t="n">
        <v>28549</v>
      </c>
    </row>
    <row r="4" spans="1:5">
      <c r="A4" s="4" t="s">
        <v>1078</v>
      </c>
    </row>
    <row r="5" spans="1:5">
      <c r="A5" s="3" t="s">
        <v>1036</v>
      </c>
    </row>
    <row r="6" spans="1:5">
      <c r="A6" s="4" t="s">
        <v>1077</v>
      </c>
      <c r="C6" s="5" t="n">
        <v>6328</v>
      </c>
      <c r="D6" s="5" t="n">
        <v>10001</v>
      </c>
    </row>
    <row r="7" spans="1:5">
      <c r="A7" s="4" t="s">
        <v>777</v>
      </c>
    </row>
    <row r="8" spans="1:5">
      <c r="A8" s="3" t="s">
        <v>1036</v>
      </c>
    </row>
    <row r="9" spans="1:5">
      <c r="A9" s="4" t="s">
        <v>1077</v>
      </c>
      <c r="C9" s="5" t="n">
        <v>39232</v>
      </c>
      <c r="D9" s="5" t="n">
        <v>20870</v>
      </c>
    </row>
    <row r="10" spans="1:5">
      <c r="A10" s="4" t="s">
        <v>1079</v>
      </c>
    </row>
    <row r="11" spans="1:5">
      <c r="A11" s="3" t="s">
        <v>1036</v>
      </c>
    </row>
    <row r="12" spans="1:5">
      <c r="A12" s="4" t="s">
        <v>1077</v>
      </c>
      <c r="C12" s="5" t="n">
        <v>472</v>
      </c>
      <c r="D12" s="5" t="n">
        <v>4809</v>
      </c>
    </row>
    <row r="13" spans="1:5">
      <c r="A13" s="4" t="s">
        <v>1080</v>
      </c>
    </row>
    <row r="14" spans="1:5">
      <c r="A14" s="3" t="s">
        <v>1036</v>
      </c>
    </row>
    <row r="15" spans="1:5">
      <c r="A15" s="4" t="s">
        <v>1077</v>
      </c>
      <c r="C15" s="5" t="n">
        <v>472</v>
      </c>
      <c r="D15" s="5" t="n">
        <v>4809</v>
      </c>
    </row>
    <row r="16" spans="1:5">
      <c r="A16" s="4" t="s">
        <v>1081</v>
      </c>
    </row>
    <row r="17" spans="1:5">
      <c r="A17" s="3" t="s">
        <v>1036</v>
      </c>
    </row>
    <row r="18" spans="1:5">
      <c r="A18" s="4" t="s">
        <v>1077</v>
      </c>
      <c r="B18" s="4" t="s">
        <v>41</v>
      </c>
      <c r="C18" s="5" t="n">
        <v>42328</v>
      </c>
      <c r="D18" s="5" t="n">
        <v>23659</v>
      </c>
    </row>
    <row r="19" spans="1:5">
      <c r="A19" s="4" t="s">
        <v>1082</v>
      </c>
    </row>
    <row r="20" spans="1:5">
      <c r="A20" s="3" t="s">
        <v>1036</v>
      </c>
    </row>
    <row r="21" spans="1:5">
      <c r="A21" s="4" t="s">
        <v>1077</v>
      </c>
      <c r="B21" s="4" t="s">
        <v>41</v>
      </c>
      <c r="C21" s="5" t="n">
        <v>3419</v>
      </c>
      <c r="D21" s="5" t="n">
        <v>3001</v>
      </c>
    </row>
    <row r="22" spans="1:5">
      <c r="A22" s="4" t="s">
        <v>1083</v>
      </c>
    </row>
    <row r="23" spans="1:5">
      <c r="A23" s="3" t="s">
        <v>1036</v>
      </c>
    </row>
    <row r="24" spans="1:5">
      <c r="A24" s="4" t="s">
        <v>1077</v>
      </c>
      <c r="B24" s="4" t="s">
        <v>41</v>
      </c>
      <c r="C24" s="5" t="n">
        <v>38909</v>
      </c>
      <c r="D24" s="5" t="n">
        <v>20658</v>
      </c>
    </row>
    <row r="25" spans="1:5">
      <c r="A25" s="4" t="s">
        <v>1084</v>
      </c>
    </row>
    <row r="26" spans="1:5">
      <c r="A26" s="3" t="s">
        <v>1036</v>
      </c>
    </row>
    <row r="27" spans="1:5">
      <c r="A27" s="4" t="s">
        <v>1077</v>
      </c>
      <c r="B27" s="4" t="s">
        <v>60</v>
      </c>
      <c r="C27" s="5" t="n">
        <v>2760</v>
      </c>
      <c r="D27" s="5" t="n">
        <v>2403</v>
      </c>
    </row>
    <row r="28" spans="1:5">
      <c r="A28" s="4" t="s">
        <v>1085</v>
      </c>
    </row>
    <row r="29" spans="1:5">
      <c r="A29" s="3" t="s">
        <v>1036</v>
      </c>
    </row>
    <row r="30" spans="1:5">
      <c r="A30" s="4" t="s">
        <v>1077</v>
      </c>
      <c r="B30" s="4" t="s">
        <v>60</v>
      </c>
      <c r="C30" s="5" t="n">
        <v>2437</v>
      </c>
      <c r="D30" s="5" t="n">
        <v>2191</v>
      </c>
    </row>
    <row r="31" spans="1:5">
      <c r="A31" s="4" t="s">
        <v>1086</v>
      </c>
    </row>
    <row r="32" spans="1:5">
      <c r="A32" s="3" t="s">
        <v>1036</v>
      </c>
    </row>
    <row r="33" spans="1:5">
      <c r="A33" s="4" t="s">
        <v>1077</v>
      </c>
      <c r="B33" s="4" t="s">
        <v>60</v>
      </c>
      <c r="C33" s="6" t="n">
        <v>323</v>
      </c>
      <c r="D33" s="6" t="n">
        <v>212</v>
      </c>
    </row>
    <row r="34" spans="1:5"/>
    <row r="35" spans="1:5">
      <c r="A35" s="4" t="s">
        <v>41</v>
      </c>
      <c r="B35" s="4" t="s">
        <v>1087</v>
      </c>
    </row>
    <row r="36" spans="1:5">
      <c r="A36" s="4" t="s">
        <v>60</v>
      </c>
      <c r="B36" s="4" t="s">
        <v>1088</v>
      </c>
    </row>
  </sheetData>
  <mergeCells count="4">
    <mergeCell ref="A1:B1"/>
    <mergeCell ref="A34:D34"/>
    <mergeCell ref="B35:D35"/>
    <mergeCell ref="B36:D36"/>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089</v>
      </c>
      <c r="B1" s="2" t="s">
        <v>73</v>
      </c>
    </row>
    <row r="2" spans="1:3">
      <c r="B2" s="2" t="s">
        <v>16</v>
      </c>
      <c r="C2" s="2" t="s">
        <v>18</v>
      </c>
    </row>
    <row r="3" spans="1:3">
      <c r="A3" s="4" t="s">
        <v>1081</v>
      </c>
    </row>
    <row r="4" spans="1:3">
      <c r="A4" s="3" t="s">
        <v>1036</v>
      </c>
    </row>
    <row r="5" spans="1:3">
      <c r="A5" s="4" t="s">
        <v>1090</v>
      </c>
      <c r="B5" s="4" t="s">
        <v>650</v>
      </c>
      <c r="C5" s="4" t="s">
        <v>65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918</v>
      </c>
    </row>
    <row r="2" spans="1:2">
      <c r="A2" s="3" t="s">
        <v>261</v>
      </c>
    </row>
    <row r="3" spans="1:2">
      <c r="A3" s="5" t="n">
        <v>2018</v>
      </c>
      <c r="B3" s="6" t="n">
        <v>8469</v>
      </c>
    </row>
    <row r="4" spans="1:2">
      <c r="A4" s="5" t="n">
        <v>2019</v>
      </c>
      <c r="B4" s="5" t="n">
        <v>8823</v>
      </c>
    </row>
    <row r="5" spans="1:2">
      <c r="A5" s="5" t="n">
        <v>2020</v>
      </c>
      <c r="B5" s="5" t="n">
        <v>9330</v>
      </c>
    </row>
    <row r="6" spans="1:2">
      <c r="A6" s="5" t="n">
        <v>2021</v>
      </c>
      <c r="B6" s="5" t="n">
        <v>9946</v>
      </c>
    </row>
    <row r="7" spans="1:2">
      <c r="A7" s="5" t="n">
        <v>2022</v>
      </c>
      <c r="B7" s="5" t="n">
        <v>10118</v>
      </c>
    </row>
    <row r="8" spans="1:2">
      <c r="A8" s="4" t="s">
        <v>1092</v>
      </c>
      <c r="B8" s="5" t="n">
        <v>48107</v>
      </c>
    </row>
    <row r="9" spans="1:2">
      <c r="A9" s="4" t="s">
        <v>1093</v>
      </c>
      <c r="B9" s="6" t="n">
        <v>9479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94</v>
      </c>
      <c r="B1" s="2" t="s">
        <v>1</v>
      </c>
      <c r="D1" s="2" t="s">
        <v>73</v>
      </c>
    </row>
    <row r="2" spans="1:6">
      <c r="B2" s="2" t="s">
        <v>2</v>
      </c>
      <c r="C2" s="2" t="s">
        <v>17</v>
      </c>
      <c r="D2" s="2" t="s">
        <v>16</v>
      </c>
      <c r="E2" s="2" t="s">
        <v>18</v>
      </c>
      <c r="F2" s="2" t="s">
        <v>19</v>
      </c>
    </row>
    <row r="3" spans="1:6">
      <c r="A3" s="3" t="s">
        <v>1095</v>
      </c>
    </row>
    <row r="4" spans="1:6">
      <c r="A4" s="4" t="s">
        <v>1096</v>
      </c>
      <c r="B4" s="6" t="n">
        <v>18234</v>
      </c>
      <c r="C4" s="6" t="n">
        <v>16175</v>
      </c>
      <c r="D4" s="6" t="n">
        <v>61221</v>
      </c>
      <c r="E4" s="6" t="n">
        <v>56242</v>
      </c>
      <c r="F4" s="6" t="n">
        <v>47717</v>
      </c>
    </row>
    <row r="5" spans="1:6">
      <c r="A5" s="4" t="s">
        <v>690</v>
      </c>
    </row>
    <row r="6" spans="1:6">
      <c r="A6" s="3" t="s">
        <v>1095</v>
      </c>
    </row>
    <row r="7" spans="1:6">
      <c r="A7" s="4" t="s">
        <v>1096</v>
      </c>
      <c r="B7" s="5" t="n">
        <v>5944</v>
      </c>
      <c r="C7" s="5" t="n">
        <v>5217</v>
      </c>
      <c r="D7" s="5" t="n">
        <v>22242</v>
      </c>
      <c r="E7" s="5" t="n">
        <v>19074</v>
      </c>
      <c r="F7" s="5" t="n">
        <v>15915</v>
      </c>
    </row>
    <row r="8" spans="1:6">
      <c r="A8" s="4" t="s">
        <v>1097</v>
      </c>
    </row>
    <row r="9" spans="1:6">
      <c r="A9" s="3" t="s">
        <v>1095</v>
      </c>
    </row>
    <row r="10" spans="1:6">
      <c r="A10" s="4" t="s">
        <v>1096</v>
      </c>
      <c r="B10" s="5" t="n">
        <v>4599</v>
      </c>
      <c r="C10" s="5" t="n">
        <v>4280</v>
      </c>
      <c r="D10" s="5" t="n">
        <v>11147</v>
      </c>
      <c r="E10" s="5" t="n">
        <v>10379</v>
      </c>
      <c r="F10" s="5" t="n">
        <v>8148</v>
      </c>
    </row>
    <row r="11" spans="1:6">
      <c r="A11" s="4" t="s">
        <v>1098</v>
      </c>
    </row>
    <row r="12" spans="1:6">
      <c r="A12" s="3" t="s">
        <v>1095</v>
      </c>
    </row>
    <row r="13" spans="1:6">
      <c r="A13" s="4" t="s">
        <v>1096</v>
      </c>
      <c r="B13" s="5" t="n">
        <v>2137</v>
      </c>
      <c r="C13" s="5" t="n">
        <v>1720</v>
      </c>
      <c r="D13" s="5" t="n">
        <v>7823</v>
      </c>
      <c r="E13" s="5" t="n">
        <v>6593</v>
      </c>
      <c r="F13" s="5" t="n">
        <v>4453</v>
      </c>
    </row>
    <row r="14" spans="1:6">
      <c r="A14" s="4" t="s">
        <v>896</v>
      </c>
    </row>
    <row r="15" spans="1:6">
      <c r="A15" s="3" t="s">
        <v>1095</v>
      </c>
    </row>
    <row r="16" spans="1:6">
      <c r="A16" s="4" t="s">
        <v>1096</v>
      </c>
      <c r="B16" s="5" t="n">
        <v>4394</v>
      </c>
      <c r="C16" s="5" t="n">
        <v>3828</v>
      </c>
      <c r="D16" s="5" t="n">
        <v>15950</v>
      </c>
      <c r="E16" s="5" t="n">
        <v>15512</v>
      </c>
      <c r="F16" s="5" t="n">
        <v>14511</v>
      </c>
    </row>
    <row r="17" spans="1:6">
      <c r="A17" s="4" t="s">
        <v>1099</v>
      </c>
    </row>
    <row r="18" spans="1:6">
      <c r="A18" s="3" t="s">
        <v>1095</v>
      </c>
    </row>
    <row r="19" spans="1:6">
      <c r="A19" s="4" t="s">
        <v>1096</v>
      </c>
      <c r="B19" s="6" t="n">
        <v>1160</v>
      </c>
      <c r="C19" s="6" t="n">
        <v>1130</v>
      </c>
      <c r="D19" s="6" t="n">
        <v>4059</v>
      </c>
      <c r="E19" s="6" t="n">
        <v>4684</v>
      </c>
      <c r="F19" s="6" t="n">
        <v>4690</v>
      </c>
    </row>
  </sheetData>
  <mergeCells count="3">
    <mergeCell ref="A1:A2"/>
    <mergeCell ref="B1:C1"/>
    <mergeCell ref="D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 customWidth="1" max="12" min="12" width="14"/>
    <col customWidth="1" max="13" min="13" width="14"/>
    <col customWidth="1" max="14" min="14" width="26"/>
    <col customWidth="1" max="15" min="15" width="14"/>
    <col customWidth="1" max="16" min="16" width="14"/>
    <col customWidth="1" max="17" min="17" width="14"/>
    <col customWidth="1" max="18" min="18" width="14"/>
    <col customWidth="1" max="19" min="19" width="14"/>
    <col customWidth="1" max="20" min="20" width="13"/>
  </cols>
  <sheetData>
    <row r="1" spans="1:20">
      <c r="A1" s="1" t="s">
        <v>1100</v>
      </c>
      <c r="B1" s="2" t="s">
        <v>1101</v>
      </c>
      <c r="C1" s="2" t="s">
        <v>1102</v>
      </c>
      <c r="D1" s="2" t="s">
        <v>1103</v>
      </c>
      <c r="E1" s="2" t="s">
        <v>1104</v>
      </c>
      <c r="F1" s="2" t="s">
        <v>1105</v>
      </c>
      <c r="G1" s="2" t="s">
        <v>1106</v>
      </c>
      <c r="H1" s="2" t="s">
        <v>1107</v>
      </c>
      <c r="I1" s="2" t="s">
        <v>2</v>
      </c>
      <c r="J1" s="2" t="s">
        <v>16</v>
      </c>
      <c r="K1" s="2" t="s">
        <v>74</v>
      </c>
      <c r="L1" s="2" t="s">
        <v>75</v>
      </c>
      <c r="M1" s="2" t="s">
        <v>17</v>
      </c>
      <c r="N1" s="2" t="s">
        <v>16</v>
      </c>
      <c r="O1" s="2" t="s">
        <v>18</v>
      </c>
      <c r="P1" s="2" t="s">
        <v>19</v>
      </c>
      <c r="Q1" s="2" t="s">
        <v>20</v>
      </c>
      <c r="R1" s="2" t="s">
        <v>1108</v>
      </c>
      <c r="S1" s="2" t="s">
        <v>1109</v>
      </c>
      <c r="T1" s="2" t="s">
        <v>1110</v>
      </c>
    </row>
    <row r="2" spans="1:20">
      <c r="A2" s="3" t="s">
        <v>1111</v>
      </c>
    </row>
    <row r="3" spans="1:20">
      <c r="A3" s="4" t="s">
        <v>1112</v>
      </c>
      <c r="I3" s="6" t="n">
        <v>7597000</v>
      </c>
      <c r="M3" s="6" t="n">
        <v>4845000</v>
      </c>
      <c r="N3" s="6" t="n">
        <v>35112000</v>
      </c>
      <c r="O3" s="6" t="n">
        <v>24686000</v>
      </c>
      <c r="P3" s="6" t="n">
        <v>24684000</v>
      </c>
    </row>
    <row r="4" spans="1:20">
      <c r="A4" s="4" t="s">
        <v>1113</v>
      </c>
      <c r="N4" s="6" t="n">
        <v>9600000</v>
      </c>
      <c r="O4" s="6" t="n">
        <v>6446000</v>
      </c>
      <c r="P4" s="5" t="n">
        <v>6125000</v>
      </c>
    </row>
    <row r="5" spans="1:20">
      <c r="A5" s="4" t="s">
        <v>1114</v>
      </c>
      <c r="I5" s="4" t="s">
        <v>617</v>
      </c>
      <c r="N5" s="4" t="s">
        <v>617</v>
      </c>
    </row>
    <row r="6" spans="1:20">
      <c r="A6" s="4" t="s">
        <v>1115</v>
      </c>
      <c r="B6" s="9" t="n">
        <v>0.075</v>
      </c>
      <c r="C6" s="7" t="n">
        <v>0.06</v>
      </c>
      <c r="D6" s="7" t="n">
        <v>0.06</v>
      </c>
      <c r="E6" s="7" t="n">
        <v>0.06</v>
      </c>
      <c r="F6" s="7" t="n">
        <v>0.06</v>
      </c>
      <c r="J6" s="7" t="n">
        <v>0.06</v>
      </c>
      <c r="K6" s="7" t="n">
        <v>0.06</v>
      </c>
      <c r="L6" s="7" t="n">
        <v>0.06</v>
      </c>
      <c r="M6" s="7" t="n">
        <v>0.06</v>
      </c>
      <c r="O6" s="6" t="n">
        <v>0</v>
      </c>
    </row>
    <row r="7" spans="1:20">
      <c r="A7" s="4" t="s">
        <v>1116</v>
      </c>
      <c r="N7" s="6" t="n">
        <v>10772000</v>
      </c>
      <c r="O7" s="6" t="n">
        <v>14896000</v>
      </c>
      <c r="P7" s="5" t="n">
        <v>13564000</v>
      </c>
    </row>
    <row r="8" spans="1:20">
      <c r="A8" s="4" t="s">
        <v>1117</v>
      </c>
      <c r="N8" s="5" t="n">
        <v>2016000</v>
      </c>
      <c r="O8" s="6" t="n">
        <v>1548000</v>
      </c>
      <c r="P8" s="5" t="n">
        <v>6982000</v>
      </c>
    </row>
    <row r="9" spans="1:20">
      <c r="A9" s="4" t="s">
        <v>166</v>
      </c>
      <c r="P9" s="6" t="n">
        <v>6560000</v>
      </c>
    </row>
    <row r="10" spans="1:20">
      <c r="A10" s="4" t="s">
        <v>1118</v>
      </c>
      <c r="I10" s="6" t="n">
        <v>5708000</v>
      </c>
      <c r="J10" s="6" t="n">
        <v>6479000</v>
      </c>
      <c r="N10" s="6" t="n">
        <v>6479000</v>
      </c>
    </row>
    <row r="11" spans="1:20">
      <c r="A11" s="4" t="s">
        <v>1119</v>
      </c>
      <c r="I11" s="5" t="n">
        <v>0</v>
      </c>
      <c r="N11" s="5" t="n">
        <v>250000</v>
      </c>
      <c r="O11" s="5" t="n">
        <v>860000</v>
      </c>
      <c r="P11" s="5" t="n">
        <v>170000</v>
      </c>
    </row>
    <row r="12" spans="1:20">
      <c r="A12" s="4" t="s">
        <v>1120</v>
      </c>
    </row>
    <row r="13" spans="1:20">
      <c r="A13" s="3" t="s">
        <v>1111</v>
      </c>
    </row>
    <row r="14" spans="1:20">
      <c r="A14" s="4" t="s">
        <v>166</v>
      </c>
      <c r="N14" s="6" t="n">
        <v>1723000</v>
      </c>
      <c r="O14" s="6" t="n">
        <v>1004000</v>
      </c>
      <c r="P14" s="6" t="n">
        <v>6560000</v>
      </c>
    </row>
    <row r="15" spans="1:20">
      <c r="A15" s="4" t="s">
        <v>1121</v>
      </c>
      <c r="I15" s="4" t="s">
        <v>1122</v>
      </c>
      <c r="N15" s="4" t="s">
        <v>1123</v>
      </c>
    </row>
    <row r="16" spans="1:20">
      <c r="A16" s="4" t="s">
        <v>1124</v>
      </c>
    </row>
    <row r="17" spans="1:20">
      <c r="A17" s="3" t="s">
        <v>1111</v>
      </c>
    </row>
    <row r="18" spans="1:20">
      <c r="A18" s="4" t="s">
        <v>1121</v>
      </c>
      <c r="I18" s="4" t="s">
        <v>1122</v>
      </c>
      <c r="N18" s="4" t="s">
        <v>1123</v>
      </c>
    </row>
    <row r="19" spans="1:20">
      <c r="A19" s="4" t="s">
        <v>1125</v>
      </c>
      <c r="I19" s="6" t="n">
        <v>23703000</v>
      </c>
      <c r="J19" s="5" t="n">
        <v>26543000</v>
      </c>
      <c r="N19" s="6" t="n">
        <v>26543000</v>
      </c>
    </row>
    <row r="20" spans="1:20">
      <c r="A20" s="4" t="s">
        <v>1126</v>
      </c>
      <c r="N20" s="5" t="n">
        <v>52875</v>
      </c>
      <c r="O20" s="5" t="n">
        <v>86517</v>
      </c>
      <c r="P20" s="5" t="n">
        <v>53546</v>
      </c>
      <c r="Q20" s="5" t="n">
        <v>92692</v>
      </c>
      <c r="R20" s="5" t="n">
        <v>61057</v>
      </c>
    </row>
    <row r="21" spans="1:20">
      <c r="A21" s="4" t="s">
        <v>1127</v>
      </c>
    </row>
    <row r="22" spans="1:20">
      <c r="A22" s="3" t="s">
        <v>1111</v>
      </c>
    </row>
    <row r="23" spans="1:20">
      <c r="A23" s="4" t="s">
        <v>1121</v>
      </c>
      <c r="I23" s="4" t="s">
        <v>1128</v>
      </c>
      <c r="N23" s="4" t="s">
        <v>632</v>
      </c>
    </row>
    <row r="24" spans="1:20">
      <c r="A24" s="4" t="s">
        <v>1125</v>
      </c>
      <c r="I24" s="6" t="n">
        <v>25194000</v>
      </c>
      <c r="J24" s="6" t="n">
        <v>28992000</v>
      </c>
      <c r="N24" s="6" t="n">
        <v>28992000</v>
      </c>
    </row>
    <row r="25" spans="1:20">
      <c r="A25" s="4" t="s">
        <v>1127</v>
      </c>
    </row>
    <row r="26" spans="1:20">
      <c r="A26" s="3" t="s">
        <v>1111</v>
      </c>
    </row>
    <row r="27" spans="1:20">
      <c r="A27" s="4" t="s">
        <v>1129</v>
      </c>
      <c r="H27" s="5" t="n">
        <v>845524</v>
      </c>
    </row>
    <row r="28" spans="1:20">
      <c r="A28" s="4" t="s">
        <v>1130</v>
      </c>
    </row>
    <row r="29" spans="1:20">
      <c r="A29" s="3" t="s">
        <v>1111</v>
      </c>
    </row>
    <row r="30" spans="1:20">
      <c r="A30" s="4" t="s">
        <v>1126</v>
      </c>
      <c r="Q30" s="5" t="n">
        <v>1329270</v>
      </c>
    </row>
    <row r="31" spans="1:20">
      <c r="A31" s="4" t="s">
        <v>1131</v>
      </c>
    </row>
    <row r="32" spans="1:20">
      <c r="A32" s="3" t="s">
        <v>1111</v>
      </c>
    </row>
    <row r="33" spans="1:20">
      <c r="A33" s="4" t="s">
        <v>1132</v>
      </c>
      <c r="I33" s="4" t="s">
        <v>1133</v>
      </c>
      <c r="N33" s="4" t="s">
        <v>1133</v>
      </c>
    </row>
    <row r="34" spans="1:20">
      <c r="A34" s="4" t="s">
        <v>1134</v>
      </c>
      <c r="I34" s="4" t="s">
        <v>594</v>
      </c>
      <c r="J34" s="4" t="s">
        <v>594</v>
      </c>
      <c r="N34" s="4" t="s">
        <v>594</v>
      </c>
    </row>
    <row r="35" spans="1:20">
      <c r="A35" s="4" t="s">
        <v>1135</v>
      </c>
      <c r="I35" s="6" t="n">
        <v>25000</v>
      </c>
      <c r="N35" s="6" t="n">
        <v>25000</v>
      </c>
    </row>
    <row r="36" spans="1:20">
      <c r="A36" s="4" t="s">
        <v>1136</v>
      </c>
      <c r="I36" s="5" t="n">
        <v>4200000</v>
      </c>
      <c r="J36" s="5" t="n">
        <v>4200000</v>
      </c>
      <c r="N36" s="5" t="n">
        <v>4200000</v>
      </c>
    </row>
    <row r="37" spans="1:20">
      <c r="A37" s="4" t="s">
        <v>127</v>
      </c>
      <c r="I37" s="5" t="n">
        <v>58476</v>
      </c>
      <c r="M37" s="5" t="n">
        <v>55788</v>
      </c>
      <c r="N37" s="5" t="n">
        <v>190435</v>
      </c>
      <c r="O37" s="5" t="n">
        <v>146685</v>
      </c>
      <c r="P37" s="5" t="n">
        <v>121485</v>
      </c>
    </row>
    <row r="38" spans="1:20">
      <c r="A38" s="4" t="s">
        <v>1137</v>
      </c>
      <c r="I38" s="6" t="n">
        <v>190000</v>
      </c>
      <c r="M38" s="6" t="n">
        <v>141000</v>
      </c>
      <c r="N38" s="6" t="n">
        <v>573000</v>
      </c>
      <c r="O38" s="6" t="n">
        <v>428000</v>
      </c>
      <c r="P38" s="6" t="n">
        <v>292000</v>
      </c>
    </row>
    <row r="39" spans="1:20">
      <c r="A39" s="4" t="s">
        <v>599</v>
      </c>
    </row>
    <row r="40" spans="1:20">
      <c r="A40" s="3" t="s">
        <v>1111</v>
      </c>
    </row>
    <row r="41" spans="1:20">
      <c r="A41" s="4" t="s">
        <v>1138</v>
      </c>
      <c r="I41" s="4" t="s">
        <v>610</v>
      </c>
      <c r="N41" s="4" t="s">
        <v>610</v>
      </c>
    </row>
    <row r="42" spans="1:20">
      <c r="A42" s="4" t="s">
        <v>1139</v>
      </c>
    </row>
    <row r="43" spans="1:20">
      <c r="A43" s="3" t="s">
        <v>1111</v>
      </c>
    </row>
    <row r="44" spans="1:20">
      <c r="A44" s="4" t="s">
        <v>1138</v>
      </c>
      <c r="I44" s="4" t="s">
        <v>1140</v>
      </c>
      <c r="N44" s="4" t="s">
        <v>1140</v>
      </c>
    </row>
    <row r="45" spans="1:20">
      <c r="A45" s="4" t="s">
        <v>1141</v>
      </c>
    </row>
    <row r="46" spans="1:20">
      <c r="A46" s="3" t="s">
        <v>1111</v>
      </c>
    </row>
    <row r="47" spans="1:20">
      <c r="A47" s="4" t="s">
        <v>1138</v>
      </c>
      <c r="I47" s="4" t="s">
        <v>1142</v>
      </c>
      <c r="N47" s="4" t="s">
        <v>1142</v>
      </c>
    </row>
    <row r="48" spans="1:20">
      <c r="A48" s="4" t="s">
        <v>602</v>
      </c>
    </row>
    <row r="49" spans="1:20">
      <c r="A49" s="3" t="s">
        <v>1111</v>
      </c>
    </row>
    <row r="50" spans="1:20">
      <c r="A50" s="4" t="s">
        <v>1138</v>
      </c>
      <c r="I50" s="4" t="s">
        <v>638</v>
      </c>
      <c r="N50" s="4" t="s">
        <v>638</v>
      </c>
    </row>
    <row r="51" spans="1:20">
      <c r="A51" s="4" t="s">
        <v>1143</v>
      </c>
    </row>
    <row r="52" spans="1:20">
      <c r="A52" s="3" t="s">
        <v>1111</v>
      </c>
    </row>
    <row r="53" spans="1:20">
      <c r="A53" s="4" t="s">
        <v>1138</v>
      </c>
      <c r="I53" s="4" t="s">
        <v>610</v>
      </c>
      <c r="N53" s="4" t="s">
        <v>610</v>
      </c>
    </row>
    <row r="54" spans="1:20">
      <c r="A54" s="4" t="s">
        <v>1144</v>
      </c>
    </row>
    <row r="55" spans="1:20">
      <c r="A55" s="3" t="s">
        <v>1111</v>
      </c>
    </row>
    <row r="56" spans="1:20">
      <c r="A56" s="4" t="s">
        <v>1138</v>
      </c>
      <c r="I56" s="4" t="s">
        <v>621</v>
      </c>
      <c r="N56" s="4" t="s">
        <v>621</v>
      </c>
    </row>
    <row r="57" spans="1:20">
      <c r="A57" s="4" t="s">
        <v>1145</v>
      </c>
    </row>
    <row r="58" spans="1:20">
      <c r="A58" s="3" t="s">
        <v>1111</v>
      </c>
    </row>
    <row r="59" spans="1:20">
      <c r="A59" s="4" t="s">
        <v>1146</v>
      </c>
      <c r="G59" s="5" t="n">
        <v>5593200</v>
      </c>
      <c r="S59" s="5" t="n">
        <v>8858823</v>
      </c>
    </row>
    <row r="60" spans="1:20">
      <c r="A60" s="4" t="s">
        <v>1147</v>
      </c>
      <c r="G60" s="5" t="n">
        <v>15000000</v>
      </c>
      <c r="J60" s="5" t="n">
        <v>23858823</v>
      </c>
      <c r="N60" s="5" t="n">
        <v>23858823</v>
      </c>
    </row>
    <row r="61" spans="1:20">
      <c r="A61" s="4" t="s">
        <v>1148</v>
      </c>
    </row>
    <row r="62" spans="1:20">
      <c r="A62" s="3" t="s">
        <v>1111</v>
      </c>
    </row>
    <row r="63" spans="1:20">
      <c r="A63" s="4" t="s">
        <v>1147</v>
      </c>
      <c r="T63" s="5" t="n">
        <v>15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9</v>
      </c>
      <c r="B1" s="2" t="s">
        <v>1</v>
      </c>
      <c r="C1" s="2" t="s">
        <v>73</v>
      </c>
    </row>
    <row r="2" spans="1:5">
      <c r="B2" s="2" t="s">
        <v>17</v>
      </c>
      <c r="C2" s="2" t="s">
        <v>16</v>
      </c>
      <c r="D2" s="2" t="s">
        <v>18</v>
      </c>
      <c r="E2" s="2" t="s">
        <v>19</v>
      </c>
    </row>
    <row r="3" spans="1:5">
      <c r="A3" s="3" t="s">
        <v>265</v>
      </c>
    </row>
    <row r="4" spans="1:5">
      <c r="A4" s="4" t="s">
        <v>1150</v>
      </c>
      <c r="B4" s="4" t="s">
        <v>1151</v>
      </c>
      <c r="C4" s="4" t="s">
        <v>1151</v>
      </c>
    </row>
    <row r="5" spans="1:5">
      <c r="A5" s="4" t="s">
        <v>1152</v>
      </c>
      <c r="B5" s="4" t="s">
        <v>1153</v>
      </c>
      <c r="C5" s="4" t="s">
        <v>1153</v>
      </c>
      <c r="D5" s="4" t="s">
        <v>1153</v>
      </c>
      <c r="E5" s="4" t="s">
        <v>1153</v>
      </c>
    </row>
    <row r="6" spans="1:5">
      <c r="A6" s="4" t="s">
        <v>1154</v>
      </c>
      <c r="B6" s="4" t="s">
        <v>1155</v>
      </c>
      <c r="C6" s="4" t="s">
        <v>1155</v>
      </c>
      <c r="E6" s="4" t="s">
        <v>1156</v>
      </c>
    </row>
    <row r="7" spans="1:5">
      <c r="A7" s="4" t="s">
        <v>1157</v>
      </c>
      <c r="D7" s="4" t="s">
        <v>1158</v>
      </c>
    </row>
    <row r="8" spans="1:5">
      <c r="A8" s="4" t="s">
        <v>1159</v>
      </c>
      <c r="D8" s="4" t="s">
        <v>1160</v>
      </c>
    </row>
    <row r="9" spans="1:5">
      <c r="A9" s="4" t="s">
        <v>1161</v>
      </c>
      <c r="B9" s="4" t="s">
        <v>1162</v>
      </c>
      <c r="C9" s="4" t="s">
        <v>1162</v>
      </c>
      <c r="E9" s="4" t="s">
        <v>1163</v>
      </c>
    </row>
    <row r="10" spans="1:5">
      <c r="A10" s="4" t="s">
        <v>1164</v>
      </c>
      <c r="D10" s="4" t="s">
        <v>1165</v>
      </c>
    </row>
    <row r="11" spans="1:5">
      <c r="A11" s="4" t="s">
        <v>1166</v>
      </c>
      <c r="D11" s="4" t="s">
        <v>1167</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63"/>
    <col customWidth="1" max="3" min="3" width="25"/>
    <col customWidth="1" max="4" min="4" width="24"/>
    <col customWidth="1" max="5" min="5" width="25"/>
    <col customWidth="1" max="6" min="6" width="25"/>
    <col customWidth="1" max="7" min="7" width="26"/>
  </cols>
  <sheetData>
    <row r="1" spans="1:7">
      <c r="A1" s="1" t="s">
        <v>1168</v>
      </c>
      <c r="C1" s="2" t="s">
        <v>1</v>
      </c>
      <c r="D1" s="2" t="s">
        <v>73</v>
      </c>
    </row>
    <row r="2" spans="1:7">
      <c r="C2" s="2" t="s">
        <v>2</v>
      </c>
      <c r="D2" s="2" t="s">
        <v>16</v>
      </c>
      <c r="E2" s="2" t="s">
        <v>18</v>
      </c>
      <c r="F2" s="2" t="s">
        <v>19</v>
      </c>
      <c r="G2" s="2" t="s">
        <v>20</v>
      </c>
    </row>
    <row r="3" spans="1:7">
      <c r="A3" s="3" t="s">
        <v>1169</v>
      </c>
    </row>
    <row r="4" spans="1:7">
      <c r="A4" s="4" t="s">
        <v>1170</v>
      </c>
      <c r="C4" s="5" t="n">
        <v>5134645</v>
      </c>
      <c r="D4" s="5" t="n">
        <v>5707690</v>
      </c>
      <c r="E4" s="5" t="n">
        <v>5986845</v>
      </c>
      <c r="F4" s="5" t="n">
        <v>7371727</v>
      </c>
    </row>
    <row r="5" spans="1:7">
      <c r="A5" s="4" t="s">
        <v>1171</v>
      </c>
      <c r="C5" s="5" t="n">
        <v>0</v>
      </c>
      <c r="D5" s="5" t="n">
        <v>250000</v>
      </c>
      <c r="E5" s="5" t="n">
        <v>860000</v>
      </c>
      <c r="F5" s="5" t="n">
        <v>170000</v>
      </c>
    </row>
    <row r="6" spans="1:7">
      <c r="A6" s="4" t="s">
        <v>1172</v>
      </c>
      <c r="D6" s="5" t="n">
        <v>-80000</v>
      </c>
      <c r="E6" s="5" t="n">
        <v>-145000</v>
      </c>
      <c r="F6" s="5" t="n">
        <v>-125000</v>
      </c>
    </row>
    <row r="7" spans="1:7">
      <c r="A7" s="4" t="s">
        <v>1173</v>
      </c>
      <c r="F7" s="5" t="n">
        <v>-1277</v>
      </c>
    </row>
    <row r="8" spans="1:7">
      <c r="A8" s="4" t="s">
        <v>1174</v>
      </c>
      <c r="C8" s="5" t="n">
        <v>-161837</v>
      </c>
      <c r="D8" s="5" t="n">
        <v>-743045</v>
      </c>
      <c r="E8" s="5" t="n">
        <v>-994155</v>
      </c>
      <c r="F8" s="5" t="n">
        <v>-1428605</v>
      </c>
    </row>
    <row r="9" spans="1:7">
      <c r="A9" s="4" t="s">
        <v>1175</v>
      </c>
      <c r="C9" s="5" t="n">
        <v>4972808</v>
      </c>
      <c r="D9" s="5" t="n">
        <v>5134645</v>
      </c>
      <c r="E9" s="5" t="n">
        <v>5707690</v>
      </c>
      <c r="F9" s="5" t="n">
        <v>5986845</v>
      </c>
      <c r="G9" s="5" t="n">
        <v>7371727</v>
      </c>
    </row>
    <row r="10" spans="1:7">
      <c r="A10" s="4" t="s">
        <v>1176</v>
      </c>
      <c r="B10" s="4" t="s">
        <v>41</v>
      </c>
      <c r="C10" s="5" t="n">
        <v>4843888</v>
      </c>
      <c r="D10" s="5" t="n">
        <v>4988875</v>
      </c>
      <c r="E10" s="5" t="n">
        <v>5457701</v>
      </c>
      <c r="F10" s="5" t="n">
        <v>5754969</v>
      </c>
    </row>
    <row r="11" spans="1:7">
      <c r="A11" s="4" t="s">
        <v>1177</v>
      </c>
      <c r="C11" s="5" t="n">
        <v>3592809</v>
      </c>
      <c r="D11" s="5" t="n">
        <v>2203146</v>
      </c>
      <c r="E11" s="5" t="n">
        <v>2746191</v>
      </c>
      <c r="F11" s="5" t="n">
        <v>2183846</v>
      </c>
    </row>
    <row r="12" spans="1:7">
      <c r="A12" s="4" t="s">
        <v>1178</v>
      </c>
      <c r="D12" s="7" t="n">
        <v>6.62</v>
      </c>
      <c r="E12" s="7" t="n">
        <v>8.5</v>
      </c>
      <c r="F12" s="7" t="n">
        <v>9.15</v>
      </c>
    </row>
    <row r="13" spans="1:7">
      <c r="A13" s="3" t="s">
        <v>1179</v>
      </c>
    </row>
    <row r="14" spans="1:7">
      <c r="A14" s="4" t="s">
        <v>1180</v>
      </c>
      <c r="C14" s="7" t="n">
        <v>19.52</v>
      </c>
      <c r="D14" s="10" t="n">
        <v>18.65</v>
      </c>
      <c r="E14" s="10" t="n">
        <v>16.99</v>
      </c>
      <c r="F14" s="10" t="n">
        <v>15.44</v>
      </c>
    </row>
    <row r="15" spans="1:7">
      <c r="A15" s="4" t="s">
        <v>1181</v>
      </c>
      <c r="D15" s="10" t="n">
        <v>24.74</v>
      </c>
      <c r="E15" s="10" t="n">
        <v>26.8</v>
      </c>
      <c r="F15" s="10" t="n">
        <v>22.77</v>
      </c>
    </row>
    <row r="16" spans="1:7">
      <c r="A16" s="4" t="s">
        <v>1182</v>
      </c>
      <c r="D16" s="10" t="n">
        <v>20.63</v>
      </c>
      <c r="E16" s="10" t="n">
        <v>17.77</v>
      </c>
      <c r="F16" s="10" t="n">
        <v>19.35</v>
      </c>
    </row>
    <row r="17" spans="1:7">
      <c r="A17" s="4" t="s">
        <v>1183</v>
      </c>
      <c r="F17" s="10" t="n">
        <v>14.32</v>
      </c>
    </row>
    <row r="18" spans="1:7">
      <c r="A18" s="4" t="s">
        <v>1184</v>
      </c>
      <c r="C18" s="10" t="n">
        <v>15.76</v>
      </c>
      <c r="D18" s="10" t="n">
        <v>14.5</v>
      </c>
      <c r="E18" s="10" t="n">
        <v>14.98</v>
      </c>
      <c r="F18" s="10" t="n">
        <v>9.49</v>
      </c>
    </row>
    <row r="19" spans="1:7">
      <c r="A19" s="4" t="s">
        <v>1185</v>
      </c>
      <c r="C19" s="10" t="n">
        <v>19.64</v>
      </c>
      <c r="D19" s="10" t="n">
        <v>19.52</v>
      </c>
      <c r="E19" s="10" t="n">
        <v>18.65</v>
      </c>
      <c r="F19" s="10" t="n">
        <v>16.99</v>
      </c>
      <c r="G19" s="7" t="n">
        <v>15.44</v>
      </c>
    </row>
    <row r="20" spans="1:7">
      <c r="A20" s="4" t="s">
        <v>1186</v>
      </c>
      <c r="B20" s="4" t="s">
        <v>41</v>
      </c>
      <c r="C20" s="10" t="n">
        <v>19.49</v>
      </c>
      <c r="D20" s="10" t="n">
        <v>19.36</v>
      </c>
      <c r="E20" s="10" t="n">
        <v>18.42</v>
      </c>
      <c r="F20" s="10" t="n">
        <v>16.76</v>
      </c>
    </row>
    <row r="21" spans="1:7">
      <c r="A21" s="4" t="s">
        <v>1187</v>
      </c>
      <c r="C21" s="7" t="n">
        <v>17.63</v>
      </c>
      <c r="D21" s="7" t="n">
        <v>16.17</v>
      </c>
      <c r="E21" s="7" t="n">
        <v>15.62</v>
      </c>
      <c r="F21" s="7" t="n">
        <v>12.67</v>
      </c>
    </row>
    <row r="22" spans="1:7">
      <c r="A22" s="3" t="s">
        <v>1188</v>
      </c>
    </row>
    <row r="23" spans="1:7">
      <c r="A23" s="4" t="s">
        <v>1189</v>
      </c>
      <c r="C23" s="4" t="s">
        <v>1190</v>
      </c>
      <c r="D23" s="4" t="s">
        <v>1191</v>
      </c>
      <c r="E23" s="4" t="s">
        <v>1192</v>
      </c>
      <c r="F23" s="4" t="s">
        <v>1192</v>
      </c>
      <c r="G23" s="4" t="s">
        <v>1193</v>
      </c>
    </row>
    <row r="24" spans="1:7">
      <c r="A24" s="4" t="s">
        <v>1194</v>
      </c>
      <c r="B24" s="4" t="s">
        <v>41</v>
      </c>
      <c r="C24" s="4" t="s">
        <v>1190</v>
      </c>
      <c r="D24" s="4" t="s">
        <v>1191</v>
      </c>
      <c r="E24" s="4" t="s">
        <v>1192</v>
      </c>
      <c r="F24" s="4" t="s">
        <v>1192</v>
      </c>
    </row>
    <row r="25" spans="1:7">
      <c r="A25" s="4" t="s">
        <v>1195</v>
      </c>
      <c r="C25" s="4" t="s">
        <v>1196</v>
      </c>
      <c r="D25" s="4" t="s">
        <v>1197</v>
      </c>
      <c r="E25" s="4" t="s">
        <v>610</v>
      </c>
      <c r="F25" s="4" t="s">
        <v>1122</v>
      </c>
    </row>
    <row r="26" spans="1:7">
      <c r="A26" s="3" t="s">
        <v>1198</v>
      </c>
    </row>
    <row r="27" spans="1:7">
      <c r="A27" s="4" t="s">
        <v>1199</v>
      </c>
      <c r="C27" s="6" t="n">
        <v>2626</v>
      </c>
      <c r="D27" s="6" t="n">
        <v>12636</v>
      </c>
      <c r="E27" s="6" t="n">
        <v>9301</v>
      </c>
      <c r="F27" s="6" t="n">
        <v>22122</v>
      </c>
    </row>
    <row r="28" spans="1:7">
      <c r="A28" s="4" t="s">
        <v>1200</v>
      </c>
      <c r="C28" s="5" t="n">
        <v>61401</v>
      </c>
      <c r="D28" s="5" t="n">
        <v>62743</v>
      </c>
      <c r="E28" s="5" t="n">
        <v>34641</v>
      </c>
      <c r="F28" s="5" t="n">
        <v>48661</v>
      </c>
    </row>
    <row r="29" spans="1:7">
      <c r="A29" s="4" t="s">
        <v>1201</v>
      </c>
      <c r="B29" s="4" t="s">
        <v>41</v>
      </c>
      <c r="C29" s="5" t="n">
        <v>60526</v>
      </c>
      <c r="D29" s="5" t="n">
        <v>61779</v>
      </c>
      <c r="E29" s="5" t="n">
        <v>34150</v>
      </c>
      <c r="F29" s="5" t="n">
        <v>47325</v>
      </c>
    </row>
    <row r="30" spans="1:7">
      <c r="A30" s="4" t="s">
        <v>1202</v>
      </c>
      <c r="C30" s="6" t="n">
        <v>51599</v>
      </c>
      <c r="D30" s="6" t="n">
        <v>34303</v>
      </c>
      <c r="E30" s="6" t="n">
        <v>23960</v>
      </c>
      <c r="F30" s="6" t="n">
        <v>26892</v>
      </c>
    </row>
    <row r="31" spans="1:7"/>
    <row r="32" spans="1:7">
      <c r="A32" s="4" t="s">
        <v>41</v>
      </c>
      <c r="B32" s="4" t="s">
        <v>1203</v>
      </c>
    </row>
  </sheetData>
  <mergeCells count="4">
    <mergeCell ref="A1:B2"/>
    <mergeCell ref="D1:G1"/>
    <mergeCell ref="A31:F31"/>
    <mergeCell ref="B32:F3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s>
  <sheetData>
    <row r="1" spans="1:13">
      <c r="A1" s="1" t="s">
        <v>1204</v>
      </c>
      <c r="B1" s="2" t="s">
        <v>936</v>
      </c>
      <c r="C1" s="2" t="s">
        <v>1</v>
      </c>
      <c r="E1" s="2" t="s">
        <v>73</v>
      </c>
    </row>
    <row r="2" spans="1:13">
      <c r="B2" s="2" t="s">
        <v>1107</v>
      </c>
      <c r="C2" s="2" t="s">
        <v>2</v>
      </c>
      <c r="E2" s="2" t="s">
        <v>1205</v>
      </c>
      <c r="F2" s="2" t="s">
        <v>16</v>
      </c>
      <c r="H2" s="2" t="s">
        <v>18</v>
      </c>
      <c r="J2" s="2" t="s">
        <v>19</v>
      </c>
      <c r="L2" s="2" t="s">
        <v>20</v>
      </c>
      <c r="M2" s="2" t="s">
        <v>1108</v>
      </c>
    </row>
    <row r="3" spans="1:13">
      <c r="A3" s="3" t="s">
        <v>1206</v>
      </c>
    </row>
    <row r="4" spans="1:13">
      <c r="A4" s="4" t="s">
        <v>1207</v>
      </c>
      <c r="B4" s="5" t="n">
        <v>488418</v>
      </c>
      <c r="C4" s="5" t="n">
        <v>1605251</v>
      </c>
      <c r="E4" s="5" t="n">
        <v>1605251</v>
      </c>
      <c r="F4" s="5" t="n">
        <v>117905</v>
      </c>
      <c r="H4" s="5" t="n">
        <v>157390</v>
      </c>
      <c r="J4" s="5" t="n">
        <v>488418</v>
      </c>
    </row>
    <row r="5" spans="1:13">
      <c r="A5" s="4" t="s">
        <v>1208</v>
      </c>
      <c r="F5" s="5" t="n">
        <v>1533836</v>
      </c>
      <c r="H5" s="5" t="n">
        <v>95553</v>
      </c>
      <c r="J5" s="5" t="n">
        <v>53546</v>
      </c>
    </row>
    <row r="6" spans="1:13">
      <c r="A6" s="4" t="s">
        <v>1209</v>
      </c>
      <c r="C6" s="5" t="n">
        <v>-58875</v>
      </c>
      <c r="D6" s="4" t="s">
        <v>41</v>
      </c>
      <c r="F6" s="5" t="n">
        <v>-45248</v>
      </c>
      <c r="G6" s="4" t="s">
        <v>60</v>
      </c>
      <c r="H6" s="5" t="n">
        <v>-133903</v>
      </c>
      <c r="I6" s="4" t="s">
        <v>45</v>
      </c>
      <c r="J6" s="5" t="n">
        <v>-351338</v>
      </c>
      <c r="K6" s="4" t="s">
        <v>782</v>
      </c>
    </row>
    <row r="7" spans="1:13">
      <c r="A7" s="4" t="s">
        <v>1210</v>
      </c>
      <c r="C7" s="5" t="n">
        <v>-4500</v>
      </c>
      <c r="F7" s="5" t="n">
        <v>-1242</v>
      </c>
      <c r="H7" s="5" t="n">
        <v>-1135</v>
      </c>
      <c r="J7" s="5" t="n">
        <v>-33236</v>
      </c>
    </row>
    <row r="8" spans="1:13">
      <c r="A8" s="4" t="s">
        <v>1211</v>
      </c>
      <c r="C8" s="5" t="n">
        <v>1541876</v>
      </c>
      <c r="F8" s="5" t="n">
        <v>1605251</v>
      </c>
      <c r="H8" s="5" t="n">
        <v>117905</v>
      </c>
      <c r="J8" s="5" t="n">
        <v>157390</v>
      </c>
      <c r="L8" s="5" t="n">
        <v>488418</v>
      </c>
    </row>
    <row r="9" spans="1:13">
      <c r="A9" s="4" t="s">
        <v>1212</v>
      </c>
      <c r="C9" s="5" t="n">
        <v>1337172</v>
      </c>
      <c r="D9" s="4" t="s">
        <v>775</v>
      </c>
      <c r="F9" s="5" t="n">
        <v>1371567</v>
      </c>
      <c r="G9" s="4" t="s">
        <v>776</v>
      </c>
      <c r="H9" s="5" t="n">
        <v>107366</v>
      </c>
      <c r="I9" s="4" t="s">
        <v>776</v>
      </c>
      <c r="J9" s="5" t="n">
        <v>147226</v>
      </c>
      <c r="K9" s="4" t="s">
        <v>776</v>
      </c>
    </row>
    <row r="10" spans="1:13">
      <c r="A10" s="3" t="s">
        <v>1213</v>
      </c>
    </row>
    <row r="11" spans="1:13">
      <c r="A11" s="4" t="s">
        <v>1214</v>
      </c>
      <c r="B11" s="7" t="n">
        <v>15.36</v>
      </c>
      <c r="C11" s="7" t="n">
        <v>26.17</v>
      </c>
      <c r="E11" s="7" t="n">
        <v>26.17</v>
      </c>
      <c r="F11" s="7" t="n">
        <v>20.65</v>
      </c>
      <c r="H11" s="7" t="n">
        <v>17.67</v>
      </c>
      <c r="J11" s="7" t="n">
        <v>15.36</v>
      </c>
    </row>
    <row r="12" spans="1:13">
      <c r="A12" s="4" t="s">
        <v>1215</v>
      </c>
      <c r="F12" s="10" t="n">
        <v>26.36</v>
      </c>
      <c r="H12" s="10" t="n">
        <v>25.49</v>
      </c>
      <c r="J12" s="10" t="n">
        <v>20.88</v>
      </c>
    </row>
    <row r="13" spans="1:13">
      <c r="A13" s="4" t="s">
        <v>1216</v>
      </c>
      <c r="C13" s="10" t="n">
        <v>23.99</v>
      </c>
      <c r="D13" s="4" t="s">
        <v>41</v>
      </c>
      <c r="F13" s="10" t="n">
        <v>18.31</v>
      </c>
      <c r="G13" s="4" t="s">
        <v>60</v>
      </c>
      <c r="H13" s="10" t="n">
        <v>20.66</v>
      </c>
      <c r="I13" s="4" t="s">
        <v>45</v>
      </c>
      <c r="J13" s="10" t="n">
        <v>15.29</v>
      </c>
      <c r="K13" s="4" t="s">
        <v>782</v>
      </c>
    </row>
    <row r="14" spans="1:13">
      <c r="A14" s="4" t="s">
        <v>1217</v>
      </c>
      <c r="C14" s="10" t="n">
        <v>24.59</v>
      </c>
      <c r="F14" s="10" t="n">
        <v>25.53</v>
      </c>
      <c r="H14" s="10" t="n">
        <v>14.18</v>
      </c>
      <c r="J14" s="5" t="n">
        <v>14</v>
      </c>
    </row>
    <row r="15" spans="1:13">
      <c r="A15" s="4" t="s">
        <v>1218</v>
      </c>
      <c r="C15" s="7" t="n">
        <v>26.26</v>
      </c>
      <c r="F15" s="7" t="n">
        <v>26.17</v>
      </c>
      <c r="H15" s="7" t="n">
        <v>20.65</v>
      </c>
      <c r="J15" s="7" t="n">
        <v>17.67</v>
      </c>
      <c r="L15" s="7" t="n">
        <v>15.36</v>
      </c>
    </row>
    <row r="16" spans="1:13">
      <c r="A16" s="4" t="s">
        <v>1126</v>
      </c>
      <c r="F16" s="5" t="n">
        <v>52875</v>
      </c>
      <c r="H16" s="5" t="n">
        <v>86517</v>
      </c>
      <c r="J16" s="5" t="n">
        <v>53546</v>
      </c>
      <c r="L16" s="5" t="n">
        <v>92692</v>
      </c>
      <c r="M16" s="5" t="n">
        <v>61057</v>
      </c>
    </row>
    <row r="17" spans="1:13">
      <c r="A17" s="4" t="s">
        <v>1219</v>
      </c>
      <c r="C17" s="5" t="n">
        <v>6000</v>
      </c>
    </row>
    <row r="18" spans="1:13">
      <c r="A18" s="4" t="s">
        <v>1220</v>
      </c>
    </row>
    <row r="19" spans="1:13">
      <c r="A19" s="3" t="s">
        <v>1213</v>
      </c>
    </row>
    <row r="20" spans="1:13">
      <c r="A20" s="4" t="s">
        <v>1219</v>
      </c>
      <c r="H20" s="5" t="n">
        <v>91963</v>
      </c>
    </row>
    <row r="21" spans="1:13">
      <c r="A21" s="4" t="s">
        <v>1221</v>
      </c>
    </row>
    <row r="22" spans="1:13">
      <c r="A22" s="3" t="s">
        <v>1213</v>
      </c>
    </row>
    <row r="23" spans="1:13">
      <c r="A23" s="4" t="s">
        <v>1219</v>
      </c>
      <c r="B23" s="5" t="n">
        <v>59827</v>
      </c>
    </row>
    <row r="24" spans="1:13">
      <c r="A24" s="4" t="s">
        <v>1222</v>
      </c>
    </row>
    <row r="25" spans="1:13">
      <c r="A25" s="3" t="s">
        <v>1213</v>
      </c>
    </row>
    <row r="26" spans="1:13">
      <c r="A26" s="4" t="s">
        <v>1219</v>
      </c>
      <c r="C26" s="5" t="n">
        <v>52055</v>
      </c>
      <c r="J26" s="5" t="n">
        <v>53023</v>
      </c>
    </row>
    <row r="27" spans="1:13">
      <c r="A27" s="4" t="s">
        <v>1223</v>
      </c>
    </row>
    <row r="28" spans="1:13">
      <c r="A28" s="3" t="s">
        <v>1213</v>
      </c>
    </row>
    <row r="29" spans="1:13">
      <c r="A29" s="4" t="s">
        <v>1219</v>
      </c>
      <c r="E29" s="5" t="n">
        <v>52482</v>
      </c>
    </row>
    <row r="30" spans="1:13"/>
    <row r="31" spans="1:13">
      <c r="A31" s="4" t="s">
        <v>41</v>
      </c>
      <c r="B31" s="4" t="s">
        <v>1224</v>
      </c>
    </row>
    <row r="32" spans="1:13">
      <c r="A32" s="4" t="s">
        <v>60</v>
      </c>
      <c r="B32" s="4" t="s">
        <v>1225</v>
      </c>
    </row>
    <row r="33" spans="1:13">
      <c r="A33" s="4" t="s">
        <v>45</v>
      </c>
      <c r="B33" s="4" t="s">
        <v>1226</v>
      </c>
    </row>
    <row r="34" spans="1:13">
      <c r="A34" s="4" t="s">
        <v>782</v>
      </c>
      <c r="B34" s="4" t="s">
        <v>1227</v>
      </c>
    </row>
    <row r="35" spans="1:13">
      <c r="A35" s="4" t="s">
        <v>775</v>
      </c>
      <c r="B35" s="4" t="s">
        <v>1228</v>
      </c>
    </row>
    <row r="36" spans="1:13">
      <c r="A36" s="4" t="s">
        <v>776</v>
      </c>
      <c r="B36" s="4" t="s">
        <v>1229</v>
      </c>
    </row>
  </sheetData>
  <mergeCells count="14">
    <mergeCell ref="A1:A2"/>
    <mergeCell ref="C1:D1"/>
    <mergeCell ref="E1:M1"/>
    <mergeCell ref="C2:D2"/>
    <mergeCell ref="F2:G2"/>
    <mergeCell ref="H2:I2"/>
    <mergeCell ref="J2:K2"/>
    <mergeCell ref="A30:M30"/>
    <mergeCell ref="B31:M31"/>
    <mergeCell ref="B32:M32"/>
    <mergeCell ref="B33:M33"/>
    <mergeCell ref="B34:M34"/>
    <mergeCell ref="B35:M35"/>
    <mergeCell ref="B36:M36"/>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230</v>
      </c>
      <c r="B1" s="2" t="s">
        <v>1</v>
      </c>
      <c r="C1" s="2" t="s">
        <v>73</v>
      </c>
    </row>
    <row r="2" spans="1:8">
      <c r="B2" s="2" t="s">
        <v>2</v>
      </c>
      <c r="C2" s="2" t="s">
        <v>1205</v>
      </c>
      <c r="D2" s="2" t="s">
        <v>16</v>
      </c>
      <c r="E2" s="2" t="s">
        <v>18</v>
      </c>
      <c r="F2" s="2" t="s">
        <v>19</v>
      </c>
      <c r="G2" s="2" t="s">
        <v>20</v>
      </c>
      <c r="H2" s="2" t="s">
        <v>1108</v>
      </c>
    </row>
    <row r="3" spans="1:8">
      <c r="A3" s="3" t="s">
        <v>1111</v>
      </c>
    </row>
    <row r="4" spans="1:8">
      <c r="A4" s="4" t="s">
        <v>1231</v>
      </c>
      <c r="B4" s="5" t="n">
        <v>3576</v>
      </c>
      <c r="D4" s="5" t="n">
        <v>32395</v>
      </c>
      <c r="E4" s="5" t="n">
        <v>29719</v>
      </c>
      <c r="F4" s="5" t="n">
        <v>199949</v>
      </c>
    </row>
    <row r="5" spans="1:8">
      <c r="A5" s="4" t="s">
        <v>1126</v>
      </c>
      <c r="D5" s="5" t="n">
        <v>52875</v>
      </c>
      <c r="E5" s="5" t="n">
        <v>86517</v>
      </c>
      <c r="F5" s="5" t="n">
        <v>53546</v>
      </c>
      <c r="G5" s="5" t="n">
        <v>92692</v>
      </c>
      <c r="H5" s="5" t="n">
        <v>61057</v>
      </c>
    </row>
    <row r="6" spans="1:8">
      <c r="A6" s="4" t="s">
        <v>1219</v>
      </c>
      <c r="B6" s="5" t="n">
        <v>6000</v>
      </c>
    </row>
    <row r="7" spans="1:8">
      <c r="A7" s="4" t="s">
        <v>1232</v>
      </c>
    </row>
    <row r="8" spans="1:8">
      <c r="A8" s="3" t="s">
        <v>1111</v>
      </c>
    </row>
    <row r="9" spans="1:8">
      <c r="A9" s="4" t="s">
        <v>1219</v>
      </c>
      <c r="B9" s="5" t="n">
        <v>52055</v>
      </c>
      <c r="F9" s="5" t="n">
        <v>53023</v>
      </c>
    </row>
    <row r="10" spans="1:8">
      <c r="A10" s="4" t="s">
        <v>1233</v>
      </c>
    </row>
    <row r="11" spans="1:8">
      <c r="A11" s="3" t="s">
        <v>1111</v>
      </c>
    </row>
    <row r="12" spans="1:8">
      <c r="A12" s="4" t="s">
        <v>1219</v>
      </c>
      <c r="C12" s="5" t="n">
        <v>52482</v>
      </c>
    </row>
    <row r="13" spans="1:8">
      <c r="A13" s="4" t="s">
        <v>1222</v>
      </c>
    </row>
    <row r="14" spans="1:8">
      <c r="A14" s="3" t="s">
        <v>1111</v>
      </c>
    </row>
    <row r="15" spans="1:8">
      <c r="A15" s="4" t="s">
        <v>1231</v>
      </c>
      <c r="D15" s="5" t="n">
        <v>17802</v>
      </c>
    </row>
    <row r="16" spans="1:8">
      <c r="A16" s="4" t="s">
        <v>1219</v>
      </c>
      <c r="D16" s="5" t="n">
        <v>34035</v>
      </c>
    </row>
    <row r="17" spans="1:8">
      <c r="A17" s="4" t="s">
        <v>1223</v>
      </c>
    </row>
    <row r="18" spans="1:8">
      <c r="A18" s="3" t="s">
        <v>1111</v>
      </c>
    </row>
    <row r="19" spans="1:8">
      <c r="A19" s="4" t="s">
        <v>1219</v>
      </c>
      <c r="C19" s="5" t="n">
        <v>52482</v>
      </c>
    </row>
  </sheetData>
  <mergeCells count="2">
    <mergeCell ref="A1:A2"/>
    <mergeCell ref="C1:H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25</v>
      </c>
      <c r="B1" s="2" t="s">
        <v>1</v>
      </c>
      <c r="C1" s="2" t="s">
        <v>73</v>
      </c>
    </row>
    <row r="2" spans="1:3">
      <c r="B2" s="2" t="s">
        <v>2</v>
      </c>
      <c r="C2" s="2" t="s">
        <v>16</v>
      </c>
    </row>
    <row r="3" spans="1:3">
      <c r="A3" s="3" t="s">
        <v>226</v>
      </c>
    </row>
    <row r="4" spans="1:3">
      <c r="A4" s="4" t="s">
        <v>227</v>
      </c>
      <c r="B4" s="4" t="s">
        <v>228</v>
      </c>
      <c r="C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5"/>
    <col customWidth="1" max="7" min="7" width="14"/>
    <col customWidth="1" max="8" min="8" width="5"/>
    <col customWidth="1" max="9" min="9" width="14"/>
    <col customWidth="1" max="10" min="10" width="5"/>
  </cols>
  <sheetData>
    <row r="1" spans="1:10">
      <c r="A1" s="1" t="s">
        <v>1234</v>
      </c>
      <c r="C1" s="2" t="s">
        <v>1</v>
      </c>
      <c r="E1" s="2" t="s">
        <v>73</v>
      </c>
    </row>
    <row r="2" spans="1:10">
      <c r="C2" s="2" t="s">
        <v>2</v>
      </c>
      <c r="E2" s="2" t="s">
        <v>16</v>
      </c>
      <c r="G2" s="2" t="s">
        <v>18</v>
      </c>
      <c r="I2" s="2" t="s">
        <v>19</v>
      </c>
    </row>
    <row r="3" spans="1:10">
      <c r="A3" s="3" t="s">
        <v>1235</v>
      </c>
    </row>
    <row r="4" spans="1:10">
      <c r="A4" s="4" t="s">
        <v>1207</v>
      </c>
      <c r="C4" s="5" t="n">
        <v>2900940</v>
      </c>
      <c r="E4" s="5" t="n">
        <v>3772128</v>
      </c>
      <c r="G4" s="5" t="n">
        <v>2499322</v>
      </c>
      <c r="I4" s="5" t="n">
        <v>1292750</v>
      </c>
    </row>
    <row r="5" spans="1:10">
      <c r="A5" s="4" t="s">
        <v>1208</v>
      </c>
      <c r="E5" s="5" t="n">
        <v>1811292</v>
      </c>
      <c r="G5" s="5" t="n">
        <v>1518374</v>
      </c>
      <c r="I5" s="5" t="n">
        <v>1375650</v>
      </c>
    </row>
    <row r="6" spans="1:10">
      <c r="A6" s="4" t="s">
        <v>1209</v>
      </c>
      <c r="C6" s="5" t="n">
        <v>-1087751</v>
      </c>
      <c r="D6" s="4" t="s">
        <v>41</v>
      </c>
      <c r="E6" s="5" t="n">
        <v>-1136047</v>
      </c>
      <c r="F6" s="4" t="s">
        <v>60</v>
      </c>
      <c r="I6" s="5" t="n">
        <v>-855</v>
      </c>
      <c r="J6" s="4" t="s">
        <v>45</v>
      </c>
    </row>
    <row r="7" spans="1:10">
      <c r="A7" s="4" t="s">
        <v>1210</v>
      </c>
      <c r="C7" s="5" t="n">
        <v>-78304</v>
      </c>
      <c r="E7" s="5" t="n">
        <v>-1583913</v>
      </c>
      <c r="F7" s="4" t="s">
        <v>782</v>
      </c>
      <c r="G7" s="5" t="n">
        <v>-252842</v>
      </c>
      <c r="I7" s="5" t="n">
        <v>-136216</v>
      </c>
    </row>
    <row r="8" spans="1:10">
      <c r="A8" s="4" t="s">
        <v>1236</v>
      </c>
      <c r="C8" s="5" t="n">
        <v>-4597</v>
      </c>
      <c r="D8" s="4" t="s">
        <v>775</v>
      </c>
      <c r="E8" s="5" t="n">
        <v>37480</v>
      </c>
      <c r="F8" s="4" t="s">
        <v>776</v>
      </c>
      <c r="G8" s="5" t="n">
        <v>7274</v>
      </c>
      <c r="H8" s="4" t="s">
        <v>1237</v>
      </c>
    </row>
    <row r="9" spans="1:10">
      <c r="A9" s="4" t="s">
        <v>1238</v>
      </c>
      <c r="B9" s="4" t="s">
        <v>1239</v>
      </c>
      <c r="I9" s="5" t="n">
        <v>-32007</v>
      </c>
    </row>
    <row r="10" spans="1:10">
      <c r="A10" s="4" t="s">
        <v>1211</v>
      </c>
      <c r="C10" s="5" t="n">
        <v>1730288</v>
      </c>
      <c r="E10" s="5" t="n">
        <v>2900940</v>
      </c>
      <c r="G10" s="5" t="n">
        <v>3772128</v>
      </c>
      <c r="I10" s="5" t="n">
        <v>2499322</v>
      </c>
    </row>
    <row r="11" spans="1:10">
      <c r="A11" s="4" t="s">
        <v>1212</v>
      </c>
      <c r="C11" s="5" t="n">
        <v>1524101</v>
      </c>
      <c r="D11" s="4" t="s">
        <v>1240</v>
      </c>
      <c r="E11" s="5" t="n">
        <v>2657685</v>
      </c>
      <c r="F11" s="4" t="s">
        <v>1241</v>
      </c>
      <c r="G11" s="5" t="n">
        <v>2226489</v>
      </c>
      <c r="H11" s="4" t="s">
        <v>1241</v>
      </c>
      <c r="I11" s="5" t="n">
        <v>2184906</v>
      </c>
      <c r="J11" s="4" t="s">
        <v>1241</v>
      </c>
    </row>
    <row r="12" spans="1:10">
      <c r="A12" s="3" t="s">
        <v>1213</v>
      </c>
    </row>
    <row r="13" spans="1:10">
      <c r="A13" s="4" t="s">
        <v>1214</v>
      </c>
      <c r="C13" s="7" t="n">
        <v>24.4</v>
      </c>
      <c r="E13" s="7" t="n">
        <v>23.04</v>
      </c>
      <c r="G13" s="7" t="n">
        <v>19.95</v>
      </c>
      <c r="I13" s="7" t="n">
        <v>16.78</v>
      </c>
    </row>
    <row r="14" spans="1:10">
      <c r="A14" s="4" t="s">
        <v>1215</v>
      </c>
      <c r="E14" s="10" t="n">
        <v>25.22</v>
      </c>
      <c r="G14" s="10" t="n">
        <v>27.93</v>
      </c>
      <c r="I14" s="10" t="n">
        <v>22.72</v>
      </c>
    </row>
    <row r="15" spans="1:10">
      <c r="A15" s="4" t="s">
        <v>1216</v>
      </c>
      <c r="C15" s="10" t="n">
        <v>22.73</v>
      </c>
      <c r="D15" s="4" t="s">
        <v>41</v>
      </c>
      <c r="E15" s="10" t="n">
        <v>16.78</v>
      </c>
      <c r="F15" s="4" t="s">
        <v>60</v>
      </c>
      <c r="I15" s="10" t="n">
        <v>16.78</v>
      </c>
      <c r="J15" s="4" t="s">
        <v>45</v>
      </c>
    </row>
    <row r="16" spans="1:10">
      <c r="A16" s="4" t="s">
        <v>1217</v>
      </c>
      <c r="C16" s="10" t="n">
        <v>24.92</v>
      </c>
      <c r="E16" s="10" t="n">
        <v>27.57</v>
      </c>
      <c r="F16" s="4" t="s">
        <v>782</v>
      </c>
      <c r="G16" s="10" t="n">
        <v>21.88</v>
      </c>
      <c r="I16" s="10" t="n">
        <v>17.82</v>
      </c>
    </row>
    <row r="17" spans="1:10">
      <c r="A17" s="4" t="s">
        <v>1236</v>
      </c>
      <c r="C17" s="10" t="n">
        <v>25.22</v>
      </c>
      <c r="D17" s="4" t="s">
        <v>775</v>
      </c>
      <c r="E17" s="10" t="n">
        <v>25.22</v>
      </c>
      <c r="F17" s="4" t="s">
        <v>776</v>
      </c>
      <c r="G17" s="10" t="n">
        <v>22.72</v>
      </c>
      <c r="H17" s="4" t="s">
        <v>1237</v>
      </c>
    </row>
    <row r="18" spans="1:10">
      <c r="A18" s="4" t="s">
        <v>1242</v>
      </c>
      <c r="B18" s="4" t="s">
        <v>1239</v>
      </c>
      <c r="I18" s="10" t="n">
        <v>20.45</v>
      </c>
    </row>
    <row r="19" spans="1:10">
      <c r="A19" s="4" t="s">
        <v>1218</v>
      </c>
      <c r="C19" s="7" t="n">
        <v>25.43</v>
      </c>
      <c r="E19" s="7" t="n">
        <v>24.4</v>
      </c>
      <c r="G19" s="7" t="n">
        <v>23.04</v>
      </c>
      <c r="I19" s="7" t="n">
        <v>19.95</v>
      </c>
    </row>
    <row r="20" spans="1:10">
      <c r="A20" s="3" t="s">
        <v>1243</v>
      </c>
    </row>
    <row r="21" spans="1:10">
      <c r="A21" s="4" t="s">
        <v>1244</v>
      </c>
      <c r="C21" s="5" t="n">
        <v>2900940</v>
      </c>
    </row>
    <row r="22" spans="1:10">
      <c r="A22" s="4" t="s">
        <v>1245</v>
      </c>
      <c r="B22" s="4" t="s">
        <v>41</v>
      </c>
      <c r="C22" s="5" t="n">
        <v>-1087751</v>
      </c>
    </row>
    <row r="23" spans="1:10">
      <c r="A23" s="4" t="s">
        <v>1246</v>
      </c>
      <c r="C23" s="5" t="n">
        <v>-78304</v>
      </c>
    </row>
    <row r="24" spans="1:10">
      <c r="A24" s="4" t="s">
        <v>1236</v>
      </c>
      <c r="B24" s="4" t="s">
        <v>775</v>
      </c>
      <c r="C24" s="5" t="n">
        <v>4597</v>
      </c>
    </row>
    <row r="25" spans="1:10">
      <c r="A25" s="4" t="s">
        <v>1247</v>
      </c>
      <c r="B25" s="4" t="s">
        <v>775</v>
      </c>
      <c r="C25" s="5" t="n">
        <v>-4597</v>
      </c>
    </row>
    <row r="26" spans="1:10">
      <c r="A26" s="4" t="s">
        <v>1248</v>
      </c>
      <c r="C26" s="5" t="n">
        <v>1730288</v>
      </c>
      <c r="E26" s="5" t="n">
        <v>2900940</v>
      </c>
    </row>
    <row r="27" spans="1:10">
      <c r="A27" s="4" t="s">
        <v>1210</v>
      </c>
      <c r="G27" s="5" t="n">
        <v>-1443624</v>
      </c>
    </row>
    <row r="28" spans="1:10">
      <c r="A28" s="4" t="s">
        <v>1244</v>
      </c>
      <c r="C28" s="5" t="n">
        <v>2900940</v>
      </c>
      <c r="E28" s="5" t="n">
        <v>5524114</v>
      </c>
      <c r="G28" s="5" t="n">
        <v>2499322</v>
      </c>
      <c r="I28" s="5" t="n">
        <v>2648626</v>
      </c>
    </row>
    <row r="29" spans="1:10">
      <c r="A29" s="4" t="s">
        <v>1249</v>
      </c>
      <c r="E29" s="5" t="n">
        <v>3622584</v>
      </c>
      <c r="G29" s="5" t="n">
        <v>3343335</v>
      </c>
      <c r="I29" s="5" t="n">
        <v>2965475</v>
      </c>
    </row>
    <row r="30" spans="1:10">
      <c r="A30" s="4" t="s">
        <v>1245</v>
      </c>
      <c r="E30" s="5" t="n">
        <v>-1136047</v>
      </c>
      <c r="F30" s="4" t="s">
        <v>60</v>
      </c>
      <c r="I30" s="5" t="n">
        <v>-855</v>
      </c>
      <c r="J30" s="4" t="s">
        <v>45</v>
      </c>
    </row>
    <row r="31" spans="1:10">
      <c r="A31" s="4" t="s">
        <v>1246</v>
      </c>
      <c r="E31" s="5" t="n">
        <v>-1627313</v>
      </c>
      <c r="F31" s="4" t="s">
        <v>782</v>
      </c>
      <c r="G31" s="5" t="n">
        <v>-325817</v>
      </c>
      <c r="I31" s="5" t="n">
        <v>-156194</v>
      </c>
    </row>
    <row r="32" spans="1:10">
      <c r="A32" s="4" t="s">
        <v>1236</v>
      </c>
      <c r="E32" s="5" t="n">
        <v>-3482398</v>
      </c>
      <c r="F32" s="4" t="s">
        <v>1250</v>
      </c>
      <c r="G32" s="5" t="n">
        <v>7274</v>
      </c>
      <c r="H32" s="4" t="s">
        <v>1237</v>
      </c>
      <c r="I32" s="5" t="n">
        <v>2957730</v>
      </c>
      <c r="J32" s="4" t="s">
        <v>1251</v>
      </c>
    </row>
    <row r="33" spans="1:10">
      <c r="A33" s="4" t="s">
        <v>1247</v>
      </c>
      <c r="E33" s="5" t="n">
        <v>3482398</v>
      </c>
      <c r="F33" s="4" t="s">
        <v>1250</v>
      </c>
      <c r="G33" s="5" t="n">
        <v>-7274</v>
      </c>
      <c r="H33" s="4" t="s">
        <v>1237</v>
      </c>
      <c r="I33" s="5" t="n">
        <v>-2957730</v>
      </c>
      <c r="J33" s="4" t="s">
        <v>1251</v>
      </c>
    </row>
    <row r="34" spans="1:10">
      <c r="A34" s="4" t="s">
        <v>1248</v>
      </c>
      <c r="E34" s="5" t="n">
        <v>2900940</v>
      </c>
      <c r="G34" s="5" t="n">
        <v>5524114</v>
      </c>
      <c r="I34" s="5" t="n">
        <v>2499322</v>
      </c>
    </row>
    <row r="35" spans="1:10"/>
    <row r="36" spans="1:10">
      <c r="A36" s="4" t="s">
        <v>41</v>
      </c>
      <c r="B36" s="4" t="s">
        <v>1252</v>
      </c>
    </row>
    <row r="37" spans="1:10">
      <c r="A37" s="4" t="s">
        <v>60</v>
      </c>
      <c r="B37" s="4" t="s">
        <v>1253</v>
      </c>
    </row>
    <row r="38" spans="1:10">
      <c r="A38" s="4" t="s">
        <v>45</v>
      </c>
      <c r="B38" s="4" t="s">
        <v>1254</v>
      </c>
    </row>
    <row r="39" spans="1:10">
      <c r="A39" s="4" t="s">
        <v>782</v>
      </c>
      <c r="B39" s="4" t="s">
        <v>1255</v>
      </c>
    </row>
    <row r="40" spans="1:10">
      <c r="A40" s="4" t="s">
        <v>775</v>
      </c>
      <c r="B40" s="4" t="s">
        <v>1256</v>
      </c>
    </row>
    <row r="41" spans="1:10">
      <c r="A41" s="4" t="s">
        <v>776</v>
      </c>
      <c r="B41" s="4" t="s">
        <v>1257</v>
      </c>
    </row>
    <row r="42" spans="1:10">
      <c r="A42" s="4" t="s">
        <v>1237</v>
      </c>
      <c r="B42" s="4" t="s">
        <v>1258</v>
      </c>
    </row>
    <row r="43" spans="1:10">
      <c r="A43" s="4" t="s">
        <v>1239</v>
      </c>
      <c r="B43" s="4" t="s">
        <v>1259</v>
      </c>
    </row>
    <row r="44" spans="1:10">
      <c r="A44" s="4" t="s">
        <v>1240</v>
      </c>
      <c r="B44" s="4" t="s">
        <v>1260</v>
      </c>
    </row>
    <row r="45" spans="1:10">
      <c r="A45" s="4" t="s">
        <v>1241</v>
      </c>
      <c r="B45" s="4" t="s">
        <v>1261</v>
      </c>
    </row>
    <row r="46" spans="1:10">
      <c r="A46" s="4" t="s">
        <v>1250</v>
      </c>
      <c r="B46" s="4" t="s">
        <v>1262</v>
      </c>
    </row>
    <row r="47" spans="1:10">
      <c r="A47" s="4" t="s">
        <v>1251</v>
      </c>
      <c r="B47" s="4" t="s">
        <v>1263</v>
      </c>
    </row>
  </sheetData>
  <mergeCells count="20">
    <mergeCell ref="A1:B2"/>
    <mergeCell ref="C1:D1"/>
    <mergeCell ref="E1:J1"/>
    <mergeCell ref="C2:D2"/>
    <mergeCell ref="E2:F2"/>
    <mergeCell ref="G2:H2"/>
    <mergeCell ref="I2:J2"/>
    <mergeCell ref="A35:I35"/>
    <mergeCell ref="B36:I36"/>
    <mergeCell ref="B37:I37"/>
    <mergeCell ref="B38:I38"/>
    <mergeCell ref="B39:I39"/>
    <mergeCell ref="B40:I40"/>
    <mergeCell ref="B41:I41"/>
    <mergeCell ref="B42:I42"/>
    <mergeCell ref="B43:I43"/>
    <mergeCell ref="B44:I44"/>
    <mergeCell ref="B45:I45"/>
    <mergeCell ref="B46:I46"/>
    <mergeCell ref="B47:I47"/>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64</v>
      </c>
      <c r="B1" s="2" t="s">
        <v>1</v>
      </c>
      <c r="C1" s="2" t="s">
        <v>73</v>
      </c>
    </row>
    <row r="2" spans="1:6">
      <c r="B2" s="2" t="s">
        <v>2</v>
      </c>
      <c r="C2" s="2" t="s">
        <v>16</v>
      </c>
      <c r="D2" s="2" t="s">
        <v>18</v>
      </c>
      <c r="E2" s="2" t="s">
        <v>19</v>
      </c>
      <c r="F2" s="2" t="s">
        <v>20</v>
      </c>
    </row>
    <row r="3" spans="1:6">
      <c r="A3" s="3" t="s">
        <v>1265</v>
      </c>
    </row>
    <row r="4" spans="1:6">
      <c r="A4" s="4" t="s">
        <v>131</v>
      </c>
      <c r="B4" s="5" t="n">
        <v>691958</v>
      </c>
      <c r="C4" s="5" t="n">
        <v>731701</v>
      </c>
      <c r="E4" s="5" t="n">
        <v>590</v>
      </c>
    </row>
    <row r="5" spans="1:6">
      <c r="A5" s="4" t="s">
        <v>1127</v>
      </c>
    </row>
    <row r="6" spans="1:6">
      <c r="A6" s="3" t="s">
        <v>1265</v>
      </c>
    </row>
    <row r="7" spans="1:6">
      <c r="A7" s="4" t="s">
        <v>1210</v>
      </c>
      <c r="D7" s="5" t="n">
        <v>1443624</v>
      </c>
    </row>
    <row r="8" spans="1:6">
      <c r="A8" s="4" t="s">
        <v>1266</v>
      </c>
      <c r="C8" s="4" t="s">
        <v>1267</v>
      </c>
    </row>
    <row r="9" spans="1:6">
      <c r="A9" s="4" t="s">
        <v>1268</v>
      </c>
      <c r="C9" s="4" t="s">
        <v>1269</v>
      </c>
    </row>
    <row r="10" spans="1:6">
      <c r="A10" s="4" t="s">
        <v>1270</v>
      </c>
    </row>
    <row r="11" spans="1:6">
      <c r="A11" s="3" t="s">
        <v>1265</v>
      </c>
    </row>
    <row r="12" spans="1:6">
      <c r="A12" s="4" t="s">
        <v>1271</v>
      </c>
      <c r="F12" s="4" t="s">
        <v>1272</v>
      </c>
    </row>
    <row r="13" spans="1:6">
      <c r="A13" s="4" t="s">
        <v>1273</v>
      </c>
      <c r="E13" s="4" t="s">
        <v>1048</v>
      </c>
    </row>
    <row r="14" spans="1:6">
      <c r="A14" s="4" t="s">
        <v>1274</v>
      </c>
    </row>
    <row r="15" spans="1:6">
      <c r="A15" s="3" t="s">
        <v>1265</v>
      </c>
    </row>
    <row r="16" spans="1:6">
      <c r="A16" s="4" t="s">
        <v>1271</v>
      </c>
      <c r="F16" s="4" t="s">
        <v>1275</v>
      </c>
    </row>
    <row r="17" spans="1:6">
      <c r="A17" s="4" t="s">
        <v>1273</v>
      </c>
      <c r="E17" s="4" t="s">
        <v>1276</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X60"/>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60"/>
    <col customWidth="1" max="21" min="21" width="14"/>
    <col customWidth="1" max="22" min="22" width="14"/>
    <col customWidth="1" max="23" min="23" width="14"/>
    <col customWidth="1" max="24" min="24" width="15"/>
  </cols>
  <sheetData>
    <row r="1" spans="1:24">
      <c r="A1" s="1" t="s">
        <v>1277</v>
      </c>
      <c r="B1" s="2" t="s">
        <v>1101</v>
      </c>
      <c r="C1" s="2" t="s">
        <v>1278</v>
      </c>
      <c r="D1" s="2" t="s">
        <v>1279</v>
      </c>
      <c r="E1" s="2" t="s">
        <v>1280</v>
      </c>
      <c r="F1" s="2" t="s">
        <v>1281</v>
      </c>
      <c r="G1" s="2" t="s">
        <v>1102</v>
      </c>
      <c r="H1" s="2" t="s">
        <v>1103</v>
      </c>
      <c r="I1" s="2" t="s">
        <v>1104</v>
      </c>
      <c r="J1" s="2" t="s">
        <v>1282</v>
      </c>
      <c r="K1" s="2" t="s">
        <v>1105</v>
      </c>
      <c r="L1" s="2" t="s">
        <v>1283</v>
      </c>
      <c r="M1" s="2" t="s">
        <v>710</v>
      </c>
      <c r="N1" s="2" t="s">
        <v>2</v>
      </c>
      <c r="O1" s="2" t="s">
        <v>16</v>
      </c>
      <c r="P1" s="2" t="s">
        <v>74</v>
      </c>
      <c r="Q1" s="2" t="s">
        <v>75</v>
      </c>
      <c r="R1" s="2" t="s">
        <v>17</v>
      </c>
      <c r="S1" s="2" t="s">
        <v>1280</v>
      </c>
      <c r="T1" s="2" t="s">
        <v>16</v>
      </c>
      <c r="U1" s="2" t="s">
        <v>18</v>
      </c>
      <c r="V1" s="2" t="s">
        <v>19</v>
      </c>
      <c r="W1" s="2" t="s">
        <v>1284</v>
      </c>
      <c r="X1" s="2" t="s">
        <v>1285</v>
      </c>
    </row>
    <row r="2" spans="1:24">
      <c r="A2" s="3" t="s">
        <v>1286</v>
      </c>
    </row>
    <row r="3" spans="1:24">
      <c r="A3" s="4" t="s">
        <v>69</v>
      </c>
      <c r="N3" s="5" t="n">
        <v>500000000</v>
      </c>
      <c r="O3" s="5" t="n">
        <v>500000000</v>
      </c>
      <c r="T3" s="5" t="n">
        <v>500000000</v>
      </c>
      <c r="U3" s="5" t="n">
        <v>500000000</v>
      </c>
    </row>
    <row r="4" spans="1:24">
      <c r="A4" s="4" t="s">
        <v>68</v>
      </c>
      <c r="N4" s="7" t="n">
        <v>0.01</v>
      </c>
      <c r="O4" s="7" t="n">
        <v>0.01</v>
      </c>
      <c r="T4" s="7" t="n">
        <v>0.01</v>
      </c>
      <c r="U4" s="7" t="n">
        <v>0.01</v>
      </c>
    </row>
    <row r="5" spans="1:24">
      <c r="A5" s="4" t="s">
        <v>66</v>
      </c>
      <c r="N5" s="5" t="n">
        <v>250000000</v>
      </c>
      <c r="O5" s="5" t="n">
        <v>250000000</v>
      </c>
      <c r="T5" s="5" t="n">
        <v>250000000</v>
      </c>
      <c r="U5" s="5" t="n">
        <v>250000000</v>
      </c>
    </row>
    <row r="6" spans="1:24">
      <c r="A6" s="4" t="s">
        <v>65</v>
      </c>
      <c r="N6" s="7" t="n">
        <v>0.01</v>
      </c>
      <c r="O6" s="7" t="n">
        <v>0.01</v>
      </c>
      <c r="T6" s="7" t="n">
        <v>0.01</v>
      </c>
      <c r="U6" s="7" t="n">
        <v>0.01</v>
      </c>
    </row>
    <row r="7" spans="1:24">
      <c r="A7" s="4" t="s">
        <v>70</v>
      </c>
      <c r="N7" s="5" t="n">
        <v>190613135</v>
      </c>
      <c r="O7" s="5" t="n">
        <v>192825207</v>
      </c>
      <c r="T7" s="5" t="n">
        <v>192825207</v>
      </c>
      <c r="U7" s="5" t="n">
        <v>198794052</v>
      </c>
    </row>
    <row r="8" spans="1:24">
      <c r="A8" s="4" t="s">
        <v>71</v>
      </c>
      <c r="N8" s="5" t="n">
        <v>190613135</v>
      </c>
      <c r="O8" s="5" t="n">
        <v>192825207</v>
      </c>
      <c r="T8" s="5" t="n">
        <v>192825207</v>
      </c>
      <c r="U8" s="5" t="n">
        <v>198794052</v>
      </c>
    </row>
    <row r="9" spans="1:24">
      <c r="A9" s="4" t="s">
        <v>67</v>
      </c>
      <c r="N9" s="5" t="n">
        <v>0</v>
      </c>
      <c r="O9" s="5" t="n">
        <v>0</v>
      </c>
      <c r="T9" s="5" t="n">
        <v>0</v>
      </c>
      <c r="U9" s="5" t="n">
        <v>0</v>
      </c>
    </row>
    <row r="10" spans="1:24">
      <c r="A10" s="4" t="s">
        <v>1287</v>
      </c>
      <c r="O10" s="5" t="n">
        <v>0</v>
      </c>
      <c r="T10" s="5" t="n">
        <v>0</v>
      </c>
      <c r="U10" s="5" t="n">
        <v>0</v>
      </c>
    </row>
    <row r="11" spans="1:24">
      <c r="A11" s="4" t="s">
        <v>1288</v>
      </c>
      <c r="T11" s="4" t="s">
        <v>1289</v>
      </c>
    </row>
    <row r="12" spans="1:24">
      <c r="A12" s="4" t="s">
        <v>1290</v>
      </c>
      <c r="U12" s="6" t="n">
        <v>750000000</v>
      </c>
      <c r="X12" s="6" t="n">
        <v>1250000000</v>
      </c>
    </row>
    <row r="13" spans="1:24">
      <c r="A13" s="4" t="s">
        <v>1291</v>
      </c>
      <c r="X13" s="6" t="n">
        <v>500000000</v>
      </c>
    </row>
    <row r="14" spans="1:24">
      <c r="A14" s="4" t="s">
        <v>1292</v>
      </c>
      <c r="M14" s="5" t="n">
        <v>757526</v>
      </c>
      <c r="N14" s="5" t="n">
        <v>3015999</v>
      </c>
      <c r="R14" s="5" t="n">
        <v>808293</v>
      </c>
      <c r="T14" s="5" t="n">
        <v>808293</v>
      </c>
      <c r="U14" s="5" t="n">
        <v>13940782</v>
      </c>
    </row>
    <row r="15" spans="1:24">
      <c r="A15" s="4" t="s">
        <v>1293</v>
      </c>
      <c r="M15" s="7" t="n">
        <v>31.67</v>
      </c>
      <c r="N15" s="7" t="n">
        <v>31.82</v>
      </c>
      <c r="R15" s="7" t="n">
        <v>24.48</v>
      </c>
      <c r="T15" s="7" t="n">
        <v>24.48</v>
      </c>
      <c r="U15" s="7" t="n">
        <v>24.76</v>
      </c>
    </row>
    <row r="16" spans="1:24">
      <c r="A16" s="4" t="s">
        <v>1294</v>
      </c>
      <c r="N16" s="6" t="n">
        <v>95984000</v>
      </c>
      <c r="R16" s="6" t="n">
        <v>219784000</v>
      </c>
      <c r="T16" s="6" t="n">
        <v>219784000</v>
      </c>
      <c r="U16" s="6" t="n">
        <v>345200000</v>
      </c>
      <c r="V16" s="6" t="n">
        <v>226917000</v>
      </c>
    </row>
    <row r="17" spans="1:24">
      <c r="A17" s="4" t="s">
        <v>1295</v>
      </c>
      <c r="N17" s="6" t="n">
        <v>60000</v>
      </c>
      <c r="R17" s="6" t="n">
        <v>16000</v>
      </c>
      <c r="T17" s="6" t="n">
        <v>16000</v>
      </c>
      <c r="U17" s="6" t="n">
        <v>279000</v>
      </c>
      <c r="V17" s="6" t="n">
        <v>197000</v>
      </c>
    </row>
    <row r="18" spans="1:24">
      <c r="A18" s="4" t="s">
        <v>1296</v>
      </c>
      <c r="C18" s="9" t="n">
        <v>0.075</v>
      </c>
      <c r="L18" s="7" t="n">
        <v>0.06</v>
      </c>
    </row>
    <row r="19" spans="1:24">
      <c r="A19" s="4" t="s">
        <v>1297</v>
      </c>
      <c r="N19" s="7" t="n">
        <v>0.24</v>
      </c>
      <c r="T19" s="7" t="n">
        <v>0.24</v>
      </c>
    </row>
    <row r="20" spans="1:24">
      <c r="A20" s="4" t="s">
        <v>145</v>
      </c>
      <c r="B20" s="6" t="n">
        <v>14408000</v>
      </c>
      <c r="G20" s="6" t="n">
        <v>11590000</v>
      </c>
      <c r="H20" s="6" t="n">
        <v>11581000</v>
      </c>
      <c r="I20" s="6" t="n">
        <v>11558000</v>
      </c>
      <c r="K20" s="6" t="n">
        <v>11957000</v>
      </c>
    </row>
    <row r="21" spans="1:24">
      <c r="A21" s="4" t="s">
        <v>1298</v>
      </c>
      <c r="C21" s="4" t="s">
        <v>1299</v>
      </c>
    </row>
    <row r="22" spans="1:24">
      <c r="A22" s="4" t="s">
        <v>1300</v>
      </c>
      <c r="C22" s="4" t="s">
        <v>1301</v>
      </c>
    </row>
    <row r="23" spans="1:24">
      <c r="A23" s="4" t="s">
        <v>1302</v>
      </c>
      <c r="C23" s="4" t="s">
        <v>1303</v>
      </c>
      <c r="L23" s="4" t="s">
        <v>1304</v>
      </c>
    </row>
    <row r="24" spans="1:24">
      <c r="A24" s="4" t="s">
        <v>1305</v>
      </c>
      <c r="B24" s="9" t="n">
        <v>0.075</v>
      </c>
      <c r="G24" s="7" t="n">
        <v>0.06</v>
      </c>
      <c r="H24" s="7" t="n">
        <v>0.06</v>
      </c>
      <c r="I24" s="7" t="n">
        <v>0.06</v>
      </c>
      <c r="K24" s="7" t="n">
        <v>0.06</v>
      </c>
      <c r="O24" s="7" t="n">
        <v>0.06</v>
      </c>
      <c r="P24" s="7" t="n">
        <v>0.06</v>
      </c>
      <c r="Q24" s="7" t="n">
        <v>0.06</v>
      </c>
      <c r="R24" s="7" t="n">
        <v>0.06</v>
      </c>
      <c r="U24" s="6" t="n">
        <v>0</v>
      </c>
    </row>
    <row r="25" spans="1:24">
      <c r="A25" s="4" t="s">
        <v>1306</v>
      </c>
      <c r="C25" s="4" t="s">
        <v>1307</v>
      </c>
    </row>
    <row r="26" spans="1:24">
      <c r="A26" s="4" t="s">
        <v>1308</v>
      </c>
      <c r="C26" s="7" t="n">
        <v>0.3</v>
      </c>
      <c r="L26" s="7" t="n">
        <v>0.24</v>
      </c>
      <c r="N26" s="7" t="n">
        <v>0.3</v>
      </c>
    </row>
    <row r="27" spans="1:24">
      <c r="A27" s="4" t="s">
        <v>1309</v>
      </c>
    </row>
    <row r="28" spans="1:24">
      <c r="A28" s="3" t="s">
        <v>1286</v>
      </c>
    </row>
    <row r="29" spans="1:24">
      <c r="A29" s="4" t="s">
        <v>1298</v>
      </c>
      <c r="C29" s="4" t="s">
        <v>1299</v>
      </c>
      <c r="L29" s="4" t="s">
        <v>1310</v>
      </c>
    </row>
    <row r="30" spans="1:24">
      <c r="A30" s="4" t="s">
        <v>1300</v>
      </c>
      <c r="C30" s="4" t="s">
        <v>1301</v>
      </c>
      <c r="L30" s="4" t="s">
        <v>1311</v>
      </c>
    </row>
    <row r="31" spans="1:24">
      <c r="A31" s="4" t="s">
        <v>1312</v>
      </c>
    </row>
    <row r="32" spans="1:24">
      <c r="A32" s="3" t="s">
        <v>1286</v>
      </c>
    </row>
    <row r="33" spans="1:24">
      <c r="A33" s="4" t="s">
        <v>1298</v>
      </c>
      <c r="L33" s="4" t="s">
        <v>1313</v>
      </c>
    </row>
    <row r="34" spans="1:24">
      <c r="A34" s="4" t="s">
        <v>1300</v>
      </c>
      <c r="L34" s="4" t="s">
        <v>1314</v>
      </c>
    </row>
    <row r="35" spans="1:24">
      <c r="A35" s="4" t="s">
        <v>1315</v>
      </c>
    </row>
    <row r="36" spans="1:24">
      <c r="A36" s="3" t="s">
        <v>1286</v>
      </c>
    </row>
    <row r="37" spans="1:24">
      <c r="A37" s="4" t="s">
        <v>1298</v>
      </c>
      <c r="L37" s="4" t="s">
        <v>1316</v>
      </c>
    </row>
    <row r="38" spans="1:24">
      <c r="A38" s="4" t="s">
        <v>1300</v>
      </c>
      <c r="L38" s="4" t="s">
        <v>1317</v>
      </c>
    </row>
    <row r="39" spans="1:24">
      <c r="A39" s="4" t="s">
        <v>1318</v>
      </c>
    </row>
    <row r="40" spans="1:24">
      <c r="A40" s="3" t="s">
        <v>1286</v>
      </c>
    </row>
    <row r="41" spans="1:24">
      <c r="A41" s="4" t="s">
        <v>1298</v>
      </c>
      <c r="L41" s="4" t="s">
        <v>1319</v>
      </c>
    </row>
    <row r="42" spans="1:24">
      <c r="A42" s="4" t="s">
        <v>1300</v>
      </c>
      <c r="L42" s="4" t="s">
        <v>1320</v>
      </c>
    </row>
    <row r="43" spans="1:24">
      <c r="A43" s="4" t="s">
        <v>1321</v>
      </c>
    </row>
    <row r="44" spans="1:24">
      <c r="A44" s="3" t="s">
        <v>1286</v>
      </c>
    </row>
    <row r="45" spans="1:24">
      <c r="A45" s="4" t="s">
        <v>1322</v>
      </c>
      <c r="W45" s="6" t="n">
        <v>200000000</v>
      </c>
    </row>
    <row r="46" spans="1:24">
      <c r="A46" s="4" t="s">
        <v>1323</v>
      </c>
      <c r="J46" s="5" t="n">
        <v>6578947</v>
      </c>
    </row>
    <row r="47" spans="1:24">
      <c r="A47" s="4" t="s">
        <v>1324</v>
      </c>
      <c r="F47" s="5" t="n">
        <v>350006</v>
      </c>
    </row>
    <row r="48" spans="1:24">
      <c r="A48" s="4" t="s">
        <v>1325</v>
      </c>
      <c r="F48" s="5" t="n">
        <v>6928953</v>
      </c>
    </row>
    <row r="49" spans="1:24">
      <c r="A49" s="4" t="s">
        <v>1326</v>
      </c>
      <c r="F49" s="6" t="n">
        <v>196000000</v>
      </c>
    </row>
    <row r="50" spans="1:24">
      <c r="A50" s="4" t="s">
        <v>1327</v>
      </c>
      <c r="D50" s="7" t="n">
        <v>28.2</v>
      </c>
      <c r="F50" s="7" t="n">
        <v>28.29</v>
      </c>
    </row>
    <row r="51" spans="1:24">
      <c r="A51" s="4" t="s">
        <v>1292</v>
      </c>
      <c r="E51" s="5" t="n">
        <v>163975</v>
      </c>
      <c r="S51" s="5" t="n">
        <v>7092928</v>
      </c>
    </row>
    <row r="52" spans="1:24">
      <c r="A52" s="4" t="s">
        <v>1293</v>
      </c>
      <c r="E52" s="7" t="n">
        <v>28.2</v>
      </c>
    </row>
    <row r="53" spans="1:24">
      <c r="A53" s="4" t="s">
        <v>1294</v>
      </c>
      <c r="S53" s="6" t="n">
        <v>200000000</v>
      </c>
    </row>
    <row r="54" spans="1:24">
      <c r="A54" s="4" t="s">
        <v>1328</v>
      </c>
      <c r="D54" s="5" t="n">
        <v>163975</v>
      </c>
    </row>
    <row r="55" spans="1:24">
      <c r="A55" s="4" t="s">
        <v>1329</v>
      </c>
    </row>
    <row r="56" spans="1:24">
      <c r="A56" s="3" t="s">
        <v>1286</v>
      </c>
    </row>
    <row r="57" spans="1:24">
      <c r="A57" s="4" t="s">
        <v>1330</v>
      </c>
      <c r="T57" s="6" t="n">
        <v>4000000</v>
      </c>
    </row>
    <row r="58" spans="1:24">
      <c r="A58" s="4" t="s">
        <v>1331</v>
      </c>
    </row>
    <row r="59" spans="1:24">
      <c r="A59" s="3" t="s">
        <v>1286</v>
      </c>
    </row>
    <row r="60" spans="1:24">
      <c r="A60" s="4" t="s">
        <v>1294</v>
      </c>
      <c r="M60" s="6" t="n">
        <v>23993000</v>
      </c>
      <c r="N60" s="6" t="n">
        <v>95984000</v>
      </c>
      <c r="R60" s="6" t="n">
        <v>19784000</v>
      </c>
      <c r="T60" s="6" t="n">
        <v>19784000</v>
      </c>
      <c r="U60" s="6" t="n">
        <v>3452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32</v>
      </c>
      <c r="B1" s="2" t="s">
        <v>1</v>
      </c>
      <c r="D1" s="2" t="s">
        <v>73</v>
      </c>
    </row>
    <row r="2" spans="1:6">
      <c r="B2" s="2" t="s">
        <v>2</v>
      </c>
      <c r="C2" s="2" t="s">
        <v>17</v>
      </c>
      <c r="D2" s="2" t="s">
        <v>16</v>
      </c>
      <c r="E2" s="2" t="s">
        <v>18</v>
      </c>
      <c r="F2" s="2" t="s">
        <v>19</v>
      </c>
    </row>
    <row r="3" spans="1:6">
      <c r="A3" s="3" t="s">
        <v>273</v>
      </c>
    </row>
    <row r="4" spans="1:6">
      <c r="A4" s="4" t="s">
        <v>1333</v>
      </c>
      <c r="B4" s="5" t="n">
        <v>660000</v>
      </c>
      <c r="C4" s="5" t="n">
        <v>1003048</v>
      </c>
      <c r="D4" s="5" t="n">
        <v>1007480</v>
      </c>
      <c r="E4" s="5" t="n">
        <v>781215</v>
      </c>
      <c r="F4" s="5" t="n">
        <v>2821000</v>
      </c>
    </row>
  </sheetData>
  <mergeCells count="3">
    <mergeCell ref="A1:A2"/>
    <mergeCell ref="B1:C1"/>
    <mergeCell ref="D1:F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34</v>
      </c>
      <c r="B1" s="2" t="s">
        <v>1</v>
      </c>
      <c r="K1" s="2" t="s">
        <v>73</v>
      </c>
    </row>
    <row r="2" spans="1:13">
      <c r="B2" s="2" t="s">
        <v>2</v>
      </c>
      <c r="C2" s="2" t="s">
        <v>16</v>
      </c>
      <c r="D2" s="2" t="s">
        <v>74</v>
      </c>
      <c r="E2" s="2" t="s">
        <v>75</v>
      </c>
      <c r="F2" s="2" t="s">
        <v>17</v>
      </c>
      <c r="G2" s="2" t="s">
        <v>18</v>
      </c>
      <c r="H2" s="2" t="s">
        <v>76</v>
      </c>
      <c r="I2" s="2" t="s">
        <v>77</v>
      </c>
      <c r="J2" s="2" t="s">
        <v>78</v>
      </c>
      <c r="K2" s="2" t="s">
        <v>16</v>
      </c>
      <c r="L2" s="2" t="s">
        <v>18</v>
      </c>
      <c r="M2" s="2" t="s">
        <v>19</v>
      </c>
    </row>
    <row r="3" spans="1:13">
      <c r="A3" s="3" t="s">
        <v>1335</v>
      </c>
    </row>
    <row r="4" spans="1:13">
      <c r="A4" s="4" t="s">
        <v>98</v>
      </c>
      <c r="B4" s="6" t="n">
        <v>64695</v>
      </c>
      <c r="F4" s="6" t="n">
        <v>53338</v>
      </c>
      <c r="K4" s="6" t="n">
        <v>263111</v>
      </c>
      <c r="L4" s="6" t="n">
        <v>269684</v>
      </c>
      <c r="M4" s="6" t="n">
        <v>239817</v>
      </c>
    </row>
    <row r="5" spans="1:13">
      <c r="A5" s="4" t="s">
        <v>1336</v>
      </c>
      <c r="B5" s="5" t="n">
        <v>192816626</v>
      </c>
      <c r="C5" s="5" t="n">
        <v>192795534</v>
      </c>
      <c r="D5" s="5" t="n">
        <v>192124366</v>
      </c>
      <c r="E5" s="5" t="n">
        <v>191469593</v>
      </c>
      <c r="F5" s="5" t="n">
        <v>199069528</v>
      </c>
      <c r="G5" s="5" t="n">
        <v>200341922</v>
      </c>
      <c r="H5" s="5" t="n">
        <v>206146007</v>
      </c>
      <c r="I5" s="5" t="n">
        <v>210178050</v>
      </c>
      <c r="J5" s="5" t="n">
        <v>210780165</v>
      </c>
      <c r="K5" s="5" t="n">
        <v>193864755</v>
      </c>
      <c r="L5" s="5" t="n">
        <v>206861536</v>
      </c>
      <c r="M5" s="5" t="n">
        <v>216606542</v>
      </c>
    </row>
    <row r="6" spans="1:13">
      <c r="A6" s="4" t="s">
        <v>1337</v>
      </c>
      <c r="B6" s="5" t="n">
        <v>3471943</v>
      </c>
      <c r="F6" s="5" t="n">
        <v>3586409</v>
      </c>
      <c r="K6" s="5" t="n">
        <v>3184797</v>
      </c>
      <c r="L6" s="5" t="n">
        <v>3264487</v>
      </c>
      <c r="M6" s="5" t="n">
        <v>2538502</v>
      </c>
    </row>
    <row r="7" spans="1:13">
      <c r="A7" s="4" t="s">
        <v>1338</v>
      </c>
      <c r="B7" s="5" t="n">
        <v>196288569</v>
      </c>
      <c r="C7" s="5" t="n">
        <v>196862168</v>
      </c>
      <c r="D7" s="5" t="n">
        <v>194947699</v>
      </c>
      <c r="E7" s="5" t="n">
        <v>193732406</v>
      </c>
      <c r="F7" s="5" t="n">
        <v>202655937</v>
      </c>
      <c r="G7" s="5" t="n">
        <v>203431310</v>
      </c>
      <c r="H7" s="5" t="n">
        <v>209376683</v>
      </c>
      <c r="I7" s="5" t="n">
        <v>213803134</v>
      </c>
      <c r="J7" s="5" t="n">
        <v>213892964</v>
      </c>
      <c r="K7" s="5" t="n">
        <v>197049552</v>
      </c>
      <c r="L7" s="5" t="n">
        <v>210126023</v>
      </c>
      <c r="M7" s="5" t="n">
        <v>219145044</v>
      </c>
    </row>
    <row r="8" spans="1:13">
      <c r="A8" s="4" t="s">
        <v>100</v>
      </c>
      <c r="B8" s="7" t="n">
        <v>0.34</v>
      </c>
      <c r="C8" s="7" t="n">
        <v>0.35</v>
      </c>
      <c r="D8" s="7" t="n">
        <v>0.38</v>
      </c>
      <c r="E8" s="7" t="n">
        <v>0.36</v>
      </c>
      <c r="F8" s="7" t="n">
        <v>0.27</v>
      </c>
      <c r="G8" s="7" t="n">
        <v>0.38</v>
      </c>
      <c r="H8" s="7" t="n">
        <v>0.33</v>
      </c>
      <c r="I8" s="7" t="n">
        <v>0.31</v>
      </c>
      <c r="J8" s="7" t="n">
        <v>0.28</v>
      </c>
      <c r="K8" s="7" t="n">
        <v>1.36</v>
      </c>
      <c r="L8" s="7" t="n">
        <v>1.3</v>
      </c>
      <c r="M8" s="7" t="n">
        <v>1.11</v>
      </c>
    </row>
    <row r="9" spans="1:13">
      <c r="A9" s="4" t="s">
        <v>101</v>
      </c>
      <c r="B9" s="7" t="n">
        <v>0.33</v>
      </c>
      <c r="C9" s="7" t="n">
        <v>0.34</v>
      </c>
      <c r="D9" s="7" t="n">
        <v>0.38</v>
      </c>
      <c r="E9" s="7" t="n">
        <v>0.36</v>
      </c>
      <c r="F9" s="7" t="n">
        <v>0.26</v>
      </c>
      <c r="G9" s="7" t="n">
        <v>0.38</v>
      </c>
      <c r="H9" s="7" t="n">
        <v>0.33</v>
      </c>
      <c r="I9" s="7" t="n">
        <v>0.31</v>
      </c>
      <c r="J9" s="7" t="n">
        <v>0.27</v>
      </c>
      <c r="K9" s="7" t="n">
        <v>1.34</v>
      </c>
      <c r="L9" s="7" t="n">
        <v>1.28</v>
      </c>
      <c r="M9" s="7" t="n">
        <v>1.09</v>
      </c>
    </row>
  </sheetData>
  <mergeCells count="3">
    <mergeCell ref="A1:A2"/>
    <mergeCell ref="B1:J1"/>
    <mergeCell ref="K1:M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1339</v>
      </c>
      <c r="B1" s="2" t="s">
        <v>1</v>
      </c>
      <c r="D1" s="2" t="s">
        <v>73</v>
      </c>
    </row>
    <row r="2" spans="1:6">
      <c r="B2" s="2" t="s">
        <v>2</v>
      </c>
      <c r="C2" s="2" t="s">
        <v>17</v>
      </c>
      <c r="D2" s="2" t="s">
        <v>16</v>
      </c>
      <c r="E2" s="2" t="s">
        <v>18</v>
      </c>
      <c r="F2" s="2" t="s">
        <v>19</v>
      </c>
    </row>
    <row r="3" spans="1:6">
      <c r="A3" s="3" t="s">
        <v>1340</v>
      </c>
    </row>
    <row r="4" spans="1:6">
      <c r="A4" s="4" t="s">
        <v>81</v>
      </c>
      <c r="B4" s="6" t="n">
        <v>444324</v>
      </c>
      <c r="C4" s="6" t="n">
        <v>383337</v>
      </c>
      <c r="D4" s="6" t="n">
        <v>1683704</v>
      </c>
      <c r="E4" s="6" t="n">
        <v>1554707</v>
      </c>
      <c r="F4" s="6" t="n">
        <v>1493547</v>
      </c>
    </row>
    <row r="5" spans="1:6">
      <c r="A5" s="4" t="s">
        <v>1341</v>
      </c>
    </row>
    <row r="6" spans="1:6">
      <c r="A6" s="3" t="s">
        <v>1340</v>
      </c>
    </row>
    <row r="7" spans="1:6">
      <c r="A7" s="4" t="s">
        <v>81</v>
      </c>
      <c r="B7" s="5" t="n">
        <v>310132</v>
      </c>
      <c r="C7" s="5" t="n">
        <v>269189</v>
      </c>
      <c r="D7" s="5" t="n">
        <v>1155745</v>
      </c>
      <c r="E7" s="5" t="n">
        <v>1061501</v>
      </c>
      <c r="F7" s="5" t="n">
        <v>1013209</v>
      </c>
    </row>
    <row r="8" spans="1:6">
      <c r="A8" s="4" t="s">
        <v>1342</v>
      </c>
    </row>
    <row r="9" spans="1:6">
      <c r="A9" s="3" t="s">
        <v>1340</v>
      </c>
    </row>
    <row r="10" spans="1:6">
      <c r="A10" s="4" t="s">
        <v>81</v>
      </c>
      <c r="B10" s="5" t="n">
        <v>121357</v>
      </c>
      <c r="C10" s="5" t="n">
        <v>102716</v>
      </c>
      <c r="D10" s="5" t="n">
        <v>481012</v>
      </c>
      <c r="E10" s="5" t="n">
        <v>446922</v>
      </c>
      <c r="F10" s="5" t="n">
        <v>432535</v>
      </c>
    </row>
    <row r="11" spans="1:6">
      <c r="A11" s="4" t="s">
        <v>161</v>
      </c>
    </row>
    <row r="12" spans="1:6">
      <c r="A12" s="3" t="s">
        <v>1340</v>
      </c>
    </row>
    <row r="13" spans="1:6">
      <c r="A13" s="4" t="s">
        <v>81</v>
      </c>
      <c r="B13" s="6" t="n">
        <v>12835</v>
      </c>
      <c r="C13" s="6" t="n">
        <v>11432</v>
      </c>
      <c r="D13" s="6" t="n">
        <v>46947</v>
      </c>
      <c r="E13" s="6" t="n">
        <v>46284</v>
      </c>
      <c r="F13" s="6" t="n">
        <v>47803</v>
      </c>
    </row>
  </sheetData>
  <mergeCells count="3">
    <mergeCell ref="A1:A2"/>
    <mergeCell ref="B1:C1"/>
    <mergeCell ref="D1:F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6"/>
    <col customWidth="1" max="6" min="6" width="14"/>
    <col customWidth="1" max="7" min="7" width="14"/>
  </cols>
  <sheetData>
    <row r="1" spans="1:7">
      <c r="A1" s="1" t="s">
        <v>1343</v>
      </c>
      <c r="B1" s="2" t="s">
        <v>1</v>
      </c>
      <c r="E1" s="2" t="s">
        <v>73</v>
      </c>
    </row>
    <row r="2" spans="1:7">
      <c r="B2" s="2" t="s">
        <v>2</v>
      </c>
      <c r="D2" s="2" t="s">
        <v>17</v>
      </c>
      <c r="E2" s="2" t="s">
        <v>16</v>
      </c>
      <c r="F2" s="2" t="s">
        <v>18</v>
      </c>
      <c r="G2" s="2" t="s">
        <v>19</v>
      </c>
    </row>
    <row r="3" spans="1:7">
      <c r="A3" s="3" t="s">
        <v>1340</v>
      </c>
    </row>
    <row r="4" spans="1:7">
      <c r="A4" s="4" t="s">
        <v>84</v>
      </c>
      <c r="B4" s="6" t="n">
        <v>171109</v>
      </c>
      <c r="C4" s="4" t="s">
        <v>41</v>
      </c>
      <c r="D4" s="6" t="n">
        <v>160858</v>
      </c>
      <c r="E4" s="6" t="n">
        <v>689847</v>
      </c>
      <c r="F4" s="6" t="n">
        <v>653029</v>
      </c>
      <c r="G4" s="6" t="n">
        <v>608114</v>
      </c>
    </row>
    <row r="5" spans="1:7">
      <c r="A5" s="4" t="s">
        <v>1341</v>
      </c>
    </row>
    <row r="6" spans="1:7">
      <c r="A6" s="3" t="s">
        <v>1340</v>
      </c>
    </row>
    <row r="7" spans="1:7">
      <c r="A7" s="4" t="s">
        <v>84</v>
      </c>
      <c r="B7" s="5" t="n">
        <v>128068</v>
      </c>
      <c r="D7" s="5" t="n">
        <v>122569</v>
      </c>
      <c r="E7" s="5" t="n">
        <v>501445</v>
      </c>
      <c r="F7" s="5" t="n">
        <v>469956</v>
      </c>
      <c r="G7" s="5" t="n">
        <v>430088</v>
      </c>
    </row>
    <row r="8" spans="1:7">
      <c r="A8" s="4" t="s">
        <v>1342</v>
      </c>
    </row>
    <row r="9" spans="1:7">
      <c r="A9" s="3" t="s">
        <v>1340</v>
      </c>
    </row>
    <row r="10" spans="1:7">
      <c r="A10" s="4" t="s">
        <v>84</v>
      </c>
      <c r="B10" s="5" t="n">
        <v>40389</v>
      </c>
      <c r="D10" s="5" t="n">
        <v>35813</v>
      </c>
      <c r="E10" s="5" t="n">
        <v>178573</v>
      </c>
      <c r="F10" s="5" t="n">
        <v>174060</v>
      </c>
      <c r="G10" s="5" t="n">
        <v>169042</v>
      </c>
    </row>
    <row r="11" spans="1:7">
      <c r="A11" s="4" t="s">
        <v>161</v>
      </c>
    </row>
    <row r="12" spans="1:7">
      <c r="A12" s="3" t="s">
        <v>1340</v>
      </c>
    </row>
    <row r="13" spans="1:7">
      <c r="A13" s="4" t="s">
        <v>84</v>
      </c>
      <c r="B13" s="6" t="n">
        <v>2652</v>
      </c>
      <c r="D13" s="6" t="n">
        <v>2476</v>
      </c>
      <c r="E13" s="6" t="n">
        <v>9829</v>
      </c>
      <c r="F13" s="6" t="n">
        <v>9013</v>
      </c>
      <c r="G13" s="6" t="n">
        <v>8984</v>
      </c>
    </row>
    <row r="14" spans="1:7"/>
    <row r="15" spans="1:7">
      <c r="A15" s="4" t="s">
        <v>41</v>
      </c>
      <c r="B15" s="4" t="s">
        <v>103</v>
      </c>
    </row>
  </sheetData>
  <mergeCells count="6">
    <mergeCell ref="A1:A2"/>
    <mergeCell ref="B1:D1"/>
    <mergeCell ref="E1:G1"/>
    <mergeCell ref="B2:C2"/>
    <mergeCell ref="A14:G14"/>
    <mergeCell ref="B15:G15"/>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44</v>
      </c>
      <c r="B1" s="2" t="s">
        <v>1</v>
      </c>
      <c r="D1" s="2" t="s">
        <v>73</v>
      </c>
    </row>
    <row r="2" spans="1:6">
      <c r="B2" s="2" t="s">
        <v>2</v>
      </c>
      <c r="C2" s="2" t="s">
        <v>17</v>
      </c>
      <c r="D2" s="2" t="s">
        <v>16</v>
      </c>
      <c r="E2" s="2" t="s">
        <v>18</v>
      </c>
      <c r="F2" s="2" t="s">
        <v>19</v>
      </c>
    </row>
    <row r="3" spans="1:6">
      <c r="A3" s="3" t="s">
        <v>276</v>
      </c>
    </row>
    <row r="4" spans="1:6">
      <c r="A4" s="4" t="s">
        <v>1345</v>
      </c>
      <c r="B4" s="6" t="n">
        <v>-235</v>
      </c>
      <c r="C4" s="6" t="n">
        <v>-4400</v>
      </c>
      <c r="D4" s="6" t="n">
        <v>-7277</v>
      </c>
      <c r="E4" s="6" t="n">
        <v>-1266</v>
      </c>
      <c r="F4" s="6" t="n">
        <v>-2515</v>
      </c>
    </row>
    <row r="5" spans="1:6">
      <c r="A5" s="4" t="s">
        <v>1346</v>
      </c>
      <c r="D5" s="5" t="n">
        <v>9311</v>
      </c>
      <c r="E5" s="5" t="n">
        <v>11195</v>
      </c>
      <c r="F5" s="5" t="n">
        <v>10714</v>
      </c>
    </row>
    <row r="6" spans="1:6">
      <c r="A6" s="4" t="s">
        <v>1347</v>
      </c>
      <c r="B6" s="5" t="n">
        <v>17</v>
      </c>
      <c r="C6" s="5" t="n">
        <v>-3138</v>
      </c>
      <c r="D6" s="5" t="n">
        <v>-3695</v>
      </c>
      <c r="E6" s="5" t="n">
        <v>-14869</v>
      </c>
      <c r="F6" s="5" t="n">
        <v>-11521</v>
      </c>
    </row>
    <row r="7" spans="1:6">
      <c r="A7" s="4" t="s">
        <v>86</v>
      </c>
      <c r="B7" s="6" t="n">
        <v>-218</v>
      </c>
      <c r="C7" s="6" t="n">
        <v>-7538</v>
      </c>
      <c r="D7" s="6" t="n">
        <v>-1661</v>
      </c>
      <c r="E7" s="6" t="n">
        <v>-4940</v>
      </c>
      <c r="F7" s="6" t="n">
        <v>-3322</v>
      </c>
    </row>
  </sheetData>
  <mergeCells count="3">
    <mergeCell ref="A1:A2"/>
    <mergeCell ref="B1:C1"/>
    <mergeCell ref="D1:F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1348</v>
      </c>
      <c r="B1" s="2" t="s">
        <v>1</v>
      </c>
      <c r="D1" s="2" t="s">
        <v>73</v>
      </c>
    </row>
    <row r="2" spans="1:6">
      <c r="B2" s="2" t="s">
        <v>2</v>
      </c>
      <c r="C2" s="2" t="s">
        <v>17</v>
      </c>
      <c r="D2" s="2" t="s">
        <v>16</v>
      </c>
      <c r="E2" s="2" t="s">
        <v>18</v>
      </c>
      <c r="F2" s="2" t="s">
        <v>19</v>
      </c>
    </row>
    <row r="3" spans="1:6">
      <c r="A3" s="3" t="s">
        <v>276</v>
      </c>
    </row>
    <row r="4" spans="1:6">
      <c r="A4" s="4" t="s">
        <v>1349</v>
      </c>
      <c r="B4" s="6" t="n">
        <v>3370</v>
      </c>
      <c r="C4" s="6" t="n">
        <v>1131</v>
      </c>
      <c r="D4" s="6" t="n">
        <v>8182</v>
      </c>
      <c r="E4" s="6" t="n">
        <v>7247</v>
      </c>
      <c r="F4" s="6" t="n">
        <v>8676</v>
      </c>
    </row>
    <row r="5" spans="1:6">
      <c r="A5" s="4" t="s">
        <v>1350</v>
      </c>
      <c r="B5" s="5" t="n">
        <v>-11470</v>
      </c>
      <c r="C5" s="5" t="n">
        <v>-6624</v>
      </c>
      <c r="D5" s="5" t="n">
        <v>-39917</v>
      </c>
      <c r="E5" s="5" t="n">
        <v>-23431</v>
      </c>
      <c r="F5" s="5" t="n">
        <v>-29828</v>
      </c>
    </row>
    <row r="6" spans="1:6">
      <c r="A6" s="4" t="s">
        <v>1351</v>
      </c>
      <c r="F6" s="5" t="n">
        <v>-10115</v>
      </c>
    </row>
    <row r="7" spans="1:6">
      <c r="A7" s="4" t="s">
        <v>89</v>
      </c>
      <c r="B7" s="6" t="n">
        <v>-8100</v>
      </c>
      <c r="C7" s="6" t="n">
        <v>-5493</v>
      </c>
      <c r="D7" s="6" t="n">
        <v>-31735</v>
      </c>
      <c r="E7" s="6" t="n">
        <v>-16184</v>
      </c>
      <c r="F7" s="6" t="n">
        <v>-31267</v>
      </c>
    </row>
  </sheetData>
  <mergeCells count="3">
    <mergeCell ref="A1:A2"/>
    <mergeCell ref="B1:C1"/>
    <mergeCell ref="D1:F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1352</v>
      </c>
      <c r="B1" s="2" t="s">
        <v>1</v>
      </c>
      <c r="D1" s="2" t="s">
        <v>73</v>
      </c>
    </row>
    <row r="2" spans="1:6">
      <c r="B2" s="2" t="s">
        <v>2</v>
      </c>
      <c r="C2" s="2" t="s">
        <v>17</v>
      </c>
      <c r="D2" s="2" t="s">
        <v>16</v>
      </c>
      <c r="E2" s="2" t="s">
        <v>18</v>
      </c>
      <c r="F2" s="2" t="s">
        <v>19</v>
      </c>
    </row>
    <row r="3" spans="1:6">
      <c r="A3" s="3" t="s">
        <v>288</v>
      </c>
    </row>
    <row r="4" spans="1:6">
      <c r="A4" s="4" t="s">
        <v>94</v>
      </c>
      <c r="B4" s="6" t="n">
        <v>12075</v>
      </c>
      <c r="C4" s="6" t="n">
        <v>12245</v>
      </c>
      <c r="D4" s="6" t="n">
        <v>59742</v>
      </c>
      <c r="E4" s="6" t="n">
        <v>62098</v>
      </c>
      <c r="F4" s="6" t="n">
        <v>61937</v>
      </c>
    </row>
    <row r="5" spans="1:6">
      <c r="A5" s="3" t="s">
        <v>1353</v>
      </c>
    </row>
    <row r="6" spans="1:6">
      <c r="A6" s="4" t="s">
        <v>1354</v>
      </c>
      <c r="B6" s="5" t="n">
        <v>-5240</v>
      </c>
      <c r="C6" s="6" t="n">
        <v>11355</v>
      </c>
      <c r="D6" s="5" t="n">
        <v>457</v>
      </c>
      <c r="E6" s="5" t="n">
        <v>23809</v>
      </c>
      <c r="F6" s="5" t="n">
        <v>13816</v>
      </c>
    </row>
    <row r="7" spans="1:6">
      <c r="A7" s="4" t="s">
        <v>930</v>
      </c>
      <c r="D7" s="5" t="n">
        <v>670</v>
      </c>
      <c r="E7" s="5" t="n">
        <v>-1885</v>
      </c>
      <c r="F7" s="5" t="n">
        <v>1304</v>
      </c>
    </row>
    <row r="8" spans="1:6">
      <c r="A8" s="4" t="s">
        <v>166</v>
      </c>
      <c r="D8" s="6" t="n">
        <v>0</v>
      </c>
      <c r="E8" s="5" t="n">
        <v>0</v>
      </c>
      <c r="F8" s="6" t="n">
        <v>-6560</v>
      </c>
    </row>
    <row r="9" spans="1:6">
      <c r="A9" s="4" t="s">
        <v>140</v>
      </c>
      <c r="B9" s="6" t="n">
        <v>-2265</v>
      </c>
      <c r="E9" s="6" t="n">
        <v>-24912</v>
      </c>
    </row>
  </sheetData>
  <mergeCells count="3">
    <mergeCell ref="A1:A2"/>
    <mergeCell ref="B1:C1"/>
    <mergeCell ref="D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30</v>
      </c>
      <c r="B1" s="2" t="s">
        <v>1</v>
      </c>
      <c r="C1" s="2" t="s">
        <v>73</v>
      </c>
    </row>
    <row r="2" spans="1:3">
      <c r="B2" s="2" t="s">
        <v>2</v>
      </c>
      <c r="C2" s="2" t="s">
        <v>16</v>
      </c>
    </row>
    <row r="3" spans="1:3">
      <c r="A3" s="3" t="s">
        <v>231</v>
      </c>
    </row>
    <row r="4" spans="1:3">
      <c r="A4" s="4" t="s">
        <v>230</v>
      </c>
      <c r="B4" s="4" t="s">
        <v>232</v>
      </c>
      <c r="C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55</v>
      </c>
      <c r="B1" s="2" t="s">
        <v>1</v>
      </c>
      <c r="D1" s="2" t="s">
        <v>73</v>
      </c>
    </row>
    <row r="2" spans="1:6">
      <c r="B2" s="2" t="s">
        <v>2</v>
      </c>
      <c r="C2" s="2" t="s">
        <v>17</v>
      </c>
      <c r="D2" s="2" t="s">
        <v>16</v>
      </c>
      <c r="E2" s="2" t="s">
        <v>18</v>
      </c>
      <c r="F2" s="2" t="s">
        <v>19</v>
      </c>
    </row>
    <row r="3" spans="1:6">
      <c r="A3" s="3" t="s">
        <v>288</v>
      </c>
    </row>
    <row r="4" spans="1:6">
      <c r="A4" s="4" t="s">
        <v>1356</v>
      </c>
      <c r="D4" s="6" t="n">
        <v>8440</v>
      </c>
      <c r="E4" s="6" t="n">
        <v>44110</v>
      </c>
      <c r="F4" s="6" t="n">
        <v>23122</v>
      </c>
    </row>
    <row r="5" spans="1:6">
      <c r="A5" s="4" t="s">
        <v>1357</v>
      </c>
      <c r="D5" s="5" t="n">
        <v>312143</v>
      </c>
      <c r="E5" s="5" t="n">
        <v>285535</v>
      </c>
      <c r="F5" s="5" t="n">
        <v>278632</v>
      </c>
    </row>
    <row r="6" spans="1:6">
      <c r="A6" s="4" t="s">
        <v>93</v>
      </c>
      <c r="B6" s="6" t="n">
        <v>76009</v>
      </c>
      <c r="C6" s="6" t="n">
        <v>64685</v>
      </c>
      <c r="D6" s="6" t="n">
        <v>320583</v>
      </c>
      <c r="E6" s="6" t="n">
        <v>329645</v>
      </c>
      <c r="F6" s="6" t="n">
        <v>301754</v>
      </c>
    </row>
  </sheetData>
  <mergeCells count="3">
    <mergeCell ref="A1:A2"/>
    <mergeCell ref="B1:C1"/>
    <mergeCell ref="D1:F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58</v>
      </c>
      <c r="B1" s="2" t="s">
        <v>1</v>
      </c>
      <c r="D1" s="2" t="s">
        <v>73</v>
      </c>
    </row>
    <row r="2" spans="1:6">
      <c r="B2" s="2" t="s">
        <v>2</v>
      </c>
      <c r="C2" s="2" t="s">
        <v>17</v>
      </c>
      <c r="D2" s="2" t="s">
        <v>16</v>
      </c>
      <c r="E2" s="2" t="s">
        <v>18</v>
      </c>
      <c r="F2" s="2" t="s">
        <v>19</v>
      </c>
    </row>
    <row r="3" spans="1:6">
      <c r="A3" s="3" t="s">
        <v>1359</v>
      </c>
    </row>
    <row r="4" spans="1:6">
      <c r="A4" s="4" t="s">
        <v>1360</v>
      </c>
      <c r="D4" s="6" t="n">
        <v>3380</v>
      </c>
      <c r="E4" s="6" t="n">
        <v>78</v>
      </c>
      <c r="F4" s="6" t="n">
        <v>12142</v>
      </c>
    </row>
    <row r="5" spans="1:6">
      <c r="A5" s="4" t="s">
        <v>1361</v>
      </c>
      <c r="D5" s="5" t="n">
        <v>1268</v>
      </c>
      <c r="E5" s="5" t="n">
        <v>1069</v>
      </c>
      <c r="F5" s="5" t="n">
        <v>301</v>
      </c>
    </row>
    <row r="6" spans="1:6">
      <c r="A6" s="4" t="s">
        <v>1357</v>
      </c>
      <c r="D6" s="5" t="n">
        <v>65485</v>
      </c>
      <c r="E6" s="5" t="n">
        <v>30497</v>
      </c>
      <c r="F6" s="5" t="n">
        <v>68207</v>
      </c>
    </row>
    <row r="7" spans="1:6">
      <c r="A7" s="4" t="s">
        <v>1362</v>
      </c>
      <c r="D7" s="5" t="n">
        <v>70133</v>
      </c>
      <c r="E7" s="5" t="n">
        <v>31644</v>
      </c>
      <c r="F7" s="5" t="n">
        <v>80650</v>
      </c>
    </row>
    <row r="8" spans="1:6">
      <c r="A8" s="3" t="s">
        <v>1363</v>
      </c>
    </row>
    <row r="9" spans="1:6">
      <c r="A9" s="4" t="s">
        <v>1360</v>
      </c>
      <c r="D9" s="5" t="n">
        <v>3549</v>
      </c>
      <c r="E9" s="5" t="n">
        <v>11379</v>
      </c>
      <c r="F9" s="5" t="n">
        <v>-5396</v>
      </c>
    </row>
    <row r="10" spans="1:6">
      <c r="A10" s="4" t="s">
        <v>1361</v>
      </c>
      <c r="D10" s="5" t="n">
        <v>-2809</v>
      </c>
      <c r="E10" s="5" t="n">
        <v>-459</v>
      </c>
      <c r="F10" s="5" t="n">
        <v>344</v>
      </c>
    </row>
    <row r="11" spans="1:6">
      <c r="A11" s="4" t="s">
        <v>1357</v>
      </c>
      <c r="D11" s="5" t="n">
        <v>-11131</v>
      </c>
      <c r="E11" s="5" t="n">
        <v>19534</v>
      </c>
      <c r="F11" s="5" t="n">
        <v>-13661</v>
      </c>
    </row>
    <row r="12" spans="1:6">
      <c r="A12" s="4" t="s">
        <v>1364</v>
      </c>
      <c r="B12" s="6" t="n">
        <v>-4625</v>
      </c>
      <c r="C12" s="6" t="n">
        <v>-2890</v>
      </c>
      <c r="D12" s="5" t="n">
        <v>-10391</v>
      </c>
      <c r="E12" s="5" t="n">
        <v>30454</v>
      </c>
      <c r="F12" s="5" t="n">
        <v>-18713</v>
      </c>
    </row>
    <row r="13" spans="1:6">
      <c r="A13" s="4" t="s">
        <v>1365</v>
      </c>
      <c r="B13" s="6" t="n">
        <v>12075</v>
      </c>
      <c r="C13" s="6" t="n">
        <v>12245</v>
      </c>
      <c r="D13" s="6" t="n">
        <v>59742</v>
      </c>
      <c r="E13" s="6" t="n">
        <v>62098</v>
      </c>
      <c r="F13" s="6" t="n">
        <v>61937</v>
      </c>
    </row>
  </sheetData>
  <mergeCells count="3">
    <mergeCell ref="A1:A2"/>
    <mergeCell ref="B1:C1"/>
    <mergeCell ref="D1:F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35"/>
    <col customWidth="1" max="5" min="5" width="31"/>
    <col customWidth="1" max="6" min="6" width="31"/>
    <col customWidth="1" max="7" min="7" width="21"/>
    <col customWidth="1" max="8" min="8" width="21"/>
  </cols>
  <sheetData>
    <row r="1" spans="1:8">
      <c r="A1" s="1" t="s">
        <v>1366</v>
      </c>
      <c r="B1" s="2" t="s">
        <v>1</v>
      </c>
      <c r="C1" s="2" t="s">
        <v>73</v>
      </c>
    </row>
    <row r="2" spans="1:8">
      <c r="B2" s="2" t="s">
        <v>939</v>
      </c>
      <c r="C2" s="2" t="s">
        <v>1205</v>
      </c>
      <c r="D2" s="2" t="s">
        <v>1367</v>
      </c>
      <c r="E2" s="2" t="s">
        <v>1368</v>
      </c>
      <c r="F2" s="2" t="s">
        <v>1369</v>
      </c>
      <c r="G2" s="2" t="s">
        <v>1370</v>
      </c>
      <c r="H2" s="2" t="s">
        <v>940</v>
      </c>
    </row>
    <row r="3" spans="1:8">
      <c r="A3" s="3" t="s">
        <v>1371</v>
      </c>
    </row>
    <row r="4" spans="1:8">
      <c r="A4" s="4" t="s">
        <v>1372</v>
      </c>
      <c r="B4" s="4" t="s">
        <v>1373</v>
      </c>
      <c r="D4" s="4" t="s">
        <v>1374</v>
      </c>
      <c r="E4" s="4" t="s">
        <v>1374</v>
      </c>
      <c r="F4" s="4" t="s">
        <v>1374</v>
      </c>
    </row>
    <row r="5" spans="1:8">
      <c r="A5" s="4" t="s">
        <v>1375</v>
      </c>
      <c r="D5" s="5" t="n">
        <v>16</v>
      </c>
    </row>
    <row r="6" spans="1:8">
      <c r="A6" s="4" t="s">
        <v>1376</v>
      </c>
      <c r="B6" s="6" t="n">
        <v>2265000</v>
      </c>
      <c r="E6" s="6" t="n">
        <v>24912000</v>
      </c>
    </row>
    <row r="7" spans="1:8">
      <c r="A7" s="4" t="s">
        <v>135</v>
      </c>
      <c r="D7" s="6" t="n">
        <v>0</v>
      </c>
      <c r="E7" s="5" t="n">
        <v>0</v>
      </c>
      <c r="F7" s="6" t="n">
        <v>6560000</v>
      </c>
    </row>
    <row r="8" spans="1:8">
      <c r="A8" s="4" t="s">
        <v>1377</v>
      </c>
      <c r="D8" s="5" t="n">
        <v>223415000</v>
      </c>
    </row>
    <row r="9" spans="1:8">
      <c r="A9" s="4" t="s">
        <v>1378</v>
      </c>
      <c r="D9" s="5" t="n">
        <v>50495000</v>
      </c>
    </row>
    <row r="10" spans="1:8">
      <c r="A10" s="4" t="s">
        <v>1379</v>
      </c>
      <c r="D10" s="5" t="n">
        <v>126612000</v>
      </c>
    </row>
    <row r="11" spans="1:8">
      <c r="A11" s="4" t="s">
        <v>1380</v>
      </c>
      <c r="D11" s="6" t="n">
        <v>5005000</v>
      </c>
    </row>
    <row r="12" spans="1:8">
      <c r="A12" s="4" t="s">
        <v>1381</v>
      </c>
      <c r="D12" s="5" t="n">
        <v>2018</v>
      </c>
    </row>
    <row r="13" spans="1:8">
      <c r="A13" s="4" t="s">
        <v>1382</v>
      </c>
      <c r="D13" s="5" t="n">
        <v>2036</v>
      </c>
    </row>
    <row r="14" spans="1:8">
      <c r="A14" s="4" t="s">
        <v>1383</v>
      </c>
      <c r="E14" s="5" t="n">
        <v>33220000</v>
      </c>
    </row>
    <row r="15" spans="1:8">
      <c r="A15" s="4" t="s">
        <v>1384</v>
      </c>
      <c r="D15" s="6" t="n">
        <v>36029000</v>
      </c>
    </row>
    <row r="16" spans="1:8">
      <c r="A16" s="4" t="s">
        <v>1385</v>
      </c>
      <c r="D16" s="5" t="n">
        <v>0</v>
      </c>
    </row>
    <row r="17" spans="1:8">
      <c r="A17" s="4" t="s">
        <v>1386</v>
      </c>
      <c r="D17" s="5" t="n">
        <v>499532000</v>
      </c>
    </row>
    <row r="18" spans="1:8">
      <c r="A18" s="4" t="s">
        <v>22</v>
      </c>
      <c r="B18" s="5" t="n">
        <v>424226000</v>
      </c>
      <c r="D18" s="5" t="n">
        <v>504468000</v>
      </c>
      <c r="E18" s="5" t="n">
        <v>422623000</v>
      </c>
      <c r="F18" s="5" t="n">
        <v>450907000</v>
      </c>
      <c r="G18" s="6" t="n">
        <v>461788000</v>
      </c>
      <c r="H18" s="6" t="n">
        <v>388186000</v>
      </c>
    </row>
    <row r="19" spans="1:8">
      <c r="A19" s="4" t="s">
        <v>1387</v>
      </c>
      <c r="D19" s="5" t="n">
        <v>243813000</v>
      </c>
    </row>
    <row r="20" spans="1:8">
      <c r="A20" s="4" t="s">
        <v>1388</v>
      </c>
      <c r="D20" s="5" t="n">
        <v>122674000</v>
      </c>
    </row>
    <row r="21" spans="1:8">
      <c r="A21" s="4" t="s">
        <v>1389</v>
      </c>
      <c r="D21" s="5" t="n">
        <v>133045000</v>
      </c>
    </row>
    <row r="22" spans="1:8">
      <c r="A22" s="4" t="s">
        <v>1390</v>
      </c>
      <c r="D22" s="6" t="n">
        <v>3182000</v>
      </c>
    </row>
    <row r="23" spans="1:8">
      <c r="A23" s="4" t="s">
        <v>1391</v>
      </c>
      <c r="D23" s="4" t="s">
        <v>650</v>
      </c>
    </row>
    <row r="24" spans="1:8">
      <c r="A24" s="4" t="s">
        <v>1392</v>
      </c>
      <c r="D24" s="6" t="n">
        <v>7685000</v>
      </c>
    </row>
    <row r="25" spans="1:8">
      <c r="A25" s="4" t="s">
        <v>1393</v>
      </c>
      <c r="D25" s="5" t="n">
        <v>0</v>
      </c>
    </row>
    <row r="26" spans="1:8">
      <c r="A26" s="4" t="s">
        <v>1394</v>
      </c>
      <c r="B26" s="5" t="n">
        <v>24604000</v>
      </c>
      <c r="D26" s="5" t="n">
        <v>24877000</v>
      </c>
      <c r="E26" s="5" t="n">
        <v>22469000</v>
      </c>
      <c r="F26" s="5" t="n">
        <v>24935000</v>
      </c>
    </row>
    <row r="27" spans="1:8">
      <c r="A27" s="4" t="s">
        <v>1395</v>
      </c>
      <c r="B27" s="5" t="n">
        <v>4806000</v>
      </c>
      <c r="D27" s="5" t="n">
        <v>4614000</v>
      </c>
      <c r="E27" s="5" t="n">
        <v>3856000</v>
      </c>
      <c r="F27" s="5" t="n">
        <v>4223000</v>
      </c>
    </row>
    <row r="28" spans="1:8">
      <c r="A28" s="4" t="s">
        <v>1396</v>
      </c>
      <c r="B28" s="5" t="n">
        <v>285000</v>
      </c>
      <c r="D28" s="5" t="n">
        <v>-224000</v>
      </c>
      <c r="E28" s="5" t="n">
        <v>-224000</v>
      </c>
      <c r="F28" s="5" t="n">
        <v>-206000</v>
      </c>
      <c r="G28" s="5" t="n">
        <v>1152000</v>
      </c>
    </row>
    <row r="29" spans="1:8">
      <c r="A29" s="4" t="s">
        <v>1397</v>
      </c>
      <c r="B29" s="6" t="n">
        <v>1024000</v>
      </c>
      <c r="D29" s="5" t="n">
        <v>1033000</v>
      </c>
      <c r="E29" s="5" t="n">
        <v>977000</v>
      </c>
      <c r="F29" s="5" t="n">
        <v>958000</v>
      </c>
    </row>
    <row r="30" spans="1:8">
      <c r="A30" s="4" t="s">
        <v>1398</v>
      </c>
      <c r="B30" s="4" t="s">
        <v>1399</v>
      </c>
    </row>
    <row r="31" spans="1:8">
      <c r="A31" s="4" t="s">
        <v>1400</v>
      </c>
      <c r="B31" s="6" t="n">
        <v>2746000</v>
      </c>
    </row>
    <row r="32" spans="1:8">
      <c r="A32" s="4" t="s">
        <v>1401</v>
      </c>
      <c r="D32" s="5" t="n">
        <v>2265000</v>
      </c>
    </row>
    <row r="33" spans="1:8">
      <c r="A33" s="4" t="s">
        <v>1402</v>
      </c>
      <c r="B33" s="6" t="n">
        <v>25789000</v>
      </c>
      <c r="D33" s="5" t="n">
        <v>26060000</v>
      </c>
      <c r="E33" s="5" t="n">
        <v>23467000</v>
      </c>
      <c r="F33" s="6" t="n">
        <v>26357000</v>
      </c>
      <c r="G33" s="6" t="n">
        <v>22718000</v>
      </c>
    </row>
    <row r="34" spans="1:8">
      <c r="A34" s="4" t="s">
        <v>1403</v>
      </c>
    </row>
    <row r="35" spans="1:8">
      <c r="A35" s="3" t="s">
        <v>1371</v>
      </c>
    </row>
    <row r="36" spans="1:8">
      <c r="A36" s="4" t="s">
        <v>1372</v>
      </c>
      <c r="C36" s="4" t="s">
        <v>1373</v>
      </c>
    </row>
    <row r="37" spans="1:8">
      <c r="A37" s="4" t="s">
        <v>119</v>
      </c>
    </row>
    <row r="38" spans="1:8">
      <c r="A38" s="3" t="s">
        <v>1371</v>
      </c>
    </row>
    <row r="39" spans="1:8">
      <c r="A39" s="4" t="s">
        <v>1404</v>
      </c>
      <c r="D39" s="5" t="n">
        <v>17343000</v>
      </c>
    </row>
    <row r="40" spans="1:8">
      <c r="A40" s="4" t="s">
        <v>1405</v>
      </c>
    </row>
    <row r="41" spans="1:8">
      <c r="A41" s="3" t="s">
        <v>1371</v>
      </c>
    </row>
    <row r="42" spans="1:8">
      <c r="A42" s="4" t="s">
        <v>1383</v>
      </c>
      <c r="D42" s="5" t="n">
        <v>33220000</v>
      </c>
    </row>
    <row r="43" spans="1:8">
      <c r="A43" s="4" t="s">
        <v>1406</v>
      </c>
    </row>
    <row r="44" spans="1:8">
      <c r="A44" s="3" t="s">
        <v>1371</v>
      </c>
    </row>
    <row r="45" spans="1:8">
      <c r="A45" s="4" t="s">
        <v>1376</v>
      </c>
      <c r="E45" s="5" t="n">
        <v>24912000</v>
      </c>
    </row>
    <row r="46" spans="1:8">
      <c r="A46" s="4" t="s">
        <v>1407</v>
      </c>
      <c r="D46" s="6" t="n">
        <v>1723000</v>
      </c>
      <c r="E46" s="5" t="n">
        <v>1004000</v>
      </c>
    </row>
    <row r="47" spans="1:8">
      <c r="A47" s="4" t="s">
        <v>1408</v>
      </c>
    </row>
    <row r="48" spans="1:8">
      <c r="A48" s="3" t="s">
        <v>1371</v>
      </c>
    </row>
    <row r="49" spans="1:8">
      <c r="A49" s="4" t="s">
        <v>1409</v>
      </c>
      <c r="E49" s="6" t="n">
        <v>3377000</v>
      </c>
    </row>
    <row r="50" spans="1:8">
      <c r="A50" s="4" t="s">
        <v>599</v>
      </c>
    </row>
    <row r="51" spans="1:8">
      <c r="A51" s="3" t="s">
        <v>1371</v>
      </c>
    </row>
    <row r="52" spans="1:8">
      <c r="A52" s="4" t="s">
        <v>1410</v>
      </c>
      <c r="D52" s="4" t="s">
        <v>1411</v>
      </c>
    </row>
    <row r="53" spans="1:8">
      <c r="A53" s="4" t="s">
        <v>602</v>
      </c>
    </row>
    <row r="54" spans="1:8">
      <c r="A54" s="3" t="s">
        <v>1371</v>
      </c>
    </row>
    <row r="55" spans="1:8">
      <c r="A55" s="4" t="s">
        <v>1410</v>
      </c>
      <c r="D55" s="4" t="s">
        <v>1412</v>
      </c>
    </row>
    <row r="56" spans="1:8">
      <c r="A56" s="4" t="s">
        <v>1413</v>
      </c>
    </row>
    <row r="57" spans="1:8">
      <c r="A57" s="3" t="s">
        <v>1371</v>
      </c>
    </row>
    <row r="58" spans="1:8">
      <c r="A58" s="4" t="s">
        <v>1414</v>
      </c>
      <c r="D58" s="4" t="s">
        <v>638</v>
      </c>
    </row>
    <row r="59" spans="1:8">
      <c r="A59" s="4" t="s">
        <v>1415</v>
      </c>
      <c r="D59" s="4" t="s">
        <v>650</v>
      </c>
    </row>
    <row r="60" spans="1:8">
      <c r="A60" s="4" t="s">
        <v>1416</v>
      </c>
    </row>
    <row r="61" spans="1:8">
      <c r="A61" s="3" t="s">
        <v>1371</v>
      </c>
    </row>
    <row r="62" spans="1:8">
      <c r="A62" s="4" t="s">
        <v>1414</v>
      </c>
      <c r="D62" s="4" t="s">
        <v>638</v>
      </c>
    </row>
    <row r="63" spans="1:8">
      <c r="A63" s="4" t="s">
        <v>1415</v>
      </c>
      <c r="D63" s="4" t="s">
        <v>1417</v>
      </c>
    </row>
    <row r="64" spans="1:8">
      <c r="A64" s="4" t="s">
        <v>1418</v>
      </c>
    </row>
    <row r="65" spans="1:8">
      <c r="A65" s="3" t="s">
        <v>1371</v>
      </c>
    </row>
    <row r="66" spans="1:8">
      <c r="A66" s="4" t="s">
        <v>1414</v>
      </c>
      <c r="D66" s="4" t="s">
        <v>638</v>
      </c>
    </row>
    <row r="67" spans="1:8">
      <c r="A67" s="4" t="s">
        <v>1415</v>
      </c>
      <c r="D67" s="4" t="s">
        <v>1417</v>
      </c>
    </row>
    <row r="68" spans="1:8">
      <c r="A68" s="4" t="s">
        <v>1419</v>
      </c>
    </row>
    <row r="69" spans="1:8">
      <c r="A69" s="3" t="s">
        <v>1371</v>
      </c>
    </row>
    <row r="70" spans="1:8">
      <c r="A70" s="4" t="s">
        <v>1420</v>
      </c>
      <c r="D70" s="7" t="n">
        <v>0.18</v>
      </c>
      <c r="E70" s="7" t="n">
        <v>0.19</v>
      </c>
      <c r="F70" s="7" t="n">
        <v>0.18</v>
      </c>
    </row>
    <row r="71" spans="1:8">
      <c r="A71" s="4" t="s">
        <v>1421</v>
      </c>
    </row>
    <row r="72" spans="1:8">
      <c r="A72" s="3" t="s">
        <v>1371</v>
      </c>
    </row>
    <row r="73" spans="1:8">
      <c r="A73" s="4" t="s">
        <v>1420</v>
      </c>
      <c r="D73" s="7" t="n">
        <v>0.18</v>
      </c>
      <c r="E73" s="7" t="n">
        <v>0.18</v>
      </c>
      <c r="F73" s="7" t="n">
        <v>0.17</v>
      </c>
    </row>
  </sheetData>
  <mergeCells count="2">
    <mergeCell ref="A1:A2"/>
    <mergeCell ref="C1:G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1422</v>
      </c>
      <c r="C1" s="2" t="s">
        <v>1</v>
      </c>
      <c r="E1" s="2" t="s">
        <v>73</v>
      </c>
    </row>
    <row r="2" spans="1:7">
      <c r="C2" s="2" t="s">
        <v>2</v>
      </c>
      <c r="D2" s="2" t="s">
        <v>17</v>
      </c>
      <c r="E2" s="2" t="s">
        <v>16</v>
      </c>
      <c r="F2" s="2" t="s">
        <v>18</v>
      </c>
      <c r="G2" s="2" t="s">
        <v>19</v>
      </c>
    </row>
    <row r="3" spans="1:7">
      <c r="A3" s="3" t="s">
        <v>288</v>
      </c>
    </row>
    <row r="4" spans="1:7">
      <c r="A4" s="4" t="s">
        <v>93</v>
      </c>
      <c r="C4" s="6" t="n">
        <v>76009</v>
      </c>
      <c r="D4" s="6" t="n">
        <v>64685</v>
      </c>
      <c r="E4" s="6" t="n">
        <v>320583</v>
      </c>
      <c r="F4" s="6" t="n">
        <v>329645</v>
      </c>
      <c r="G4" s="6" t="n">
        <v>301754</v>
      </c>
    </row>
    <row r="5" spans="1:7">
      <c r="A5" s="4" t="s">
        <v>1423</v>
      </c>
      <c r="C5" s="4" t="s">
        <v>1373</v>
      </c>
      <c r="E5" s="4" t="s">
        <v>1374</v>
      </c>
      <c r="F5" s="4" t="s">
        <v>1374</v>
      </c>
      <c r="G5" s="4" t="s">
        <v>1374</v>
      </c>
    </row>
    <row r="6" spans="1:7">
      <c r="A6" s="4" t="s">
        <v>1424</v>
      </c>
      <c r="E6" s="6" t="n">
        <v>112204</v>
      </c>
      <c r="F6" s="6" t="n">
        <v>115376</v>
      </c>
      <c r="G6" s="6" t="n">
        <v>105614</v>
      </c>
    </row>
    <row r="7" spans="1:7">
      <c r="A7" s="3" t="s">
        <v>1425</v>
      </c>
    </row>
    <row r="8" spans="1:7">
      <c r="A8" s="4" t="s">
        <v>1426</v>
      </c>
      <c r="E8" s="5" t="n">
        <v>-25224</v>
      </c>
      <c r="F8" s="5" t="n">
        <v>-18574</v>
      </c>
      <c r="G8" s="5" t="n">
        <v>-16550</v>
      </c>
    </row>
    <row r="9" spans="1:7">
      <c r="A9" s="4" t="s">
        <v>1427</v>
      </c>
      <c r="E9" s="5" t="n">
        <v>-35814</v>
      </c>
      <c r="F9" s="5" t="n">
        <v>-32893</v>
      </c>
      <c r="G9" s="5" t="n">
        <v>-38039</v>
      </c>
    </row>
    <row r="10" spans="1:7">
      <c r="A10" s="4" t="s">
        <v>1428</v>
      </c>
      <c r="E10" s="5" t="n">
        <v>1146</v>
      </c>
      <c r="F10" s="5" t="n">
        <v>2295</v>
      </c>
      <c r="G10" s="5" t="n">
        <v>1884</v>
      </c>
    </row>
    <row r="11" spans="1:7">
      <c r="A11" s="4" t="s">
        <v>1429</v>
      </c>
      <c r="E11" s="5" t="n">
        <v>2778</v>
      </c>
      <c r="F11" s="5" t="n">
        <v>353</v>
      </c>
      <c r="G11" s="5" t="n">
        <v>1436</v>
      </c>
    </row>
    <row r="12" spans="1:7">
      <c r="A12" s="4" t="s">
        <v>1430</v>
      </c>
      <c r="E12" s="5" t="n">
        <v>9041</v>
      </c>
      <c r="F12" s="5" t="n">
        <v>-4830</v>
      </c>
      <c r="G12" s="5" t="n">
        <v>-33</v>
      </c>
    </row>
    <row r="13" spans="1:7">
      <c r="A13" s="4" t="s">
        <v>1402</v>
      </c>
      <c r="E13" s="5" t="n">
        <v>1611</v>
      </c>
      <c r="F13" s="5" t="n">
        <v>-627</v>
      </c>
      <c r="G13" s="5" t="n">
        <v>6272</v>
      </c>
    </row>
    <row r="14" spans="1:7">
      <c r="A14" s="4" t="s">
        <v>792</v>
      </c>
      <c r="B14" s="4" t="s">
        <v>41</v>
      </c>
      <c r="E14" s="5" t="n">
        <v>-6000</v>
      </c>
      <c r="F14" s="5" t="n">
        <v>998</v>
      </c>
      <c r="G14" s="5" t="n">
        <v>1353</v>
      </c>
    </row>
    <row r="15" spans="1:7">
      <c r="A15" s="4" t="s">
        <v>1365</v>
      </c>
      <c r="C15" s="6" t="n">
        <v>12075</v>
      </c>
      <c r="D15" s="6" t="n">
        <v>12245</v>
      </c>
      <c r="E15" s="6" t="n">
        <v>59742</v>
      </c>
      <c r="F15" s="6" t="n">
        <v>62098</v>
      </c>
      <c r="G15" s="6" t="n">
        <v>61937</v>
      </c>
    </row>
    <row r="16" spans="1:7"/>
    <row r="17" spans="1:7">
      <c r="A17" s="4" t="s">
        <v>41</v>
      </c>
      <c r="B17" s="4" t="s">
        <v>1431</v>
      </c>
    </row>
  </sheetData>
  <mergeCells count="5">
    <mergeCell ref="A1:B2"/>
    <mergeCell ref="C1:D1"/>
    <mergeCell ref="E1:G1"/>
    <mergeCell ref="A16:F16"/>
    <mergeCell ref="B17:F1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32</v>
      </c>
      <c r="B1" s="2" t="s">
        <v>73</v>
      </c>
    </row>
    <row r="2" spans="1:2">
      <c r="B2" s="2" t="s">
        <v>918</v>
      </c>
    </row>
    <row r="3" spans="1:2">
      <c r="A3" s="3" t="s">
        <v>288</v>
      </c>
    </row>
    <row r="4" spans="1:2">
      <c r="A4" s="4" t="s">
        <v>1433</v>
      </c>
      <c r="B4" s="6" t="n">
        <v>96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1434</v>
      </c>
      <c r="B1" s="2" t="s">
        <v>2</v>
      </c>
      <c r="D1" s="2" t="s">
        <v>16</v>
      </c>
      <c r="E1" s="2" t="s">
        <v>17</v>
      </c>
      <c r="F1" s="2" t="s">
        <v>18</v>
      </c>
      <c r="G1" s="2" t="s">
        <v>19</v>
      </c>
      <c r="H1" s="2" t="s">
        <v>20</v>
      </c>
    </row>
    <row r="2" spans="1:8">
      <c r="A2" s="3" t="s">
        <v>28</v>
      </c>
    </row>
    <row r="3" spans="1:8">
      <c r="A3" s="4" t="s">
        <v>1377</v>
      </c>
      <c r="D3" s="6" t="n">
        <v>55500</v>
      </c>
      <c r="F3" s="6" t="n">
        <v>52997</v>
      </c>
    </row>
    <row r="4" spans="1:8">
      <c r="A4" s="4" t="s">
        <v>1435</v>
      </c>
      <c r="D4" s="5" t="n">
        <v>41177</v>
      </c>
      <c r="F4" s="5" t="n">
        <v>19840</v>
      </c>
    </row>
    <row r="5" spans="1:8">
      <c r="A5" s="4" t="s">
        <v>1436</v>
      </c>
      <c r="D5" s="5" t="n">
        <v>10509</v>
      </c>
      <c r="F5" s="5" t="n">
        <v>6419</v>
      </c>
    </row>
    <row r="6" spans="1:8">
      <c r="A6" s="4" t="s">
        <v>1437</v>
      </c>
      <c r="D6" s="5" t="n">
        <v>1270</v>
      </c>
      <c r="F6" s="5" t="n">
        <v>3445</v>
      </c>
    </row>
    <row r="7" spans="1:8">
      <c r="A7" s="4" t="s">
        <v>1438</v>
      </c>
      <c r="D7" s="5" t="n">
        <v>275</v>
      </c>
      <c r="F7" s="5" t="n">
        <v>558</v>
      </c>
    </row>
    <row r="8" spans="1:8">
      <c r="A8" s="4" t="s">
        <v>1439</v>
      </c>
      <c r="D8" s="5" t="n">
        <v>19789</v>
      </c>
      <c r="F8" s="5" t="n">
        <v>19054</v>
      </c>
    </row>
    <row r="9" spans="1:8">
      <c r="A9" s="4" t="s">
        <v>930</v>
      </c>
      <c r="D9" s="5" t="n">
        <v>5817</v>
      </c>
      <c r="F9" s="5" t="n">
        <v>5067</v>
      </c>
    </row>
    <row r="10" spans="1:8">
      <c r="A10" s="4" t="s">
        <v>1440</v>
      </c>
      <c r="D10" s="5" t="n">
        <v>22948</v>
      </c>
      <c r="F10" s="5" t="n">
        <v>44892</v>
      </c>
    </row>
    <row r="11" spans="1:8">
      <c r="A11" s="4" t="s">
        <v>1441</v>
      </c>
      <c r="D11" s="5" t="n">
        <v>35322</v>
      </c>
      <c r="F11" s="5" t="n">
        <v>34509</v>
      </c>
    </row>
    <row r="12" spans="1:8">
      <c r="A12" s="4" t="s">
        <v>792</v>
      </c>
      <c r="D12" s="5" t="n">
        <v>11571</v>
      </c>
      <c r="F12" s="5" t="n">
        <v>8876</v>
      </c>
    </row>
    <row r="13" spans="1:8">
      <c r="A13" s="4" t="s">
        <v>1442</v>
      </c>
      <c r="D13" s="5" t="n">
        <v>204178</v>
      </c>
      <c r="F13" s="5" t="n">
        <v>195657</v>
      </c>
    </row>
    <row r="14" spans="1:8">
      <c r="A14" s="4" t="s">
        <v>1443</v>
      </c>
      <c r="D14" s="5" t="n">
        <v>-24549</v>
      </c>
      <c r="F14" s="5" t="n">
        <v>-14746</v>
      </c>
      <c r="G14" s="6" t="n">
        <v>-20091</v>
      </c>
      <c r="H14" s="6" t="n">
        <v>-21094</v>
      </c>
    </row>
    <row r="15" spans="1:8">
      <c r="A15" s="4" t="s">
        <v>1444</v>
      </c>
      <c r="D15" s="5" t="n">
        <v>179629</v>
      </c>
      <c r="F15" s="5" t="n">
        <v>180911</v>
      </c>
    </row>
    <row r="16" spans="1:8">
      <c r="A16" s="4" t="s">
        <v>28</v>
      </c>
      <c r="B16" s="6" t="n">
        <v>81734</v>
      </c>
      <c r="D16" s="5" t="n">
        <v>76929</v>
      </c>
      <c r="E16" s="6" t="n">
        <v>61029</v>
      </c>
      <c r="F16" s="5" t="n">
        <v>70143</v>
      </c>
    </row>
    <row r="17" spans="1:8">
      <c r="A17" s="3" t="s">
        <v>44</v>
      </c>
    </row>
    <row r="18" spans="1:8">
      <c r="A18" s="4" t="s">
        <v>657</v>
      </c>
      <c r="D18" s="5" t="n">
        <v>15954</v>
      </c>
      <c r="F18" s="5" t="n">
        <v>13519</v>
      </c>
    </row>
    <row r="19" spans="1:8">
      <c r="A19" s="4" t="s">
        <v>1437</v>
      </c>
      <c r="D19" s="5" t="n">
        <v>1131</v>
      </c>
      <c r="F19" s="5" t="n">
        <v>2745</v>
      </c>
    </row>
    <row r="20" spans="1:8">
      <c r="A20" s="4" t="s">
        <v>1445</v>
      </c>
      <c r="D20" s="5" t="n">
        <v>33816</v>
      </c>
      <c r="F20" s="5" t="n">
        <v>41950</v>
      </c>
    </row>
    <row r="21" spans="1:8">
      <c r="A21" s="4" t="s">
        <v>1446</v>
      </c>
      <c r="D21" s="5" t="n">
        <v>18949</v>
      </c>
      <c r="F21" s="5" t="n">
        <v>29546</v>
      </c>
    </row>
    <row r="22" spans="1:8">
      <c r="A22" s="4" t="s">
        <v>1447</v>
      </c>
      <c r="D22" s="5" t="n">
        <v>14711</v>
      </c>
      <c r="F22" s="5" t="n">
        <v>14350</v>
      </c>
    </row>
    <row r="23" spans="1:8">
      <c r="A23" s="4" t="s">
        <v>792</v>
      </c>
      <c r="D23" s="5" t="n">
        <v>24886</v>
      </c>
      <c r="F23" s="5" t="n">
        <v>11073</v>
      </c>
    </row>
    <row r="24" spans="1:8">
      <c r="A24" s="4" t="s">
        <v>1448</v>
      </c>
      <c r="D24" s="5" t="n">
        <v>109447</v>
      </c>
      <c r="F24" s="5" t="n">
        <v>113183</v>
      </c>
    </row>
    <row r="25" spans="1:8">
      <c r="A25" s="4" t="s">
        <v>44</v>
      </c>
      <c r="B25" s="6" t="n">
        <v>7083</v>
      </c>
      <c r="C25" s="4" t="s">
        <v>41</v>
      </c>
      <c r="D25" s="5" t="n">
        <v>6747</v>
      </c>
      <c r="E25" s="6" t="n">
        <v>1815</v>
      </c>
      <c r="F25" s="5" t="n">
        <v>2415</v>
      </c>
    </row>
    <row r="26" spans="1:8">
      <c r="A26" s="4" t="s">
        <v>1449</v>
      </c>
      <c r="D26" s="6" t="n">
        <v>70182</v>
      </c>
      <c r="F26" s="6" t="n">
        <v>67728</v>
      </c>
    </row>
    <row r="27" spans="1:8"/>
    <row r="28" spans="1:8">
      <c r="A28" s="4" t="s">
        <v>41</v>
      </c>
      <c r="B28" s="4" t="s">
        <v>62</v>
      </c>
    </row>
  </sheetData>
  <mergeCells count="3">
    <mergeCell ref="B1:C1"/>
    <mergeCell ref="A27:H27"/>
    <mergeCell ref="B28:H28"/>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73</v>
      </c>
    </row>
    <row r="2" spans="1:4">
      <c r="B2" s="2" t="s">
        <v>16</v>
      </c>
      <c r="C2" s="2" t="s">
        <v>18</v>
      </c>
      <c r="D2" s="2" t="s">
        <v>19</v>
      </c>
    </row>
    <row r="3" spans="1:4">
      <c r="A3" s="3" t="s">
        <v>288</v>
      </c>
    </row>
    <row r="4" spans="1:4">
      <c r="A4" s="4" t="s">
        <v>1451</v>
      </c>
      <c r="B4" s="6" t="n">
        <v>14746</v>
      </c>
      <c r="C4" s="6" t="n">
        <v>20091</v>
      </c>
      <c r="D4" s="6" t="n">
        <v>21094</v>
      </c>
    </row>
    <row r="5" spans="1:4">
      <c r="A5" s="4" t="s">
        <v>1452</v>
      </c>
      <c r="B5" s="5" t="n">
        <v>-3957</v>
      </c>
      <c r="C5" s="5" t="n">
        <v>-7299</v>
      </c>
      <c r="D5" s="5" t="n">
        <v>-3499</v>
      </c>
    </row>
    <row r="6" spans="1:4">
      <c r="A6" s="4" t="s">
        <v>1453</v>
      </c>
      <c r="B6" s="5" t="n">
        <v>13760</v>
      </c>
      <c r="C6" s="5" t="n">
        <v>1954</v>
      </c>
      <c r="D6" s="5" t="n">
        <v>2496</v>
      </c>
    </row>
    <row r="7" spans="1:4">
      <c r="A7" s="4" t="s">
        <v>1454</v>
      </c>
      <c r="B7" s="6" t="n">
        <v>24549</v>
      </c>
      <c r="C7" s="6" t="n">
        <v>14746</v>
      </c>
      <c r="D7" s="6" t="n">
        <v>2009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69"/>
    <col customWidth="1" max="2" min="2" width="21"/>
  </cols>
  <sheetData>
    <row r="1" spans="1:2">
      <c r="A1" s="1" t="s">
        <v>1455</v>
      </c>
      <c r="B1" s="2" t="s">
        <v>918</v>
      </c>
    </row>
    <row r="2" spans="1:2">
      <c r="A2" s="4" t="s">
        <v>1456</v>
      </c>
    </row>
    <row r="3" spans="1:2">
      <c r="A3" s="3" t="s">
        <v>1457</v>
      </c>
    </row>
    <row r="4" spans="1:2">
      <c r="A4" s="4" t="s">
        <v>1458</v>
      </c>
      <c r="B4" s="6" t="n">
        <v>19424</v>
      </c>
    </row>
    <row r="5" spans="1:2">
      <c r="A5" s="4" t="s">
        <v>1459</v>
      </c>
    </row>
    <row r="6" spans="1:2">
      <c r="A6" s="3" t="s">
        <v>1457</v>
      </c>
    </row>
    <row r="7" spans="1:2">
      <c r="A7" s="4" t="s">
        <v>1458</v>
      </c>
      <c r="B7" s="5" t="n">
        <v>9511</v>
      </c>
    </row>
    <row r="8" spans="1:2">
      <c r="A8" s="4" t="s">
        <v>1460</v>
      </c>
    </row>
    <row r="9" spans="1:2">
      <c r="A9" s="3" t="s">
        <v>1457</v>
      </c>
    </row>
    <row r="10" spans="1:2">
      <c r="A10" s="4" t="s">
        <v>1458</v>
      </c>
      <c r="B10" s="5" t="n">
        <v>9913</v>
      </c>
    </row>
    <row r="11" spans="1:2">
      <c r="A11" s="4" t="s">
        <v>897</v>
      </c>
    </row>
    <row r="12" spans="1:2">
      <c r="A12" s="3" t="s">
        <v>1457</v>
      </c>
    </row>
    <row r="13" spans="1:2">
      <c r="A13" s="4" t="s">
        <v>1458</v>
      </c>
      <c r="B13" s="5" t="n">
        <v>47937</v>
      </c>
    </row>
    <row r="14" spans="1:2">
      <c r="A14" s="4" t="s">
        <v>1461</v>
      </c>
    </row>
    <row r="15" spans="1:2">
      <c r="A15" s="3" t="s">
        <v>1457</v>
      </c>
    </row>
    <row r="16" spans="1:2">
      <c r="A16" s="4" t="s">
        <v>1458</v>
      </c>
      <c r="B16" s="5" t="n">
        <v>1872</v>
      </c>
    </row>
    <row r="17" spans="1:2">
      <c r="A17" s="4" t="s">
        <v>1462</v>
      </c>
    </row>
    <row r="18" spans="1:2">
      <c r="A18" s="3" t="s">
        <v>1457</v>
      </c>
    </row>
    <row r="19" spans="1:2">
      <c r="A19" s="4" t="s">
        <v>1458</v>
      </c>
      <c r="B19" s="5" t="n">
        <v>581</v>
      </c>
    </row>
    <row r="20" spans="1:2">
      <c r="A20" s="4" t="s">
        <v>1463</v>
      </c>
    </row>
    <row r="21" spans="1:2">
      <c r="A21" s="3" t="s">
        <v>1457</v>
      </c>
    </row>
    <row r="22" spans="1:2">
      <c r="A22" s="4" t="s">
        <v>1458</v>
      </c>
      <c r="B22" s="5" t="n">
        <v>5253</v>
      </c>
    </row>
    <row r="23" spans="1:2">
      <c r="A23" s="4" t="s">
        <v>1464</v>
      </c>
    </row>
    <row r="24" spans="1:2">
      <c r="A24" s="3" t="s">
        <v>1457</v>
      </c>
    </row>
    <row r="25" spans="1:2">
      <c r="A25" s="4" t="s">
        <v>1458</v>
      </c>
      <c r="B25" s="5" t="n">
        <v>8500</v>
      </c>
    </row>
    <row r="26" spans="1:2">
      <c r="A26" s="4" t="s">
        <v>1465</v>
      </c>
    </row>
    <row r="27" spans="1:2">
      <c r="A27" s="3" t="s">
        <v>1457</v>
      </c>
    </row>
    <row r="28" spans="1:2">
      <c r="A28" s="4" t="s">
        <v>1458</v>
      </c>
      <c r="B28" s="5" t="n">
        <v>1213</v>
      </c>
    </row>
    <row r="29" spans="1:2">
      <c r="A29" s="4" t="s">
        <v>1466</v>
      </c>
    </row>
    <row r="30" spans="1:2">
      <c r="A30" s="3" t="s">
        <v>1457</v>
      </c>
    </row>
    <row r="31" spans="1:2">
      <c r="A31" s="4" t="s">
        <v>1458</v>
      </c>
      <c r="B31" s="5" t="n">
        <v>28222</v>
      </c>
    </row>
    <row r="32" spans="1:2">
      <c r="A32" s="4" t="s">
        <v>1467</v>
      </c>
    </row>
    <row r="33" spans="1:2">
      <c r="A33" s="3" t="s">
        <v>1457</v>
      </c>
    </row>
    <row r="34" spans="1:2">
      <c r="A34" s="4" t="s">
        <v>1458</v>
      </c>
      <c r="B34" s="5" t="n">
        <v>2263</v>
      </c>
    </row>
    <row r="35" spans="1:2">
      <c r="A35" s="4" t="s">
        <v>1468</v>
      </c>
    </row>
    <row r="36" spans="1:2">
      <c r="A36" s="3" t="s">
        <v>1457</v>
      </c>
    </row>
    <row r="37" spans="1:2">
      <c r="A37" s="4" t="s">
        <v>1458</v>
      </c>
      <c r="B37" s="5" t="n">
        <v>33</v>
      </c>
    </row>
    <row r="38" spans="1:2">
      <c r="A38" s="4" t="s">
        <v>872</v>
      </c>
    </row>
    <row r="39" spans="1:2">
      <c r="A39" s="3" t="s">
        <v>1457</v>
      </c>
    </row>
    <row r="40" spans="1:2">
      <c r="A40" s="4" t="s">
        <v>1458</v>
      </c>
      <c r="B40" s="5" t="n">
        <v>29442</v>
      </c>
    </row>
    <row r="41" spans="1:2">
      <c r="A41" s="4" t="s">
        <v>1469</v>
      </c>
    </row>
    <row r="42" spans="1:2">
      <c r="A42" s="3" t="s">
        <v>1457</v>
      </c>
    </row>
    <row r="43" spans="1:2">
      <c r="A43" s="4" t="s">
        <v>1458</v>
      </c>
      <c r="B43" s="5" t="n">
        <v>20</v>
      </c>
    </row>
    <row r="44" spans="1:2">
      <c r="A44" s="4" t="s">
        <v>1470</v>
      </c>
    </row>
    <row r="45" spans="1:2">
      <c r="A45" s="3" t="s">
        <v>1457</v>
      </c>
    </row>
    <row r="46" spans="1:2">
      <c r="A46" s="4" t="s">
        <v>1458</v>
      </c>
      <c r="B46" s="5" t="n">
        <v>72</v>
      </c>
    </row>
    <row r="47" spans="1:2">
      <c r="A47" s="4" t="s">
        <v>1471</v>
      </c>
    </row>
    <row r="48" spans="1:2">
      <c r="A48" s="3" t="s">
        <v>1457</v>
      </c>
    </row>
    <row r="49" spans="1:2">
      <c r="A49" s="4" t="s">
        <v>1458</v>
      </c>
      <c r="B49" s="5" t="n">
        <v>62</v>
      </c>
    </row>
    <row r="50" spans="1:2">
      <c r="A50" s="4" t="s">
        <v>1472</v>
      </c>
    </row>
    <row r="51" spans="1:2">
      <c r="A51" s="3" t="s">
        <v>1457</v>
      </c>
    </row>
    <row r="52" spans="1:2">
      <c r="A52" s="4" t="s">
        <v>1458</v>
      </c>
      <c r="B52" s="5" t="n">
        <v>2084</v>
      </c>
    </row>
    <row r="53" spans="1:2">
      <c r="A53" s="4" t="s">
        <v>1473</v>
      </c>
    </row>
    <row r="54" spans="1:2">
      <c r="A54" s="3" t="s">
        <v>1457</v>
      </c>
    </row>
    <row r="55" spans="1:2">
      <c r="A55" s="4" t="s">
        <v>1458</v>
      </c>
      <c r="B55" s="5" t="n">
        <v>60</v>
      </c>
    </row>
    <row r="56" spans="1:2">
      <c r="A56" s="4" t="s">
        <v>1474</v>
      </c>
    </row>
    <row r="57" spans="1:2">
      <c r="A57" s="3" t="s">
        <v>1457</v>
      </c>
    </row>
    <row r="58" spans="1:2">
      <c r="A58" s="4" t="s">
        <v>1458</v>
      </c>
      <c r="B58" s="5" t="n">
        <v>953</v>
      </c>
    </row>
    <row r="59" spans="1:2">
      <c r="A59" s="4" t="s">
        <v>1475</v>
      </c>
    </row>
    <row r="60" spans="1:2">
      <c r="A60" s="3" t="s">
        <v>1457</v>
      </c>
    </row>
    <row r="61" spans="1:2">
      <c r="A61" s="4" t="s">
        <v>1458</v>
      </c>
      <c r="B61" s="5" t="n">
        <v>7941</v>
      </c>
    </row>
    <row r="62" spans="1:2">
      <c r="A62" s="4" t="s">
        <v>1476</v>
      </c>
    </row>
    <row r="63" spans="1:2">
      <c r="A63" s="3" t="s">
        <v>1457</v>
      </c>
    </row>
    <row r="64" spans="1:2">
      <c r="A64" s="4" t="s">
        <v>1458</v>
      </c>
      <c r="B64" s="5" t="n">
        <v>9647</v>
      </c>
    </row>
    <row r="65" spans="1:2">
      <c r="A65" s="4" t="s">
        <v>1477</v>
      </c>
    </row>
    <row r="66" spans="1:2">
      <c r="A66" s="3" t="s">
        <v>1457</v>
      </c>
    </row>
    <row r="67" spans="1:2">
      <c r="A67" s="4" t="s">
        <v>1458</v>
      </c>
      <c r="B67" s="5" t="n">
        <v>3072</v>
      </c>
    </row>
    <row r="68" spans="1:2">
      <c r="A68" s="4" t="s">
        <v>1478</v>
      </c>
    </row>
    <row r="69" spans="1:2">
      <c r="A69" s="3" t="s">
        <v>1457</v>
      </c>
    </row>
    <row r="70" spans="1:2">
      <c r="A70" s="4" t="s">
        <v>1458</v>
      </c>
      <c r="B70" s="5" t="n">
        <v>2053</v>
      </c>
    </row>
    <row r="71" spans="1:2">
      <c r="A71" s="4" t="s">
        <v>1479</v>
      </c>
    </row>
    <row r="72" spans="1:2">
      <c r="A72" s="3" t="s">
        <v>1457</v>
      </c>
    </row>
    <row r="73" spans="1:2">
      <c r="A73" s="4" t="s">
        <v>1458</v>
      </c>
      <c r="B73" s="5" t="n">
        <v>2451</v>
      </c>
    </row>
    <row r="74" spans="1:2">
      <c r="A74" s="4" t="s">
        <v>1480</v>
      </c>
    </row>
    <row r="75" spans="1:2">
      <c r="A75" s="3" t="s">
        <v>1457</v>
      </c>
    </row>
    <row r="76" spans="1:2">
      <c r="A76" s="4" t="s">
        <v>1458</v>
      </c>
      <c r="B76" s="6" t="n">
        <v>102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21"/>
  </cols>
  <sheetData>
    <row r="1" spans="1:2">
      <c r="A1" s="1" t="s">
        <v>1481</v>
      </c>
      <c r="B1" s="2" t="s">
        <v>941</v>
      </c>
    </row>
    <row r="2" spans="1:2">
      <c r="A2" s="3" t="s">
        <v>1482</v>
      </c>
    </row>
    <row r="3" spans="1:2">
      <c r="A3" s="4" t="s">
        <v>1483</v>
      </c>
      <c r="B3" s="6" t="n">
        <v>33220</v>
      </c>
    </row>
    <row r="4" spans="1:2">
      <c r="A4" s="5" t="n">
        <v>2023</v>
      </c>
    </row>
    <row r="5" spans="1:2">
      <c r="A5" s="3" t="s">
        <v>1482</v>
      </c>
    </row>
    <row r="6" spans="1:2">
      <c r="A6" s="4" t="s">
        <v>1483</v>
      </c>
      <c r="B6" s="5" t="n">
        <v>893</v>
      </c>
    </row>
    <row r="7" spans="1:2">
      <c r="A7" s="5" t="n">
        <v>2024</v>
      </c>
    </row>
    <row r="8" spans="1:2">
      <c r="A8" s="3" t="s">
        <v>1482</v>
      </c>
    </row>
    <row r="9" spans="1:2">
      <c r="A9" s="4" t="s">
        <v>1483</v>
      </c>
      <c r="B9" s="5" t="n">
        <v>1202</v>
      </c>
    </row>
    <row r="10" spans="1:2">
      <c r="A10" s="5" t="n">
        <v>2025</v>
      </c>
    </row>
    <row r="11" spans="1:2">
      <c r="A11" s="3" t="s">
        <v>1482</v>
      </c>
    </row>
    <row r="12" spans="1:2">
      <c r="A12" s="4" t="s">
        <v>1483</v>
      </c>
      <c r="B12" s="5" t="n">
        <v>15552</v>
      </c>
    </row>
    <row r="13" spans="1:2">
      <c r="A13" s="5" t="n">
        <v>2026</v>
      </c>
    </row>
    <row r="14" spans="1:2">
      <c r="A14" s="3" t="s">
        <v>1482</v>
      </c>
    </row>
    <row r="15" spans="1:2">
      <c r="A15" s="4" t="s">
        <v>1483</v>
      </c>
      <c r="B15" s="5" t="n">
        <v>8481</v>
      </c>
    </row>
    <row r="16" spans="1:2">
      <c r="A16" s="5" t="n">
        <v>2027</v>
      </c>
    </row>
    <row r="17" spans="1:2">
      <c r="A17" s="3" t="s">
        <v>1482</v>
      </c>
    </row>
    <row r="18" spans="1:2">
      <c r="A18" s="4" t="s">
        <v>1483</v>
      </c>
      <c r="B18" s="5" t="n">
        <v>5362</v>
      </c>
    </row>
    <row r="19" spans="1:2">
      <c r="A19" s="5" t="n">
        <v>2028</v>
      </c>
    </row>
    <row r="20" spans="1:2">
      <c r="A20" s="3" t="s">
        <v>1482</v>
      </c>
    </row>
    <row r="21" spans="1:2">
      <c r="A21" s="4" t="s">
        <v>1483</v>
      </c>
      <c r="B21" s="6" t="n">
        <v>173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84</v>
      </c>
      <c r="B1" s="2" t="s">
        <v>1</v>
      </c>
      <c r="C1" s="2" t="s">
        <v>73</v>
      </c>
    </row>
    <row r="2" spans="1:5">
      <c r="B2" s="2" t="s">
        <v>2</v>
      </c>
      <c r="C2" s="2" t="s">
        <v>16</v>
      </c>
      <c r="D2" s="2" t="s">
        <v>18</v>
      </c>
      <c r="E2" s="2" t="s">
        <v>19</v>
      </c>
    </row>
    <row r="3" spans="1:5">
      <c r="A3" s="3" t="s">
        <v>1485</v>
      </c>
    </row>
    <row r="4" spans="1:5">
      <c r="A4" s="4" t="s">
        <v>1486</v>
      </c>
      <c r="B4" s="6" t="n">
        <v>26060</v>
      </c>
      <c r="C4" s="6" t="n">
        <v>23467</v>
      </c>
      <c r="D4" s="6" t="n">
        <v>26357</v>
      </c>
      <c r="E4" s="6" t="n">
        <v>22718</v>
      </c>
    </row>
    <row r="5" spans="1:5">
      <c r="A5" s="4" t="s">
        <v>1487</v>
      </c>
      <c r="B5" s="5" t="n">
        <v>229</v>
      </c>
      <c r="C5" s="5" t="n">
        <v>2582</v>
      </c>
      <c r="D5" s="5" t="n">
        <v>370</v>
      </c>
      <c r="E5" s="5" t="n">
        <v>2000</v>
      </c>
    </row>
    <row r="6" spans="1:5">
      <c r="A6" s="4" t="s">
        <v>1488</v>
      </c>
      <c r="B6" s="5" t="n">
        <v>-8</v>
      </c>
      <c r="C6" s="5" t="n">
        <v>-1398</v>
      </c>
      <c r="D6" s="5" t="n">
        <v>-1506</v>
      </c>
    </row>
    <row r="7" spans="1:5">
      <c r="A7" s="4" t="s">
        <v>1489</v>
      </c>
      <c r="D7" s="5" t="n">
        <v>-345</v>
      </c>
    </row>
    <row r="8" spans="1:5">
      <c r="A8" s="4" t="s">
        <v>1490</v>
      </c>
      <c r="B8" s="5" t="n">
        <v>-384</v>
      </c>
      <c r="C8" s="5" t="n">
        <v>-1019</v>
      </c>
      <c r="D8" s="5" t="n">
        <v>-2122</v>
      </c>
      <c r="E8" s="5" t="n">
        <v>-820</v>
      </c>
    </row>
    <row r="9" spans="1:5">
      <c r="A9" s="4" t="s">
        <v>1491</v>
      </c>
      <c r="C9" s="5" t="n">
        <v>1661</v>
      </c>
      <c r="D9" s="5" t="n">
        <v>3225</v>
      </c>
      <c r="E9" s="5" t="n">
        <v>3544</v>
      </c>
    </row>
    <row r="10" spans="1:5">
      <c r="A10" s="4" t="s">
        <v>1492</v>
      </c>
      <c r="D10" s="5" t="n">
        <v>-2000</v>
      </c>
    </row>
    <row r="11" spans="1:5">
      <c r="A11" s="4" t="s">
        <v>198</v>
      </c>
      <c r="B11" s="5" t="n">
        <v>-108</v>
      </c>
      <c r="C11" s="5" t="n">
        <v>767</v>
      </c>
      <c r="D11" s="5" t="n">
        <v>-512</v>
      </c>
      <c r="E11" s="5" t="n">
        <v>-1085</v>
      </c>
    </row>
    <row r="12" spans="1:5">
      <c r="A12" s="4" t="s">
        <v>793</v>
      </c>
      <c r="B12" s="6" t="n">
        <v>25789</v>
      </c>
      <c r="C12" s="6" t="n">
        <v>26060</v>
      </c>
      <c r="D12" s="6" t="n">
        <v>23467</v>
      </c>
      <c r="E12" s="6" t="n">
        <v>26357</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4</v>
      </c>
      <c r="B1" s="2" t="s">
        <v>1</v>
      </c>
      <c r="C1" s="2" t="s">
        <v>73</v>
      </c>
    </row>
    <row r="2" spans="1:3">
      <c r="B2" s="2" t="s">
        <v>2</v>
      </c>
      <c r="C2" s="2" t="s">
        <v>16</v>
      </c>
    </row>
    <row r="3" spans="1:3">
      <c r="A3" s="3" t="s">
        <v>234</v>
      </c>
    </row>
    <row r="4" spans="1:3">
      <c r="A4" s="4" t="s">
        <v>24</v>
      </c>
      <c r="B4" s="4" t="s">
        <v>235</v>
      </c>
      <c r="C4" s="4" t="s">
        <v>23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93</v>
      </c>
      <c r="B1" s="2" t="s">
        <v>1</v>
      </c>
      <c r="K1" s="2" t="s">
        <v>73</v>
      </c>
    </row>
    <row r="2" spans="1:13">
      <c r="B2" s="2" t="s">
        <v>2</v>
      </c>
      <c r="C2" s="2" t="s">
        <v>16</v>
      </c>
      <c r="D2" s="2" t="s">
        <v>74</v>
      </c>
      <c r="E2" s="2" t="s">
        <v>75</v>
      </c>
      <c r="F2" s="2" t="s">
        <v>17</v>
      </c>
      <c r="G2" s="2" t="s">
        <v>18</v>
      </c>
      <c r="H2" s="2" t="s">
        <v>76</v>
      </c>
      <c r="I2" s="2" t="s">
        <v>77</v>
      </c>
      <c r="J2" s="2" t="s">
        <v>78</v>
      </c>
      <c r="K2" s="2" t="s">
        <v>16</v>
      </c>
      <c r="L2" s="2" t="s">
        <v>18</v>
      </c>
      <c r="M2" s="2" t="s">
        <v>19</v>
      </c>
    </row>
    <row r="3" spans="1:13">
      <c r="A3" s="3" t="s">
        <v>1494</v>
      </c>
    </row>
    <row r="4" spans="1:13">
      <c r="A4" s="4" t="s">
        <v>1495</v>
      </c>
      <c r="B4" s="6" t="n">
        <v>688912</v>
      </c>
      <c r="C4" s="6" t="n">
        <v>734413</v>
      </c>
      <c r="D4" s="6" t="n">
        <v>708824</v>
      </c>
      <c r="E4" s="6" t="n">
        <v>670697</v>
      </c>
      <c r="F4" s="6" t="n">
        <v>622995</v>
      </c>
      <c r="G4" s="6" t="n">
        <v>681747</v>
      </c>
      <c r="H4" s="6" t="n">
        <v>648783</v>
      </c>
      <c r="I4" s="6" t="n">
        <v>630523</v>
      </c>
      <c r="J4" s="6" t="n">
        <v>609703</v>
      </c>
      <c r="K4" s="6" t="n">
        <v>2736929</v>
      </c>
      <c r="L4" s="6" t="n">
        <v>2570756</v>
      </c>
      <c r="M4" s="6" t="n">
        <v>2461044</v>
      </c>
    </row>
    <row r="5" spans="1:13">
      <c r="A5" s="4" t="s">
        <v>1496</v>
      </c>
    </row>
    <row r="6" spans="1:13">
      <c r="A6" s="3" t="s">
        <v>1494</v>
      </c>
    </row>
    <row r="7" spans="1:13">
      <c r="A7" s="4" t="s">
        <v>1495</v>
      </c>
      <c r="B7" s="5" t="n">
        <v>574061</v>
      </c>
      <c r="F7" s="5" t="n">
        <v>511283</v>
      </c>
      <c r="K7" s="5" t="n">
        <v>2264335</v>
      </c>
      <c r="L7" s="5" t="n">
        <v>2083450</v>
      </c>
      <c r="M7" s="5" t="n">
        <v>1933095</v>
      </c>
    </row>
    <row r="8" spans="1:13">
      <c r="A8" s="4" t="s">
        <v>696</v>
      </c>
    </row>
    <row r="9" spans="1:13">
      <c r="A9" s="3" t="s">
        <v>1494</v>
      </c>
    </row>
    <row r="10" spans="1:13">
      <c r="A10" s="4" t="s">
        <v>1495</v>
      </c>
      <c r="B10" s="6" t="n">
        <v>114851</v>
      </c>
      <c r="F10" s="6" t="n">
        <v>111712</v>
      </c>
      <c r="K10" s="6" t="n">
        <v>472594</v>
      </c>
      <c r="L10" s="6" t="n">
        <v>487306</v>
      </c>
      <c r="M10" s="6" t="n">
        <v>527949</v>
      </c>
    </row>
  </sheetData>
  <mergeCells count="3">
    <mergeCell ref="A1:A2"/>
    <mergeCell ref="B1:J1"/>
    <mergeCell ref="K1:M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97</v>
      </c>
      <c r="B1" s="2" t="s">
        <v>1</v>
      </c>
      <c r="K1" s="2" t="s">
        <v>73</v>
      </c>
    </row>
    <row r="2" spans="1:13">
      <c r="B2" s="2" t="s">
        <v>2</v>
      </c>
      <c r="C2" s="2" t="s">
        <v>16</v>
      </c>
      <c r="D2" s="2" t="s">
        <v>74</v>
      </c>
      <c r="E2" s="2" t="s">
        <v>75</v>
      </c>
      <c r="F2" s="2" t="s">
        <v>17</v>
      </c>
      <c r="G2" s="2" t="s">
        <v>18</v>
      </c>
      <c r="H2" s="2" t="s">
        <v>76</v>
      </c>
      <c r="I2" s="2" t="s">
        <v>77</v>
      </c>
      <c r="J2" s="2" t="s">
        <v>78</v>
      </c>
      <c r="K2" s="2" t="s">
        <v>16</v>
      </c>
      <c r="L2" s="2" t="s">
        <v>18</v>
      </c>
      <c r="M2" s="2" t="s">
        <v>19</v>
      </c>
    </row>
    <row r="3" spans="1:13">
      <c r="A3" s="3" t="s">
        <v>1494</v>
      </c>
    </row>
    <row r="4" spans="1:13">
      <c r="A4" s="4" t="s">
        <v>1495</v>
      </c>
      <c r="B4" s="6" t="n">
        <v>688912</v>
      </c>
      <c r="C4" s="6" t="n">
        <v>734413</v>
      </c>
      <c r="D4" s="6" t="n">
        <v>708824</v>
      </c>
      <c r="E4" s="6" t="n">
        <v>670697</v>
      </c>
      <c r="F4" s="6" t="n">
        <v>622995</v>
      </c>
      <c r="G4" s="6" t="n">
        <v>681747</v>
      </c>
      <c r="H4" s="6" t="n">
        <v>648783</v>
      </c>
      <c r="I4" s="6" t="n">
        <v>630523</v>
      </c>
      <c r="J4" s="6" t="n">
        <v>609703</v>
      </c>
      <c r="K4" s="6" t="n">
        <v>2736929</v>
      </c>
      <c r="L4" s="6" t="n">
        <v>2570756</v>
      </c>
      <c r="M4" s="6" t="n">
        <v>2461044</v>
      </c>
    </row>
    <row r="5" spans="1:13">
      <c r="A5" s="4" t="s">
        <v>1498</v>
      </c>
    </row>
    <row r="6" spans="1:13">
      <c r="A6" s="3" t="s">
        <v>1494</v>
      </c>
    </row>
    <row r="7" spans="1:13">
      <c r="A7" s="4" t="s">
        <v>1495</v>
      </c>
      <c r="B7" s="5" t="n">
        <v>275627</v>
      </c>
      <c r="F7" s="5" t="n">
        <v>247012</v>
      </c>
      <c r="K7" s="5" t="n">
        <v>1105731</v>
      </c>
      <c r="L7" s="5" t="n">
        <v>1055704</v>
      </c>
      <c r="M7" s="5" t="n">
        <v>1030584</v>
      </c>
    </row>
    <row r="8" spans="1:13">
      <c r="A8" s="4" t="s">
        <v>1499</v>
      </c>
    </row>
    <row r="9" spans="1:13">
      <c r="A9" s="3" t="s">
        <v>1494</v>
      </c>
    </row>
    <row r="10" spans="1:13">
      <c r="A10" s="4" t="s">
        <v>1495</v>
      </c>
      <c r="B10" s="5" t="n">
        <v>247125</v>
      </c>
      <c r="F10" s="5" t="n">
        <v>229214</v>
      </c>
      <c r="K10" s="5" t="n">
        <v>1002973</v>
      </c>
      <c r="L10" s="5" t="n">
        <v>958779</v>
      </c>
      <c r="M10" s="5" t="n">
        <v>878570</v>
      </c>
    </row>
    <row r="11" spans="1:13">
      <c r="A11" s="4" t="s">
        <v>1500</v>
      </c>
    </row>
    <row r="12" spans="1:13">
      <c r="A12" s="3" t="s">
        <v>1494</v>
      </c>
    </row>
    <row r="13" spans="1:13">
      <c r="A13" s="4" t="s">
        <v>1495</v>
      </c>
      <c r="B13" s="6" t="n">
        <v>166160</v>
      </c>
      <c r="F13" s="6" t="n">
        <v>146769</v>
      </c>
      <c r="K13" s="6" t="n">
        <v>628225</v>
      </c>
      <c r="L13" s="6" t="n">
        <v>556273</v>
      </c>
      <c r="M13" s="6" t="n">
        <v>551890</v>
      </c>
    </row>
  </sheetData>
  <mergeCells count="3">
    <mergeCell ref="A1:A2"/>
    <mergeCell ref="B1:J1"/>
    <mergeCell ref="K1:M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01</v>
      </c>
      <c r="B1" s="2" t="s">
        <v>1</v>
      </c>
      <c r="K1" s="2" t="s">
        <v>73</v>
      </c>
    </row>
    <row r="2" spans="1:13">
      <c r="B2" s="2" t="s">
        <v>2</v>
      </c>
      <c r="C2" s="2" t="s">
        <v>16</v>
      </c>
      <c r="D2" s="2" t="s">
        <v>74</v>
      </c>
      <c r="E2" s="2" t="s">
        <v>75</v>
      </c>
      <c r="F2" s="2" t="s">
        <v>17</v>
      </c>
      <c r="G2" s="2" t="s">
        <v>18</v>
      </c>
      <c r="H2" s="2" t="s">
        <v>76</v>
      </c>
      <c r="I2" s="2" t="s">
        <v>77</v>
      </c>
      <c r="J2" s="2" t="s">
        <v>78</v>
      </c>
      <c r="K2" s="2" t="s">
        <v>16</v>
      </c>
      <c r="L2" s="2" t="s">
        <v>18</v>
      </c>
      <c r="M2" s="2" t="s">
        <v>19</v>
      </c>
    </row>
    <row r="3" spans="1:13">
      <c r="A3" s="3" t="s">
        <v>1494</v>
      </c>
    </row>
    <row r="4" spans="1:13">
      <c r="A4" s="4" t="s">
        <v>1495</v>
      </c>
      <c r="B4" s="6" t="n">
        <v>688912</v>
      </c>
      <c r="C4" s="6" t="n">
        <v>734413</v>
      </c>
      <c r="D4" s="6" t="n">
        <v>708824</v>
      </c>
      <c r="E4" s="6" t="n">
        <v>670697</v>
      </c>
      <c r="F4" s="6" t="n">
        <v>622995</v>
      </c>
      <c r="G4" s="6" t="n">
        <v>681747</v>
      </c>
      <c r="H4" s="6" t="n">
        <v>648783</v>
      </c>
      <c r="I4" s="6" t="n">
        <v>630523</v>
      </c>
      <c r="J4" s="6" t="n">
        <v>609703</v>
      </c>
      <c r="K4" s="6" t="n">
        <v>2736929</v>
      </c>
      <c r="L4" s="6" t="n">
        <v>2570756</v>
      </c>
      <c r="M4" s="6" t="n">
        <v>2461044</v>
      </c>
    </row>
    <row r="5" spans="1:13">
      <c r="A5" s="4" t="s">
        <v>690</v>
      </c>
    </row>
    <row r="6" spans="1:13">
      <c r="A6" s="3" t="s">
        <v>1494</v>
      </c>
    </row>
    <row r="7" spans="1:13">
      <c r="A7" s="4" t="s">
        <v>1495</v>
      </c>
      <c r="B7" s="5" t="n">
        <v>389134</v>
      </c>
      <c r="F7" s="5" t="n">
        <v>411055</v>
      </c>
      <c r="K7" s="5" t="n">
        <v>1712783</v>
      </c>
      <c r="L7" s="5" t="n">
        <v>1804113</v>
      </c>
      <c r="M7" s="5" t="n">
        <v>1687699</v>
      </c>
    </row>
    <row r="8" spans="1:13">
      <c r="A8" s="4" t="s">
        <v>1502</v>
      </c>
    </row>
    <row r="9" spans="1:13">
      <c r="A9" s="3" t="s">
        <v>1494</v>
      </c>
    </row>
    <row r="10" spans="1:13">
      <c r="A10" s="4" t="s">
        <v>1495</v>
      </c>
      <c r="B10" s="5" t="n">
        <v>79461</v>
      </c>
      <c r="F10" s="5" t="n">
        <v>66662</v>
      </c>
      <c r="K10" s="5" t="n">
        <v>286338</v>
      </c>
      <c r="L10" s="5" t="n">
        <v>249839</v>
      </c>
      <c r="M10" s="5" t="n">
        <v>238529</v>
      </c>
    </row>
    <row r="11" spans="1:13">
      <c r="A11" s="4" t="s">
        <v>701</v>
      </c>
    </row>
    <row r="12" spans="1:13">
      <c r="A12" s="3" t="s">
        <v>1494</v>
      </c>
    </row>
    <row r="13" spans="1:13">
      <c r="A13" s="4" t="s">
        <v>1495</v>
      </c>
      <c r="B13" s="5" t="n">
        <v>152280</v>
      </c>
      <c r="F13" s="5" t="n">
        <v>85042</v>
      </c>
      <c r="K13" s="5" t="n">
        <v>455059</v>
      </c>
      <c r="L13" s="5" t="n">
        <v>282434</v>
      </c>
      <c r="M13" s="5" t="n">
        <v>304879</v>
      </c>
    </row>
    <row r="14" spans="1:13">
      <c r="A14" s="4" t="s">
        <v>897</v>
      </c>
    </row>
    <row r="15" spans="1:13">
      <c r="A15" s="3" t="s">
        <v>1494</v>
      </c>
    </row>
    <row r="16" spans="1:13">
      <c r="A16" s="4" t="s">
        <v>1495</v>
      </c>
      <c r="B16" s="6" t="n">
        <v>68037</v>
      </c>
      <c r="F16" s="6" t="n">
        <v>60236</v>
      </c>
      <c r="K16" s="6" t="n">
        <v>282749</v>
      </c>
      <c r="L16" s="6" t="n">
        <v>234370</v>
      </c>
      <c r="M16" s="6" t="n">
        <v>229937</v>
      </c>
    </row>
  </sheetData>
  <mergeCells count="3">
    <mergeCell ref="A1:A2"/>
    <mergeCell ref="B1:J1"/>
    <mergeCell ref="K1:M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s>
  <sheetData>
    <row r="1" spans="1:6">
      <c r="A1" s="1" t="s">
        <v>1503</v>
      </c>
      <c r="B1" s="2" t="s">
        <v>1</v>
      </c>
      <c r="D1" s="2" t="s">
        <v>73</v>
      </c>
    </row>
    <row r="2" spans="1:6">
      <c r="B2" s="2" t="s">
        <v>2</v>
      </c>
      <c r="C2" s="2" t="s">
        <v>17</v>
      </c>
      <c r="D2" s="2" t="s">
        <v>16</v>
      </c>
      <c r="E2" s="2" t="s">
        <v>18</v>
      </c>
      <c r="F2" s="2" t="s">
        <v>19</v>
      </c>
    </row>
    <row r="3" spans="1:6">
      <c r="A3" s="3" t="s">
        <v>1504</v>
      </c>
    </row>
    <row r="4" spans="1:6">
      <c r="A4" s="4" t="s">
        <v>1505</v>
      </c>
      <c r="D4" s="4" t="s">
        <v>592</v>
      </c>
      <c r="E4" s="4" t="s">
        <v>592</v>
      </c>
      <c r="F4" s="4" t="s">
        <v>592</v>
      </c>
    </row>
    <row r="5" spans="1:6">
      <c r="A5" s="4" t="s">
        <v>590</v>
      </c>
    </row>
    <row r="6" spans="1:6">
      <c r="A6" s="3" t="s">
        <v>1504</v>
      </c>
    </row>
    <row r="7" spans="1:6">
      <c r="A7" s="4" t="s">
        <v>595</v>
      </c>
      <c r="B7" s="4" t="s">
        <v>596</v>
      </c>
      <c r="C7" s="4" t="s">
        <v>593</v>
      </c>
      <c r="D7" s="4" t="s">
        <v>592</v>
      </c>
      <c r="E7" s="4" t="s">
        <v>597</v>
      </c>
      <c r="F7" s="4" t="s">
        <v>598</v>
      </c>
    </row>
  </sheetData>
  <mergeCells count="3">
    <mergeCell ref="A1:A2"/>
    <mergeCell ref="B1:C1"/>
    <mergeCell ref="D1:F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6</v>
      </c>
      <c r="B1" s="2" t="s">
        <v>2</v>
      </c>
      <c r="C1" s="2" t="s">
        <v>16</v>
      </c>
      <c r="D1" s="2" t="s">
        <v>17</v>
      </c>
      <c r="E1" s="2" t="s">
        <v>18</v>
      </c>
    </row>
    <row r="2" spans="1:5">
      <c r="A2" s="3" t="s">
        <v>1507</v>
      </c>
    </row>
    <row r="3" spans="1:5">
      <c r="A3" s="4" t="s">
        <v>27</v>
      </c>
      <c r="B3" s="6" t="n">
        <v>205035</v>
      </c>
      <c r="C3" s="6" t="n">
        <v>207030</v>
      </c>
      <c r="D3" s="6" t="n">
        <v>212562</v>
      </c>
      <c r="E3" s="6" t="n">
        <v>193218</v>
      </c>
    </row>
    <row r="4" spans="1:5">
      <c r="A4" s="4" t="s">
        <v>690</v>
      </c>
    </row>
    <row r="5" spans="1:5">
      <c r="A5" s="3" t="s">
        <v>1507</v>
      </c>
    </row>
    <row r="6" spans="1:5">
      <c r="A6" s="4" t="s">
        <v>27</v>
      </c>
      <c r="C6" s="5" t="n">
        <v>125490</v>
      </c>
      <c r="E6" s="5" t="n">
        <v>116417</v>
      </c>
    </row>
    <row r="7" spans="1:5">
      <c r="A7" s="4" t="s">
        <v>1502</v>
      </c>
    </row>
    <row r="8" spans="1:5">
      <c r="A8" s="3" t="s">
        <v>1507</v>
      </c>
    </row>
    <row r="9" spans="1:5">
      <c r="A9" s="4" t="s">
        <v>27</v>
      </c>
      <c r="C9" s="5" t="n">
        <v>15899</v>
      </c>
      <c r="E9" s="5" t="n">
        <v>13549</v>
      </c>
    </row>
    <row r="10" spans="1:5">
      <c r="A10" s="4" t="s">
        <v>701</v>
      </c>
    </row>
    <row r="11" spans="1:5">
      <c r="A11" s="3" t="s">
        <v>1507</v>
      </c>
    </row>
    <row r="12" spans="1:5">
      <c r="A12" s="4" t="s">
        <v>27</v>
      </c>
      <c r="C12" s="5" t="n">
        <v>38438</v>
      </c>
      <c r="E12" s="5" t="n">
        <v>44633</v>
      </c>
    </row>
    <row r="13" spans="1:5">
      <c r="A13" s="4" t="s">
        <v>897</v>
      </c>
    </row>
    <row r="14" spans="1:5">
      <c r="A14" s="3" t="s">
        <v>1507</v>
      </c>
    </row>
    <row r="15" spans="1:5">
      <c r="A15" s="4" t="s">
        <v>27</v>
      </c>
      <c r="C15" s="6" t="n">
        <v>27203</v>
      </c>
      <c r="E15" s="6" t="n">
        <v>1861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08</v>
      </c>
      <c r="B1" s="2" t="s">
        <v>1</v>
      </c>
      <c r="D1" s="2" t="s">
        <v>73</v>
      </c>
    </row>
    <row r="2" spans="1:6">
      <c r="B2" s="2" t="s">
        <v>2</v>
      </c>
      <c r="C2" s="2" t="s">
        <v>17</v>
      </c>
      <c r="D2" s="2" t="s">
        <v>16</v>
      </c>
      <c r="E2" s="2" t="s">
        <v>18</v>
      </c>
      <c r="F2" s="2" t="s">
        <v>19</v>
      </c>
    </row>
    <row r="3" spans="1:6">
      <c r="A3" s="3" t="s">
        <v>1509</v>
      </c>
    </row>
    <row r="4" spans="1:6">
      <c r="A4" s="4" t="s">
        <v>29</v>
      </c>
      <c r="B4" s="6" t="n">
        <v>919</v>
      </c>
      <c r="C4" s="6" t="n">
        <v>769</v>
      </c>
      <c r="D4" s="6" t="n">
        <v>886</v>
      </c>
      <c r="E4" s="6" t="n">
        <v>4800</v>
      </c>
    </row>
    <row r="5" spans="1:6">
      <c r="A5" s="4" t="s">
        <v>1510</v>
      </c>
    </row>
    <row r="6" spans="1:6">
      <c r="A6" s="3" t="s">
        <v>1509</v>
      </c>
    </row>
    <row r="7" spans="1:6">
      <c r="A7" s="4" t="s">
        <v>1511</v>
      </c>
      <c r="B7" s="5" t="n">
        <v>304</v>
      </c>
      <c r="C7" s="5" t="n">
        <v>83</v>
      </c>
      <c r="D7" s="5" t="n">
        <v>398</v>
      </c>
      <c r="E7" s="5" t="n">
        <v>335</v>
      </c>
      <c r="F7" s="6" t="n">
        <v>326</v>
      </c>
    </row>
    <row r="8" spans="1:6">
      <c r="A8" s="4" t="s">
        <v>1512</v>
      </c>
    </row>
    <row r="9" spans="1:6">
      <c r="A9" s="3" t="s">
        <v>1509</v>
      </c>
    </row>
    <row r="10" spans="1:6">
      <c r="A10" s="4" t="s">
        <v>1511</v>
      </c>
      <c r="B10" s="5" t="n">
        <v>3211</v>
      </c>
      <c r="D10" s="5" t="n">
        <v>5400</v>
      </c>
      <c r="E10" s="5" t="n">
        <v>8077</v>
      </c>
      <c r="F10" s="5" t="n">
        <v>7826</v>
      </c>
    </row>
    <row r="11" spans="1:6">
      <c r="A11" s="4" t="s">
        <v>81</v>
      </c>
      <c r="B11" s="5" t="n">
        <v>191</v>
      </c>
      <c r="C11" s="5" t="n">
        <v>575</v>
      </c>
      <c r="D11" s="5" t="n">
        <v>2043</v>
      </c>
      <c r="E11" s="5" t="n">
        <v>2067</v>
      </c>
      <c r="F11" s="5" t="n">
        <v>2173</v>
      </c>
    </row>
    <row r="12" spans="1:6">
      <c r="A12" s="4" t="s">
        <v>1513</v>
      </c>
      <c r="B12" s="5" t="n">
        <v>49</v>
      </c>
      <c r="C12" s="5" t="n">
        <v>94</v>
      </c>
      <c r="D12" s="5" t="n">
        <v>315</v>
      </c>
      <c r="E12" s="5" t="n">
        <v>291</v>
      </c>
      <c r="F12" s="5" t="n">
        <v>384</v>
      </c>
    </row>
    <row r="13" spans="1:6">
      <c r="A13" s="4" t="s">
        <v>29</v>
      </c>
      <c r="C13" s="5" t="n">
        <v>467</v>
      </c>
      <c r="D13" s="5" t="n">
        <v>496</v>
      </c>
      <c r="E13" s="5" t="n">
        <v>5884</v>
      </c>
    </row>
    <row r="14" spans="1:6">
      <c r="A14" s="4" t="s">
        <v>1514</v>
      </c>
      <c r="C14" s="5" t="n">
        <v>2821</v>
      </c>
      <c r="D14" s="5" t="n">
        <v>2849</v>
      </c>
    </row>
    <row r="15" spans="1:6">
      <c r="A15" s="4" t="s">
        <v>29</v>
      </c>
      <c r="B15" s="5" t="n">
        <v>919</v>
      </c>
      <c r="D15" s="5" t="n">
        <v>886</v>
      </c>
      <c r="E15" s="5" t="n">
        <v>4800</v>
      </c>
    </row>
    <row r="16" spans="1:6">
      <c r="A16" s="4" t="s">
        <v>1515</v>
      </c>
      <c r="C16" s="5" t="n">
        <v>238</v>
      </c>
      <c r="D16" s="5" t="n">
        <v>477</v>
      </c>
      <c r="E16" s="5" t="n">
        <v>1162</v>
      </c>
      <c r="F16" s="5" t="n">
        <v>2077</v>
      </c>
    </row>
    <row r="17" spans="1:6">
      <c r="A17" s="4" t="s">
        <v>1516</v>
      </c>
      <c r="D17" s="5" t="n">
        <v>127</v>
      </c>
    </row>
    <row r="18" spans="1:6">
      <c r="A18" s="4" t="s">
        <v>1517</v>
      </c>
    </row>
    <row r="19" spans="1:6">
      <c r="A19" s="3" t="s">
        <v>1509</v>
      </c>
    </row>
    <row r="20" spans="1:6">
      <c r="A20" s="4" t="s">
        <v>1518</v>
      </c>
      <c r="C20" s="6" t="n">
        <v>1307</v>
      </c>
      <c r="D20" s="5" t="n">
        <v>3847</v>
      </c>
    </row>
    <row r="21" spans="1:6">
      <c r="A21" s="4" t="s">
        <v>1519</v>
      </c>
    </row>
    <row r="22" spans="1:6">
      <c r="A22" s="3" t="s">
        <v>1509</v>
      </c>
    </row>
    <row r="23" spans="1:6">
      <c r="A23" s="4" t="s">
        <v>1513</v>
      </c>
      <c r="B23" s="6" t="n">
        <v>10</v>
      </c>
      <c r="D23" s="5" t="n">
        <v>57</v>
      </c>
      <c r="E23" s="6" t="n">
        <v>58</v>
      </c>
      <c r="F23" s="6" t="n">
        <v>421</v>
      </c>
    </row>
    <row r="24" spans="1:6">
      <c r="A24" s="4" t="s">
        <v>1515</v>
      </c>
      <c r="D24" s="5" t="n">
        <v>127</v>
      </c>
    </row>
    <row r="25" spans="1:6">
      <c r="A25" s="4" t="s">
        <v>1520</v>
      </c>
    </row>
    <row r="26" spans="1:6">
      <c r="A26" s="3" t="s">
        <v>1509</v>
      </c>
    </row>
    <row r="27" spans="1:6">
      <c r="A27" s="4" t="s">
        <v>1521</v>
      </c>
      <c r="D27" s="6" t="n">
        <v>3291</v>
      </c>
    </row>
  </sheetData>
  <mergeCells count="3">
    <mergeCell ref="A1:A2"/>
    <mergeCell ref="B1:C1"/>
    <mergeCell ref="D1:F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22</v>
      </c>
      <c r="B1" s="2" t="s">
        <v>1</v>
      </c>
      <c r="C1" s="2" t="s">
        <v>73</v>
      </c>
    </row>
    <row r="2" spans="1:4">
      <c r="B2" s="2" t="s">
        <v>2</v>
      </c>
      <c r="C2" s="2" t="s">
        <v>16</v>
      </c>
      <c r="D2" s="2" t="s">
        <v>18</v>
      </c>
    </row>
    <row r="3" spans="1:4">
      <c r="A3" s="3" t="s">
        <v>1523</v>
      </c>
    </row>
    <row r="4" spans="1:4">
      <c r="A4" s="4" t="s">
        <v>1524</v>
      </c>
      <c r="B4" s="6" t="n">
        <v>8385</v>
      </c>
      <c r="C4" s="6" t="n">
        <v>8879</v>
      </c>
      <c r="D4" s="6" t="n">
        <v>11958</v>
      </c>
    </row>
    <row r="5" spans="1:4">
      <c r="A5" s="4" t="s">
        <v>1525</v>
      </c>
    </row>
    <row r="6" spans="1:4">
      <c r="A6" s="3" t="s">
        <v>1523</v>
      </c>
    </row>
    <row r="7" spans="1:4">
      <c r="A7" s="4" t="s">
        <v>57</v>
      </c>
      <c r="B7" s="6" t="n">
        <v>7221</v>
      </c>
      <c r="C7" s="6" t="n">
        <v>8314</v>
      </c>
      <c r="D7" s="6" t="n">
        <v>5185</v>
      </c>
    </row>
  </sheetData>
  <mergeCells count="2">
    <mergeCell ref="A1:A2"/>
    <mergeCell ref="C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526</v>
      </c>
      <c r="B1" s="2" t="s">
        <v>1</v>
      </c>
      <c r="L1" s="2" t="s">
        <v>73</v>
      </c>
    </row>
    <row r="2" spans="1:14">
      <c r="B2" s="2" t="s">
        <v>2</v>
      </c>
      <c r="D2" s="2" t="s">
        <v>16</v>
      </c>
      <c r="E2" s="2" t="s">
        <v>74</v>
      </c>
      <c r="F2" s="2" t="s">
        <v>75</v>
      </c>
      <c r="G2" s="2" t="s">
        <v>17</v>
      </c>
      <c r="H2" s="2" t="s">
        <v>18</v>
      </c>
      <c r="I2" s="2" t="s">
        <v>76</v>
      </c>
      <c r="J2" s="2" t="s">
        <v>77</v>
      </c>
      <c r="K2" s="2" t="s">
        <v>78</v>
      </c>
      <c r="L2" s="2" t="s">
        <v>16</v>
      </c>
      <c r="M2" s="2" t="s">
        <v>18</v>
      </c>
      <c r="N2" s="2" t="s">
        <v>19</v>
      </c>
    </row>
    <row r="3" spans="1:14">
      <c r="A3" s="3" t="s">
        <v>302</v>
      </c>
    </row>
    <row r="4" spans="1:14">
      <c r="A4" s="4" t="s">
        <v>1495</v>
      </c>
      <c r="B4" s="6" t="n">
        <v>688912</v>
      </c>
      <c r="D4" s="6" t="n">
        <v>734413</v>
      </c>
      <c r="E4" s="6" t="n">
        <v>708824</v>
      </c>
      <c r="F4" s="6" t="n">
        <v>670697</v>
      </c>
      <c r="G4" s="6" t="n">
        <v>622995</v>
      </c>
      <c r="H4" s="6" t="n">
        <v>681747</v>
      </c>
      <c r="I4" s="6" t="n">
        <v>648783</v>
      </c>
      <c r="J4" s="6" t="n">
        <v>630523</v>
      </c>
      <c r="K4" s="6" t="n">
        <v>609703</v>
      </c>
      <c r="L4" s="6" t="n">
        <v>2736929</v>
      </c>
      <c r="M4" s="6" t="n">
        <v>2570756</v>
      </c>
      <c r="N4" s="6" t="n">
        <v>2461044</v>
      </c>
    </row>
    <row r="5" spans="1:14">
      <c r="A5" s="4" t="s">
        <v>82</v>
      </c>
      <c r="B5" s="5" t="n">
        <v>244588</v>
      </c>
      <c r="D5" s="5" t="n">
        <v>278530</v>
      </c>
      <c r="E5" s="5" t="n">
        <v>279633</v>
      </c>
      <c r="F5" s="5" t="n">
        <v>255404</v>
      </c>
      <c r="G5" s="5" t="n">
        <v>239658</v>
      </c>
      <c r="H5" s="5" t="n">
        <v>276075</v>
      </c>
      <c r="I5" s="5" t="n">
        <v>256351</v>
      </c>
      <c r="J5" s="5" t="n">
        <v>246768</v>
      </c>
      <c r="K5" s="5" t="n">
        <v>236855</v>
      </c>
      <c r="L5" s="5" t="n">
        <v>1053225</v>
      </c>
      <c r="M5" s="5" t="n">
        <v>1016049</v>
      </c>
      <c r="N5" s="5" t="n">
        <v>967497</v>
      </c>
    </row>
    <row r="6" spans="1:14">
      <c r="A6" s="4" t="s">
        <v>87</v>
      </c>
      <c r="B6" s="5" t="n">
        <v>63761</v>
      </c>
      <c r="D6" s="5" t="n">
        <v>72049</v>
      </c>
      <c r="E6" s="5" t="n">
        <v>97451</v>
      </c>
      <c r="F6" s="5" t="n">
        <v>80031</v>
      </c>
      <c r="G6" s="5" t="n">
        <v>79096</v>
      </c>
      <c r="H6" s="5" t="n">
        <v>98092</v>
      </c>
      <c r="I6" s="5" t="n">
        <v>87124</v>
      </c>
      <c r="J6" s="5" t="n">
        <v>79940</v>
      </c>
      <c r="K6" s="5" t="n">
        <v>75622</v>
      </c>
      <c r="L6" s="5" t="n">
        <v>328627</v>
      </c>
      <c r="M6" s="5" t="n">
        <v>340777</v>
      </c>
      <c r="N6" s="5" t="n">
        <v>334192</v>
      </c>
    </row>
    <row r="7" spans="1:14">
      <c r="A7" s="4" t="s">
        <v>1527</v>
      </c>
      <c r="B7" s="5" t="n">
        <v>76009</v>
      </c>
      <c r="D7" s="5" t="n">
        <v>81559</v>
      </c>
      <c r="E7" s="5" t="n">
        <v>89742</v>
      </c>
      <c r="F7" s="5" t="n">
        <v>84582</v>
      </c>
      <c r="G7" s="5" t="n">
        <v>69243</v>
      </c>
      <c r="H7" s="5" t="n">
        <v>95502</v>
      </c>
      <c r="I7" s="5" t="n">
        <v>87360</v>
      </c>
      <c r="J7" s="5" t="n">
        <v>81818</v>
      </c>
      <c r="K7" s="5" t="n">
        <v>72664</v>
      </c>
      <c r="L7" s="5" t="n">
        <v>325126</v>
      </c>
      <c r="M7" s="5" t="n">
        <v>337343</v>
      </c>
      <c r="N7" s="5" t="n">
        <v>312554</v>
      </c>
    </row>
    <row r="8" spans="1:14">
      <c r="A8" s="4" t="s">
        <v>1528</v>
      </c>
      <c r="B8" s="5" t="n">
        <v>63934</v>
      </c>
      <c r="C8" s="4" t="s">
        <v>41</v>
      </c>
      <c r="D8" s="5" t="n">
        <v>66138</v>
      </c>
      <c r="E8" s="5" t="n">
        <v>73161</v>
      </c>
      <c r="F8" s="5" t="n">
        <v>69102</v>
      </c>
      <c r="G8" s="5" t="n">
        <v>52440</v>
      </c>
      <c r="H8" s="5" t="n">
        <v>76066</v>
      </c>
      <c r="I8" s="5" t="n">
        <v>68188</v>
      </c>
      <c r="J8" s="5" t="n">
        <v>64788</v>
      </c>
      <c r="K8" s="5" t="n">
        <v>58505</v>
      </c>
      <c r="L8" s="5" t="n">
        <v>260841</v>
      </c>
      <c r="M8" s="5" t="n">
        <v>267547</v>
      </c>
      <c r="N8" s="5" t="n">
        <v>239817</v>
      </c>
    </row>
    <row r="9" spans="1:14">
      <c r="A9" s="4" t="s">
        <v>96</v>
      </c>
      <c r="B9" s="5" t="n">
        <v>761</v>
      </c>
      <c r="D9" s="5" t="n">
        <v>944</v>
      </c>
      <c r="E9" s="5" t="n">
        <v>584</v>
      </c>
      <c r="F9" s="5" t="n">
        <v>-156</v>
      </c>
      <c r="G9" s="5" t="n">
        <v>898</v>
      </c>
      <c r="H9" s="5" t="n">
        <v>232</v>
      </c>
      <c r="I9" s="5" t="n">
        <v>734</v>
      </c>
      <c r="J9" s="5" t="n">
        <v>882</v>
      </c>
      <c r="K9" s="5" t="n">
        <v>289</v>
      </c>
      <c r="L9" s="5" t="n">
        <v>2270</v>
      </c>
      <c r="M9" s="5" t="n">
        <v>2137</v>
      </c>
    </row>
    <row r="10" spans="1:14">
      <c r="A10" s="4" t="s">
        <v>97</v>
      </c>
      <c r="B10" s="6" t="n">
        <v>64695</v>
      </c>
      <c r="C10" s="4" t="s">
        <v>41</v>
      </c>
      <c r="D10" s="6" t="n">
        <v>67082</v>
      </c>
      <c r="E10" s="6" t="n">
        <v>73745</v>
      </c>
      <c r="F10" s="6" t="n">
        <v>68946</v>
      </c>
      <c r="G10" s="6" t="n">
        <v>53338</v>
      </c>
      <c r="H10" s="6" t="n">
        <v>76298</v>
      </c>
      <c r="I10" s="6" t="n">
        <v>68922</v>
      </c>
      <c r="J10" s="6" t="n">
        <v>65670</v>
      </c>
      <c r="K10" s="6" t="n">
        <v>58794</v>
      </c>
      <c r="L10" s="6" t="n">
        <v>263111</v>
      </c>
      <c r="M10" s="6" t="n">
        <v>269684</v>
      </c>
      <c r="N10" s="6" t="n">
        <v>239817</v>
      </c>
    </row>
    <row r="11" spans="1:14">
      <c r="A11" s="3" t="s">
        <v>99</v>
      </c>
    </row>
    <row r="12" spans="1:14">
      <c r="A12" s="4" t="s">
        <v>100</v>
      </c>
      <c r="B12" s="7" t="n">
        <v>0.34</v>
      </c>
      <c r="D12" s="7" t="n">
        <v>0.35</v>
      </c>
      <c r="E12" s="7" t="n">
        <v>0.38</v>
      </c>
      <c r="F12" s="7" t="n">
        <v>0.36</v>
      </c>
      <c r="G12" s="7" t="n">
        <v>0.27</v>
      </c>
      <c r="H12" s="7" t="n">
        <v>0.38</v>
      </c>
      <c r="I12" s="7" t="n">
        <v>0.33</v>
      </c>
      <c r="J12" s="7" t="n">
        <v>0.31</v>
      </c>
      <c r="K12" s="7" t="n">
        <v>0.28</v>
      </c>
      <c r="L12" s="7" t="n">
        <v>1.36</v>
      </c>
      <c r="M12" s="7" t="n">
        <v>1.3</v>
      </c>
      <c r="N12" s="7" t="n">
        <v>1.11</v>
      </c>
    </row>
    <row r="13" spans="1:14">
      <c r="A13" s="4" t="s">
        <v>101</v>
      </c>
      <c r="B13" s="7" t="n">
        <v>0.33</v>
      </c>
      <c r="D13" s="7" t="n">
        <v>0.34</v>
      </c>
      <c r="E13" s="7" t="n">
        <v>0.38</v>
      </c>
      <c r="F13" s="7" t="n">
        <v>0.36</v>
      </c>
      <c r="G13" s="7" t="n">
        <v>0.26</v>
      </c>
      <c r="H13" s="7" t="n">
        <v>0.38</v>
      </c>
      <c r="I13" s="7" t="n">
        <v>0.33</v>
      </c>
      <c r="J13" s="7" t="n">
        <v>0.31</v>
      </c>
      <c r="K13" s="7" t="n">
        <v>0.27</v>
      </c>
      <c r="L13" s="7" t="n">
        <v>1.34</v>
      </c>
      <c r="M13" s="7" t="n">
        <v>1.28</v>
      </c>
      <c r="N13" s="7" t="n">
        <v>1.09</v>
      </c>
    </row>
    <row r="14" spans="1:14">
      <c r="A14" s="3" t="s">
        <v>102</v>
      </c>
    </row>
    <row r="15" spans="1:14">
      <c r="A15" s="4" t="s">
        <v>100</v>
      </c>
      <c r="B15" s="5" t="n">
        <v>192816626</v>
      </c>
      <c r="D15" s="5" t="n">
        <v>192795534</v>
      </c>
      <c r="E15" s="5" t="n">
        <v>192124366</v>
      </c>
      <c r="F15" s="5" t="n">
        <v>191469593</v>
      </c>
      <c r="G15" s="5" t="n">
        <v>199069528</v>
      </c>
      <c r="H15" s="5" t="n">
        <v>200341922</v>
      </c>
      <c r="I15" s="5" t="n">
        <v>206146007</v>
      </c>
      <c r="J15" s="5" t="n">
        <v>210178050</v>
      </c>
      <c r="K15" s="5" t="n">
        <v>210780165</v>
      </c>
      <c r="L15" s="5" t="n">
        <v>193864755</v>
      </c>
      <c r="M15" s="5" t="n">
        <v>206861536</v>
      </c>
      <c r="N15" s="5" t="n">
        <v>216606542</v>
      </c>
    </row>
    <row r="16" spans="1:14">
      <c r="A16" s="4" t="s">
        <v>101</v>
      </c>
      <c r="B16" s="5" t="n">
        <v>196288569</v>
      </c>
      <c r="D16" s="5" t="n">
        <v>196862168</v>
      </c>
      <c r="E16" s="5" t="n">
        <v>194947699</v>
      </c>
      <c r="F16" s="5" t="n">
        <v>193732406</v>
      </c>
      <c r="G16" s="5" t="n">
        <v>202655937</v>
      </c>
      <c r="H16" s="5" t="n">
        <v>203431310</v>
      </c>
      <c r="I16" s="5" t="n">
        <v>209376683</v>
      </c>
      <c r="J16" s="5" t="n">
        <v>213803134</v>
      </c>
      <c r="K16" s="5" t="n">
        <v>213892964</v>
      </c>
      <c r="L16" s="5" t="n">
        <v>197049552</v>
      </c>
      <c r="M16" s="5" t="n">
        <v>210126023</v>
      </c>
      <c r="N16" s="5" t="n">
        <v>219145044</v>
      </c>
    </row>
    <row r="17" spans="1:14"/>
    <row r="18" spans="1:14">
      <c r="A18" s="4" t="s">
        <v>41</v>
      </c>
      <c r="B18" s="4" t="s">
        <v>104</v>
      </c>
    </row>
  </sheetData>
  <mergeCells count="6">
    <mergeCell ref="A1:A2"/>
    <mergeCell ref="B1:K1"/>
    <mergeCell ref="L1:N1"/>
    <mergeCell ref="B2:C2"/>
    <mergeCell ref="A17:N17"/>
    <mergeCell ref="B18:N18"/>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529</v>
      </c>
      <c r="B1" s="2" t="s">
        <v>1278</v>
      </c>
      <c r="C1" s="2" t="s">
        <v>1280</v>
      </c>
      <c r="D1" s="2" t="s">
        <v>1530</v>
      </c>
      <c r="E1" s="2" t="s">
        <v>1283</v>
      </c>
      <c r="F1" s="2" t="s">
        <v>710</v>
      </c>
      <c r="G1" s="2" t="s">
        <v>2</v>
      </c>
      <c r="H1" s="2" t="s">
        <v>17</v>
      </c>
      <c r="I1" s="2" t="s">
        <v>1280</v>
      </c>
      <c r="J1" s="2" t="s">
        <v>16</v>
      </c>
      <c r="K1" s="2" t="s">
        <v>18</v>
      </c>
      <c r="L1" s="2" t="s">
        <v>19</v>
      </c>
    </row>
    <row r="2" spans="1:12">
      <c r="A2" s="3" t="s">
        <v>1531</v>
      </c>
    </row>
    <row r="3" spans="1:12">
      <c r="A3" s="4" t="s">
        <v>1292</v>
      </c>
      <c r="F3" s="5" t="n">
        <v>757526</v>
      </c>
      <c r="G3" s="5" t="n">
        <v>3015999</v>
      </c>
      <c r="H3" s="5" t="n">
        <v>808293</v>
      </c>
      <c r="J3" s="5" t="n">
        <v>808293</v>
      </c>
      <c r="K3" s="5" t="n">
        <v>13940782</v>
      </c>
    </row>
    <row r="4" spans="1:12">
      <c r="A4" s="4" t="s">
        <v>1293</v>
      </c>
      <c r="F4" s="7" t="n">
        <v>31.67</v>
      </c>
      <c r="G4" s="7" t="n">
        <v>31.82</v>
      </c>
      <c r="H4" s="7" t="n">
        <v>24.48</v>
      </c>
      <c r="J4" s="7" t="n">
        <v>24.48</v>
      </c>
      <c r="K4" s="7" t="n">
        <v>24.76</v>
      </c>
    </row>
    <row r="5" spans="1:12">
      <c r="A5" s="4" t="s">
        <v>1294</v>
      </c>
      <c r="G5" s="6" t="n">
        <v>95984</v>
      </c>
      <c r="H5" s="6" t="n">
        <v>219784</v>
      </c>
      <c r="J5" s="6" t="n">
        <v>219784</v>
      </c>
      <c r="K5" s="6" t="n">
        <v>345200</v>
      </c>
      <c r="L5" s="6" t="n">
        <v>226917</v>
      </c>
    </row>
    <row r="6" spans="1:12">
      <c r="A6" s="4" t="s">
        <v>1532</v>
      </c>
      <c r="B6" s="4" t="s">
        <v>1533</v>
      </c>
    </row>
    <row r="7" spans="1:12">
      <c r="A7" s="4" t="s">
        <v>1534</v>
      </c>
      <c r="B7" s="4" t="s">
        <v>1307</v>
      </c>
    </row>
    <row r="8" spans="1:12">
      <c r="A8" s="4" t="s">
        <v>1308</v>
      </c>
      <c r="B8" s="7" t="n">
        <v>0.3</v>
      </c>
      <c r="E8" s="7" t="n">
        <v>0.24</v>
      </c>
      <c r="G8" s="7" t="n">
        <v>0.3</v>
      </c>
    </row>
    <row r="9" spans="1:12">
      <c r="A9" s="4" t="s">
        <v>1296</v>
      </c>
      <c r="B9" s="9" t="n">
        <v>0.075</v>
      </c>
      <c r="E9" s="7" t="n">
        <v>0.06</v>
      </c>
    </row>
    <row r="10" spans="1:12">
      <c r="A10" s="4" t="s">
        <v>1298</v>
      </c>
      <c r="B10" s="4" t="s">
        <v>1299</v>
      </c>
    </row>
    <row r="11" spans="1:12">
      <c r="A11" s="4" t="s">
        <v>1300</v>
      </c>
      <c r="B11" s="4" t="s">
        <v>1301</v>
      </c>
    </row>
    <row r="12" spans="1:12">
      <c r="A12" s="4" t="s">
        <v>1331</v>
      </c>
    </row>
    <row r="13" spans="1:12">
      <c r="A13" s="3" t="s">
        <v>1531</v>
      </c>
    </row>
    <row r="14" spans="1:12">
      <c r="A14" s="4" t="s">
        <v>1294</v>
      </c>
      <c r="F14" s="6" t="n">
        <v>23993</v>
      </c>
      <c r="G14" s="6" t="n">
        <v>95984</v>
      </c>
      <c r="H14" s="6" t="n">
        <v>19784</v>
      </c>
      <c r="J14" s="6" t="n">
        <v>19784</v>
      </c>
      <c r="K14" s="6" t="n">
        <v>345200</v>
      </c>
    </row>
    <row r="15" spans="1:12">
      <c r="A15" s="4" t="s">
        <v>1535</v>
      </c>
    </row>
    <row r="16" spans="1:12">
      <c r="A16" s="3" t="s">
        <v>1531</v>
      </c>
    </row>
    <row r="17" spans="1:12">
      <c r="A17" s="4" t="s">
        <v>1294</v>
      </c>
      <c r="D17" s="6" t="n">
        <v>15827</v>
      </c>
    </row>
    <row r="18" spans="1:12">
      <c r="A18" s="4" t="s">
        <v>1536</v>
      </c>
      <c r="D18" s="5" t="n">
        <v>505520</v>
      </c>
    </row>
    <row r="19" spans="1:12">
      <c r="A19" s="4" t="s">
        <v>1537</v>
      </c>
      <c r="D19" s="7" t="n">
        <v>31.31</v>
      </c>
    </row>
    <row r="20" spans="1:12">
      <c r="A20" s="4" t="s">
        <v>1321</v>
      </c>
    </row>
    <row r="21" spans="1:12">
      <c r="A21" s="3" t="s">
        <v>1531</v>
      </c>
    </row>
    <row r="22" spans="1:12">
      <c r="A22" s="4" t="s">
        <v>1292</v>
      </c>
      <c r="C22" s="5" t="n">
        <v>163975</v>
      </c>
      <c r="I22" s="5" t="n">
        <v>7092928</v>
      </c>
    </row>
    <row r="23" spans="1:12">
      <c r="A23" s="4" t="s">
        <v>1293</v>
      </c>
      <c r="C23" s="7" t="n">
        <v>28.2</v>
      </c>
    </row>
    <row r="24" spans="1:12">
      <c r="A24" s="4" t="s">
        <v>1294</v>
      </c>
      <c r="I24" s="6" t="n">
        <v>20000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38</v>
      </c>
      <c r="B1" s="2" t="s">
        <v>940</v>
      </c>
    </row>
    <row r="2" spans="1:2">
      <c r="A2" s="3" t="s">
        <v>944</v>
      </c>
    </row>
    <row r="3" spans="1:2">
      <c r="A3" s="4" t="s">
        <v>956</v>
      </c>
      <c r="B3" s="6" t="n">
        <v>350000000</v>
      </c>
    </row>
    <row r="4" spans="1:2">
      <c r="A4" s="4" t="s">
        <v>957</v>
      </c>
      <c r="B4" s="4" t="s">
        <v>95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7</v>
      </c>
      <c r="B1" s="2" t="s">
        <v>1</v>
      </c>
      <c r="C1" s="2" t="s">
        <v>73</v>
      </c>
    </row>
    <row r="2" spans="1:3">
      <c r="B2" s="2" t="s">
        <v>2</v>
      </c>
      <c r="C2" s="2" t="s">
        <v>16</v>
      </c>
    </row>
    <row r="3" spans="1:3">
      <c r="A3" s="3" t="s">
        <v>237</v>
      </c>
    </row>
    <row r="4" spans="1:3">
      <c r="A4" s="4" t="s">
        <v>27</v>
      </c>
      <c r="B4" s="4" t="s">
        <v>238</v>
      </c>
      <c r="C4" s="4" t="s">
        <v>23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H16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14"/>
  </cols>
  <sheetData>
    <row r="1" spans="1:8">
      <c r="A1" s="1" t="s">
        <v>1539</v>
      </c>
      <c r="B1" s="2" t="s">
        <v>2</v>
      </c>
      <c r="D1" s="2" t="s">
        <v>16</v>
      </c>
      <c r="E1" s="2" t="s">
        <v>17</v>
      </c>
      <c r="F1" s="2" t="s">
        <v>18</v>
      </c>
      <c r="G1" s="2" t="s">
        <v>19</v>
      </c>
      <c r="H1" s="2" t="s">
        <v>20</v>
      </c>
    </row>
    <row r="2" spans="1:8">
      <c r="A2" s="3" t="s">
        <v>21</v>
      </c>
    </row>
    <row r="3" spans="1:8">
      <c r="A3" s="4" t="s">
        <v>22</v>
      </c>
      <c r="B3" s="6" t="n">
        <v>424226</v>
      </c>
      <c r="D3" s="6" t="n">
        <v>504468</v>
      </c>
      <c r="E3" s="6" t="n">
        <v>388186</v>
      </c>
      <c r="F3" s="6" t="n">
        <v>422623</v>
      </c>
      <c r="G3" s="6" t="n">
        <v>450907</v>
      </c>
      <c r="H3" s="6" t="n">
        <v>461788</v>
      </c>
    </row>
    <row r="4" spans="1:8">
      <c r="A4" s="4" t="s">
        <v>23</v>
      </c>
      <c r="B4" s="5" t="n">
        <v>703066</v>
      </c>
      <c r="D4" s="5" t="n">
        <v>693085</v>
      </c>
      <c r="E4" s="5" t="n">
        <v>602871</v>
      </c>
      <c r="F4" s="5" t="n">
        <v>615265</v>
      </c>
    </row>
    <row r="5" spans="1:8">
      <c r="A5" s="4" t="s">
        <v>24</v>
      </c>
      <c r="B5" s="5" t="n">
        <v>199208</v>
      </c>
      <c r="C5" s="4" t="s">
        <v>25</v>
      </c>
      <c r="D5" s="5" t="n">
        <v>236342</v>
      </c>
      <c r="E5" s="5" t="n">
        <v>227635</v>
      </c>
      <c r="F5" s="5" t="n">
        <v>189149</v>
      </c>
    </row>
    <row r="6" spans="1:8">
      <c r="A6" s="4" t="s">
        <v>26</v>
      </c>
      <c r="B6" s="5" t="n">
        <v>1326500</v>
      </c>
      <c r="D6" s="5" t="n">
        <v>1433895</v>
      </c>
      <c r="E6" s="5" t="n">
        <v>1218692</v>
      </c>
      <c r="F6" s="5" t="n">
        <v>1227037</v>
      </c>
    </row>
    <row r="7" spans="1:8">
      <c r="A7" s="4" t="s">
        <v>27</v>
      </c>
      <c r="B7" s="5" t="n">
        <v>205035</v>
      </c>
      <c r="D7" s="5" t="n">
        <v>207030</v>
      </c>
      <c r="E7" s="5" t="n">
        <v>212562</v>
      </c>
      <c r="F7" s="5" t="n">
        <v>193218</v>
      </c>
    </row>
    <row r="8" spans="1:8">
      <c r="A8" s="4" t="s">
        <v>28</v>
      </c>
      <c r="B8" s="5" t="n">
        <v>81734</v>
      </c>
      <c r="D8" s="5" t="n">
        <v>76929</v>
      </c>
      <c r="E8" s="5" t="n">
        <v>61029</v>
      </c>
      <c r="F8" s="5" t="n">
        <v>70143</v>
      </c>
    </row>
    <row r="9" spans="1:8">
      <c r="A9" s="4" t="s">
        <v>29</v>
      </c>
      <c r="B9" s="5" t="n">
        <v>919</v>
      </c>
      <c r="D9" s="5" t="n">
        <v>886</v>
      </c>
      <c r="E9" s="5" t="n">
        <v>769</v>
      </c>
      <c r="F9" s="5" t="n">
        <v>4800</v>
      </c>
    </row>
    <row r="10" spans="1:8">
      <c r="A10" s="4" t="s">
        <v>30</v>
      </c>
      <c r="B10" s="5" t="n">
        <v>125781</v>
      </c>
      <c r="D10" s="5" t="n">
        <v>131590</v>
      </c>
      <c r="E10" s="5" t="n">
        <v>69070</v>
      </c>
      <c r="F10" s="5" t="n">
        <v>78946</v>
      </c>
    </row>
    <row r="11" spans="1:8">
      <c r="A11" s="4" t="s">
        <v>31</v>
      </c>
      <c r="B11" s="5" t="n">
        <v>1337051</v>
      </c>
      <c r="D11" s="5" t="n">
        <v>1337122</v>
      </c>
      <c r="E11" s="5" t="n">
        <v>1097329</v>
      </c>
      <c r="F11" s="5" t="n">
        <v>1069408</v>
      </c>
      <c r="G11" s="5" t="n">
        <v>1038346</v>
      </c>
    </row>
    <row r="12" spans="1:8">
      <c r="A12" s="4" t="s">
        <v>32</v>
      </c>
      <c r="B12" s="5" t="n">
        <v>162435</v>
      </c>
    </row>
    <row r="13" spans="1:8">
      <c r="A13" s="4" t="s">
        <v>33</v>
      </c>
      <c r="B13" s="5" t="n">
        <v>157672</v>
      </c>
      <c r="C13" s="4" t="s">
        <v>25</v>
      </c>
      <c r="D13" s="5" t="n">
        <v>262169</v>
      </c>
      <c r="E13" s="5" t="n">
        <v>252279</v>
      </c>
      <c r="F13" s="5" t="n">
        <v>242328</v>
      </c>
    </row>
    <row r="14" spans="1:8">
      <c r="A14" s="4" t="s">
        <v>34</v>
      </c>
      <c r="B14" s="5" t="n">
        <v>3397127</v>
      </c>
      <c r="D14" s="5" t="n">
        <v>3449621</v>
      </c>
      <c r="E14" s="5" t="n">
        <v>2911730</v>
      </c>
      <c r="F14" s="5" t="n">
        <v>2885880</v>
      </c>
    </row>
    <row r="15" spans="1:8">
      <c r="A15" s="3" t="s">
        <v>35</v>
      </c>
    </row>
    <row r="16" spans="1:8">
      <c r="A16" s="4" t="s">
        <v>36</v>
      </c>
      <c r="B16" s="5" t="n">
        <v>275000</v>
      </c>
      <c r="D16" s="5" t="n">
        <v>170000</v>
      </c>
      <c r="E16" s="5" t="n">
        <v>15000</v>
      </c>
      <c r="F16" s="5" t="n">
        <v>160000</v>
      </c>
    </row>
    <row r="17" spans="1:8">
      <c r="A17" s="4" t="s">
        <v>37</v>
      </c>
      <c r="B17" s="5" t="n">
        <v>39237</v>
      </c>
      <c r="D17" s="5" t="n">
        <v>39226</v>
      </c>
      <c r="E17" s="5" t="n">
        <v>39192</v>
      </c>
      <c r="F17" s="5" t="n">
        <v>39181</v>
      </c>
    </row>
    <row r="18" spans="1:8">
      <c r="A18" s="4" t="s">
        <v>38</v>
      </c>
      <c r="B18" s="5" t="n">
        <v>13811</v>
      </c>
      <c r="D18" s="5" t="n">
        <v>15050</v>
      </c>
      <c r="E18" s="5" t="n">
        <v>9086</v>
      </c>
      <c r="F18" s="5" t="n">
        <v>9768</v>
      </c>
    </row>
    <row r="19" spans="1:8">
      <c r="A19" s="4" t="s">
        <v>39</v>
      </c>
      <c r="B19" s="5" t="n">
        <v>40026</v>
      </c>
      <c r="D19" s="5" t="n">
        <v>30026</v>
      </c>
      <c r="E19" s="5" t="n">
        <v>33091</v>
      </c>
      <c r="F19" s="5" t="n">
        <v>24159</v>
      </c>
    </row>
    <row r="20" spans="1:8">
      <c r="A20" s="4" t="s">
        <v>40</v>
      </c>
      <c r="B20" s="5" t="n">
        <v>503116</v>
      </c>
      <c r="C20" s="4" t="s">
        <v>41</v>
      </c>
      <c r="D20" s="5" t="n">
        <v>584482</v>
      </c>
      <c r="E20" s="5" t="n">
        <v>426953</v>
      </c>
      <c r="F20" s="5" t="n">
        <v>498247</v>
      </c>
    </row>
    <row r="21" spans="1:8">
      <c r="A21" s="4" t="s">
        <v>42</v>
      </c>
      <c r="B21" s="5" t="n">
        <v>871190</v>
      </c>
      <c r="D21" s="5" t="n">
        <v>838784</v>
      </c>
      <c r="E21" s="5" t="n">
        <v>523322</v>
      </c>
      <c r="F21" s="5" t="n">
        <v>731355</v>
      </c>
    </row>
    <row r="22" spans="1:8">
      <c r="A22" s="4" t="s">
        <v>43</v>
      </c>
      <c r="B22" s="5" t="n">
        <v>996999</v>
      </c>
      <c r="D22" s="5" t="n">
        <v>1006687</v>
      </c>
      <c r="E22" s="5" t="n">
        <v>1035778</v>
      </c>
      <c r="F22" s="5" t="n">
        <v>698152</v>
      </c>
    </row>
    <row r="23" spans="1:8">
      <c r="A23" s="4" t="s">
        <v>44</v>
      </c>
      <c r="B23" s="5" t="n">
        <v>7083</v>
      </c>
      <c r="C23" s="4" t="s">
        <v>45</v>
      </c>
      <c r="D23" s="5" t="n">
        <v>6747</v>
      </c>
      <c r="E23" s="5" t="n">
        <v>1815</v>
      </c>
      <c r="F23" s="5" t="n">
        <v>2415</v>
      </c>
    </row>
    <row r="24" spans="1:8">
      <c r="A24" s="4" t="s">
        <v>46</v>
      </c>
      <c r="B24" s="5" t="n">
        <v>155858</v>
      </c>
      <c r="C24" s="4" t="s">
        <v>41</v>
      </c>
      <c r="D24" s="5" t="n">
        <v>168609</v>
      </c>
      <c r="E24" s="5" t="n">
        <v>165561</v>
      </c>
      <c r="F24" s="5" t="n">
        <v>162790</v>
      </c>
    </row>
    <row r="25" spans="1:8">
      <c r="A25" s="4" t="s">
        <v>47</v>
      </c>
      <c r="B25" s="5" t="n">
        <v>2031130</v>
      </c>
      <c r="D25" s="5" t="n">
        <v>2020827</v>
      </c>
      <c r="E25" s="5" t="n">
        <v>1726476</v>
      </c>
      <c r="F25" s="5" t="n">
        <v>1594712</v>
      </c>
    </row>
    <row r="26" spans="1:8">
      <c r="A26" s="4" t="s">
        <v>48</v>
      </c>
      <c r="D26" s="5" t="n">
        <v>4750</v>
      </c>
      <c r="E26" s="5" t="n">
        <v>3610</v>
      </c>
      <c r="F26" s="5" t="n">
        <v>4520</v>
      </c>
    </row>
    <row r="27" spans="1:8">
      <c r="A27" s="3" t="s">
        <v>49</v>
      </c>
    </row>
    <row r="28" spans="1:8">
      <c r="A28" s="4" t="s">
        <v>1540</v>
      </c>
      <c r="B28" s="5" t="n">
        <v>1903</v>
      </c>
      <c r="D28" s="5" t="n">
        <v>1924</v>
      </c>
      <c r="E28" s="5" t="n">
        <v>1924</v>
      </c>
      <c r="F28" s="5" t="n">
        <v>1984</v>
      </c>
    </row>
    <row r="29" spans="1:8">
      <c r="A29" s="4" t="s">
        <v>53</v>
      </c>
      <c r="B29" s="5" t="n">
        <v>1422897</v>
      </c>
      <c r="D29" s="5" t="n">
        <v>1421368</v>
      </c>
      <c r="E29" s="5" t="n">
        <v>1347265</v>
      </c>
      <c r="F29" s="5" t="n">
        <v>1384468</v>
      </c>
    </row>
    <row r="30" spans="1:8">
      <c r="A30" s="4" t="s">
        <v>54</v>
      </c>
      <c r="B30" s="5" t="n">
        <v>321916</v>
      </c>
      <c r="C30" s="4" t="s">
        <v>45</v>
      </c>
      <c r="D30" s="5" t="n">
        <v>355982</v>
      </c>
      <c r="E30" s="5" t="n">
        <v>219776</v>
      </c>
      <c r="F30" s="5" t="n">
        <v>358121</v>
      </c>
    </row>
    <row r="31" spans="1:8">
      <c r="A31" s="4" t="s">
        <v>55</v>
      </c>
      <c r="B31" s="5" t="n">
        <v>-380719</v>
      </c>
      <c r="D31" s="5" t="n">
        <v>-355230</v>
      </c>
      <c r="E31" s="5" t="n">
        <v>-387321</v>
      </c>
      <c r="F31" s="5" t="n">
        <v>-457925</v>
      </c>
    </row>
    <row r="32" spans="1:8">
      <c r="A32" s="4" t="s">
        <v>56</v>
      </c>
      <c r="B32" s="5" t="n">
        <v>1365997</v>
      </c>
      <c r="D32" s="5" t="n">
        <v>1424044</v>
      </c>
      <c r="E32" s="5" t="n">
        <v>1181644</v>
      </c>
      <c r="F32" s="5" t="n">
        <v>1286648</v>
      </c>
    </row>
    <row r="33" spans="1:8">
      <c r="A33" s="4" t="s">
        <v>57</v>
      </c>
      <c r="B33" s="4" t="s">
        <v>51</v>
      </c>
      <c r="D33" s="4" t="s">
        <v>51</v>
      </c>
      <c r="E33" s="4" t="s">
        <v>51</v>
      </c>
      <c r="F33" s="4" t="s">
        <v>51</v>
      </c>
    </row>
    <row r="34" spans="1:8">
      <c r="A34" s="4" t="s">
        <v>58</v>
      </c>
      <c r="B34" s="5" t="n">
        <v>3397127</v>
      </c>
      <c r="D34" s="5" t="n">
        <v>3449621</v>
      </c>
      <c r="E34" s="5" t="n">
        <v>2911730</v>
      </c>
      <c r="F34" s="5" t="n">
        <v>2885880</v>
      </c>
    </row>
    <row r="35" spans="1:8">
      <c r="A35" s="4" t="s">
        <v>1541</v>
      </c>
    </row>
    <row r="36" spans="1:8">
      <c r="A36" s="3" t="s">
        <v>21</v>
      </c>
    </row>
    <row r="37" spans="1:8">
      <c r="A37" s="4" t="s">
        <v>1542</v>
      </c>
      <c r="B37" s="5" t="n">
        <v>-76871</v>
      </c>
      <c r="D37" s="5" t="n">
        <v>-82935</v>
      </c>
      <c r="E37" s="5" t="n">
        <v>-47230</v>
      </c>
      <c r="F37" s="5" t="n">
        <v>-55618</v>
      </c>
    </row>
    <row r="38" spans="1:8">
      <c r="A38" s="4" t="s">
        <v>1543</v>
      </c>
      <c r="B38" s="5" t="n">
        <v>-1934735</v>
      </c>
      <c r="D38" s="5" t="n">
        <v>-1815391</v>
      </c>
      <c r="E38" s="5" t="n">
        <v>-2222706</v>
      </c>
      <c r="F38" s="5" t="n">
        <v>-1666832</v>
      </c>
    </row>
    <row r="39" spans="1:8">
      <c r="A39" s="4" t="s">
        <v>1544</v>
      </c>
      <c r="B39" s="5" t="n">
        <v>-191264</v>
      </c>
      <c r="D39" s="5" t="n">
        <v>-197163</v>
      </c>
      <c r="E39" s="5" t="n">
        <v>-165668</v>
      </c>
      <c r="F39" s="5" t="n">
        <v>-157343</v>
      </c>
    </row>
    <row r="40" spans="1:8">
      <c r="A40" s="4" t="s">
        <v>26</v>
      </c>
      <c r="B40" s="5" t="n">
        <v>-2202870</v>
      </c>
      <c r="D40" s="5" t="n">
        <v>-2095489</v>
      </c>
      <c r="E40" s="5" t="n">
        <v>-2435604</v>
      </c>
      <c r="F40" s="5" t="n">
        <v>-1879793</v>
      </c>
    </row>
    <row r="41" spans="1:8">
      <c r="A41" s="4" t="s">
        <v>1543</v>
      </c>
      <c r="B41" s="5" t="n">
        <v>-500000</v>
      </c>
      <c r="D41" s="5" t="n">
        <v>-500000</v>
      </c>
      <c r="E41" s="5" t="n">
        <v>-500000</v>
      </c>
      <c r="F41" s="5" t="n">
        <v>-500000</v>
      </c>
    </row>
    <row r="42" spans="1:8">
      <c r="A42" s="4" t="s">
        <v>1545</v>
      </c>
      <c r="B42" s="5" t="n">
        <v>-3927995</v>
      </c>
      <c r="D42" s="5" t="n">
        <v>-3819975</v>
      </c>
      <c r="E42" s="5" t="n">
        <v>-4159103</v>
      </c>
      <c r="F42" s="5" t="n">
        <v>-3899606</v>
      </c>
    </row>
    <row r="43" spans="1:8">
      <c r="A43" s="4" t="s">
        <v>1546</v>
      </c>
      <c r="B43" s="5" t="n">
        <v>-704549</v>
      </c>
      <c r="D43" s="5" t="n">
        <v>-717909</v>
      </c>
      <c r="E43" s="5" t="n">
        <v>-707910</v>
      </c>
      <c r="F43" s="5" t="n">
        <v>-675180</v>
      </c>
    </row>
    <row r="44" spans="1:8">
      <c r="A44" s="4" t="s">
        <v>1544</v>
      </c>
      <c r="B44" s="5" t="n">
        <v>-61503</v>
      </c>
      <c r="D44" s="5" t="n">
        <v>-49761</v>
      </c>
      <c r="E44" s="5" t="n">
        <v>-36030</v>
      </c>
      <c r="F44" s="5" t="n">
        <v>-47954</v>
      </c>
    </row>
    <row r="45" spans="1:8">
      <c r="A45" s="4" t="s">
        <v>34</v>
      </c>
      <c r="B45" s="5" t="n">
        <v>-7396917</v>
      </c>
      <c r="D45" s="5" t="n">
        <v>-7183134</v>
      </c>
      <c r="E45" s="5" t="n">
        <v>-7838647</v>
      </c>
      <c r="F45" s="5" t="n">
        <v>-7002533</v>
      </c>
    </row>
    <row r="46" spans="1:8">
      <c r="A46" s="3" t="s">
        <v>35</v>
      </c>
    </row>
    <row r="47" spans="1:8">
      <c r="A47" s="4" t="s">
        <v>1543</v>
      </c>
      <c r="B47" s="5" t="n">
        <v>-1934736</v>
      </c>
      <c r="D47" s="5" t="n">
        <v>-1815391</v>
      </c>
      <c r="E47" s="5" t="n">
        <v>-2222706</v>
      </c>
      <c r="F47" s="5" t="n">
        <v>-1666832</v>
      </c>
    </row>
    <row r="48" spans="1:8">
      <c r="A48" s="4" t="s">
        <v>1547</v>
      </c>
      <c r="B48" s="5" t="n">
        <v>-76871</v>
      </c>
      <c r="D48" s="5" t="n">
        <v>-82935</v>
      </c>
      <c r="E48" s="5" t="n">
        <v>-47230</v>
      </c>
      <c r="F48" s="5" t="n">
        <v>-55618</v>
      </c>
    </row>
    <row r="49" spans="1:8">
      <c r="A49" s="4" t="s">
        <v>1548</v>
      </c>
      <c r="B49" s="5" t="n">
        <v>-191264</v>
      </c>
      <c r="D49" s="5" t="n">
        <v>-197163</v>
      </c>
      <c r="E49" s="5" t="n">
        <v>-165668</v>
      </c>
      <c r="F49" s="5" t="n">
        <v>-157343</v>
      </c>
    </row>
    <row r="50" spans="1:8">
      <c r="A50" s="4" t="s">
        <v>42</v>
      </c>
      <c r="B50" s="5" t="n">
        <v>-2202871</v>
      </c>
      <c r="D50" s="5" t="n">
        <v>-2095489</v>
      </c>
      <c r="E50" s="5" t="n">
        <v>-2435604</v>
      </c>
      <c r="F50" s="5" t="n">
        <v>-1879793</v>
      </c>
    </row>
    <row r="51" spans="1:8">
      <c r="A51" s="4" t="s">
        <v>1548</v>
      </c>
      <c r="B51" s="5" t="n">
        <v>-61503</v>
      </c>
      <c r="D51" s="5" t="n">
        <v>-49761</v>
      </c>
      <c r="E51" s="5" t="n">
        <v>-36030</v>
      </c>
      <c r="F51" s="5" t="n">
        <v>-47954</v>
      </c>
    </row>
    <row r="52" spans="1:8">
      <c r="A52" s="4" t="s">
        <v>1549</v>
      </c>
      <c r="B52" s="5" t="n">
        <v>-1204549</v>
      </c>
      <c r="D52" s="5" t="n">
        <v>-1217909</v>
      </c>
      <c r="E52" s="5" t="n">
        <v>-1207910</v>
      </c>
      <c r="F52" s="5" t="n">
        <v>-1175180</v>
      </c>
    </row>
    <row r="53" spans="1:8">
      <c r="A53" s="4" t="s">
        <v>47</v>
      </c>
      <c r="B53" s="5" t="n">
        <v>-3468923</v>
      </c>
      <c r="D53" s="5" t="n">
        <v>-3363159</v>
      </c>
      <c r="E53" s="5" t="n">
        <v>-3679544</v>
      </c>
      <c r="F53" s="5" t="n">
        <v>-3102927</v>
      </c>
    </row>
    <row r="54" spans="1:8">
      <c r="A54" s="3" t="s">
        <v>49</v>
      </c>
    </row>
    <row r="55" spans="1:8">
      <c r="A55" s="4" t="s">
        <v>1540</v>
      </c>
      <c r="B55" s="5" t="n">
        <v>-189677</v>
      </c>
      <c r="D55" s="5" t="n">
        <v>-189677</v>
      </c>
      <c r="E55" s="5" t="n">
        <v>-189677</v>
      </c>
      <c r="F55" s="5" t="n">
        <v>-189677</v>
      </c>
    </row>
    <row r="56" spans="1:8">
      <c r="A56" s="4" t="s">
        <v>53</v>
      </c>
      <c r="B56" s="5" t="n">
        <v>-1685067</v>
      </c>
      <c r="D56" s="5" t="n">
        <v>-1683231</v>
      </c>
      <c r="E56" s="5" t="n">
        <v>-2320312</v>
      </c>
      <c r="F56" s="5" t="n">
        <v>-2318456</v>
      </c>
    </row>
    <row r="57" spans="1:8">
      <c r="A57" s="4" t="s">
        <v>54</v>
      </c>
      <c r="B57" s="5" t="n">
        <v>-2456077</v>
      </c>
      <c r="D57" s="5" t="n">
        <v>-2409059</v>
      </c>
      <c r="E57" s="5" t="n">
        <v>-2064766</v>
      </c>
      <c r="F57" s="5" t="n">
        <v>-1908424</v>
      </c>
    </row>
    <row r="58" spans="1:8">
      <c r="A58" s="4" t="s">
        <v>55</v>
      </c>
      <c r="B58" s="5" t="n">
        <v>402827</v>
      </c>
      <c r="D58" s="5" t="n">
        <v>461992</v>
      </c>
      <c r="E58" s="5" t="n">
        <v>415652</v>
      </c>
      <c r="F58" s="5" t="n">
        <v>516951</v>
      </c>
    </row>
    <row r="59" spans="1:8">
      <c r="A59" s="4" t="s">
        <v>56</v>
      </c>
      <c r="B59" s="5" t="n">
        <v>-3927994</v>
      </c>
      <c r="D59" s="5" t="n">
        <v>-3819975</v>
      </c>
      <c r="E59" s="5" t="n">
        <v>-4159103</v>
      </c>
      <c r="F59" s="5" t="n">
        <v>-3899606</v>
      </c>
    </row>
    <row r="60" spans="1:8">
      <c r="A60" s="4" t="s">
        <v>57</v>
      </c>
      <c r="B60" s="4" t="s">
        <v>51</v>
      </c>
      <c r="D60" s="4" t="s">
        <v>51</v>
      </c>
      <c r="E60" s="4" t="s">
        <v>51</v>
      </c>
      <c r="F60" s="4" t="s">
        <v>51</v>
      </c>
    </row>
    <row r="61" spans="1:8">
      <c r="A61" s="4" t="s">
        <v>58</v>
      </c>
      <c r="B61" s="5" t="n">
        <v>-7396917</v>
      </c>
      <c r="D61" s="5" t="n">
        <v>-7183134</v>
      </c>
      <c r="E61" s="5" t="n">
        <v>-7838647</v>
      </c>
      <c r="F61" s="5" t="n">
        <v>-7002533</v>
      </c>
    </row>
    <row r="62" spans="1:8">
      <c r="A62" s="4" t="s">
        <v>1550</v>
      </c>
    </row>
    <row r="63" spans="1:8">
      <c r="A63" s="3" t="s">
        <v>21</v>
      </c>
    </row>
    <row r="64" spans="1:8">
      <c r="A64" s="4" t="s">
        <v>22</v>
      </c>
      <c r="B64" s="5" t="n">
        <v>8562</v>
      </c>
      <c r="D64" s="5" t="n">
        <v>4507</v>
      </c>
      <c r="E64" s="5" t="n">
        <v>5839</v>
      </c>
      <c r="F64" s="5" t="n">
        <v>11215</v>
      </c>
      <c r="G64" s="5" t="n">
        <v>916</v>
      </c>
      <c r="H64" s="5" t="n">
        <v>27733</v>
      </c>
    </row>
    <row r="65" spans="1:8">
      <c r="A65" s="4" t="s">
        <v>1542</v>
      </c>
      <c r="B65" s="5" t="n">
        <v>76871</v>
      </c>
      <c r="D65" s="5" t="n">
        <v>82935</v>
      </c>
      <c r="E65" s="5" t="n">
        <v>47230</v>
      </c>
      <c r="F65" s="5" t="n">
        <v>55618</v>
      </c>
    </row>
    <row r="66" spans="1:8">
      <c r="A66" s="4" t="s">
        <v>1543</v>
      </c>
      <c r="B66" s="5" t="n">
        <v>219199</v>
      </c>
      <c r="D66" s="5" t="n">
        <v>194854</v>
      </c>
      <c r="E66" s="5" t="n">
        <v>773171</v>
      </c>
      <c r="F66" s="5" t="n">
        <v>396682</v>
      </c>
    </row>
    <row r="67" spans="1:8">
      <c r="A67" s="4" t="s">
        <v>1544</v>
      </c>
      <c r="B67" s="5" t="n">
        <v>8675</v>
      </c>
      <c r="D67" s="5" t="n">
        <v>25343</v>
      </c>
      <c r="E67" s="5" t="n">
        <v>12208</v>
      </c>
      <c r="F67" s="5" t="n">
        <v>26985</v>
      </c>
    </row>
    <row r="68" spans="1:8">
      <c r="A68" s="4" t="s">
        <v>24</v>
      </c>
      <c r="B68" s="5" t="n">
        <v>355</v>
      </c>
      <c r="D68" s="5" t="n">
        <v>311</v>
      </c>
      <c r="E68" s="5" t="n">
        <v>189</v>
      </c>
      <c r="F68" s="5" t="n">
        <v>151</v>
      </c>
    </row>
    <row r="69" spans="1:8">
      <c r="A69" s="4" t="s">
        <v>26</v>
      </c>
      <c r="B69" s="5" t="n">
        <v>313662</v>
      </c>
      <c r="D69" s="5" t="n">
        <v>307950</v>
      </c>
      <c r="E69" s="5" t="n">
        <v>838637</v>
      </c>
      <c r="F69" s="5" t="n">
        <v>490651</v>
      </c>
    </row>
    <row r="70" spans="1:8">
      <c r="A70" s="4" t="s">
        <v>27</v>
      </c>
      <c r="B70" s="5" t="n">
        <v>352</v>
      </c>
      <c r="D70" s="5" t="n">
        <v>391</v>
      </c>
      <c r="E70" s="5" t="n">
        <v>508</v>
      </c>
      <c r="F70" s="5" t="n">
        <v>547</v>
      </c>
    </row>
    <row r="71" spans="1:8">
      <c r="A71" s="4" t="s">
        <v>1545</v>
      </c>
      <c r="B71" s="5" t="n">
        <v>445319</v>
      </c>
      <c r="D71" s="5" t="n">
        <v>426410</v>
      </c>
      <c r="E71" s="5" t="n">
        <v>457607</v>
      </c>
      <c r="F71" s="5" t="n">
        <v>423530</v>
      </c>
    </row>
    <row r="72" spans="1:8">
      <c r="A72" s="4" t="s">
        <v>29</v>
      </c>
      <c r="F72" s="5" t="n">
        <v>4121</v>
      </c>
    </row>
    <row r="73" spans="1:8">
      <c r="A73" s="4" t="s">
        <v>1546</v>
      </c>
      <c r="B73" s="5" t="n">
        <v>704549</v>
      </c>
      <c r="D73" s="5" t="n">
        <v>717909</v>
      </c>
      <c r="E73" s="5" t="n">
        <v>707910</v>
      </c>
      <c r="F73" s="5" t="n">
        <v>675180</v>
      </c>
    </row>
    <row r="74" spans="1:8">
      <c r="A74" s="4" t="s">
        <v>34</v>
      </c>
      <c r="B74" s="5" t="n">
        <v>1463882</v>
      </c>
      <c r="D74" s="5" t="n">
        <v>1452660</v>
      </c>
      <c r="E74" s="5" t="n">
        <v>2004662</v>
      </c>
      <c r="F74" s="5" t="n">
        <v>1594029</v>
      </c>
    </row>
    <row r="75" spans="1:8">
      <c r="A75" s="3" t="s">
        <v>35</v>
      </c>
    </row>
    <row r="76" spans="1:8">
      <c r="A76" s="4" t="s">
        <v>1543</v>
      </c>
      <c r="B76" s="5" t="n">
        <v>22000</v>
      </c>
      <c r="D76" s="5" t="n">
        <v>38000</v>
      </c>
      <c r="E76" s="5" t="n">
        <v>43385</v>
      </c>
      <c r="F76" s="5" t="n">
        <v>73000</v>
      </c>
    </row>
    <row r="77" spans="1:8">
      <c r="A77" s="4" t="s">
        <v>38</v>
      </c>
      <c r="B77" s="5" t="n">
        <v>166</v>
      </c>
      <c r="D77" s="5" t="n">
        <v>103</v>
      </c>
      <c r="E77" s="5" t="n">
        <v>60</v>
      </c>
      <c r="F77" s="5" t="n">
        <v>168</v>
      </c>
    </row>
    <row r="78" spans="1:8">
      <c r="A78" s="4" t="s">
        <v>39</v>
      </c>
      <c r="B78" s="5" t="n">
        <v>-972</v>
      </c>
      <c r="D78" s="5" t="n">
        <v>885</v>
      </c>
      <c r="E78" s="5" t="n">
        <v>-210</v>
      </c>
      <c r="F78" s="5" t="n">
        <v>777</v>
      </c>
    </row>
    <row r="79" spans="1:8">
      <c r="A79" s="4" t="s">
        <v>1548</v>
      </c>
      <c r="B79" s="5" t="n">
        <v>31433</v>
      </c>
      <c r="D79" s="5" t="n">
        <v>29526</v>
      </c>
      <c r="E79" s="5" t="n">
        <v>2622</v>
      </c>
      <c r="F79" s="5" t="n">
        <v>2612</v>
      </c>
    </row>
    <row r="80" spans="1:8">
      <c r="A80" s="4" t="s">
        <v>40</v>
      </c>
      <c r="B80" s="5" t="n">
        <v>3011</v>
      </c>
      <c r="D80" s="5" t="n">
        <v>5995</v>
      </c>
      <c r="E80" s="5" t="n">
        <v>7356</v>
      </c>
      <c r="F80" s="5" t="n">
        <v>7148</v>
      </c>
    </row>
    <row r="81" spans="1:8">
      <c r="A81" s="4" t="s">
        <v>42</v>
      </c>
      <c r="B81" s="5" t="n">
        <v>55638</v>
      </c>
      <c r="D81" s="5" t="n">
        <v>74509</v>
      </c>
      <c r="E81" s="5" t="n">
        <v>53213</v>
      </c>
      <c r="F81" s="5" t="n">
        <v>83705</v>
      </c>
    </row>
    <row r="82" spans="1:8">
      <c r="A82" s="4" t="s">
        <v>43</v>
      </c>
      <c r="B82" s="5" t="n">
        <v>347890</v>
      </c>
      <c r="D82" s="5" t="n">
        <v>347761</v>
      </c>
      <c r="E82" s="5" t="n">
        <v>347432</v>
      </c>
    </row>
    <row r="83" spans="1:8">
      <c r="A83" s="4" t="s">
        <v>44</v>
      </c>
      <c r="E83" s="5" t="n">
        <v>231</v>
      </c>
      <c r="F83" s="5" t="n">
        <v>231</v>
      </c>
    </row>
    <row r="84" spans="1:8">
      <c r="A84" s="4" t="s">
        <v>1549</v>
      </c>
      <c r="B84" s="5" t="n">
        <v>500000</v>
      </c>
      <c r="D84" s="5" t="n">
        <v>500000</v>
      </c>
      <c r="E84" s="5" t="n">
        <v>500000</v>
      </c>
      <c r="F84" s="5" t="n">
        <v>500000</v>
      </c>
    </row>
    <row r="85" spans="1:8">
      <c r="A85" s="4" t="s">
        <v>46</v>
      </c>
      <c r="B85" s="5" t="n">
        <v>1276</v>
      </c>
      <c r="D85" s="5" t="n">
        <v>1211</v>
      </c>
      <c r="E85" s="5" t="n">
        <v>3002</v>
      </c>
      <c r="F85" s="5" t="n">
        <v>4697</v>
      </c>
    </row>
    <row r="86" spans="1:8">
      <c r="A86" s="4" t="s">
        <v>47</v>
      </c>
      <c r="B86" s="5" t="n">
        <v>904804</v>
      </c>
      <c r="D86" s="5" t="n">
        <v>923481</v>
      </c>
      <c r="E86" s="5" t="n">
        <v>903878</v>
      </c>
      <c r="F86" s="5" t="n">
        <v>588633</v>
      </c>
    </row>
    <row r="87" spans="1:8">
      <c r="A87" s="3" t="s">
        <v>49</v>
      </c>
    </row>
    <row r="88" spans="1:8">
      <c r="A88" s="4" t="s">
        <v>1540</v>
      </c>
      <c r="B88" s="5" t="n">
        <v>28</v>
      </c>
      <c r="D88" s="5" t="n">
        <v>28</v>
      </c>
      <c r="E88" s="5" t="n">
        <v>28</v>
      </c>
      <c r="F88" s="5" t="n">
        <v>28</v>
      </c>
    </row>
    <row r="89" spans="1:8">
      <c r="A89" s="4" t="s">
        <v>53</v>
      </c>
      <c r="B89" s="5" t="n">
        <v>575863</v>
      </c>
      <c r="D89" s="5" t="n">
        <v>575862</v>
      </c>
      <c r="E89" s="5" t="n">
        <v>1211108</v>
      </c>
      <c r="F89" s="5" t="n">
        <v>1211108</v>
      </c>
    </row>
    <row r="90" spans="1:8">
      <c r="A90" s="4" t="s">
        <v>54</v>
      </c>
      <c r="B90" s="5" t="n">
        <v>37439</v>
      </c>
      <c r="D90" s="5" t="n">
        <v>-12277</v>
      </c>
      <c r="E90" s="5" t="n">
        <v>-53239</v>
      </c>
      <c r="F90" s="5" t="n">
        <v>-85093</v>
      </c>
    </row>
    <row r="91" spans="1:8">
      <c r="A91" s="4" t="s">
        <v>55</v>
      </c>
      <c r="B91" s="5" t="n">
        <v>-54252</v>
      </c>
      <c r="D91" s="5" t="n">
        <v>-34434</v>
      </c>
      <c r="E91" s="5" t="n">
        <v>-57113</v>
      </c>
      <c r="F91" s="5" t="n">
        <v>-120647</v>
      </c>
    </row>
    <row r="92" spans="1:8">
      <c r="A92" s="4" t="s">
        <v>56</v>
      </c>
      <c r="B92" s="5" t="n">
        <v>559078</v>
      </c>
      <c r="D92" s="5" t="n">
        <v>529179</v>
      </c>
      <c r="E92" s="5" t="n">
        <v>1100784</v>
      </c>
      <c r="F92" s="5" t="n">
        <v>1005396</v>
      </c>
    </row>
    <row r="93" spans="1:8">
      <c r="A93" s="4" t="s">
        <v>57</v>
      </c>
      <c r="B93" s="4" t="s">
        <v>51</v>
      </c>
      <c r="D93" s="4" t="s">
        <v>51</v>
      </c>
      <c r="E93" s="4" t="s">
        <v>51</v>
      </c>
      <c r="F93" s="4" t="s">
        <v>51</v>
      </c>
    </row>
    <row r="94" spans="1:8">
      <c r="A94" s="4" t="s">
        <v>58</v>
      </c>
      <c r="B94" s="5" t="n">
        <v>1463882</v>
      </c>
      <c r="D94" s="5" t="n">
        <v>1452660</v>
      </c>
      <c r="E94" s="5" t="n">
        <v>2004662</v>
      </c>
      <c r="F94" s="5" t="n">
        <v>1594029</v>
      </c>
    </row>
    <row r="95" spans="1:8">
      <c r="A95" s="4" t="s">
        <v>1551</v>
      </c>
    </row>
    <row r="96" spans="1:8">
      <c r="A96" s="3" t="s">
        <v>21</v>
      </c>
    </row>
    <row r="97" spans="1:8">
      <c r="A97" s="4" t="s">
        <v>22</v>
      </c>
      <c r="B97" s="5" t="n">
        <v>11206</v>
      </c>
      <c r="D97" s="5" t="n">
        <v>2136</v>
      </c>
      <c r="E97" s="5" t="n">
        <v>5494</v>
      </c>
      <c r="F97" s="5" t="n">
        <v>7849</v>
      </c>
      <c r="G97" s="5" t="n">
        <v>7277</v>
      </c>
      <c r="H97" s="5" t="n">
        <v>6927</v>
      </c>
    </row>
    <row r="98" spans="1:8">
      <c r="A98" s="4" t="s">
        <v>1544</v>
      </c>
      <c r="B98" s="5" t="n">
        <v>79296</v>
      </c>
      <c r="D98" s="5" t="n">
        <v>82631</v>
      </c>
      <c r="E98" s="5" t="n">
        <v>86632</v>
      </c>
      <c r="F98" s="5" t="n">
        <v>72883</v>
      </c>
    </row>
    <row r="99" spans="1:8">
      <c r="A99" s="4" t="s">
        <v>24</v>
      </c>
      <c r="B99" s="5" t="n">
        <v>2609</v>
      </c>
      <c r="D99" s="5" t="n">
        <v>1276</v>
      </c>
      <c r="E99" s="5" t="n">
        <v>514</v>
      </c>
      <c r="F99" s="5" t="n">
        <v>131</v>
      </c>
    </row>
    <row r="100" spans="1:8">
      <c r="A100" s="4" t="s">
        <v>26</v>
      </c>
      <c r="B100" s="5" t="n">
        <v>93111</v>
      </c>
      <c r="D100" s="5" t="n">
        <v>86043</v>
      </c>
      <c r="E100" s="5" t="n">
        <v>92640</v>
      </c>
      <c r="F100" s="5" t="n">
        <v>80863</v>
      </c>
    </row>
    <row r="101" spans="1:8">
      <c r="A101" s="4" t="s">
        <v>1545</v>
      </c>
      <c r="B101" s="5" t="n">
        <v>2923598</v>
      </c>
      <c r="D101" s="5" t="n">
        <v>2864386</v>
      </c>
      <c r="E101" s="5" t="n">
        <v>2600712</v>
      </c>
      <c r="F101" s="5" t="n">
        <v>2470680</v>
      </c>
    </row>
    <row r="102" spans="1:8">
      <c r="A102" s="4" t="s">
        <v>1544</v>
      </c>
      <c r="B102" s="5" t="n">
        <v>61503</v>
      </c>
      <c r="D102" s="5" t="n">
        <v>49761</v>
      </c>
      <c r="E102" s="5" t="n">
        <v>36030</v>
      </c>
      <c r="F102" s="5" t="n">
        <v>47954</v>
      </c>
    </row>
    <row r="103" spans="1:8">
      <c r="A103" s="4" t="s">
        <v>34</v>
      </c>
      <c r="B103" s="5" t="n">
        <v>3078212</v>
      </c>
      <c r="D103" s="5" t="n">
        <v>3000190</v>
      </c>
      <c r="E103" s="5" t="n">
        <v>2729382</v>
      </c>
      <c r="F103" s="5" t="n">
        <v>2599497</v>
      </c>
    </row>
    <row r="104" spans="1:8">
      <c r="A104" s="3" t="s">
        <v>35</v>
      </c>
    </row>
    <row r="105" spans="1:8">
      <c r="A105" s="4" t="s">
        <v>1543</v>
      </c>
      <c r="B105" s="5" t="n">
        <v>1716537</v>
      </c>
      <c r="D105" s="5" t="n">
        <v>1597537</v>
      </c>
      <c r="E105" s="5" t="n">
        <v>1556150</v>
      </c>
      <c r="F105" s="5" t="n">
        <v>1333650</v>
      </c>
    </row>
    <row r="106" spans="1:8">
      <c r="A106" s="4" t="s">
        <v>38</v>
      </c>
      <c r="D106" s="5" t="n">
        <v>58</v>
      </c>
      <c r="E106" s="5" t="n">
        <v>31</v>
      </c>
      <c r="F106" s="5" t="n">
        <v>1</v>
      </c>
    </row>
    <row r="107" spans="1:8">
      <c r="A107" s="4" t="s">
        <v>39</v>
      </c>
      <c r="B107" s="5" t="n">
        <v>-377</v>
      </c>
    </row>
    <row r="108" spans="1:8">
      <c r="A108" s="4" t="s">
        <v>1548</v>
      </c>
      <c r="B108" s="5" t="n">
        <v>75492</v>
      </c>
      <c r="D108" s="5" t="n">
        <v>59266</v>
      </c>
      <c r="E108" s="5" t="n">
        <v>71762</v>
      </c>
      <c r="F108" s="5" t="n">
        <v>58440</v>
      </c>
    </row>
    <row r="109" spans="1:8">
      <c r="A109" s="4" t="s">
        <v>40</v>
      </c>
      <c r="B109" s="5" t="n">
        <v>2655</v>
      </c>
      <c r="D109" s="5" t="n">
        <v>2390</v>
      </c>
      <c r="E109" s="5" t="n">
        <v>2749</v>
      </c>
      <c r="F109" s="5" t="n">
        <v>3695</v>
      </c>
    </row>
    <row r="110" spans="1:8">
      <c r="A110" s="4" t="s">
        <v>42</v>
      </c>
      <c r="B110" s="5" t="n">
        <v>1794307</v>
      </c>
      <c r="D110" s="5" t="n">
        <v>1659251</v>
      </c>
      <c r="E110" s="5" t="n">
        <v>1630692</v>
      </c>
      <c r="F110" s="5" t="n">
        <v>1395786</v>
      </c>
    </row>
    <row r="111" spans="1:8">
      <c r="A111" s="4" t="s">
        <v>46</v>
      </c>
      <c r="D111" s="5" t="n">
        <v>153</v>
      </c>
      <c r="E111" s="5" t="n">
        <v>292</v>
      </c>
      <c r="F111" s="5" t="n">
        <v>307</v>
      </c>
    </row>
    <row r="112" spans="1:8">
      <c r="A112" s="4" t="s">
        <v>47</v>
      </c>
      <c r="B112" s="5" t="n">
        <v>1794307</v>
      </c>
      <c r="D112" s="5" t="n">
        <v>1659404</v>
      </c>
      <c r="E112" s="5" t="n">
        <v>1630984</v>
      </c>
      <c r="F112" s="5" t="n">
        <v>1396093</v>
      </c>
    </row>
    <row r="113" spans="1:8">
      <c r="A113" s="3" t="s">
        <v>49</v>
      </c>
    </row>
    <row r="114" spans="1:8">
      <c r="A114" s="4" t="s">
        <v>1540</v>
      </c>
      <c r="B114" s="5" t="n">
        <v>1903</v>
      </c>
      <c r="D114" s="5" t="n">
        <v>1924</v>
      </c>
      <c r="E114" s="5" t="n">
        <v>1924</v>
      </c>
      <c r="F114" s="5" t="n">
        <v>1984</v>
      </c>
    </row>
    <row r="115" spans="1:8">
      <c r="A115" s="4" t="s">
        <v>53</v>
      </c>
      <c r="B115" s="5" t="n">
        <v>1424048</v>
      </c>
      <c r="D115" s="5" t="n">
        <v>1421354</v>
      </c>
      <c r="E115" s="5" t="n">
        <v>1347262</v>
      </c>
      <c r="F115" s="5" t="n">
        <v>1384468</v>
      </c>
    </row>
    <row r="116" spans="1:8">
      <c r="A116" s="4" t="s">
        <v>54</v>
      </c>
      <c r="B116" s="5" t="n">
        <v>238673</v>
      </c>
      <c r="D116" s="5" t="n">
        <v>272738</v>
      </c>
      <c r="E116" s="5" t="n">
        <v>136533</v>
      </c>
      <c r="F116" s="5" t="n">
        <v>274877</v>
      </c>
    </row>
    <row r="117" spans="1:8">
      <c r="A117" s="4" t="s">
        <v>55</v>
      </c>
      <c r="B117" s="5" t="n">
        <v>-380719</v>
      </c>
      <c r="D117" s="5" t="n">
        <v>-355230</v>
      </c>
      <c r="E117" s="5" t="n">
        <v>-387321</v>
      </c>
      <c r="F117" s="5" t="n">
        <v>-457925</v>
      </c>
    </row>
    <row r="118" spans="1:8">
      <c r="A118" s="4" t="s">
        <v>56</v>
      </c>
      <c r="B118" s="5" t="n">
        <v>1283905</v>
      </c>
      <c r="D118" s="5" t="n">
        <v>1340786</v>
      </c>
      <c r="E118" s="5" t="n">
        <v>1098398</v>
      </c>
      <c r="F118" s="5" t="n">
        <v>1203404</v>
      </c>
    </row>
    <row r="119" spans="1:8">
      <c r="A119" s="4" t="s">
        <v>57</v>
      </c>
      <c r="B119" s="4" t="s">
        <v>51</v>
      </c>
      <c r="D119" s="4" t="s">
        <v>51</v>
      </c>
      <c r="E119" s="4" t="s">
        <v>51</v>
      </c>
      <c r="F119" s="4" t="s">
        <v>51</v>
      </c>
    </row>
    <row r="120" spans="1:8">
      <c r="A120" s="4" t="s">
        <v>58</v>
      </c>
      <c r="B120" s="5" t="n">
        <v>3078212</v>
      </c>
      <c r="D120" s="5" t="n">
        <v>3000190</v>
      </c>
      <c r="E120" s="5" t="n">
        <v>2729382</v>
      </c>
      <c r="F120" s="5" t="n">
        <v>2599497</v>
      </c>
    </row>
    <row r="121" spans="1:8">
      <c r="A121" s="4" t="s">
        <v>1552</v>
      </c>
    </row>
    <row r="122" spans="1:8">
      <c r="A122" s="3" t="s">
        <v>21</v>
      </c>
    </row>
    <row r="123" spans="1:8">
      <c r="A123" s="4" t="s">
        <v>22</v>
      </c>
      <c r="B123" s="5" t="n">
        <v>404458</v>
      </c>
      <c r="D123" s="5" t="n">
        <v>497825</v>
      </c>
      <c r="E123" s="5" t="n">
        <v>376853</v>
      </c>
      <c r="F123" s="5" t="n">
        <v>403559</v>
      </c>
      <c r="G123" s="6" t="n">
        <v>442714</v>
      </c>
      <c r="H123" s="6" t="n">
        <v>427128</v>
      </c>
    </row>
    <row r="124" spans="1:8">
      <c r="A124" s="4" t="s">
        <v>23</v>
      </c>
      <c r="B124" s="5" t="n">
        <v>703066</v>
      </c>
      <c r="D124" s="5" t="n">
        <v>693085</v>
      </c>
      <c r="E124" s="5" t="n">
        <v>602871</v>
      </c>
      <c r="F124" s="5" t="n">
        <v>615265</v>
      </c>
    </row>
    <row r="125" spans="1:8">
      <c r="A125" s="4" t="s">
        <v>1543</v>
      </c>
      <c r="B125" s="5" t="n">
        <v>1715536</v>
      </c>
      <c r="D125" s="5" t="n">
        <v>1620537</v>
      </c>
      <c r="E125" s="5" t="n">
        <v>1449535</v>
      </c>
      <c r="F125" s="5" t="n">
        <v>1270150</v>
      </c>
    </row>
    <row r="126" spans="1:8">
      <c r="A126" s="4" t="s">
        <v>1544</v>
      </c>
      <c r="B126" s="5" t="n">
        <v>103293</v>
      </c>
      <c r="D126" s="5" t="n">
        <v>89189</v>
      </c>
      <c r="E126" s="5" t="n">
        <v>66828</v>
      </c>
      <c r="F126" s="5" t="n">
        <v>57475</v>
      </c>
    </row>
    <row r="127" spans="1:8">
      <c r="A127" s="4" t="s">
        <v>24</v>
      </c>
      <c r="B127" s="5" t="n">
        <v>196244</v>
      </c>
      <c r="D127" s="5" t="n">
        <v>234755</v>
      </c>
      <c r="E127" s="5" t="n">
        <v>226932</v>
      </c>
      <c r="F127" s="5" t="n">
        <v>188867</v>
      </c>
    </row>
    <row r="128" spans="1:8">
      <c r="A128" s="4" t="s">
        <v>26</v>
      </c>
      <c r="B128" s="5" t="n">
        <v>3122597</v>
      </c>
      <c r="D128" s="5" t="n">
        <v>3135391</v>
      </c>
      <c r="E128" s="5" t="n">
        <v>2723019</v>
      </c>
      <c r="F128" s="5" t="n">
        <v>2535316</v>
      </c>
    </row>
    <row r="129" spans="1:8">
      <c r="A129" s="4" t="s">
        <v>27</v>
      </c>
      <c r="B129" s="5" t="n">
        <v>204683</v>
      </c>
      <c r="D129" s="5" t="n">
        <v>206639</v>
      </c>
      <c r="E129" s="5" t="n">
        <v>212054</v>
      </c>
      <c r="F129" s="5" t="n">
        <v>192671</v>
      </c>
    </row>
    <row r="130" spans="1:8">
      <c r="A130" s="4" t="s">
        <v>1543</v>
      </c>
      <c r="B130" s="5" t="n">
        <v>500000</v>
      </c>
      <c r="D130" s="5" t="n">
        <v>500000</v>
      </c>
      <c r="E130" s="5" t="n">
        <v>500000</v>
      </c>
      <c r="F130" s="5" t="n">
        <v>500000</v>
      </c>
    </row>
    <row r="131" spans="1:8">
      <c r="A131" s="4" t="s">
        <v>28</v>
      </c>
      <c r="B131" s="5" t="n">
        <v>81734</v>
      </c>
      <c r="D131" s="5" t="n">
        <v>76929</v>
      </c>
      <c r="E131" s="5" t="n">
        <v>61029</v>
      </c>
      <c r="F131" s="5" t="n">
        <v>70143</v>
      </c>
    </row>
    <row r="132" spans="1:8">
      <c r="A132" s="4" t="s">
        <v>1545</v>
      </c>
      <c r="B132" s="5" t="n">
        <v>559078</v>
      </c>
      <c r="D132" s="5" t="n">
        <v>529179</v>
      </c>
      <c r="E132" s="5" t="n">
        <v>1100784</v>
      </c>
      <c r="F132" s="5" t="n">
        <v>1005396</v>
      </c>
    </row>
    <row r="133" spans="1:8">
      <c r="A133" s="4" t="s">
        <v>29</v>
      </c>
      <c r="B133" s="5" t="n">
        <v>919</v>
      </c>
      <c r="D133" s="5" t="n">
        <v>886</v>
      </c>
      <c r="E133" s="5" t="n">
        <v>769</v>
      </c>
      <c r="F133" s="5" t="n">
        <v>679</v>
      </c>
    </row>
    <row r="134" spans="1:8">
      <c r="A134" s="4" t="s">
        <v>30</v>
      </c>
      <c r="B134" s="5" t="n">
        <v>125781</v>
      </c>
      <c r="D134" s="5" t="n">
        <v>131590</v>
      </c>
      <c r="E134" s="5" t="n">
        <v>69070</v>
      </c>
      <c r="F134" s="5" t="n">
        <v>78946</v>
      </c>
    </row>
    <row r="135" spans="1:8">
      <c r="A135" s="4" t="s">
        <v>31</v>
      </c>
      <c r="B135" s="5" t="n">
        <v>1337051</v>
      </c>
      <c r="D135" s="5" t="n">
        <v>1337122</v>
      </c>
      <c r="E135" s="5" t="n">
        <v>1097329</v>
      </c>
      <c r="F135" s="5" t="n">
        <v>1069408</v>
      </c>
    </row>
    <row r="136" spans="1:8">
      <c r="A136" s="4" t="s">
        <v>32</v>
      </c>
      <c r="B136" s="5" t="n">
        <v>162435</v>
      </c>
    </row>
    <row r="137" spans="1:8">
      <c r="A137" s="4" t="s">
        <v>33</v>
      </c>
      <c r="B137" s="5" t="n">
        <v>157672</v>
      </c>
      <c r="D137" s="5" t="n">
        <v>262169</v>
      </c>
      <c r="E137" s="5" t="n">
        <v>252279</v>
      </c>
      <c r="F137" s="5" t="n">
        <v>242328</v>
      </c>
    </row>
    <row r="138" spans="1:8">
      <c r="A138" s="4" t="s">
        <v>34</v>
      </c>
      <c r="B138" s="5" t="n">
        <v>6251950</v>
      </c>
      <c r="D138" s="5" t="n">
        <v>6179905</v>
      </c>
      <c r="E138" s="5" t="n">
        <v>6016333</v>
      </c>
      <c r="F138" s="5" t="n">
        <v>5694887</v>
      </c>
    </row>
    <row r="139" spans="1:8">
      <c r="A139" s="3" t="s">
        <v>35</v>
      </c>
    </row>
    <row r="140" spans="1:8">
      <c r="A140" s="4" t="s">
        <v>36</v>
      </c>
      <c r="B140" s="5" t="n">
        <v>275000</v>
      </c>
      <c r="D140" s="5" t="n">
        <v>170000</v>
      </c>
      <c r="E140" s="5" t="n">
        <v>15000</v>
      </c>
      <c r="F140" s="5" t="n">
        <v>160000</v>
      </c>
    </row>
    <row r="141" spans="1:8">
      <c r="A141" s="4" t="s">
        <v>1543</v>
      </c>
      <c r="B141" s="5" t="n">
        <v>196199</v>
      </c>
      <c r="D141" s="5" t="n">
        <v>179854</v>
      </c>
      <c r="E141" s="5" t="n">
        <v>623171</v>
      </c>
      <c r="F141" s="5" t="n">
        <v>260182</v>
      </c>
    </row>
    <row r="142" spans="1:8">
      <c r="A142" s="4" t="s">
        <v>37</v>
      </c>
      <c r="B142" s="5" t="n">
        <v>39237</v>
      </c>
      <c r="D142" s="5" t="n">
        <v>39226</v>
      </c>
      <c r="E142" s="5" t="n">
        <v>39192</v>
      </c>
      <c r="F142" s="5" t="n">
        <v>39181</v>
      </c>
    </row>
    <row r="143" spans="1:8">
      <c r="A143" s="4" t="s">
        <v>38</v>
      </c>
      <c r="B143" s="5" t="n">
        <v>13645</v>
      </c>
      <c r="D143" s="5" t="n">
        <v>14889</v>
      </c>
      <c r="E143" s="5" t="n">
        <v>8995</v>
      </c>
      <c r="F143" s="5" t="n">
        <v>9599</v>
      </c>
    </row>
    <row r="144" spans="1:8">
      <c r="A144" s="4" t="s">
        <v>1547</v>
      </c>
      <c r="B144" s="5" t="n">
        <v>76871</v>
      </c>
      <c r="D144" s="5" t="n">
        <v>82935</v>
      </c>
      <c r="E144" s="5" t="n">
        <v>47230</v>
      </c>
      <c r="F144" s="5" t="n">
        <v>55618</v>
      </c>
    </row>
    <row r="145" spans="1:8">
      <c r="A145" s="4" t="s">
        <v>39</v>
      </c>
      <c r="B145" s="5" t="n">
        <v>41375</v>
      </c>
      <c r="D145" s="5" t="n">
        <v>29141</v>
      </c>
      <c r="E145" s="5" t="n">
        <v>33301</v>
      </c>
      <c r="F145" s="5" t="n">
        <v>23382</v>
      </c>
    </row>
    <row r="146" spans="1:8">
      <c r="A146" s="4" t="s">
        <v>1548</v>
      </c>
      <c r="B146" s="5" t="n">
        <v>84339</v>
      </c>
      <c r="D146" s="5" t="n">
        <v>108371</v>
      </c>
      <c r="E146" s="5" t="n">
        <v>91284</v>
      </c>
      <c r="F146" s="5" t="n">
        <v>96291</v>
      </c>
    </row>
    <row r="147" spans="1:8">
      <c r="A147" s="4" t="s">
        <v>40</v>
      </c>
      <c r="B147" s="5" t="n">
        <v>497450</v>
      </c>
      <c r="D147" s="5" t="n">
        <v>576097</v>
      </c>
      <c r="E147" s="5" t="n">
        <v>416848</v>
      </c>
      <c r="F147" s="5" t="n">
        <v>487404</v>
      </c>
    </row>
    <row r="148" spans="1:8">
      <c r="A148" s="4" t="s">
        <v>42</v>
      </c>
      <c r="B148" s="5" t="n">
        <v>1224116</v>
      </c>
      <c r="D148" s="5" t="n">
        <v>1200513</v>
      </c>
      <c r="E148" s="5" t="n">
        <v>1275021</v>
      </c>
      <c r="F148" s="5" t="n">
        <v>1131657</v>
      </c>
    </row>
    <row r="149" spans="1:8">
      <c r="A149" s="4" t="s">
        <v>43</v>
      </c>
      <c r="B149" s="5" t="n">
        <v>649109</v>
      </c>
      <c r="D149" s="5" t="n">
        <v>658926</v>
      </c>
      <c r="E149" s="5" t="n">
        <v>688346</v>
      </c>
      <c r="F149" s="5" t="n">
        <v>698152</v>
      </c>
    </row>
    <row r="150" spans="1:8">
      <c r="A150" s="4" t="s">
        <v>44</v>
      </c>
      <c r="B150" s="5" t="n">
        <v>7083</v>
      </c>
      <c r="D150" s="5" t="n">
        <v>6747</v>
      </c>
      <c r="E150" s="5" t="n">
        <v>1584</v>
      </c>
      <c r="F150" s="5" t="n">
        <v>2184</v>
      </c>
    </row>
    <row r="151" spans="1:8">
      <c r="A151" s="4" t="s">
        <v>1548</v>
      </c>
      <c r="B151" s="5" t="n">
        <v>61503</v>
      </c>
      <c r="D151" s="5" t="n">
        <v>49761</v>
      </c>
      <c r="E151" s="5" t="n">
        <v>36030</v>
      </c>
      <c r="F151" s="5" t="n">
        <v>47954</v>
      </c>
    </row>
    <row r="152" spans="1:8">
      <c r="A152" s="4" t="s">
        <v>1549</v>
      </c>
      <c r="B152" s="5" t="n">
        <v>704549</v>
      </c>
      <c r="D152" s="5" t="n">
        <v>717909</v>
      </c>
      <c r="E152" s="5" t="n">
        <v>707910</v>
      </c>
      <c r="F152" s="5" t="n">
        <v>675180</v>
      </c>
    </row>
    <row r="153" spans="1:8">
      <c r="A153" s="4" t="s">
        <v>46</v>
      </c>
      <c r="B153" s="5" t="n">
        <v>154582</v>
      </c>
      <c r="D153" s="5" t="n">
        <v>167245</v>
      </c>
      <c r="E153" s="5" t="n">
        <v>162267</v>
      </c>
      <c r="F153" s="5" t="n">
        <v>157786</v>
      </c>
    </row>
    <row r="154" spans="1:8">
      <c r="A154" s="4" t="s">
        <v>47</v>
      </c>
      <c r="B154" s="5" t="n">
        <v>2800942</v>
      </c>
      <c r="D154" s="5" t="n">
        <v>2801101</v>
      </c>
      <c r="E154" s="5" t="n">
        <v>2871158</v>
      </c>
      <c r="F154" s="5" t="n">
        <v>2712913</v>
      </c>
    </row>
    <row r="155" spans="1:8">
      <c r="A155" s="4" t="s">
        <v>48</v>
      </c>
      <c r="D155" s="5" t="n">
        <v>4750</v>
      </c>
      <c r="E155" s="5" t="n">
        <v>3610</v>
      </c>
      <c r="F155" s="5" t="n">
        <v>4520</v>
      </c>
    </row>
    <row r="156" spans="1:8">
      <c r="A156" s="3" t="s">
        <v>49</v>
      </c>
    </row>
    <row r="157" spans="1:8">
      <c r="A157" s="4" t="s">
        <v>1540</v>
      </c>
      <c r="B157" s="5" t="n">
        <v>189649</v>
      </c>
      <c r="D157" s="5" t="n">
        <v>189649</v>
      </c>
      <c r="E157" s="5" t="n">
        <v>189649</v>
      </c>
      <c r="F157" s="5" t="n">
        <v>189649</v>
      </c>
    </row>
    <row r="158" spans="1:8">
      <c r="A158" s="4" t="s">
        <v>53</v>
      </c>
      <c r="B158" s="5" t="n">
        <v>1108053</v>
      </c>
      <c r="D158" s="5" t="n">
        <v>1107383</v>
      </c>
      <c r="E158" s="5" t="n">
        <v>1109207</v>
      </c>
      <c r="F158" s="5" t="n">
        <v>1107348</v>
      </c>
    </row>
    <row r="159" spans="1:8">
      <c r="A159" s="4" t="s">
        <v>54</v>
      </c>
      <c r="B159" s="5" t="n">
        <v>2501881</v>
      </c>
      <c r="D159" s="5" t="n">
        <v>2504580</v>
      </c>
      <c r="E159" s="5" t="n">
        <v>2201248</v>
      </c>
      <c r="F159" s="5" t="n">
        <v>2076761</v>
      </c>
    </row>
    <row r="160" spans="1:8">
      <c r="A160" s="4" t="s">
        <v>55</v>
      </c>
      <c r="B160" s="5" t="n">
        <v>-348575</v>
      </c>
      <c r="D160" s="5" t="n">
        <v>-427558</v>
      </c>
      <c r="E160" s="5" t="n">
        <v>-358539</v>
      </c>
      <c r="F160" s="5" t="n">
        <v>-396304</v>
      </c>
    </row>
    <row r="161" spans="1:8">
      <c r="A161" s="4" t="s">
        <v>56</v>
      </c>
      <c r="B161" s="5" t="n">
        <v>3451008</v>
      </c>
      <c r="D161" s="5" t="n">
        <v>3374054</v>
      </c>
      <c r="E161" s="5" t="n">
        <v>3141565</v>
      </c>
      <c r="F161" s="5" t="n">
        <v>2977454</v>
      </c>
    </row>
    <row r="162" spans="1:8">
      <c r="A162" s="4" t="s">
        <v>57</v>
      </c>
      <c r="B162" s="4" t="s">
        <v>51</v>
      </c>
      <c r="D162" s="4" t="s">
        <v>51</v>
      </c>
      <c r="E162" s="4" t="s">
        <v>51</v>
      </c>
      <c r="F162" s="4" t="s">
        <v>51</v>
      </c>
    </row>
    <row r="163" spans="1:8">
      <c r="A163" s="4" t="s">
        <v>58</v>
      </c>
      <c r="B163" s="6" t="n">
        <v>6251950</v>
      </c>
      <c r="D163" s="6" t="n">
        <v>6179905</v>
      </c>
      <c r="E163" s="6" t="n">
        <v>6016333</v>
      </c>
      <c r="F163" s="6" t="n">
        <v>5694887</v>
      </c>
    </row>
    <row r="164" spans="1:8"/>
    <row r="165" spans="1:8">
      <c r="A165" s="4" t="s">
        <v>41</v>
      </c>
      <c r="B165" s="4" t="s">
        <v>59</v>
      </c>
    </row>
    <row r="166" spans="1:8">
      <c r="A166" s="4" t="s">
        <v>60</v>
      </c>
      <c r="B166" s="4" t="s">
        <v>61</v>
      </c>
    </row>
    <row r="167" spans="1:8">
      <c r="A167" s="4" t="s">
        <v>45</v>
      </c>
      <c r="B167" s="4" t="s">
        <v>62</v>
      </c>
    </row>
  </sheetData>
  <mergeCells count="5">
    <mergeCell ref="B1:C1"/>
    <mergeCell ref="A164:H164"/>
    <mergeCell ref="B165:H165"/>
    <mergeCell ref="B166:H166"/>
    <mergeCell ref="B167:H167"/>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553</v>
      </c>
      <c r="B1" s="2" t="s">
        <v>1</v>
      </c>
      <c r="L1" s="2" t="s">
        <v>73</v>
      </c>
    </row>
    <row r="2" spans="1:14">
      <c r="B2" s="2" t="s">
        <v>2</v>
      </c>
      <c r="D2" s="2" t="s">
        <v>16</v>
      </c>
      <c r="E2" s="2" t="s">
        <v>74</v>
      </c>
      <c r="F2" s="2" t="s">
        <v>75</v>
      </c>
      <c r="G2" s="2" t="s">
        <v>17</v>
      </c>
      <c r="H2" s="2" t="s">
        <v>18</v>
      </c>
      <c r="I2" s="2" t="s">
        <v>76</v>
      </c>
      <c r="J2" s="2" t="s">
        <v>77</v>
      </c>
      <c r="K2" s="2" t="s">
        <v>78</v>
      </c>
      <c r="L2" s="2" t="s">
        <v>16</v>
      </c>
      <c r="M2" s="2" t="s">
        <v>18</v>
      </c>
      <c r="N2" s="2" t="s">
        <v>19</v>
      </c>
    </row>
    <row r="3" spans="1:14">
      <c r="A3" s="4" t="s">
        <v>80</v>
      </c>
      <c r="B3" s="6" t="n">
        <v>688912</v>
      </c>
      <c r="D3" s="6" t="n">
        <v>734413</v>
      </c>
      <c r="E3" s="6" t="n">
        <v>708824</v>
      </c>
      <c r="F3" s="6" t="n">
        <v>670697</v>
      </c>
      <c r="G3" s="6" t="n">
        <v>622995</v>
      </c>
      <c r="H3" s="6" t="n">
        <v>681747</v>
      </c>
      <c r="I3" s="6" t="n">
        <v>648783</v>
      </c>
      <c r="J3" s="6" t="n">
        <v>630523</v>
      </c>
      <c r="K3" s="6" t="n">
        <v>609703</v>
      </c>
      <c r="L3" s="6" t="n">
        <v>2736929</v>
      </c>
      <c r="M3" s="6" t="n">
        <v>2570756</v>
      </c>
      <c r="N3" s="6" t="n">
        <v>2461044</v>
      </c>
    </row>
    <row r="4" spans="1:14">
      <c r="A4" s="4" t="s">
        <v>81</v>
      </c>
      <c r="B4" s="5" t="n">
        <v>444324</v>
      </c>
      <c r="G4" s="5" t="n">
        <v>383337</v>
      </c>
      <c r="L4" s="5" t="n">
        <v>1683704</v>
      </c>
      <c r="M4" s="5" t="n">
        <v>1554707</v>
      </c>
      <c r="N4" s="5" t="n">
        <v>1493547</v>
      </c>
    </row>
    <row r="5" spans="1:14">
      <c r="A5" s="4" t="s">
        <v>82</v>
      </c>
      <c r="B5" s="5" t="n">
        <v>244588</v>
      </c>
      <c r="D5" s="5" t="n">
        <v>278530</v>
      </c>
      <c r="E5" s="5" t="n">
        <v>279633</v>
      </c>
      <c r="F5" s="5" t="n">
        <v>255404</v>
      </c>
      <c r="G5" s="5" t="n">
        <v>239658</v>
      </c>
      <c r="H5" s="5" t="n">
        <v>276075</v>
      </c>
      <c r="I5" s="5" t="n">
        <v>256351</v>
      </c>
      <c r="J5" s="5" t="n">
        <v>246768</v>
      </c>
      <c r="K5" s="5" t="n">
        <v>236855</v>
      </c>
      <c r="L5" s="5" t="n">
        <v>1053225</v>
      </c>
      <c r="M5" s="5" t="n">
        <v>1016049</v>
      </c>
      <c r="N5" s="5" t="n">
        <v>967497</v>
      </c>
    </row>
    <row r="6" spans="1:14">
      <c r="A6" s="3" t="s">
        <v>83</v>
      </c>
    </row>
    <row r="7" spans="1:14">
      <c r="A7" s="4" t="s">
        <v>84</v>
      </c>
      <c r="B7" s="5" t="n">
        <v>171109</v>
      </c>
      <c r="C7" s="4" t="s">
        <v>41</v>
      </c>
      <c r="G7" s="5" t="n">
        <v>160858</v>
      </c>
      <c r="L7" s="5" t="n">
        <v>689847</v>
      </c>
      <c r="M7" s="5" t="n">
        <v>653029</v>
      </c>
      <c r="N7" s="5" t="n">
        <v>608114</v>
      </c>
    </row>
    <row r="8" spans="1:14">
      <c r="A8" s="4" t="s">
        <v>85</v>
      </c>
      <c r="B8" s="5" t="n">
        <v>9936</v>
      </c>
      <c r="G8" s="5" t="n">
        <v>7242</v>
      </c>
      <c r="L8" s="5" t="n">
        <v>36412</v>
      </c>
      <c r="M8" s="5" t="n">
        <v>27183</v>
      </c>
      <c r="N8" s="5" t="n">
        <v>28513</v>
      </c>
    </row>
    <row r="9" spans="1:14">
      <c r="A9" s="4" t="s">
        <v>86</v>
      </c>
      <c r="B9" s="5" t="n">
        <v>-218</v>
      </c>
      <c r="G9" s="5" t="n">
        <v>-7538</v>
      </c>
      <c r="L9" s="5" t="n">
        <v>-1661</v>
      </c>
      <c r="M9" s="5" t="n">
        <v>-4940</v>
      </c>
      <c r="N9" s="5" t="n">
        <v>-3322</v>
      </c>
    </row>
    <row r="10" spans="1:14">
      <c r="A10" s="4" t="s">
        <v>87</v>
      </c>
      <c r="B10" s="5" t="n">
        <v>63761</v>
      </c>
      <c r="D10" s="5" t="n">
        <v>72049</v>
      </c>
      <c r="E10" s="5" t="n">
        <v>97451</v>
      </c>
      <c r="F10" s="5" t="n">
        <v>80031</v>
      </c>
      <c r="G10" s="5" t="n">
        <v>79096</v>
      </c>
      <c r="H10" s="5" t="n">
        <v>98092</v>
      </c>
      <c r="I10" s="5" t="n">
        <v>87124</v>
      </c>
      <c r="J10" s="5" t="n">
        <v>79940</v>
      </c>
      <c r="K10" s="5" t="n">
        <v>75622</v>
      </c>
      <c r="L10" s="5" t="n">
        <v>328627</v>
      </c>
      <c r="M10" s="5" t="n">
        <v>340777</v>
      </c>
      <c r="N10" s="5" t="n">
        <v>334192</v>
      </c>
    </row>
    <row r="11" spans="1:14">
      <c r="A11" s="4" t="s">
        <v>88</v>
      </c>
      <c r="B11" s="5" t="n">
        <v>4798</v>
      </c>
      <c r="G11" s="5" t="n">
        <v>-4913</v>
      </c>
      <c r="L11" s="5" t="n">
        <v>1996</v>
      </c>
      <c r="M11" s="5" t="n">
        <v>2630</v>
      </c>
      <c r="N11" s="5" t="n">
        <v>5269</v>
      </c>
    </row>
    <row r="12" spans="1:14">
      <c r="A12" s="4" t="s">
        <v>89</v>
      </c>
      <c r="B12" s="5" t="n">
        <v>-8100</v>
      </c>
      <c r="G12" s="5" t="n">
        <v>-5493</v>
      </c>
      <c r="L12" s="5" t="n">
        <v>-31735</v>
      </c>
      <c r="M12" s="5" t="n">
        <v>-16184</v>
      </c>
      <c r="N12" s="5" t="n">
        <v>-31267</v>
      </c>
    </row>
    <row r="13" spans="1:14">
      <c r="A13" s="4" t="s">
        <v>90</v>
      </c>
      <c r="B13" s="5" t="n">
        <v>15550</v>
      </c>
      <c r="G13" s="5" t="n">
        <v>553</v>
      </c>
      <c r="L13" s="5" t="n">
        <v>26238</v>
      </c>
      <c r="M13" s="5" t="n">
        <v>10120</v>
      </c>
      <c r="N13" s="5" t="n">
        <v>4360</v>
      </c>
    </row>
    <row r="14" spans="1:14">
      <c r="A14" s="4" t="s">
        <v>91</v>
      </c>
      <c r="B14" s="5" t="n">
        <v>76009</v>
      </c>
      <c r="D14" s="5" t="n">
        <v>81559</v>
      </c>
      <c r="E14" s="5" t="n">
        <v>89742</v>
      </c>
      <c r="F14" s="5" t="n">
        <v>84582</v>
      </c>
      <c r="G14" s="5" t="n">
        <v>69243</v>
      </c>
      <c r="H14" s="5" t="n">
        <v>95502</v>
      </c>
      <c r="I14" s="5" t="n">
        <v>87360</v>
      </c>
      <c r="J14" s="5" t="n">
        <v>81818</v>
      </c>
      <c r="K14" s="5" t="n">
        <v>72664</v>
      </c>
      <c r="L14" s="5" t="n">
        <v>325126</v>
      </c>
      <c r="M14" s="5" t="n">
        <v>337343</v>
      </c>
      <c r="N14" s="5" t="n">
        <v>312554</v>
      </c>
    </row>
    <row r="15" spans="1:14">
      <c r="A15" s="4" t="s">
        <v>1554</v>
      </c>
      <c r="G15" s="5" t="n">
        <v>-4558</v>
      </c>
      <c r="L15" s="5" t="n">
        <v>-4543</v>
      </c>
      <c r="M15" s="5" t="n">
        <v>-7698</v>
      </c>
      <c r="N15" s="5" t="n">
        <v>-10800</v>
      </c>
    </row>
    <row r="16" spans="1:14">
      <c r="A16" s="4" t="s">
        <v>93</v>
      </c>
      <c r="B16" s="5" t="n">
        <v>76009</v>
      </c>
      <c r="G16" s="5" t="n">
        <v>64685</v>
      </c>
      <c r="L16" s="5" t="n">
        <v>320583</v>
      </c>
      <c r="M16" s="5" t="n">
        <v>329645</v>
      </c>
      <c r="N16" s="5" t="n">
        <v>301754</v>
      </c>
    </row>
    <row r="17" spans="1:14">
      <c r="A17" s="4" t="s">
        <v>94</v>
      </c>
      <c r="B17" s="5" t="n">
        <v>12075</v>
      </c>
      <c r="G17" s="5" t="n">
        <v>12245</v>
      </c>
      <c r="L17" s="5" t="n">
        <v>59742</v>
      </c>
      <c r="M17" s="5" t="n">
        <v>62098</v>
      </c>
      <c r="N17" s="5" t="n">
        <v>61937</v>
      </c>
    </row>
    <row r="18" spans="1:14">
      <c r="A18" s="4" t="s">
        <v>95</v>
      </c>
      <c r="B18" s="5" t="n">
        <v>63934</v>
      </c>
      <c r="C18" s="4" t="s">
        <v>60</v>
      </c>
      <c r="D18" s="5" t="n">
        <v>66138</v>
      </c>
      <c r="E18" s="5" t="n">
        <v>73161</v>
      </c>
      <c r="F18" s="5" t="n">
        <v>69102</v>
      </c>
      <c r="G18" s="5" t="n">
        <v>52440</v>
      </c>
      <c r="H18" s="5" t="n">
        <v>76066</v>
      </c>
      <c r="I18" s="5" t="n">
        <v>68188</v>
      </c>
      <c r="J18" s="5" t="n">
        <v>64788</v>
      </c>
      <c r="K18" s="5" t="n">
        <v>58505</v>
      </c>
      <c r="L18" s="5" t="n">
        <v>260841</v>
      </c>
      <c r="M18" s="5" t="n">
        <v>267547</v>
      </c>
      <c r="N18" s="5" t="n">
        <v>239817</v>
      </c>
    </row>
    <row r="19" spans="1:14">
      <c r="A19" s="4" t="s">
        <v>96</v>
      </c>
      <c r="B19" s="5" t="n">
        <v>-761</v>
      </c>
      <c r="D19" s="5" t="n">
        <v>-944</v>
      </c>
      <c r="E19" s="5" t="n">
        <v>-584</v>
      </c>
      <c r="F19" s="5" t="n">
        <v>156</v>
      </c>
      <c r="G19" s="5" t="n">
        <v>-898</v>
      </c>
      <c r="H19" s="5" t="n">
        <v>-232</v>
      </c>
      <c r="I19" s="5" t="n">
        <v>-734</v>
      </c>
      <c r="J19" s="5" t="n">
        <v>-882</v>
      </c>
      <c r="K19" s="5" t="n">
        <v>-289</v>
      </c>
      <c r="L19" s="5" t="n">
        <v>-2270</v>
      </c>
      <c r="M19" s="5" t="n">
        <v>-2137</v>
      </c>
    </row>
    <row r="20" spans="1:14">
      <c r="A20" s="4" t="s">
        <v>97</v>
      </c>
      <c r="B20" s="5" t="n">
        <v>64695</v>
      </c>
      <c r="C20" s="4" t="s">
        <v>60</v>
      </c>
      <c r="D20" s="6" t="n">
        <v>67082</v>
      </c>
      <c r="E20" s="6" t="n">
        <v>73745</v>
      </c>
      <c r="F20" s="6" t="n">
        <v>68946</v>
      </c>
      <c r="G20" s="5" t="n">
        <v>53338</v>
      </c>
      <c r="H20" s="6" t="n">
        <v>76298</v>
      </c>
      <c r="I20" s="6" t="n">
        <v>68922</v>
      </c>
      <c r="J20" s="6" t="n">
        <v>65670</v>
      </c>
      <c r="K20" s="6" t="n">
        <v>58794</v>
      </c>
      <c r="L20" s="5" t="n">
        <v>263111</v>
      </c>
      <c r="M20" s="5" t="n">
        <v>269684</v>
      </c>
      <c r="N20" s="5" t="n">
        <v>239817</v>
      </c>
    </row>
    <row r="21" spans="1:14">
      <c r="A21" s="4" t="s">
        <v>1541</v>
      </c>
    </row>
    <row r="22" spans="1:14">
      <c r="A22" s="4" t="s">
        <v>80</v>
      </c>
      <c r="B22" s="5" t="n">
        <v>-9476</v>
      </c>
      <c r="G22" s="5" t="n">
        <v>-7562</v>
      </c>
      <c r="L22" s="5" t="n">
        <v>-46722</v>
      </c>
      <c r="M22" s="5" t="n">
        <v>-39518</v>
      </c>
      <c r="N22" s="5" t="n">
        <v>-34250</v>
      </c>
    </row>
    <row r="23" spans="1:14">
      <c r="A23" s="4" t="s">
        <v>82</v>
      </c>
      <c r="B23" s="5" t="n">
        <v>-9476</v>
      </c>
      <c r="G23" s="5" t="n">
        <v>-7562</v>
      </c>
      <c r="L23" s="5" t="n">
        <v>-46722</v>
      </c>
      <c r="M23" s="5" t="n">
        <v>-39518</v>
      </c>
      <c r="N23" s="5" t="n">
        <v>-34250</v>
      </c>
    </row>
    <row r="24" spans="1:14">
      <c r="A24" s="3" t="s">
        <v>83</v>
      </c>
    </row>
    <row r="25" spans="1:14">
      <c r="A25" s="4" t="s">
        <v>84</v>
      </c>
      <c r="B25" s="5" t="n">
        <v>-9542</v>
      </c>
      <c r="G25" s="5" t="n">
        <v>-7566</v>
      </c>
      <c r="L25" s="5" t="n">
        <v>-69619</v>
      </c>
      <c r="M25" s="5" t="n">
        <v>-41984</v>
      </c>
      <c r="N25" s="5" t="n">
        <v>-34250</v>
      </c>
    </row>
    <row r="26" spans="1:14">
      <c r="A26" s="4" t="s">
        <v>86</v>
      </c>
      <c r="N26" s="5" t="n">
        <v>-22268</v>
      </c>
    </row>
    <row r="27" spans="1:14">
      <c r="A27" s="4" t="s">
        <v>87</v>
      </c>
      <c r="B27" s="5" t="n">
        <v>66</v>
      </c>
      <c r="G27" s="5" t="n">
        <v>4</v>
      </c>
      <c r="L27" s="5" t="n">
        <v>22897</v>
      </c>
      <c r="M27" s="5" t="n">
        <v>2466</v>
      </c>
      <c r="N27" s="5" t="n">
        <v>22268</v>
      </c>
    </row>
    <row r="28" spans="1:14">
      <c r="A28" s="4" t="s">
        <v>91</v>
      </c>
      <c r="B28" s="5" t="n">
        <v>66</v>
      </c>
      <c r="G28" s="5" t="n">
        <v>4</v>
      </c>
      <c r="L28" s="5" t="n">
        <v>22897</v>
      </c>
      <c r="M28" s="5" t="n">
        <v>2466</v>
      </c>
      <c r="N28" s="5" t="n">
        <v>22268</v>
      </c>
    </row>
    <row r="29" spans="1:14">
      <c r="A29" s="4" t="s">
        <v>1554</v>
      </c>
      <c r="B29" s="5" t="n">
        <v>-110702</v>
      </c>
      <c r="G29" s="5" t="n">
        <v>-97819</v>
      </c>
      <c r="L29" s="5" t="n">
        <v>-359475</v>
      </c>
      <c r="M29" s="5" t="n">
        <v>-456142</v>
      </c>
      <c r="N29" s="5" t="n">
        <v>-322013</v>
      </c>
    </row>
    <row r="30" spans="1:14">
      <c r="A30" s="4" t="s">
        <v>93</v>
      </c>
      <c r="B30" s="5" t="n">
        <v>-110636</v>
      </c>
      <c r="G30" s="5" t="n">
        <v>-97815</v>
      </c>
      <c r="L30" s="5" t="n">
        <v>-336578</v>
      </c>
      <c r="M30" s="5" t="n">
        <v>-453676</v>
      </c>
      <c r="N30" s="5" t="n">
        <v>-299745</v>
      </c>
    </row>
    <row r="31" spans="1:14">
      <c r="A31" s="4" t="s">
        <v>95</v>
      </c>
      <c r="B31" s="5" t="n">
        <v>-110636</v>
      </c>
      <c r="G31" s="5" t="n">
        <v>-97815</v>
      </c>
      <c r="L31" s="5" t="n">
        <v>-336578</v>
      </c>
      <c r="M31" s="5" t="n">
        <v>-453676</v>
      </c>
      <c r="N31" s="5" t="n">
        <v>-299745</v>
      </c>
    </row>
    <row r="32" spans="1:14">
      <c r="A32" s="4" t="s">
        <v>97</v>
      </c>
      <c r="B32" s="5" t="n">
        <v>-110636</v>
      </c>
      <c r="G32" s="5" t="n">
        <v>-97815</v>
      </c>
      <c r="L32" s="5" t="n">
        <v>-336578</v>
      </c>
      <c r="M32" s="5" t="n">
        <v>-453676</v>
      </c>
      <c r="N32" s="5" t="n">
        <v>-299745</v>
      </c>
    </row>
    <row r="33" spans="1:14">
      <c r="A33" s="4" t="s">
        <v>1550</v>
      </c>
    </row>
    <row r="34" spans="1:14">
      <c r="A34" s="4" t="s">
        <v>80</v>
      </c>
      <c r="B34" s="5" t="n">
        <v>11939</v>
      </c>
      <c r="G34" s="5" t="n">
        <v>7562</v>
      </c>
      <c r="L34" s="5" t="n">
        <v>46722</v>
      </c>
      <c r="M34" s="5" t="n">
        <v>39518</v>
      </c>
      <c r="N34" s="5" t="n">
        <v>34250</v>
      </c>
    </row>
    <row r="35" spans="1:14">
      <c r="A35" s="4" t="s">
        <v>82</v>
      </c>
      <c r="B35" s="5" t="n">
        <v>11939</v>
      </c>
      <c r="G35" s="5" t="n">
        <v>7562</v>
      </c>
      <c r="L35" s="5" t="n">
        <v>46722</v>
      </c>
      <c r="M35" s="5" t="n">
        <v>39518</v>
      </c>
      <c r="N35" s="5" t="n">
        <v>34250</v>
      </c>
    </row>
    <row r="36" spans="1:14">
      <c r="A36" s="3" t="s">
        <v>83</v>
      </c>
    </row>
    <row r="37" spans="1:14">
      <c r="A37" s="4" t="s">
        <v>84</v>
      </c>
      <c r="B37" s="5" t="n">
        <v>1623</v>
      </c>
      <c r="G37" s="5" t="n">
        <v>1141</v>
      </c>
      <c r="L37" s="5" t="n">
        <v>9859</v>
      </c>
      <c r="M37" s="5" t="n">
        <v>9499</v>
      </c>
      <c r="N37" s="5" t="n">
        <v>4594</v>
      </c>
    </row>
    <row r="38" spans="1:14">
      <c r="A38" s="4" t="s">
        <v>86</v>
      </c>
      <c r="B38" s="5" t="n">
        <v>17</v>
      </c>
      <c r="G38" s="5" t="n">
        <v>-3138</v>
      </c>
      <c r="L38" s="5" t="n">
        <v>-3412</v>
      </c>
      <c r="M38" s="5" t="n">
        <v>-4043</v>
      </c>
      <c r="N38" s="5" t="n">
        <v>22149</v>
      </c>
    </row>
    <row r="39" spans="1:14">
      <c r="A39" s="4" t="s">
        <v>87</v>
      </c>
      <c r="B39" s="5" t="n">
        <v>10299</v>
      </c>
      <c r="G39" s="5" t="n">
        <v>9559</v>
      </c>
      <c r="L39" s="5" t="n">
        <v>40275</v>
      </c>
      <c r="M39" s="5" t="n">
        <v>34062</v>
      </c>
      <c r="N39" s="5" t="n">
        <v>7507</v>
      </c>
    </row>
    <row r="40" spans="1:14">
      <c r="A40" s="4" t="s">
        <v>88</v>
      </c>
      <c r="B40" s="5" t="n">
        <v>953</v>
      </c>
      <c r="G40" s="5" t="n">
        <v>1616</v>
      </c>
      <c r="L40" s="5" t="n">
        <v>3312</v>
      </c>
      <c r="M40" s="5" t="n">
        <v>-1633</v>
      </c>
      <c r="N40" s="5" t="n">
        <v>-3574</v>
      </c>
    </row>
    <row r="41" spans="1:14">
      <c r="A41" s="4" t="s">
        <v>89</v>
      </c>
      <c r="B41" s="5" t="n">
        <v>-3489</v>
      </c>
      <c r="G41" s="5" t="n">
        <v>17937</v>
      </c>
      <c r="L41" s="5" t="n">
        <v>-11375</v>
      </c>
      <c r="M41" s="5" t="n">
        <v>-1358</v>
      </c>
      <c r="N41" s="5" t="n">
        <v>-531</v>
      </c>
    </row>
    <row r="42" spans="1:14">
      <c r="A42" s="4" t="s">
        <v>1555</v>
      </c>
      <c r="B42" s="5" t="n">
        <v>20543</v>
      </c>
      <c r="G42" s="5" t="n">
        <v>2246</v>
      </c>
      <c r="L42" s="5" t="n">
        <v>47547</v>
      </c>
      <c r="M42" s="5" t="n">
        <v>81359</v>
      </c>
      <c r="N42" s="5" t="n">
        <v>42417</v>
      </c>
    </row>
    <row r="43" spans="1:14">
      <c r="A43" s="4" t="s">
        <v>90</v>
      </c>
      <c r="L43" s="5" t="n">
        <v>18391</v>
      </c>
      <c r="M43" s="5" t="n">
        <v>-829</v>
      </c>
    </row>
    <row r="44" spans="1:14">
      <c r="A44" s="4" t="s">
        <v>91</v>
      </c>
      <c r="B44" s="5" t="n">
        <v>28306</v>
      </c>
      <c r="G44" s="5" t="n">
        <v>31358</v>
      </c>
      <c r="L44" s="5" t="n">
        <v>98150</v>
      </c>
      <c r="M44" s="5" t="n">
        <v>111601</v>
      </c>
      <c r="N44" s="5" t="n">
        <v>45819</v>
      </c>
    </row>
    <row r="45" spans="1:14">
      <c r="A45" s="4" t="s">
        <v>1554</v>
      </c>
      <c r="B45" s="5" t="n">
        <v>7443</v>
      </c>
      <c r="G45" s="5" t="n">
        <v>1979</v>
      </c>
      <c r="L45" s="5" t="n">
        <v>-15058</v>
      </c>
      <c r="M45" s="5" t="n">
        <v>29969</v>
      </c>
      <c r="N45" s="5" t="n">
        <v>17757</v>
      </c>
    </row>
    <row r="46" spans="1:14">
      <c r="A46" s="4" t="s">
        <v>93</v>
      </c>
      <c r="B46" s="5" t="n">
        <v>35749</v>
      </c>
      <c r="G46" s="5" t="n">
        <v>33337</v>
      </c>
      <c r="L46" s="5" t="n">
        <v>83092</v>
      </c>
      <c r="M46" s="5" t="n">
        <v>141570</v>
      </c>
      <c r="N46" s="5" t="n">
        <v>63576</v>
      </c>
    </row>
    <row r="47" spans="1:14">
      <c r="A47" s="4" t="s">
        <v>94</v>
      </c>
      <c r="B47" s="5" t="n">
        <v>1691</v>
      </c>
      <c r="G47" s="5" t="n">
        <v>1483</v>
      </c>
      <c r="L47" s="5" t="n">
        <v>7435</v>
      </c>
      <c r="M47" s="5" t="n">
        <v>8384</v>
      </c>
      <c r="N47" s="5" t="n">
        <v>7160</v>
      </c>
    </row>
    <row r="48" spans="1:14">
      <c r="A48" s="4" t="s">
        <v>95</v>
      </c>
      <c r="B48" s="5" t="n">
        <v>34058</v>
      </c>
      <c r="G48" s="5" t="n">
        <v>31854</v>
      </c>
      <c r="L48" s="5" t="n">
        <v>75657</v>
      </c>
      <c r="M48" s="5" t="n">
        <v>133186</v>
      </c>
      <c r="N48" s="5" t="n">
        <v>56416</v>
      </c>
    </row>
    <row r="49" spans="1:14">
      <c r="A49" s="4" t="s">
        <v>97</v>
      </c>
      <c r="B49" s="5" t="n">
        <v>34058</v>
      </c>
      <c r="G49" s="5" t="n">
        <v>31854</v>
      </c>
      <c r="L49" s="5" t="n">
        <v>75657</v>
      </c>
      <c r="M49" s="5" t="n">
        <v>133186</v>
      </c>
      <c r="N49" s="5" t="n">
        <v>56416</v>
      </c>
    </row>
    <row r="50" spans="1:14">
      <c r="A50" s="4" t="s">
        <v>1551</v>
      </c>
    </row>
    <row r="51" spans="1:14">
      <c r="A51" s="3" t="s">
        <v>83</v>
      </c>
    </row>
    <row r="52" spans="1:14">
      <c r="A52" s="4" t="s">
        <v>84</v>
      </c>
      <c r="B52" s="5" t="n">
        <v>1492</v>
      </c>
      <c r="G52" s="5" t="n">
        <v>3789</v>
      </c>
      <c r="L52" s="5" t="n">
        <v>21076</v>
      </c>
      <c r="M52" s="5" t="n">
        <v>12772</v>
      </c>
      <c r="N52" s="5" t="n">
        <v>21298</v>
      </c>
    </row>
    <row r="53" spans="1:14">
      <c r="A53" s="4" t="s">
        <v>86</v>
      </c>
      <c r="M53" s="5" t="n">
        <v>-500</v>
      </c>
    </row>
    <row r="54" spans="1:14">
      <c r="A54" s="4" t="s">
        <v>87</v>
      </c>
      <c r="B54" s="5" t="n">
        <v>-1492</v>
      </c>
      <c r="G54" s="5" t="n">
        <v>-3789</v>
      </c>
      <c r="L54" s="5" t="n">
        <v>-21076</v>
      </c>
      <c r="M54" s="5" t="n">
        <v>-12272</v>
      </c>
      <c r="N54" s="5" t="n">
        <v>-21298</v>
      </c>
    </row>
    <row r="55" spans="1:14">
      <c r="A55" s="4" t="s">
        <v>88</v>
      </c>
      <c r="B55" s="5" t="n">
        <v>221</v>
      </c>
      <c r="G55" s="5" t="n">
        <v>-5</v>
      </c>
      <c r="L55" s="5" t="n">
        <v>2</v>
      </c>
      <c r="M55" s="5" t="n">
        <v>57</v>
      </c>
      <c r="N55" s="5" t="n">
        <v>-219</v>
      </c>
    </row>
    <row r="56" spans="1:14">
      <c r="A56" s="4" t="s">
        <v>1555</v>
      </c>
      <c r="B56" s="5" t="n">
        <v>-3235</v>
      </c>
      <c r="G56" s="5" t="n">
        <v>-2296</v>
      </c>
      <c r="L56" s="5" t="n">
        <v>-10148</v>
      </c>
      <c r="N56" s="5" t="n">
        <v>2027</v>
      </c>
    </row>
    <row r="57" spans="1:14">
      <c r="A57" s="4" t="s">
        <v>90</v>
      </c>
      <c r="M57" s="5" t="n">
        <v>-3390</v>
      </c>
    </row>
    <row r="58" spans="1:14">
      <c r="A58" s="4" t="s">
        <v>91</v>
      </c>
      <c r="B58" s="5" t="n">
        <v>-4506</v>
      </c>
      <c r="G58" s="5" t="n">
        <v>-6090</v>
      </c>
      <c r="L58" s="5" t="n">
        <v>-31222</v>
      </c>
      <c r="M58" s="5" t="n">
        <v>-15605</v>
      </c>
      <c r="N58" s="5" t="n">
        <v>-19490</v>
      </c>
    </row>
    <row r="59" spans="1:14">
      <c r="A59" s="4" t="s">
        <v>1554</v>
      </c>
      <c r="B59" s="5" t="n">
        <v>69201</v>
      </c>
      <c r="G59" s="5" t="n">
        <v>59428</v>
      </c>
      <c r="L59" s="5" t="n">
        <v>294333</v>
      </c>
      <c r="M59" s="5" t="n">
        <v>285289</v>
      </c>
      <c r="N59" s="5" t="n">
        <v>237040</v>
      </c>
    </row>
    <row r="60" spans="1:14">
      <c r="A60" s="4" t="s">
        <v>93</v>
      </c>
      <c r="B60" s="5" t="n">
        <v>64695</v>
      </c>
      <c r="G60" s="5" t="n">
        <v>53338</v>
      </c>
      <c r="L60" s="5" t="n">
        <v>263111</v>
      </c>
      <c r="M60" s="5" t="n">
        <v>269684</v>
      </c>
      <c r="N60" s="5" t="n">
        <v>217550</v>
      </c>
    </row>
    <row r="61" spans="1:14">
      <c r="A61" s="4" t="s">
        <v>95</v>
      </c>
      <c r="B61" s="5" t="n">
        <v>64695</v>
      </c>
      <c r="G61" s="5" t="n">
        <v>53338</v>
      </c>
      <c r="L61" s="5" t="n">
        <v>263111</v>
      </c>
      <c r="M61" s="5" t="n">
        <v>269684</v>
      </c>
      <c r="N61" s="5" t="n">
        <v>217550</v>
      </c>
    </row>
    <row r="62" spans="1:14">
      <c r="A62" s="4" t="s">
        <v>97</v>
      </c>
      <c r="B62" s="5" t="n">
        <v>64695</v>
      </c>
      <c r="G62" s="5" t="n">
        <v>53338</v>
      </c>
      <c r="L62" s="5" t="n">
        <v>263111</v>
      </c>
      <c r="M62" s="5" t="n">
        <v>269684</v>
      </c>
      <c r="N62" s="5" t="n">
        <v>217550</v>
      </c>
    </row>
    <row r="63" spans="1:14">
      <c r="A63" s="4" t="s">
        <v>1552</v>
      </c>
    </row>
    <row r="64" spans="1:14">
      <c r="A64" s="4" t="s">
        <v>80</v>
      </c>
      <c r="B64" s="5" t="n">
        <v>686449</v>
      </c>
      <c r="G64" s="5" t="n">
        <v>622995</v>
      </c>
      <c r="L64" s="5" t="n">
        <v>2736929</v>
      </c>
      <c r="M64" s="5" t="n">
        <v>2570756</v>
      </c>
      <c r="N64" s="5" t="n">
        <v>2461044</v>
      </c>
    </row>
    <row r="65" spans="1:14">
      <c r="A65" s="4" t="s">
        <v>81</v>
      </c>
      <c r="B65" s="5" t="n">
        <v>444324</v>
      </c>
      <c r="G65" s="5" t="n">
        <v>383337</v>
      </c>
      <c r="L65" s="5" t="n">
        <v>1683704</v>
      </c>
      <c r="M65" s="5" t="n">
        <v>1554707</v>
      </c>
      <c r="N65" s="5" t="n">
        <v>1493547</v>
      </c>
    </row>
    <row r="66" spans="1:14">
      <c r="A66" s="4" t="s">
        <v>82</v>
      </c>
      <c r="B66" s="5" t="n">
        <v>242125</v>
      </c>
      <c r="G66" s="5" t="n">
        <v>239658</v>
      </c>
      <c r="L66" s="5" t="n">
        <v>1053225</v>
      </c>
      <c r="M66" s="5" t="n">
        <v>1016049</v>
      </c>
      <c r="N66" s="5" t="n">
        <v>967497</v>
      </c>
    </row>
    <row r="67" spans="1:14">
      <c r="A67" s="3" t="s">
        <v>83</v>
      </c>
    </row>
    <row r="68" spans="1:14">
      <c r="A68" s="4" t="s">
        <v>84</v>
      </c>
      <c r="B68" s="5" t="n">
        <v>177536</v>
      </c>
      <c r="G68" s="5" t="n">
        <v>163494</v>
      </c>
      <c r="L68" s="5" t="n">
        <v>728531</v>
      </c>
      <c r="M68" s="5" t="n">
        <v>672742</v>
      </c>
      <c r="N68" s="5" t="n">
        <v>616472</v>
      </c>
    </row>
    <row r="69" spans="1:14">
      <c r="A69" s="4" t="s">
        <v>85</v>
      </c>
      <c r="B69" s="5" t="n">
        <v>9936</v>
      </c>
      <c r="G69" s="5" t="n">
        <v>7242</v>
      </c>
      <c r="L69" s="5" t="n">
        <v>36412</v>
      </c>
      <c r="M69" s="5" t="n">
        <v>27183</v>
      </c>
      <c r="N69" s="5" t="n">
        <v>28513</v>
      </c>
    </row>
    <row r="70" spans="1:14">
      <c r="A70" s="4" t="s">
        <v>86</v>
      </c>
      <c r="B70" s="5" t="n">
        <v>-235</v>
      </c>
      <c r="G70" s="5" t="n">
        <v>-4400</v>
      </c>
      <c r="L70" s="5" t="n">
        <v>1751</v>
      </c>
      <c r="M70" s="5" t="n">
        <v>-397</v>
      </c>
      <c r="N70" s="5" t="n">
        <v>-3203</v>
      </c>
    </row>
    <row r="71" spans="1:14">
      <c r="A71" s="4" t="s">
        <v>87</v>
      </c>
      <c r="B71" s="5" t="n">
        <v>54888</v>
      </c>
      <c r="G71" s="5" t="n">
        <v>73322</v>
      </c>
      <c r="L71" s="5" t="n">
        <v>286531</v>
      </c>
      <c r="M71" s="5" t="n">
        <v>316521</v>
      </c>
      <c r="N71" s="5" t="n">
        <v>325715</v>
      </c>
    </row>
    <row r="72" spans="1:14">
      <c r="A72" s="4" t="s">
        <v>88</v>
      </c>
      <c r="B72" s="5" t="n">
        <v>3624</v>
      </c>
      <c r="G72" s="5" t="n">
        <v>-6524</v>
      </c>
      <c r="L72" s="5" t="n">
        <v>-1318</v>
      </c>
      <c r="M72" s="5" t="n">
        <v>4206</v>
      </c>
      <c r="N72" s="5" t="n">
        <v>9062</v>
      </c>
    </row>
    <row r="73" spans="1:14">
      <c r="A73" s="4" t="s">
        <v>89</v>
      </c>
      <c r="B73" s="5" t="n">
        <v>-4611</v>
      </c>
      <c r="G73" s="5" t="n">
        <v>-23430</v>
      </c>
      <c r="L73" s="5" t="n">
        <v>-20360</v>
      </c>
      <c r="M73" s="5" t="n">
        <v>-14826</v>
      </c>
      <c r="N73" s="5" t="n">
        <v>-30736</v>
      </c>
    </row>
    <row r="74" spans="1:14">
      <c r="A74" s="4" t="s">
        <v>1555</v>
      </c>
      <c r="B74" s="5" t="n">
        <v>-17308</v>
      </c>
      <c r="G74" s="5" t="n">
        <v>50</v>
      </c>
      <c r="L74" s="5" t="n">
        <v>-37399</v>
      </c>
      <c r="M74" s="5" t="n">
        <v>-81359</v>
      </c>
      <c r="N74" s="5" t="n">
        <v>-44444</v>
      </c>
    </row>
    <row r="75" spans="1:14">
      <c r="A75" s="4" t="s">
        <v>90</v>
      </c>
      <c r="B75" s="5" t="n">
        <v>15550</v>
      </c>
      <c r="G75" s="5" t="n">
        <v>553</v>
      </c>
      <c r="L75" s="5" t="n">
        <v>7847</v>
      </c>
      <c r="M75" s="5" t="n">
        <v>14339</v>
      </c>
      <c r="N75" s="5" t="n">
        <v>4360</v>
      </c>
    </row>
    <row r="76" spans="1:14">
      <c r="A76" s="4" t="s">
        <v>91</v>
      </c>
      <c r="B76" s="5" t="n">
        <v>52143</v>
      </c>
      <c r="G76" s="5" t="n">
        <v>43971</v>
      </c>
      <c r="L76" s="5" t="n">
        <v>235301</v>
      </c>
      <c r="M76" s="5" t="n">
        <v>238881</v>
      </c>
      <c r="N76" s="5" t="n">
        <v>263957</v>
      </c>
    </row>
    <row r="77" spans="1:14">
      <c r="A77" s="4" t="s">
        <v>1554</v>
      </c>
      <c r="B77" s="5" t="n">
        <v>34058</v>
      </c>
      <c r="G77" s="5" t="n">
        <v>31854</v>
      </c>
      <c r="L77" s="5" t="n">
        <v>75657</v>
      </c>
      <c r="M77" s="5" t="n">
        <v>133186</v>
      </c>
      <c r="N77" s="5" t="n">
        <v>56416</v>
      </c>
    </row>
    <row r="78" spans="1:14">
      <c r="A78" s="4" t="s">
        <v>93</v>
      </c>
      <c r="B78" s="5" t="n">
        <v>86201</v>
      </c>
      <c r="G78" s="5" t="n">
        <v>75825</v>
      </c>
      <c r="L78" s="5" t="n">
        <v>310958</v>
      </c>
      <c r="M78" s="5" t="n">
        <v>372067</v>
      </c>
      <c r="N78" s="5" t="n">
        <v>320373</v>
      </c>
    </row>
    <row r="79" spans="1:14">
      <c r="A79" s="4" t="s">
        <v>94</v>
      </c>
      <c r="B79" s="5" t="n">
        <v>10384</v>
      </c>
      <c r="G79" s="5" t="n">
        <v>10762</v>
      </c>
      <c r="L79" s="5" t="n">
        <v>52307</v>
      </c>
      <c r="M79" s="5" t="n">
        <v>53714</v>
      </c>
      <c r="N79" s="5" t="n">
        <v>54777</v>
      </c>
    </row>
    <row r="80" spans="1:14">
      <c r="A80" s="4" t="s">
        <v>95</v>
      </c>
      <c r="B80" s="5" t="n">
        <v>75817</v>
      </c>
      <c r="G80" s="5" t="n">
        <v>65063</v>
      </c>
      <c r="L80" s="5" t="n">
        <v>258651</v>
      </c>
      <c r="M80" s="5" t="n">
        <v>318353</v>
      </c>
      <c r="N80" s="5" t="n">
        <v>265596</v>
      </c>
    </row>
    <row r="81" spans="1:14">
      <c r="A81" s="4" t="s">
        <v>96</v>
      </c>
      <c r="B81" s="5" t="n">
        <v>-761</v>
      </c>
      <c r="G81" s="5" t="n">
        <v>-898</v>
      </c>
      <c r="L81" s="5" t="n">
        <v>-2270</v>
      </c>
      <c r="M81" s="5" t="n">
        <v>-2137</v>
      </c>
    </row>
    <row r="82" spans="1:14">
      <c r="A82" s="4" t="s">
        <v>97</v>
      </c>
      <c r="B82" s="6" t="n">
        <v>76578</v>
      </c>
      <c r="G82" s="6" t="n">
        <v>65961</v>
      </c>
      <c r="L82" s="6" t="n">
        <v>260921</v>
      </c>
      <c r="M82" s="6" t="n">
        <v>320490</v>
      </c>
      <c r="N82" s="6" t="n">
        <v>265596</v>
      </c>
    </row>
    <row r="83" spans="1:14"/>
    <row r="84" spans="1:14">
      <c r="A84" s="4" t="s">
        <v>41</v>
      </c>
      <c r="B84" s="4" t="s">
        <v>103</v>
      </c>
    </row>
    <row r="85" spans="1:14">
      <c r="A85" s="4" t="s">
        <v>60</v>
      </c>
      <c r="B85" s="4" t="s">
        <v>104</v>
      </c>
    </row>
  </sheetData>
  <mergeCells count="7">
    <mergeCell ref="A1:A2"/>
    <mergeCell ref="B1:K1"/>
    <mergeCell ref="L1:N1"/>
    <mergeCell ref="B2:C2"/>
    <mergeCell ref="A83:N83"/>
    <mergeCell ref="B84:N84"/>
    <mergeCell ref="B85:N85"/>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556</v>
      </c>
      <c r="B1" s="2" t="s">
        <v>1</v>
      </c>
      <c r="L1" s="2" t="s">
        <v>73</v>
      </c>
    </row>
    <row r="2" spans="1:14">
      <c r="B2" s="2" t="s">
        <v>2</v>
      </c>
      <c r="D2" s="2" t="s">
        <v>16</v>
      </c>
      <c r="E2" s="2" t="s">
        <v>74</v>
      </c>
      <c r="F2" s="2" t="s">
        <v>75</v>
      </c>
      <c r="G2" s="2" t="s">
        <v>17</v>
      </c>
      <c r="H2" s="2" t="s">
        <v>18</v>
      </c>
      <c r="I2" s="2" t="s">
        <v>76</v>
      </c>
      <c r="J2" s="2" t="s">
        <v>77</v>
      </c>
      <c r="K2" s="2" t="s">
        <v>78</v>
      </c>
      <c r="L2" s="2" t="s">
        <v>16</v>
      </c>
      <c r="M2" s="2" t="s">
        <v>18</v>
      </c>
      <c r="N2" s="2" t="s">
        <v>19</v>
      </c>
    </row>
    <row r="3" spans="1:14">
      <c r="A3" s="4" t="s">
        <v>106</v>
      </c>
      <c r="B3" s="6" t="n">
        <v>63934</v>
      </c>
      <c r="C3" s="4" t="s">
        <v>41</v>
      </c>
      <c r="D3" s="6" t="n">
        <v>66138</v>
      </c>
      <c r="E3" s="6" t="n">
        <v>73161</v>
      </c>
      <c r="F3" s="6" t="n">
        <v>69102</v>
      </c>
      <c r="G3" s="6" t="n">
        <v>52440</v>
      </c>
      <c r="H3" s="6" t="n">
        <v>76066</v>
      </c>
      <c r="I3" s="6" t="n">
        <v>68188</v>
      </c>
      <c r="J3" s="6" t="n">
        <v>64788</v>
      </c>
      <c r="K3" s="6" t="n">
        <v>58505</v>
      </c>
      <c r="L3" s="6" t="n">
        <v>260841</v>
      </c>
      <c r="M3" s="6" t="n">
        <v>267547</v>
      </c>
      <c r="N3" s="6" t="n">
        <v>239817</v>
      </c>
    </row>
    <row r="4" spans="1:14">
      <c r="A4" s="3" t="s">
        <v>107</v>
      </c>
    </row>
    <row r="5" spans="1:14">
      <c r="A5" s="4" t="s">
        <v>108</v>
      </c>
      <c r="B5" s="5" t="n">
        <v>-18932</v>
      </c>
      <c r="G5" s="5" t="n">
        <v>18858</v>
      </c>
      <c r="L5" s="5" t="n">
        <v>12611</v>
      </c>
      <c r="M5" s="5" t="n">
        <v>43742</v>
      </c>
      <c r="N5" s="5" t="n">
        <v>22880</v>
      </c>
    </row>
    <row r="6" spans="1:14">
      <c r="A6" s="4" t="s">
        <v>109</v>
      </c>
      <c r="L6" s="5" t="n">
        <v>3787</v>
      </c>
    </row>
    <row r="7" spans="1:14">
      <c r="A7" s="4" t="s">
        <v>110</v>
      </c>
      <c r="N7" s="5" t="n">
        <v>-38801</v>
      </c>
    </row>
    <row r="8" spans="1:14">
      <c r="A8" s="4" t="s">
        <v>111</v>
      </c>
    </row>
    <row r="9" spans="1:14">
      <c r="A9" s="4" t="s">
        <v>106</v>
      </c>
      <c r="B9" s="5" t="n">
        <v>64695</v>
      </c>
      <c r="G9" s="5" t="n">
        <v>53338</v>
      </c>
      <c r="L9" s="5" t="n">
        <v>263111</v>
      </c>
      <c r="M9" s="5" t="n">
        <v>269684</v>
      </c>
      <c r="N9" s="5" t="n">
        <v>239817</v>
      </c>
    </row>
    <row r="10" spans="1:14">
      <c r="A10" s="3" t="s">
        <v>107</v>
      </c>
    </row>
    <row r="11" spans="1:14">
      <c r="A11" s="4" t="s">
        <v>112</v>
      </c>
      <c r="B11" s="5" t="n">
        <v>-9335</v>
      </c>
      <c r="G11" s="5" t="n">
        <v>51627</v>
      </c>
      <c r="L11" s="5" t="n">
        <v>93871</v>
      </c>
      <c r="M11" s="5" t="n">
        <v>-46340</v>
      </c>
      <c r="N11" s="5" t="n">
        <v>-64504</v>
      </c>
    </row>
    <row r="12" spans="1:14">
      <c r="A12" s="4" t="s">
        <v>108</v>
      </c>
      <c r="B12" s="5" t="n">
        <v>-18932</v>
      </c>
      <c r="G12" s="5" t="n">
        <v>18858</v>
      </c>
      <c r="L12" s="5" t="n">
        <v>12611</v>
      </c>
      <c r="M12" s="5" t="n">
        <v>43742</v>
      </c>
      <c r="N12" s="5" t="n">
        <v>22880</v>
      </c>
    </row>
    <row r="13" spans="1:14">
      <c r="A13" s="4" t="s">
        <v>109</v>
      </c>
      <c r="B13" s="5" t="n">
        <v>513</v>
      </c>
      <c r="G13" s="5" t="n">
        <v>119</v>
      </c>
      <c r="L13" s="5" t="n">
        <v>-3787</v>
      </c>
      <c r="M13" s="5" t="n">
        <v>-4042</v>
      </c>
      <c r="N13" s="5" t="n">
        <v>2823</v>
      </c>
    </row>
    <row r="14" spans="1:14">
      <c r="A14" s="4" t="s">
        <v>110</v>
      </c>
      <c r="B14" s="5" t="n">
        <v>-27754</v>
      </c>
      <c r="G14" s="5" t="n">
        <v>70604</v>
      </c>
      <c r="L14" s="5" t="n">
        <v>102695</v>
      </c>
      <c r="M14" s="5" t="n">
        <v>-6640</v>
      </c>
      <c r="N14" s="5" t="n">
        <v>-38801</v>
      </c>
    </row>
    <row r="15" spans="1:14">
      <c r="A15" s="4" t="s">
        <v>113</v>
      </c>
      <c r="B15" s="5" t="n">
        <v>36941</v>
      </c>
      <c r="G15" s="5" t="n">
        <v>123942</v>
      </c>
      <c r="L15" s="5" t="n">
        <v>365806</v>
      </c>
      <c r="M15" s="5" t="n">
        <v>263044</v>
      </c>
      <c r="N15" s="5" t="n">
        <v>201016</v>
      </c>
    </row>
    <row r="16" spans="1:14">
      <c r="A16" s="4" t="s">
        <v>48</v>
      </c>
    </row>
    <row r="17" spans="1:14">
      <c r="A17" s="4" t="s">
        <v>106</v>
      </c>
      <c r="B17" s="5" t="n">
        <v>-761</v>
      </c>
      <c r="G17" s="5" t="n">
        <v>-898</v>
      </c>
      <c r="L17" s="5" t="n">
        <v>-2270</v>
      </c>
      <c r="M17" s="5" t="n">
        <v>-2137</v>
      </c>
    </row>
    <row r="18" spans="1:14">
      <c r="A18" s="3" t="s">
        <v>107</v>
      </c>
    </row>
    <row r="19" spans="1:14">
      <c r="A19" s="4" t="s">
        <v>112</v>
      </c>
      <c r="B19" s="5" t="n">
        <v>-424</v>
      </c>
      <c r="G19" s="5" t="n">
        <v>-12</v>
      </c>
      <c r="L19" s="5" t="n">
        <v>-341</v>
      </c>
      <c r="M19" s="5" t="n">
        <v>104</v>
      </c>
    </row>
    <row r="20" spans="1:14">
      <c r="A20" s="4" t="s">
        <v>110</v>
      </c>
      <c r="B20" s="5" t="n">
        <v>-424</v>
      </c>
      <c r="G20" s="5" t="n">
        <v>-12</v>
      </c>
      <c r="L20" s="5" t="n">
        <v>-341</v>
      </c>
      <c r="M20" s="5" t="n">
        <v>104</v>
      </c>
    </row>
    <row r="21" spans="1:14">
      <c r="A21" s="4" t="s">
        <v>113</v>
      </c>
      <c r="B21" s="5" t="n">
        <v>-1185</v>
      </c>
      <c r="G21" s="5" t="n">
        <v>-910</v>
      </c>
      <c r="L21" s="5" t="n">
        <v>-2611</v>
      </c>
      <c r="M21" s="5" t="n">
        <v>-2033</v>
      </c>
    </row>
    <row r="22" spans="1:14">
      <c r="A22" s="4" t="s">
        <v>1541</v>
      </c>
    </row>
    <row r="23" spans="1:14">
      <c r="A23" s="4" t="s">
        <v>106</v>
      </c>
      <c r="B23" s="5" t="n">
        <v>-110636</v>
      </c>
      <c r="G23" s="5" t="n">
        <v>-97815</v>
      </c>
      <c r="L23" s="5" t="n">
        <v>-336578</v>
      </c>
      <c r="M23" s="5" t="n">
        <v>-453676</v>
      </c>
      <c r="N23" s="5" t="n">
        <v>-299745</v>
      </c>
    </row>
    <row r="24" spans="1:14">
      <c r="A24" s="4" t="s">
        <v>1557</v>
      </c>
    </row>
    <row r="25" spans="1:14">
      <c r="A25" s="4" t="s">
        <v>106</v>
      </c>
      <c r="B25" s="5" t="n">
        <v>-110636</v>
      </c>
      <c r="G25" s="5" t="n">
        <v>-97815</v>
      </c>
      <c r="L25" s="5" t="n">
        <v>-336578</v>
      </c>
      <c r="M25" s="5" t="n">
        <v>-453676</v>
      </c>
      <c r="N25" s="5" t="n">
        <v>-299745</v>
      </c>
    </row>
    <row r="26" spans="1:14">
      <c r="A26" s="3" t="s">
        <v>107</v>
      </c>
    </row>
    <row r="27" spans="1:14">
      <c r="A27" s="4" t="s">
        <v>112</v>
      </c>
      <c r="B27" s="5" t="n">
        <v>15688</v>
      </c>
      <c r="G27" s="5" t="n">
        <v>-95173</v>
      </c>
      <c r="L27" s="5" t="n">
        <v>-168587</v>
      </c>
      <c r="M27" s="5" t="n">
        <v>78019</v>
      </c>
      <c r="N27" s="5" t="n">
        <v>131677</v>
      </c>
    </row>
    <row r="28" spans="1:14">
      <c r="A28" s="4" t="s">
        <v>108</v>
      </c>
      <c r="B28" s="5" t="n">
        <v>34613</v>
      </c>
      <c r="G28" s="5" t="n">
        <v>-39265</v>
      </c>
      <c r="L28" s="5" t="n">
        <v>-22399</v>
      </c>
      <c r="M28" s="5" t="n">
        <v>-85758</v>
      </c>
      <c r="N28" s="5" t="n">
        <v>-50127</v>
      </c>
    </row>
    <row r="29" spans="1:14">
      <c r="A29" s="4" t="s">
        <v>109</v>
      </c>
      <c r="B29" s="5" t="n">
        <v>-593</v>
      </c>
      <c r="G29" s="5" t="n">
        <v>-189</v>
      </c>
      <c r="L29" s="5" t="n">
        <v>3312</v>
      </c>
      <c r="M29" s="5" t="n">
        <v>4759</v>
      </c>
      <c r="N29" s="5" t="n">
        <v>-3377</v>
      </c>
    </row>
    <row r="30" spans="1:14">
      <c r="A30" s="4" t="s">
        <v>110</v>
      </c>
      <c r="B30" s="5" t="n">
        <v>49708</v>
      </c>
      <c r="G30" s="5" t="n">
        <v>-134627</v>
      </c>
      <c r="L30" s="5" t="n">
        <v>-187674</v>
      </c>
      <c r="M30" s="5" t="n">
        <v>-2980</v>
      </c>
      <c r="N30" s="5" t="n">
        <v>78173</v>
      </c>
    </row>
    <row r="31" spans="1:14">
      <c r="A31" s="4" t="s">
        <v>113</v>
      </c>
      <c r="B31" s="5" t="n">
        <v>-60928</v>
      </c>
      <c r="G31" s="5" t="n">
        <v>-232442</v>
      </c>
      <c r="L31" s="5" t="n">
        <v>-524252</v>
      </c>
      <c r="M31" s="5" t="n">
        <v>-456656</v>
      </c>
      <c r="N31" s="5" t="n">
        <v>-221572</v>
      </c>
    </row>
    <row r="32" spans="1:14">
      <c r="A32" s="4" t="s">
        <v>1550</v>
      </c>
    </row>
    <row r="33" spans="1:14">
      <c r="A33" s="4" t="s">
        <v>106</v>
      </c>
      <c r="B33" s="5" t="n">
        <v>34058</v>
      </c>
      <c r="G33" s="5" t="n">
        <v>31854</v>
      </c>
      <c r="L33" s="5" t="n">
        <v>75657</v>
      </c>
      <c r="M33" s="5" t="n">
        <v>133186</v>
      </c>
      <c r="N33" s="5" t="n">
        <v>56416</v>
      </c>
    </row>
    <row r="34" spans="1:14">
      <c r="A34" s="4" t="s">
        <v>1558</v>
      </c>
    </row>
    <row r="35" spans="1:14">
      <c r="A35" s="4" t="s">
        <v>106</v>
      </c>
      <c r="B35" s="5" t="n">
        <v>34058</v>
      </c>
      <c r="G35" s="5" t="n">
        <v>31854</v>
      </c>
      <c r="L35" s="5" t="n">
        <v>75657</v>
      </c>
      <c r="M35" s="5" t="n">
        <v>133186</v>
      </c>
      <c r="N35" s="5" t="n">
        <v>56416</v>
      </c>
    </row>
    <row r="36" spans="1:14">
      <c r="A36" s="3" t="s">
        <v>107</v>
      </c>
    </row>
    <row r="37" spans="1:14">
      <c r="A37" s="4" t="s">
        <v>112</v>
      </c>
      <c r="B37" s="5" t="n">
        <v>-6353</v>
      </c>
      <c r="G37" s="5" t="n">
        <v>43546</v>
      </c>
      <c r="L37" s="5" t="n">
        <v>74716</v>
      </c>
      <c r="M37" s="5" t="n">
        <v>-31679</v>
      </c>
      <c r="N37" s="5" t="n">
        <v>-67173</v>
      </c>
    </row>
    <row r="38" spans="1:14">
      <c r="A38" s="4" t="s">
        <v>108</v>
      </c>
      <c r="B38" s="5" t="n">
        <v>-15681</v>
      </c>
      <c r="G38" s="5" t="n">
        <v>20407</v>
      </c>
      <c r="L38" s="5" t="n">
        <v>9788</v>
      </c>
      <c r="M38" s="5" t="n">
        <v>42016</v>
      </c>
      <c r="N38" s="5" t="n">
        <v>27247</v>
      </c>
    </row>
    <row r="39" spans="1:14">
      <c r="A39" s="4" t="s">
        <v>109</v>
      </c>
      <c r="B39" s="5" t="n">
        <v>80</v>
      </c>
      <c r="G39" s="5" t="n">
        <v>70</v>
      </c>
      <c r="L39" s="5" t="n">
        <v>475</v>
      </c>
      <c r="M39" s="5" t="n">
        <v>-717</v>
      </c>
      <c r="N39" s="5" t="n">
        <v>554</v>
      </c>
    </row>
    <row r="40" spans="1:14">
      <c r="A40" s="4" t="s">
        <v>110</v>
      </c>
      <c r="B40" s="5" t="n">
        <v>-21954</v>
      </c>
      <c r="G40" s="5" t="n">
        <v>64023</v>
      </c>
      <c r="L40" s="5" t="n">
        <v>84979</v>
      </c>
      <c r="M40" s="5" t="n">
        <v>9620</v>
      </c>
      <c r="N40" s="5" t="n">
        <v>-39372</v>
      </c>
    </row>
    <row r="41" spans="1:14">
      <c r="A41" s="4" t="s">
        <v>113</v>
      </c>
      <c r="B41" s="5" t="n">
        <v>12104</v>
      </c>
      <c r="G41" s="5" t="n">
        <v>95877</v>
      </c>
      <c r="L41" s="5" t="n">
        <v>160636</v>
      </c>
      <c r="M41" s="5" t="n">
        <v>142806</v>
      </c>
      <c r="N41" s="5" t="n">
        <v>17044</v>
      </c>
    </row>
    <row r="42" spans="1:14">
      <c r="A42" s="4" t="s">
        <v>1551</v>
      </c>
    </row>
    <row r="43" spans="1:14">
      <c r="A43" s="4" t="s">
        <v>106</v>
      </c>
      <c r="B43" s="5" t="n">
        <v>64695</v>
      </c>
      <c r="G43" s="5" t="n">
        <v>53338</v>
      </c>
      <c r="L43" s="5" t="n">
        <v>263111</v>
      </c>
      <c r="M43" s="5" t="n">
        <v>269684</v>
      </c>
      <c r="N43" s="5" t="n">
        <v>217550</v>
      </c>
    </row>
    <row r="44" spans="1:14">
      <c r="A44" s="4" t="s">
        <v>1559</v>
      </c>
    </row>
    <row r="45" spans="1:14">
      <c r="A45" s="4" t="s">
        <v>106</v>
      </c>
      <c r="B45" s="5" t="n">
        <v>64695</v>
      </c>
      <c r="G45" s="5" t="n">
        <v>53338</v>
      </c>
      <c r="L45" s="5" t="n">
        <v>263111</v>
      </c>
      <c r="M45" s="5" t="n">
        <v>269684</v>
      </c>
      <c r="N45" s="5" t="n">
        <v>217550</v>
      </c>
    </row>
    <row r="46" spans="1:14">
      <c r="A46" s="3" t="s">
        <v>107</v>
      </c>
    </row>
    <row r="47" spans="1:14">
      <c r="A47" s="4" t="s">
        <v>112</v>
      </c>
      <c r="B47" s="5" t="n">
        <v>-9335</v>
      </c>
      <c r="G47" s="5" t="n">
        <v>51627</v>
      </c>
      <c r="L47" s="5" t="n">
        <v>93871</v>
      </c>
      <c r="M47" s="5" t="n">
        <v>-46340</v>
      </c>
      <c r="N47" s="5" t="n">
        <v>-64504</v>
      </c>
    </row>
    <row r="48" spans="1:14">
      <c r="A48" s="4" t="s">
        <v>108</v>
      </c>
      <c r="B48" s="5" t="n">
        <v>-18932</v>
      </c>
      <c r="G48" s="5" t="n">
        <v>18858</v>
      </c>
      <c r="L48" s="5" t="n">
        <v>12611</v>
      </c>
      <c r="M48" s="5" t="n">
        <v>43742</v>
      </c>
      <c r="N48" s="5" t="n">
        <v>22880</v>
      </c>
    </row>
    <row r="49" spans="1:14">
      <c r="A49" s="4" t="s">
        <v>109</v>
      </c>
      <c r="B49" s="5" t="n">
        <v>513</v>
      </c>
      <c r="G49" s="5" t="n">
        <v>119</v>
      </c>
      <c r="L49" s="5" t="n">
        <v>-3787</v>
      </c>
      <c r="M49" s="5" t="n">
        <v>-4042</v>
      </c>
      <c r="N49" s="5" t="n">
        <v>2823</v>
      </c>
    </row>
    <row r="50" spans="1:14">
      <c r="A50" s="4" t="s">
        <v>110</v>
      </c>
      <c r="B50" s="5" t="n">
        <v>-27754</v>
      </c>
      <c r="G50" s="5" t="n">
        <v>70604</v>
      </c>
      <c r="L50" s="5" t="n">
        <v>102695</v>
      </c>
      <c r="M50" s="5" t="n">
        <v>-6640</v>
      </c>
      <c r="N50" s="5" t="n">
        <v>-38801</v>
      </c>
    </row>
    <row r="51" spans="1:14">
      <c r="A51" s="4" t="s">
        <v>113</v>
      </c>
      <c r="B51" s="5" t="n">
        <v>36941</v>
      </c>
      <c r="G51" s="5" t="n">
        <v>123942</v>
      </c>
      <c r="L51" s="5" t="n">
        <v>365806</v>
      </c>
      <c r="M51" s="5" t="n">
        <v>263044</v>
      </c>
      <c r="N51" s="5" t="n">
        <v>178749</v>
      </c>
    </row>
    <row r="52" spans="1:14">
      <c r="A52" s="4" t="s">
        <v>1552</v>
      </c>
    </row>
    <row r="53" spans="1:14">
      <c r="A53" s="4" t="s">
        <v>106</v>
      </c>
      <c r="B53" s="5" t="n">
        <v>75817</v>
      </c>
      <c r="G53" s="5" t="n">
        <v>65063</v>
      </c>
      <c r="L53" s="5" t="n">
        <v>258651</v>
      </c>
      <c r="M53" s="5" t="n">
        <v>318353</v>
      </c>
      <c r="N53" s="5" t="n">
        <v>265596</v>
      </c>
    </row>
    <row r="54" spans="1:14">
      <c r="A54" s="4" t="s">
        <v>1560</v>
      </c>
    </row>
    <row r="55" spans="1:14">
      <c r="A55" s="4" t="s">
        <v>106</v>
      </c>
      <c r="B55" s="5" t="n">
        <v>76578</v>
      </c>
      <c r="G55" s="5" t="n">
        <v>65961</v>
      </c>
      <c r="L55" s="5" t="n">
        <v>260921</v>
      </c>
      <c r="M55" s="5" t="n">
        <v>320490</v>
      </c>
      <c r="N55" s="5" t="n">
        <v>265596</v>
      </c>
    </row>
    <row r="56" spans="1:14">
      <c r="A56" s="3" t="s">
        <v>107</v>
      </c>
    </row>
    <row r="57" spans="1:14">
      <c r="A57" s="4" t="s">
        <v>112</v>
      </c>
      <c r="B57" s="5" t="n">
        <v>-9335</v>
      </c>
      <c r="G57" s="5" t="n">
        <v>51627</v>
      </c>
      <c r="L57" s="5" t="n">
        <v>93871</v>
      </c>
      <c r="M57" s="5" t="n">
        <v>-46340</v>
      </c>
      <c r="N57" s="5" t="n">
        <v>-64504</v>
      </c>
    </row>
    <row r="58" spans="1:14">
      <c r="A58" s="4" t="s">
        <v>108</v>
      </c>
      <c r="B58" s="5" t="n">
        <v>-18932</v>
      </c>
      <c r="G58" s="5" t="n">
        <v>18858</v>
      </c>
      <c r="L58" s="5" t="n">
        <v>12611</v>
      </c>
      <c r="M58" s="5" t="n">
        <v>43742</v>
      </c>
      <c r="N58" s="5" t="n">
        <v>22880</v>
      </c>
    </row>
    <row r="59" spans="1:14">
      <c r="A59" s="4" t="s">
        <v>109</v>
      </c>
      <c r="B59" s="5" t="n">
        <v>513</v>
      </c>
      <c r="G59" s="5" t="n">
        <v>119</v>
      </c>
      <c r="L59" s="5" t="n">
        <v>-3787</v>
      </c>
      <c r="M59" s="5" t="n">
        <v>-4042</v>
      </c>
      <c r="N59" s="5" t="n">
        <v>2823</v>
      </c>
    </row>
    <row r="60" spans="1:14">
      <c r="A60" s="4" t="s">
        <v>110</v>
      </c>
      <c r="B60" s="5" t="n">
        <v>-27754</v>
      </c>
      <c r="G60" s="5" t="n">
        <v>70604</v>
      </c>
      <c r="L60" s="5" t="n">
        <v>102695</v>
      </c>
      <c r="M60" s="5" t="n">
        <v>-6640</v>
      </c>
      <c r="N60" s="5" t="n">
        <v>-38801</v>
      </c>
    </row>
    <row r="61" spans="1:14">
      <c r="A61" s="4" t="s">
        <v>113</v>
      </c>
      <c r="B61" s="6" t="n">
        <v>48824</v>
      </c>
      <c r="G61" s="6" t="n">
        <v>136565</v>
      </c>
      <c r="L61" s="6" t="n">
        <v>363616</v>
      </c>
      <c r="M61" s="6" t="n">
        <v>313850</v>
      </c>
      <c r="N61" s="6" t="n">
        <v>226795</v>
      </c>
    </row>
    <row r="62" spans="1:14"/>
    <row r="63" spans="1:14">
      <c r="A63" s="4" t="s">
        <v>41</v>
      </c>
      <c r="B63" s="4" t="s">
        <v>104</v>
      </c>
    </row>
  </sheetData>
  <mergeCells count="6">
    <mergeCell ref="A1:A2"/>
    <mergeCell ref="B1:K1"/>
    <mergeCell ref="L1:N1"/>
    <mergeCell ref="B2:C2"/>
    <mergeCell ref="A62:N62"/>
    <mergeCell ref="B63:N63"/>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61</v>
      </c>
      <c r="B1" s="2" t="s">
        <v>1</v>
      </c>
      <c r="D1" s="2" t="s">
        <v>73</v>
      </c>
    </row>
    <row r="2" spans="1:6">
      <c r="B2" s="2" t="s">
        <v>2</v>
      </c>
      <c r="C2" s="2" t="s">
        <v>17</v>
      </c>
      <c r="D2" s="2" t="s">
        <v>16</v>
      </c>
      <c r="E2" s="2" t="s">
        <v>18</v>
      </c>
      <c r="F2" s="2" t="s">
        <v>19</v>
      </c>
    </row>
    <row r="3" spans="1:6">
      <c r="A3" s="3" t="s">
        <v>159</v>
      </c>
    </row>
    <row r="4" spans="1:6">
      <c r="A4" s="4" t="s">
        <v>1562</v>
      </c>
      <c r="B4" s="6" t="n">
        <v>-27322</v>
      </c>
      <c r="C4" s="6" t="n">
        <v>31028</v>
      </c>
      <c r="D4" s="6" t="n">
        <v>359078</v>
      </c>
      <c r="E4" s="6" t="n">
        <v>345772</v>
      </c>
      <c r="F4" s="6" t="n">
        <v>327441</v>
      </c>
    </row>
    <row r="5" spans="1:6">
      <c r="A5" s="3" t="s">
        <v>177</v>
      </c>
    </row>
    <row r="6" spans="1:6">
      <c r="A6" s="4" t="s">
        <v>178</v>
      </c>
      <c r="B6" s="5" t="n">
        <v>-18706</v>
      </c>
      <c r="C6" s="5" t="n">
        <v>-17084</v>
      </c>
      <c r="D6" s="5" t="n">
        <v>-57231</v>
      </c>
      <c r="E6" s="5" t="n">
        <v>-81926</v>
      </c>
      <c r="F6" s="5" t="n">
        <v>-62173</v>
      </c>
    </row>
    <row r="7" spans="1:6">
      <c r="A7" s="4" t="s">
        <v>179</v>
      </c>
      <c r="B7" s="5" t="n">
        <v>-4365</v>
      </c>
      <c r="C7" s="5" t="n">
        <v>-2614</v>
      </c>
      <c r="D7" s="5" t="n">
        <v>-16441</v>
      </c>
      <c r="E7" s="5" t="n">
        <v>-6846</v>
      </c>
    </row>
    <row r="8" spans="1:6">
      <c r="A8" s="4" t="s">
        <v>180</v>
      </c>
      <c r="B8" s="5" t="n">
        <v>144</v>
      </c>
      <c r="C8" s="5" t="n">
        <v>389</v>
      </c>
      <c r="D8" s="5" t="n">
        <v>1738</v>
      </c>
      <c r="E8" s="5" t="n">
        <v>547</v>
      </c>
      <c r="F8" s="5" t="n">
        <v>1486</v>
      </c>
    </row>
    <row r="9" spans="1:6">
      <c r="A9" s="4" t="s">
        <v>29</v>
      </c>
      <c r="C9" s="5" t="n">
        <v>-467</v>
      </c>
      <c r="D9" s="5" t="n">
        <v>-496</v>
      </c>
      <c r="E9" s="5" t="n">
        <v>-9620</v>
      </c>
      <c r="F9" s="5" t="n">
        <v>-18423</v>
      </c>
    </row>
    <row r="10" spans="1:6">
      <c r="A10" s="4" t="s">
        <v>181</v>
      </c>
      <c r="C10" s="5" t="n">
        <v>-9237</v>
      </c>
      <c r="D10" s="5" t="n">
        <v>-284822</v>
      </c>
      <c r="E10" s="5" t="n">
        <v>-45162</v>
      </c>
      <c r="F10" s="5" t="n">
        <v>-21363</v>
      </c>
    </row>
    <row r="11" spans="1:6">
      <c r="A11" s="4" t="s">
        <v>182</v>
      </c>
      <c r="D11" s="5" t="n">
        <v>-4738</v>
      </c>
      <c r="E11" s="5" t="n">
        <v>17242</v>
      </c>
    </row>
    <row r="12" spans="1:6">
      <c r="A12" s="4" t="s">
        <v>155</v>
      </c>
      <c r="B12" s="5" t="n">
        <v>-4730</v>
      </c>
    </row>
    <row r="13" spans="1:6">
      <c r="A13" s="4" t="s">
        <v>183</v>
      </c>
      <c r="B13" s="5" t="n">
        <v>-27657</v>
      </c>
      <c r="C13" s="5" t="n">
        <v>-29013</v>
      </c>
      <c r="D13" s="5" t="n">
        <v>-361990</v>
      </c>
      <c r="E13" s="5" t="n">
        <v>-125765</v>
      </c>
      <c r="F13" s="5" t="n">
        <v>-100473</v>
      </c>
    </row>
    <row r="14" spans="1:6">
      <c r="A14" s="3" t="s">
        <v>184</v>
      </c>
    </row>
    <row r="15" spans="1:6">
      <c r="A15" s="4" t="s">
        <v>185</v>
      </c>
      <c r="B15" s="5" t="n">
        <v>-537</v>
      </c>
      <c r="C15" s="5" t="n">
        <v>-494</v>
      </c>
      <c r="D15" s="5" t="n">
        <v>-2708</v>
      </c>
      <c r="E15" s="5" t="n">
        <v>-1793</v>
      </c>
      <c r="F15" s="5" t="n">
        <v>-2035</v>
      </c>
    </row>
    <row r="16" spans="1:6">
      <c r="A16" s="4" t="s">
        <v>1563</v>
      </c>
      <c r="C16" s="5" t="n">
        <v>-1481</v>
      </c>
      <c r="D16" s="5" t="n">
        <v>-2630</v>
      </c>
      <c r="F16" s="5" t="n">
        <v>-6584</v>
      </c>
    </row>
    <row r="17" spans="1:6">
      <c r="A17" s="4" t="s">
        <v>187</v>
      </c>
      <c r="C17" s="5" t="n">
        <v>350000</v>
      </c>
      <c r="D17" s="5" t="n">
        <v>350000</v>
      </c>
      <c r="F17" s="5" t="n">
        <v>800000</v>
      </c>
    </row>
    <row r="18" spans="1:6">
      <c r="A18" s="4" t="s">
        <v>188</v>
      </c>
      <c r="B18" s="5" t="n">
        <v>-10000</v>
      </c>
      <c r="C18" s="5" t="n">
        <v>-10000</v>
      </c>
      <c r="D18" s="5" t="n">
        <v>-40000</v>
      </c>
      <c r="E18" s="5" t="n">
        <v>-40000</v>
      </c>
      <c r="F18" s="5" t="n">
        <v>-684875</v>
      </c>
    </row>
    <row r="19" spans="1:6">
      <c r="A19" s="4" t="s">
        <v>189</v>
      </c>
      <c r="B19" s="5" t="n">
        <v>105000</v>
      </c>
      <c r="C19" s="5" t="n">
        <v>40000</v>
      </c>
      <c r="D19" s="5" t="n">
        <v>295000</v>
      </c>
      <c r="E19" s="5" t="n">
        <v>200000</v>
      </c>
      <c r="F19" s="5" t="n">
        <v>1451500</v>
      </c>
    </row>
    <row r="20" spans="1:6">
      <c r="A20" s="4" t="s">
        <v>190</v>
      </c>
      <c r="C20" s="5" t="n">
        <v>-185000</v>
      </c>
      <c r="D20" s="5" t="n">
        <v>-285000</v>
      </c>
      <c r="E20" s="5" t="n">
        <v>-61500</v>
      </c>
      <c r="F20" s="5" t="n">
        <v>-1565000</v>
      </c>
    </row>
    <row r="21" spans="1:6">
      <c r="A21" s="4" t="s">
        <v>191</v>
      </c>
      <c r="B21" s="5" t="n">
        <v>4202</v>
      </c>
      <c r="C21" s="5" t="n">
        <v>7761</v>
      </c>
      <c r="D21" s="5" t="n">
        <v>15528</v>
      </c>
      <c r="E21" s="5" t="n">
        <v>18228</v>
      </c>
      <c r="F21" s="5" t="n">
        <v>16088</v>
      </c>
    </row>
    <row r="22" spans="1:6">
      <c r="A22" s="4" t="s">
        <v>192</v>
      </c>
      <c r="B22" s="5" t="n">
        <v>-13284</v>
      </c>
      <c r="C22" s="5" t="n">
        <v>-9939</v>
      </c>
      <c r="D22" s="5" t="n">
        <v>-10296</v>
      </c>
      <c r="E22" s="5" t="n">
        <v>-769</v>
      </c>
      <c r="F22" s="5" t="n">
        <v>-7194</v>
      </c>
    </row>
    <row r="23" spans="1:6">
      <c r="A23" s="4" t="s">
        <v>193</v>
      </c>
      <c r="B23" s="5" t="n">
        <v>-1476</v>
      </c>
      <c r="C23" s="5" t="n">
        <v>-1097</v>
      </c>
      <c r="D23" s="5" t="n">
        <v>-6219</v>
      </c>
      <c r="E23" s="5" t="n">
        <v>-1485</v>
      </c>
      <c r="F23" s="5" t="n">
        <v>-230</v>
      </c>
    </row>
    <row r="24" spans="1:6">
      <c r="A24" s="4" t="s">
        <v>194</v>
      </c>
      <c r="B24" s="5" t="n">
        <v>-14408</v>
      </c>
      <c r="C24" s="5" t="n">
        <v>-11957</v>
      </c>
      <c r="D24" s="5" t="n">
        <v>-46686</v>
      </c>
    </row>
    <row r="25" spans="1:6">
      <c r="A25" s="4" t="s">
        <v>195</v>
      </c>
      <c r="B25" s="5" t="n">
        <v>-95984</v>
      </c>
      <c r="C25" s="5" t="n">
        <v>-219784</v>
      </c>
      <c r="D25" s="5" t="n">
        <v>-219784</v>
      </c>
      <c r="E25" s="5" t="n">
        <v>-345200</v>
      </c>
      <c r="F25" s="5" t="n">
        <v>-226917</v>
      </c>
    </row>
    <row r="26" spans="1:6">
      <c r="A26" s="4" t="s">
        <v>196</v>
      </c>
      <c r="B26" s="5" t="n">
        <v>-60</v>
      </c>
      <c r="C26" s="5" t="n">
        <v>-16</v>
      </c>
      <c r="D26" s="5" t="n">
        <v>-16</v>
      </c>
      <c r="E26" s="5" t="n">
        <v>-279</v>
      </c>
      <c r="F26" s="5" t="n">
        <v>-197</v>
      </c>
    </row>
    <row r="27" spans="1:6">
      <c r="A27" s="4" t="s">
        <v>166</v>
      </c>
      <c r="F27" s="5" t="n">
        <v>6560</v>
      </c>
    </row>
    <row r="28" spans="1:6">
      <c r="A28" s="4" t="s">
        <v>197</v>
      </c>
      <c r="B28" s="5" t="n">
        <v>-26547</v>
      </c>
      <c r="C28" s="5" t="n">
        <v>-42007</v>
      </c>
      <c r="D28" s="5" t="n">
        <v>47189</v>
      </c>
      <c r="E28" s="5" t="n">
        <v>-232798</v>
      </c>
      <c r="F28" s="5" t="n">
        <v>-218884</v>
      </c>
    </row>
    <row r="29" spans="1:6">
      <c r="A29" s="4" t="s">
        <v>198</v>
      </c>
      <c r="B29" s="5" t="n">
        <v>1284</v>
      </c>
      <c r="C29" s="5" t="n">
        <v>5555</v>
      </c>
      <c r="D29" s="5" t="n">
        <v>37568</v>
      </c>
      <c r="E29" s="5" t="n">
        <v>-15493</v>
      </c>
      <c r="F29" s="5" t="n">
        <v>-18965</v>
      </c>
    </row>
    <row r="30" spans="1:6">
      <c r="A30" s="4" t="s">
        <v>199</v>
      </c>
      <c r="B30" s="5" t="n">
        <v>-81526</v>
      </c>
      <c r="C30" s="5" t="n">
        <v>-39992</v>
      </c>
      <c r="D30" s="5" t="n">
        <v>44277</v>
      </c>
      <c r="E30" s="5" t="n">
        <v>-12791</v>
      </c>
      <c r="F30" s="5" t="n">
        <v>8084</v>
      </c>
    </row>
    <row r="31" spans="1:6">
      <c r="A31" s="4" t="s">
        <v>200</v>
      </c>
      <c r="B31" s="5" t="n">
        <v>504468</v>
      </c>
      <c r="C31" s="5" t="n">
        <v>422623</v>
      </c>
      <c r="D31" s="5" t="n">
        <v>422623</v>
      </c>
      <c r="E31" s="5" t="n">
        <v>450907</v>
      </c>
      <c r="F31" s="5" t="n">
        <v>461788</v>
      </c>
    </row>
    <row r="32" spans="1:6">
      <c r="A32" s="4" t="s">
        <v>201</v>
      </c>
      <c r="B32" s="5" t="n">
        <v>424226</v>
      </c>
      <c r="C32" s="5" t="n">
        <v>388186</v>
      </c>
      <c r="D32" s="5" t="n">
        <v>504468</v>
      </c>
      <c r="E32" s="5" t="n">
        <v>422623</v>
      </c>
      <c r="F32" s="5" t="n">
        <v>450907</v>
      </c>
    </row>
    <row r="33" spans="1:6">
      <c r="A33" s="4" t="s">
        <v>1550</v>
      </c>
    </row>
    <row r="34" spans="1:6">
      <c r="A34" s="3" t="s">
        <v>159</v>
      </c>
    </row>
    <row r="35" spans="1:6">
      <c r="A35" s="4" t="s">
        <v>1562</v>
      </c>
      <c r="B35" s="5" t="n">
        <v>22190</v>
      </c>
      <c r="C35" s="5" t="n">
        <v>-314439</v>
      </c>
      <c r="D35" s="5" t="n">
        <v>-315877</v>
      </c>
      <c r="E35" s="5" t="n">
        <v>-42212</v>
      </c>
      <c r="F35" s="5" t="n">
        <v>-9868</v>
      </c>
    </row>
    <row r="36" spans="1:6">
      <c r="A36" s="3" t="s">
        <v>177</v>
      </c>
    </row>
    <row r="37" spans="1:6">
      <c r="A37" s="4" t="s">
        <v>178</v>
      </c>
      <c r="E37" s="5" t="n">
        <v>-625</v>
      </c>
    </row>
    <row r="38" spans="1:6">
      <c r="A38" s="4" t="s">
        <v>29</v>
      </c>
      <c r="C38" s="5" t="n">
        <v>-9841</v>
      </c>
      <c r="D38" s="5" t="n">
        <v>-523</v>
      </c>
      <c r="E38" s="5" t="n">
        <v>-5884</v>
      </c>
      <c r="F38" s="5" t="n">
        <v>-6084</v>
      </c>
    </row>
    <row r="39" spans="1:6">
      <c r="A39" s="4" t="s">
        <v>1545</v>
      </c>
      <c r="B39" s="5" t="n">
        <v>-2000</v>
      </c>
      <c r="D39" s="5" t="n">
        <v>-3638</v>
      </c>
      <c r="E39" s="5" t="n">
        <v>-53619</v>
      </c>
      <c r="F39" s="5" t="n">
        <v>-21670</v>
      </c>
    </row>
    <row r="40" spans="1:6">
      <c r="A40" s="4" t="s">
        <v>1564</v>
      </c>
      <c r="F40" s="5" t="n">
        <v>-736692</v>
      </c>
    </row>
    <row r="41" spans="1:6">
      <c r="A41" s="4" t="s">
        <v>183</v>
      </c>
      <c r="B41" s="5" t="n">
        <v>-2000</v>
      </c>
      <c r="C41" s="5" t="n">
        <v>-9841</v>
      </c>
      <c r="D41" s="5" t="n">
        <v>-4161</v>
      </c>
      <c r="E41" s="5" t="n">
        <v>-60128</v>
      </c>
      <c r="F41" s="5" t="n">
        <v>-764446</v>
      </c>
    </row>
    <row r="42" spans="1:6">
      <c r="A42" s="3" t="s">
        <v>184</v>
      </c>
    </row>
    <row r="43" spans="1:6">
      <c r="A43" s="4" t="s">
        <v>1563</v>
      </c>
      <c r="C43" s="5" t="n">
        <v>-1481</v>
      </c>
      <c r="D43" s="5" t="n">
        <v>-2630</v>
      </c>
    </row>
    <row r="44" spans="1:6">
      <c r="A44" s="4" t="s">
        <v>187</v>
      </c>
      <c r="C44" s="5" t="n">
        <v>350000</v>
      </c>
      <c r="D44" s="5" t="n">
        <v>350000</v>
      </c>
    </row>
    <row r="45" spans="1:6">
      <c r="A45" s="4" t="s">
        <v>189</v>
      </c>
      <c r="B45" s="5" t="n">
        <v>130</v>
      </c>
    </row>
    <row r="46" spans="1:6">
      <c r="A46" s="4" t="s">
        <v>1565</v>
      </c>
      <c r="E46" s="5" t="n">
        <v>73000</v>
      </c>
    </row>
    <row r="47" spans="1:6">
      <c r="A47" s="4" t="s">
        <v>1566</v>
      </c>
      <c r="B47" s="5" t="n">
        <v>-16000</v>
      </c>
      <c r="C47" s="5" t="n">
        <v>-29615</v>
      </c>
      <c r="D47" s="5" t="n">
        <v>-35000</v>
      </c>
    </row>
    <row r="48" spans="1:6">
      <c r="A48" s="4" t="s">
        <v>1567</v>
      </c>
      <c r="E48" s="5" t="n">
        <v>40000</v>
      </c>
      <c r="F48" s="5" t="n">
        <v>747656</v>
      </c>
    </row>
    <row r="49" spans="1:6">
      <c r="A49" s="4" t="s">
        <v>197</v>
      </c>
      <c r="B49" s="5" t="n">
        <v>-15870</v>
      </c>
      <c r="C49" s="5" t="n">
        <v>318904</v>
      </c>
      <c r="D49" s="5" t="n">
        <v>312370</v>
      </c>
      <c r="E49" s="5" t="n">
        <v>113000</v>
      </c>
      <c r="F49" s="5" t="n">
        <v>747656</v>
      </c>
    </row>
    <row r="50" spans="1:6">
      <c r="A50" s="4" t="s">
        <v>198</v>
      </c>
      <c r="B50" s="5" t="n">
        <v>-265</v>
      </c>
      <c r="D50" s="5" t="n">
        <v>960</v>
      </c>
      <c r="E50" s="5" t="n">
        <v>-361</v>
      </c>
      <c r="F50" s="5" t="n">
        <v>-159</v>
      </c>
    </row>
    <row r="51" spans="1:6">
      <c r="A51" s="4" t="s">
        <v>199</v>
      </c>
      <c r="B51" s="5" t="n">
        <v>4320</v>
      </c>
      <c r="C51" s="5" t="n">
        <v>-5376</v>
      </c>
      <c r="D51" s="5" t="n">
        <v>-7668</v>
      </c>
      <c r="E51" s="5" t="n">
        <v>10660</v>
      </c>
      <c r="F51" s="5" t="n">
        <v>-26658</v>
      </c>
    </row>
    <row r="52" spans="1:6">
      <c r="A52" s="4" t="s">
        <v>200</v>
      </c>
      <c r="B52" s="5" t="n">
        <v>4507</v>
      </c>
      <c r="C52" s="5" t="n">
        <v>11215</v>
      </c>
      <c r="D52" s="5" t="n">
        <v>11215</v>
      </c>
      <c r="E52" s="5" t="n">
        <v>916</v>
      </c>
      <c r="F52" s="5" t="n">
        <v>27733</v>
      </c>
    </row>
    <row r="53" spans="1:6">
      <c r="A53" s="4" t="s">
        <v>201</v>
      </c>
      <c r="B53" s="5" t="n">
        <v>8562</v>
      </c>
      <c r="C53" s="5" t="n">
        <v>5839</v>
      </c>
      <c r="D53" s="5" t="n">
        <v>4507</v>
      </c>
      <c r="E53" s="5" t="n">
        <v>11215</v>
      </c>
      <c r="F53" s="5" t="n">
        <v>916</v>
      </c>
    </row>
    <row r="54" spans="1:6">
      <c r="A54" s="4" t="s">
        <v>1551</v>
      </c>
    </row>
    <row r="55" spans="1:6">
      <c r="A55" s="3" t="s">
        <v>159</v>
      </c>
    </row>
    <row r="56" spans="1:6">
      <c r="A56" s="4" t="s">
        <v>1562</v>
      </c>
      <c r="B56" s="5" t="n">
        <v>9604</v>
      </c>
      <c r="C56" s="5" t="n">
        <v>9080</v>
      </c>
      <c r="D56" s="5" t="n">
        <v>-8345</v>
      </c>
      <c r="E56" s="5" t="n">
        <v>25592</v>
      </c>
      <c r="F56" s="5" t="n">
        <v>183510</v>
      </c>
    </row>
    <row r="57" spans="1:6">
      <c r="A57" s="3" t="s">
        <v>184</v>
      </c>
    </row>
    <row r="58" spans="1:6">
      <c r="A58" s="4" t="s">
        <v>1565</v>
      </c>
      <c r="B58" s="5" t="n">
        <v>119000</v>
      </c>
      <c r="C58" s="5" t="n">
        <v>222500</v>
      </c>
      <c r="D58" s="5" t="n">
        <v>263886</v>
      </c>
      <c r="E58" s="5" t="n">
        <v>303000</v>
      </c>
      <c r="F58" s="5" t="n">
        <v>28500</v>
      </c>
    </row>
    <row r="59" spans="1:6">
      <c r="A59" s="4" t="s">
        <v>191</v>
      </c>
      <c r="B59" s="5" t="n">
        <v>4202</v>
      </c>
      <c r="C59" s="5" t="n">
        <v>7761</v>
      </c>
      <c r="D59" s="5" t="n">
        <v>15528</v>
      </c>
      <c r="E59" s="5" t="n">
        <v>18228</v>
      </c>
      <c r="F59" s="5" t="n">
        <v>16088</v>
      </c>
    </row>
    <row r="60" spans="1:6">
      <c r="A60" s="4" t="s">
        <v>192</v>
      </c>
      <c r="B60" s="5" t="n">
        <v>-13284</v>
      </c>
      <c r="C60" s="5" t="n">
        <v>-9939</v>
      </c>
      <c r="D60" s="5" t="n">
        <v>-10296</v>
      </c>
      <c r="E60" s="5" t="n">
        <v>-769</v>
      </c>
      <c r="F60" s="5" t="n">
        <v>-7194</v>
      </c>
    </row>
    <row r="61" spans="1:6">
      <c r="A61" s="4" t="s">
        <v>194</v>
      </c>
      <c r="B61" s="5" t="n">
        <v>-14408</v>
      </c>
      <c r="C61" s="5" t="n">
        <v>-11957</v>
      </c>
      <c r="D61" s="5" t="n">
        <v>-46686</v>
      </c>
    </row>
    <row r="62" spans="1:6">
      <c r="A62" s="4" t="s">
        <v>195</v>
      </c>
      <c r="B62" s="5" t="n">
        <v>-95984</v>
      </c>
      <c r="C62" s="5" t="n">
        <v>-219784</v>
      </c>
      <c r="D62" s="5" t="n">
        <v>-219784</v>
      </c>
      <c r="E62" s="5" t="n">
        <v>-345200</v>
      </c>
      <c r="F62" s="5" t="n">
        <v>-226917</v>
      </c>
    </row>
    <row r="63" spans="1:6">
      <c r="A63" s="4" t="s">
        <v>196</v>
      </c>
      <c r="B63" s="5" t="n">
        <v>-60</v>
      </c>
      <c r="C63" s="5" t="n">
        <v>-16</v>
      </c>
      <c r="D63" s="5" t="n">
        <v>-16</v>
      </c>
      <c r="E63" s="5" t="n">
        <v>-279</v>
      </c>
      <c r="F63" s="5" t="n">
        <v>-197</v>
      </c>
    </row>
    <row r="64" spans="1:6">
      <c r="A64" s="4" t="s">
        <v>166</v>
      </c>
      <c r="F64" s="5" t="n">
        <v>6560</v>
      </c>
    </row>
    <row r="65" spans="1:6">
      <c r="A65" s="4" t="s">
        <v>197</v>
      </c>
      <c r="B65" s="5" t="n">
        <v>-534</v>
      </c>
      <c r="C65" s="5" t="n">
        <v>-11435</v>
      </c>
      <c r="D65" s="5" t="n">
        <v>2632</v>
      </c>
      <c r="E65" s="5" t="n">
        <v>-25020</v>
      </c>
      <c r="F65" s="5" t="n">
        <v>-183160</v>
      </c>
    </row>
    <row r="66" spans="1:6">
      <c r="A66" s="4" t="s">
        <v>199</v>
      </c>
      <c r="B66" s="5" t="n">
        <v>9070</v>
      </c>
      <c r="C66" s="5" t="n">
        <v>-2355</v>
      </c>
      <c r="D66" s="5" t="n">
        <v>-5713</v>
      </c>
      <c r="E66" s="5" t="n">
        <v>572</v>
      </c>
      <c r="F66" s="5" t="n">
        <v>350</v>
      </c>
    </row>
    <row r="67" spans="1:6">
      <c r="A67" s="4" t="s">
        <v>200</v>
      </c>
      <c r="B67" s="5" t="n">
        <v>2136</v>
      </c>
      <c r="C67" s="5" t="n">
        <v>7849</v>
      </c>
      <c r="D67" s="5" t="n">
        <v>7849</v>
      </c>
      <c r="E67" s="5" t="n">
        <v>7277</v>
      </c>
      <c r="F67" s="5" t="n">
        <v>6927</v>
      </c>
    </row>
    <row r="68" spans="1:6">
      <c r="A68" s="4" t="s">
        <v>201</v>
      </c>
      <c r="B68" s="5" t="n">
        <v>11206</v>
      </c>
      <c r="C68" s="5" t="n">
        <v>5494</v>
      </c>
      <c r="D68" s="5" t="n">
        <v>2136</v>
      </c>
      <c r="E68" s="5" t="n">
        <v>7849</v>
      </c>
      <c r="F68" s="5" t="n">
        <v>7277</v>
      </c>
    </row>
    <row r="69" spans="1:6">
      <c r="A69" s="4" t="s">
        <v>1552</v>
      </c>
    </row>
    <row r="70" spans="1:6">
      <c r="A70" s="3" t="s">
        <v>159</v>
      </c>
    </row>
    <row r="71" spans="1:6">
      <c r="A71" s="4" t="s">
        <v>1562</v>
      </c>
      <c r="B71" s="5" t="n">
        <v>-162656</v>
      </c>
      <c r="C71" s="5" t="n">
        <v>-222607</v>
      </c>
      <c r="D71" s="5" t="n">
        <v>511847</v>
      </c>
      <c r="E71" s="5" t="n">
        <v>-66519</v>
      </c>
      <c r="F71" s="5" t="n">
        <v>347114</v>
      </c>
    </row>
    <row r="72" spans="1:6">
      <c r="A72" s="3" t="s">
        <v>177</v>
      </c>
    </row>
    <row r="73" spans="1:6">
      <c r="A73" s="4" t="s">
        <v>178</v>
      </c>
      <c r="B73" s="5" t="n">
        <v>-18706</v>
      </c>
      <c r="C73" s="5" t="n">
        <v>-17084</v>
      </c>
      <c r="D73" s="5" t="n">
        <v>-57231</v>
      </c>
      <c r="E73" s="5" t="n">
        <v>-81301</v>
      </c>
      <c r="F73" s="5" t="n">
        <v>-62173</v>
      </c>
    </row>
    <row r="74" spans="1:6">
      <c r="A74" s="4" t="s">
        <v>179</v>
      </c>
      <c r="B74" s="5" t="n">
        <v>-4365</v>
      </c>
      <c r="C74" s="5" t="n">
        <v>-2614</v>
      </c>
      <c r="D74" s="5" t="n">
        <v>-16441</v>
      </c>
      <c r="E74" s="5" t="n">
        <v>-6846</v>
      </c>
    </row>
    <row r="75" spans="1:6">
      <c r="A75" s="4" t="s">
        <v>180</v>
      </c>
      <c r="B75" s="5" t="n">
        <v>144</v>
      </c>
      <c r="C75" s="5" t="n">
        <v>389</v>
      </c>
      <c r="D75" s="5" t="n">
        <v>1738</v>
      </c>
      <c r="E75" s="5" t="n">
        <v>547</v>
      </c>
      <c r="F75" s="5" t="n">
        <v>1486</v>
      </c>
    </row>
    <row r="76" spans="1:6">
      <c r="A76" s="4" t="s">
        <v>29</v>
      </c>
      <c r="C76" s="5" t="n">
        <v>9374</v>
      </c>
      <c r="D76" s="5" t="n">
        <v>27</v>
      </c>
      <c r="E76" s="5" t="n">
        <v>-3736</v>
      </c>
      <c r="F76" s="5" t="n">
        <v>-12339</v>
      </c>
    </row>
    <row r="77" spans="1:6">
      <c r="A77" s="4" t="s">
        <v>1545</v>
      </c>
      <c r="B77" s="5" t="n">
        <v>2066</v>
      </c>
      <c r="C77" s="5" t="n">
        <v>4</v>
      </c>
      <c r="D77" s="5" t="n">
        <v>51127</v>
      </c>
      <c r="E77" s="5" t="n">
        <v>-8101</v>
      </c>
      <c r="F77" s="5" t="n">
        <v>-687455</v>
      </c>
    </row>
    <row r="78" spans="1:6">
      <c r="A78" s="4" t="s">
        <v>181</v>
      </c>
      <c r="C78" s="5" t="n">
        <v>-9237</v>
      </c>
      <c r="D78" s="5" t="n">
        <v>-284822</v>
      </c>
      <c r="E78" s="5" t="n">
        <v>-45162</v>
      </c>
      <c r="F78" s="5" t="n">
        <v>-21363</v>
      </c>
    </row>
    <row r="79" spans="1:6">
      <c r="A79" s="4" t="s">
        <v>182</v>
      </c>
      <c r="D79" s="5" t="n">
        <v>-4738</v>
      </c>
      <c r="E79" s="5" t="n">
        <v>17242</v>
      </c>
    </row>
    <row r="80" spans="1:6">
      <c r="A80" s="4" t="s">
        <v>155</v>
      </c>
      <c r="B80" s="5" t="n">
        <v>-4730</v>
      </c>
    </row>
    <row r="81" spans="1:6">
      <c r="A81" s="4" t="s">
        <v>183</v>
      </c>
      <c r="B81" s="5" t="n">
        <v>-25591</v>
      </c>
      <c r="C81" s="5" t="n">
        <v>-19168</v>
      </c>
      <c r="D81" s="5" t="n">
        <v>-310340</v>
      </c>
      <c r="E81" s="5" t="n">
        <v>-127357</v>
      </c>
      <c r="F81" s="5" t="n">
        <v>-781844</v>
      </c>
    </row>
    <row r="82" spans="1:6">
      <c r="A82" s="3" t="s">
        <v>184</v>
      </c>
    </row>
    <row r="83" spans="1:6">
      <c r="A83" s="4" t="s">
        <v>185</v>
      </c>
      <c r="B83" s="5" t="n">
        <v>-537</v>
      </c>
      <c r="C83" s="5" t="n">
        <v>-494</v>
      </c>
      <c r="D83" s="5" t="n">
        <v>-2708</v>
      </c>
      <c r="E83" s="5" t="n">
        <v>-1793</v>
      </c>
      <c r="F83" s="5" t="n">
        <v>-2035</v>
      </c>
    </row>
    <row r="84" spans="1:6">
      <c r="A84" s="4" t="s">
        <v>1563</v>
      </c>
      <c r="F84" s="5" t="n">
        <v>-6584</v>
      </c>
    </row>
    <row r="85" spans="1:6">
      <c r="A85" s="4" t="s">
        <v>187</v>
      </c>
      <c r="F85" s="5" t="n">
        <v>800000</v>
      </c>
    </row>
    <row r="86" spans="1:6">
      <c r="A86" s="4" t="s">
        <v>188</v>
      </c>
      <c r="B86" s="5" t="n">
        <v>-10000</v>
      </c>
      <c r="C86" s="5" t="n">
        <v>-10000</v>
      </c>
      <c r="D86" s="5" t="n">
        <v>-40000</v>
      </c>
      <c r="E86" s="5" t="n">
        <v>-40000</v>
      </c>
      <c r="F86" s="5" t="n">
        <v>-684875</v>
      </c>
    </row>
    <row r="87" spans="1:6">
      <c r="A87" s="4" t="s">
        <v>189</v>
      </c>
      <c r="B87" s="5" t="n">
        <v>105000</v>
      </c>
      <c r="C87" s="5" t="n">
        <v>40000</v>
      </c>
      <c r="D87" s="5" t="n">
        <v>295000</v>
      </c>
      <c r="E87" s="5" t="n">
        <v>200000</v>
      </c>
      <c r="F87" s="5" t="n">
        <v>1451500</v>
      </c>
    </row>
    <row r="88" spans="1:6">
      <c r="A88" s="4" t="s">
        <v>190</v>
      </c>
      <c r="C88" s="5" t="n">
        <v>-185000</v>
      </c>
      <c r="D88" s="5" t="n">
        <v>-285000</v>
      </c>
      <c r="E88" s="5" t="n">
        <v>-61500</v>
      </c>
      <c r="F88" s="5" t="n">
        <v>-1565000</v>
      </c>
    </row>
    <row r="89" spans="1:6">
      <c r="A89" s="4" t="s">
        <v>1565</v>
      </c>
      <c r="B89" s="5" t="n">
        <v>344</v>
      </c>
      <c r="C89" s="5" t="n">
        <v>366105</v>
      </c>
      <c r="E89" s="5" t="n">
        <v>50445</v>
      </c>
    </row>
    <row r="90" spans="1:6">
      <c r="A90" s="4" t="s">
        <v>1566</v>
      </c>
      <c r="D90" s="5" t="n">
        <v>-80328</v>
      </c>
      <c r="F90" s="5" t="n">
        <v>-228375</v>
      </c>
    </row>
    <row r="91" spans="1:6">
      <c r="A91" s="4" t="s">
        <v>1567</v>
      </c>
      <c r="F91" s="5" t="n">
        <v>-6556</v>
      </c>
    </row>
    <row r="92" spans="1:6">
      <c r="A92" s="4" t="s">
        <v>193</v>
      </c>
      <c r="B92" s="5" t="n">
        <v>-1476</v>
      </c>
      <c r="C92" s="5" t="n">
        <v>-1097</v>
      </c>
      <c r="D92" s="5" t="n">
        <v>-6219</v>
      </c>
      <c r="E92" s="5" t="n">
        <v>-1485</v>
      </c>
      <c r="F92" s="5" t="n">
        <v>-230</v>
      </c>
    </row>
    <row r="93" spans="1:6">
      <c r="A93" s="4" t="s">
        <v>1568</v>
      </c>
      <c r="F93" s="5" t="n">
        <v>736692</v>
      </c>
    </row>
    <row r="94" spans="1:6">
      <c r="A94" s="4" t="s">
        <v>195</v>
      </c>
      <c r="E94" s="5" t="n">
        <v>24186</v>
      </c>
    </row>
    <row r="95" spans="1:6">
      <c r="A95" s="4" t="s">
        <v>196</v>
      </c>
      <c r="F95" s="5" t="n">
        <v>-31975</v>
      </c>
    </row>
    <row r="96" spans="1:6">
      <c r="A96" s="4" t="s">
        <v>1569</v>
      </c>
      <c r="D96" s="5" t="n">
        <v>-24594</v>
      </c>
    </row>
    <row r="97" spans="1:6">
      <c r="A97" s="4" t="s">
        <v>166</v>
      </c>
      <c r="F97" s="5" t="n">
        <v>6560</v>
      </c>
    </row>
    <row r="98" spans="1:6">
      <c r="A98" s="4" t="s">
        <v>197</v>
      </c>
      <c r="B98" s="5" t="n">
        <v>93331</v>
      </c>
      <c r="C98" s="5" t="n">
        <v>209514</v>
      </c>
      <c r="D98" s="5" t="n">
        <v>-143849</v>
      </c>
      <c r="E98" s="5" t="n">
        <v>169853</v>
      </c>
      <c r="F98" s="5" t="n">
        <v>469122</v>
      </c>
    </row>
    <row r="99" spans="1:6">
      <c r="A99" s="4" t="s">
        <v>198</v>
      </c>
      <c r="B99" s="5" t="n">
        <v>1549</v>
      </c>
      <c r="C99" s="5" t="n">
        <v>5555</v>
      </c>
      <c r="D99" s="5" t="n">
        <v>36608</v>
      </c>
      <c r="E99" s="5" t="n">
        <v>-15132</v>
      </c>
      <c r="F99" s="5" t="n">
        <v>-18806</v>
      </c>
    </row>
    <row r="100" spans="1:6">
      <c r="A100" s="4" t="s">
        <v>199</v>
      </c>
      <c r="B100" s="5" t="n">
        <v>-94916</v>
      </c>
      <c r="C100" s="5" t="n">
        <v>-32261</v>
      </c>
      <c r="D100" s="5" t="n">
        <v>57658</v>
      </c>
      <c r="E100" s="5" t="n">
        <v>-24023</v>
      </c>
      <c r="F100" s="5" t="n">
        <v>34392</v>
      </c>
    </row>
    <row r="101" spans="1:6">
      <c r="A101" s="4" t="s">
        <v>200</v>
      </c>
      <c r="B101" s="5" t="n">
        <v>497825</v>
      </c>
      <c r="C101" s="5" t="n">
        <v>403559</v>
      </c>
      <c r="D101" s="5" t="n">
        <v>403559</v>
      </c>
      <c r="E101" s="5" t="n">
        <v>442714</v>
      </c>
      <c r="F101" s="5" t="n">
        <v>427128</v>
      </c>
    </row>
    <row r="102" spans="1:6">
      <c r="A102" s="4" t="s">
        <v>201</v>
      </c>
      <c r="B102" s="5" t="n">
        <v>404458</v>
      </c>
      <c r="C102" s="5" t="n">
        <v>376853</v>
      </c>
      <c r="D102" s="5" t="n">
        <v>497825</v>
      </c>
      <c r="E102" s="5" t="n">
        <v>403559</v>
      </c>
      <c r="F102" s="5" t="n">
        <v>442714</v>
      </c>
    </row>
    <row r="103" spans="1:6">
      <c r="A103" s="4" t="s">
        <v>1541</v>
      </c>
    </row>
    <row r="104" spans="1:6">
      <c r="A104" s="3" t="s">
        <v>159</v>
      </c>
    </row>
    <row r="105" spans="1:6">
      <c r="A105" s="4" t="s">
        <v>1562</v>
      </c>
      <c r="B105" s="5" t="n">
        <v>103540</v>
      </c>
      <c r="C105" s="5" t="n">
        <v>558994</v>
      </c>
      <c r="D105" s="5" t="n">
        <v>171453</v>
      </c>
      <c r="E105" s="5" t="n">
        <v>428911</v>
      </c>
      <c r="F105" s="5" t="n">
        <v>-193315</v>
      </c>
    </row>
    <row r="106" spans="1:6">
      <c r="A106" s="3" t="s">
        <v>177</v>
      </c>
    </row>
    <row r="107" spans="1:6">
      <c r="A107" s="4" t="s">
        <v>1545</v>
      </c>
      <c r="B107" s="5" t="n">
        <v>-66</v>
      </c>
      <c r="C107" s="5" t="n">
        <v>-4</v>
      </c>
      <c r="D107" s="5" t="n">
        <v>-47489</v>
      </c>
      <c r="E107" s="5" t="n">
        <v>61720</v>
      </c>
      <c r="F107" s="5" t="n">
        <v>709125</v>
      </c>
    </row>
    <row r="108" spans="1:6">
      <c r="A108" s="4" t="s">
        <v>1564</v>
      </c>
      <c r="F108" s="5" t="n">
        <v>736692</v>
      </c>
    </row>
    <row r="109" spans="1:6">
      <c r="A109" s="4" t="s">
        <v>183</v>
      </c>
      <c r="B109" s="5" t="n">
        <v>-66</v>
      </c>
      <c r="C109" s="5" t="n">
        <v>-4</v>
      </c>
      <c r="D109" s="5" t="n">
        <v>-47489</v>
      </c>
      <c r="E109" s="5" t="n">
        <v>61720</v>
      </c>
      <c r="F109" s="5" t="n">
        <v>1445817</v>
      </c>
    </row>
    <row r="110" spans="1:6">
      <c r="A110" s="3" t="s">
        <v>184</v>
      </c>
    </row>
    <row r="111" spans="1:6">
      <c r="A111" s="4" t="s">
        <v>189</v>
      </c>
      <c r="B111" s="5" t="n">
        <v>-130</v>
      </c>
    </row>
    <row r="112" spans="1:6">
      <c r="A112" s="4" t="s">
        <v>1565</v>
      </c>
      <c r="B112" s="5" t="n">
        <v>-119344</v>
      </c>
      <c r="C112" s="5" t="n">
        <v>-588605</v>
      </c>
      <c r="D112" s="5" t="n">
        <v>-263886</v>
      </c>
      <c r="E112" s="5" t="n">
        <v>-426445</v>
      </c>
      <c r="F112" s="5" t="n">
        <v>-28500</v>
      </c>
    </row>
    <row r="113" spans="1:6">
      <c r="A113" s="4" t="s">
        <v>1566</v>
      </c>
      <c r="B113" s="5" t="n">
        <v>16000</v>
      </c>
      <c r="C113" s="5" t="n">
        <v>29615</v>
      </c>
      <c r="D113" s="5" t="n">
        <v>115328</v>
      </c>
      <c r="F113" s="5" t="n">
        <v>228375</v>
      </c>
    </row>
    <row r="114" spans="1:6">
      <c r="A114" s="4" t="s">
        <v>1567</v>
      </c>
      <c r="E114" s="5" t="n">
        <v>-40000</v>
      </c>
      <c r="F114" s="5" t="n">
        <v>-741100</v>
      </c>
    </row>
    <row r="115" spans="1:6">
      <c r="A115" s="4" t="s">
        <v>1568</v>
      </c>
      <c r="F115" s="5" t="n">
        <v>-736692</v>
      </c>
    </row>
    <row r="116" spans="1:6">
      <c r="A116" s="4" t="s">
        <v>195</v>
      </c>
      <c r="E116" s="5" t="n">
        <v>-24186</v>
      </c>
    </row>
    <row r="117" spans="1:6">
      <c r="A117" s="4" t="s">
        <v>196</v>
      </c>
      <c r="F117" s="5" t="n">
        <v>31975</v>
      </c>
    </row>
    <row r="118" spans="1:6">
      <c r="A118" s="4" t="s">
        <v>1569</v>
      </c>
      <c r="D118" s="5" t="n">
        <v>24594</v>
      </c>
    </row>
    <row r="119" spans="1:6">
      <c r="A119" s="4" t="s">
        <v>166</v>
      </c>
      <c r="F119" s="5" t="n">
        <v>-6560</v>
      </c>
    </row>
    <row r="120" spans="1:6">
      <c r="A120" s="4" t="s">
        <v>197</v>
      </c>
      <c r="B120" s="6" t="n">
        <v>-103474</v>
      </c>
      <c r="C120" s="6" t="n">
        <v>-558990</v>
      </c>
      <c r="D120" s="6" t="n">
        <v>-123964</v>
      </c>
      <c r="E120" s="6" t="n">
        <v>-490631</v>
      </c>
      <c r="F120" s="6" t="n">
        <v>-1252502</v>
      </c>
    </row>
  </sheetData>
  <mergeCells count="3">
    <mergeCell ref="A1:A2"/>
    <mergeCell ref="B1:C1"/>
    <mergeCell ref="D1:F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15"/>
    <col customWidth="1" max="8" min="8" width="15"/>
    <col customWidth="1" max="9" min="9" width="15"/>
    <col customWidth="1" max="10" min="10" width="14"/>
  </cols>
  <sheetData>
    <row r="1" spans="1:10">
      <c r="A1" s="1" t="s">
        <v>1570</v>
      </c>
      <c r="C1" s="2" t="s">
        <v>2</v>
      </c>
      <c r="E1" s="2" t="s">
        <v>583</v>
      </c>
      <c r="F1" s="2" t="s">
        <v>16</v>
      </c>
      <c r="G1" s="2" t="s">
        <v>17</v>
      </c>
      <c r="H1" s="2" t="s">
        <v>18</v>
      </c>
      <c r="I1" s="2" t="s">
        <v>19</v>
      </c>
      <c r="J1" s="2" t="s">
        <v>20</v>
      </c>
    </row>
    <row r="2" spans="1:10">
      <c r="A2" s="3" t="s">
        <v>21</v>
      </c>
    </row>
    <row r="3" spans="1:10">
      <c r="A3" s="4" t="s">
        <v>22</v>
      </c>
      <c r="C3" s="6" t="n">
        <v>424226000</v>
      </c>
      <c r="F3" s="6" t="n">
        <v>504468000</v>
      </c>
      <c r="G3" s="6" t="n">
        <v>388186000</v>
      </c>
      <c r="H3" s="6" t="n">
        <v>422623000</v>
      </c>
      <c r="I3" s="6" t="n">
        <v>450907000</v>
      </c>
      <c r="J3" s="6" t="n">
        <v>461788000</v>
      </c>
    </row>
    <row r="4" spans="1:10">
      <c r="A4" s="4" t="s">
        <v>23</v>
      </c>
      <c r="C4" s="5" t="n">
        <v>703066000</v>
      </c>
      <c r="F4" s="5" t="n">
        <v>693085000</v>
      </c>
      <c r="G4" s="5" t="n">
        <v>602871000</v>
      </c>
      <c r="H4" s="5" t="n">
        <v>615265000</v>
      </c>
    </row>
    <row r="5" spans="1:10">
      <c r="A5" s="4" t="s">
        <v>24</v>
      </c>
      <c r="C5" s="5" t="n">
        <v>199208000</v>
      </c>
      <c r="D5" s="4" t="s">
        <v>25</v>
      </c>
      <c r="F5" s="5" t="n">
        <v>236342000</v>
      </c>
      <c r="G5" s="5" t="n">
        <v>227635000</v>
      </c>
      <c r="H5" s="5" t="n">
        <v>189149000</v>
      </c>
    </row>
    <row r="6" spans="1:10">
      <c r="A6" s="4" t="s">
        <v>26</v>
      </c>
      <c r="C6" s="5" t="n">
        <v>1326500000</v>
      </c>
      <c r="F6" s="5" t="n">
        <v>1433895000</v>
      </c>
      <c r="G6" s="5" t="n">
        <v>1218692000</v>
      </c>
      <c r="H6" s="5" t="n">
        <v>1227037000</v>
      </c>
    </row>
    <row r="7" spans="1:10">
      <c r="A7" s="4" t="s">
        <v>27</v>
      </c>
      <c r="C7" s="5" t="n">
        <v>205035000</v>
      </c>
      <c r="F7" s="5" t="n">
        <v>207030000</v>
      </c>
      <c r="G7" s="5" t="n">
        <v>212562000</v>
      </c>
      <c r="H7" s="5" t="n">
        <v>193218000</v>
      </c>
    </row>
    <row r="8" spans="1:10">
      <c r="A8" s="4" t="s">
        <v>28</v>
      </c>
      <c r="C8" s="5" t="n">
        <v>81734000</v>
      </c>
      <c r="F8" s="5" t="n">
        <v>76929000</v>
      </c>
      <c r="G8" s="5" t="n">
        <v>61029000</v>
      </c>
      <c r="H8" s="5" t="n">
        <v>70143000</v>
      </c>
    </row>
    <row r="9" spans="1:10">
      <c r="A9" s="4" t="s">
        <v>29</v>
      </c>
      <c r="C9" s="5" t="n">
        <v>919000</v>
      </c>
      <c r="F9" s="5" t="n">
        <v>886000</v>
      </c>
      <c r="G9" s="5" t="n">
        <v>769000</v>
      </c>
      <c r="H9" s="5" t="n">
        <v>4800000</v>
      </c>
    </row>
    <row r="10" spans="1:10">
      <c r="A10" s="4" t="s">
        <v>30</v>
      </c>
      <c r="C10" s="5" t="n">
        <v>125781000</v>
      </c>
      <c r="F10" s="5" t="n">
        <v>131590000</v>
      </c>
      <c r="G10" s="5" t="n">
        <v>69070000</v>
      </c>
      <c r="H10" s="5" t="n">
        <v>78946000</v>
      </c>
    </row>
    <row r="11" spans="1:10">
      <c r="A11" s="4" t="s">
        <v>31</v>
      </c>
      <c r="C11" s="5" t="n">
        <v>1337051000</v>
      </c>
      <c r="F11" s="5" t="n">
        <v>1337122000</v>
      </c>
      <c r="G11" s="5" t="n">
        <v>1097329000</v>
      </c>
      <c r="H11" s="5" t="n">
        <v>1069408000</v>
      </c>
      <c r="I11" s="6" t="n">
        <v>1038346000</v>
      </c>
    </row>
    <row r="12" spans="1:10">
      <c r="A12" s="4" t="s">
        <v>32</v>
      </c>
      <c r="B12" s="4" t="s">
        <v>773</v>
      </c>
      <c r="C12" s="5" t="n">
        <v>162435000</v>
      </c>
    </row>
    <row r="13" spans="1:10">
      <c r="A13" s="4" t="s">
        <v>33</v>
      </c>
      <c r="C13" s="5" t="n">
        <v>157672000</v>
      </c>
      <c r="D13" s="4" t="s">
        <v>25</v>
      </c>
      <c r="F13" s="5" t="n">
        <v>262169000</v>
      </c>
      <c r="G13" s="5" t="n">
        <v>252279000</v>
      </c>
      <c r="H13" s="5" t="n">
        <v>242328000</v>
      </c>
    </row>
    <row r="14" spans="1:10">
      <c r="A14" s="4" t="s">
        <v>34</v>
      </c>
      <c r="C14" s="5" t="n">
        <v>3397127000</v>
      </c>
      <c r="F14" s="5" t="n">
        <v>3449621000</v>
      </c>
      <c r="G14" s="5" t="n">
        <v>2911730000</v>
      </c>
      <c r="H14" s="5" t="n">
        <v>2885880000</v>
      </c>
    </row>
    <row r="15" spans="1:10">
      <c r="A15" s="3" t="s">
        <v>35</v>
      </c>
    </row>
    <row r="16" spans="1:10">
      <c r="A16" s="4" t="s">
        <v>36</v>
      </c>
      <c r="C16" s="5" t="n">
        <v>275000000</v>
      </c>
      <c r="F16" s="5" t="n">
        <v>170000000</v>
      </c>
      <c r="G16" s="5" t="n">
        <v>15000000</v>
      </c>
      <c r="H16" s="5" t="n">
        <v>160000000</v>
      </c>
    </row>
    <row r="17" spans="1:10">
      <c r="A17" s="4" t="s">
        <v>37</v>
      </c>
      <c r="C17" s="5" t="n">
        <v>39237000</v>
      </c>
      <c r="F17" s="5" t="n">
        <v>39226000</v>
      </c>
      <c r="G17" s="5" t="n">
        <v>39192000</v>
      </c>
      <c r="H17" s="5" t="n">
        <v>39181000</v>
      </c>
    </row>
    <row r="18" spans="1:10">
      <c r="A18" s="4" t="s">
        <v>38</v>
      </c>
      <c r="C18" s="5" t="n">
        <v>13811000</v>
      </c>
      <c r="F18" s="5" t="n">
        <v>15050000</v>
      </c>
      <c r="G18" s="5" t="n">
        <v>9086000</v>
      </c>
      <c r="H18" s="5" t="n">
        <v>9768000</v>
      </c>
    </row>
    <row r="19" spans="1:10">
      <c r="A19" s="4" t="s">
        <v>39</v>
      </c>
      <c r="C19" s="5" t="n">
        <v>40026000</v>
      </c>
      <c r="F19" s="5" t="n">
        <v>30026000</v>
      </c>
      <c r="G19" s="5" t="n">
        <v>33091000</v>
      </c>
      <c r="H19" s="5" t="n">
        <v>24159000</v>
      </c>
    </row>
    <row r="20" spans="1:10">
      <c r="A20" s="4" t="s">
        <v>40</v>
      </c>
      <c r="C20" s="5" t="n">
        <v>503116000</v>
      </c>
      <c r="D20" s="4" t="s">
        <v>41</v>
      </c>
      <c r="F20" s="5" t="n">
        <v>584482000</v>
      </c>
      <c r="G20" s="5" t="n">
        <v>426953000</v>
      </c>
      <c r="H20" s="5" t="n">
        <v>498247000</v>
      </c>
    </row>
    <row r="21" spans="1:10">
      <c r="A21" s="4" t="s">
        <v>42</v>
      </c>
      <c r="C21" s="5" t="n">
        <v>871190000</v>
      </c>
      <c r="F21" s="5" t="n">
        <v>838784000</v>
      </c>
      <c r="G21" s="5" t="n">
        <v>523322000</v>
      </c>
      <c r="H21" s="5" t="n">
        <v>731355000</v>
      </c>
    </row>
    <row r="22" spans="1:10">
      <c r="A22" s="4" t="s">
        <v>43</v>
      </c>
      <c r="C22" s="5" t="n">
        <v>996999000</v>
      </c>
      <c r="F22" s="5" t="n">
        <v>1006687000</v>
      </c>
      <c r="G22" s="5" t="n">
        <v>1035778000</v>
      </c>
      <c r="H22" s="5" t="n">
        <v>698152000</v>
      </c>
    </row>
    <row r="23" spans="1:10">
      <c r="A23" s="4" t="s">
        <v>44</v>
      </c>
      <c r="C23" s="5" t="n">
        <v>7083000</v>
      </c>
      <c r="D23" s="4" t="s">
        <v>45</v>
      </c>
      <c r="F23" s="5" t="n">
        <v>6747000</v>
      </c>
      <c r="G23" s="5" t="n">
        <v>1815000</v>
      </c>
      <c r="H23" s="5" t="n">
        <v>2415000</v>
      </c>
    </row>
    <row r="24" spans="1:10">
      <c r="A24" s="4" t="s">
        <v>46</v>
      </c>
      <c r="C24" s="5" t="n">
        <v>155858000</v>
      </c>
      <c r="D24" s="4" t="s">
        <v>41</v>
      </c>
      <c r="F24" s="5" t="n">
        <v>168609000</v>
      </c>
      <c r="G24" s="5" t="n">
        <v>165561000</v>
      </c>
      <c r="H24" s="5" t="n">
        <v>162790000</v>
      </c>
    </row>
    <row r="25" spans="1:10">
      <c r="A25" s="4" t="s">
        <v>47</v>
      </c>
      <c r="C25" s="5" t="n">
        <v>2031130000</v>
      </c>
      <c r="F25" s="5" t="n">
        <v>2020827000</v>
      </c>
      <c r="G25" s="5" t="n">
        <v>1726476000</v>
      </c>
      <c r="H25" s="5" t="n">
        <v>1594712000</v>
      </c>
    </row>
    <row r="26" spans="1:10">
      <c r="A26" s="4" t="s">
        <v>48</v>
      </c>
      <c r="F26" s="5" t="n">
        <v>4750000</v>
      </c>
      <c r="G26" s="5" t="n">
        <v>3610000</v>
      </c>
      <c r="H26" s="5" t="n">
        <v>4520000</v>
      </c>
    </row>
    <row r="27" spans="1:10">
      <c r="A27" s="3" t="s">
        <v>49</v>
      </c>
    </row>
    <row r="28" spans="1:10">
      <c r="A28" s="4" t="s">
        <v>50</v>
      </c>
      <c r="C28" s="4" t="s">
        <v>51</v>
      </c>
      <c r="F28" s="4" t="s">
        <v>51</v>
      </c>
      <c r="H28" s="4" t="s">
        <v>51</v>
      </c>
    </row>
    <row r="29" spans="1:10">
      <c r="A29" s="4" t="s">
        <v>52</v>
      </c>
      <c r="C29" s="5" t="n">
        <v>1903000</v>
      </c>
      <c r="F29" s="5" t="n">
        <v>1924000</v>
      </c>
      <c r="G29" s="5" t="n">
        <v>1924000</v>
      </c>
      <c r="H29" s="5" t="n">
        <v>1984000</v>
      </c>
    </row>
    <row r="30" spans="1:10">
      <c r="A30" s="4" t="s">
        <v>53</v>
      </c>
      <c r="C30" s="5" t="n">
        <v>1422897000</v>
      </c>
      <c r="F30" s="5" t="n">
        <v>1421368000</v>
      </c>
      <c r="G30" s="5" t="n">
        <v>1347265000</v>
      </c>
      <c r="H30" s="5" t="n">
        <v>1384468000</v>
      </c>
    </row>
    <row r="31" spans="1:10">
      <c r="A31" s="4" t="s">
        <v>54</v>
      </c>
      <c r="C31" s="5" t="n">
        <v>321916000</v>
      </c>
      <c r="D31" s="4" t="s">
        <v>45</v>
      </c>
      <c r="F31" s="5" t="n">
        <v>355982000</v>
      </c>
      <c r="G31" s="5" t="n">
        <v>219776000</v>
      </c>
      <c r="H31" s="5" t="n">
        <v>358121000</v>
      </c>
    </row>
    <row r="32" spans="1:10">
      <c r="A32" s="4" t="s">
        <v>55</v>
      </c>
      <c r="C32" s="5" t="n">
        <v>-380719000</v>
      </c>
      <c r="F32" s="5" t="n">
        <v>-355230000</v>
      </c>
      <c r="G32" s="5" t="n">
        <v>-387321000</v>
      </c>
      <c r="H32" s="5" t="n">
        <v>-457925000</v>
      </c>
    </row>
    <row r="33" spans="1:10">
      <c r="A33" s="4" t="s">
        <v>56</v>
      </c>
      <c r="C33" s="5" t="n">
        <v>1365997000</v>
      </c>
      <c r="F33" s="5" t="n">
        <v>1424044000</v>
      </c>
      <c r="G33" s="5" t="n">
        <v>1181644000</v>
      </c>
      <c r="H33" s="5" t="n">
        <v>1286648000</v>
      </c>
    </row>
    <row r="34" spans="1:10">
      <c r="A34" s="4" t="s">
        <v>57</v>
      </c>
      <c r="C34" s="4" t="s">
        <v>51</v>
      </c>
      <c r="F34" s="4" t="s">
        <v>51</v>
      </c>
      <c r="G34" s="4" t="s">
        <v>51</v>
      </c>
      <c r="H34" s="4" t="s">
        <v>51</v>
      </c>
    </row>
    <row r="35" spans="1:10">
      <c r="A35" s="4" t="s">
        <v>58</v>
      </c>
      <c r="C35" s="5" t="n">
        <v>3397127000</v>
      </c>
      <c r="F35" s="5" t="n">
        <v>3449621000</v>
      </c>
      <c r="G35" s="6" t="n">
        <v>2911730000</v>
      </c>
      <c r="H35" s="6" t="n">
        <v>2885880000</v>
      </c>
    </row>
    <row r="36" spans="1:10">
      <c r="A36" s="4" t="s">
        <v>1571</v>
      </c>
    </row>
    <row r="37" spans="1:10">
      <c r="A37" s="3" t="s">
        <v>21</v>
      </c>
    </row>
    <row r="38" spans="1:10">
      <c r="A38" s="4" t="s">
        <v>24</v>
      </c>
      <c r="B38" s="4" t="s">
        <v>25</v>
      </c>
      <c r="C38" s="5" t="n">
        <v>74092000</v>
      </c>
    </row>
    <row r="39" spans="1:10">
      <c r="A39" s="4" t="s">
        <v>26</v>
      </c>
      <c r="C39" s="5" t="n">
        <v>74092000</v>
      </c>
    </row>
    <row r="40" spans="1:10">
      <c r="A40" s="4" t="s">
        <v>32</v>
      </c>
      <c r="C40" s="5" t="n">
        <v>-162435000</v>
      </c>
      <c r="D40" s="4" t="s">
        <v>773</v>
      </c>
      <c r="E40" s="6" t="n">
        <v>23227000</v>
      </c>
    </row>
    <row r="41" spans="1:10">
      <c r="A41" s="4" t="s">
        <v>33</v>
      </c>
      <c r="B41" s="4" t="s">
        <v>25</v>
      </c>
      <c r="C41" s="5" t="n">
        <v>89499000</v>
      </c>
    </row>
    <row r="42" spans="1:10">
      <c r="A42" s="4" t="s">
        <v>34</v>
      </c>
      <c r="C42" s="5" t="n">
        <v>1156000</v>
      </c>
    </row>
    <row r="43" spans="1:10">
      <c r="A43" s="3" t="s">
        <v>35</v>
      </c>
    </row>
    <row r="44" spans="1:10">
      <c r="A44" s="4" t="s">
        <v>40</v>
      </c>
      <c r="B44" s="4" t="s">
        <v>41</v>
      </c>
      <c r="C44" s="5" t="n">
        <v>8429000</v>
      </c>
    </row>
    <row r="45" spans="1:10">
      <c r="A45" s="4" t="s">
        <v>42</v>
      </c>
      <c r="C45" s="5" t="n">
        <v>8429000</v>
      </c>
    </row>
    <row r="46" spans="1:10">
      <c r="A46" s="4" t="s">
        <v>44</v>
      </c>
      <c r="C46" s="5" t="n">
        <v>-5303000</v>
      </c>
      <c r="D46" s="4" t="s">
        <v>45</v>
      </c>
      <c r="E46" s="5" t="n">
        <v>5303000</v>
      </c>
    </row>
    <row r="47" spans="1:10">
      <c r="A47" s="4" t="s">
        <v>46</v>
      </c>
      <c r="B47" s="4" t="s">
        <v>41</v>
      </c>
      <c r="C47" s="5" t="n">
        <v>15998000</v>
      </c>
    </row>
    <row r="48" spans="1:10">
      <c r="A48" s="4" t="s">
        <v>47</v>
      </c>
      <c r="C48" s="5" t="n">
        <v>19124000</v>
      </c>
    </row>
    <row r="49" spans="1:10">
      <c r="A49" s="3" t="s">
        <v>49</v>
      </c>
    </row>
    <row r="50" spans="1:10">
      <c r="A50" s="4" t="s">
        <v>50</v>
      </c>
      <c r="C50" s="4" t="s">
        <v>51</v>
      </c>
    </row>
    <row r="51" spans="1:10">
      <c r="A51" s="4" t="s">
        <v>54</v>
      </c>
      <c r="C51" s="5" t="n">
        <v>-17968000</v>
      </c>
      <c r="D51" s="4" t="s">
        <v>45</v>
      </c>
      <c r="E51" s="6" t="n">
        <v>17924000</v>
      </c>
    </row>
    <row r="52" spans="1:10">
      <c r="A52" s="4" t="s">
        <v>56</v>
      </c>
      <c r="C52" s="5" t="n">
        <v>-17968000</v>
      </c>
    </row>
    <row r="53" spans="1:10">
      <c r="A53" s="4" t="s">
        <v>57</v>
      </c>
      <c r="C53" s="4" t="s">
        <v>51</v>
      </c>
    </row>
    <row r="54" spans="1:10">
      <c r="A54" s="4" t="s">
        <v>58</v>
      </c>
      <c r="C54" s="5" t="n">
        <v>1156000</v>
      </c>
    </row>
    <row r="55" spans="1:10">
      <c r="A55" s="4" t="s">
        <v>1572</v>
      </c>
    </row>
    <row r="56" spans="1:10">
      <c r="A56" s="3" t="s">
        <v>21</v>
      </c>
    </row>
    <row r="57" spans="1:10">
      <c r="A57" s="4" t="s">
        <v>22</v>
      </c>
      <c r="C57" s="5" t="n">
        <v>424226000</v>
      </c>
      <c r="F57" s="6" t="n">
        <v>504468000</v>
      </c>
    </row>
    <row r="58" spans="1:10">
      <c r="A58" s="4" t="s">
        <v>23</v>
      </c>
      <c r="C58" s="5" t="n">
        <v>703066000</v>
      </c>
    </row>
    <row r="59" spans="1:10">
      <c r="A59" s="4" t="s">
        <v>24</v>
      </c>
      <c r="B59" s="4" t="s">
        <v>25</v>
      </c>
      <c r="C59" s="5" t="n">
        <v>273300000</v>
      </c>
    </row>
    <row r="60" spans="1:10">
      <c r="A60" s="4" t="s">
        <v>26</v>
      </c>
      <c r="C60" s="5" t="n">
        <v>1400592000</v>
      </c>
    </row>
    <row r="61" spans="1:10">
      <c r="A61" s="4" t="s">
        <v>27</v>
      </c>
      <c r="C61" s="5" t="n">
        <v>205035000</v>
      </c>
    </row>
    <row r="62" spans="1:10">
      <c r="A62" s="4" t="s">
        <v>28</v>
      </c>
      <c r="C62" s="5" t="n">
        <v>81734000</v>
      </c>
    </row>
    <row r="63" spans="1:10">
      <c r="A63" s="4" t="s">
        <v>29</v>
      </c>
      <c r="C63" s="5" t="n">
        <v>919000</v>
      </c>
    </row>
    <row r="64" spans="1:10">
      <c r="A64" s="4" t="s">
        <v>30</v>
      </c>
      <c r="C64" s="5" t="n">
        <v>125781000</v>
      </c>
    </row>
    <row r="65" spans="1:10">
      <c r="A65" s="4" t="s">
        <v>31</v>
      </c>
      <c r="C65" s="5" t="n">
        <v>1337051000</v>
      </c>
    </row>
    <row r="66" spans="1:10">
      <c r="A66" s="4" t="s">
        <v>33</v>
      </c>
      <c r="B66" s="4" t="s">
        <v>25</v>
      </c>
      <c r="C66" s="5" t="n">
        <v>247171000</v>
      </c>
    </row>
    <row r="67" spans="1:10">
      <c r="A67" s="4" t="s">
        <v>34</v>
      </c>
      <c r="C67" s="5" t="n">
        <v>3398283000</v>
      </c>
    </row>
    <row r="68" spans="1:10">
      <c r="A68" s="3" t="s">
        <v>35</v>
      </c>
    </row>
    <row r="69" spans="1:10">
      <c r="A69" s="4" t="s">
        <v>36</v>
      </c>
      <c r="C69" s="5" t="n">
        <v>275000000</v>
      </c>
    </row>
    <row r="70" spans="1:10">
      <c r="A70" s="4" t="s">
        <v>37</v>
      </c>
      <c r="C70" s="5" t="n">
        <v>39237000</v>
      </c>
    </row>
    <row r="71" spans="1:10">
      <c r="A71" s="4" t="s">
        <v>38</v>
      </c>
      <c r="C71" s="5" t="n">
        <v>13811000</v>
      </c>
    </row>
    <row r="72" spans="1:10">
      <c r="A72" s="4" t="s">
        <v>39</v>
      </c>
      <c r="C72" s="5" t="n">
        <v>40026000</v>
      </c>
    </row>
    <row r="73" spans="1:10">
      <c r="A73" s="4" t="s">
        <v>40</v>
      </c>
      <c r="B73" s="4" t="s">
        <v>41</v>
      </c>
      <c r="C73" s="5" t="n">
        <v>511545000</v>
      </c>
    </row>
    <row r="74" spans="1:10">
      <c r="A74" s="4" t="s">
        <v>42</v>
      </c>
      <c r="C74" s="5" t="n">
        <v>879619000</v>
      </c>
    </row>
    <row r="75" spans="1:10">
      <c r="A75" s="4" t="s">
        <v>43</v>
      </c>
      <c r="C75" s="5" t="n">
        <v>996999000</v>
      </c>
    </row>
    <row r="76" spans="1:10">
      <c r="A76" s="4" t="s">
        <v>44</v>
      </c>
      <c r="B76" s="4" t="s">
        <v>45</v>
      </c>
      <c r="C76" s="5" t="n">
        <v>1780000</v>
      </c>
    </row>
    <row r="77" spans="1:10">
      <c r="A77" s="4" t="s">
        <v>46</v>
      </c>
      <c r="B77" s="4" t="s">
        <v>41</v>
      </c>
      <c r="C77" s="5" t="n">
        <v>171856000</v>
      </c>
    </row>
    <row r="78" spans="1:10">
      <c r="A78" s="4" t="s">
        <v>47</v>
      </c>
      <c r="C78" s="5" t="n">
        <v>2050254000</v>
      </c>
    </row>
    <row r="79" spans="1:10">
      <c r="A79" s="3" t="s">
        <v>49</v>
      </c>
    </row>
    <row r="80" spans="1:10">
      <c r="A80" s="4" t="s">
        <v>50</v>
      </c>
      <c r="C80" s="4" t="s">
        <v>51</v>
      </c>
    </row>
    <row r="81" spans="1:10">
      <c r="A81" s="4" t="s">
        <v>52</v>
      </c>
      <c r="C81" s="5" t="n">
        <v>1903000</v>
      </c>
    </row>
    <row r="82" spans="1:10">
      <c r="A82" s="4" t="s">
        <v>53</v>
      </c>
      <c r="C82" s="5" t="n">
        <v>1422897000</v>
      </c>
    </row>
    <row r="83" spans="1:10">
      <c r="A83" s="4" t="s">
        <v>54</v>
      </c>
      <c r="B83" s="4" t="s">
        <v>45</v>
      </c>
      <c r="C83" s="5" t="n">
        <v>303948000</v>
      </c>
    </row>
    <row r="84" spans="1:10">
      <c r="A84" s="4" t="s">
        <v>55</v>
      </c>
      <c r="C84" s="5" t="n">
        <v>-380719000</v>
      </c>
    </row>
    <row r="85" spans="1:10">
      <c r="A85" s="4" t="s">
        <v>56</v>
      </c>
      <c r="C85" s="5" t="n">
        <v>1348029000</v>
      </c>
    </row>
    <row r="86" spans="1:10">
      <c r="A86" s="4" t="s">
        <v>57</v>
      </c>
      <c r="C86" s="4" t="s">
        <v>51</v>
      </c>
    </row>
    <row r="87" spans="1:10">
      <c r="A87" s="4" t="s">
        <v>58</v>
      </c>
      <c r="C87" s="6" t="n">
        <v>3398283000</v>
      </c>
    </row>
    <row r="88" spans="1:10"/>
    <row r="89" spans="1:10">
      <c r="A89" s="4" t="s">
        <v>41</v>
      </c>
      <c r="B89" s="4" t="s">
        <v>59</v>
      </c>
    </row>
    <row r="90" spans="1:10">
      <c r="A90" s="4" t="s">
        <v>60</v>
      </c>
      <c r="B90" s="4" t="s">
        <v>61</v>
      </c>
    </row>
    <row r="91" spans="1:10">
      <c r="A91" s="4" t="s">
        <v>45</v>
      </c>
      <c r="B91" s="4" t="s">
        <v>62</v>
      </c>
    </row>
  </sheetData>
  <mergeCells count="6">
    <mergeCell ref="A1:B1"/>
    <mergeCell ref="C1:D1"/>
    <mergeCell ref="A88:I88"/>
    <mergeCell ref="B89:I89"/>
    <mergeCell ref="B90:I90"/>
    <mergeCell ref="B91:I9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 customWidth="1" max="7" min="7" width="14"/>
    <col customWidth="1" max="8" min="8" width="14"/>
  </cols>
  <sheetData>
    <row r="1" spans="1:8">
      <c r="A1" s="1" t="s">
        <v>1573</v>
      </c>
      <c r="C1" s="2" t="s">
        <v>2</v>
      </c>
      <c r="E1" s="2" t="s">
        <v>583</v>
      </c>
      <c r="F1" s="2" t="s">
        <v>16</v>
      </c>
      <c r="G1" s="2" t="s">
        <v>17</v>
      </c>
      <c r="H1" s="2" t="s">
        <v>18</v>
      </c>
    </row>
    <row r="2" spans="1:8">
      <c r="A2" s="3" t="s">
        <v>1574</v>
      </c>
    </row>
    <row r="3" spans="1:8">
      <c r="A3" s="4" t="s">
        <v>65</v>
      </c>
      <c r="C3" s="7" t="n">
        <v>0.01</v>
      </c>
      <c r="F3" s="7" t="n">
        <v>0.01</v>
      </c>
      <c r="H3" s="7" t="n">
        <v>0.01</v>
      </c>
    </row>
    <row r="4" spans="1:8">
      <c r="A4" s="4" t="s">
        <v>66</v>
      </c>
      <c r="C4" s="5" t="n">
        <v>250000000</v>
      </c>
      <c r="F4" s="5" t="n">
        <v>250000000</v>
      </c>
      <c r="H4" s="5" t="n">
        <v>250000000</v>
      </c>
    </row>
    <row r="5" spans="1:8">
      <c r="A5" s="4" t="s">
        <v>67</v>
      </c>
      <c r="C5" s="5" t="n">
        <v>0</v>
      </c>
      <c r="F5" s="5" t="n">
        <v>0</v>
      </c>
      <c r="H5" s="5" t="n">
        <v>0</v>
      </c>
    </row>
    <row r="6" spans="1:8">
      <c r="A6" s="4" t="s">
        <v>68</v>
      </c>
      <c r="C6" s="7" t="n">
        <v>0.01</v>
      </c>
      <c r="F6" s="7" t="n">
        <v>0.01</v>
      </c>
      <c r="H6" s="7" t="n">
        <v>0.01</v>
      </c>
    </row>
    <row r="7" spans="1:8">
      <c r="A7" s="4" t="s">
        <v>69</v>
      </c>
      <c r="C7" s="5" t="n">
        <v>500000000</v>
      </c>
      <c r="F7" s="5" t="n">
        <v>500000000</v>
      </c>
      <c r="H7" s="5" t="n">
        <v>500000000</v>
      </c>
    </row>
    <row r="8" spans="1:8">
      <c r="A8" s="4" t="s">
        <v>70</v>
      </c>
      <c r="C8" s="5" t="n">
        <v>190613135</v>
      </c>
      <c r="F8" s="5" t="n">
        <v>192825207</v>
      </c>
      <c r="H8" s="5" t="n">
        <v>198794052</v>
      </c>
    </row>
    <row r="9" spans="1:8">
      <c r="A9" s="4" t="s">
        <v>71</v>
      </c>
      <c r="C9" s="5" t="n">
        <v>190613135</v>
      </c>
      <c r="F9" s="5" t="n">
        <v>192825207</v>
      </c>
      <c r="H9" s="5" t="n">
        <v>198794052</v>
      </c>
    </row>
    <row r="10" spans="1:8">
      <c r="A10" s="4" t="s">
        <v>586</v>
      </c>
      <c r="B10" s="4" t="s">
        <v>25</v>
      </c>
      <c r="C10" s="6" t="n">
        <v>162435</v>
      </c>
    </row>
    <row r="11" spans="1:8">
      <c r="A11" s="4" t="s">
        <v>24</v>
      </c>
      <c r="C11" s="5" t="n">
        <v>199208</v>
      </c>
      <c r="D11" s="4" t="s">
        <v>1575</v>
      </c>
      <c r="F11" s="6" t="n">
        <v>236342</v>
      </c>
      <c r="G11" s="6" t="n">
        <v>227635</v>
      </c>
      <c r="H11" s="6" t="n">
        <v>189149</v>
      </c>
    </row>
    <row r="12" spans="1:8">
      <c r="A12" s="4" t="s">
        <v>33</v>
      </c>
      <c r="C12" s="5" t="n">
        <v>157672</v>
      </c>
      <c r="D12" s="4" t="s">
        <v>1575</v>
      </c>
      <c r="F12" s="5" t="n">
        <v>262169</v>
      </c>
      <c r="G12" s="5" t="n">
        <v>252279</v>
      </c>
      <c r="H12" s="5" t="n">
        <v>242328</v>
      </c>
    </row>
    <row r="13" spans="1:8">
      <c r="A13" s="4" t="s">
        <v>585</v>
      </c>
      <c r="C13" s="5" t="n">
        <v>321916</v>
      </c>
      <c r="D13" s="4" t="s">
        <v>60</v>
      </c>
      <c r="F13" s="5" t="n">
        <v>355982</v>
      </c>
      <c r="G13" s="5" t="n">
        <v>219776</v>
      </c>
      <c r="H13" s="5" t="n">
        <v>358121</v>
      </c>
    </row>
    <row r="14" spans="1:8">
      <c r="A14" s="4" t="s">
        <v>587</v>
      </c>
      <c r="C14" s="5" t="n">
        <v>7083</v>
      </c>
      <c r="D14" s="4" t="s">
        <v>60</v>
      </c>
      <c r="F14" s="5" t="n">
        <v>6747</v>
      </c>
      <c r="G14" s="5" t="n">
        <v>1815</v>
      </c>
      <c r="H14" s="5" t="n">
        <v>2415</v>
      </c>
    </row>
    <row r="15" spans="1:8">
      <c r="A15" s="4" t="s">
        <v>40</v>
      </c>
      <c r="C15" s="5" t="n">
        <v>503116</v>
      </c>
      <c r="D15" s="4" t="s">
        <v>45</v>
      </c>
      <c r="F15" s="5" t="n">
        <v>584482</v>
      </c>
      <c r="G15" s="5" t="n">
        <v>426953</v>
      </c>
      <c r="H15" s="5" t="n">
        <v>498247</v>
      </c>
    </row>
    <row r="16" spans="1:8">
      <c r="A16" s="4" t="s">
        <v>46</v>
      </c>
      <c r="C16" s="5" t="n">
        <v>155858</v>
      </c>
      <c r="D16" s="4" t="s">
        <v>45</v>
      </c>
      <c r="F16" s="6" t="n">
        <v>168609</v>
      </c>
      <c r="G16" s="6" t="n">
        <v>165561</v>
      </c>
      <c r="H16" s="6" t="n">
        <v>162790</v>
      </c>
    </row>
    <row r="17" spans="1:8">
      <c r="A17" s="4" t="s">
        <v>1576</v>
      </c>
    </row>
    <row r="18" spans="1:8">
      <c r="A18" s="3" t="s">
        <v>1574</v>
      </c>
    </row>
    <row r="19" spans="1:8">
      <c r="A19" s="4" t="s">
        <v>586</v>
      </c>
      <c r="C19" s="5" t="n">
        <v>-162435</v>
      </c>
      <c r="D19" s="4" t="s">
        <v>25</v>
      </c>
      <c r="E19" s="6" t="n">
        <v>23227</v>
      </c>
    </row>
    <row r="20" spans="1:8">
      <c r="A20" s="4" t="s">
        <v>24</v>
      </c>
      <c r="B20" s="4" t="s">
        <v>1575</v>
      </c>
      <c r="C20" s="5" t="n">
        <v>74092</v>
      </c>
    </row>
    <row r="21" spans="1:8">
      <c r="A21" s="4" t="s">
        <v>33</v>
      </c>
      <c r="B21" s="4" t="s">
        <v>1575</v>
      </c>
      <c r="C21" s="5" t="n">
        <v>89499</v>
      </c>
    </row>
    <row r="22" spans="1:8">
      <c r="A22" s="4" t="s">
        <v>585</v>
      </c>
      <c r="C22" s="5" t="n">
        <v>-17968</v>
      </c>
      <c r="D22" s="4" t="s">
        <v>60</v>
      </c>
      <c r="E22" s="5" t="n">
        <v>17924</v>
      </c>
    </row>
    <row r="23" spans="1:8">
      <c r="A23" s="4" t="s">
        <v>587</v>
      </c>
      <c r="C23" s="5" t="n">
        <v>-5303</v>
      </c>
      <c r="D23" s="4" t="s">
        <v>60</v>
      </c>
      <c r="E23" s="5" t="n">
        <v>5303</v>
      </c>
    </row>
    <row r="24" spans="1:8">
      <c r="A24" s="4" t="s">
        <v>40</v>
      </c>
      <c r="B24" s="4" t="s">
        <v>45</v>
      </c>
      <c r="C24" s="5" t="n">
        <v>8429</v>
      </c>
    </row>
    <row r="25" spans="1:8">
      <c r="A25" s="4" t="s">
        <v>46</v>
      </c>
      <c r="B25" s="4" t="s">
        <v>45</v>
      </c>
      <c r="C25" s="5" t="n">
        <v>15998</v>
      </c>
    </row>
    <row r="26" spans="1:8">
      <c r="A26" s="4" t="s">
        <v>1577</v>
      </c>
    </row>
    <row r="27" spans="1:8">
      <c r="A27" s="3" t="s">
        <v>1574</v>
      </c>
    </row>
    <row r="28" spans="1:8">
      <c r="A28" s="4" t="s">
        <v>24</v>
      </c>
      <c r="C28" s="5" t="n">
        <v>-8429</v>
      </c>
    </row>
    <row r="29" spans="1:8">
      <c r="A29" s="4" t="s">
        <v>33</v>
      </c>
      <c r="C29" s="5" t="n">
        <v>-15998</v>
      </c>
    </row>
    <row r="30" spans="1:8">
      <c r="A30" s="4" t="s">
        <v>1578</v>
      </c>
    </row>
    <row r="31" spans="1:8">
      <c r="A31" s="3" t="s">
        <v>1574</v>
      </c>
    </row>
    <row r="32" spans="1:8">
      <c r="A32" s="4" t="s">
        <v>40</v>
      </c>
      <c r="C32" s="5" t="n">
        <v>-8429</v>
      </c>
    </row>
    <row r="33" spans="1:8">
      <c r="A33" s="4" t="s">
        <v>46</v>
      </c>
      <c r="C33" s="5" t="n">
        <v>-15998</v>
      </c>
    </row>
    <row r="34" spans="1:8">
      <c r="A34" s="4" t="s">
        <v>1579</v>
      </c>
    </row>
    <row r="35" spans="1:8">
      <c r="A35" s="3" t="s">
        <v>1574</v>
      </c>
    </row>
    <row r="36" spans="1:8">
      <c r="A36" s="4" t="s">
        <v>586</v>
      </c>
      <c r="C36" s="5" t="n">
        <v>139164</v>
      </c>
    </row>
    <row r="37" spans="1:8">
      <c r="A37" s="4" t="s">
        <v>24</v>
      </c>
      <c r="C37" s="5" t="n">
        <v>-65663</v>
      </c>
    </row>
    <row r="38" spans="1:8">
      <c r="A38" s="4" t="s">
        <v>33</v>
      </c>
      <c r="C38" s="6" t="n">
        <v>-73501</v>
      </c>
    </row>
    <row r="39" spans="1:8">
      <c r="A39" s="4" t="s">
        <v>1580</v>
      </c>
    </row>
    <row r="40" spans="1:8">
      <c r="A40" s="3" t="s">
        <v>1574</v>
      </c>
    </row>
    <row r="41" spans="1:8">
      <c r="A41" s="4" t="s">
        <v>586</v>
      </c>
      <c r="E41" s="5" t="n">
        <v>23227</v>
      </c>
    </row>
    <row r="42" spans="1:8">
      <c r="A42" s="4" t="s">
        <v>585</v>
      </c>
      <c r="E42" s="5" t="n">
        <v>17924</v>
      </c>
    </row>
    <row r="43" spans="1:8">
      <c r="A43" s="4" t="s">
        <v>587</v>
      </c>
      <c r="E43" s="6" t="n">
        <v>5303</v>
      </c>
    </row>
    <row r="44" spans="1:8"/>
    <row r="45" spans="1:8">
      <c r="A45" s="4" t="s">
        <v>41</v>
      </c>
      <c r="B45" s="4" t="s">
        <v>61</v>
      </c>
    </row>
    <row r="46" spans="1:8">
      <c r="A46" s="4" t="s">
        <v>60</v>
      </c>
      <c r="B46" s="4" t="s">
        <v>62</v>
      </c>
    </row>
    <row r="47" spans="1:8">
      <c r="A47" s="4" t="s">
        <v>45</v>
      </c>
      <c r="B47" s="4" t="s">
        <v>59</v>
      </c>
    </row>
  </sheetData>
  <mergeCells count="6">
    <mergeCell ref="A1:B1"/>
    <mergeCell ref="C1:D1"/>
    <mergeCell ref="A44:G44"/>
    <mergeCell ref="B45:G45"/>
    <mergeCell ref="B46:G46"/>
    <mergeCell ref="B47:G47"/>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581</v>
      </c>
      <c r="C1" s="2" t="s">
        <v>1</v>
      </c>
      <c r="M1" s="2" t="s">
        <v>73</v>
      </c>
    </row>
    <row r="2" spans="1:15">
      <c r="C2" s="2" t="s">
        <v>2</v>
      </c>
      <c r="E2" s="2" t="s">
        <v>16</v>
      </c>
      <c r="F2" s="2" t="s">
        <v>74</v>
      </c>
      <c r="G2" s="2" t="s">
        <v>75</v>
      </c>
      <c r="H2" s="2" t="s">
        <v>17</v>
      </c>
      <c r="I2" s="2" t="s">
        <v>18</v>
      </c>
      <c r="J2" s="2" t="s">
        <v>76</v>
      </c>
      <c r="K2" s="2" t="s">
        <v>77</v>
      </c>
      <c r="L2" s="2" t="s">
        <v>78</v>
      </c>
      <c r="M2" s="2" t="s">
        <v>16</v>
      </c>
      <c r="N2" s="2" t="s">
        <v>18</v>
      </c>
      <c r="O2" s="2" t="s">
        <v>19</v>
      </c>
    </row>
    <row r="3" spans="1:15">
      <c r="A3" s="3" t="s">
        <v>1574</v>
      </c>
    </row>
    <row r="4" spans="1:15">
      <c r="A4" s="4" t="s">
        <v>80</v>
      </c>
      <c r="C4" s="6" t="n">
        <v>688912</v>
      </c>
    </row>
    <row r="5" spans="1:15">
      <c r="A5" s="4" t="s">
        <v>81</v>
      </c>
      <c r="C5" s="5" t="n">
        <v>444324</v>
      </c>
      <c r="H5" s="6" t="n">
        <v>383337</v>
      </c>
      <c r="M5" s="6" t="n">
        <v>1683704</v>
      </c>
      <c r="N5" s="6" t="n">
        <v>1554707</v>
      </c>
      <c r="O5" s="6" t="n">
        <v>1493547</v>
      </c>
    </row>
    <row r="6" spans="1:15">
      <c r="A6" s="4" t="s">
        <v>82</v>
      </c>
      <c r="C6" s="5" t="n">
        <v>244588</v>
      </c>
      <c r="E6" s="6" t="n">
        <v>278530</v>
      </c>
      <c r="F6" s="6" t="n">
        <v>279633</v>
      </c>
      <c r="G6" s="6" t="n">
        <v>255404</v>
      </c>
      <c r="H6" s="5" t="n">
        <v>239658</v>
      </c>
      <c r="I6" s="6" t="n">
        <v>276075</v>
      </c>
      <c r="J6" s="6" t="n">
        <v>256351</v>
      </c>
      <c r="K6" s="6" t="n">
        <v>246768</v>
      </c>
      <c r="L6" s="6" t="n">
        <v>236855</v>
      </c>
      <c r="M6" s="5" t="n">
        <v>1053225</v>
      </c>
      <c r="N6" s="5" t="n">
        <v>1016049</v>
      </c>
      <c r="O6" s="5" t="n">
        <v>967497</v>
      </c>
    </row>
    <row r="7" spans="1:15">
      <c r="A7" s="3" t="s">
        <v>83</v>
      </c>
    </row>
    <row r="8" spans="1:15">
      <c r="A8" s="4" t="s">
        <v>84</v>
      </c>
      <c r="C8" s="5" t="n">
        <v>171109</v>
      </c>
      <c r="D8" s="4" t="s">
        <v>41</v>
      </c>
      <c r="H8" s="5" t="n">
        <v>160858</v>
      </c>
      <c r="M8" s="5" t="n">
        <v>689847</v>
      </c>
      <c r="N8" s="5" t="n">
        <v>653029</v>
      </c>
      <c r="O8" s="5" t="n">
        <v>608114</v>
      </c>
    </row>
    <row r="9" spans="1:15">
      <c r="A9" s="4" t="s">
        <v>85</v>
      </c>
      <c r="C9" s="5" t="n">
        <v>9936</v>
      </c>
      <c r="H9" s="5" t="n">
        <v>7242</v>
      </c>
      <c r="M9" s="5" t="n">
        <v>36412</v>
      </c>
      <c r="N9" s="5" t="n">
        <v>27183</v>
      </c>
      <c r="O9" s="5" t="n">
        <v>28513</v>
      </c>
    </row>
    <row r="10" spans="1:15">
      <c r="A10" s="4" t="s">
        <v>86</v>
      </c>
      <c r="C10" s="5" t="n">
        <v>-218</v>
      </c>
      <c r="H10" s="5" t="n">
        <v>-7538</v>
      </c>
      <c r="M10" s="5" t="n">
        <v>-1661</v>
      </c>
      <c r="N10" s="5" t="n">
        <v>-4940</v>
      </c>
      <c r="O10" s="5" t="n">
        <v>-3322</v>
      </c>
    </row>
    <row r="11" spans="1:15">
      <c r="A11" s="4" t="s">
        <v>87</v>
      </c>
      <c r="C11" s="5" t="n">
        <v>63761</v>
      </c>
      <c r="E11" s="5" t="n">
        <v>72049</v>
      </c>
      <c r="F11" s="5" t="n">
        <v>97451</v>
      </c>
      <c r="G11" s="5" t="n">
        <v>80031</v>
      </c>
      <c r="H11" s="5" t="n">
        <v>79096</v>
      </c>
      <c r="I11" s="5" t="n">
        <v>98092</v>
      </c>
      <c r="J11" s="5" t="n">
        <v>87124</v>
      </c>
      <c r="K11" s="5" t="n">
        <v>79940</v>
      </c>
      <c r="L11" s="5" t="n">
        <v>75622</v>
      </c>
      <c r="M11" s="5" t="n">
        <v>328627</v>
      </c>
      <c r="N11" s="5" t="n">
        <v>340777</v>
      </c>
      <c r="O11" s="5" t="n">
        <v>334192</v>
      </c>
    </row>
    <row r="12" spans="1:15">
      <c r="A12" s="4" t="s">
        <v>88</v>
      </c>
      <c r="C12" s="5" t="n">
        <v>4798</v>
      </c>
      <c r="H12" s="5" t="n">
        <v>-4913</v>
      </c>
      <c r="M12" s="5" t="n">
        <v>1996</v>
      </c>
      <c r="N12" s="5" t="n">
        <v>2630</v>
      </c>
      <c r="O12" s="5" t="n">
        <v>5269</v>
      </c>
    </row>
    <row r="13" spans="1:15">
      <c r="A13" s="4" t="s">
        <v>89</v>
      </c>
      <c r="C13" s="5" t="n">
        <v>-8100</v>
      </c>
      <c r="H13" s="5" t="n">
        <v>-5493</v>
      </c>
      <c r="M13" s="5" t="n">
        <v>-31735</v>
      </c>
      <c r="N13" s="5" t="n">
        <v>-16184</v>
      </c>
      <c r="O13" s="5" t="n">
        <v>-31267</v>
      </c>
    </row>
    <row r="14" spans="1:15">
      <c r="A14" s="4" t="s">
        <v>90</v>
      </c>
      <c r="C14" s="5" t="n">
        <v>15550</v>
      </c>
      <c r="H14" s="5" t="n">
        <v>553</v>
      </c>
      <c r="M14" s="5" t="n">
        <v>26238</v>
      </c>
      <c r="N14" s="5" t="n">
        <v>10120</v>
      </c>
      <c r="O14" s="5" t="n">
        <v>4360</v>
      </c>
    </row>
    <row r="15" spans="1:15">
      <c r="A15" s="4" t="s">
        <v>91</v>
      </c>
      <c r="C15" s="5" t="n">
        <v>76009</v>
      </c>
      <c r="E15" s="5" t="n">
        <v>81559</v>
      </c>
      <c r="F15" s="5" t="n">
        <v>89742</v>
      </c>
      <c r="G15" s="5" t="n">
        <v>84582</v>
      </c>
      <c r="H15" s="5" t="n">
        <v>69243</v>
      </c>
      <c r="I15" s="5" t="n">
        <v>95502</v>
      </c>
      <c r="J15" s="5" t="n">
        <v>87360</v>
      </c>
      <c r="K15" s="5" t="n">
        <v>81818</v>
      </c>
      <c r="L15" s="5" t="n">
        <v>72664</v>
      </c>
      <c r="M15" s="5" t="n">
        <v>325126</v>
      </c>
      <c r="N15" s="5" t="n">
        <v>337343</v>
      </c>
      <c r="O15" s="5" t="n">
        <v>312554</v>
      </c>
    </row>
    <row r="16" spans="1:15">
      <c r="A16" s="4" t="s">
        <v>92</v>
      </c>
      <c r="H16" s="5" t="n">
        <v>-4558</v>
      </c>
      <c r="M16" s="5" t="n">
        <v>-4543</v>
      </c>
      <c r="N16" s="5" t="n">
        <v>-7698</v>
      </c>
      <c r="O16" s="5" t="n">
        <v>-10800</v>
      </c>
    </row>
    <row r="17" spans="1:15">
      <c r="A17" s="4" t="s">
        <v>93</v>
      </c>
      <c r="C17" s="5" t="n">
        <v>76009</v>
      </c>
      <c r="H17" s="5" t="n">
        <v>64685</v>
      </c>
      <c r="M17" s="5" t="n">
        <v>320583</v>
      </c>
      <c r="N17" s="5" t="n">
        <v>329645</v>
      </c>
      <c r="O17" s="5" t="n">
        <v>301754</v>
      </c>
    </row>
    <row r="18" spans="1:15">
      <c r="A18" s="4" t="s">
        <v>94</v>
      </c>
      <c r="C18" s="5" t="n">
        <v>12075</v>
      </c>
      <c r="H18" s="5" t="n">
        <v>12245</v>
      </c>
      <c r="M18" s="5" t="n">
        <v>59742</v>
      </c>
      <c r="N18" s="5" t="n">
        <v>62098</v>
      </c>
      <c r="O18" s="5" t="n">
        <v>61937</v>
      </c>
    </row>
    <row r="19" spans="1:15">
      <c r="A19" s="4" t="s">
        <v>95</v>
      </c>
      <c r="C19" s="5" t="n">
        <v>63934</v>
      </c>
      <c r="D19" s="4" t="s">
        <v>60</v>
      </c>
      <c r="E19" s="5" t="n">
        <v>66138</v>
      </c>
      <c r="F19" s="5" t="n">
        <v>73161</v>
      </c>
      <c r="G19" s="5" t="n">
        <v>69102</v>
      </c>
      <c r="H19" s="5" t="n">
        <v>52440</v>
      </c>
      <c r="I19" s="5" t="n">
        <v>76066</v>
      </c>
      <c r="J19" s="5" t="n">
        <v>68188</v>
      </c>
      <c r="K19" s="5" t="n">
        <v>64788</v>
      </c>
      <c r="L19" s="5" t="n">
        <v>58505</v>
      </c>
      <c r="M19" s="5" t="n">
        <v>260841</v>
      </c>
      <c r="N19" s="5" t="n">
        <v>267547</v>
      </c>
      <c r="O19" s="5" t="n">
        <v>239817</v>
      </c>
    </row>
    <row r="20" spans="1:15">
      <c r="A20" s="4" t="s">
        <v>96</v>
      </c>
      <c r="C20" s="5" t="n">
        <v>761</v>
      </c>
      <c r="E20" s="5" t="n">
        <v>944</v>
      </c>
      <c r="F20" s="5" t="n">
        <v>584</v>
      </c>
      <c r="G20" s="5" t="n">
        <v>-156</v>
      </c>
      <c r="H20" s="5" t="n">
        <v>898</v>
      </c>
      <c r="I20" s="5" t="n">
        <v>232</v>
      </c>
      <c r="J20" s="5" t="n">
        <v>734</v>
      </c>
      <c r="K20" s="5" t="n">
        <v>882</v>
      </c>
      <c r="L20" s="5" t="n">
        <v>289</v>
      </c>
      <c r="M20" s="5" t="n">
        <v>2270</v>
      </c>
      <c r="N20" s="5" t="n">
        <v>2137</v>
      </c>
    </row>
    <row r="21" spans="1:15">
      <c r="A21" s="4" t="s">
        <v>97</v>
      </c>
      <c r="C21" s="5" t="n">
        <v>64695</v>
      </c>
      <c r="D21" s="4" t="s">
        <v>60</v>
      </c>
      <c r="E21" s="6" t="n">
        <v>67082</v>
      </c>
      <c r="F21" s="6" t="n">
        <v>73745</v>
      </c>
      <c r="G21" s="6" t="n">
        <v>68946</v>
      </c>
      <c r="H21" s="6" t="n">
        <v>53338</v>
      </c>
      <c r="I21" s="6" t="n">
        <v>76298</v>
      </c>
      <c r="J21" s="6" t="n">
        <v>68922</v>
      </c>
      <c r="K21" s="6" t="n">
        <v>65670</v>
      </c>
      <c r="L21" s="6" t="n">
        <v>58794</v>
      </c>
      <c r="M21" s="6" t="n">
        <v>263111</v>
      </c>
      <c r="N21" s="6" t="n">
        <v>269684</v>
      </c>
      <c r="O21" s="6" t="n">
        <v>239817</v>
      </c>
    </row>
    <row r="22" spans="1:15">
      <c r="A22" s="4" t="s">
        <v>1571</v>
      </c>
    </row>
    <row r="23" spans="1:15">
      <c r="A23" s="3" t="s">
        <v>83</v>
      </c>
    </row>
    <row r="24" spans="1:15">
      <c r="A24" s="4" t="s">
        <v>84</v>
      </c>
      <c r="B24" s="4" t="s">
        <v>41</v>
      </c>
      <c r="C24" s="5" t="n">
        <v>44</v>
      </c>
    </row>
    <row r="25" spans="1:15">
      <c r="A25" s="4" t="s">
        <v>87</v>
      </c>
      <c r="C25" s="5" t="n">
        <v>-44</v>
      </c>
    </row>
    <row r="26" spans="1:15">
      <c r="A26" s="4" t="s">
        <v>91</v>
      </c>
      <c r="C26" s="5" t="n">
        <v>-44</v>
      </c>
    </row>
    <row r="27" spans="1:15">
      <c r="A27" s="4" t="s">
        <v>93</v>
      </c>
      <c r="C27" s="5" t="n">
        <v>-44</v>
      </c>
    </row>
    <row r="28" spans="1:15">
      <c r="A28" s="4" t="s">
        <v>95</v>
      </c>
      <c r="B28" s="4" t="s">
        <v>60</v>
      </c>
      <c r="C28" s="5" t="n">
        <v>-44</v>
      </c>
    </row>
    <row r="29" spans="1:15">
      <c r="A29" s="4" t="s">
        <v>97</v>
      </c>
      <c r="B29" s="4" t="s">
        <v>60</v>
      </c>
      <c r="C29" s="5" t="n">
        <v>-44</v>
      </c>
    </row>
    <row r="30" spans="1:15">
      <c r="A30" s="4" t="s">
        <v>1572</v>
      </c>
    </row>
    <row r="31" spans="1:15">
      <c r="A31" s="3" t="s">
        <v>1574</v>
      </c>
    </row>
    <row r="32" spans="1:15">
      <c r="A32" s="4" t="s">
        <v>80</v>
      </c>
      <c r="C32" s="5" t="n">
        <v>688912</v>
      </c>
    </row>
    <row r="33" spans="1:15">
      <c r="A33" s="4" t="s">
        <v>81</v>
      </c>
      <c r="C33" s="5" t="n">
        <v>444324</v>
      </c>
    </row>
    <row r="34" spans="1:15">
      <c r="A34" s="4" t="s">
        <v>82</v>
      </c>
      <c r="C34" s="5" t="n">
        <v>244588</v>
      </c>
    </row>
    <row r="35" spans="1:15">
      <c r="A35" s="3" t="s">
        <v>83</v>
      </c>
    </row>
    <row r="36" spans="1:15">
      <c r="A36" s="4" t="s">
        <v>84</v>
      </c>
      <c r="B36" s="4" t="s">
        <v>41</v>
      </c>
      <c r="C36" s="5" t="n">
        <v>171153</v>
      </c>
    </row>
    <row r="37" spans="1:15">
      <c r="A37" s="4" t="s">
        <v>85</v>
      </c>
      <c r="C37" s="5" t="n">
        <v>9936</v>
      </c>
    </row>
    <row r="38" spans="1:15">
      <c r="A38" s="4" t="s">
        <v>86</v>
      </c>
      <c r="C38" s="5" t="n">
        <v>-218</v>
      </c>
    </row>
    <row r="39" spans="1:15">
      <c r="A39" s="4" t="s">
        <v>87</v>
      </c>
      <c r="C39" s="5" t="n">
        <v>63717</v>
      </c>
    </row>
    <row r="40" spans="1:15">
      <c r="A40" s="4" t="s">
        <v>88</v>
      </c>
      <c r="C40" s="5" t="n">
        <v>4798</v>
      </c>
    </row>
    <row r="41" spans="1:15">
      <c r="A41" s="4" t="s">
        <v>89</v>
      </c>
      <c r="C41" s="5" t="n">
        <v>-8100</v>
      </c>
    </row>
    <row r="42" spans="1:15">
      <c r="A42" s="4" t="s">
        <v>90</v>
      </c>
      <c r="C42" s="5" t="n">
        <v>15550</v>
      </c>
    </row>
    <row r="43" spans="1:15">
      <c r="A43" s="4" t="s">
        <v>91</v>
      </c>
      <c r="C43" s="5" t="n">
        <v>75965</v>
      </c>
    </row>
    <row r="44" spans="1:15">
      <c r="A44" s="4" t="s">
        <v>93</v>
      </c>
      <c r="C44" s="5" t="n">
        <v>75965</v>
      </c>
    </row>
    <row r="45" spans="1:15">
      <c r="A45" s="4" t="s">
        <v>94</v>
      </c>
      <c r="C45" s="5" t="n">
        <v>12075</v>
      </c>
    </row>
    <row r="46" spans="1:15">
      <c r="A46" s="4" t="s">
        <v>95</v>
      </c>
      <c r="B46" s="4" t="s">
        <v>60</v>
      </c>
      <c r="C46" s="5" t="n">
        <v>63890</v>
      </c>
    </row>
    <row r="47" spans="1:15">
      <c r="A47" s="4" t="s">
        <v>96</v>
      </c>
      <c r="C47" s="5" t="n">
        <v>761</v>
      </c>
    </row>
    <row r="48" spans="1:15">
      <c r="A48" s="4" t="s">
        <v>97</v>
      </c>
      <c r="B48" s="4" t="s">
        <v>60</v>
      </c>
      <c r="C48" s="6" t="n">
        <v>64651</v>
      </c>
    </row>
    <row r="49" spans="1:15"/>
    <row r="50" spans="1:15">
      <c r="A50" s="4" t="s">
        <v>41</v>
      </c>
      <c r="B50" s="4" t="s">
        <v>103</v>
      </c>
    </row>
    <row r="51" spans="1:15">
      <c r="A51" s="4" t="s">
        <v>60</v>
      </c>
      <c r="B51" s="4" t="s">
        <v>104</v>
      </c>
    </row>
  </sheetData>
  <mergeCells count="7">
    <mergeCell ref="A1:B2"/>
    <mergeCell ref="C1:L1"/>
    <mergeCell ref="M1:O1"/>
    <mergeCell ref="C2:D2"/>
    <mergeCell ref="A49:N49"/>
    <mergeCell ref="B50:N50"/>
    <mergeCell ref="B51:N5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82</v>
      </c>
      <c r="B1" s="2" t="s">
        <v>1</v>
      </c>
    </row>
    <row r="2" spans="1:2">
      <c r="B2" s="2" t="s">
        <v>939</v>
      </c>
    </row>
    <row r="3" spans="1:2">
      <c r="A3" s="3" t="s">
        <v>1574</v>
      </c>
    </row>
    <row r="4" spans="1:2">
      <c r="A4" s="4" t="s">
        <v>1583</v>
      </c>
      <c r="B4" s="6" t="n">
        <v>3239</v>
      </c>
    </row>
    <row r="5" spans="1:2">
      <c r="A5" s="4" t="s">
        <v>1584</v>
      </c>
    </row>
    <row r="6" spans="1:2">
      <c r="A6" s="3" t="s">
        <v>1574</v>
      </c>
    </row>
    <row r="7" spans="1:2">
      <c r="A7" s="4" t="s">
        <v>1583</v>
      </c>
      <c r="B7" s="5" t="n">
        <v>3283</v>
      </c>
    </row>
    <row r="8" spans="1:2">
      <c r="A8" s="4" t="s">
        <v>1585</v>
      </c>
    </row>
    <row r="9" spans="1:2">
      <c r="A9" s="3" t="s">
        <v>1574</v>
      </c>
    </row>
    <row r="10" spans="1:2">
      <c r="A10" s="4" t="s">
        <v>1583</v>
      </c>
      <c r="B10" s="6" t="n">
        <v>44</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586</v>
      </c>
      <c r="C1" s="2" t="s">
        <v>1</v>
      </c>
      <c r="M1" s="2" t="s">
        <v>73</v>
      </c>
    </row>
    <row r="2" spans="1:15">
      <c r="C2" s="2" t="s">
        <v>2</v>
      </c>
      <c r="E2" s="2" t="s">
        <v>16</v>
      </c>
      <c r="F2" s="2" t="s">
        <v>74</v>
      </c>
      <c r="G2" s="2" t="s">
        <v>75</v>
      </c>
      <c r="H2" s="2" t="s">
        <v>17</v>
      </c>
      <c r="I2" s="2" t="s">
        <v>18</v>
      </c>
      <c r="J2" s="2" t="s">
        <v>76</v>
      </c>
      <c r="K2" s="2" t="s">
        <v>77</v>
      </c>
      <c r="L2" s="2" t="s">
        <v>78</v>
      </c>
      <c r="M2" s="2" t="s">
        <v>16</v>
      </c>
      <c r="N2" s="2" t="s">
        <v>18</v>
      </c>
      <c r="O2" s="2" t="s">
        <v>19</v>
      </c>
    </row>
    <row r="3" spans="1:15">
      <c r="A3" s="3" t="s">
        <v>159</v>
      </c>
    </row>
    <row r="4" spans="1:15">
      <c r="A4" s="4" t="s">
        <v>97</v>
      </c>
      <c r="C4" s="6" t="n">
        <v>64695</v>
      </c>
      <c r="D4" s="4" t="s">
        <v>41</v>
      </c>
      <c r="E4" s="6" t="n">
        <v>67082</v>
      </c>
      <c r="F4" s="6" t="n">
        <v>73745</v>
      </c>
      <c r="G4" s="6" t="n">
        <v>68946</v>
      </c>
      <c r="H4" s="6" t="n">
        <v>53338</v>
      </c>
      <c r="I4" s="6" t="n">
        <v>76298</v>
      </c>
      <c r="J4" s="6" t="n">
        <v>68922</v>
      </c>
      <c r="K4" s="6" t="n">
        <v>65670</v>
      </c>
      <c r="L4" s="6" t="n">
        <v>58794</v>
      </c>
      <c r="M4" s="6" t="n">
        <v>263111</v>
      </c>
      <c r="N4" s="6" t="n">
        <v>269684</v>
      </c>
      <c r="O4" s="6" t="n">
        <v>239817</v>
      </c>
    </row>
    <row r="5" spans="1:15">
      <c r="A5" s="4" t="s">
        <v>96</v>
      </c>
      <c r="C5" s="5" t="n">
        <v>-761</v>
      </c>
      <c r="E5" s="5" t="n">
        <v>-944</v>
      </c>
      <c r="F5" s="5" t="n">
        <v>-584</v>
      </c>
      <c r="G5" s="5" t="n">
        <v>156</v>
      </c>
      <c r="H5" s="5" t="n">
        <v>-898</v>
      </c>
      <c r="I5" s="5" t="n">
        <v>-232</v>
      </c>
      <c r="J5" s="5" t="n">
        <v>-734</v>
      </c>
      <c r="K5" s="5" t="n">
        <v>-882</v>
      </c>
      <c r="L5" s="5" t="n">
        <v>-289</v>
      </c>
      <c r="M5" s="5" t="n">
        <v>-2270</v>
      </c>
      <c r="N5" s="5" t="n">
        <v>-2137</v>
      </c>
    </row>
    <row r="6" spans="1:15">
      <c r="A6" s="4" t="s">
        <v>95</v>
      </c>
      <c r="C6" s="5" t="n">
        <v>63934</v>
      </c>
      <c r="D6" s="4" t="s">
        <v>41</v>
      </c>
      <c r="E6" s="5" t="n">
        <v>66138</v>
      </c>
      <c r="F6" s="6" t="n">
        <v>73161</v>
      </c>
      <c r="G6" s="5" t="n">
        <v>69102</v>
      </c>
      <c r="H6" s="5" t="n">
        <v>52440</v>
      </c>
      <c r="I6" s="5" t="n">
        <v>76066</v>
      </c>
      <c r="J6" s="6" t="n">
        <v>68188</v>
      </c>
      <c r="K6" s="6" t="n">
        <v>64788</v>
      </c>
      <c r="L6" s="5" t="n">
        <v>58505</v>
      </c>
      <c r="M6" s="5" t="n">
        <v>260841</v>
      </c>
      <c r="N6" s="5" t="n">
        <v>267547</v>
      </c>
      <c r="O6" s="5" t="n">
        <v>239817</v>
      </c>
    </row>
    <row r="7" spans="1:15">
      <c r="A7" s="3" t="s">
        <v>160</v>
      </c>
    </row>
    <row r="8" spans="1:15">
      <c r="A8" s="4" t="s">
        <v>161</v>
      </c>
      <c r="C8" s="5" t="n">
        <v>15836</v>
      </c>
      <c r="H8" s="5" t="n">
        <v>14139</v>
      </c>
      <c r="M8" s="5" t="n">
        <v>58503</v>
      </c>
      <c r="N8" s="5" t="n">
        <v>54553</v>
      </c>
      <c r="O8" s="5" t="n">
        <v>54286</v>
      </c>
    </row>
    <row r="9" spans="1:15">
      <c r="A9" s="4" t="s">
        <v>162</v>
      </c>
      <c r="C9" s="5" t="n">
        <v>488</v>
      </c>
      <c r="H9" s="5" t="n">
        <v>375</v>
      </c>
      <c r="M9" s="5" t="n">
        <v>1884</v>
      </c>
      <c r="N9" s="5" t="n">
        <v>1531</v>
      </c>
      <c r="O9" s="5" t="n">
        <v>13546</v>
      </c>
    </row>
    <row r="10" spans="1:15">
      <c r="A10" s="4" t="s">
        <v>85</v>
      </c>
      <c r="C10" s="5" t="n">
        <v>9936</v>
      </c>
      <c r="H10" s="5" t="n">
        <v>7242</v>
      </c>
      <c r="M10" s="5" t="n">
        <v>36412</v>
      </c>
      <c r="N10" s="5" t="n">
        <v>27183</v>
      </c>
      <c r="O10" s="5" t="n">
        <v>28513</v>
      </c>
    </row>
    <row r="11" spans="1:15">
      <c r="A11" s="4" t="s">
        <v>164</v>
      </c>
      <c r="C11" s="5" t="n">
        <v>-103</v>
      </c>
      <c r="M11" s="5" t="n">
        <v>9819</v>
      </c>
      <c r="N11" s="5" t="n">
        <v>7282</v>
      </c>
      <c r="O11" s="5" t="n">
        <v>2449</v>
      </c>
    </row>
    <row r="12" spans="1:15">
      <c r="A12" s="4" t="s">
        <v>1587</v>
      </c>
      <c r="C12" s="5" t="n">
        <v>-8525</v>
      </c>
      <c r="H12" s="5" t="n">
        <v>8757</v>
      </c>
      <c r="M12" s="5" t="n">
        <v>-11830</v>
      </c>
      <c r="N12" s="5" t="n">
        <v>1717</v>
      </c>
      <c r="O12" s="5" t="n">
        <v>-4999</v>
      </c>
    </row>
    <row r="13" spans="1:15">
      <c r="A13" s="4" t="s">
        <v>136</v>
      </c>
      <c r="C13" s="5" t="n">
        <v>7787</v>
      </c>
      <c r="H13" s="5" t="n">
        <v>4986</v>
      </c>
      <c r="M13" s="5" t="n">
        <v>35685</v>
      </c>
      <c r="N13" s="5" t="n">
        <v>25113</v>
      </c>
      <c r="O13" s="5" t="n">
        <v>24976</v>
      </c>
    </row>
    <row r="14" spans="1:15">
      <c r="A14" s="4" t="s">
        <v>167</v>
      </c>
      <c r="C14" s="5" t="n">
        <v>-4625</v>
      </c>
      <c r="H14" s="5" t="n">
        <v>-2890</v>
      </c>
      <c r="M14" s="5" t="n">
        <v>-10391</v>
      </c>
      <c r="N14" s="5" t="n">
        <v>30454</v>
      </c>
      <c r="O14" s="5" t="n">
        <v>-18713</v>
      </c>
    </row>
    <row r="15" spans="1:15">
      <c r="A15" s="4" t="s">
        <v>169</v>
      </c>
      <c r="C15" s="5" t="n">
        <v>-28</v>
      </c>
      <c r="H15" s="5" t="n">
        <v>-4301</v>
      </c>
      <c r="M15" s="5" t="n">
        <v>-4785</v>
      </c>
      <c r="N15" s="5" t="n">
        <v>-41</v>
      </c>
      <c r="O15" s="5" t="n">
        <v>-238</v>
      </c>
    </row>
    <row r="16" spans="1:15">
      <c r="A16" s="3" t="s">
        <v>170</v>
      </c>
    </row>
    <row r="17" spans="1:15">
      <c r="A17" s="4" t="s">
        <v>171</v>
      </c>
      <c r="C17" s="5" t="n">
        <v>-6025</v>
      </c>
      <c r="H17" s="5" t="n">
        <v>19649</v>
      </c>
      <c r="M17" s="5" t="n">
        <v>-57267</v>
      </c>
      <c r="N17" s="5" t="n">
        <v>-48612</v>
      </c>
      <c r="O17" s="5" t="n">
        <v>-78923</v>
      </c>
    </row>
    <row r="18" spans="1:15">
      <c r="A18" s="4" t="s">
        <v>172</v>
      </c>
      <c r="B18" s="4" t="s">
        <v>25</v>
      </c>
      <c r="C18" s="5" t="n">
        <v>-37008</v>
      </c>
    </row>
    <row r="19" spans="1:15">
      <c r="A19" s="4" t="s">
        <v>173</v>
      </c>
      <c r="C19" s="5" t="n">
        <v>-1224</v>
      </c>
      <c r="H19" s="5" t="n">
        <v>-928</v>
      </c>
      <c r="M19" s="5" t="n">
        <v>-2155</v>
      </c>
      <c r="N19" s="5" t="n">
        <v>-463</v>
      </c>
      <c r="O19" s="5" t="n">
        <v>-3988</v>
      </c>
    </row>
    <row r="20" spans="1:15">
      <c r="A20" s="4" t="s">
        <v>174</v>
      </c>
      <c r="C20" s="5" t="n">
        <v>-77734</v>
      </c>
      <c r="D20" s="4" t="s">
        <v>60</v>
      </c>
      <c r="H20" s="5" t="n">
        <v>-69131</v>
      </c>
      <c r="M20" s="5" t="n">
        <v>46581</v>
      </c>
      <c r="N20" s="5" t="n">
        <v>27977</v>
      </c>
      <c r="O20" s="5" t="n">
        <v>69606</v>
      </c>
    </row>
    <row r="21" spans="1:15">
      <c r="A21" s="4" t="s">
        <v>1588</v>
      </c>
      <c r="C21" s="5" t="n">
        <v>9969</v>
      </c>
      <c r="H21" s="5" t="n">
        <v>8157</v>
      </c>
      <c r="M21" s="5" t="n">
        <v>4640</v>
      </c>
      <c r="N21" s="5" t="n">
        <v>704</v>
      </c>
      <c r="O21" s="5" t="n">
        <v>18757</v>
      </c>
    </row>
    <row r="22" spans="1:15">
      <c r="A22" s="4" t="s">
        <v>176</v>
      </c>
      <c r="C22" s="5" t="n">
        <v>-27322</v>
      </c>
      <c r="H22" s="5" t="n">
        <v>31028</v>
      </c>
      <c r="M22" s="5" t="n">
        <v>359078</v>
      </c>
      <c r="N22" s="5" t="n">
        <v>345772</v>
      </c>
      <c r="O22" s="5" t="n">
        <v>327441</v>
      </c>
    </row>
    <row r="23" spans="1:15">
      <c r="A23" s="3" t="s">
        <v>177</v>
      </c>
    </row>
    <row r="24" spans="1:15">
      <c r="A24" s="4" t="s">
        <v>178</v>
      </c>
      <c r="C24" s="5" t="n">
        <v>-18706</v>
      </c>
      <c r="H24" s="5" t="n">
        <v>-17084</v>
      </c>
      <c r="M24" s="5" t="n">
        <v>-57231</v>
      </c>
      <c r="N24" s="5" t="n">
        <v>-81926</v>
      </c>
      <c r="O24" s="5" t="n">
        <v>-62173</v>
      </c>
    </row>
    <row r="25" spans="1:15">
      <c r="A25" s="4" t="s">
        <v>179</v>
      </c>
      <c r="C25" s="5" t="n">
        <v>-4365</v>
      </c>
      <c r="H25" s="5" t="n">
        <v>-2614</v>
      </c>
      <c r="M25" s="5" t="n">
        <v>-16441</v>
      </c>
      <c r="N25" s="5" t="n">
        <v>-6846</v>
      </c>
    </row>
    <row r="26" spans="1:15">
      <c r="A26" s="4" t="s">
        <v>180</v>
      </c>
      <c r="C26" s="5" t="n">
        <v>144</v>
      </c>
      <c r="H26" s="5" t="n">
        <v>389</v>
      </c>
      <c r="M26" s="5" t="n">
        <v>1738</v>
      </c>
      <c r="N26" s="5" t="n">
        <v>547</v>
      </c>
      <c r="O26" s="5" t="n">
        <v>1486</v>
      </c>
    </row>
    <row r="27" spans="1:15">
      <c r="A27" s="4" t="s">
        <v>1589</v>
      </c>
      <c r="C27" s="5" t="n">
        <v>-4730</v>
      </c>
    </row>
    <row r="28" spans="1:15">
      <c r="A28" s="4" t="s">
        <v>183</v>
      </c>
      <c r="C28" s="5" t="n">
        <v>-27657</v>
      </c>
      <c r="H28" s="5" t="n">
        <v>-29013</v>
      </c>
      <c r="M28" s="5" t="n">
        <v>-361990</v>
      </c>
      <c r="N28" s="5" t="n">
        <v>-125765</v>
      </c>
      <c r="O28" s="5" t="n">
        <v>-100473</v>
      </c>
    </row>
    <row r="29" spans="1:15">
      <c r="A29" s="3" t="s">
        <v>184</v>
      </c>
    </row>
    <row r="30" spans="1:15">
      <c r="A30" s="4" t="s">
        <v>185</v>
      </c>
      <c r="C30" s="5" t="n">
        <v>-537</v>
      </c>
      <c r="H30" s="5" t="n">
        <v>-494</v>
      </c>
      <c r="M30" s="5" t="n">
        <v>-2708</v>
      </c>
      <c r="N30" s="5" t="n">
        <v>-1793</v>
      </c>
      <c r="O30" s="5" t="n">
        <v>-2035</v>
      </c>
    </row>
    <row r="31" spans="1:15">
      <c r="A31" s="4" t="s">
        <v>188</v>
      </c>
      <c r="C31" s="5" t="n">
        <v>-10000</v>
      </c>
      <c r="H31" s="5" t="n">
        <v>-10000</v>
      </c>
      <c r="M31" s="5" t="n">
        <v>-40000</v>
      </c>
      <c r="N31" s="5" t="n">
        <v>-40000</v>
      </c>
      <c r="O31" s="5" t="n">
        <v>-684875</v>
      </c>
    </row>
    <row r="32" spans="1:15">
      <c r="A32" s="4" t="s">
        <v>189</v>
      </c>
      <c r="C32" s="5" t="n">
        <v>105000</v>
      </c>
      <c r="H32" s="5" t="n">
        <v>40000</v>
      </c>
      <c r="M32" s="5" t="n">
        <v>295000</v>
      </c>
      <c r="N32" s="5" t="n">
        <v>200000</v>
      </c>
      <c r="O32" s="5" t="n">
        <v>1451500</v>
      </c>
    </row>
    <row r="33" spans="1:15">
      <c r="A33" s="4" t="s">
        <v>191</v>
      </c>
      <c r="C33" s="5" t="n">
        <v>4202</v>
      </c>
      <c r="H33" s="5" t="n">
        <v>7761</v>
      </c>
      <c r="M33" s="5" t="n">
        <v>15528</v>
      </c>
      <c r="N33" s="5" t="n">
        <v>18228</v>
      </c>
      <c r="O33" s="5" t="n">
        <v>16088</v>
      </c>
    </row>
    <row r="34" spans="1:15">
      <c r="A34" s="4" t="s">
        <v>192</v>
      </c>
      <c r="C34" s="5" t="n">
        <v>-13284</v>
      </c>
      <c r="H34" s="5" t="n">
        <v>-9939</v>
      </c>
      <c r="M34" s="5" t="n">
        <v>-10296</v>
      </c>
      <c r="N34" s="5" t="n">
        <v>-769</v>
      </c>
      <c r="O34" s="5" t="n">
        <v>-7194</v>
      </c>
    </row>
    <row r="35" spans="1:15">
      <c r="A35" s="4" t="s">
        <v>193</v>
      </c>
      <c r="C35" s="5" t="n">
        <v>-1476</v>
      </c>
      <c r="H35" s="5" t="n">
        <v>-1097</v>
      </c>
      <c r="M35" s="5" t="n">
        <v>-6219</v>
      </c>
      <c r="N35" s="5" t="n">
        <v>-1485</v>
      </c>
      <c r="O35" s="5" t="n">
        <v>-230</v>
      </c>
    </row>
    <row r="36" spans="1:15">
      <c r="A36" s="4" t="s">
        <v>194</v>
      </c>
      <c r="C36" s="5" t="n">
        <v>-14408</v>
      </c>
      <c r="H36" s="5" t="n">
        <v>-11957</v>
      </c>
      <c r="M36" s="5" t="n">
        <v>-46686</v>
      </c>
    </row>
    <row r="37" spans="1:15">
      <c r="A37" s="4" t="s">
        <v>195</v>
      </c>
      <c r="C37" s="5" t="n">
        <v>-95984</v>
      </c>
      <c r="H37" s="5" t="n">
        <v>-219784</v>
      </c>
      <c r="M37" s="5" t="n">
        <v>-219784</v>
      </c>
      <c r="N37" s="5" t="n">
        <v>-345200</v>
      </c>
      <c r="O37" s="5" t="n">
        <v>-226917</v>
      </c>
    </row>
    <row r="38" spans="1:15">
      <c r="A38" s="4" t="s">
        <v>196</v>
      </c>
      <c r="C38" s="5" t="n">
        <v>-60</v>
      </c>
      <c r="H38" s="5" t="n">
        <v>-16</v>
      </c>
      <c r="M38" s="5" t="n">
        <v>-16</v>
      </c>
      <c r="N38" s="5" t="n">
        <v>-279</v>
      </c>
      <c r="O38" s="5" t="n">
        <v>-197</v>
      </c>
    </row>
    <row r="39" spans="1:15">
      <c r="A39" s="4" t="s">
        <v>197</v>
      </c>
      <c r="C39" s="5" t="n">
        <v>-26547</v>
      </c>
      <c r="H39" s="5" t="n">
        <v>-42007</v>
      </c>
      <c r="M39" s="5" t="n">
        <v>47189</v>
      </c>
      <c r="N39" s="5" t="n">
        <v>-232798</v>
      </c>
      <c r="O39" s="5" t="n">
        <v>-218884</v>
      </c>
    </row>
    <row r="40" spans="1:15">
      <c r="A40" s="4" t="s">
        <v>198</v>
      </c>
      <c r="C40" s="5" t="n">
        <v>1284</v>
      </c>
      <c r="H40" s="5" t="n">
        <v>5555</v>
      </c>
      <c r="M40" s="5" t="n">
        <v>37568</v>
      </c>
      <c r="N40" s="5" t="n">
        <v>-15493</v>
      </c>
      <c r="O40" s="5" t="n">
        <v>-18965</v>
      </c>
    </row>
    <row r="41" spans="1:15">
      <c r="A41" s="4" t="s">
        <v>199</v>
      </c>
      <c r="C41" s="5" t="n">
        <v>-81526</v>
      </c>
      <c r="H41" s="5" t="n">
        <v>-39992</v>
      </c>
      <c r="M41" s="5" t="n">
        <v>44277</v>
      </c>
      <c r="N41" s="5" t="n">
        <v>-12791</v>
      </c>
      <c r="O41" s="5" t="n">
        <v>8084</v>
      </c>
    </row>
    <row r="42" spans="1:15">
      <c r="A42" s="4" t="s">
        <v>200</v>
      </c>
      <c r="C42" s="5" t="n">
        <v>504468</v>
      </c>
      <c r="G42" s="6" t="n">
        <v>388186</v>
      </c>
      <c r="H42" s="5" t="n">
        <v>422623</v>
      </c>
      <c r="L42" s="6" t="n">
        <v>450907</v>
      </c>
      <c r="M42" s="5" t="n">
        <v>422623</v>
      </c>
      <c r="N42" s="5" t="n">
        <v>450907</v>
      </c>
      <c r="O42" s="5" t="n">
        <v>461788</v>
      </c>
    </row>
    <row r="43" spans="1:15">
      <c r="A43" s="4" t="s">
        <v>201</v>
      </c>
      <c r="C43" s="5" t="n">
        <v>424226</v>
      </c>
      <c r="E43" s="5" t="n">
        <v>504468</v>
      </c>
      <c r="H43" s="6" t="n">
        <v>388186</v>
      </c>
      <c r="I43" s="6" t="n">
        <v>422623</v>
      </c>
      <c r="M43" s="5" t="n">
        <v>504468</v>
      </c>
      <c r="N43" s="6" t="n">
        <v>422623</v>
      </c>
      <c r="O43" s="6" t="n">
        <v>450907</v>
      </c>
    </row>
    <row r="44" spans="1:15">
      <c r="A44" s="4" t="s">
        <v>1571</v>
      </c>
    </row>
    <row r="45" spans="1:15">
      <c r="A45" s="3" t="s">
        <v>159</v>
      </c>
    </row>
    <row r="46" spans="1:15">
      <c r="A46" s="4" t="s">
        <v>97</v>
      </c>
      <c r="B46" s="4" t="s">
        <v>41</v>
      </c>
      <c r="C46" s="5" t="n">
        <v>-44</v>
      </c>
    </row>
    <row r="47" spans="1:15">
      <c r="A47" s="4" t="s">
        <v>95</v>
      </c>
      <c r="B47" s="4" t="s">
        <v>41</v>
      </c>
      <c r="C47" s="5" t="n">
        <v>-44</v>
      </c>
    </row>
    <row r="48" spans="1:15">
      <c r="A48" s="3" t="s">
        <v>170</v>
      </c>
    </row>
    <row r="49" spans="1:15">
      <c r="A49" s="4" t="s">
        <v>172</v>
      </c>
      <c r="B49" s="4" t="s">
        <v>25</v>
      </c>
      <c r="C49" s="5" t="n">
        <v>-3035</v>
      </c>
    </row>
    <row r="50" spans="1:15">
      <c r="A50" s="4" t="s">
        <v>174</v>
      </c>
      <c r="B50" s="4" t="s">
        <v>60</v>
      </c>
      <c r="C50" s="5" t="n">
        <v>3079</v>
      </c>
    </row>
    <row r="51" spans="1:15">
      <c r="A51" s="4" t="s">
        <v>1572</v>
      </c>
    </row>
    <row r="52" spans="1:15">
      <c r="A52" s="3" t="s">
        <v>159</v>
      </c>
    </row>
    <row r="53" spans="1:15">
      <c r="A53" s="4" t="s">
        <v>97</v>
      </c>
      <c r="B53" s="4" t="s">
        <v>41</v>
      </c>
      <c r="C53" s="5" t="n">
        <v>64651</v>
      </c>
    </row>
    <row r="54" spans="1:15">
      <c r="A54" s="4" t="s">
        <v>96</v>
      </c>
      <c r="C54" s="5" t="n">
        <v>-761</v>
      </c>
    </row>
    <row r="55" spans="1:15">
      <c r="A55" s="4" t="s">
        <v>95</v>
      </c>
      <c r="B55" s="4" t="s">
        <v>41</v>
      </c>
      <c r="C55" s="5" t="n">
        <v>63890</v>
      </c>
    </row>
    <row r="56" spans="1:15">
      <c r="A56" s="3" t="s">
        <v>160</v>
      </c>
    </row>
    <row r="57" spans="1:15">
      <c r="A57" s="4" t="s">
        <v>161</v>
      </c>
      <c r="C57" s="5" t="n">
        <v>15836</v>
      </c>
    </row>
    <row r="58" spans="1:15">
      <c r="A58" s="4" t="s">
        <v>162</v>
      </c>
      <c r="C58" s="5" t="n">
        <v>488</v>
      </c>
    </row>
    <row r="59" spans="1:15">
      <c r="A59" s="4" t="s">
        <v>85</v>
      </c>
      <c r="C59" s="5" t="n">
        <v>9936</v>
      </c>
    </row>
    <row r="60" spans="1:15">
      <c r="A60" s="4" t="s">
        <v>164</v>
      </c>
      <c r="C60" s="5" t="n">
        <v>-103</v>
      </c>
    </row>
    <row r="61" spans="1:15">
      <c r="A61" s="4" t="s">
        <v>1587</v>
      </c>
      <c r="C61" s="5" t="n">
        <v>-8525</v>
      </c>
    </row>
    <row r="62" spans="1:15">
      <c r="A62" s="4" t="s">
        <v>136</v>
      </c>
      <c r="C62" s="5" t="n">
        <v>7787</v>
      </c>
    </row>
    <row r="63" spans="1:15">
      <c r="A63" s="4" t="s">
        <v>167</v>
      </c>
      <c r="C63" s="5" t="n">
        <v>-4625</v>
      </c>
    </row>
    <row r="64" spans="1:15">
      <c r="A64" s="4" t="s">
        <v>169</v>
      </c>
      <c r="C64" s="5" t="n">
        <v>-28</v>
      </c>
    </row>
    <row r="65" spans="1:15">
      <c r="A65" s="3" t="s">
        <v>170</v>
      </c>
    </row>
    <row r="66" spans="1:15">
      <c r="A66" s="4" t="s">
        <v>171</v>
      </c>
      <c r="C66" s="5" t="n">
        <v>-6025</v>
      </c>
    </row>
    <row r="67" spans="1:15">
      <c r="A67" s="4" t="s">
        <v>172</v>
      </c>
      <c r="B67" s="4" t="s">
        <v>25</v>
      </c>
      <c r="C67" s="5" t="n">
        <v>-40043</v>
      </c>
    </row>
    <row r="68" spans="1:15">
      <c r="A68" s="4" t="s">
        <v>173</v>
      </c>
      <c r="C68" s="5" t="n">
        <v>-1224</v>
      </c>
    </row>
    <row r="69" spans="1:15">
      <c r="A69" s="4" t="s">
        <v>174</v>
      </c>
      <c r="B69" s="4" t="s">
        <v>60</v>
      </c>
      <c r="C69" s="5" t="n">
        <v>-74655</v>
      </c>
    </row>
    <row r="70" spans="1:15">
      <c r="A70" s="4" t="s">
        <v>1588</v>
      </c>
      <c r="C70" s="5" t="n">
        <v>9969</v>
      </c>
    </row>
    <row r="71" spans="1:15">
      <c r="A71" s="4" t="s">
        <v>176</v>
      </c>
      <c r="C71" s="5" t="n">
        <v>-27322</v>
      </c>
    </row>
    <row r="72" spans="1:15">
      <c r="A72" s="3" t="s">
        <v>177</v>
      </c>
    </row>
    <row r="73" spans="1:15">
      <c r="A73" s="4" t="s">
        <v>178</v>
      </c>
      <c r="C73" s="5" t="n">
        <v>-18706</v>
      </c>
    </row>
    <row r="74" spans="1:15">
      <c r="A74" s="4" t="s">
        <v>179</v>
      </c>
      <c r="C74" s="5" t="n">
        <v>-4365</v>
      </c>
    </row>
    <row r="75" spans="1:15">
      <c r="A75" s="4" t="s">
        <v>180</v>
      </c>
      <c r="C75" s="5" t="n">
        <v>144</v>
      </c>
    </row>
    <row r="76" spans="1:15">
      <c r="A76" s="4" t="s">
        <v>1589</v>
      </c>
      <c r="C76" s="5" t="n">
        <v>-4730</v>
      </c>
    </row>
    <row r="77" spans="1:15">
      <c r="A77" s="4" t="s">
        <v>183</v>
      </c>
      <c r="C77" s="5" t="n">
        <v>-27657</v>
      </c>
    </row>
    <row r="78" spans="1:15">
      <c r="A78" s="3" t="s">
        <v>184</v>
      </c>
    </row>
    <row r="79" spans="1:15">
      <c r="A79" s="4" t="s">
        <v>185</v>
      </c>
      <c r="C79" s="5" t="n">
        <v>-537</v>
      </c>
    </row>
    <row r="80" spans="1:15">
      <c r="A80" s="4" t="s">
        <v>188</v>
      </c>
      <c r="C80" s="5" t="n">
        <v>-10000</v>
      </c>
    </row>
    <row r="81" spans="1:15">
      <c r="A81" s="4" t="s">
        <v>189</v>
      </c>
      <c r="C81" s="5" t="n">
        <v>105000</v>
      </c>
    </row>
    <row r="82" spans="1:15">
      <c r="A82" s="4" t="s">
        <v>191</v>
      </c>
      <c r="C82" s="5" t="n">
        <v>4202</v>
      </c>
    </row>
    <row r="83" spans="1:15">
      <c r="A83" s="4" t="s">
        <v>192</v>
      </c>
      <c r="C83" s="5" t="n">
        <v>-13284</v>
      </c>
    </row>
    <row r="84" spans="1:15">
      <c r="A84" s="4" t="s">
        <v>193</v>
      </c>
      <c r="C84" s="5" t="n">
        <v>-1476</v>
      </c>
    </row>
    <row r="85" spans="1:15">
      <c r="A85" s="4" t="s">
        <v>194</v>
      </c>
      <c r="C85" s="5" t="n">
        <v>-14408</v>
      </c>
    </row>
    <row r="86" spans="1:15">
      <c r="A86" s="4" t="s">
        <v>195</v>
      </c>
      <c r="C86" s="5" t="n">
        <v>-95984</v>
      </c>
    </row>
    <row r="87" spans="1:15">
      <c r="A87" s="4" t="s">
        <v>196</v>
      </c>
      <c r="C87" s="5" t="n">
        <v>-60</v>
      </c>
    </row>
    <row r="88" spans="1:15">
      <c r="A88" s="4" t="s">
        <v>197</v>
      </c>
      <c r="C88" s="5" t="n">
        <v>-26547</v>
      </c>
    </row>
    <row r="89" spans="1:15">
      <c r="A89" s="4" t="s">
        <v>198</v>
      </c>
      <c r="C89" s="5" t="n">
        <v>1284</v>
      </c>
    </row>
    <row r="90" spans="1:15">
      <c r="A90" s="4" t="s">
        <v>199</v>
      </c>
      <c r="C90" s="5" t="n">
        <v>-81526</v>
      </c>
    </row>
    <row r="91" spans="1:15">
      <c r="A91" s="4" t="s">
        <v>200</v>
      </c>
      <c r="C91" s="5" t="n">
        <v>504468</v>
      </c>
    </row>
    <row r="92" spans="1:15">
      <c r="A92" s="4" t="s">
        <v>201</v>
      </c>
      <c r="C92" s="6" t="n">
        <v>424226</v>
      </c>
      <c r="E92" s="6" t="n">
        <v>504468</v>
      </c>
      <c r="M92" s="6" t="n">
        <v>504468</v>
      </c>
    </row>
    <row r="93" spans="1:15"/>
    <row r="94" spans="1:15">
      <c r="A94" s="4" t="s">
        <v>41</v>
      </c>
      <c r="B94" s="4" t="s">
        <v>104</v>
      </c>
    </row>
    <row r="95" spans="1:15">
      <c r="A95" s="4" t="s">
        <v>60</v>
      </c>
      <c r="B95" s="4" t="s">
        <v>206</v>
      </c>
    </row>
  </sheetData>
  <mergeCells count="7">
    <mergeCell ref="A1:B2"/>
    <mergeCell ref="C1:L1"/>
    <mergeCell ref="M1:O1"/>
    <mergeCell ref="C2:D2"/>
    <mergeCell ref="A93:N93"/>
    <mergeCell ref="B94:N94"/>
    <mergeCell ref="B95:N95"/>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0</v>
      </c>
      <c r="B1" s="2" t="s">
        <v>1</v>
      </c>
    </row>
    <row r="2" spans="1:3">
      <c r="B2" s="2" t="s">
        <v>2</v>
      </c>
      <c r="C2" s="2" t="s">
        <v>583</v>
      </c>
    </row>
    <row r="3" spans="1:3">
      <c r="A3" s="3" t="s">
        <v>1574</v>
      </c>
    </row>
    <row r="4" spans="1:3">
      <c r="A4" s="4" t="s">
        <v>1583</v>
      </c>
      <c r="B4" s="6" t="n">
        <v>3239</v>
      </c>
    </row>
    <row r="5" spans="1:3">
      <c r="A5" s="4" t="s">
        <v>1584</v>
      </c>
    </row>
    <row r="6" spans="1:3">
      <c r="A6" s="3" t="s">
        <v>1574</v>
      </c>
    </row>
    <row r="7" spans="1:3">
      <c r="A7" s="4" t="s">
        <v>1583</v>
      </c>
      <c r="B7" s="5" t="n">
        <v>3283</v>
      </c>
    </row>
    <row r="8" spans="1:3">
      <c r="A8" s="4" t="s">
        <v>1585</v>
      </c>
    </row>
    <row r="9" spans="1:3">
      <c r="A9" s="3" t="s">
        <v>1574</v>
      </c>
    </row>
    <row r="10" spans="1:3">
      <c r="A10" s="4" t="s">
        <v>1583</v>
      </c>
      <c r="B10" s="5" t="n">
        <v>44</v>
      </c>
    </row>
    <row r="11" spans="1:3">
      <c r="A11" s="4" t="s">
        <v>589</v>
      </c>
      <c r="B11" s="6" t="n">
        <v>3079</v>
      </c>
      <c r="C11" s="6" t="n">
        <v>213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40</v>
      </c>
      <c r="B1" s="2" t="s">
        <v>1</v>
      </c>
      <c r="C1" s="2" t="s">
        <v>73</v>
      </c>
    </row>
    <row r="2" spans="1:3">
      <c r="B2" s="2" t="s">
        <v>2</v>
      </c>
      <c r="C2" s="2" t="s">
        <v>16</v>
      </c>
    </row>
    <row r="3" spans="1:3">
      <c r="A3" s="3" t="s">
        <v>241</v>
      </c>
    </row>
    <row r="4" spans="1:3">
      <c r="A4" s="4" t="s">
        <v>240</v>
      </c>
      <c r="B4" s="4" t="s">
        <v>242</v>
      </c>
      <c r="C4" s="4" t="s">
        <v>24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1</v>
      </c>
      <c r="B1" s="2" t="s">
        <v>2</v>
      </c>
      <c r="C1" s="2" t="s">
        <v>16</v>
      </c>
      <c r="D1" s="2" t="s">
        <v>18</v>
      </c>
    </row>
    <row r="2" spans="1:4">
      <c r="A2" s="4" t="s">
        <v>821</v>
      </c>
    </row>
    <row r="3" spans="1:4">
      <c r="A3" s="3" t="s">
        <v>822</v>
      </c>
    </row>
    <row r="4" spans="1:4">
      <c r="A4" s="4" t="s">
        <v>823</v>
      </c>
      <c r="B4" s="6" t="n">
        <v>973</v>
      </c>
      <c r="C4" s="6" t="n">
        <v>4635</v>
      </c>
      <c r="D4" s="6" t="n">
        <v>809</v>
      </c>
    </row>
    <row r="5" spans="1:4">
      <c r="A5" s="4" t="s">
        <v>1592</v>
      </c>
    </row>
    <row r="6" spans="1:4">
      <c r="A6" s="3" t="s">
        <v>822</v>
      </c>
    </row>
    <row r="7" spans="1:4">
      <c r="A7" s="4" t="s">
        <v>823</v>
      </c>
      <c r="B7" s="5" t="n">
        <v>32750</v>
      </c>
      <c r="C7" s="5" t="n">
        <v>43557</v>
      </c>
      <c r="D7" s="5" t="n">
        <v>33921</v>
      </c>
    </row>
    <row r="8" spans="1:4">
      <c r="A8" s="4" t="s">
        <v>1593</v>
      </c>
    </row>
    <row r="9" spans="1:4">
      <c r="A9" s="3" t="s">
        <v>822</v>
      </c>
    </row>
    <row r="10" spans="1:4">
      <c r="A10" s="4" t="s">
        <v>823</v>
      </c>
      <c r="B10" s="5" t="n">
        <v>19864</v>
      </c>
      <c r="C10" s="5" t="n">
        <v>24906</v>
      </c>
      <c r="D10" s="5" t="n">
        <v>20657</v>
      </c>
    </row>
    <row r="11" spans="1:4">
      <c r="A11" s="4" t="s">
        <v>824</v>
      </c>
    </row>
    <row r="12" spans="1:4">
      <c r="A12" s="3" t="s">
        <v>822</v>
      </c>
    </row>
    <row r="13" spans="1:4">
      <c r="A13" s="4" t="s">
        <v>825</v>
      </c>
      <c r="B13" s="5" t="n">
        <v>1986</v>
      </c>
      <c r="C13" s="5" t="n">
        <v>254</v>
      </c>
      <c r="D13" s="5" t="n">
        <v>237</v>
      </c>
    </row>
    <row r="14" spans="1:4">
      <c r="A14" s="4" t="s">
        <v>1594</v>
      </c>
    </row>
    <row r="15" spans="1:4">
      <c r="A15" s="3" t="s">
        <v>822</v>
      </c>
    </row>
    <row r="16" spans="1:4">
      <c r="A16" s="4" t="s">
        <v>825</v>
      </c>
      <c r="B16" s="5" t="n">
        <v>13326</v>
      </c>
      <c r="C16" s="5" t="n">
        <v>10092</v>
      </c>
      <c r="D16" s="5" t="n">
        <v>4540</v>
      </c>
    </row>
    <row r="17" spans="1:4">
      <c r="A17" s="4" t="s">
        <v>1595</v>
      </c>
    </row>
    <row r="18" spans="1:4">
      <c r="A18" s="3" t="s">
        <v>822</v>
      </c>
    </row>
    <row r="19" spans="1:4">
      <c r="A19" s="4" t="s">
        <v>825</v>
      </c>
      <c r="B19" s="6" t="n">
        <v>12931</v>
      </c>
      <c r="C19" s="6" t="n">
        <v>7842</v>
      </c>
      <c r="D19" s="6" t="n">
        <v>1257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96</v>
      </c>
      <c r="B1" s="2" t="s">
        <v>1</v>
      </c>
      <c r="K1" s="2" t="s">
        <v>73</v>
      </c>
    </row>
    <row r="2" spans="1:13">
      <c r="B2" s="2" t="s">
        <v>2</v>
      </c>
      <c r="C2" s="2" t="s">
        <v>16</v>
      </c>
      <c r="D2" s="2" t="s">
        <v>74</v>
      </c>
      <c r="E2" s="2" t="s">
        <v>75</v>
      </c>
      <c r="F2" s="2" t="s">
        <v>17</v>
      </c>
      <c r="G2" s="2" t="s">
        <v>18</v>
      </c>
      <c r="H2" s="2" t="s">
        <v>76</v>
      </c>
      <c r="I2" s="2" t="s">
        <v>77</v>
      </c>
      <c r="J2" s="2" t="s">
        <v>78</v>
      </c>
      <c r="K2" s="2" t="s">
        <v>16</v>
      </c>
      <c r="L2" s="2" t="s">
        <v>18</v>
      </c>
      <c r="M2" s="2" t="s">
        <v>19</v>
      </c>
    </row>
    <row r="3" spans="1:13">
      <c r="A3" s="3" t="s">
        <v>1494</v>
      </c>
    </row>
    <row r="4" spans="1:13">
      <c r="A4" s="4" t="s">
        <v>1495</v>
      </c>
      <c r="B4" s="6" t="n">
        <v>688912</v>
      </c>
      <c r="C4" s="6" t="n">
        <v>734413</v>
      </c>
      <c r="D4" s="6" t="n">
        <v>708824</v>
      </c>
      <c r="E4" s="6" t="n">
        <v>670697</v>
      </c>
      <c r="F4" s="6" t="n">
        <v>622995</v>
      </c>
      <c r="G4" s="6" t="n">
        <v>681747</v>
      </c>
      <c r="H4" s="6" t="n">
        <v>648783</v>
      </c>
      <c r="I4" s="6" t="n">
        <v>630523</v>
      </c>
      <c r="J4" s="6" t="n">
        <v>609703</v>
      </c>
      <c r="K4" s="6" t="n">
        <v>2736929</v>
      </c>
      <c r="L4" s="6" t="n">
        <v>2570756</v>
      </c>
      <c r="M4" s="6" t="n">
        <v>2461044</v>
      </c>
    </row>
    <row r="5" spans="1:13">
      <c r="A5" s="4" t="s">
        <v>590</v>
      </c>
    </row>
    <row r="6" spans="1:13">
      <c r="A6" s="3" t="s">
        <v>1494</v>
      </c>
    </row>
    <row r="7" spans="1:13">
      <c r="A7" s="4" t="s">
        <v>1495</v>
      </c>
      <c r="B7" s="5" t="n">
        <v>58049</v>
      </c>
      <c r="F7" s="5" t="n">
        <v>69254</v>
      </c>
    </row>
    <row r="8" spans="1:13">
      <c r="A8" s="4" t="s">
        <v>1597</v>
      </c>
    </row>
    <row r="9" spans="1:13">
      <c r="A9" s="3" t="s">
        <v>1494</v>
      </c>
    </row>
    <row r="10" spans="1:13">
      <c r="A10" s="4" t="s">
        <v>1495</v>
      </c>
      <c r="B10" s="6" t="n">
        <v>630863</v>
      </c>
      <c r="F10" s="6" t="n">
        <v>553741</v>
      </c>
    </row>
  </sheetData>
  <mergeCells count="3">
    <mergeCell ref="A1:A2"/>
    <mergeCell ref="B1:J1"/>
    <mergeCell ref="K1:M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1598</v>
      </c>
      <c r="B1" s="2" t="s">
        <v>1</v>
      </c>
    </row>
    <row r="2" spans="1:2">
      <c r="B2" s="2" t="s">
        <v>2</v>
      </c>
    </row>
    <row r="3" spans="1:2">
      <c r="A3" s="3" t="s">
        <v>312</v>
      </c>
    </row>
    <row r="4" spans="1:2">
      <c r="A4" s="4" t="s">
        <v>1599</v>
      </c>
      <c r="B4" s="4" t="s">
        <v>1600</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1601</v>
      </c>
      <c r="B1" s="2" t="s">
        <v>1</v>
      </c>
    </row>
    <row r="2" spans="1:2">
      <c r="B2" s="2" t="s">
        <v>939</v>
      </c>
    </row>
    <row r="3" spans="1:2">
      <c r="A3" s="3" t="s">
        <v>312</v>
      </c>
    </row>
    <row r="4" spans="1:2">
      <c r="A4" s="4" t="s">
        <v>1602</v>
      </c>
      <c r="B4" s="6" t="n">
        <v>26266</v>
      </c>
    </row>
    <row r="5" spans="1:2">
      <c r="A5" s="4" t="s">
        <v>1603</v>
      </c>
      <c r="B5" s="5" t="n">
        <v>11248</v>
      </c>
    </row>
    <row r="6" spans="1:2">
      <c r="A6" s="4" t="s">
        <v>1604</v>
      </c>
      <c r="B6" s="5" t="n">
        <v>-2944</v>
      </c>
    </row>
    <row r="7" spans="1:2">
      <c r="A7" s="4" t="s">
        <v>1605</v>
      </c>
      <c r="B7" s="5" t="n">
        <v>34570</v>
      </c>
    </row>
    <row r="8" spans="1:2">
      <c r="A8" s="4" t="s">
        <v>1606</v>
      </c>
      <c r="B8" s="5" t="n">
        <v>101785</v>
      </c>
    </row>
    <row r="9" spans="1:2">
      <c r="A9" s="4" t="s">
        <v>1607</v>
      </c>
      <c r="B9" s="5" t="n">
        <v>11083</v>
      </c>
    </row>
    <row r="10" spans="1:2">
      <c r="A10" s="4" t="s">
        <v>1608</v>
      </c>
      <c r="B10" s="5" t="n">
        <v>-10430</v>
      </c>
    </row>
    <row r="11" spans="1:2">
      <c r="A11" s="4" t="s">
        <v>1609</v>
      </c>
      <c r="B11" s="5" t="n">
        <v>-10</v>
      </c>
    </row>
    <row r="12" spans="1:2">
      <c r="A12" s="4" t="s">
        <v>1610</v>
      </c>
      <c r="B12" s="6" t="n">
        <v>102428</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611</v>
      </c>
      <c r="B1" s="2" t="s">
        <v>1</v>
      </c>
    </row>
    <row r="2" spans="1:2">
      <c r="B2" s="2" t="s">
        <v>939</v>
      </c>
    </row>
    <row r="3" spans="1:2">
      <c r="A3" s="4" t="s">
        <v>1612</v>
      </c>
    </row>
    <row r="4" spans="1:2">
      <c r="A4" s="3" t="s">
        <v>1613</v>
      </c>
    </row>
    <row r="5" spans="1:2">
      <c r="A5" s="4" t="s">
        <v>1614</v>
      </c>
      <c r="B5" s="6" t="n">
        <v>47714</v>
      </c>
    </row>
    <row r="6" spans="1:2">
      <c r="A6" s="4" t="s">
        <v>1615</v>
      </c>
      <c r="B6" s="4" t="s">
        <v>1616</v>
      </c>
    </row>
    <row r="7" spans="1:2">
      <c r="A7" s="4" t="s">
        <v>1617</v>
      </c>
    </row>
    <row r="8" spans="1:2">
      <c r="A8" s="3" t="s">
        <v>1613</v>
      </c>
    </row>
    <row r="9" spans="1:2">
      <c r="A9" s="4" t="s">
        <v>1614</v>
      </c>
      <c r="B9" s="6" t="n">
        <v>47818</v>
      </c>
    </row>
    <row r="10" spans="1:2">
      <c r="A10" s="4" t="s">
        <v>1615</v>
      </c>
      <c r="B10" s="4" t="s">
        <v>632</v>
      </c>
    </row>
    <row r="11" spans="1:2">
      <c r="A11" s="4" t="s">
        <v>1618</v>
      </c>
    </row>
    <row r="12" spans="1:2">
      <c r="A12" s="3" t="s">
        <v>1613</v>
      </c>
    </row>
    <row r="13" spans="1:2">
      <c r="A13" s="4" t="s">
        <v>1614</v>
      </c>
      <c r="B13" s="6" t="n">
        <v>6676</v>
      </c>
    </row>
    <row r="14" spans="1:2">
      <c r="A14" s="4" t="s">
        <v>1615</v>
      </c>
      <c r="B14" s="4" t="s">
        <v>632</v>
      </c>
    </row>
    <row r="15" spans="1:2">
      <c r="A15" s="4" t="s">
        <v>1619</v>
      </c>
    </row>
    <row r="16" spans="1:2">
      <c r="A16" s="3" t="s">
        <v>1613</v>
      </c>
    </row>
    <row r="17" spans="1:2">
      <c r="A17" s="4" t="s">
        <v>1614</v>
      </c>
      <c r="B17" s="6" t="n">
        <v>220</v>
      </c>
    </row>
    <row r="18" spans="1:2">
      <c r="A18" s="4" t="s">
        <v>1615</v>
      </c>
      <c r="B18" s="4" t="s">
        <v>51</v>
      </c>
    </row>
    <row r="19" spans="1:2">
      <c r="A19" s="4" t="s">
        <v>1620</v>
      </c>
    </row>
    <row r="20" spans="1:2">
      <c r="A20" s="3" t="s">
        <v>1613</v>
      </c>
    </row>
    <row r="21" spans="1:2">
      <c r="A21" s="4" t="s">
        <v>1614</v>
      </c>
      <c r="B21" s="6" t="n">
        <v>102428</v>
      </c>
    </row>
    <row r="22" spans="1:2">
      <c r="A22" s="4" t="s">
        <v>1615</v>
      </c>
      <c r="B22" s="4" t="s">
        <v>51</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1621</v>
      </c>
      <c r="B1" s="2" t="s">
        <v>1</v>
      </c>
    </row>
    <row r="2" spans="1:2">
      <c r="B2" s="2" t="s">
        <v>939</v>
      </c>
    </row>
    <row r="3" spans="1:2">
      <c r="A3" s="3" t="s">
        <v>312</v>
      </c>
    </row>
    <row r="4" spans="1:2">
      <c r="A4" s="4" t="s">
        <v>788</v>
      </c>
      <c r="B4" s="6" t="n">
        <v>43366</v>
      </c>
    </row>
    <row r="5" spans="1:2">
      <c r="A5" s="4" t="s">
        <v>1622</v>
      </c>
      <c r="B5" s="5" t="n">
        <v>10839</v>
      </c>
    </row>
    <row r="6" spans="1:2">
      <c r="A6" s="4" t="s">
        <v>1623</v>
      </c>
      <c r="B6" s="5" t="n">
        <v>-5902</v>
      </c>
    </row>
    <row r="7" spans="1:2">
      <c r="A7" s="4" t="s">
        <v>759</v>
      </c>
      <c r="B7" s="6" t="n">
        <v>48303</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1624</v>
      </c>
      <c r="B1" s="2" t="s">
        <v>1</v>
      </c>
    </row>
    <row r="2" spans="1:2">
      <c r="B2" s="2" t="s">
        <v>939</v>
      </c>
    </row>
    <row r="3" spans="1:2">
      <c r="A3" s="3" t="s">
        <v>1625</v>
      </c>
    </row>
    <row r="4" spans="1:2">
      <c r="A4" s="4" t="s">
        <v>759</v>
      </c>
      <c r="B4" s="6" t="n">
        <v>162435</v>
      </c>
    </row>
    <row r="5" spans="1:2">
      <c r="A5" s="4" t="s">
        <v>1626</v>
      </c>
    </row>
    <row r="6" spans="1:2">
      <c r="A6" s="3" t="s">
        <v>1625</v>
      </c>
    </row>
    <row r="7" spans="1:2">
      <c r="A7" s="4" t="s">
        <v>788</v>
      </c>
      <c r="B7" s="5" t="n">
        <v>23227</v>
      </c>
    </row>
    <row r="8" spans="1:2">
      <c r="A8" s="4" t="s">
        <v>1583</v>
      </c>
      <c r="B8" s="5" t="n">
        <v>3239</v>
      </c>
    </row>
    <row r="9" spans="1:2">
      <c r="A9" s="4" t="s">
        <v>759</v>
      </c>
      <c r="B9" s="5" t="n">
        <v>23271</v>
      </c>
    </row>
    <row r="10" spans="1:2">
      <c r="A10" s="4" t="s">
        <v>1627</v>
      </c>
    </row>
    <row r="11" spans="1:2">
      <c r="A11" s="3" t="s">
        <v>1625</v>
      </c>
    </row>
    <row r="12" spans="1:2">
      <c r="A12" s="4" t="s">
        <v>788</v>
      </c>
      <c r="B12" s="5" t="n">
        <v>139284</v>
      </c>
    </row>
    <row r="13" spans="1:2">
      <c r="A13" s="4" t="s">
        <v>1583</v>
      </c>
      <c r="B13" s="5" t="n">
        <v>11579</v>
      </c>
    </row>
    <row r="14" spans="1:2">
      <c r="A14" s="4" t="s">
        <v>759</v>
      </c>
      <c r="B14" s="6" t="n">
        <v>139164</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628</v>
      </c>
      <c r="B1" s="2" t="s">
        <v>1</v>
      </c>
    </row>
    <row r="2" spans="1:3">
      <c r="B2" s="2" t="s">
        <v>2</v>
      </c>
      <c r="C2" s="2" t="s">
        <v>17</v>
      </c>
    </row>
    <row r="3" spans="1:3">
      <c r="A3" s="3" t="s">
        <v>315</v>
      </c>
    </row>
    <row r="4" spans="1:3">
      <c r="A4" s="4" t="s">
        <v>352</v>
      </c>
      <c r="B4" s="6" t="n">
        <v>15500</v>
      </c>
    </row>
    <row r="5" spans="1:3">
      <c r="A5" s="4" t="s">
        <v>1629</v>
      </c>
      <c r="B5" s="5" t="n">
        <v>50</v>
      </c>
      <c r="C5" s="6" t="n">
        <v>553</v>
      </c>
    </row>
    <row r="6" spans="1:3">
      <c r="A6" s="4" t="s">
        <v>90</v>
      </c>
      <c r="B6" s="6" t="n">
        <v>15550</v>
      </c>
      <c r="C6" s="6" t="n">
        <v>55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v>
      </c>
      <c r="B1" s="2" t="s">
        <v>73</v>
      </c>
    </row>
    <row r="2" spans="1:2">
      <c r="B2" s="2" t="s">
        <v>16</v>
      </c>
    </row>
    <row r="3" spans="1:2">
      <c r="A3" s="3" t="s">
        <v>234</v>
      </c>
    </row>
    <row r="4" spans="1:2">
      <c r="A4" s="4" t="s">
        <v>3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73</v>
      </c>
    </row>
    <row r="2" spans="1:2">
      <c r="B2" s="2" t="s">
        <v>16</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6"/>
    <col customWidth="1" max="2" min="2" width="80"/>
    <col customWidth="1" max="3" min="3" width="8"/>
    <col customWidth="1" max="4" min="4" width="14"/>
    <col customWidth="1" max="5" min="5" width="14"/>
    <col customWidth="1" max="6" min="6" width="14"/>
    <col customWidth="1" max="7" min="7" width="14"/>
    <col customWidth="1" max="8" min="8" width="14"/>
  </cols>
  <sheetData>
    <row r="1" spans="1:8">
      <c r="A1" s="1" t="s">
        <v>15</v>
      </c>
      <c r="B1" s="2" t="s">
        <v>2</v>
      </c>
      <c r="D1" s="2" t="s">
        <v>16</v>
      </c>
      <c r="E1" s="2" t="s">
        <v>17</v>
      </c>
      <c r="F1" s="2" t="s">
        <v>18</v>
      </c>
      <c r="G1" s="2" t="s">
        <v>19</v>
      </c>
      <c r="H1" s="2" t="s">
        <v>20</v>
      </c>
    </row>
    <row r="2" spans="1:8">
      <c r="A2" s="3" t="s">
        <v>21</v>
      </c>
    </row>
    <row r="3" spans="1:8">
      <c r="A3" s="4" t="s">
        <v>22</v>
      </c>
      <c r="B3" s="6" t="n">
        <v>424226</v>
      </c>
      <c r="D3" s="6" t="n">
        <v>504468</v>
      </c>
      <c r="E3" s="6" t="n">
        <v>388186</v>
      </c>
      <c r="F3" s="6" t="n">
        <v>422623</v>
      </c>
      <c r="G3" s="6" t="n">
        <v>450907</v>
      </c>
      <c r="H3" s="6" t="n">
        <v>461788</v>
      </c>
    </row>
    <row r="4" spans="1:8">
      <c r="A4" s="4" t="s">
        <v>23</v>
      </c>
      <c r="B4" s="5" t="n">
        <v>703066</v>
      </c>
      <c r="D4" s="5" t="n">
        <v>693085</v>
      </c>
      <c r="E4" s="5" t="n">
        <v>602871</v>
      </c>
      <c r="F4" s="5" t="n">
        <v>615265</v>
      </c>
    </row>
    <row r="5" spans="1:8">
      <c r="A5" s="4" t="s">
        <v>24</v>
      </c>
      <c r="B5" s="5" t="n">
        <v>199208</v>
      </c>
      <c r="C5" s="4" t="s">
        <v>25</v>
      </c>
      <c r="D5" s="5" t="n">
        <v>236342</v>
      </c>
      <c r="E5" s="5" t="n">
        <v>227635</v>
      </c>
      <c r="F5" s="5" t="n">
        <v>189149</v>
      </c>
    </row>
    <row r="6" spans="1:8">
      <c r="A6" s="4" t="s">
        <v>26</v>
      </c>
      <c r="B6" s="5" t="n">
        <v>1326500</v>
      </c>
      <c r="D6" s="5" t="n">
        <v>1433895</v>
      </c>
      <c r="E6" s="5" t="n">
        <v>1218692</v>
      </c>
      <c r="F6" s="5" t="n">
        <v>1227037</v>
      </c>
    </row>
    <row r="7" spans="1:8">
      <c r="A7" s="4" t="s">
        <v>27</v>
      </c>
      <c r="B7" s="5" t="n">
        <v>205035</v>
      </c>
      <c r="D7" s="5" t="n">
        <v>207030</v>
      </c>
      <c r="E7" s="5" t="n">
        <v>212562</v>
      </c>
      <c r="F7" s="5" t="n">
        <v>193218</v>
      </c>
    </row>
    <row r="8" spans="1:8">
      <c r="A8" s="4" t="s">
        <v>28</v>
      </c>
      <c r="B8" s="5" t="n">
        <v>81734</v>
      </c>
      <c r="D8" s="5" t="n">
        <v>76929</v>
      </c>
      <c r="E8" s="5" t="n">
        <v>61029</v>
      </c>
      <c r="F8" s="5" t="n">
        <v>70143</v>
      </c>
    </row>
    <row r="9" spans="1:8">
      <c r="A9" s="4" t="s">
        <v>29</v>
      </c>
      <c r="B9" s="5" t="n">
        <v>919</v>
      </c>
      <c r="D9" s="5" t="n">
        <v>886</v>
      </c>
      <c r="E9" s="5" t="n">
        <v>769</v>
      </c>
      <c r="F9" s="5" t="n">
        <v>4800</v>
      </c>
    </row>
    <row r="10" spans="1:8">
      <c r="A10" s="4" t="s">
        <v>30</v>
      </c>
      <c r="B10" s="5" t="n">
        <v>125781</v>
      </c>
      <c r="D10" s="5" t="n">
        <v>131590</v>
      </c>
      <c r="E10" s="5" t="n">
        <v>69070</v>
      </c>
      <c r="F10" s="5" t="n">
        <v>78946</v>
      </c>
    </row>
    <row r="11" spans="1:8">
      <c r="A11" s="4" t="s">
        <v>31</v>
      </c>
      <c r="B11" s="5" t="n">
        <v>1337051</v>
      </c>
      <c r="D11" s="5" t="n">
        <v>1337122</v>
      </c>
      <c r="E11" s="5" t="n">
        <v>1097329</v>
      </c>
      <c r="F11" s="5" t="n">
        <v>1069408</v>
      </c>
      <c r="G11" s="6" t="n">
        <v>1038346</v>
      </c>
    </row>
    <row r="12" spans="1:8">
      <c r="A12" s="4" t="s">
        <v>32</v>
      </c>
      <c r="B12" s="5" t="n">
        <v>162435</v>
      </c>
    </row>
    <row r="13" spans="1:8">
      <c r="A13" s="4" t="s">
        <v>33</v>
      </c>
      <c r="B13" s="5" t="n">
        <v>157672</v>
      </c>
      <c r="C13" s="4" t="s">
        <v>25</v>
      </c>
      <c r="D13" s="5" t="n">
        <v>262169</v>
      </c>
      <c r="E13" s="5" t="n">
        <v>252279</v>
      </c>
      <c r="F13" s="5" t="n">
        <v>242328</v>
      </c>
    </row>
    <row r="14" spans="1:8">
      <c r="A14" s="4" t="s">
        <v>34</v>
      </c>
      <c r="B14" s="5" t="n">
        <v>3397127</v>
      </c>
      <c r="D14" s="5" t="n">
        <v>3449621</v>
      </c>
      <c r="E14" s="5" t="n">
        <v>2911730</v>
      </c>
      <c r="F14" s="5" t="n">
        <v>2885880</v>
      </c>
    </row>
    <row r="15" spans="1:8">
      <c r="A15" s="3" t="s">
        <v>35</v>
      </c>
    </row>
    <row r="16" spans="1:8">
      <c r="A16" s="4" t="s">
        <v>36</v>
      </c>
      <c r="B16" s="5" t="n">
        <v>275000</v>
      </c>
      <c r="D16" s="5" t="n">
        <v>170000</v>
      </c>
      <c r="E16" s="5" t="n">
        <v>15000</v>
      </c>
      <c r="F16" s="5" t="n">
        <v>160000</v>
      </c>
    </row>
    <row r="17" spans="1:8">
      <c r="A17" s="4" t="s">
        <v>37</v>
      </c>
      <c r="B17" s="5" t="n">
        <v>39237</v>
      </c>
      <c r="D17" s="5" t="n">
        <v>39226</v>
      </c>
      <c r="E17" s="5" t="n">
        <v>39192</v>
      </c>
      <c r="F17" s="5" t="n">
        <v>39181</v>
      </c>
    </row>
    <row r="18" spans="1:8">
      <c r="A18" s="4" t="s">
        <v>38</v>
      </c>
      <c r="B18" s="5" t="n">
        <v>13811</v>
      </c>
      <c r="D18" s="5" t="n">
        <v>15050</v>
      </c>
      <c r="E18" s="5" t="n">
        <v>9086</v>
      </c>
      <c r="F18" s="5" t="n">
        <v>9768</v>
      </c>
    </row>
    <row r="19" spans="1:8">
      <c r="A19" s="4" t="s">
        <v>39</v>
      </c>
      <c r="B19" s="5" t="n">
        <v>40026</v>
      </c>
      <c r="D19" s="5" t="n">
        <v>30026</v>
      </c>
      <c r="E19" s="5" t="n">
        <v>33091</v>
      </c>
      <c r="F19" s="5" t="n">
        <v>24159</v>
      </c>
    </row>
    <row r="20" spans="1:8">
      <c r="A20" s="4" t="s">
        <v>40</v>
      </c>
      <c r="B20" s="5" t="n">
        <v>503116</v>
      </c>
      <c r="C20" s="4" t="s">
        <v>41</v>
      </c>
      <c r="D20" s="5" t="n">
        <v>584482</v>
      </c>
      <c r="E20" s="5" t="n">
        <v>426953</v>
      </c>
      <c r="F20" s="5" t="n">
        <v>498247</v>
      </c>
    </row>
    <row r="21" spans="1:8">
      <c r="A21" s="4" t="s">
        <v>42</v>
      </c>
      <c r="B21" s="5" t="n">
        <v>871190</v>
      </c>
      <c r="D21" s="5" t="n">
        <v>838784</v>
      </c>
      <c r="E21" s="5" t="n">
        <v>523322</v>
      </c>
      <c r="F21" s="5" t="n">
        <v>731355</v>
      </c>
    </row>
    <row r="22" spans="1:8">
      <c r="A22" s="4" t="s">
        <v>43</v>
      </c>
      <c r="B22" s="5" t="n">
        <v>996999</v>
      </c>
      <c r="D22" s="5" t="n">
        <v>1006687</v>
      </c>
      <c r="E22" s="5" t="n">
        <v>1035778</v>
      </c>
      <c r="F22" s="5" t="n">
        <v>698152</v>
      </c>
    </row>
    <row r="23" spans="1:8">
      <c r="A23" s="4" t="s">
        <v>44</v>
      </c>
      <c r="B23" s="5" t="n">
        <v>7083</v>
      </c>
      <c r="C23" s="4" t="s">
        <v>45</v>
      </c>
      <c r="D23" s="5" t="n">
        <v>6747</v>
      </c>
      <c r="E23" s="5" t="n">
        <v>1815</v>
      </c>
      <c r="F23" s="5" t="n">
        <v>2415</v>
      </c>
    </row>
    <row r="24" spans="1:8">
      <c r="A24" s="4" t="s">
        <v>46</v>
      </c>
      <c r="B24" s="5" t="n">
        <v>155858</v>
      </c>
      <c r="C24" s="4" t="s">
        <v>41</v>
      </c>
      <c r="D24" s="5" t="n">
        <v>168609</v>
      </c>
      <c r="E24" s="5" t="n">
        <v>165561</v>
      </c>
      <c r="F24" s="5" t="n">
        <v>162790</v>
      </c>
    </row>
    <row r="25" spans="1:8">
      <c r="A25" s="4" t="s">
        <v>47</v>
      </c>
      <c r="B25" s="5" t="n">
        <v>2031130</v>
      </c>
      <c r="D25" s="5" t="n">
        <v>2020827</v>
      </c>
      <c r="E25" s="5" t="n">
        <v>1726476</v>
      </c>
      <c r="F25" s="5" t="n">
        <v>1594712</v>
      </c>
    </row>
    <row r="26" spans="1:8">
      <c r="A26" s="4" t="s">
        <v>48</v>
      </c>
      <c r="D26" s="5" t="n">
        <v>4750</v>
      </c>
      <c r="E26" s="5" t="n">
        <v>3610</v>
      </c>
      <c r="F26" s="5" t="n">
        <v>4520</v>
      </c>
    </row>
    <row r="27" spans="1:8">
      <c r="A27" s="3" t="s">
        <v>49</v>
      </c>
    </row>
    <row r="28" spans="1:8">
      <c r="A28" s="4" t="s">
        <v>50</v>
      </c>
      <c r="B28" s="4" t="s">
        <v>51</v>
      </c>
      <c r="D28" s="4" t="s">
        <v>51</v>
      </c>
      <c r="F28" s="4" t="s">
        <v>51</v>
      </c>
    </row>
    <row r="29" spans="1:8">
      <c r="A29" s="4" t="s">
        <v>52</v>
      </c>
      <c r="B29" s="5" t="n">
        <v>1903</v>
      </c>
      <c r="D29" s="5" t="n">
        <v>1924</v>
      </c>
      <c r="E29" s="5" t="n">
        <v>1924</v>
      </c>
      <c r="F29" s="5" t="n">
        <v>1984</v>
      </c>
    </row>
    <row r="30" spans="1:8">
      <c r="A30" s="4" t="s">
        <v>53</v>
      </c>
      <c r="B30" s="5" t="n">
        <v>1422897</v>
      </c>
      <c r="D30" s="5" t="n">
        <v>1421368</v>
      </c>
      <c r="E30" s="5" t="n">
        <v>1347265</v>
      </c>
      <c r="F30" s="5" t="n">
        <v>1384468</v>
      </c>
    </row>
    <row r="31" spans="1:8">
      <c r="A31" s="4" t="s">
        <v>54</v>
      </c>
      <c r="B31" s="5" t="n">
        <v>321916</v>
      </c>
      <c r="C31" s="4" t="s">
        <v>45</v>
      </c>
      <c r="D31" s="5" t="n">
        <v>355982</v>
      </c>
      <c r="E31" s="5" t="n">
        <v>219776</v>
      </c>
      <c r="F31" s="5" t="n">
        <v>358121</v>
      </c>
    </row>
    <row r="32" spans="1:8">
      <c r="A32" s="4" t="s">
        <v>55</v>
      </c>
      <c r="B32" s="5" t="n">
        <v>-380719</v>
      </c>
      <c r="D32" s="5" t="n">
        <v>-355230</v>
      </c>
      <c r="E32" s="5" t="n">
        <v>-387321</v>
      </c>
      <c r="F32" s="5" t="n">
        <v>-457925</v>
      </c>
    </row>
    <row r="33" spans="1:8">
      <c r="A33" s="4" t="s">
        <v>56</v>
      </c>
      <c r="B33" s="5" t="n">
        <v>1365997</v>
      </c>
      <c r="D33" s="5" t="n">
        <v>1424044</v>
      </c>
      <c r="E33" s="5" t="n">
        <v>1181644</v>
      </c>
      <c r="F33" s="5" t="n">
        <v>1286648</v>
      </c>
    </row>
    <row r="34" spans="1:8">
      <c r="A34" s="4" t="s">
        <v>57</v>
      </c>
      <c r="B34" s="4" t="s">
        <v>51</v>
      </c>
      <c r="D34" s="4" t="s">
        <v>51</v>
      </c>
      <c r="E34" s="4" t="s">
        <v>51</v>
      </c>
      <c r="F34" s="4" t="s">
        <v>51</v>
      </c>
    </row>
    <row r="35" spans="1:8">
      <c r="A35" s="4" t="s">
        <v>58</v>
      </c>
      <c r="B35" s="6" t="n">
        <v>3397127</v>
      </c>
      <c r="D35" s="6" t="n">
        <v>3449621</v>
      </c>
      <c r="E35" s="6" t="n">
        <v>2911730</v>
      </c>
      <c r="F35" s="6" t="n">
        <v>2885880</v>
      </c>
    </row>
    <row r="36" spans="1:8"/>
    <row r="37" spans="1:8">
      <c r="A37" s="4" t="s">
        <v>41</v>
      </c>
      <c r="B37" s="4" t="s">
        <v>59</v>
      </c>
    </row>
    <row r="38" spans="1:8">
      <c r="A38" s="4" t="s">
        <v>60</v>
      </c>
      <c r="B38" s="4" t="s">
        <v>61</v>
      </c>
    </row>
    <row r="39" spans="1:8">
      <c r="A39" s="4" t="s">
        <v>45</v>
      </c>
      <c r="B39" s="4" t="s">
        <v>62</v>
      </c>
    </row>
  </sheetData>
  <mergeCells count="5">
    <mergeCell ref="B1:C1"/>
    <mergeCell ref="A36:H36"/>
    <mergeCell ref="B37:H37"/>
    <mergeCell ref="B38:H38"/>
    <mergeCell ref="B39:H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40</v>
      </c>
      <c r="B1" s="2" t="s">
        <v>1</v>
      </c>
      <c r="C1" s="2" t="s">
        <v>73</v>
      </c>
    </row>
    <row r="2" spans="1:3">
      <c r="B2" s="2" t="s">
        <v>2</v>
      </c>
      <c r="C2" s="2" t="s">
        <v>16</v>
      </c>
    </row>
    <row r="3" spans="1:3">
      <c r="A3" s="3" t="s">
        <v>248</v>
      </c>
    </row>
    <row r="4" spans="1:3">
      <c r="A4" s="4" t="s">
        <v>40</v>
      </c>
      <c r="B4" s="4" t="s">
        <v>249</v>
      </c>
      <c r="C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51</v>
      </c>
      <c r="B1" s="2" t="s">
        <v>1</v>
      </c>
      <c r="C1" s="2" t="s">
        <v>73</v>
      </c>
    </row>
    <row r="2" spans="1:3">
      <c r="B2" s="2" t="s">
        <v>2</v>
      </c>
      <c r="C2" s="2" t="s">
        <v>16</v>
      </c>
    </row>
    <row r="3" spans="1:3">
      <c r="A3" s="3" t="s">
        <v>252</v>
      </c>
    </row>
    <row r="4" spans="1:3">
      <c r="A4" s="4" t="s">
        <v>251</v>
      </c>
      <c r="B4" s="4" t="s">
        <v>253</v>
      </c>
      <c r="C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6</v>
      </c>
      <c r="B1" s="2" t="s">
        <v>1</v>
      </c>
      <c r="C1" s="2" t="s">
        <v>73</v>
      </c>
    </row>
    <row r="2" spans="1:3">
      <c r="B2" s="2" t="s">
        <v>2</v>
      </c>
      <c r="C2" s="2" t="s">
        <v>16</v>
      </c>
    </row>
    <row r="3" spans="1:3">
      <c r="A3" s="3" t="s">
        <v>252</v>
      </c>
    </row>
    <row r="4" spans="1:3">
      <c r="A4" s="4" t="s">
        <v>36</v>
      </c>
      <c r="B4" s="4" t="s">
        <v>255</v>
      </c>
      <c r="C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46</v>
      </c>
      <c r="B1" s="2" t="s">
        <v>1</v>
      </c>
      <c r="C1" s="2" t="s">
        <v>73</v>
      </c>
    </row>
    <row r="2" spans="1:3">
      <c r="B2" s="2" t="s">
        <v>2</v>
      </c>
      <c r="C2" s="2" t="s">
        <v>16</v>
      </c>
    </row>
    <row r="3" spans="1:3">
      <c r="A3" s="3" t="s">
        <v>257</v>
      </c>
    </row>
    <row r="4" spans="1:3">
      <c r="A4" s="4" t="s">
        <v>46</v>
      </c>
      <c r="B4" s="4" t="s">
        <v>258</v>
      </c>
      <c r="C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60</v>
      </c>
      <c r="B1" s="2" t="s">
        <v>1</v>
      </c>
      <c r="C1" s="2" t="s">
        <v>73</v>
      </c>
    </row>
    <row r="2" spans="1:3">
      <c r="B2" s="2" t="s">
        <v>2</v>
      </c>
      <c r="C2" s="2" t="s">
        <v>16</v>
      </c>
    </row>
    <row r="3" spans="1:3">
      <c r="A3" s="3" t="s">
        <v>261</v>
      </c>
    </row>
    <row r="4" spans="1:3">
      <c r="A4" s="4" t="s">
        <v>260</v>
      </c>
      <c r="B4" s="4" t="s">
        <v>262</v>
      </c>
      <c r="C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264</v>
      </c>
      <c r="B1" s="2" t="s">
        <v>1</v>
      </c>
      <c r="C1" s="2" t="s">
        <v>73</v>
      </c>
    </row>
    <row r="2" spans="1:3">
      <c r="B2" s="2" t="s">
        <v>2</v>
      </c>
      <c r="C2" s="2" t="s">
        <v>16</v>
      </c>
    </row>
    <row r="3" spans="1:3">
      <c r="A3" s="3" t="s">
        <v>265</v>
      </c>
    </row>
    <row r="4" spans="1:3">
      <c r="A4" s="4" t="s">
        <v>264</v>
      </c>
      <c r="B4" s="4" t="s">
        <v>266</v>
      </c>
      <c r="C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68</v>
      </c>
      <c r="B1" s="2" t="s">
        <v>1</v>
      </c>
      <c r="C1" s="2" t="s">
        <v>73</v>
      </c>
    </row>
    <row r="2" spans="1:3">
      <c r="B2" s="2" t="s">
        <v>2</v>
      </c>
      <c r="C2" s="2" t="s">
        <v>16</v>
      </c>
    </row>
    <row r="3" spans="1:3">
      <c r="A3" s="3" t="s">
        <v>269</v>
      </c>
    </row>
    <row r="4" spans="1:3">
      <c r="A4" s="4" t="s">
        <v>268</v>
      </c>
      <c r="B4" s="4" t="s">
        <v>270</v>
      </c>
      <c r="C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72</v>
      </c>
      <c r="B1" s="2" t="s">
        <v>1</v>
      </c>
      <c r="C1" s="2" t="s">
        <v>73</v>
      </c>
    </row>
    <row r="2" spans="1:3">
      <c r="B2" s="2" t="s">
        <v>2</v>
      </c>
      <c r="C2" s="2" t="s">
        <v>16</v>
      </c>
    </row>
    <row r="3" spans="1:3">
      <c r="A3" s="3" t="s">
        <v>273</v>
      </c>
    </row>
    <row r="4" spans="1:3">
      <c r="A4" s="4" t="s">
        <v>272</v>
      </c>
      <c r="B4" s="4" t="s">
        <v>274</v>
      </c>
      <c r="C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81</v>
      </c>
      <c r="B1" s="2" t="s">
        <v>1</v>
      </c>
      <c r="C1" s="2" t="s">
        <v>73</v>
      </c>
    </row>
    <row r="2" spans="1:3">
      <c r="B2" s="2" t="s">
        <v>2</v>
      </c>
      <c r="C2" s="2" t="s">
        <v>16</v>
      </c>
    </row>
    <row r="3" spans="1:3">
      <c r="A3" s="3" t="s">
        <v>276</v>
      </c>
    </row>
    <row r="4" spans="1:3">
      <c r="A4" s="4" t="s">
        <v>81</v>
      </c>
      <c r="B4" s="4" t="s">
        <v>277</v>
      </c>
      <c r="C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84</v>
      </c>
      <c r="B1" s="2" t="s">
        <v>1</v>
      </c>
      <c r="C1" s="2" t="s">
        <v>73</v>
      </c>
    </row>
    <row r="2" spans="1:3">
      <c r="B2" s="2" t="s">
        <v>2</v>
      </c>
      <c r="C2" s="2" t="s">
        <v>16</v>
      </c>
    </row>
    <row r="3" spans="1:3">
      <c r="A3" s="3" t="s">
        <v>279</v>
      </c>
    </row>
    <row r="4" spans="1:3">
      <c r="A4" s="4" t="s">
        <v>84</v>
      </c>
      <c r="B4" s="4" t="s">
        <v>280</v>
      </c>
      <c r="C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3</v>
      </c>
      <c r="B1" s="2" t="s">
        <v>2</v>
      </c>
      <c r="C1" s="2" t="s">
        <v>16</v>
      </c>
      <c r="D1" s="2" t="s">
        <v>18</v>
      </c>
    </row>
    <row r="2" spans="1:4">
      <c r="A2" s="3" t="s">
        <v>64</v>
      </c>
    </row>
    <row r="3" spans="1:4">
      <c r="A3" s="4" t="s">
        <v>65</v>
      </c>
      <c r="B3" s="7" t="n">
        <v>0.01</v>
      </c>
      <c r="C3" s="7" t="n">
        <v>0.01</v>
      </c>
      <c r="D3" s="7" t="n">
        <v>0.01</v>
      </c>
    </row>
    <row r="4" spans="1:4">
      <c r="A4" s="4" t="s">
        <v>66</v>
      </c>
      <c r="B4" s="5" t="n">
        <v>250000000</v>
      </c>
      <c r="C4" s="5" t="n">
        <v>250000000</v>
      </c>
      <c r="D4" s="5" t="n">
        <v>250000000</v>
      </c>
    </row>
    <row r="5" spans="1:4">
      <c r="A5" s="4" t="s">
        <v>67</v>
      </c>
      <c r="B5" s="5" t="n">
        <v>0</v>
      </c>
      <c r="C5" s="5" t="n">
        <v>0</v>
      </c>
      <c r="D5" s="5" t="n">
        <v>0</v>
      </c>
    </row>
    <row r="6" spans="1:4">
      <c r="A6" s="4" t="s">
        <v>68</v>
      </c>
      <c r="B6" s="7" t="n">
        <v>0.01</v>
      </c>
      <c r="C6" s="7" t="n">
        <v>0.01</v>
      </c>
      <c r="D6" s="7" t="n">
        <v>0.01</v>
      </c>
    </row>
    <row r="7" spans="1:4">
      <c r="A7" s="4" t="s">
        <v>69</v>
      </c>
      <c r="B7" s="5" t="n">
        <v>500000000</v>
      </c>
      <c r="C7" s="5" t="n">
        <v>500000000</v>
      </c>
      <c r="D7" s="5" t="n">
        <v>500000000</v>
      </c>
    </row>
    <row r="8" spans="1:4">
      <c r="A8" s="4" t="s">
        <v>70</v>
      </c>
      <c r="B8" s="5" t="n">
        <v>190613135</v>
      </c>
      <c r="C8" s="5" t="n">
        <v>192825207</v>
      </c>
      <c r="D8" s="5" t="n">
        <v>198794052</v>
      </c>
    </row>
    <row r="9" spans="1:4">
      <c r="A9" s="4" t="s">
        <v>71</v>
      </c>
      <c r="B9" s="5" t="n">
        <v>190613135</v>
      </c>
      <c r="C9" s="5" t="n">
        <v>192825207</v>
      </c>
      <c r="D9" s="5" t="n">
        <v>198794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86</v>
      </c>
      <c r="B1" s="2" t="s">
        <v>1</v>
      </c>
      <c r="C1" s="2" t="s">
        <v>73</v>
      </c>
    </row>
    <row r="2" spans="1:3">
      <c r="B2" s="2" t="s">
        <v>2</v>
      </c>
      <c r="C2" s="2" t="s">
        <v>16</v>
      </c>
    </row>
    <row r="3" spans="1:3">
      <c r="A3" s="3" t="s">
        <v>276</v>
      </c>
    </row>
    <row r="4" spans="1:3">
      <c r="A4" s="4" t="s">
        <v>86</v>
      </c>
      <c r="B4" s="4" t="s">
        <v>282</v>
      </c>
      <c r="C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89</v>
      </c>
      <c r="B1" s="2" t="s">
        <v>1</v>
      </c>
      <c r="C1" s="2" t="s">
        <v>73</v>
      </c>
    </row>
    <row r="2" spans="1:3">
      <c r="B2" s="2" t="s">
        <v>2</v>
      </c>
      <c r="C2" s="2" t="s">
        <v>16</v>
      </c>
    </row>
    <row r="3" spans="1:3">
      <c r="A3" s="3" t="s">
        <v>284</v>
      </c>
    </row>
    <row r="4" spans="1:3">
      <c r="A4" s="4" t="s">
        <v>89</v>
      </c>
      <c r="B4" s="4" t="s">
        <v>285</v>
      </c>
      <c r="C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87</v>
      </c>
      <c r="B1" s="2" t="s">
        <v>1</v>
      </c>
      <c r="C1" s="2" t="s">
        <v>73</v>
      </c>
    </row>
    <row r="2" spans="1:3">
      <c r="B2" s="2" t="s">
        <v>2</v>
      </c>
      <c r="C2" s="2" t="s">
        <v>16</v>
      </c>
    </row>
    <row r="3" spans="1:3">
      <c r="A3" s="3" t="s">
        <v>288</v>
      </c>
    </row>
    <row r="4" spans="1:3">
      <c r="A4" s="4" t="s">
        <v>287</v>
      </c>
      <c r="B4" s="4" t="s">
        <v>289</v>
      </c>
      <c r="C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73</v>
      </c>
    </row>
    <row r="2" spans="1:2">
      <c r="B2" s="2" t="s">
        <v>16</v>
      </c>
    </row>
    <row r="3" spans="1:2">
      <c r="A3" s="3" t="s">
        <v>292</v>
      </c>
    </row>
    <row r="4" spans="1:2">
      <c r="A4" s="4" t="s">
        <v>291</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94</v>
      </c>
      <c r="B1" s="2" t="s">
        <v>1</v>
      </c>
      <c r="C1" s="2" t="s">
        <v>73</v>
      </c>
    </row>
    <row r="2" spans="1:3">
      <c r="B2" s="2" t="s">
        <v>2</v>
      </c>
      <c r="C2" s="2" t="s">
        <v>16</v>
      </c>
    </row>
    <row r="3" spans="1:3">
      <c r="A3" s="3" t="s">
        <v>295</v>
      </c>
    </row>
    <row r="4" spans="1:3">
      <c r="A4" s="4" t="s">
        <v>294</v>
      </c>
      <c r="B4" s="4" t="s">
        <v>296</v>
      </c>
      <c r="C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57</v>
      </c>
      <c r="B1" s="2" t="s">
        <v>1</v>
      </c>
      <c r="C1" s="2" t="s">
        <v>73</v>
      </c>
    </row>
    <row r="2" spans="1:3">
      <c r="B2" s="2" t="s">
        <v>2</v>
      </c>
      <c r="C2" s="2" t="s">
        <v>16</v>
      </c>
    </row>
    <row r="3" spans="1:3">
      <c r="A3" s="3" t="s">
        <v>298</v>
      </c>
    </row>
    <row r="4" spans="1:3">
      <c r="A4" s="4" t="s">
        <v>57</v>
      </c>
      <c r="B4" s="4" t="s">
        <v>299</v>
      </c>
      <c r="C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73</v>
      </c>
    </row>
    <row r="2" spans="1:2">
      <c r="B2" s="2" t="s">
        <v>16</v>
      </c>
    </row>
    <row r="3" spans="1:2">
      <c r="A3" s="3" t="s">
        <v>302</v>
      </c>
    </row>
    <row r="4" spans="1:2">
      <c r="A4" s="4" t="s">
        <v>301</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304</v>
      </c>
      <c r="B1" s="2" t="s">
        <v>1</v>
      </c>
      <c r="C1" s="2" t="s">
        <v>73</v>
      </c>
    </row>
    <row r="2" spans="1:3">
      <c r="B2" s="2" t="s">
        <v>2</v>
      </c>
      <c r="C2" s="2" t="s">
        <v>16</v>
      </c>
    </row>
    <row r="3" spans="1:3">
      <c r="A3" s="3" t="s">
        <v>305</v>
      </c>
    </row>
    <row r="4" spans="1:3">
      <c r="A4" s="4" t="s">
        <v>304</v>
      </c>
      <c r="B4" s="4" t="s">
        <v>306</v>
      </c>
      <c r="C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08</v>
      </c>
      <c r="B1" s="2" t="s">
        <v>1</v>
      </c>
      <c r="C1" s="2" t="s">
        <v>73</v>
      </c>
    </row>
    <row r="2" spans="1:3">
      <c r="B2" s="2" t="s">
        <v>2</v>
      </c>
      <c r="C2" s="2" t="s">
        <v>16</v>
      </c>
    </row>
    <row r="3" spans="1:3">
      <c r="A3" s="3" t="s">
        <v>309</v>
      </c>
    </row>
    <row r="4" spans="1:3">
      <c r="A4" s="4" t="s">
        <v>308</v>
      </c>
      <c r="B4" s="4" t="s">
        <v>310</v>
      </c>
      <c r="C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0</v>
      </c>
      <c r="B1" s="2" t="s">
        <v>1</v>
      </c>
    </row>
    <row r="2" spans="1:2">
      <c r="B2" s="2" t="s">
        <v>2</v>
      </c>
    </row>
    <row r="3" spans="1:2">
      <c r="A3" s="3" t="s">
        <v>312</v>
      </c>
    </row>
    <row r="4" spans="1:2">
      <c r="A4" s="4" t="s">
        <v>80</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2</v>
      </c>
      <c r="B1" s="2" t="s">
        <v>1</v>
      </c>
      <c r="L1" s="2" t="s">
        <v>73</v>
      </c>
    </row>
    <row r="2" spans="1:14">
      <c r="B2" s="2" t="s">
        <v>2</v>
      </c>
      <c r="D2" s="2" t="s">
        <v>16</v>
      </c>
      <c r="E2" s="2" t="s">
        <v>74</v>
      </c>
      <c r="F2" s="2" t="s">
        <v>75</v>
      </c>
      <c r="G2" s="2" t="s">
        <v>17</v>
      </c>
      <c r="H2" s="2" t="s">
        <v>18</v>
      </c>
      <c r="I2" s="2" t="s">
        <v>76</v>
      </c>
      <c r="J2" s="2" t="s">
        <v>77</v>
      </c>
      <c r="K2" s="2" t="s">
        <v>78</v>
      </c>
      <c r="L2" s="2" t="s">
        <v>16</v>
      </c>
      <c r="M2" s="2" t="s">
        <v>18</v>
      </c>
      <c r="N2" s="2" t="s">
        <v>19</v>
      </c>
    </row>
    <row r="3" spans="1:14">
      <c r="A3" s="3" t="s">
        <v>79</v>
      </c>
    </row>
    <row r="4" spans="1:14">
      <c r="A4" s="4" t="s">
        <v>80</v>
      </c>
      <c r="B4" s="6" t="n">
        <v>688912</v>
      </c>
      <c r="D4" s="6" t="n">
        <v>734413</v>
      </c>
      <c r="E4" s="6" t="n">
        <v>708824</v>
      </c>
      <c r="F4" s="6" t="n">
        <v>670697</v>
      </c>
      <c r="G4" s="6" t="n">
        <v>622995</v>
      </c>
      <c r="H4" s="6" t="n">
        <v>681747</v>
      </c>
      <c r="I4" s="6" t="n">
        <v>648783</v>
      </c>
      <c r="J4" s="6" t="n">
        <v>630523</v>
      </c>
      <c r="K4" s="6" t="n">
        <v>609703</v>
      </c>
      <c r="L4" s="6" t="n">
        <v>2736929</v>
      </c>
      <c r="M4" s="6" t="n">
        <v>2570756</v>
      </c>
      <c r="N4" s="6" t="n">
        <v>2461044</v>
      </c>
    </row>
    <row r="5" spans="1:14">
      <c r="A5" s="4" t="s">
        <v>81</v>
      </c>
      <c r="B5" s="5" t="n">
        <v>444324</v>
      </c>
      <c r="G5" s="5" t="n">
        <v>383337</v>
      </c>
      <c r="L5" s="5" t="n">
        <v>1683704</v>
      </c>
      <c r="M5" s="5" t="n">
        <v>1554707</v>
      </c>
      <c r="N5" s="5" t="n">
        <v>1493547</v>
      </c>
    </row>
    <row r="6" spans="1:14">
      <c r="A6" s="4" t="s">
        <v>82</v>
      </c>
      <c r="B6" s="5" t="n">
        <v>244588</v>
      </c>
      <c r="D6" s="5" t="n">
        <v>278530</v>
      </c>
      <c r="E6" s="5" t="n">
        <v>279633</v>
      </c>
      <c r="F6" s="5" t="n">
        <v>255404</v>
      </c>
      <c r="G6" s="5" t="n">
        <v>239658</v>
      </c>
      <c r="H6" s="5" t="n">
        <v>276075</v>
      </c>
      <c r="I6" s="5" t="n">
        <v>256351</v>
      </c>
      <c r="J6" s="5" t="n">
        <v>246768</v>
      </c>
      <c r="K6" s="5" t="n">
        <v>236855</v>
      </c>
      <c r="L6" s="5" t="n">
        <v>1053225</v>
      </c>
      <c r="M6" s="5" t="n">
        <v>1016049</v>
      </c>
      <c r="N6" s="5" t="n">
        <v>967497</v>
      </c>
    </row>
    <row r="7" spans="1:14">
      <c r="A7" s="3" t="s">
        <v>83</v>
      </c>
    </row>
    <row r="8" spans="1:14">
      <c r="A8" s="4" t="s">
        <v>84</v>
      </c>
      <c r="B8" s="5" t="n">
        <v>171109</v>
      </c>
      <c r="C8" s="4" t="s">
        <v>41</v>
      </c>
      <c r="G8" s="5" t="n">
        <v>160858</v>
      </c>
      <c r="L8" s="5" t="n">
        <v>689847</v>
      </c>
      <c r="M8" s="5" t="n">
        <v>653029</v>
      </c>
      <c r="N8" s="5" t="n">
        <v>608114</v>
      </c>
    </row>
    <row r="9" spans="1:14">
      <c r="A9" s="4" t="s">
        <v>85</v>
      </c>
      <c r="B9" s="5" t="n">
        <v>9936</v>
      </c>
      <c r="G9" s="5" t="n">
        <v>7242</v>
      </c>
      <c r="L9" s="5" t="n">
        <v>36412</v>
      </c>
      <c r="M9" s="5" t="n">
        <v>27183</v>
      </c>
      <c r="N9" s="5" t="n">
        <v>28513</v>
      </c>
    </row>
    <row r="10" spans="1:14">
      <c r="A10" s="4" t="s">
        <v>86</v>
      </c>
      <c r="B10" s="5" t="n">
        <v>-218</v>
      </c>
      <c r="G10" s="5" t="n">
        <v>-7538</v>
      </c>
      <c r="L10" s="5" t="n">
        <v>-1661</v>
      </c>
      <c r="M10" s="5" t="n">
        <v>-4940</v>
      </c>
      <c r="N10" s="5" t="n">
        <v>-3322</v>
      </c>
    </row>
    <row r="11" spans="1:14">
      <c r="A11" s="4" t="s">
        <v>87</v>
      </c>
      <c r="B11" s="5" t="n">
        <v>63761</v>
      </c>
      <c r="D11" s="5" t="n">
        <v>72049</v>
      </c>
      <c r="E11" s="5" t="n">
        <v>97451</v>
      </c>
      <c r="F11" s="5" t="n">
        <v>80031</v>
      </c>
      <c r="G11" s="5" t="n">
        <v>79096</v>
      </c>
      <c r="H11" s="5" t="n">
        <v>98092</v>
      </c>
      <c r="I11" s="5" t="n">
        <v>87124</v>
      </c>
      <c r="J11" s="5" t="n">
        <v>79940</v>
      </c>
      <c r="K11" s="5" t="n">
        <v>75622</v>
      </c>
      <c r="L11" s="5" t="n">
        <v>328627</v>
      </c>
      <c r="M11" s="5" t="n">
        <v>340777</v>
      </c>
      <c r="N11" s="5" t="n">
        <v>334192</v>
      </c>
    </row>
    <row r="12" spans="1:14">
      <c r="A12" s="4" t="s">
        <v>88</v>
      </c>
      <c r="B12" s="5" t="n">
        <v>4798</v>
      </c>
      <c r="G12" s="5" t="n">
        <v>-4913</v>
      </c>
      <c r="L12" s="5" t="n">
        <v>1996</v>
      </c>
      <c r="M12" s="5" t="n">
        <v>2630</v>
      </c>
      <c r="N12" s="5" t="n">
        <v>5269</v>
      </c>
    </row>
    <row r="13" spans="1:14">
      <c r="A13" s="4" t="s">
        <v>89</v>
      </c>
      <c r="B13" s="5" t="n">
        <v>-8100</v>
      </c>
      <c r="G13" s="5" t="n">
        <v>-5493</v>
      </c>
      <c r="L13" s="5" t="n">
        <v>-31735</v>
      </c>
      <c r="M13" s="5" t="n">
        <v>-16184</v>
      </c>
      <c r="N13" s="5" t="n">
        <v>-31267</v>
      </c>
    </row>
    <row r="14" spans="1:14">
      <c r="A14" s="4" t="s">
        <v>90</v>
      </c>
      <c r="B14" s="5" t="n">
        <v>15550</v>
      </c>
      <c r="G14" s="5" t="n">
        <v>553</v>
      </c>
      <c r="L14" s="5" t="n">
        <v>26238</v>
      </c>
      <c r="M14" s="5" t="n">
        <v>10120</v>
      </c>
      <c r="N14" s="5" t="n">
        <v>4360</v>
      </c>
    </row>
    <row r="15" spans="1:14">
      <c r="A15" s="4" t="s">
        <v>91</v>
      </c>
      <c r="B15" s="5" t="n">
        <v>76009</v>
      </c>
      <c r="D15" s="5" t="n">
        <v>81559</v>
      </c>
      <c r="E15" s="5" t="n">
        <v>89742</v>
      </c>
      <c r="F15" s="5" t="n">
        <v>84582</v>
      </c>
      <c r="G15" s="5" t="n">
        <v>69243</v>
      </c>
      <c r="H15" s="5" t="n">
        <v>95502</v>
      </c>
      <c r="I15" s="5" t="n">
        <v>87360</v>
      </c>
      <c r="J15" s="5" t="n">
        <v>81818</v>
      </c>
      <c r="K15" s="5" t="n">
        <v>72664</v>
      </c>
      <c r="L15" s="5" t="n">
        <v>325126</v>
      </c>
      <c r="M15" s="5" t="n">
        <v>337343</v>
      </c>
      <c r="N15" s="5" t="n">
        <v>312554</v>
      </c>
    </row>
    <row r="16" spans="1:14">
      <c r="A16" s="4" t="s">
        <v>92</v>
      </c>
      <c r="G16" s="5" t="n">
        <v>-4558</v>
      </c>
      <c r="L16" s="5" t="n">
        <v>-4543</v>
      </c>
      <c r="M16" s="5" t="n">
        <v>-7698</v>
      </c>
      <c r="N16" s="5" t="n">
        <v>-10800</v>
      </c>
    </row>
    <row r="17" spans="1:14">
      <c r="A17" s="4" t="s">
        <v>93</v>
      </c>
      <c r="B17" s="5" t="n">
        <v>76009</v>
      </c>
      <c r="G17" s="5" t="n">
        <v>64685</v>
      </c>
      <c r="L17" s="5" t="n">
        <v>320583</v>
      </c>
      <c r="M17" s="5" t="n">
        <v>329645</v>
      </c>
      <c r="N17" s="5" t="n">
        <v>301754</v>
      </c>
    </row>
    <row r="18" spans="1:14">
      <c r="A18" s="4" t="s">
        <v>94</v>
      </c>
      <c r="B18" s="5" t="n">
        <v>12075</v>
      </c>
      <c r="G18" s="5" t="n">
        <v>12245</v>
      </c>
      <c r="L18" s="5" t="n">
        <v>59742</v>
      </c>
      <c r="M18" s="5" t="n">
        <v>62098</v>
      </c>
      <c r="N18" s="5" t="n">
        <v>61937</v>
      </c>
    </row>
    <row r="19" spans="1:14">
      <c r="A19" s="4" t="s">
        <v>95</v>
      </c>
      <c r="B19" s="5" t="n">
        <v>63934</v>
      </c>
      <c r="C19" s="4" t="s">
        <v>60</v>
      </c>
      <c r="D19" s="5" t="n">
        <v>66138</v>
      </c>
      <c r="E19" s="5" t="n">
        <v>73161</v>
      </c>
      <c r="F19" s="5" t="n">
        <v>69102</v>
      </c>
      <c r="G19" s="5" t="n">
        <v>52440</v>
      </c>
      <c r="H19" s="5" t="n">
        <v>76066</v>
      </c>
      <c r="I19" s="5" t="n">
        <v>68188</v>
      </c>
      <c r="J19" s="5" t="n">
        <v>64788</v>
      </c>
      <c r="K19" s="5" t="n">
        <v>58505</v>
      </c>
      <c r="L19" s="5" t="n">
        <v>260841</v>
      </c>
      <c r="M19" s="5" t="n">
        <v>267547</v>
      </c>
      <c r="N19" s="5" t="n">
        <v>239817</v>
      </c>
    </row>
    <row r="20" spans="1:14">
      <c r="A20" s="4" t="s">
        <v>96</v>
      </c>
      <c r="B20" s="5" t="n">
        <v>761</v>
      </c>
      <c r="D20" s="5" t="n">
        <v>944</v>
      </c>
      <c r="E20" s="5" t="n">
        <v>584</v>
      </c>
      <c r="F20" s="5" t="n">
        <v>-156</v>
      </c>
      <c r="G20" s="5" t="n">
        <v>898</v>
      </c>
      <c r="H20" s="5" t="n">
        <v>232</v>
      </c>
      <c r="I20" s="5" t="n">
        <v>734</v>
      </c>
      <c r="J20" s="5" t="n">
        <v>882</v>
      </c>
      <c r="K20" s="5" t="n">
        <v>289</v>
      </c>
      <c r="L20" s="5" t="n">
        <v>2270</v>
      </c>
      <c r="M20" s="5" t="n">
        <v>2137</v>
      </c>
    </row>
    <row r="21" spans="1:14">
      <c r="A21" s="4" t="s">
        <v>97</v>
      </c>
      <c r="B21" s="5" t="n">
        <v>64695</v>
      </c>
      <c r="C21" s="4" t="s">
        <v>60</v>
      </c>
      <c r="D21" s="6" t="n">
        <v>67082</v>
      </c>
      <c r="E21" s="6" t="n">
        <v>73745</v>
      </c>
      <c r="F21" s="6" t="n">
        <v>68946</v>
      </c>
      <c r="G21" s="5" t="n">
        <v>53338</v>
      </c>
      <c r="H21" s="6" t="n">
        <v>76298</v>
      </c>
      <c r="I21" s="6" t="n">
        <v>68922</v>
      </c>
      <c r="J21" s="6" t="n">
        <v>65670</v>
      </c>
      <c r="K21" s="6" t="n">
        <v>58794</v>
      </c>
      <c r="L21" s="5" t="n">
        <v>263111</v>
      </c>
      <c r="M21" s="5" t="n">
        <v>269684</v>
      </c>
      <c r="N21" s="5" t="n">
        <v>239817</v>
      </c>
    </row>
    <row r="22" spans="1:14">
      <c r="A22" s="4" t="s">
        <v>98</v>
      </c>
      <c r="B22" s="6" t="n">
        <v>64695</v>
      </c>
      <c r="G22" s="6" t="n">
        <v>53338</v>
      </c>
      <c r="L22" s="6" t="n">
        <v>263111</v>
      </c>
      <c r="M22" s="6" t="n">
        <v>269684</v>
      </c>
      <c r="N22" s="6" t="n">
        <v>239817</v>
      </c>
    </row>
    <row r="23" spans="1:14">
      <c r="A23" s="3" t="s">
        <v>99</v>
      </c>
    </row>
    <row r="24" spans="1:14">
      <c r="A24" s="4" t="s">
        <v>100</v>
      </c>
      <c r="B24" s="7" t="n">
        <v>0.34</v>
      </c>
      <c r="D24" s="7" t="n">
        <v>0.35</v>
      </c>
      <c r="E24" s="7" t="n">
        <v>0.38</v>
      </c>
      <c r="F24" s="7" t="n">
        <v>0.36</v>
      </c>
      <c r="G24" s="7" t="n">
        <v>0.27</v>
      </c>
      <c r="H24" s="7" t="n">
        <v>0.38</v>
      </c>
      <c r="I24" s="7" t="n">
        <v>0.33</v>
      </c>
      <c r="J24" s="7" t="n">
        <v>0.31</v>
      </c>
      <c r="K24" s="7" t="n">
        <v>0.28</v>
      </c>
      <c r="L24" s="7" t="n">
        <v>1.36</v>
      </c>
      <c r="M24" s="7" t="n">
        <v>1.3</v>
      </c>
      <c r="N24" s="7" t="n">
        <v>1.11</v>
      </c>
    </row>
    <row r="25" spans="1:14">
      <c r="A25" s="4" t="s">
        <v>101</v>
      </c>
      <c r="B25" s="7" t="n">
        <v>0.33</v>
      </c>
      <c r="D25" s="7" t="n">
        <v>0.34</v>
      </c>
      <c r="E25" s="7" t="n">
        <v>0.38</v>
      </c>
      <c r="F25" s="7" t="n">
        <v>0.36</v>
      </c>
      <c r="G25" s="7" t="n">
        <v>0.26</v>
      </c>
      <c r="H25" s="7" t="n">
        <v>0.38</v>
      </c>
      <c r="I25" s="7" t="n">
        <v>0.33</v>
      </c>
      <c r="J25" s="7" t="n">
        <v>0.31</v>
      </c>
      <c r="K25" s="7" t="n">
        <v>0.27</v>
      </c>
      <c r="L25" s="7" t="n">
        <v>1.34</v>
      </c>
      <c r="M25" s="7" t="n">
        <v>1.28</v>
      </c>
      <c r="N25" s="7" t="n">
        <v>1.09</v>
      </c>
    </row>
    <row r="26" spans="1:14">
      <c r="A26" s="3" t="s">
        <v>102</v>
      </c>
    </row>
    <row r="27" spans="1:14">
      <c r="A27" s="4" t="s">
        <v>100</v>
      </c>
      <c r="B27" s="5" t="n">
        <v>192816626</v>
      </c>
      <c r="D27" s="5" t="n">
        <v>192795534</v>
      </c>
      <c r="E27" s="5" t="n">
        <v>192124366</v>
      </c>
      <c r="F27" s="5" t="n">
        <v>191469593</v>
      </c>
      <c r="G27" s="5" t="n">
        <v>199069528</v>
      </c>
      <c r="H27" s="5" t="n">
        <v>200341922</v>
      </c>
      <c r="I27" s="5" t="n">
        <v>206146007</v>
      </c>
      <c r="J27" s="5" t="n">
        <v>210178050</v>
      </c>
      <c r="K27" s="5" t="n">
        <v>210780165</v>
      </c>
      <c r="L27" s="5" t="n">
        <v>193864755</v>
      </c>
      <c r="M27" s="5" t="n">
        <v>206861536</v>
      </c>
      <c r="N27" s="5" t="n">
        <v>216606542</v>
      </c>
    </row>
    <row r="28" spans="1:14">
      <c r="A28" s="4" t="s">
        <v>101</v>
      </c>
      <c r="B28" s="5" t="n">
        <v>196288569</v>
      </c>
      <c r="D28" s="5" t="n">
        <v>196862168</v>
      </c>
      <c r="E28" s="5" t="n">
        <v>194947699</v>
      </c>
      <c r="F28" s="5" t="n">
        <v>193732406</v>
      </c>
      <c r="G28" s="5" t="n">
        <v>202655937</v>
      </c>
      <c r="H28" s="5" t="n">
        <v>203431310</v>
      </c>
      <c r="I28" s="5" t="n">
        <v>209376683</v>
      </c>
      <c r="J28" s="5" t="n">
        <v>213803134</v>
      </c>
      <c r="K28" s="5" t="n">
        <v>213892964</v>
      </c>
      <c r="L28" s="5" t="n">
        <v>197049552</v>
      </c>
      <c r="M28" s="5" t="n">
        <v>210126023</v>
      </c>
      <c r="N28" s="5" t="n">
        <v>219145044</v>
      </c>
    </row>
    <row r="29" spans="1:14"/>
    <row r="30" spans="1:14">
      <c r="A30" s="4" t="s">
        <v>41</v>
      </c>
      <c r="B30" s="4" t="s">
        <v>103</v>
      </c>
    </row>
    <row r="31" spans="1:14">
      <c r="A31" s="4" t="s">
        <v>60</v>
      </c>
      <c r="B31" s="4" t="s">
        <v>104</v>
      </c>
    </row>
  </sheetData>
  <mergeCells count="7">
    <mergeCell ref="A1:A2"/>
    <mergeCell ref="B1:K1"/>
    <mergeCell ref="L1:N1"/>
    <mergeCell ref="B2:C2"/>
    <mergeCell ref="A29:N29"/>
    <mergeCell ref="B30:N30"/>
    <mergeCell ref="B31:N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17</v>
      </c>
      <c r="B1" s="2" t="s">
        <v>1</v>
      </c>
      <c r="C1" s="2" t="s">
        <v>73</v>
      </c>
    </row>
    <row r="2" spans="1:3">
      <c r="B2" s="2" t="s">
        <v>2</v>
      </c>
      <c r="C2" s="2" t="s">
        <v>16</v>
      </c>
    </row>
    <row r="3" spans="1:3">
      <c r="A3" s="3" t="s">
        <v>208</v>
      </c>
    </row>
    <row r="4" spans="1:3">
      <c r="A4" s="4" t="s">
        <v>318</v>
      </c>
      <c r="B4" s="4" t="s">
        <v>319</v>
      </c>
      <c r="C4" s="4" t="s">
        <v>320</v>
      </c>
    </row>
    <row r="5" spans="1:3">
      <c r="A5" s="4" t="s">
        <v>321</v>
      </c>
      <c r="B5" s="4" t="s">
        <v>322</v>
      </c>
      <c r="C5" s="4" t="s">
        <v>323</v>
      </c>
    </row>
    <row r="6" spans="1:3">
      <c r="A6" s="4" t="s">
        <v>324</v>
      </c>
      <c r="B6" s="4" t="s">
        <v>325</v>
      </c>
      <c r="C6" s="4" t="s">
        <v>326</v>
      </c>
    </row>
    <row r="7" spans="1:3">
      <c r="A7" s="4" t="s">
        <v>327</v>
      </c>
      <c r="B7" s="4" t="s">
        <v>328</v>
      </c>
      <c r="C7" s="4" t="s">
        <v>329</v>
      </c>
    </row>
    <row r="8" spans="1:3">
      <c r="A8" s="4" t="s">
        <v>22</v>
      </c>
      <c r="C8" s="4" t="s">
        <v>330</v>
      </c>
    </row>
    <row r="9" spans="1:3">
      <c r="A9" s="4" t="s">
        <v>331</v>
      </c>
      <c r="C9" s="4" t="s">
        <v>332</v>
      </c>
    </row>
    <row r="10" spans="1:3">
      <c r="A10" s="4" t="s">
        <v>27</v>
      </c>
      <c r="C10" s="4" t="s">
        <v>333</v>
      </c>
    </row>
    <row r="11" spans="1:3">
      <c r="A11" s="4" t="s">
        <v>334</v>
      </c>
      <c r="B11" s="4" t="s">
        <v>335</v>
      </c>
      <c r="C11" s="4" t="s">
        <v>336</v>
      </c>
    </row>
    <row r="12" spans="1:3">
      <c r="A12" s="4" t="s">
        <v>31</v>
      </c>
      <c r="B12" s="4" t="s">
        <v>337</v>
      </c>
      <c r="C12" s="4" t="s">
        <v>337</v>
      </c>
    </row>
    <row r="13" spans="1:3">
      <c r="A13" s="4" t="s">
        <v>338</v>
      </c>
      <c r="B13" s="4" t="s">
        <v>339</v>
      </c>
      <c r="C13" s="4" t="s">
        <v>340</v>
      </c>
    </row>
    <row r="14" spans="1:3">
      <c r="A14" s="4" t="s">
        <v>341</v>
      </c>
      <c r="C14" s="4" t="s">
        <v>342</v>
      </c>
    </row>
    <row r="15" spans="1:3">
      <c r="A15" s="4" t="s">
        <v>343</v>
      </c>
      <c r="C15" s="4" t="s">
        <v>344</v>
      </c>
    </row>
    <row r="16" spans="1:3">
      <c r="A16" s="4" t="s">
        <v>345</v>
      </c>
      <c r="C16" s="4" t="s">
        <v>346</v>
      </c>
    </row>
    <row r="17" spans="1:3">
      <c r="A17" s="4" t="s">
        <v>287</v>
      </c>
      <c r="C17" s="4" t="s">
        <v>347</v>
      </c>
    </row>
    <row r="18" spans="1:3">
      <c r="A18" s="4" t="s">
        <v>260</v>
      </c>
      <c r="C18" s="4" t="s">
        <v>348</v>
      </c>
    </row>
    <row r="19" spans="1:3">
      <c r="A19" s="4" t="s">
        <v>264</v>
      </c>
      <c r="C19" s="4" t="s">
        <v>349</v>
      </c>
    </row>
    <row r="20" spans="1:3">
      <c r="A20" s="4" t="s">
        <v>350</v>
      </c>
      <c r="C20" s="4" t="s">
        <v>351</v>
      </c>
    </row>
    <row r="21" spans="1:3">
      <c r="A21" s="4" t="s">
        <v>352</v>
      </c>
      <c r="C21" s="4" t="s">
        <v>353</v>
      </c>
    </row>
    <row r="22" spans="1:3">
      <c r="A22" s="4" t="s">
        <v>354</v>
      </c>
      <c r="B22" s="4" t="s">
        <v>355</v>
      </c>
      <c r="C22" s="4" t="s">
        <v>356</v>
      </c>
    </row>
    <row r="23" spans="1:3">
      <c r="A23" s="4" t="s">
        <v>357</v>
      </c>
      <c r="C23" s="4" t="s">
        <v>358</v>
      </c>
    </row>
    <row r="24" spans="1:3">
      <c r="A24" s="4" t="s">
        <v>57</v>
      </c>
      <c r="C24" s="4" t="s">
        <v>359</v>
      </c>
    </row>
    <row r="25" spans="1:3">
      <c r="A25" s="4" t="s">
        <v>360</v>
      </c>
      <c r="B25" s="4" t="s">
        <v>361</v>
      </c>
      <c r="C25" s="4" t="s">
        <v>362</v>
      </c>
    </row>
    <row r="26" spans="1:3">
      <c r="A26" s="4" t="s">
        <v>363</v>
      </c>
      <c r="B26" s="4" t="s">
        <v>364</v>
      </c>
      <c r="C26" s="4" t="s">
        <v>365</v>
      </c>
    </row>
    <row r="27" spans="1:3">
      <c r="A27" s="4" t="s">
        <v>366</v>
      </c>
      <c r="B27"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68</v>
      </c>
      <c r="B1" s="2" t="s">
        <v>1</v>
      </c>
      <c r="C1" s="2" t="s">
        <v>73</v>
      </c>
    </row>
    <row r="2" spans="1:3">
      <c r="B2" s="2" t="s">
        <v>2</v>
      </c>
      <c r="C2" s="2" t="s">
        <v>16</v>
      </c>
    </row>
    <row r="3" spans="1:3">
      <c r="A3" s="4" t="s">
        <v>369</v>
      </c>
      <c r="C3" s="4" t="s">
        <v>370</v>
      </c>
    </row>
    <row r="4" spans="1:3">
      <c r="A4" s="4" t="s">
        <v>371</v>
      </c>
      <c r="B4" s="4" t="s">
        <v>372</v>
      </c>
      <c r="C4" s="4" t="s">
        <v>373</v>
      </c>
    </row>
    <row r="5" spans="1:3">
      <c r="A5" s="8" t="n">
        <v>606</v>
      </c>
    </row>
    <row r="6" spans="1:3">
      <c r="A6" s="4" t="s">
        <v>374</v>
      </c>
      <c r="B6"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6</v>
      </c>
      <c r="B1" s="2" t="s">
        <v>1</v>
      </c>
      <c r="C1" s="2" t="s">
        <v>73</v>
      </c>
    </row>
    <row r="2" spans="1:3">
      <c r="B2" s="2" t="s">
        <v>2</v>
      </c>
      <c r="C2" s="2" t="s">
        <v>16</v>
      </c>
    </row>
    <row r="3" spans="1:3">
      <c r="A3" s="4" t="s">
        <v>377</v>
      </c>
    </row>
    <row r="4" spans="1:3">
      <c r="A4" s="4" t="s">
        <v>378</v>
      </c>
      <c r="C4" s="4" t="s">
        <v>379</v>
      </c>
    </row>
    <row r="5" spans="1:3">
      <c r="A5" s="4" t="s">
        <v>380</v>
      </c>
    </row>
    <row r="6" spans="1:3">
      <c r="A6" s="4" t="s">
        <v>378</v>
      </c>
      <c r="B6" s="4" t="s">
        <v>381</v>
      </c>
      <c r="C6" s="4" t="s">
        <v>381</v>
      </c>
    </row>
    <row r="7" spans="1:3">
      <c r="A7" s="4" t="s">
        <v>382</v>
      </c>
    </row>
    <row r="8" spans="1:3">
      <c r="A8" s="4" t="s">
        <v>383</v>
      </c>
      <c r="B8" s="4" t="s">
        <v>384</v>
      </c>
      <c r="C8"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86</v>
      </c>
      <c r="B1" s="2" t="s">
        <v>1</v>
      </c>
      <c r="C1" s="2" t="s">
        <v>73</v>
      </c>
    </row>
    <row r="2" spans="1:3">
      <c r="B2" s="2" t="s">
        <v>2</v>
      </c>
      <c r="C2" s="2" t="s">
        <v>16</v>
      </c>
    </row>
    <row r="3" spans="1:3">
      <c r="A3" s="3" t="s">
        <v>218</v>
      </c>
    </row>
    <row r="4" spans="1:3">
      <c r="A4" s="4" t="s">
        <v>387</v>
      </c>
      <c r="B4" s="4" t="s">
        <v>388</v>
      </c>
      <c r="C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390</v>
      </c>
      <c r="B1" s="2" t="s">
        <v>1</v>
      </c>
      <c r="C1" s="2" t="s">
        <v>73</v>
      </c>
    </row>
    <row r="2" spans="1:3">
      <c r="B2" s="2" t="s">
        <v>2</v>
      </c>
      <c r="C2" s="2" t="s">
        <v>16</v>
      </c>
    </row>
    <row r="3" spans="1:3">
      <c r="A3" s="3" t="s">
        <v>222</v>
      </c>
    </row>
    <row r="4" spans="1:3">
      <c r="A4" s="4" t="s">
        <v>391</v>
      </c>
      <c r="B4" s="4" t="s">
        <v>392</v>
      </c>
      <c r="C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394</v>
      </c>
      <c r="B1" s="2" t="s">
        <v>1</v>
      </c>
      <c r="C1" s="2" t="s">
        <v>73</v>
      </c>
    </row>
    <row r="2" spans="1:3">
      <c r="B2" s="2" t="s">
        <v>2</v>
      </c>
      <c r="C2" s="2" t="s">
        <v>16</v>
      </c>
    </row>
    <row r="3" spans="1:3">
      <c r="A3" s="3" t="s">
        <v>226</v>
      </c>
    </row>
    <row r="4" spans="1:3">
      <c r="A4" s="4" t="s">
        <v>395</v>
      </c>
      <c r="B4" s="4" t="s">
        <v>396</v>
      </c>
      <c r="C4" s="4" t="s">
        <v>397</v>
      </c>
    </row>
    <row r="5" spans="1:3">
      <c r="A5" s="4" t="s">
        <v>398</v>
      </c>
      <c r="B5" s="4" t="s">
        <v>399</v>
      </c>
      <c r="C5"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1</v>
      </c>
      <c r="B1" s="2" t="s">
        <v>1</v>
      </c>
      <c r="C1" s="2" t="s">
        <v>73</v>
      </c>
    </row>
    <row r="2" spans="1:3">
      <c r="B2" s="2" t="s">
        <v>2</v>
      </c>
      <c r="C2" s="2" t="s">
        <v>16</v>
      </c>
    </row>
    <row r="3" spans="1:3">
      <c r="A3" s="3" t="s">
        <v>231</v>
      </c>
    </row>
    <row r="4" spans="1:3">
      <c r="A4" s="4" t="s">
        <v>402</v>
      </c>
      <c r="B4" s="4" t="s">
        <v>403</v>
      </c>
      <c r="C4" s="4" t="s">
        <v>404</v>
      </c>
    </row>
    <row r="5" spans="1:3">
      <c r="A5" s="4" t="s">
        <v>405</v>
      </c>
      <c r="B5" s="4" t="s">
        <v>406</v>
      </c>
      <c r="C5" s="4" t="s">
        <v>407</v>
      </c>
    </row>
    <row r="6" spans="1:3">
      <c r="A6" s="4" t="s">
        <v>408</v>
      </c>
      <c r="B6" s="4" t="s">
        <v>409</v>
      </c>
      <c r="C6" s="4" t="s">
        <v>410</v>
      </c>
    </row>
    <row r="7" spans="1:3">
      <c r="A7" s="4" t="s">
        <v>411</v>
      </c>
      <c r="B7" s="4" t="s">
        <v>412</v>
      </c>
      <c r="C7"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414</v>
      </c>
      <c r="B1" s="2" t="s">
        <v>1</v>
      </c>
      <c r="C1" s="2" t="s">
        <v>73</v>
      </c>
    </row>
    <row r="2" spans="1:3">
      <c r="B2" s="2" t="s">
        <v>2</v>
      </c>
      <c r="C2" s="2" t="s">
        <v>16</v>
      </c>
    </row>
    <row r="3" spans="1:3">
      <c r="A3" s="3" t="s">
        <v>234</v>
      </c>
    </row>
    <row r="4" spans="1:3">
      <c r="A4" s="4" t="s">
        <v>415</v>
      </c>
      <c r="B4" s="4" t="s">
        <v>416</v>
      </c>
      <c r="C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418</v>
      </c>
      <c r="B1" s="2" t="s">
        <v>1</v>
      </c>
      <c r="C1" s="2" t="s">
        <v>73</v>
      </c>
    </row>
    <row r="2" spans="1:3">
      <c r="B2" s="2" t="s">
        <v>2</v>
      </c>
      <c r="C2" s="2" t="s">
        <v>16</v>
      </c>
    </row>
    <row r="3" spans="1:3">
      <c r="A3" s="3" t="s">
        <v>237</v>
      </c>
    </row>
    <row r="4" spans="1:3">
      <c r="A4" s="4" t="s">
        <v>27</v>
      </c>
      <c r="B4" s="4" t="s">
        <v>419</v>
      </c>
      <c r="C4"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5</v>
      </c>
      <c r="B1" s="2" t="s">
        <v>1</v>
      </c>
      <c r="L1" s="2" t="s">
        <v>73</v>
      </c>
    </row>
    <row r="2" spans="1:14">
      <c r="B2" s="2" t="s">
        <v>2</v>
      </c>
      <c r="D2" s="2" t="s">
        <v>16</v>
      </c>
      <c r="E2" s="2" t="s">
        <v>74</v>
      </c>
      <c r="F2" s="2" t="s">
        <v>75</v>
      </c>
      <c r="G2" s="2" t="s">
        <v>17</v>
      </c>
      <c r="H2" s="2" t="s">
        <v>18</v>
      </c>
      <c r="I2" s="2" t="s">
        <v>76</v>
      </c>
      <c r="J2" s="2" t="s">
        <v>77</v>
      </c>
      <c r="K2" s="2" t="s">
        <v>78</v>
      </c>
      <c r="L2" s="2" t="s">
        <v>16</v>
      </c>
      <c r="M2" s="2" t="s">
        <v>18</v>
      </c>
      <c r="N2" s="2" t="s">
        <v>19</v>
      </c>
    </row>
    <row r="3" spans="1:14">
      <c r="A3" s="4" t="s">
        <v>106</v>
      </c>
      <c r="B3" s="6" t="n">
        <v>63934</v>
      </c>
      <c r="C3" s="4" t="s">
        <v>41</v>
      </c>
      <c r="D3" s="6" t="n">
        <v>66138</v>
      </c>
      <c r="E3" s="6" t="n">
        <v>73161</v>
      </c>
      <c r="F3" s="6" t="n">
        <v>69102</v>
      </c>
      <c r="G3" s="6" t="n">
        <v>52440</v>
      </c>
      <c r="H3" s="6" t="n">
        <v>76066</v>
      </c>
      <c r="I3" s="6" t="n">
        <v>68188</v>
      </c>
      <c r="J3" s="6" t="n">
        <v>64788</v>
      </c>
      <c r="K3" s="6" t="n">
        <v>58505</v>
      </c>
      <c r="L3" s="6" t="n">
        <v>260841</v>
      </c>
      <c r="M3" s="6" t="n">
        <v>267547</v>
      </c>
      <c r="N3" s="6" t="n">
        <v>239817</v>
      </c>
    </row>
    <row r="4" spans="1:14">
      <c r="A4" s="3" t="s">
        <v>107</v>
      </c>
    </row>
    <row r="5" spans="1:14">
      <c r="A5" s="4" t="s">
        <v>108</v>
      </c>
      <c r="B5" s="5" t="n">
        <v>-18932</v>
      </c>
      <c r="G5" s="5" t="n">
        <v>18858</v>
      </c>
      <c r="L5" s="5" t="n">
        <v>12611</v>
      </c>
      <c r="M5" s="5" t="n">
        <v>43742</v>
      </c>
      <c r="N5" s="5" t="n">
        <v>22880</v>
      </c>
    </row>
    <row r="6" spans="1:14">
      <c r="A6" s="4" t="s">
        <v>109</v>
      </c>
      <c r="L6" s="5" t="n">
        <v>3787</v>
      </c>
    </row>
    <row r="7" spans="1:14">
      <c r="A7" s="4" t="s">
        <v>110</v>
      </c>
      <c r="N7" s="5" t="n">
        <v>-38801</v>
      </c>
    </row>
    <row r="8" spans="1:14">
      <c r="A8" s="4" t="s">
        <v>111</v>
      </c>
    </row>
    <row r="9" spans="1:14">
      <c r="A9" s="4" t="s">
        <v>106</v>
      </c>
      <c r="B9" s="5" t="n">
        <v>64695</v>
      </c>
      <c r="G9" s="5" t="n">
        <v>53338</v>
      </c>
      <c r="L9" s="5" t="n">
        <v>263111</v>
      </c>
      <c r="M9" s="5" t="n">
        <v>269684</v>
      </c>
      <c r="N9" s="5" t="n">
        <v>239817</v>
      </c>
    </row>
    <row r="10" spans="1:14">
      <c r="A10" s="3" t="s">
        <v>107</v>
      </c>
    </row>
    <row r="11" spans="1:14">
      <c r="A11" s="4" t="s">
        <v>112</v>
      </c>
      <c r="B11" s="5" t="n">
        <v>-9335</v>
      </c>
      <c r="G11" s="5" t="n">
        <v>51627</v>
      </c>
      <c r="L11" s="5" t="n">
        <v>93871</v>
      </c>
      <c r="M11" s="5" t="n">
        <v>-46340</v>
      </c>
      <c r="N11" s="5" t="n">
        <v>-64504</v>
      </c>
    </row>
    <row r="12" spans="1:14">
      <c r="A12" s="4" t="s">
        <v>108</v>
      </c>
      <c r="B12" s="5" t="n">
        <v>-18932</v>
      </c>
      <c r="G12" s="5" t="n">
        <v>18858</v>
      </c>
      <c r="L12" s="5" t="n">
        <v>12611</v>
      </c>
      <c r="M12" s="5" t="n">
        <v>43742</v>
      </c>
      <c r="N12" s="5" t="n">
        <v>22880</v>
      </c>
    </row>
    <row r="13" spans="1:14">
      <c r="A13" s="4" t="s">
        <v>109</v>
      </c>
      <c r="B13" s="5" t="n">
        <v>513</v>
      </c>
      <c r="G13" s="5" t="n">
        <v>119</v>
      </c>
      <c r="L13" s="5" t="n">
        <v>-3787</v>
      </c>
      <c r="M13" s="5" t="n">
        <v>-4042</v>
      </c>
      <c r="N13" s="5" t="n">
        <v>2823</v>
      </c>
    </row>
    <row r="14" spans="1:14">
      <c r="A14" s="4" t="s">
        <v>110</v>
      </c>
      <c r="B14" s="5" t="n">
        <v>-27754</v>
      </c>
      <c r="G14" s="5" t="n">
        <v>70604</v>
      </c>
      <c r="L14" s="5" t="n">
        <v>102695</v>
      </c>
      <c r="M14" s="5" t="n">
        <v>-6640</v>
      </c>
      <c r="N14" s="5" t="n">
        <v>-38801</v>
      </c>
    </row>
    <row r="15" spans="1:14">
      <c r="A15" s="4" t="s">
        <v>113</v>
      </c>
      <c r="B15" s="5" t="n">
        <v>36941</v>
      </c>
      <c r="G15" s="5" t="n">
        <v>123942</v>
      </c>
      <c r="L15" s="5" t="n">
        <v>365806</v>
      </c>
      <c r="M15" s="5" t="n">
        <v>263044</v>
      </c>
      <c r="N15" s="6" t="n">
        <v>201016</v>
      </c>
    </row>
    <row r="16" spans="1:14">
      <c r="A16" s="4" t="s">
        <v>114</v>
      </c>
    </row>
    <row r="17" spans="1:14">
      <c r="A17" s="4" t="s">
        <v>106</v>
      </c>
      <c r="B17" s="5" t="n">
        <v>-761</v>
      </c>
      <c r="G17" s="5" t="n">
        <v>-898</v>
      </c>
      <c r="L17" s="5" t="n">
        <v>-2270</v>
      </c>
      <c r="M17" s="5" t="n">
        <v>-2137</v>
      </c>
    </row>
    <row r="18" spans="1:14">
      <c r="A18" s="3" t="s">
        <v>107</v>
      </c>
    </row>
    <row r="19" spans="1:14">
      <c r="A19" s="4" t="s">
        <v>112</v>
      </c>
      <c r="B19" s="5" t="n">
        <v>-424</v>
      </c>
      <c r="G19" s="5" t="n">
        <v>-12</v>
      </c>
      <c r="L19" s="5" t="n">
        <v>-341</v>
      </c>
      <c r="M19" s="5" t="n">
        <v>104</v>
      </c>
    </row>
    <row r="20" spans="1:14">
      <c r="A20" s="4" t="s">
        <v>110</v>
      </c>
      <c r="B20" s="5" t="n">
        <v>-424</v>
      </c>
      <c r="G20" s="5" t="n">
        <v>-12</v>
      </c>
      <c r="L20" s="5" t="n">
        <v>-341</v>
      </c>
      <c r="M20" s="5" t="n">
        <v>104</v>
      </c>
    </row>
    <row r="21" spans="1:14">
      <c r="A21" s="4" t="s">
        <v>113</v>
      </c>
      <c r="B21" s="6" t="n">
        <v>-1185</v>
      </c>
      <c r="G21" s="6" t="n">
        <v>-910</v>
      </c>
      <c r="L21" s="6" t="n">
        <v>-2611</v>
      </c>
      <c r="M21" s="6" t="n">
        <v>-2033</v>
      </c>
    </row>
    <row r="22" spans="1:14"/>
    <row r="23" spans="1:14">
      <c r="A23" s="4" t="s">
        <v>41</v>
      </c>
      <c r="B23" s="4" t="s">
        <v>104</v>
      </c>
    </row>
  </sheetData>
  <mergeCells count="6">
    <mergeCell ref="A1:A2"/>
    <mergeCell ref="B1:K1"/>
    <mergeCell ref="L1:N1"/>
    <mergeCell ref="B2:C2"/>
    <mergeCell ref="A22:N22"/>
    <mergeCell ref="B23:N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1</v>
      </c>
      <c r="B1" s="2" t="s">
        <v>1</v>
      </c>
      <c r="C1" s="2" t="s">
        <v>73</v>
      </c>
    </row>
    <row r="2" spans="1:3">
      <c r="B2" s="2" t="s">
        <v>2</v>
      </c>
      <c r="C2" s="2" t="s">
        <v>16</v>
      </c>
    </row>
    <row r="3" spans="1:3">
      <c r="A3" s="3" t="s">
        <v>241</v>
      </c>
    </row>
    <row r="4" spans="1:3">
      <c r="A4" s="4" t="s">
        <v>422</v>
      </c>
      <c r="B4" s="4" t="s">
        <v>423</v>
      </c>
      <c r="C4" s="4" t="s">
        <v>424</v>
      </c>
    </row>
    <row r="5" spans="1:3">
      <c r="A5" s="4" t="s">
        <v>425</v>
      </c>
      <c r="C5" s="4" t="s">
        <v>426</v>
      </c>
    </row>
    <row r="6" spans="1:3">
      <c r="A6" s="4" t="s">
        <v>427</v>
      </c>
      <c r="B6" s="4" t="s">
        <v>428</v>
      </c>
      <c r="C6" s="4" t="s">
        <v>429</v>
      </c>
    </row>
    <row r="7" spans="1:3">
      <c r="A7" s="4" t="s">
        <v>430</v>
      </c>
      <c r="C7"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2</v>
      </c>
      <c r="B1" s="2" t="s">
        <v>73</v>
      </c>
    </row>
    <row r="2" spans="1:2">
      <c r="B2" s="2" t="s">
        <v>16</v>
      </c>
    </row>
    <row r="3" spans="1:2">
      <c r="A3" s="3" t="s">
        <v>234</v>
      </c>
    </row>
    <row r="4" spans="1:2">
      <c r="A4" s="4" t="s">
        <v>33</v>
      </c>
      <c r="B4"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4</v>
      </c>
      <c r="B1" s="2" t="s">
        <v>73</v>
      </c>
    </row>
    <row r="2" spans="1:2">
      <c r="B2" s="2" t="s">
        <v>16</v>
      </c>
    </row>
    <row r="3" spans="1:2">
      <c r="A3" s="3" t="s">
        <v>246</v>
      </c>
    </row>
    <row r="4" spans="1:2">
      <c r="A4" s="4" t="s">
        <v>435</v>
      </c>
      <c r="B4"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437</v>
      </c>
      <c r="B1" s="2" t="s">
        <v>1</v>
      </c>
      <c r="C1" s="2" t="s">
        <v>73</v>
      </c>
    </row>
    <row r="2" spans="1:3">
      <c r="B2" s="2" t="s">
        <v>2</v>
      </c>
      <c r="C2" s="2" t="s">
        <v>16</v>
      </c>
    </row>
    <row r="3" spans="1:3">
      <c r="A3" s="3" t="s">
        <v>248</v>
      </c>
    </row>
    <row r="4" spans="1:3">
      <c r="A4" s="4" t="s">
        <v>438</v>
      </c>
      <c r="B4" s="4" t="s">
        <v>439</v>
      </c>
      <c r="C4"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441</v>
      </c>
      <c r="B1" s="2" t="s">
        <v>1</v>
      </c>
      <c r="C1" s="2" t="s">
        <v>73</v>
      </c>
    </row>
    <row r="2" spans="1:3">
      <c r="B2" s="2" t="s">
        <v>2</v>
      </c>
      <c r="C2" s="2" t="s">
        <v>16</v>
      </c>
    </row>
    <row r="3" spans="1:3">
      <c r="A3" s="3" t="s">
        <v>252</v>
      </c>
    </row>
    <row r="4" spans="1:3">
      <c r="A4" s="4" t="s">
        <v>442</v>
      </c>
      <c r="B4" s="4" t="s">
        <v>443</v>
      </c>
      <c r="C4"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445</v>
      </c>
      <c r="B1" s="2" t="s">
        <v>1</v>
      </c>
      <c r="C1" s="2" t="s">
        <v>73</v>
      </c>
    </row>
    <row r="2" spans="1:3">
      <c r="B2" s="2" t="s">
        <v>2</v>
      </c>
      <c r="C2" s="2" t="s">
        <v>16</v>
      </c>
    </row>
    <row r="3" spans="1:3">
      <c r="A3" s="3" t="s">
        <v>257</v>
      </c>
    </row>
    <row r="4" spans="1:3">
      <c r="A4" s="4" t="s">
        <v>46</v>
      </c>
      <c r="B4" s="4" t="s">
        <v>446</v>
      </c>
      <c r="C4"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48</v>
      </c>
      <c r="B1" s="2" t="s">
        <v>1</v>
      </c>
      <c r="C1" s="2" t="s">
        <v>73</v>
      </c>
    </row>
    <row r="2" spans="1:3">
      <c r="B2" s="2" t="s">
        <v>2</v>
      </c>
      <c r="C2" s="2" t="s">
        <v>16</v>
      </c>
    </row>
    <row r="3" spans="1:3">
      <c r="A3" s="4" t="s">
        <v>449</v>
      </c>
      <c r="C3" s="4" t="s">
        <v>450</v>
      </c>
    </row>
    <row r="4" spans="1:3">
      <c r="A4" s="4" t="s">
        <v>451</v>
      </c>
      <c r="C4" s="4" t="s">
        <v>452</v>
      </c>
    </row>
    <row r="5" spans="1:3">
      <c r="A5" s="4" t="s">
        <v>453</v>
      </c>
      <c r="C5" s="4" t="s">
        <v>454</v>
      </c>
    </row>
    <row r="6" spans="1:3">
      <c r="A6" s="4" t="s">
        <v>455</v>
      </c>
      <c r="B6" s="4" t="s">
        <v>456</v>
      </c>
      <c r="C6" s="4" t="s">
        <v>457</v>
      </c>
    </row>
    <row r="7" spans="1:3">
      <c r="A7" s="4" t="s">
        <v>458</v>
      </c>
      <c r="C7" s="4" t="s">
        <v>459</v>
      </c>
    </row>
    <row r="8" spans="1:3">
      <c r="A8" s="4" t="s">
        <v>460</v>
      </c>
      <c r="C8" s="4" t="s">
        <v>461</v>
      </c>
    </row>
    <row r="9" spans="1:3">
      <c r="A9" s="4" t="s">
        <v>462</v>
      </c>
      <c r="B9" s="4" t="s">
        <v>463</v>
      </c>
      <c r="C9" s="4" t="s">
        <v>464</v>
      </c>
    </row>
    <row r="10" spans="1:3">
      <c r="A10" s="4" t="s">
        <v>465</v>
      </c>
    </row>
    <row r="11" spans="1:3">
      <c r="A11" s="4" t="s">
        <v>466</v>
      </c>
      <c r="C11" s="4" t="s">
        <v>467</v>
      </c>
    </row>
    <row r="12" spans="1:3">
      <c r="A12" s="4" t="s">
        <v>468</v>
      </c>
    </row>
    <row r="13" spans="1:3">
      <c r="A13" s="4" t="s">
        <v>466</v>
      </c>
      <c r="C13" s="4" t="s">
        <v>469</v>
      </c>
    </row>
    <row r="14" spans="1:3">
      <c r="A14" s="4" t="s">
        <v>470</v>
      </c>
    </row>
    <row r="15" spans="1:3">
      <c r="A15" s="4" t="s">
        <v>466</v>
      </c>
      <c r="C15" s="4" t="s">
        <v>471</v>
      </c>
    </row>
    <row r="16" spans="1:3">
      <c r="A16" s="4" t="s">
        <v>472</v>
      </c>
    </row>
    <row r="17" spans="1:3">
      <c r="A17" s="4" t="s">
        <v>466</v>
      </c>
      <c r="C17" s="4" t="s">
        <v>473</v>
      </c>
    </row>
    <row r="18" spans="1:3">
      <c r="A18" s="4" t="s">
        <v>474</v>
      </c>
    </row>
    <row r="19" spans="1:3">
      <c r="A19" s="4" t="s">
        <v>466</v>
      </c>
      <c r="C19" s="4" t="s">
        <v>475</v>
      </c>
    </row>
    <row r="20" spans="1:3">
      <c r="A20" s="4" t="s">
        <v>476</v>
      </c>
    </row>
    <row r="21" spans="1:3">
      <c r="A21" s="4" t="s">
        <v>466</v>
      </c>
      <c r="C21" s="4" t="s">
        <v>4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478</v>
      </c>
      <c r="B1" s="2" t="s">
        <v>1</v>
      </c>
      <c r="C1" s="2" t="s">
        <v>73</v>
      </c>
    </row>
    <row r="2" spans="1:3">
      <c r="B2" s="2" t="s">
        <v>2</v>
      </c>
      <c r="C2" s="2" t="s">
        <v>16</v>
      </c>
    </row>
    <row r="3" spans="1:3">
      <c r="A3" s="3" t="s">
        <v>265</v>
      </c>
    </row>
    <row r="4" spans="1:3">
      <c r="A4" s="4" t="s">
        <v>479</v>
      </c>
      <c r="B4" s="4" t="s">
        <v>480</v>
      </c>
      <c r="C4" s="4" t="s">
        <v>481</v>
      </c>
    </row>
    <row r="5" spans="1:3">
      <c r="A5" s="4" t="s">
        <v>482</v>
      </c>
      <c r="B5" s="4" t="s">
        <v>483</v>
      </c>
      <c r="C5" s="4" t="s">
        <v>484</v>
      </c>
    </row>
    <row r="6" spans="1:3">
      <c r="A6" s="4" t="s">
        <v>485</v>
      </c>
      <c r="B6" s="4" t="s">
        <v>486</v>
      </c>
      <c r="C6" s="4" t="s">
        <v>487</v>
      </c>
    </row>
    <row r="7" spans="1:3">
      <c r="A7" s="4" t="s">
        <v>488</v>
      </c>
      <c r="B7" s="4" t="s">
        <v>489</v>
      </c>
      <c r="C7" s="4" t="s">
        <v>4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491</v>
      </c>
      <c r="B1" s="2" t="s">
        <v>1</v>
      </c>
      <c r="C1" s="2" t="s">
        <v>73</v>
      </c>
    </row>
    <row r="2" spans="1:3">
      <c r="B2" s="2" t="s">
        <v>2</v>
      </c>
      <c r="C2" s="2" t="s">
        <v>16</v>
      </c>
    </row>
    <row r="3" spans="1:3">
      <c r="A3" s="3" t="s">
        <v>273</v>
      </c>
    </row>
    <row r="4" spans="1:3">
      <c r="A4" s="4" t="s">
        <v>492</v>
      </c>
      <c r="B4" s="4" t="s">
        <v>493</v>
      </c>
      <c r="C4" s="4" t="s">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495</v>
      </c>
      <c r="B1" s="2" t="s">
        <v>1</v>
      </c>
      <c r="C1" s="2" t="s">
        <v>73</v>
      </c>
    </row>
    <row r="2" spans="1:3">
      <c r="B2" s="2" t="s">
        <v>2</v>
      </c>
      <c r="C2" s="2" t="s">
        <v>16</v>
      </c>
    </row>
    <row r="3" spans="1:3">
      <c r="A3" s="3" t="s">
        <v>276</v>
      </c>
    </row>
    <row r="4" spans="1:3">
      <c r="A4" s="4" t="s">
        <v>81</v>
      </c>
      <c r="B4" s="4" t="s">
        <v>496</v>
      </c>
      <c r="C4" s="4" t="s">
        <v>4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28"/>
    <col customWidth="1" max="6" min="6" width="18"/>
    <col customWidth="1" max="7" min="7" width="46"/>
    <col customWidth="1" max="8" min="8" width="36"/>
    <col customWidth="1" max="9" min="9" width="13"/>
  </cols>
  <sheetData>
    <row r="1" spans="1:9">
      <c r="A1" s="1" t="s">
        <v>115</v>
      </c>
      <c r="B1" s="2" t="s">
        <v>116</v>
      </c>
      <c r="D1" s="2" t="s">
        <v>117</v>
      </c>
      <c r="E1" s="2" t="s">
        <v>118</v>
      </c>
      <c r="F1" s="2" t="s">
        <v>119</v>
      </c>
      <c r="G1" s="2" t="s">
        <v>120</v>
      </c>
      <c r="H1" s="2" t="s">
        <v>48</v>
      </c>
      <c r="I1" s="2" t="s">
        <v>121</v>
      </c>
    </row>
    <row r="2" spans="1:9">
      <c r="A2" s="4" t="s">
        <v>122</v>
      </c>
      <c r="B2" s="6" t="n">
        <v>1285136</v>
      </c>
      <c r="D2" s="6" t="n">
        <v>2184</v>
      </c>
      <c r="E2" s="6" t="n">
        <v>1296730</v>
      </c>
      <c r="F2" s="6" t="n">
        <v>398706</v>
      </c>
      <c r="G2" s="6" t="n">
        <v>-412484</v>
      </c>
    </row>
    <row r="3" spans="1:9">
      <c r="A3" s="4" t="s">
        <v>123</v>
      </c>
      <c r="D3" s="5" t="n">
        <v>218684205</v>
      </c>
    </row>
    <row r="4" spans="1:9">
      <c r="A4" s="4" t="s">
        <v>124</v>
      </c>
      <c r="B4" s="6" t="n">
        <v>13564</v>
      </c>
      <c r="D4" s="6" t="n">
        <v>14</v>
      </c>
      <c r="E4" s="5" t="n">
        <v>13550</v>
      </c>
    </row>
    <row r="5" spans="1:9">
      <c r="A5" s="4" t="s">
        <v>125</v>
      </c>
      <c r="B5" s="5" t="n">
        <v>1428605</v>
      </c>
      <c r="D5" s="5" t="n">
        <v>1428605</v>
      </c>
    </row>
    <row r="6" spans="1:9">
      <c r="A6" s="4" t="s">
        <v>126</v>
      </c>
      <c r="B6" s="6" t="n">
        <v>2524</v>
      </c>
      <c r="D6" s="6" t="n">
        <v>1</v>
      </c>
      <c r="E6" s="5" t="n">
        <v>2523</v>
      </c>
    </row>
    <row r="7" spans="1:9">
      <c r="A7" s="4" t="s">
        <v>127</v>
      </c>
      <c r="D7" s="5" t="n">
        <v>121485</v>
      </c>
    </row>
    <row r="8" spans="1:9">
      <c r="A8" s="4" t="s">
        <v>128</v>
      </c>
      <c r="B8" s="6" t="n">
        <v>-2306</v>
      </c>
      <c r="D8" s="6" t="n">
        <v>3</v>
      </c>
      <c r="E8" s="5" t="n">
        <v>-2309</v>
      </c>
    </row>
    <row r="9" spans="1:9">
      <c r="A9" s="4" t="s">
        <v>129</v>
      </c>
      <c r="D9" s="5" t="n">
        <v>259776</v>
      </c>
    </row>
    <row r="10" spans="1:9">
      <c r="A10" s="4" t="s">
        <v>130</v>
      </c>
      <c r="D10" s="6" t="n">
        <v>8</v>
      </c>
      <c r="E10" s="5" t="n">
        <v>-8</v>
      </c>
    </row>
    <row r="11" spans="1:9">
      <c r="A11" s="4" t="s">
        <v>131</v>
      </c>
      <c r="B11" s="5" t="n">
        <v>590</v>
      </c>
      <c r="D11" s="5" t="n">
        <v>846114</v>
      </c>
    </row>
    <row r="12" spans="1:9">
      <c r="A12" s="4" t="s">
        <v>132</v>
      </c>
      <c r="B12" s="6" t="n">
        <v>-226917</v>
      </c>
      <c r="D12" s="6" t="n">
        <v>-99</v>
      </c>
      <c r="F12" s="5" t="n">
        <v>-226818</v>
      </c>
    </row>
    <row r="13" spans="1:9">
      <c r="A13" s="4" t="s">
        <v>133</v>
      </c>
      <c r="D13" s="5" t="n">
        <v>-9867873</v>
      </c>
    </row>
    <row r="14" spans="1:9">
      <c r="A14" s="4" t="s">
        <v>134</v>
      </c>
      <c r="B14" s="5" t="n">
        <v>-197</v>
      </c>
      <c r="F14" s="5" t="n">
        <v>-197</v>
      </c>
    </row>
    <row r="15" spans="1:9">
      <c r="A15" s="4" t="s">
        <v>135</v>
      </c>
      <c r="B15" s="5" t="n">
        <v>6560</v>
      </c>
      <c r="E15" s="5" t="n">
        <v>6560</v>
      </c>
    </row>
    <row r="16" spans="1:9">
      <c r="A16" s="4" t="s">
        <v>136</v>
      </c>
      <c r="B16" s="5" t="n">
        <v>24976</v>
      </c>
      <c r="E16" s="5" t="n">
        <v>24976</v>
      </c>
    </row>
    <row r="17" spans="1:9">
      <c r="A17" s="3" t="s">
        <v>137</v>
      </c>
    </row>
    <row r="18" spans="1:9">
      <c r="A18" s="4" t="s">
        <v>106</v>
      </c>
      <c r="B18" s="5" t="n">
        <v>239817</v>
      </c>
      <c r="F18" s="5" t="n">
        <v>239817</v>
      </c>
      <c r="I18" s="6" t="n">
        <v>239817</v>
      </c>
    </row>
    <row r="19" spans="1:9">
      <c r="A19" s="4" t="s">
        <v>110</v>
      </c>
      <c r="B19" s="5" t="n">
        <v>-38801</v>
      </c>
      <c r="G19" s="5" t="n">
        <v>-38801</v>
      </c>
      <c r="I19" s="5" t="n">
        <v>-38801</v>
      </c>
    </row>
    <row r="20" spans="1:9">
      <c r="A20" s="4" t="s">
        <v>138</v>
      </c>
      <c r="B20" s="6" t="n">
        <v>1304356</v>
      </c>
      <c r="D20" s="6" t="n">
        <v>2111</v>
      </c>
      <c r="E20" s="5" t="n">
        <v>1342022</v>
      </c>
      <c r="F20" s="5" t="n">
        <v>411508</v>
      </c>
      <c r="G20" s="5" t="n">
        <v>-451285</v>
      </c>
      <c r="I20" s="5" t="n">
        <v>1304356</v>
      </c>
    </row>
    <row r="21" spans="1:9">
      <c r="A21" s="4" t="s">
        <v>139</v>
      </c>
      <c r="D21" s="5" t="n">
        <v>211472312</v>
      </c>
    </row>
    <row r="22" spans="1:9">
      <c r="A22" s="4" t="s">
        <v>124</v>
      </c>
      <c r="D22" s="6" t="n">
        <v>10</v>
      </c>
      <c r="E22" s="5" t="n">
        <v>14886</v>
      </c>
      <c r="I22" s="5" t="n">
        <v>14896</v>
      </c>
    </row>
    <row r="23" spans="1:9">
      <c r="A23" s="4" t="s">
        <v>125</v>
      </c>
      <c r="B23" s="5" t="n">
        <v>994155</v>
      </c>
      <c r="D23" s="5" t="n">
        <v>994155</v>
      </c>
    </row>
    <row r="24" spans="1:9">
      <c r="A24" s="4" t="s">
        <v>126</v>
      </c>
      <c r="D24" s="6" t="n">
        <v>1</v>
      </c>
      <c r="E24" s="5" t="n">
        <v>3331</v>
      </c>
      <c r="I24" s="5" t="n">
        <v>3332</v>
      </c>
    </row>
    <row r="25" spans="1:9">
      <c r="A25" s="4" t="s">
        <v>127</v>
      </c>
      <c r="D25" s="5" t="n">
        <v>146685</v>
      </c>
    </row>
    <row r="26" spans="1:9">
      <c r="A26" s="4" t="s">
        <v>128</v>
      </c>
      <c r="D26" s="6" t="n">
        <v>1</v>
      </c>
      <c r="E26" s="5" t="n">
        <v>-884</v>
      </c>
      <c r="I26" s="5" t="n">
        <v>-883</v>
      </c>
    </row>
    <row r="27" spans="1:9">
      <c r="A27" s="4" t="s">
        <v>129</v>
      </c>
      <c r="D27" s="5" t="n">
        <v>121682</v>
      </c>
    </row>
    <row r="28" spans="1:9">
      <c r="A28" s="4" t="s">
        <v>132</v>
      </c>
      <c r="D28" s="6" t="n">
        <v>-139</v>
      </c>
      <c r="F28" s="5" t="n">
        <v>-345061</v>
      </c>
      <c r="I28" s="5" t="n">
        <v>-345200</v>
      </c>
    </row>
    <row r="29" spans="1:9">
      <c r="A29" s="4" t="s">
        <v>133</v>
      </c>
      <c r="B29" s="5" t="n">
        <v>-13940782</v>
      </c>
      <c r="D29" s="5" t="n">
        <v>-13940782</v>
      </c>
    </row>
    <row r="30" spans="1:9">
      <c r="A30" s="4" t="s">
        <v>134</v>
      </c>
      <c r="B30" s="6" t="n">
        <v>-279</v>
      </c>
      <c r="F30" s="5" t="n">
        <v>-279</v>
      </c>
      <c r="I30" s="5" t="n">
        <v>-279</v>
      </c>
    </row>
    <row r="31" spans="1:9">
      <c r="A31" s="4" t="s">
        <v>135</v>
      </c>
      <c r="B31" s="5" t="n">
        <v>0</v>
      </c>
    </row>
    <row r="32" spans="1:9">
      <c r="A32" s="4" t="s">
        <v>140</v>
      </c>
      <c r="F32" s="5" t="n">
        <v>24912</v>
      </c>
      <c r="I32" s="5" t="n">
        <v>24912</v>
      </c>
    </row>
    <row r="33" spans="1:9">
      <c r="A33" s="4" t="s">
        <v>136</v>
      </c>
      <c r="E33" s="5" t="n">
        <v>25113</v>
      </c>
      <c r="I33" s="5" t="n">
        <v>25113</v>
      </c>
    </row>
    <row r="34" spans="1:9">
      <c r="A34" s="4" t="s">
        <v>141</v>
      </c>
      <c r="H34" s="6" t="n">
        <v>3910</v>
      </c>
    </row>
    <row r="35" spans="1:9">
      <c r="A35" s="4" t="s">
        <v>142</v>
      </c>
      <c r="F35" s="5" t="n">
        <v>-2643</v>
      </c>
      <c r="H35" s="5" t="n">
        <v>2643</v>
      </c>
      <c r="I35" s="5" t="n">
        <v>-2643</v>
      </c>
    </row>
    <row r="36" spans="1:9">
      <c r="A36" s="3" t="s">
        <v>137</v>
      </c>
    </row>
    <row r="37" spans="1:9">
      <c r="A37" s="4" t="s">
        <v>106</v>
      </c>
      <c r="B37" s="6" t="n">
        <v>267547</v>
      </c>
      <c r="F37" s="5" t="n">
        <v>269684</v>
      </c>
      <c r="H37" s="5" t="n">
        <v>-2137</v>
      </c>
      <c r="I37" s="5" t="n">
        <v>269684</v>
      </c>
    </row>
    <row r="38" spans="1:9">
      <c r="A38" s="4" t="s">
        <v>110</v>
      </c>
      <c r="G38" s="5" t="n">
        <v>-6640</v>
      </c>
      <c r="H38" s="5" t="n">
        <v>104</v>
      </c>
      <c r="I38" s="5" t="n">
        <v>-6640</v>
      </c>
    </row>
    <row r="39" spans="1:9">
      <c r="A39" s="4" t="s">
        <v>143</v>
      </c>
      <c r="D39" s="6" t="n">
        <v>1984</v>
      </c>
      <c r="E39" s="5" t="n">
        <v>1384468</v>
      </c>
      <c r="F39" s="5" t="n">
        <v>358121</v>
      </c>
      <c r="G39" s="5" t="n">
        <v>-457925</v>
      </c>
      <c r="H39" s="5" t="n">
        <v>4520</v>
      </c>
      <c r="I39" s="5" t="n">
        <v>1286648</v>
      </c>
    </row>
    <row r="40" spans="1:9">
      <c r="A40" s="4" t="s">
        <v>144</v>
      </c>
      <c r="B40" s="5" t="n">
        <v>198794052</v>
      </c>
      <c r="D40" s="5" t="n">
        <v>198794052</v>
      </c>
    </row>
    <row r="41" spans="1:9">
      <c r="A41" s="4" t="s">
        <v>124</v>
      </c>
      <c r="D41" s="6" t="n">
        <v>5</v>
      </c>
      <c r="E41" s="5" t="n">
        <v>6540</v>
      </c>
      <c r="I41" s="5" t="n">
        <v>6545</v>
      </c>
    </row>
    <row r="42" spans="1:9">
      <c r="A42" s="4" t="s">
        <v>125</v>
      </c>
      <c r="D42" s="5" t="n">
        <v>455835</v>
      </c>
    </row>
    <row r="43" spans="1:9">
      <c r="A43" s="4" t="s">
        <v>126</v>
      </c>
      <c r="D43" s="6" t="n">
        <v>1</v>
      </c>
      <c r="E43" s="5" t="n">
        <v>1217</v>
      </c>
      <c r="I43" s="5" t="n">
        <v>1218</v>
      </c>
    </row>
    <row r="44" spans="1:9">
      <c r="A44" s="4" t="s">
        <v>127</v>
      </c>
      <c r="D44" s="5" t="n">
        <v>55788</v>
      </c>
    </row>
    <row r="45" spans="1:9">
      <c r="A45" s="4" t="s">
        <v>128</v>
      </c>
      <c r="D45" s="6" t="n">
        <v>1</v>
      </c>
      <c r="E45" s="5" t="n">
        <v>-1</v>
      </c>
    </row>
    <row r="46" spans="1:9">
      <c r="A46" s="4" t="s">
        <v>129</v>
      </c>
      <c r="D46" s="5" t="n">
        <v>76865</v>
      </c>
    </row>
    <row r="47" spans="1:9">
      <c r="A47" s="4" t="s">
        <v>130</v>
      </c>
      <c r="D47" s="6" t="n">
        <v>7</v>
      </c>
      <c r="E47" s="5" t="n">
        <v>-9946</v>
      </c>
      <c r="I47" s="5" t="n">
        <v>-9939</v>
      </c>
    </row>
    <row r="48" spans="1:9">
      <c r="A48" s="4" t="s">
        <v>131</v>
      </c>
      <c r="D48" s="5" t="n">
        <v>731701</v>
      </c>
    </row>
    <row r="49" spans="1:9">
      <c r="A49" s="4" t="s">
        <v>132</v>
      </c>
      <c r="D49" s="6" t="n">
        <v>-74</v>
      </c>
      <c r="E49" s="5" t="n">
        <v>-40000</v>
      </c>
      <c r="F49" s="5" t="n">
        <v>-179710</v>
      </c>
      <c r="I49" s="5" t="n">
        <v>-219784</v>
      </c>
    </row>
    <row r="50" spans="1:9">
      <c r="A50" s="4" t="s">
        <v>133</v>
      </c>
      <c r="B50" s="5" t="n">
        <v>-808293</v>
      </c>
      <c r="D50" s="5" t="n">
        <v>-7387240</v>
      </c>
    </row>
    <row r="51" spans="1:9">
      <c r="A51" s="4" t="s">
        <v>134</v>
      </c>
      <c r="B51" s="6" t="n">
        <v>-16</v>
      </c>
      <c r="F51" s="5" t="n">
        <v>-16</v>
      </c>
      <c r="I51" s="5" t="n">
        <v>-16</v>
      </c>
    </row>
    <row r="52" spans="1:9">
      <c r="A52" s="4" t="s">
        <v>136</v>
      </c>
      <c r="E52" s="5" t="n">
        <v>4986</v>
      </c>
      <c r="I52" s="5" t="n">
        <v>4986</v>
      </c>
    </row>
    <row r="53" spans="1:9">
      <c r="A53" s="3" t="s">
        <v>137</v>
      </c>
    </row>
    <row r="54" spans="1:9">
      <c r="A54" s="4" t="s">
        <v>106</v>
      </c>
      <c r="B54" s="6" t="n">
        <v>52440</v>
      </c>
      <c r="F54" s="5" t="n">
        <v>53338</v>
      </c>
      <c r="H54" s="5" t="n">
        <v>-898</v>
      </c>
      <c r="I54" s="5" t="n">
        <v>53338</v>
      </c>
    </row>
    <row r="55" spans="1:9">
      <c r="A55" s="4" t="s">
        <v>110</v>
      </c>
      <c r="G55" s="5" t="n">
        <v>70604</v>
      </c>
      <c r="H55" s="5" t="n">
        <v>-12</v>
      </c>
      <c r="I55" s="5" t="n">
        <v>70604</v>
      </c>
    </row>
    <row r="56" spans="1:9">
      <c r="A56" s="4" t="s">
        <v>145</v>
      </c>
      <c r="F56" s="5" t="n">
        <v>-11957</v>
      </c>
      <c r="I56" s="5" t="n">
        <v>-11957</v>
      </c>
    </row>
    <row r="57" spans="1:9">
      <c r="A57" s="4" t="s">
        <v>146</v>
      </c>
      <c r="D57" s="6" t="n">
        <v>1924</v>
      </c>
      <c r="E57" s="5" t="n">
        <v>1347265</v>
      </c>
      <c r="F57" s="5" t="n">
        <v>219776</v>
      </c>
      <c r="G57" s="5" t="n">
        <v>-387321</v>
      </c>
      <c r="H57" s="5" t="n">
        <v>3610</v>
      </c>
      <c r="I57" s="5" t="n">
        <v>1181644</v>
      </c>
    </row>
    <row r="58" spans="1:9">
      <c r="A58" s="4" t="s">
        <v>147</v>
      </c>
      <c r="D58" s="5" t="n">
        <v>192727001</v>
      </c>
    </row>
    <row r="59" spans="1:9">
      <c r="A59" s="4" t="s">
        <v>148</v>
      </c>
      <c r="D59" s="6" t="n">
        <v>1984</v>
      </c>
      <c r="E59" s="5" t="n">
        <v>1384468</v>
      </c>
      <c r="F59" s="5" t="n">
        <v>358121</v>
      </c>
      <c r="G59" s="5" t="n">
        <v>-457925</v>
      </c>
      <c r="H59" s="5" t="n">
        <v>4520</v>
      </c>
      <c r="I59" s="5" t="n">
        <v>1286648</v>
      </c>
    </row>
    <row r="60" spans="1:9">
      <c r="A60" s="4" t="s">
        <v>149</v>
      </c>
      <c r="B60" s="5" t="n">
        <v>198794052</v>
      </c>
      <c r="D60" s="5" t="n">
        <v>198794052</v>
      </c>
    </row>
    <row r="61" spans="1:9">
      <c r="A61" s="4" t="s">
        <v>124</v>
      </c>
      <c r="D61" s="6" t="n">
        <v>7</v>
      </c>
      <c r="E61" s="5" t="n">
        <v>10765</v>
      </c>
      <c r="I61" s="5" t="n">
        <v>10772</v>
      </c>
    </row>
    <row r="62" spans="1:9">
      <c r="A62" s="4" t="s">
        <v>125</v>
      </c>
      <c r="B62" s="5" t="n">
        <v>743045</v>
      </c>
      <c r="D62" s="5" t="n">
        <v>743045</v>
      </c>
    </row>
    <row r="63" spans="1:9">
      <c r="A63" s="4" t="s">
        <v>126</v>
      </c>
      <c r="D63" s="6" t="n">
        <v>2</v>
      </c>
      <c r="E63" s="5" t="n">
        <v>4754</v>
      </c>
      <c r="I63" s="5" t="n">
        <v>4756</v>
      </c>
    </row>
    <row r="64" spans="1:9">
      <c r="A64" s="4" t="s">
        <v>127</v>
      </c>
      <c r="D64" s="5" t="n">
        <v>190435</v>
      </c>
    </row>
    <row r="65" spans="1:9">
      <c r="A65" s="4" t="s">
        <v>128</v>
      </c>
      <c r="D65" s="6" t="n">
        <v>1</v>
      </c>
      <c r="E65" s="5" t="n">
        <v>-358</v>
      </c>
      <c r="I65" s="5" t="n">
        <v>-357</v>
      </c>
    </row>
    <row r="66" spans="1:9">
      <c r="A66" s="4" t="s">
        <v>129</v>
      </c>
      <c r="D66" s="5" t="n">
        <v>103220</v>
      </c>
    </row>
    <row r="67" spans="1:9">
      <c r="A67" s="4" t="s">
        <v>130</v>
      </c>
      <c r="D67" s="6" t="n">
        <v>7</v>
      </c>
      <c r="E67" s="5" t="n">
        <v>-9946</v>
      </c>
      <c r="I67" s="5" t="n">
        <v>-9939</v>
      </c>
    </row>
    <row r="68" spans="1:9">
      <c r="A68" s="4" t="s">
        <v>131</v>
      </c>
      <c r="B68" s="5" t="n">
        <v>731701</v>
      </c>
      <c r="D68" s="5" t="n">
        <v>731701</v>
      </c>
    </row>
    <row r="69" spans="1:9">
      <c r="A69" s="4" t="s">
        <v>132</v>
      </c>
      <c r="D69" s="6" t="n">
        <v>-77</v>
      </c>
      <c r="E69" s="5" t="n">
        <v>-4000</v>
      </c>
      <c r="F69" s="5" t="n">
        <v>-215707</v>
      </c>
      <c r="I69" s="5" t="n">
        <v>-219784</v>
      </c>
    </row>
    <row r="70" spans="1:9">
      <c r="A70" s="4" t="s">
        <v>133</v>
      </c>
      <c r="B70" s="5" t="n">
        <v>-808293</v>
      </c>
      <c r="D70" s="5" t="n">
        <v>-7737246</v>
      </c>
    </row>
    <row r="71" spans="1:9">
      <c r="A71" s="4" t="s">
        <v>134</v>
      </c>
      <c r="B71" s="6" t="n">
        <v>-16</v>
      </c>
      <c r="F71" s="5" t="n">
        <v>-16</v>
      </c>
      <c r="I71" s="5" t="n">
        <v>-16</v>
      </c>
    </row>
    <row r="72" spans="1:9">
      <c r="A72" s="4" t="s">
        <v>135</v>
      </c>
      <c r="B72" s="5" t="n">
        <v>0</v>
      </c>
    </row>
    <row r="73" spans="1:9">
      <c r="A73" s="4" t="s">
        <v>136</v>
      </c>
      <c r="E73" s="5" t="n">
        <v>35685</v>
      </c>
      <c r="I73" s="5" t="n">
        <v>35685</v>
      </c>
    </row>
    <row r="74" spans="1:9">
      <c r="A74" s="4" t="s">
        <v>142</v>
      </c>
      <c r="F74" s="5" t="n">
        <v>-2841</v>
      </c>
      <c r="H74" s="5" t="n">
        <v>2841</v>
      </c>
      <c r="I74" s="5" t="n">
        <v>-2841</v>
      </c>
    </row>
    <row r="75" spans="1:9">
      <c r="A75" s="3" t="s">
        <v>137</v>
      </c>
    </row>
    <row r="76" spans="1:9">
      <c r="A76" s="4" t="s">
        <v>106</v>
      </c>
      <c r="B76" s="6" t="n">
        <v>260841</v>
      </c>
      <c r="F76" s="5" t="n">
        <v>263111</v>
      </c>
      <c r="H76" s="5" t="n">
        <v>-2270</v>
      </c>
      <c r="I76" s="5" t="n">
        <v>263111</v>
      </c>
    </row>
    <row r="77" spans="1:9">
      <c r="A77" s="4" t="s">
        <v>110</v>
      </c>
      <c r="G77" s="5" t="n">
        <v>102695</v>
      </c>
      <c r="H77" s="5" t="n">
        <v>-341</v>
      </c>
      <c r="I77" s="5" t="n">
        <v>102695</v>
      </c>
    </row>
    <row r="78" spans="1:9">
      <c r="A78" s="4" t="s">
        <v>145</v>
      </c>
      <c r="F78" s="5" t="n">
        <v>-46686</v>
      </c>
      <c r="I78" s="5" t="n">
        <v>-46686</v>
      </c>
    </row>
    <row r="79" spans="1:9">
      <c r="A79" s="4" t="s">
        <v>150</v>
      </c>
      <c r="D79" s="6" t="n">
        <v>1924</v>
      </c>
      <c r="E79" s="5" t="n">
        <v>1421368</v>
      </c>
      <c r="F79" s="5" t="n">
        <v>355982</v>
      </c>
      <c r="G79" s="5" t="n">
        <v>-355230</v>
      </c>
      <c r="H79" s="5" t="n">
        <v>4750</v>
      </c>
      <c r="I79" s="5" t="n">
        <v>1424044</v>
      </c>
    </row>
    <row r="80" spans="1:9">
      <c r="A80" s="4" t="s">
        <v>151</v>
      </c>
      <c r="B80" s="5" t="n">
        <v>192825207</v>
      </c>
      <c r="D80" s="5" t="n">
        <v>192825207</v>
      </c>
    </row>
    <row r="81" spans="1:9">
      <c r="A81" s="4" t="s">
        <v>152</v>
      </c>
      <c r="F81" s="5" t="n">
        <v>17924</v>
      </c>
      <c r="I81" s="5" t="n">
        <v>17924</v>
      </c>
    </row>
    <row r="82" spans="1:9">
      <c r="A82" s="4" t="s">
        <v>153</v>
      </c>
      <c r="F82" s="5" t="n">
        <v>-2265</v>
      </c>
      <c r="G82" s="5" t="n">
        <v>2265</v>
      </c>
    </row>
    <row r="83" spans="1:9">
      <c r="A83" s="4" t="s">
        <v>154</v>
      </c>
      <c r="D83" s="6" t="n">
        <v>1924</v>
      </c>
      <c r="E83" s="5" t="n">
        <v>1421368</v>
      </c>
      <c r="F83" s="5" t="n">
        <v>373906</v>
      </c>
      <c r="G83" s="5" t="n">
        <v>-355230</v>
      </c>
      <c r="H83" s="5" t="n">
        <v>4750</v>
      </c>
      <c r="I83" s="5" t="n">
        <v>1441968</v>
      </c>
    </row>
    <row r="84" spans="1:9">
      <c r="A84" s="4" t="s">
        <v>124</v>
      </c>
      <c r="D84" s="6" t="n">
        <v>2</v>
      </c>
      <c r="E84" s="5" t="n">
        <v>2549</v>
      </c>
      <c r="I84" s="5" t="n">
        <v>2551</v>
      </c>
    </row>
    <row r="85" spans="1:9">
      <c r="A85" s="4" t="s">
        <v>125</v>
      </c>
      <c r="B85" s="5" t="n">
        <v>161837</v>
      </c>
      <c r="D85" s="5" t="n">
        <v>161837</v>
      </c>
    </row>
    <row r="86" spans="1:9">
      <c r="A86" s="4" t="s">
        <v>126</v>
      </c>
      <c r="D86" s="6" t="n">
        <v>1</v>
      </c>
      <c r="E86" s="5" t="n">
        <v>1650</v>
      </c>
      <c r="I86" s="5" t="n">
        <v>1651</v>
      </c>
    </row>
    <row r="87" spans="1:9">
      <c r="A87" s="4" t="s">
        <v>127</v>
      </c>
      <c r="D87" s="5" t="n">
        <v>58476</v>
      </c>
    </row>
    <row r="88" spans="1:9">
      <c r="A88" s="4" t="s">
        <v>128</v>
      </c>
      <c r="D88" s="6" t="n">
        <v>1</v>
      </c>
      <c r="E88" s="5" t="n">
        <v>-1</v>
      </c>
    </row>
    <row r="89" spans="1:9">
      <c r="A89" s="4" t="s">
        <v>129</v>
      </c>
      <c r="D89" s="5" t="n">
        <v>55631</v>
      </c>
    </row>
    <row r="90" spans="1:9">
      <c r="A90" s="4" t="s">
        <v>130</v>
      </c>
      <c r="D90" s="6" t="n">
        <v>7</v>
      </c>
      <c r="E90" s="5" t="n">
        <v>-13291</v>
      </c>
      <c r="I90" s="5" t="n">
        <v>-13284</v>
      </c>
    </row>
    <row r="91" spans="1:9">
      <c r="A91" s="4" t="s">
        <v>131</v>
      </c>
      <c r="B91" s="5" t="n">
        <v>691958</v>
      </c>
      <c r="D91" s="5" t="n">
        <v>691958</v>
      </c>
    </row>
    <row r="92" spans="1:9">
      <c r="A92" s="4" t="s">
        <v>132</v>
      </c>
      <c r="D92" s="6" t="n">
        <v>-32</v>
      </c>
      <c r="E92" s="5" t="n">
        <v>4000</v>
      </c>
      <c r="F92" s="5" t="n">
        <v>-99952</v>
      </c>
      <c r="I92" s="5" t="n">
        <v>-95984</v>
      </c>
    </row>
    <row r="93" spans="1:9">
      <c r="A93" s="4" t="s">
        <v>133</v>
      </c>
      <c r="B93" s="5" t="n">
        <v>-3015999</v>
      </c>
      <c r="D93" s="5" t="n">
        <v>-3179974</v>
      </c>
    </row>
    <row r="94" spans="1:9">
      <c r="A94" s="4" t="s">
        <v>134</v>
      </c>
      <c r="B94" s="6" t="n">
        <v>-60</v>
      </c>
      <c r="F94" s="5" t="n">
        <v>-60</v>
      </c>
      <c r="I94" s="5" t="n">
        <v>-60</v>
      </c>
    </row>
    <row r="95" spans="1:9">
      <c r="A95" s="4" t="s">
        <v>136</v>
      </c>
      <c r="E95" s="5" t="n">
        <v>7787</v>
      </c>
      <c r="I95" s="5" t="n">
        <v>7787</v>
      </c>
    </row>
    <row r="96" spans="1:9">
      <c r="A96" s="4" t="s">
        <v>155</v>
      </c>
      <c r="E96" s="5" t="n">
        <v>-1165</v>
      </c>
      <c r="H96" s="5" t="n">
        <v>-3565</v>
      </c>
      <c r="I96" s="5" t="n">
        <v>-1165</v>
      </c>
    </row>
    <row r="97" spans="1:9">
      <c r="A97" s="3" t="s">
        <v>137</v>
      </c>
    </row>
    <row r="98" spans="1:9">
      <c r="A98" s="4" t="s">
        <v>106</v>
      </c>
      <c r="B98" s="6" t="n">
        <v>63934</v>
      </c>
      <c r="C98" s="4" t="s">
        <v>41</v>
      </c>
      <c r="F98" s="5" t="n">
        <v>64695</v>
      </c>
      <c r="H98" s="5" t="n">
        <v>-761</v>
      </c>
      <c r="I98" s="5" t="n">
        <v>64695</v>
      </c>
    </row>
    <row r="99" spans="1:9">
      <c r="A99" s="4" t="s">
        <v>110</v>
      </c>
      <c r="G99" s="5" t="n">
        <v>-27754</v>
      </c>
      <c r="H99" s="6" t="n">
        <v>-424</v>
      </c>
      <c r="I99" s="5" t="n">
        <v>-27754</v>
      </c>
    </row>
    <row r="100" spans="1:9">
      <c r="A100" s="4" t="s">
        <v>145</v>
      </c>
      <c r="F100" s="5" t="n">
        <v>-14408</v>
      </c>
      <c r="I100" s="5" t="n">
        <v>-14408</v>
      </c>
    </row>
    <row r="101" spans="1:9">
      <c r="A101" s="4" t="s">
        <v>156</v>
      </c>
      <c r="D101" s="6" t="n">
        <v>1903</v>
      </c>
      <c r="E101" s="6" t="n">
        <v>1422897</v>
      </c>
      <c r="F101" s="6" t="n">
        <v>321916</v>
      </c>
      <c r="G101" s="6" t="n">
        <v>-380719</v>
      </c>
      <c r="I101" s="6" t="n">
        <v>1365997</v>
      </c>
    </row>
    <row r="102" spans="1:9">
      <c r="A102" s="4" t="s">
        <v>157</v>
      </c>
      <c r="B102" s="5" t="n">
        <v>190613135</v>
      </c>
      <c r="D102" s="5" t="n">
        <v>190613135</v>
      </c>
    </row>
    <row r="103" spans="1:9"/>
    <row r="104" spans="1:9">
      <c r="A104" s="4" t="s">
        <v>41</v>
      </c>
      <c r="B104" s="4" t="s">
        <v>104</v>
      </c>
    </row>
  </sheetData>
  <mergeCells count="3">
    <mergeCell ref="B1:C1"/>
    <mergeCell ref="A103:I103"/>
    <mergeCell ref="B104:I10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498</v>
      </c>
      <c r="B1" s="2" t="s">
        <v>1</v>
      </c>
      <c r="C1" s="2" t="s">
        <v>73</v>
      </c>
    </row>
    <row r="2" spans="1:3">
      <c r="B2" s="2" t="s">
        <v>2</v>
      </c>
      <c r="C2" s="2" t="s">
        <v>16</v>
      </c>
    </row>
    <row r="3" spans="1:3">
      <c r="A3" s="3" t="s">
        <v>279</v>
      </c>
    </row>
    <row r="4" spans="1:3">
      <c r="A4" s="4" t="s">
        <v>499</v>
      </c>
      <c r="B4" s="4" t="s">
        <v>500</v>
      </c>
      <c r="C4" s="4" t="s">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502</v>
      </c>
      <c r="B1" s="2" t="s">
        <v>1</v>
      </c>
      <c r="C1" s="2" t="s">
        <v>73</v>
      </c>
    </row>
    <row r="2" spans="1:3">
      <c r="B2" s="2" t="s">
        <v>2</v>
      </c>
      <c r="C2" s="2" t="s">
        <v>16</v>
      </c>
    </row>
    <row r="3" spans="1:3">
      <c r="A3" s="3" t="s">
        <v>276</v>
      </c>
    </row>
    <row r="4" spans="1:3">
      <c r="A4" s="4" t="s">
        <v>503</v>
      </c>
      <c r="B4" s="4" t="s">
        <v>504</v>
      </c>
      <c r="C4" s="4" t="s">
        <v>5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506</v>
      </c>
      <c r="B1" s="2" t="s">
        <v>1</v>
      </c>
      <c r="C1" s="2" t="s">
        <v>73</v>
      </c>
    </row>
    <row r="2" spans="1:3">
      <c r="B2" s="2" t="s">
        <v>2</v>
      </c>
      <c r="C2" s="2" t="s">
        <v>16</v>
      </c>
    </row>
    <row r="3" spans="1:3">
      <c r="A3" s="3" t="s">
        <v>284</v>
      </c>
    </row>
    <row r="4" spans="1:3">
      <c r="A4" s="4" t="s">
        <v>507</v>
      </c>
      <c r="B4" s="4" t="s">
        <v>508</v>
      </c>
      <c r="C4" s="4" t="s">
        <v>5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10</v>
      </c>
      <c r="B1" s="2" t="s">
        <v>1</v>
      </c>
      <c r="C1" s="2" t="s">
        <v>73</v>
      </c>
    </row>
    <row r="2" spans="1:3">
      <c r="B2" s="2" t="s">
        <v>2</v>
      </c>
      <c r="C2" s="2" t="s">
        <v>16</v>
      </c>
    </row>
    <row r="3" spans="1:3">
      <c r="A3" s="3" t="s">
        <v>288</v>
      </c>
    </row>
    <row r="4" spans="1:3">
      <c r="A4" s="4" t="s">
        <v>511</v>
      </c>
      <c r="C4" s="4" t="s">
        <v>512</v>
      </c>
    </row>
    <row r="5" spans="1:3">
      <c r="A5" s="4" t="s">
        <v>513</v>
      </c>
      <c r="C5" s="4" t="s">
        <v>514</v>
      </c>
    </row>
    <row r="6" spans="1:3">
      <c r="A6" s="4" t="s">
        <v>515</v>
      </c>
      <c r="C6" s="4" t="s">
        <v>516</v>
      </c>
    </row>
    <row r="7" spans="1:3">
      <c r="A7" s="4" t="s">
        <v>517</v>
      </c>
      <c r="C7" s="4" t="s">
        <v>518</v>
      </c>
    </row>
    <row r="8" spans="1:3">
      <c r="A8" s="4" t="s">
        <v>519</v>
      </c>
      <c r="C8" s="4" t="s">
        <v>520</v>
      </c>
    </row>
    <row r="9" spans="1:3">
      <c r="A9" s="4" t="s">
        <v>521</v>
      </c>
      <c r="C9" s="4" t="s">
        <v>522</v>
      </c>
    </row>
    <row r="10" spans="1:3">
      <c r="A10" s="4" t="s">
        <v>523</v>
      </c>
      <c r="C10" s="4" t="s">
        <v>524</v>
      </c>
    </row>
    <row r="11" spans="1:3">
      <c r="A11" s="4" t="s">
        <v>525</v>
      </c>
      <c r="C11" s="4" t="s">
        <v>526</v>
      </c>
    </row>
    <row r="12" spans="1:3">
      <c r="A12" s="4" t="s">
        <v>527</v>
      </c>
      <c r="B12" s="4" t="s">
        <v>528</v>
      </c>
      <c r="C12" s="4" t="s">
        <v>5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30</v>
      </c>
      <c r="B1" s="2" t="s">
        <v>1</v>
      </c>
      <c r="C1" s="2" t="s">
        <v>73</v>
      </c>
    </row>
    <row r="2" spans="1:3">
      <c r="B2" s="2" t="s">
        <v>2</v>
      </c>
      <c r="C2" s="2" t="s">
        <v>16</v>
      </c>
    </row>
    <row r="3" spans="1:3">
      <c r="A3" s="3" t="s">
        <v>292</v>
      </c>
    </row>
    <row r="4" spans="1:3">
      <c r="A4" s="4" t="s">
        <v>531</v>
      </c>
      <c r="B4" s="4" t="s">
        <v>532</v>
      </c>
      <c r="C4" s="4" t="s">
        <v>533</v>
      </c>
    </row>
    <row r="5" spans="1:3">
      <c r="A5" s="4" t="s">
        <v>534</v>
      </c>
      <c r="B5" s="4" t="s">
        <v>535</v>
      </c>
      <c r="C5" s="4" t="s">
        <v>536</v>
      </c>
    </row>
    <row r="6" spans="1:3">
      <c r="A6" s="4" t="s">
        <v>537</v>
      </c>
      <c r="B6" s="4" t="s">
        <v>538</v>
      </c>
      <c r="C6" s="4" t="s">
        <v>539</v>
      </c>
    </row>
    <row r="7" spans="1:3">
      <c r="A7" s="4" t="s">
        <v>540</v>
      </c>
      <c r="C7" s="4" t="s">
        <v>5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2</v>
      </c>
      <c r="B1" s="2" t="s">
        <v>73</v>
      </c>
    </row>
    <row r="2" spans="1:2">
      <c r="B2" s="2" t="s">
        <v>16</v>
      </c>
    </row>
    <row r="3" spans="1:2">
      <c r="A3" s="3" t="s">
        <v>302</v>
      </c>
    </row>
    <row r="4" spans="1:2">
      <c r="A4" s="4" t="s">
        <v>543</v>
      </c>
      <c r="B4" s="4" t="s">
        <v>5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545</v>
      </c>
      <c r="B1" s="2" t="s">
        <v>1</v>
      </c>
      <c r="C1" s="2" t="s">
        <v>73</v>
      </c>
    </row>
    <row r="2" spans="1:3">
      <c r="B2" s="2" t="s">
        <v>2</v>
      </c>
      <c r="C2" s="2" t="s">
        <v>16</v>
      </c>
    </row>
    <row r="3" spans="1:3">
      <c r="A3" s="3" t="s">
        <v>309</v>
      </c>
    </row>
    <row r="4" spans="1:3">
      <c r="A4" s="4" t="s">
        <v>546</v>
      </c>
      <c r="B4" s="4" t="s">
        <v>547</v>
      </c>
      <c r="C4" s="4" t="s">
        <v>548</v>
      </c>
    </row>
    <row r="5" spans="1:3">
      <c r="A5" s="4" t="s">
        <v>549</v>
      </c>
      <c r="B5" s="4" t="s">
        <v>550</v>
      </c>
      <c r="C5" s="4" t="s">
        <v>551</v>
      </c>
    </row>
    <row r="6" spans="1:3">
      <c r="A6" s="4" t="s">
        <v>552</v>
      </c>
      <c r="B6" s="4" t="s">
        <v>553</v>
      </c>
      <c r="C6" s="4" t="s">
        <v>554</v>
      </c>
    </row>
    <row r="7" spans="1:3">
      <c r="A7" s="4" t="s">
        <v>555</v>
      </c>
      <c r="B7" s="4" t="s">
        <v>556</v>
      </c>
      <c r="C7" s="4" t="s">
        <v>5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58</v>
      </c>
      <c r="B1" s="2" t="s">
        <v>1</v>
      </c>
      <c r="C1" s="2" t="s">
        <v>73</v>
      </c>
    </row>
    <row r="2" spans="1:3">
      <c r="B2" s="2" t="s">
        <v>2</v>
      </c>
      <c r="C2" s="2" t="s">
        <v>16</v>
      </c>
    </row>
    <row r="3" spans="1:3">
      <c r="A3" s="3" t="s">
        <v>312</v>
      </c>
    </row>
    <row r="4" spans="1:3">
      <c r="A4" s="4" t="s">
        <v>559</v>
      </c>
      <c r="B4" s="4" t="s">
        <v>560</v>
      </c>
    </row>
    <row r="5" spans="1:3">
      <c r="A5" s="4" t="s">
        <v>531</v>
      </c>
      <c r="B5" s="4" t="s">
        <v>532</v>
      </c>
      <c r="C5" s="4" t="s">
        <v>533</v>
      </c>
    </row>
    <row r="6" spans="1:3">
      <c r="A6" s="4" t="s">
        <v>534</v>
      </c>
      <c r="B6" s="4" t="s">
        <v>535</v>
      </c>
      <c r="C6" s="4" t="s">
        <v>536</v>
      </c>
    </row>
    <row r="7" spans="1:3">
      <c r="A7" s="4" t="s">
        <v>537</v>
      </c>
      <c r="B7" s="4" t="s">
        <v>538</v>
      </c>
      <c r="C7" s="4" t="s">
        <v>539</v>
      </c>
    </row>
    <row r="8" spans="1:3">
      <c r="A8" s="4" t="s">
        <v>561</v>
      </c>
      <c r="B8" s="4" t="s">
        <v>562</v>
      </c>
    </row>
    <row r="9" spans="1:3">
      <c r="A9" s="4" t="s">
        <v>563</v>
      </c>
      <c r="B9" s="4" t="s">
        <v>564</v>
      </c>
    </row>
    <row r="10" spans="1:3">
      <c r="A10" s="4" t="s">
        <v>565</v>
      </c>
      <c r="B10" s="4" t="s">
        <v>566</v>
      </c>
    </row>
    <row r="11" spans="1:3">
      <c r="A11" s="4" t="s">
        <v>567</v>
      </c>
      <c r="B11" s="4" t="s">
        <v>5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69</v>
      </c>
      <c r="B1" s="2" t="s">
        <v>1</v>
      </c>
    </row>
    <row r="2" spans="1:2">
      <c r="B2" s="2" t="s">
        <v>2</v>
      </c>
    </row>
    <row r="3" spans="1:2">
      <c r="A3" s="3" t="s">
        <v>315</v>
      </c>
    </row>
    <row r="4" spans="1:2">
      <c r="A4" s="4" t="s">
        <v>314</v>
      </c>
      <c r="B4" s="4" t="s">
        <v>5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27"/>
    <col customWidth="1" max="3" min="3" width="27"/>
    <col customWidth="1" max="4" min="4" width="29"/>
    <col customWidth="1" max="5" min="5" width="29"/>
  </cols>
  <sheetData>
    <row r="1" spans="1:5">
      <c r="A1" s="1" t="s">
        <v>571</v>
      </c>
      <c r="B1" s="2" t="s">
        <v>572</v>
      </c>
      <c r="C1" s="2" t="s">
        <v>573</v>
      </c>
      <c r="D1" s="2" t="s">
        <v>574</v>
      </c>
      <c r="E1" s="2" t="s">
        <v>575</v>
      </c>
    </row>
    <row r="2" spans="1:5">
      <c r="A2" s="3" t="s">
        <v>576</v>
      </c>
    </row>
    <row r="3" spans="1:5">
      <c r="A3" s="4" t="s">
        <v>577</v>
      </c>
      <c r="D3" s="5" t="n">
        <v>78000</v>
      </c>
      <c r="E3" s="5" t="n">
        <v>78000</v>
      </c>
    </row>
    <row r="4" spans="1:5">
      <c r="A4" s="4" t="s">
        <v>578</v>
      </c>
      <c r="D4" s="5" t="n">
        <v>20</v>
      </c>
      <c r="E4" s="5" t="n">
        <v>20</v>
      </c>
    </row>
    <row r="5" spans="1:5">
      <c r="A5" s="4" t="s">
        <v>579</v>
      </c>
    </row>
    <row r="6" spans="1:5">
      <c r="A6" s="3" t="s">
        <v>576</v>
      </c>
    </row>
    <row r="7" spans="1:5">
      <c r="A7" s="4" t="s">
        <v>580</v>
      </c>
      <c r="B7" s="5" t="n">
        <v>10000000</v>
      </c>
      <c r="C7" s="5" t="n">
        <v>10000000</v>
      </c>
    </row>
    <row r="8" spans="1:5">
      <c r="A8" s="4" t="s">
        <v>581</v>
      </c>
      <c r="B8" s="6" t="n">
        <v>0</v>
      </c>
      <c r="C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14"/>
    <col customWidth="1" max="7" min="7" width="14"/>
  </cols>
  <sheetData>
    <row r="1" spans="1:7">
      <c r="A1" s="1" t="s">
        <v>158</v>
      </c>
      <c r="B1" s="2" t="s">
        <v>1</v>
      </c>
      <c r="E1" s="2" t="s">
        <v>73</v>
      </c>
    </row>
    <row r="2" spans="1:7">
      <c r="B2" s="2" t="s">
        <v>2</v>
      </c>
      <c r="D2" s="2" t="s">
        <v>17</v>
      </c>
      <c r="E2" s="2" t="s">
        <v>16</v>
      </c>
      <c r="F2" s="2" t="s">
        <v>18</v>
      </c>
      <c r="G2" s="2" t="s">
        <v>19</v>
      </c>
    </row>
    <row r="3" spans="1:7">
      <c r="A3" s="3" t="s">
        <v>159</v>
      </c>
    </row>
    <row r="4" spans="1:7">
      <c r="A4" s="4" t="s">
        <v>97</v>
      </c>
      <c r="B4" s="6" t="n">
        <v>64695</v>
      </c>
      <c r="C4" s="4" t="s">
        <v>41</v>
      </c>
      <c r="D4" s="6" t="n">
        <v>53338</v>
      </c>
      <c r="E4" s="6" t="n">
        <v>263111</v>
      </c>
      <c r="F4" s="6" t="n">
        <v>269684</v>
      </c>
      <c r="G4" s="6" t="n">
        <v>239817</v>
      </c>
    </row>
    <row r="5" spans="1:7">
      <c r="A5" s="4" t="s">
        <v>96</v>
      </c>
      <c r="B5" s="5" t="n">
        <v>-761</v>
      </c>
      <c r="D5" s="5" t="n">
        <v>-898</v>
      </c>
      <c r="E5" s="5" t="n">
        <v>-2270</v>
      </c>
      <c r="F5" s="5" t="n">
        <v>-2137</v>
      </c>
    </row>
    <row r="6" spans="1:7">
      <c r="A6" s="4" t="s">
        <v>95</v>
      </c>
      <c r="B6" s="5" t="n">
        <v>63934</v>
      </c>
      <c r="C6" s="4" t="s">
        <v>41</v>
      </c>
      <c r="D6" s="5" t="n">
        <v>52440</v>
      </c>
      <c r="E6" s="5" t="n">
        <v>260841</v>
      </c>
      <c r="F6" s="5" t="n">
        <v>267547</v>
      </c>
      <c r="G6" s="5" t="n">
        <v>239817</v>
      </c>
    </row>
    <row r="7" spans="1:7">
      <c r="A7" s="3" t="s">
        <v>160</v>
      </c>
    </row>
    <row r="8" spans="1:7">
      <c r="A8" s="4" t="s">
        <v>161</v>
      </c>
      <c r="B8" s="5" t="n">
        <v>15836</v>
      </c>
      <c r="D8" s="5" t="n">
        <v>14139</v>
      </c>
      <c r="E8" s="5" t="n">
        <v>58503</v>
      </c>
      <c r="F8" s="5" t="n">
        <v>54553</v>
      </c>
      <c r="G8" s="5" t="n">
        <v>54286</v>
      </c>
    </row>
    <row r="9" spans="1:7">
      <c r="A9" s="4" t="s">
        <v>162</v>
      </c>
      <c r="B9" s="5" t="n">
        <v>488</v>
      </c>
      <c r="D9" s="5" t="n">
        <v>375</v>
      </c>
      <c r="E9" s="5" t="n">
        <v>1884</v>
      </c>
      <c r="F9" s="5" t="n">
        <v>1531</v>
      </c>
      <c r="G9" s="5" t="n">
        <v>13546</v>
      </c>
    </row>
    <row r="10" spans="1:7">
      <c r="A10" s="4" t="s">
        <v>85</v>
      </c>
      <c r="B10" s="5" t="n">
        <v>9936</v>
      </c>
      <c r="D10" s="5" t="n">
        <v>7242</v>
      </c>
      <c r="E10" s="5" t="n">
        <v>36412</v>
      </c>
      <c r="F10" s="5" t="n">
        <v>27183</v>
      </c>
      <c r="G10" s="5" t="n">
        <v>28513</v>
      </c>
    </row>
    <row r="11" spans="1:7">
      <c r="A11" s="4" t="s">
        <v>163</v>
      </c>
      <c r="E11" s="5" t="n">
        <v>9311</v>
      </c>
      <c r="F11" s="5" t="n">
        <v>11195</v>
      </c>
      <c r="G11" s="5" t="n">
        <v>10714</v>
      </c>
    </row>
    <row r="12" spans="1:7">
      <c r="A12" s="4" t="s">
        <v>164</v>
      </c>
      <c r="B12" s="5" t="n">
        <v>-103</v>
      </c>
      <c r="E12" s="5" t="n">
        <v>9819</v>
      </c>
      <c r="F12" s="5" t="n">
        <v>7282</v>
      </c>
      <c r="G12" s="5" t="n">
        <v>2449</v>
      </c>
    </row>
    <row r="13" spans="1:7">
      <c r="A13" s="4" t="s">
        <v>165</v>
      </c>
      <c r="B13" s="5" t="n">
        <v>-8525</v>
      </c>
      <c r="D13" s="5" t="n">
        <v>8757</v>
      </c>
      <c r="E13" s="5" t="n">
        <v>-11830</v>
      </c>
      <c r="F13" s="5" t="n">
        <v>1717</v>
      </c>
      <c r="G13" s="5" t="n">
        <v>-4999</v>
      </c>
    </row>
    <row r="14" spans="1:7">
      <c r="A14" s="4" t="s">
        <v>92</v>
      </c>
      <c r="D14" s="5" t="n">
        <v>4558</v>
      </c>
      <c r="E14" s="5" t="n">
        <v>4543</v>
      </c>
      <c r="F14" s="5" t="n">
        <v>7698</v>
      </c>
      <c r="G14" s="5" t="n">
        <v>10800</v>
      </c>
    </row>
    <row r="15" spans="1:7">
      <c r="A15" s="4" t="s">
        <v>166</v>
      </c>
      <c r="G15" s="5" t="n">
        <v>-6560</v>
      </c>
    </row>
    <row r="16" spans="1:7">
      <c r="A16" s="4" t="s">
        <v>136</v>
      </c>
      <c r="B16" s="5" t="n">
        <v>7787</v>
      </c>
      <c r="D16" s="5" t="n">
        <v>4986</v>
      </c>
      <c r="E16" s="5" t="n">
        <v>35685</v>
      </c>
      <c r="F16" s="5" t="n">
        <v>25113</v>
      </c>
      <c r="G16" s="5" t="n">
        <v>24976</v>
      </c>
    </row>
    <row r="17" spans="1:7">
      <c r="A17" s="4" t="s">
        <v>167</v>
      </c>
      <c r="B17" s="5" t="n">
        <v>-4625</v>
      </c>
      <c r="D17" s="5" t="n">
        <v>-2890</v>
      </c>
      <c r="E17" s="5" t="n">
        <v>-10391</v>
      </c>
      <c r="F17" s="5" t="n">
        <v>30454</v>
      </c>
      <c r="G17" s="5" t="n">
        <v>-18713</v>
      </c>
    </row>
    <row r="18" spans="1:7">
      <c r="A18" s="4" t="s">
        <v>168</v>
      </c>
      <c r="E18" s="5" t="n">
        <v>5668</v>
      </c>
      <c r="F18" s="5" t="n">
        <v>-5214</v>
      </c>
    </row>
    <row r="19" spans="1:7">
      <c r="A19" s="4" t="s">
        <v>169</v>
      </c>
      <c r="B19" s="5" t="n">
        <v>-28</v>
      </c>
      <c r="D19" s="5" t="n">
        <v>-4301</v>
      </c>
      <c r="E19" s="5" t="n">
        <v>-4785</v>
      </c>
      <c r="F19" s="5" t="n">
        <v>-41</v>
      </c>
      <c r="G19" s="5" t="n">
        <v>-238</v>
      </c>
    </row>
    <row r="20" spans="1:7">
      <c r="A20" s="3" t="s">
        <v>170</v>
      </c>
    </row>
    <row r="21" spans="1:7">
      <c r="A21" s="4" t="s">
        <v>171</v>
      </c>
      <c r="B21" s="5" t="n">
        <v>-6025</v>
      </c>
      <c r="D21" s="5" t="n">
        <v>19649</v>
      </c>
      <c r="E21" s="5" t="n">
        <v>-57267</v>
      </c>
      <c r="F21" s="5" t="n">
        <v>-48612</v>
      </c>
      <c r="G21" s="5" t="n">
        <v>-78923</v>
      </c>
    </row>
    <row r="22" spans="1:7">
      <c r="A22" s="4" t="s">
        <v>172</v>
      </c>
      <c r="B22" s="5" t="n">
        <v>-37008</v>
      </c>
      <c r="D22" s="5" t="n">
        <v>-12025</v>
      </c>
      <c r="E22" s="5" t="n">
        <v>-28381</v>
      </c>
      <c r="F22" s="5" t="n">
        <v>-62852</v>
      </c>
      <c r="G22" s="5" t="n">
        <v>-32602</v>
      </c>
    </row>
    <row r="23" spans="1:7">
      <c r="A23" s="4" t="s">
        <v>173</v>
      </c>
      <c r="B23" s="5" t="n">
        <v>-1224</v>
      </c>
      <c r="D23" s="5" t="n">
        <v>-928</v>
      </c>
      <c r="E23" s="5" t="n">
        <v>-2155</v>
      </c>
      <c r="F23" s="5" t="n">
        <v>-463</v>
      </c>
      <c r="G23" s="5" t="n">
        <v>-3988</v>
      </c>
    </row>
    <row r="24" spans="1:7">
      <c r="A24" s="4" t="s">
        <v>174</v>
      </c>
      <c r="B24" s="5" t="n">
        <v>-77734</v>
      </c>
      <c r="C24" s="4" t="s">
        <v>60</v>
      </c>
      <c r="D24" s="5" t="n">
        <v>-69131</v>
      </c>
      <c r="E24" s="5" t="n">
        <v>46581</v>
      </c>
      <c r="F24" s="5" t="n">
        <v>27977</v>
      </c>
      <c r="G24" s="5" t="n">
        <v>69606</v>
      </c>
    </row>
    <row r="25" spans="1:7">
      <c r="A25" s="4" t="s">
        <v>175</v>
      </c>
      <c r="B25" s="5" t="n">
        <v>9969</v>
      </c>
      <c r="D25" s="5" t="n">
        <v>8157</v>
      </c>
      <c r="E25" s="5" t="n">
        <v>4640</v>
      </c>
      <c r="F25" s="5" t="n">
        <v>704</v>
      </c>
      <c r="G25" s="5" t="n">
        <v>18757</v>
      </c>
    </row>
    <row r="26" spans="1:7">
      <c r="A26" s="4" t="s">
        <v>176</v>
      </c>
      <c r="B26" s="5" t="n">
        <v>-27322</v>
      </c>
      <c r="D26" s="5" t="n">
        <v>31028</v>
      </c>
      <c r="E26" s="5" t="n">
        <v>359078</v>
      </c>
      <c r="F26" s="5" t="n">
        <v>345772</v>
      </c>
      <c r="G26" s="5" t="n">
        <v>327441</v>
      </c>
    </row>
    <row r="27" spans="1:7">
      <c r="A27" s="3" t="s">
        <v>177</v>
      </c>
    </row>
    <row r="28" spans="1:7">
      <c r="A28" s="4" t="s">
        <v>178</v>
      </c>
      <c r="B28" s="5" t="n">
        <v>-18706</v>
      </c>
      <c r="D28" s="5" t="n">
        <v>-17084</v>
      </c>
      <c r="E28" s="5" t="n">
        <v>-57231</v>
      </c>
      <c r="F28" s="5" t="n">
        <v>-81926</v>
      </c>
      <c r="G28" s="5" t="n">
        <v>-62173</v>
      </c>
    </row>
    <row r="29" spans="1:7">
      <c r="A29" s="4" t="s">
        <v>179</v>
      </c>
      <c r="B29" s="5" t="n">
        <v>-4365</v>
      </c>
      <c r="D29" s="5" t="n">
        <v>-2614</v>
      </c>
      <c r="E29" s="5" t="n">
        <v>-16441</v>
      </c>
      <c r="F29" s="5" t="n">
        <v>-6846</v>
      </c>
    </row>
    <row r="30" spans="1:7">
      <c r="A30" s="4" t="s">
        <v>180</v>
      </c>
      <c r="B30" s="5" t="n">
        <v>144</v>
      </c>
      <c r="D30" s="5" t="n">
        <v>389</v>
      </c>
      <c r="E30" s="5" t="n">
        <v>1738</v>
      </c>
      <c r="F30" s="5" t="n">
        <v>547</v>
      </c>
      <c r="G30" s="5" t="n">
        <v>1486</v>
      </c>
    </row>
    <row r="31" spans="1:7">
      <c r="A31" s="4" t="s">
        <v>29</v>
      </c>
      <c r="D31" s="5" t="n">
        <v>-467</v>
      </c>
      <c r="E31" s="5" t="n">
        <v>-496</v>
      </c>
      <c r="F31" s="5" t="n">
        <v>-9620</v>
      </c>
      <c r="G31" s="5" t="n">
        <v>-18423</v>
      </c>
    </row>
    <row r="32" spans="1:7">
      <c r="A32" s="4" t="s">
        <v>181</v>
      </c>
      <c r="D32" s="5" t="n">
        <v>-9237</v>
      </c>
      <c r="E32" s="5" t="n">
        <v>-284822</v>
      </c>
      <c r="F32" s="5" t="n">
        <v>-45162</v>
      </c>
      <c r="G32" s="5" t="n">
        <v>-21363</v>
      </c>
    </row>
    <row r="33" spans="1:7">
      <c r="A33" s="4" t="s">
        <v>182</v>
      </c>
      <c r="E33" s="5" t="n">
        <v>-4738</v>
      </c>
      <c r="F33" s="5" t="n">
        <v>17242</v>
      </c>
    </row>
    <row r="34" spans="1:7">
      <c r="A34" s="4" t="s">
        <v>155</v>
      </c>
      <c r="B34" s="5" t="n">
        <v>-4730</v>
      </c>
    </row>
    <row r="35" spans="1:7">
      <c r="A35" s="4" t="s">
        <v>183</v>
      </c>
      <c r="B35" s="5" t="n">
        <v>-27657</v>
      </c>
      <c r="D35" s="5" t="n">
        <v>-29013</v>
      </c>
      <c r="E35" s="5" t="n">
        <v>-361990</v>
      </c>
      <c r="F35" s="5" t="n">
        <v>-125765</v>
      </c>
      <c r="G35" s="5" t="n">
        <v>-100473</v>
      </c>
    </row>
    <row r="36" spans="1:7">
      <c r="A36" s="3" t="s">
        <v>184</v>
      </c>
    </row>
    <row r="37" spans="1:7">
      <c r="A37" s="4" t="s">
        <v>185</v>
      </c>
      <c r="B37" s="5" t="n">
        <v>-537</v>
      </c>
      <c r="D37" s="5" t="n">
        <v>-494</v>
      </c>
      <c r="E37" s="5" t="n">
        <v>-2708</v>
      </c>
      <c r="F37" s="5" t="n">
        <v>-1793</v>
      </c>
      <c r="G37" s="5" t="n">
        <v>-2035</v>
      </c>
    </row>
    <row r="38" spans="1:7">
      <c r="A38" s="4" t="s">
        <v>186</v>
      </c>
      <c r="D38" s="5" t="n">
        <v>-1481</v>
      </c>
      <c r="E38" s="5" t="n">
        <v>-2630</v>
      </c>
      <c r="G38" s="5" t="n">
        <v>-6584</v>
      </c>
    </row>
    <row r="39" spans="1:7">
      <c r="A39" s="4" t="s">
        <v>187</v>
      </c>
      <c r="D39" s="5" t="n">
        <v>350000</v>
      </c>
      <c r="E39" s="5" t="n">
        <v>350000</v>
      </c>
      <c r="G39" s="5" t="n">
        <v>800000</v>
      </c>
    </row>
    <row r="40" spans="1:7">
      <c r="A40" s="4" t="s">
        <v>188</v>
      </c>
      <c r="B40" s="5" t="n">
        <v>-10000</v>
      </c>
      <c r="D40" s="5" t="n">
        <v>-10000</v>
      </c>
      <c r="E40" s="5" t="n">
        <v>-40000</v>
      </c>
      <c r="F40" s="5" t="n">
        <v>-40000</v>
      </c>
      <c r="G40" s="5" t="n">
        <v>-684875</v>
      </c>
    </row>
    <row r="41" spans="1:7">
      <c r="A41" s="4" t="s">
        <v>189</v>
      </c>
      <c r="B41" s="5" t="n">
        <v>105000</v>
      </c>
      <c r="D41" s="5" t="n">
        <v>40000</v>
      </c>
      <c r="E41" s="5" t="n">
        <v>295000</v>
      </c>
      <c r="F41" s="5" t="n">
        <v>200000</v>
      </c>
      <c r="G41" s="5" t="n">
        <v>1451500</v>
      </c>
    </row>
    <row r="42" spans="1:7">
      <c r="A42" s="4" t="s">
        <v>190</v>
      </c>
      <c r="D42" s="5" t="n">
        <v>-185000</v>
      </c>
      <c r="E42" s="5" t="n">
        <v>-285000</v>
      </c>
      <c r="F42" s="5" t="n">
        <v>-61500</v>
      </c>
      <c r="G42" s="5" t="n">
        <v>-1565000</v>
      </c>
    </row>
    <row r="43" spans="1:7">
      <c r="A43" s="4" t="s">
        <v>191</v>
      </c>
      <c r="B43" s="5" t="n">
        <v>4202</v>
      </c>
      <c r="D43" s="5" t="n">
        <v>7761</v>
      </c>
      <c r="E43" s="5" t="n">
        <v>15528</v>
      </c>
      <c r="F43" s="5" t="n">
        <v>18228</v>
      </c>
      <c r="G43" s="5" t="n">
        <v>16088</v>
      </c>
    </row>
    <row r="44" spans="1:7">
      <c r="A44" s="4" t="s">
        <v>192</v>
      </c>
      <c r="B44" s="5" t="n">
        <v>-13284</v>
      </c>
      <c r="D44" s="5" t="n">
        <v>-9939</v>
      </c>
      <c r="E44" s="5" t="n">
        <v>-10296</v>
      </c>
      <c r="F44" s="5" t="n">
        <v>-769</v>
      </c>
      <c r="G44" s="5" t="n">
        <v>-7194</v>
      </c>
    </row>
    <row r="45" spans="1:7">
      <c r="A45" s="4" t="s">
        <v>193</v>
      </c>
      <c r="B45" s="5" t="n">
        <v>-1476</v>
      </c>
      <c r="D45" s="5" t="n">
        <v>-1097</v>
      </c>
      <c r="E45" s="5" t="n">
        <v>-6219</v>
      </c>
      <c r="F45" s="5" t="n">
        <v>-1485</v>
      </c>
      <c r="G45" s="5" t="n">
        <v>-230</v>
      </c>
    </row>
    <row r="46" spans="1:7">
      <c r="A46" s="4" t="s">
        <v>194</v>
      </c>
      <c r="B46" s="5" t="n">
        <v>-14408</v>
      </c>
      <c r="D46" s="5" t="n">
        <v>-11957</v>
      </c>
      <c r="E46" s="5" t="n">
        <v>-46686</v>
      </c>
    </row>
    <row r="47" spans="1:7">
      <c r="A47" s="4" t="s">
        <v>195</v>
      </c>
      <c r="B47" s="5" t="n">
        <v>-95984</v>
      </c>
      <c r="D47" s="5" t="n">
        <v>-219784</v>
      </c>
      <c r="E47" s="5" t="n">
        <v>-219784</v>
      </c>
      <c r="F47" s="5" t="n">
        <v>-345200</v>
      </c>
      <c r="G47" s="5" t="n">
        <v>-226917</v>
      </c>
    </row>
    <row r="48" spans="1:7">
      <c r="A48" s="4" t="s">
        <v>196</v>
      </c>
      <c r="B48" s="5" t="n">
        <v>-60</v>
      </c>
      <c r="D48" s="5" t="n">
        <v>-16</v>
      </c>
      <c r="E48" s="5" t="n">
        <v>-16</v>
      </c>
      <c r="F48" s="5" t="n">
        <v>-279</v>
      </c>
      <c r="G48" s="5" t="n">
        <v>-197</v>
      </c>
    </row>
    <row r="49" spans="1:7">
      <c r="A49" s="4" t="s">
        <v>166</v>
      </c>
      <c r="G49" s="5" t="n">
        <v>6560</v>
      </c>
    </row>
    <row r="50" spans="1:7">
      <c r="A50" s="4" t="s">
        <v>197</v>
      </c>
      <c r="B50" s="5" t="n">
        <v>-26547</v>
      </c>
      <c r="D50" s="5" t="n">
        <v>-42007</v>
      </c>
      <c r="E50" s="5" t="n">
        <v>47189</v>
      </c>
      <c r="F50" s="5" t="n">
        <v>-232798</v>
      </c>
      <c r="G50" s="5" t="n">
        <v>-218884</v>
      </c>
    </row>
    <row r="51" spans="1:7">
      <c r="A51" s="4" t="s">
        <v>198</v>
      </c>
      <c r="B51" s="5" t="n">
        <v>1284</v>
      </c>
      <c r="D51" s="5" t="n">
        <v>5555</v>
      </c>
      <c r="E51" s="5" t="n">
        <v>37568</v>
      </c>
      <c r="F51" s="5" t="n">
        <v>-15493</v>
      </c>
      <c r="G51" s="5" t="n">
        <v>-18965</v>
      </c>
    </row>
    <row r="52" spans="1:7">
      <c r="A52" s="4" t="s">
        <v>199</v>
      </c>
      <c r="B52" s="5" t="n">
        <v>-81526</v>
      </c>
      <c r="D52" s="5" t="n">
        <v>-39992</v>
      </c>
      <c r="E52" s="5" t="n">
        <v>44277</v>
      </c>
      <c r="F52" s="5" t="n">
        <v>-12791</v>
      </c>
      <c r="G52" s="5" t="n">
        <v>8084</v>
      </c>
    </row>
    <row r="53" spans="1:7">
      <c r="A53" s="4" t="s">
        <v>200</v>
      </c>
      <c r="B53" s="5" t="n">
        <v>504468</v>
      </c>
      <c r="D53" s="5" t="n">
        <v>422623</v>
      </c>
      <c r="E53" s="5" t="n">
        <v>422623</v>
      </c>
      <c r="F53" s="5" t="n">
        <v>450907</v>
      </c>
      <c r="G53" s="5" t="n">
        <v>461788</v>
      </c>
    </row>
    <row r="54" spans="1:7">
      <c r="A54" s="4" t="s">
        <v>201</v>
      </c>
      <c r="B54" s="5" t="n">
        <v>424226</v>
      </c>
      <c r="D54" s="5" t="n">
        <v>388186</v>
      </c>
      <c r="E54" s="5" t="n">
        <v>504468</v>
      </c>
      <c r="F54" s="5" t="n">
        <v>422623</v>
      </c>
      <c r="G54" s="5" t="n">
        <v>450907</v>
      </c>
    </row>
    <row r="55" spans="1:7">
      <c r="A55" s="3" t="s">
        <v>202</v>
      </c>
    </row>
    <row r="56" spans="1:7">
      <c r="A56" s="4" t="s">
        <v>203</v>
      </c>
      <c r="B56" s="5" t="n">
        <v>13194</v>
      </c>
      <c r="D56" s="5" t="n">
        <v>5324</v>
      </c>
      <c r="E56" s="5" t="n">
        <v>27853</v>
      </c>
      <c r="F56" s="5" t="n">
        <v>17860</v>
      </c>
      <c r="G56" s="5" t="n">
        <v>20950</v>
      </c>
    </row>
    <row r="57" spans="1:7">
      <c r="A57" s="4" t="s">
        <v>204</v>
      </c>
      <c r="B57" s="5" t="n">
        <v>24157</v>
      </c>
      <c r="D57" s="5" t="n">
        <v>16426</v>
      </c>
      <c r="E57" s="5" t="n">
        <v>66238</v>
      </c>
      <c r="F57" s="5" t="n">
        <v>46731</v>
      </c>
      <c r="G57" s="5" t="n">
        <v>72102</v>
      </c>
    </row>
    <row r="58" spans="1:7">
      <c r="A58" s="4" t="s">
        <v>205</v>
      </c>
      <c r="B58" s="6" t="n">
        <v>297</v>
      </c>
      <c r="D58" s="6" t="n">
        <v>576</v>
      </c>
      <c r="E58" s="6" t="n">
        <v>2318</v>
      </c>
      <c r="F58" s="6" t="n">
        <v>2206</v>
      </c>
      <c r="G58" s="6" t="n">
        <v>1656</v>
      </c>
    </row>
    <row r="59" spans="1:7"/>
    <row r="60" spans="1:7">
      <c r="A60" s="4" t="s">
        <v>41</v>
      </c>
      <c r="B60" s="4" t="s">
        <v>104</v>
      </c>
    </row>
    <row r="61" spans="1:7">
      <c r="A61" s="4" t="s">
        <v>60</v>
      </c>
      <c r="B61" s="4" t="s">
        <v>206</v>
      </c>
    </row>
  </sheetData>
  <mergeCells count="7">
    <mergeCell ref="A1:A2"/>
    <mergeCell ref="B1:D1"/>
    <mergeCell ref="E1:G1"/>
    <mergeCell ref="B2:C2"/>
    <mergeCell ref="A59:G59"/>
    <mergeCell ref="B60:G60"/>
    <mergeCell ref="B61:G6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6"/>
    <col customWidth="1" max="7" min="7" width="14"/>
    <col customWidth="1" max="8" min="8" width="14"/>
    <col customWidth="1" max="9" min="9" width="14"/>
  </cols>
  <sheetData>
    <row r="1" spans="1:9">
      <c r="A1" s="1" t="s">
        <v>582</v>
      </c>
      <c r="C1" s="2" t="s">
        <v>1</v>
      </c>
      <c r="F1" s="2" t="s">
        <v>73</v>
      </c>
    </row>
    <row r="2" spans="1:9">
      <c r="C2" s="2" t="s">
        <v>2</v>
      </c>
      <c r="E2" s="2" t="s">
        <v>17</v>
      </c>
      <c r="F2" s="2" t="s">
        <v>16</v>
      </c>
      <c r="G2" s="2" t="s">
        <v>18</v>
      </c>
      <c r="H2" s="2" t="s">
        <v>19</v>
      </c>
      <c r="I2" s="2" t="s">
        <v>583</v>
      </c>
    </row>
    <row r="3" spans="1:9">
      <c r="A3" s="3" t="s">
        <v>584</v>
      </c>
    </row>
    <row r="4" spans="1:9">
      <c r="A4" s="4" t="s">
        <v>585</v>
      </c>
      <c r="C4" s="6" t="n">
        <v>321916</v>
      </c>
      <c r="D4" s="4" t="s">
        <v>41</v>
      </c>
      <c r="E4" s="6" t="n">
        <v>219776</v>
      </c>
      <c r="F4" s="6" t="n">
        <v>355982</v>
      </c>
      <c r="G4" s="6" t="n">
        <v>358121</v>
      </c>
    </row>
    <row r="5" spans="1:9">
      <c r="A5" s="4" t="s">
        <v>586</v>
      </c>
      <c r="B5" s="4" t="s">
        <v>25</v>
      </c>
      <c r="C5" s="5" t="n">
        <v>162435</v>
      </c>
    </row>
    <row r="6" spans="1:9">
      <c r="A6" s="4" t="s">
        <v>587</v>
      </c>
      <c r="C6" s="5" t="n">
        <v>7083</v>
      </c>
      <c r="D6" s="4" t="s">
        <v>41</v>
      </c>
      <c r="E6" s="6" t="n">
        <v>1815</v>
      </c>
      <c r="F6" s="6" t="n">
        <v>6747</v>
      </c>
      <c r="G6" s="6" t="n">
        <v>2415</v>
      </c>
    </row>
    <row r="7" spans="1:9">
      <c r="A7" s="4" t="s">
        <v>588</v>
      </c>
    </row>
    <row r="8" spans="1:9">
      <c r="A8" s="3" t="s">
        <v>584</v>
      </c>
    </row>
    <row r="9" spans="1:9">
      <c r="A9" s="4" t="s">
        <v>585</v>
      </c>
      <c r="C9" s="5" t="n">
        <v>-17968</v>
      </c>
      <c r="D9" s="4" t="s">
        <v>41</v>
      </c>
      <c r="I9" s="6" t="n">
        <v>17924</v>
      </c>
    </row>
    <row r="10" spans="1:9">
      <c r="A10" s="4" t="s">
        <v>586</v>
      </c>
      <c r="C10" s="5" t="n">
        <v>-162435</v>
      </c>
      <c r="D10" s="4" t="s">
        <v>25</v>
      </c>
      <c r="I10" s="5" t="n">
        <v>23227</v>
      </c>
    </row>
    <row r="11" spans="1:9">
      <c r="A11" s="4" t="s">
        <v>587</v>
      </c>
      <c r="C11" s="5" t="n">
        <v>-5303</v>
      </c>
      <c r="D11" s="4" t="s">
        <v>41</v>
      </c>
      <c r="I11" s="5" t="n">
        <v>5303</v>
      </c>
    </row>
    <row r="12" spans="1:9">
      <c r="A12" s="4" t="s">
        <v>589</v>
      </c>
      <c r="C12" s="6" t="n">
        <v>3079</v>
      </c>
      <c r="I12" s="6" t="n">
        <v>21348</v>
      </c>
    </row>
    <row r="13" spans="1:9">
      <c r="A13" s="4" t="s">
        <v>590</v>
      </c>
    </row>
    <row r="14" spans="1:9">
      <c r="A14" s="3" t="s">
        <v>584</v>
      </c>
    </row>
    <row r="15" spans="1:9">
      <c r="A15" s="4" t="s">
        <v>591</v>
      </c>
      <c r="C15" s="4" t="s">
        <v>592</v>
      </c>
      <c r="F15" s="4" t="s">
        <v>593</v>
      </c>
      <c r="G15" s="4" t="s">
        <v>594</v>
      </c>
    </row>
    <row r="16" spans="1:9">
      <c r="A16" s="4" t="s">
        <v>595</v>
      </c>
      <c r="C16" s="4" t="s">
        <v>596</v>
      </c>
      <c r="E16" s="4" t="s">
        <v>593</v>
      </c>
      <c r="F16" s="4" t="s">
        <v>592</v>
      </c>
      <c r="G16" s="4" t="s">
        <v>597</v>
      </c>
      <c r="H16" s="4" t="s">
        <v>598</v>
      </c>
    </row>
    <row r="17" spans="1:9">
      <c r="A17" s="4" t="s">
        <v>599</v>
      </c>
    </row>
    <row r="18" spans="1:9">
      <c r="A18" s="3" t="s">
        <v>584</v>
      </c>
    </row>
    <row r="19" spans="1:9">
      <c r="A19" s="4" t="s">
        <v>600</v>
      </c>
      <c r="F19" s="4" t="s">
        <v>601</v>
      </c>
    </row>
    <row r="20" spans="1:9">
      <c r="A20" s="4" t="s">
        <v>602</v>
      </c>
    </row>
    <row r="21" spans="1:9">
      <c r="A21" s="3" t="s">
        <v>584</v>
      </c>
    </row>
    <row r="22" spans="1:9">
      <c r="A22" s="4" t="s">
        <v>600</v>
      </c>
      <c r="F22" s="4" t="s">
        <v>603</v>
      </c>
    </row>
    <row r="23" spans="1:9"/>
    <row r="24" spans="1:9">
      <c r="A24" s="4" t="s">
        <v>41</v>
      </c>
      <c r="B24" s="4" t="s">
        <v>62</v>
      </c>
    </row>
    <row r="25" spans="1:9">
      <c r="A25" s="4" t="s">
        <v>60</v>
      </c>
      <c r="B25" s="4" t="s">
        <v>61</v>
      </c>
    </row>
  </sheetData>
  <mergeCells count="7">
    <mergeCell ref="A1:B2"/>
    <mergeCell ref="C1:E1"/>
    <mergeCell ref="F1:H1"/>
    <mergeCell ref="C2:D2"/>
    <mergeCell ref="A23:H23"/>
    <mergeCell ref="B24:H24"/>
    <mergeCell ref="B25:H2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35"/>
  </cols>
  <sheetData>
    <row r="1" spans="1:2">
      <c r="A1" s="1" t="s">
        <v>604</v>
      </c>
      <c r="B1" s="2" t="s">
        <v>73</v>
      </c>
    </row>
    <row r="2" spans="1:2">
      <c r="B2" s="2" t="s">
        <v>16</v>
      </c>
    </row>
    <row r="3" spans="1:2">
      <c r="A3" s="4" t="s">
        <v>605</v>
      </c>
    </row>
    <row r="4" spans="1:2">
      <c r="A4" s="3" t="s">
        <v>606</v>
      </c>
    </row>
    <row r="5" spans="1:2">
      <c r="A5" s="4" t="s">
        <v>607</v>
      </c>
      <c r="B5" s="4" t="s">
        <v>608</v>
      </c>
    </row>
    <row r="6" spans="1:2">
      <c r="A6" s="4" t="s">
        <v>609</v>
      </c>
    </row>
    <row r="7" spans="1:2">
      <c r="A7" s="3" t="s">
        <v>606</v>
      </c>
    </row>
    <row r="8" spans="1:2">
      <c r="A8" s="4" t="s">
        <v>607</v>
      </c>
      <c r="B8" s="4" t="s">
        <v>610</v>
      </c>
    </row>
    <row r="9" spans="1:2">
      <c r="A9" s="4" t="s">
        <v>611</v>
      </c>
    </row>
    <row r="10" spans="1:2">
      <c r="A10" s="3" t="s">
        <v>606</v>
      </c>
    </row>
    <row r="11" spans="1:2">
      <c r="A11" s="4" t="s">
        <v>607</v>
      </c>
      <c r="B11" s="4" t="s">
        <v>610</v>
      </c>
    </row>
    <row r="12" spans="1:2">
      <c r="A12" s="4" t="s">
        <v>612</v>
      </c>
    </row>
    <row r="13" spans="1:2">
      <c r="A13" s="3" t="s">
        <v>606</v>
      </c>
    </row>
    <row r="14" spans="1:2">
      <c r="A14" s="4" t="s">
        <v>607</v>
      </c>
      <c r="B14" s="4" t="s">
        <v>610</v>
      </c>
    </row>
    <row r="15" spans="1:2">
      <c r="A15" s="4" t="s">
        <v>613</v>
      </c>
    </row>
    <row r="16" spans="1:2">
      <c r="A16" s="3" t="s">
        <v>606</v>
      </c>
    </row>
    <row r="17" spans="1:2">
      <c r="A17" s="4" t="s">
        <v>607</v>
      </c>
      <c r="B17" s="4" t="s">
        <v>610</v>
      </c>
    </row>
    <row r="18" spans="1:2">
      <c r="A18" s="4" t="s">
        <v>614</v>
      </c>
    </row>
    <row r="19" spans="1:2">
      <c r="A19" s="3" t="s">
        <v>606</v>
      </c>
    </row>
    <row r="20" spans="1:2">
      <c r="A20" s="4" t="s">
        <v>607</v>
      </c>
      <c r="B20" s="4" t="s">
        <v>615</v>
      </c>
    </row>
    <row r="21" spans="1:2">
      <c r="A21" s="4" t="s">
        <v>616</v>
      </c>
    </row>
    <row r="22" spans="1:2">
      <c r="A22" s="3" t="s">
        <v>606</v>
      </c>
    </row>
    <row r="23" spans="1:2">
      <c r="A23" s="4" t="s">
        <v>607</v>
      </c>
      <c r="B23" s="4" t="s">
        <v>617</v>
      </c>
    </row>
    <row r="24" spans="1:2">
      <c r="A24" s="4" t="s">
        <v>618</v>
      </c>
      <c r="B24" s="4" t="s">
        <v>619</v>
      </c>
    </row>
    <row r="25" spans="1:2">
      <c r="A25" s="4" t="s">
        <v>620</v>
      </c>
    </row>
    <row r="26" spans="1:2">
      <c r="A26" s="3" t="s">
        <v>606</v>
      </c>
    </row>
    <row r="27" spans="1:2">
      <c r="A27" s="4" t="s">
        <v>607</v>
      </c>
      <c r="B27" s="4" t="s">
        <v>621</v>
      </c>
    </row>
    <row r="28" spans="1:2">
      <c r="A28" s="4" t="s">
        <v>622</v>
      </c>
    </row>
    <row r="29" spans="1:2">
      <c r="A29" s="3" t="s">
        <v>606</v>
      </c>
    </row>
    <row r="30" spans="1:2">
      <c r="A30" s="4" t="s">
        <v>607</v>
      </c>
      <c r="B30" s="4" t="s">
        <v>6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23</v>
      </c>
      <c r="B1" s="2" t="s">
        <v>1</v>
      </c>
      <c r="C1" s="2" t="s">
        <v>73</v>
      </c>
    </row>
    <row r="2" spans="1:3">
      <c r="B2" s="2" t="s">
        <v>2</v>
      </c>
      <c r="C2" s="2" t="s">
        <v>16</v>
      </c>
    </row>
    <row r="3" spans="1:3">
      <c r="A3" s="4" t="s">
        <v>624</v>
      </c>
    </row>
    <row r="4" spans="1:3">
      <c r="A4" s="3" t="s">
        <v>625</v>
      </c>
    </row>
    <row r="5" spans="1:3">
      <c r="A5" s="4" t="s">
        <v>626</v>
      </c>
      <c r="B5" s="4" t="s">
        <v>603</v>
      </c>
      <c r="C5" s="4" t="s">
        <v>603</v>
      </c>
    </row>
    <row r="6" spans="1:3">
      <c r="A6" s="4" t="s">
        <v>627</v>
      </c>
    </row>
    <row r="7" spans="1:3">
      <c r="A7" s="3" t="s">
        <v>625</v>
      </c>
    </row>
    <row r="8" spans="1:3">
      <c r="A8" s="4" t="s">
        <v>626</v>
      </c>
      <c r="B8" s="4" t="s">
        <v>628</v>
      </c>
      <c r="C8" s="4" t="s">
        <v>628</v>
      </c>
    </row>
    <row r="9" spans="1:3">
      <c r="A9" s="4" t="s">
        <v>629</v>
      </c>
    </row>
    <row r="10" spans="1:3">
      <c r="A10" s="3" t="s">
        <v>625</v>
      </c>
    </row>
    <row r="11" spans="1:3">
      <c r="A11" s="4" t="s">
        <v>626</v>
      </c>
      <c r="B11" s="4" t="s">
        <v>603</v>
      </c>
      <c r="C11" s="4" t="s">
        <v>603</v>
      </c>
    </row>
    <row r="12" spans="1:3">
      <c r="A12" s="4" t="s">
        <v>630</v>
      </c>
    </row>
    <row r="13" spans="1:3">
      <c r="A13" s="3" t="s">
        <v>625</v>
      </c>
    </row>
    <row r="14" spans="1:3">
      <c r="A14" s="4" t="s">
        <v>626</v>
      </c>
      <c r="B14" s="4" t="s">
        <v>617</v>
      </c>
      <c r="C14" s="4" t="s">
        <v>617</v>
      </c>
    </row>
    <row r="15" spans="1:3">
      <c r="A15" s="4" t="s">
        <v>631</v>
      </c>
    </row>
    <row r="16" spans="1:3">
      <c r="A16" s="3" t="s">
        <v>625</v>
      </c>
    </row>
    <row r="17" spans="1:3">
      <c r="A17" s="4" t="s">
        <v>626</v>
      </c>
      <c r="C17" s="4" t="s">
        <v>632</v>
      </c>
    </row>
    <row r="18" spans="1:3">
      <c r="A18" s="4" t="s">
        <v>633</v>
      </c>
    </row>
    <row r="19" spans="1:3">
      <c r="A19" s="3" t="s">
        <v>625</v>
      </c>
    </row>
    <row r="20" spans="1:3">
      <c r="A20" s="4" t="s">
        <v>626</v>
      </c>
      <c r="C20" s="4" t="s">
        <v>634</v>
      </c>
    </row>
    <row r="21" spans="1:3">
      <c r="A21" s="4" t="s">
        <v>635</v>
      </c>
    </row>
    <row r="22" spans="1:3">
      <c r="A22" s="3" t="s">
        <v>625</v>
      </c>
    </row>
    <row r="23" spans="1:3">
      <c r="A23" s="4" t="s">
        <v>626</v>
      </c>
      <c r="B23" s="4" t="s">
        <v>632</v>
      </c>
      <c r="C23" s="4" t="s">
        <v>621</v>
      </c>
    </row>
    <row r="24" spans="1:3">
      <c r="A24" s="4" t="s">
        <v>636</v>
      </c>
    </row>
    <row r="25" spans="1:3">
      <c r="A25" s="3" t="s">
        <v>625</v>
      </c>
    </row>
    <row r="26" spans="1:3">
      <c r="A26" s="4" t="s">
        <v>626</v>
      </c>
      <c r="B26" s="4" t="s">
        <v>637</v>
      </c>
      <c r="C26" s="4" t="s">
        <v>6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39</v>
      </c>
      <c r="B1" s="2" t="s">
        <v>640</v>
      </c>
      <c r="C1" s="2" t="s">
        <v>641</v>
      </c>
      <c r="D1" s="2" t="s">
        <v>17</v>
      </c>
      <c r="E1" s="2" t="s">
        <v>16</v>
      </c>
      <c r="F1" s="2" t="s">
        <v>18</v>
      </c>
      <c r="G1" s="2" t="s">
        <v>19</v>
      </c>
      <c r="H1" s="2" t="s">
        <v>2</v>
      </c>
    </row>
    <row r="2" spans="1:8">
      <c r="A2" s="3" t="s">
        <v>642</v>
      </c>
    </row>
    <row r="3" spans="1:8">
      <c r="A3" s="4" t="s">
        <v>643</v>
      </c>
      <c r="C3" s="6" t="n">
        <v>164</v>
      </c>
    </row>
    <row r="4" spans="1:8">
      <c r="A4" s="4" t="s">
        <v>181</v>
      </c>
      <c r="D4" s="6" t="n">
        <v>9237</v>
      </c>
      <c r="E4" s="6" t="n">
        <v>284822</v>
      </c>
      <c r="F4" s="6" t="n">
        <v>45162</v>
      </c>
      <c r="G4" s="6" t="n">
        <v>21363</v>
      </c>
    </row>
    <row r="5" spans="1:8">
      <c r="A5" s="4" t="s">
        <v>31</v>
      </c>
      <c r="D5" s="6" t="n">
        <v>1097329</v>
      </c>
      <c r="E5" s="6" t="n">
        <v>1337122</v>
      </c>
      <c r="F5" s="6" t="n">
        <v>1069408</v>
      </c>
      <c r="G5" s="6" t="n">
        <v>1038346</v>
      </c>
      <c r="H5" s="6" t="n">
        <v>1337051</v>
      </c>
    </row>
    <row r="6" spans="1:8">
      <c r="A6" s="4" t="s">
        <v>644</v>
      </c>
      <c r="C6" s="5" t="n">
        <v>412</v>
      </c>
    </row>
    <row r="7" spans="1:8">
      <c r="A7" s="4" t="s">
        <v>645</v>
      </c>
      <c r="C7" s="6" t="n">
        <v>617</v>
      </c>
    </row>
    <row r="8" spans="1:8">
      <c r="A8" s="4" t="s">
        <v>646</v>
      </c>
    </row>
    <row r="9" spans="1:8">
      <c r="A9" s="3" t="s">
        <v>642</v>
      </c>
    </row>
    <row r="10" spans="1:8">
      <c r="A10" s="4" t="s">
        <v>647</v>
      </c>
      <c r="B10" s="4" t="s">
        <v>648</v>
      </c>
    </row>
    <row r="11" spans="1:8">
      <c r="A11" s="4" t="s">
        <v>649</v>
      </c>
      <c r="B11" s="4" t="s">
        <v>650</v>
      </c>
    </row>
    <row r="12" spans="1:8">
      <c r="A12" s="4" t="s">
        <v>651</v>
      </c>
      <c r="B12" s="6" t="n">
        <v>35720</v>
      </c>
    </row>
    <row r="13" spans="1:8">
      <c r="A13" s="4" t="s">
        <v>181</v>
      </c>
      <c r="B13" s="5" t="n">
        <v>31866</v>
      </c>
    </row>
    <row r="14" spans="1:8">
      <c r="A14" s="4" t="s">
        <v>22</v>
      </c>
      <c r="B14" s="6" t="n">
        <v>3854</v>
      </c>
    </row>
    <row r="15" spans="1:8">
      <c r="A15" s="4" t="s">
        <v>652</v>
      </c>
      <c r="B15" s="4" t="s">
        <v>603</v>
      </c>
    </row>
    <row r="16" spans="1:8">
      <c r="A16" s="4" t="s">
        <v>653</v>
      </c>
      <c r="B16" s="4" t="s">
        <v>632</v>
      </c>
    </row>
    <row r="17" spans="1:8">
      <c r="A17" s="4" t="s">
        <v>31</v>
      </c>
      <c r="B17" s="6" t="n">
        <v>25298</v>
      </c>
    </row>
    <row r="18" spans="1:8">
      <c r="A18" s="4" t="s">
        <v>643</v>
      </c>
      <c r="B18" s="5" t="n">
        <v>932</v>
      </c>
    </row>
    <row r="19" spans="1:8">
      <c r="A19" s="4" t="s">
        <v>644</v>
      </c>
      <c r="B19" s="5" t="n">
        <v>7388</v>
      </c>
    </row>
    <row r="20" spans="1:8">
      <c r="A20" s="4" t="s">
        <v>645</v>
      </c>
      <c r="B20" s="5" t="n">
        <v>1206</v>
      </c>
    </row>
    <row r="21" spans="1:8">
      <c r="A21" s="4" t="s">
        <v>654</v>
      </c>
      <c r="B21" s="5" t="n">
        <v>260</v>
      </c>
    </row>
    <row r="22" spans="1:8">
      <c r="A22" s="4" t="s">
        <v>655</v>
      </c>
      <c r="B22" s="5" t="n">
        <v>35637</v>
      </c>
    </row>
    <row r="23" spans="1:8">
      <c r="A23" s="4" t="s">
        <v>181</v>
      </c>
      <c r="B23" s="5" t="n">
        <v>31784</v>
      </c>
    </row>
    <row r="24" spans="1:8">
      <c r="A24" s="4" t="s">
        <v>22</v>
      </c>
      <c r="B24" s="5" t="n">
        <v>3853</v>
      </c>
    </row>
    <row r="25" spans="1:8">
      <c r="A25" s="4" t="s">
        <v>31</v>
      </c>
      <c r="B25" s="5" t="n">
        <v>25227</v>
      </c>
    </row>
    <row r="26" spans="1:8">
      <c r="A26" s="4" t="s">
        <v>644</v>
      </c>
      <c r="B26" s="5" t="n">
        <v>7378</v>
      </c>
    </row>
    <row r="27" spans="1:8">
      <c r="A27" s="4" t="s">
        <v>645</v>
      </c>
      <c r="B27" s="5" t="n">
        <v>1207</v>
      </c>
    </row>
    <row r="28" spans="1:8">
      <c r="A28" s="4" t="s">
        <v>656</v>
      </c>
    </row>
    <row r="29" spans="1:8">
      <c r="A29" s="3" t="s">
        <v>642</v>
      </c>
    </row>
    <row r="30" spans="1:8">
      <c r="A30" s="4" t="s">
        <v>657</v>
      </c>
      <c r="B30" s="5" t="n">
        <v>2000</v>
      </c>
    </row>
    <row r="31" spans="1:8">
      <c r="A31" s="4" t="s">
        <v>658</v>
      </c>
    </row>
    <row r="32" spans="1:8">
      <c r="A32" s="3" t="s">
        <v>642</v>
      </c>
    </row>
    <row r="33" spans="1:8">
      <c r="A33" s="4" t="s">
        <v>657</v>
      </c>
      <c r="B33" s="5" t="n">
        <v>1700</v>
      </c>
    </row>
    <row r="34" spans="1:8">
      <c r="A34" s="4" t="s">
        <v>659</v>
      </c>
    </row>
    <row r="35" spans="1:8">
      <c r="A35" s="3" t="s">
        <v>642</v>
      </c>
    </row>
    <row r="36" spans="1:8">
      <c r="A36" s="4" t="s">
        <v>657</v>
      </c>
      <c r="B36" s="6" t="n">
        <v>8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0</v>
      </c>
      <c r="B1" s="2" t="s">
        <v>661</v>
      </c>
      <c r="C1" s="2" t="s">
        <v>641</v>
      </c>
      <c r="D1" s="2" t="s">
        <v>2</v>
      </c>
      <c r="E1" s="2" t="s">
        <v>17</v>
      </c>
      <c r="F1" s="2" t="s">
        <v>16</v>
      </c>
      <c r="G1" s="2" t="s">
        <v>18</v>
      </c>
      <c r="H1" s="2" t="s">
        <v>19</v>
      </c>
    </row>
    <row r="2" spans="1:8">
      <c r="A2" s="3" t="s">
        <v>642</v>
      </c>
    </row>
    <row r="3" spans="1:8">
      <c r="A3" s="4" t="s">
        <v>181</v>
      </c>
      <c r="E3" s="6" t="n">
        <v>9237</v>
      </c>
      <c r="F3" s="6" t="n">
        <v>284822</v>
      </c>
      <c r="G3" s="6" t="n">
        <v>45162</v>
      </c>
      <c r="H3" s="6" t="n">
        <v>21363</v>
      </c>
    </row>
    <row r="4" spans="1:8">
      <c r="A4" s="4" t="s">
        <v>31</v>
      </c>
      <c r="D4" s="6" t="n">
        <v>1337051</v>
      </c>
      <c r="E4" s="6" t="n">
        <v>1097329</v>
      </c>
      <c r="F4" s="5" t="n">
        <v>1337122</v>
      </c>
      <c r="G4" s="6" t="n">
        <v>1069408</v>
      </c>
      <c r="H4" s="6" t="n">
        <v>1038346</v>
      </c>
    </row>
    <row r="5" spans="1:8">
      <c r="A5" s="4" t="s">
        <v>643</v>
      </c>
      <c r="C5" s="6" t="n">
        <v>164</v>
      </c>
    </row>
    <row r="6" spans="1:8">
      <c r="A6" s="4" t="s">
        <v>644</v>
      </c>
      <c r="C6" s="5" t="n">
        <v>412</v>
      </c>
    </row>
    <row r="7" spans="1:8">
      <c r="A7" s="4" t="s">
        <v>645</v>
      </c>
      <c r="C7" s="6" t="n">
        <v>617</v>
      </c>
    </row>
    <row r="8" spans="1:8">
      <c r="A8" s="4" t="s">
        <v>662</v>
      </c>
    </row>
    <row r="9" spans="1:8">
      <c r="A9" s="3" t="s">
        <v>642</v>
      </c>
    </row>
    <row r="10" spans="1:8">
      <c r="A10" s="4" t="s">
        <v>647</v>
      </c>
      <c r="B10" s="4" t="s">
        <v>663</v>
      </c>
    </row>
    <row r="11" spans="1:8">
      <c r="A11" s="4" t="s">
        <v>649</v>
      </c>
      <c r="B11" s="4" t="s">
        <v>650</v>
      </c>
    </row>
    <row r="12" spans="1:8">
      <c r="A12" s="4" t="s">
        <v>181</v>
      </c>
      <c r="B12" s="6" t="n">
        <v>52395</v>
      </c>
    </row>
    <row r="13" spans="1:8">
      <c r="A13" s="4" t="s">
        <v>22</v>
      </c>
      <c r="B13" s="5" t="n">
        <v>4002</v>
      </c>
    </row>
    <row r="14" spans="1:8">
      <c r="A14" s="4" t="s">
        <v>655</v>
      </c>
      <c r="B14" s="6" t="n">
        <v>56461</v>
      </c>
      <c r="D14" s="5" t="n">
        <v>56496</v>
      </c>
      <c r="F14" s="5" t="n">
        <v>56496</v>
      </c>
    </row>
    <row r="15" spans="1:8">
      <c r="A15" s="4" t="s">
        <v>664</v>
      </c>
      <c r="D15" s="6" t="n">
        <v>35</v>
      </c>
      <c r="F15" s="6" t="n">
        <v>35</v>
      </c>
    </row>
    <row r="16" spans="1:8">
      <c r="A16" s="4" t="s">
        <v>653</v>
      </c>
      <c r="B16" s="4" t="s">
        <v>610</v>
      </c>
    </row>
    <row r="17" spans="1:8">
      <c r="A17" s="4" t="s">
        <v>31</v>
      </c>
      <c r="B17" s="6" t="n">
        <v>42638</v>
      </c>
    </row>
    <row r="18" spans="1:8">
      <c r="A18" s="4" t="s">
        <v>643</v>
      </c>
      <c r="B18" s="5" t="n">
        <v>1563</v>
      </c>
    </row>
    <row r="19" spans="1:8">
      <c r="A19" s="4" t="s">
        <v>644</v>
      </c>
      <c r="B19" s="5" t="n">
        <v>10367</v>
      </c>
    </row>
    <row r="20" spans="1:8">
      <c r="A20" s="4" t="s">
        <v>645</v>
      </c>
      <c r="B20" s="5" t="n">
        <v>7415</v>
      </c>
    </row>
    <row r="21" spans="1:8">
      <c r="A21" s="4" t="s">
        <v>654</v>
      </c>
      <c r="B21" s="5" t="n">
        <v>2728</v>
      </c>
    </row>
    <row r="22" spans="1:8">
      <c r="A22" s="4" t="s">
        <v>665</v>
      </c>
    </row>
    <row r="23" spans="1:8">
      <c r="A23" s="3" t="s">
        <v>642</v>
      </c>
    </row>
    <row r="24" spans="1:8">
      <c r="A24" s="4" t="s">
        <v>657</v>
      </c>
      <c r="B24" s="5" t="n">
        <v>8000</v>
      </c>
    </row>
    <row r="25" spans="1:8">
      <c r="A25" s="4" t="s">
        <v>666</v>
      </c>
    </row>
    <row r="26" spans="1:8">
      <c r="A26" s="3" t="s">
        <v>642</v>
      </c>
    </row>
    <row r="27" spans="1:8">
      <c r="A27" s="4" t="s">
        <v>657</v>
      </c>
      <c r="B27" s="5" t="n">
        <v>3200</v>
      </c>
    </row>
    <row r="28" spans="1:8">
      <c r="A28" s="4" t="s">
        <v>667</v>
      </c>
    </row>
    <row r="29" spans="1:8">
      <c r="A29" s="3" t="s">
        <v>642</v>
      </c>
    </row>
    <row r="30" spans="1:8">
      <c r="A30" s="4" t="s">
        <v>657</v>
      </c>
      <c r="B30" s="5" t="n">
        <v>2200</v>
      </c>
    </row>
    <row r="31" spans="1:8">
      <c r="A31" s="4" t="s">
        <v>668</v>
      </c>
    </row>
    <row r="32" spans="1:8">
      <c r="A32" s="3" t="s">
        <v>642</v>
      </c>
    </row>
    <row r="33" spans="1:8">
      <c r="A33" s="4" t="s">
        <v>657</v>
      </c>
      <c r="B33" s="6" t="n">
        <v>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69</v>
      </c>
      <c r="B1" s="2" t="s">
        <v>670</v>
      </c>
      <c r="C1" s="2" t="s">
        <v>641</v>
      </c>
      <c r="D1" s="2" t="s">
        <v>17</v>
      </c>
      <c r="E1" s="2" t="s">
        <v>16</v>
      </c>
      <c r="F1" s="2" t="s">
        <v>18</v>
      </c>
      <c r="G1" s="2" t="s">
        <v>19</v>
      </c>
      <c r="H1" s="2" t="s">
        <v>2</v>
      </c>
    </row>
    <row r="2" spans="1:8">
      <c r="A2" s="3" t="s">
        <v>642</v>
      </c>
    </row>
    <row r="3" spans="1:8">
      <c r="A3" s="4" t="s">
        <v>181</v>
      </c>
      <c r="D3" s="6" t="n">
        <v>9237</v>
      </c>
      <c r="E3" s="6" t="n">
        <v>284822</v>
      </c>
      <c r="F3" s="6" t="n">
        <v>45162</v>
      </c>
      <c r="G3" s="6" t="n">
        <v>21363</v>
      </c>
    </row>
    <row r="4" spans="1:8">
      <c r="A4" s="4" t="s">
        <v>31</v>
      </c>
      <c r="D4" s="6" t="n">
        <v>1097329</v>
      </c>
      <c r="E4" s="6" t="n">
        <v>1337122</v>
      </c>
      <c r="F4" s="6" t="n">
        <v>1069408</v>
      </c>
      <c r="G4" s="6" t="n">
        <v>1038346</v>
      </c>
      <c r="H4" s="6" t="n">
        <v>1337051</v>
      </c>
    </row>
    <row r="5" spans="1:8">
      <c r="A5" s="4" t="s">
        <v>643</v>
      </c>
      <c r="C5" s="6" t="n">
        <v>164</v>
      </c>
    </row>
    <row r="6" spans="1:8">
      <c r="A6" s="4" t="s">
        <v>644</v>
      </c>
      <c r="C6" s="5" t="n">
        <v>412</v>
      </c>
    </row>
    <row r="7" spans="1:8">
      <c r="A7" s="4" t="s">
        <v>645</v>
      </c>
      <c r="C7" s="6" t="n">
        <v>617</v>
      </c>
    </row>
    <row r="8" spans="1:8">
      <c r="A8" s="4" t="s">
        <v>671</v>
      </c>
    </row>
    <row r="9" spans="1:8">
      <c r="A9" s="3" t="s">
        <v>642</v>
      </c>
    </row>
    <row r="10" spans="1:8">
      <c r="A10" s="4" t="s">
        <v>647</v>
      </c>
      <c r="B10" s="4" t="s">
        <v>672</v>
      </c>
    </row>
    <row r="11" spans="1:8">
      <c r="A11" s="4" t="s">
        <v>649</v>
      </c>
      <c r="B11" s="4" t="s">
        <v>650</v>
      </c>
    </row>
    <row r="12" spans="1:8">
      <c r="A12" s="4" t="s">
        <v>651</v>
      </c>
      <c r="B12" s="6" t="n">
        <v>125089</v>
      </c>
    </row>
    <row r="13" spans="1:8">
      <c r="A13" s="4" t="s">
        <v>181</v>
      </c>
      <c r="B13" s="5" t="n">
        <v>124149</v>
      </c>
    </row>
    <row r="14" spans="1:8">
      <c r="A14" s="4" t="s">
        <v>22</v>
      </c>
      <c r="B14" s="6" t="n">
        <v>1605</v>
      </c>
    </row>
    <row r="15" spans="1:8">
      <c r="A15" s="4" t="s">
        <v>653</v>
      </c>
      <c r="B15" s="4" t="s">
        <v>615</v>
      </c>
    </row>
    <row r="16" spans="1:8">
      <c r="A16" s="4" t="s">
        <v>31</v>
      </c>
      <c r="B16" s="6" t="n">
        <v>105114</v>
      </c>
    </row>
    <row r="17" spans="1:8">
      <c r="A17" s="4" t="s">
        <v>643</v>
      </c>
      <c r="B17" s="5" t="n">
        <v>881</v>
      </c>
    </row>
    <row r="18" spans="1:8">
      <c r="A18" s="4" t="s">
        <v>644</v>
      </c>
      <c r="B18" s="5" t="n">
        <v>13836</v>
      </c>
    </row>
    <row r="19" spans="1:8">
      <c r="A19" s="4" t="s">
        <v>645</v>
      </c>
      <c r="B19" s="5" t="n">
        <v>9654</v>
      </c>
    </row>
    <row r="20" spans="1:8">
      <c r="A20" s="4" t="s">
        <v>654</v>
      </c>
      <c r="B20" s="5" t="n">
        <v>1094</v>
      </c>
    </row>
    <row r="21" spans="1:8">
      <c r="A21" s="4" t="s">
        <v>673</v>
      </c>
    </row>
    <row r="22" spans="1:8">
      <c r="A22" s="3" t="s">
        <v>642</v>
      </c>
    </row>
    <row r="23" spans="1:8">
      <c r="A23" s="4" t="s">
        <v>657</v>
      </c>
      <c r="B23" s="5" t="n">
        <v>1600</v>
      </c>
    </row>
    <row r="24" spans="1:8">
      <c r="A24" s="4" t="s">
        <v>674</v>
      </c>
    </row>
    <row r="25" spans="1:8">
      <c r="A25" s="3" t="s">
        <v>642</v>
      </c>
    </row>
    <row r="26" spans="1:8">
      <c r="A26" s="4" t="s">
        <v>657</v>
      </c>
      <c r="B26" s="5" t="n">
        <v>600</v>
      </c>
    </row>
    <row r="27" spans="1:8">
      <c r="A27" s="4" t="s">
        <v>675</v>
      </c>
    </row>
    <row r="28" spans="1:8">
      <c r="A28" s="3" t="s">
        <v>642</v>
      </c>
    </row>
    <row r="29" spans="1:8">
      <c r="A29" s="4" t="s">
        <v>657</v>
      </c>
      <c r="B29" s="5" t="n">
        <v>12400</v>
      </c>
    </row>
    <row r="30" spans="1:8">
      <c r="A30" s="4" t="s">
        <v>676</v>
      </c>
    </row>
    <row r="31" spans="1:8">
      <c r="A31" s="3" t="s">
        <v>642</v>
      </c>
    </row>
    <row r="32" spans="1:8">
      <c r="A32" s="4" t="s">
        <v>657</v>
      </c>
      <c r="B32" s="6" t="n">
        <v>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7</v>
      </c>
      <c r="B1" s="2" t="s">
        <v>641</v>
      </c>
      <c r="C1" s="2" t="s">
        <v>17</v>
      </c>
      <c r="D1" s="2" t="s">
        <v>16</v>
      </c>
      <c r="E1" s="2" t="s">
        <v>18</v>
      </c>
      <c r="F1" s="2" t="s">
        <v>19</v>
      </c>
      <c r="G1" s="2" t="s">
        <v>2</v>
      </c>
    </row>
    <row r="2" spans="1:7">
      <c r="A2" s="3" t="s">
        <v>642</v>
      </c>
    </row>
    <row r="3" spans="1:7">
      <c r="A3" s="4" t="s">
        <v>181</v>
      </c>
      <c r="C3" s="6" t="n">
        <v>9237</v>
      </c>
      <c r="D3" s="6" t="n">
        <v>284822</v>
      </c>
      <c r="E3" s="6" t="n">
        <v>45162</v>
      </c>
      <c r="F3" s="6" t="n">
        <v>21363</v>
      </c>
    </row>
    <row r="4" spans="1:7">
      <c r="A4" s="4" t="s">
        <v>31</v>
      </c>
      <c r="C4" s="6" t="n">
        <v>1097329</v>
      </c>
      <c r="D4" s="5" t="n">
        <v>1337122</v>
      </c>
      <c r="E4" s="6" t="n">
        <v>1069408</v>
      </c>
      <c r="F4" s="6" t="n">
        <v>1038346</v>
      </c>
      <c r="G4" s="6" t="n">
        <v>1337051</v>
      </c>
    </row>
    <row r="5" spans="1:7">
      <c r="A5" s="4" t="s">
        <v>643</v>
      </c>
      <c r="B5" s="6" t="n">
        <v>164</v>
      </c>
    </row>
    <row r="6" spans="1:7">
      <c r="A6" s="4" t="s">
        <v>644</v>
      </c>
      <c r="B6" s="5" t="n">
        <v>412</v>
      </c>
    </row>
    <row r="7" spans="1:7">
      <c r="A7" s="4" t="s">
        <v>645</v>
      </c>
      <c r="B7" s="6" t="n">
        <v>617</v>
      </c>
    </row>
    <row r="8" spans="1:7">
      <c r="A8" s="4" t="s">
        <v>382</v>
      </c>
    </row>
    <row r="9" spans="1:7">
      <c r="A9" s="3" t="s">
        <v>642</v>
      </c>
    </row>
    <row r="10" spans="1:7">
      <c r="A10" s="4" t="s">
        <v>651</v>
      </c>
      <c r="D10" s="5" t="n">
        <v>87586</v>
      </c>
    </row>
    <row r="11" spans="1:7">
      <c r="A11" s="4" t="s">
        <v>181</v>
      </c>
      <c r="D11" s="5" t="n">
        <v>76612</v>
      </c>
    </row>
    <row r="12" spans="1:7">
      <c r="A12" s="4" t="s">
        <v>22</v>
      </c>
      <c r="D12" s="6" t="n">
        <v>254</v>
      </c>
    </row>
    <row r="13" spans="1:7">
      <c r="A13" s="4" t="s">
        <v>653</v>
      </c>
      <c r="D13" s="4" t="s">
        <v>638</v>
      </c>
    </row>
    <row r="14" spans="1:7">
      <c r="A14" s="4" t="s">
        <v>31</v>
      </c>
      <c r="D14" s="6" t="n">
        <v>56521</v>
      </c>
    </row>
    <row r="15" spans="1:7">
      <c r="A15" s="4" t="s">
        <v>643</v>
      </c>
      <c r="D15" s="5" t="n">
        <v>2369</v>
      </c>
    </row>
    <row r="16" spans="1:7">
      <c r="A16" s="4" t="s">
        <v>644</v>
      </c>
      <c r="D16" s="5" t="n">
        <v>10387</v>
      </c>
    </row>
    <row r="17" spans="1:7">
      <c r="A17" s="4" t="s">
        <v>645</v>
      </c>
      <c r="D17" s="5" t="n">
        <v>11239</v>
      </c>
    </row>
    <row r="18" spans="1:7">
      <c r="A18" s="4" t="s">
        <v>654</v>
      </c>
      <c r="D18" s="5" t="n">
        <v>6570</v>
      </c>
    </row>
    <row r="19" spans="1:7">
      <c r="A19" s="4" t="s">
        <v>678</v>
      </c>
    </row>
    <row r="20" spans="1:7">
      <c r="A20" s="3" t="s">
        <v>642</v>
      </c>
    </row>
    <row r="21" spans="1:7">
      <c r="A21" s="4" t="s">
        <v>657</v>
      </c>
      <c r="D21" s="5" t="n">
        <v>33494</v>
      </c>
    </row>
    <row r="22" spans="1:7">
      <c r="A22" s="4" t="s">
        <v>679</v>
      </c>
    </row>
    <row r="23" spans="1:7">
      <c r="A23" s="3" t="s">
        <v>642</v>
      </c>
    </row>
    <row r="24" spans="1:7">
      <c r="A24" s="4" t="s">
        <v>657</v>
      </c>
      <c r="D24" s="5" t="n">
        <v>1936</v>
      </c>
    </row>
    <row r="25" spans="1:7">
      <c r="A25" s="4" t="s">
        <v>680</v>
      </c>
    </row>
    <row r="26" spans="1:7">
      <c r="A26" s="3" t="s">
        <v>642</v>
      </c>
    </row>
    <row r="27" spans="1:7">
      <c r="A27" s="4" t="s">
        <v>657</v>
      </c>
      <c r="D27" s="5" t="n">
        <v>2956</v>
      </c>
    </row>
    <row r="28" spans="1:7">
      <c r="A28" s="4" t="s">
        <v>681</v>
      </c>
    </row>
    <row r="29" spans="1:7">
      <c r="A29" s="3" t="s">
        <v>642</v>
      </c>
    </row>
    <row r="30" spans="1:7">
      <c r="A30" s="4" t="s">
        <v>657</v>
      </c>
      <c r="D30" s="5" t="n">
        <v>100</v>
      </c>
    </row>
    <row r="31" spans="1:7">
      <c r="A31" s="4" t="s">
        <v>682</v>
      </c>
    </row>
    <row r="32" spans="1:7">
      <c r="A32" s="3" t="s">
        <v>642</v>
      </c>
    </row>
    <row r="33" spans="1:7">
      <c r="A33" s="4" t="s">
        <v>683</v>
      </c>
      <c r="D33" s="5" t="n">
        <v>0</v>
      </c>
    </row>
    <row r="34" spans="1:7">
      <c r="A34" s="4" t="s">
        <v>684</v>
      </c>
      <c r="D34" s="5" t="n">
        <v>10000</v>
      </c>
    </row>
    <row r="35" spans="1:7">
      <c r="A35" s="4" t="s">
        <v>685</v>
      </c>
    </row>
    <row r="36" spans="1:7">
      <c r="A36" s="3" t="s">
        <v>642</v>
      </c>
    </row>
    <row r="37" spans="1:7">
      <c r="A37" s="4" t="s">
        <v>683</v>
      </c>
      <c r="D37" s="5" t="n">
        <v>0</v>
      </c>
    </row>
    <row r="38" spans="1:7">
      <c r="A38" s="4" t="s">
        <v>684</v>
      </c>
      <c r="D38" s="6" t="n">
        <v>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686</v>
      </c>
      <c r="B1" s="2" t="s">
        <v>73</v>
      </c>
    </row>
    <row r="2" spans="1:2">
      <c r="B2" s="2" t="s">
        <v>16</v>
      </c>
    </row>
    <row r="3" spans="1:2">
      <c r="A3" s="4" t="s">
        <v>682</v>
      </c>
    </row>
    <row r="4" spans="1:2">
      <c r="A4" s="3" t="s">
        <v>642</v>
      </c>
    </row>
    <row r="5" spans="1:2">
      <c r="A5" s="4" t="s">
        <v>687</v>
      </c>
      <c r="B5" s="4" t="s">
        <v>688</v>
      </c>
    </row>
    <row r="6" spans="1:2">
      <c r="A6" s="4" t="s">
        <v>689</v>
      </c>
      <c r="B6" s="4" t="s">
        <v>690</v>
      </c>
    </row>
    <row r="7" spans="1:2">
      <c r="A7" s="4" t="s">
        <v>691</v>
      </c>
      <c r="B7" s="4" t="s">
        <v>692</v>
      </c>
    </row>
    <row r="8" spans="1:2">
      <c r="A8" s="4" t="s">
        <v>693</v>
      </c>
    </row>
    <row r="9" spans="1:2">
      <c r="A9" s="3" t="s">
        <v>642</v>
      </c>
    </row>
    <row r="10" spans="1:2">
      <c r="A10" s="4" t="s">
        <v>687</v>
      </c>
      <c r="B10" s="4" t="s">
        <v>694</v>
      </c>
    </row>
    <row r="11" spans="1:2">
      <c r="A11" s="4" t="s">
        <v>689</v>
      </c>
      <c r="B11" s="4" t="s">
        <v>690</v>
      </c>
    </row>
    <row r="12" spans="1:2">
      <c r="A12" s="4" t="s">
        <v>691</v>
      </c>
      <c r="B12" s="4" t="s">
        <v>692</v>
      </c>
    </row>
    <row r="13" spans="1:2">
      <c r="A13" s="4" t="s">
        <v>695</v>
      </c>
    </row>
    <row r="14" spans="1:2">
      <c r="A14" s="3" t="s">
        <v>642</v>
      </c>
    </row>
    <row r="15" spans="1:2">
      <c r="A15" s="4" t="s">
        <v>687</v>
      </c>
      <c r="B15" s="4" t="s">
        <v>694</v>
      </c>
    </row>
    <row r="16" spans="1:2">
      <c r="A16" s="4" t="s">
        <v>689</v>
      </c>
      <c r="B16" s="4" t="s">
        <v>696</v>
      </c>
    </row>
    <row r="17" spans="1:2">
      <c r="A17" s="4" t="s">
        <v>691</v>
      </c>
      <c r="B17" s="4" t="s">
        <v>692</v>
      </c>
    </row>
    <row r="18" spans="1:2">
      <c r="A18" s="4" t="s">
        <v>697</v>
      </c>
    </row>
    <row r="19" spans="1:2">
      <c r="A19" s="3" t="s">
        <v>642</v>
      </c>
    </row>
    <row r="20" spans="1:2">
      <c r="A20" s="4" t="s">
        <v>687</v>
      </c>
      <c r="B20" s="4" t="s">
        <v>698</v>
      </c>
    </row>
    <row r="21" spans="1:2">
      <c r="A21" s="4" t="s">
        <v>689</v>
      </c>
      <c r="B21" s="4" t="s">
        <v>690</v>
      </c>
    </row>
    <row r="22" spans="1:2">
      <c r="A22" s="4" t="s">
        <v>691</v>
      </c>
      <c r="B22" s="4" t="s">
        <v>699</v>
      </c>
    </row>
    <row r="23" spans="1:2">
      <c r="A23" s="4" t="s">
        <v>685</v>
      </c>
    </row>
    <row r="24" spans="1:2">
      <c r="A24" s="3" t="s">
        <v>642</v>
      </c>
    </row>
    <row r="25" spans="1:2">
      <c r="A25" s="4" t="s">
        <v>687</v>
      </c>
      <c r="B25" s="4" t="s">
        <v>700</v>
      </c>
    </row>
    <row r="26" spans="1:2">
      <c r="A26" s="4" t="s">
        <v>689</v>
      </c>
      <c r="B26" s="4" t="s">
        <v>701</v>
      </c>
    </row>
    <row r="27" spans="1:2">
      <c r="A27" s="4" t="s">
        <v>691</v>
      </c>
      <c r="B27" s="4" t="s">
        <v>6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02</v>
      </c>
      <c r="B1" s="2" t="s">
        <v>703</v>
      </c>
      <c r="C1" s="2" t="s">
        <v>17</v>
      </c>
      <c r="D1" s="2" t="s">
        <v>16</v>
      </c>
      <c r="E1" s="2" t="s">
        <v>18</v>
      </c>
      <c r="F1" s="2" t="s">
        <v>19</v>
      </c>
      <c r="G1" s="2" t="s">
        <v>2</v>
      </c>
      <c r="H1" s="2" t="s">
        <v>641</v>
      </c>
    </row>
    <row r="2" spans="1:8">
      <c r="A2" s="3" t="s">
        <v>642</v>
      </c>
    </row>
    <row r="3" spans="1:8">
      <c r="A3" s="4" t="s">
        <v>181</v>
      </c>
      <c r="C3" s="6" t="n">
        <v>9237</v>
      </c>
      <c r="D3" s="6" t="n">
        <v>284822</v>
      </c>
      <c r="E3" s="6" t="n">
        <v>45162</v>
      </c>
      <c r="F3" s="6" t="n">
        <v>21363</v>
      </c>
    </row>
    <row r="4" spans="1:8">
      <c r="A4" s="4" t="s">
        <v>31</v>
      </c>
      <c r="C4" s="6" t="n">
        <v>1097329</v>
      </c>
      <c r="D4" s="6" t="n">
        <v>1337122</v>
      </c>
      <c r="E4" s="6" t="n">
        <v>1069408</v>
      </c>
      <c r="F4" s="6" t="n">
        <v>1038346</v>
      </c>
      <c r="G4" s="6" t="n">
        <v>1337051</v>
      </c>
    </row>
    <row r="5" spans="1:8">
      <c r="A5" s="4" t="s">
        <v>644</v>
      </c>
      <c r="H5" s="6" t="n">
        <v>412</v>
      </c>
    </row>
    <row r="6" spans="1:8">
      <c r="A6" s="4" t="s">
        <v>645</v>
      </c>
      <c r="H6" s="6" t="n">
        <v>617</v>
      </c>
    </row>
    <row r="7" spans="1:8">
      <c r="A7" s="4" t="s">
        <v>704</v>
      </c>
    </row>
    <row r="8" spans="1:8">
      <c r="A8" s="3" t="s">
        <v>642</v>
      </c>
    </row>
    <row r="9" spans="1:8">
      <c r="A9" s="4" t="s">
        <v>647</v>
      </c>
      <c r="B9" s="4" t="s">
        <v>705</v>
      </c>
    </row>
    <row r="10" spans="1:8">
      <c r="A10" s="4" t="s">
        <v>649</v>
      </c>
      <c r="B10" s="4" t="s">
        <v>650</v>
      </c>
    </row>
    <row r="11" spans="1:8">
      <c r="A11" s="4" t="s">
        <v>655</v>
      </c>
      <c r="B11" s="6" t="n">
        <v>14788</v>
      </c>
    </row>
    <row r="12" spans="1:8">
      <c r="A12" s="4" t="s">
        <v>181</v>
      </c>
      <c r="B12" s="5" t="n">
        <v>10345</v>
      </c>
    </row>
    <row r="13" spans="1:8">
      <c r="A13" s="4" t="s">
        <v>22</v>
      </c>
      <c r="B13" s="5" t="n">
        <v>2373</v>
      </c>
    </row>
    <row r="14" spans="1:8">
      <c r="A14" s="4" t="s">
        <v>683</v>
      </c>
      <c r="B14" s="5" t="n">
        <v>0</v>
      </c>
    </row>
    <row r="15" spans="1:8">
      <c r="A15" s="4" t="s">
        <v>684</v>
      </c>
      <c r="B15" s="6" t="n">
        <v>3500</v>
      </c>
    </row>
    <row r="16" spans="1:8">
      <c r="A16" s="4" t="s">
        <v>653</v>
      </c>
      <c r="B16" s="4" t="s">
        <v>621</v>
      </c>
    </row>
    <row r="17" spans="1:8">
      <c r="A17" s="4" t="s">
        <v>31</v>
      </c>
      <c r="B17" s="6" t="n">
        <v>8936</v>
      </c>
    </row>
    <row r="18" spans="1:8">
      <c r="A18" s="4" t="s">
        <v>644</v>
      </c>
      <c r="B18" s="5" t="n">
        <v>5854</v>
      </c>
    </row>
    <row r="19" spans="1:8">
      <c r="A19" s="4" t="s">
        <v>645</v>
      </c>
      <c r="B19" s="5" t="n">
        <v>1735</v>
      </c>
    </row>
    <row r="20" spans="1:8">
      <c r="A20" s="4" t="s">
        <v>706</v>
      </c>
    </row>
    <row r="21" spans="1:8">
      <c r="A21" s="3" t="s">
        <v>642</v>
      </c>
    </row>
    <row r="22" spans="1:8">
      <c r="A22" s="4" t="s">
        <v>657</v>
      </c>
      <c r="B22" s="5" t="n">
        <v>800</v>
      </c>
    </row>
    <row r="23" spans="1:8">
      <c r="A23" s="4" t="s">
        <v>707</v>
      </c>
    </row>
    <row r="24" spans="1:8">
      <c r="A24" s="3" t="s">
        <v>642</v>
      </c>
    </row>
    <row r="25" spans="1:8">
      <c r="A25" s="4" t="s">
        <v>657</v>
      </c>
      <c r="B25" s="5" t="n">
        <v>900</v>
      </c>
    </row>
    <row r="26" spans="1:8">
      <c r="A26" s="4" t="s">
        <v>708</v>
      </c>
    </row>
    <row r="27" spans="1:8">
      <c r="A27" s="3" t="s">
        <v>642</v>
      </c>
    </row>
    <row r="28" spans="1:8">
      <c r="A28" s="4" t="s">
        <v>657</v>
      </c>
      <c r="B28" s="6" t="n">
        <v>9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5"/>
    <col customWidth="1" max="7" min="7" width="15"/>
    <col customWidth="1" max="8" min="8" width="15"/>
    <col customWidth="1" max="9" min="9" width="15"/>
  </cols>
  <sheetData>
    <row r="1" spans="1:9">
      <c r="A1" s="1" t="s">
        <v>709</v>
      </c>
      <c r="B1" s="2" t="s">
        <v>710</v>
      </c>
      <c r="C1" s="2" t="s">
        <v>641</v>
      </c>
      <c r="D1" s="2" t="s">
        <v>2</v>
      </c>
      <c r="E1" s="2" t="s">
        <v>711</v>
      </c>
      <c r="F1" s="2" t="s">
        <v>16</v>
      </c>
      <c r="G1" s="2" t="s">
        <v>17</v>
      </c>
      <c r="H1" s="2" t="s">
        <v>18</v>
      </c>
      <c r="I1" s="2" t="s">
        <v>19</v>
      </c>
    </row>
    <row r="2" spans="1:9">
      <c r="A2" s="3" t="s">
        <v>642</v>
      </c>
    </row>
    <row r="3" spans="1:9">
      <c r="A3" s="4" t="s">
        <v>643</v>
      </c>
      <c r="C3" s="6" t="n">
        <v>164000</v>
      </c>
    </row>
    <row r="4" spans="1:9">
      <c r="A4" s="4" t="s">
        <v>644</v>
      </c>
      <c r="C4" s="5" t="n">
        <v>412000</v>
      </c>
    </row>
    <row r="5" spans="1:9">
      <c r="A5" s="4" t="s">
        <v>645</v>
      </c>
      <c r="C5" s="6" t="n">
        <v>617000</v>
      </c>
    </row>
    <row r="6" spans="1:9">
      <c r="A6" s="4" t="s">
        <v>31</v>
      </c>
      <c r="D6" s="6" t="n">
        <v>1337051000</v>
      </c>
      <c r="F6" s="6" t="n">
        <v>1337122000</v>
      </c>
      <c r="G6" s="6" t="n">
        <v>1097329000</v>
      </c>
      <c r="H6" s="6" t="n">
        <v>1069408000</v>
      </c>
      <c r="I6" s="6" t="n">
        <v>1038346000</v>
      </c>
    </row>
    <row r="7" spans="1:9">
      <c r="A7" s="4" t="s">
        <v>712</v>
      </c>
    </row>
    <row r="8" spans="1:9">
      <c r="A8" s="3" t="s">
        <v>642</v>
      </c>
    </row>
    <row r="9" spans="1:9">
      <c r="A9" s="4" t="s">
        <v>647</v>
      </c>
      <c r="C9" s="4" t="s">
        <v>713</v>
      </c>
    </row>
    <row r="10" spans="1:9">
      <c r="A10" s="4" t="s">
        <v>649</v>
      </c>
      <c r="C10" s="4" t="s">
        <v>714</v>
      </c>
    </row>
    <row r="11" spans="1:9">
      <c r="A11" s="4" t="s">
        <v>715</v>
      </c>
      <c r="C11" s="6" t="n">
        <v>14541000</v>
      </c>
    </row>
    <row r="12" spans="1:9">
      <c r="A12" s="4" t="s">
        <v>716</v>
      </c>
      <c r="C12" s="5" t="n">
        <v>2550000</v>
      </c>
    </row>
    <row r="13" spans="1:9">
      <c r="A13" s="4" t="s">
        <v>684</v>
      </c>
      <c r="C13" s="6" t="n">
        <v>20000000</v>
      </c>
    </row>
    <row r="14" spans="1:9">
      <c r="A14" s="4" t="s">
        <v>717</v>
      </c>
      <c r="C14" s="4" t="s">
        <v>718</v>
      </c>
    </row>
    <row r="15" spans="1:9">
      <c r="A15" s="4" t="s">
        <v>31</v>
      </c>
      <c r="C15" s="6" t="n">
        <v>14445000</v>
      </c>
    </row>
    <row r="16" spans="1:9">
      <c r="A16" s="4" t="s">
        <v>719</v>
      </c>
      <c r="D16" s="6" t="n">
        <v>1780000</v>
      </c>
    </row>
    <row r="17" spans="1:9">
      <c r="A17" s="4" t="s">
        <v>720</v>
      </c>
    </row>
    <row r="18" spans="1:9">
      <c r="A18" s="3" t="s">
        <v>642</v>
      </c>
    </row>
    <row r="19" spans="1:9">
      <c r="A19" s="4" t="s">
        <v>657</v>
      </c>
      <c r="C19" s="6" t="n">
        <v>300000</v>
      </c>
    </row>
    <row r="20" spans="1:9">
      <c r="A20" s="4" t="s">
        <v>653</v>
      </c>
      <c r="C20" s="4" t="s">
        <v>638</v>
      </c>
    </row>
    <row r="21" spans="1:9">
      <c r="A21" s="4" t="s">
        <v>721</v>
      </c>
    </row>
    <row r="22" spans="1:9">
      <c r="A22" s="3" t="s">
        <v>642</v>
      </c>
    </row>
    <row r="23" spans="1:9">
      <c r="A23" s="4" t="s">
        <v>684</v>
      </c>
      <c r="C23" s="6" t="n">
        <v>9800000</v>
      </c>
    </row>
    <row r="24" spans="1:9">
      <c r="A24" s="4" t="s">
        <v>722</v>
      </c>
    </row>
    <row r="25" spans="1:9">
      <c r="A25" s="3" t="s">
        <v>642</v>
      </c>
    </row>
    <row r="26" spans="1:9">
      <c r="A26" s="4" t="s">
        <v>717</v>
      </c>
      <c r="E26" s="4" t="s">
        <v>718</v>
      </c>
    </row>
    <row r="27" spans="1:9">
      <c r="A27" s="4" t="s">
        <v>723</v>
      </c>
    </row>
    <row r="28" spans="1:9">
      <c r="A28" s="3" t="s">
        <v>642</v>
      </c>
    </row>
    <row r="29" spans="1:9">
      <c r="A29" s="4" t="s">
        <v>717</v>
      </c>
      <c r="B29" s="4" t="s">
        <v>718</v>
      </c>
    </row>
    <row r="30" spans="1:9">
      <c r="A30" s="4" t="s">
        <v>724</v>
      </c>
      <c r="B30" s="6" t="n">
        <v>2950000</v>
      </c>
    </row>
    <row r="31" spans="1:9">
      <c r="A31" s="4" t="s">
        <v>725</v>
      </c>
    </row>
    <row r="32" spans="1:9">
      <c r="A32" s="3" t="s">
        <v>642</v>
      </c>
    </row>
    <row r="33" spans="1:9">
      <c r="A33" s="4" t="s">
        <v>724</v>
      </c>
      <c r="B33" s="5" t="n">
        <v>2450000</v>
      </c>
    </row>
    <row r="34" spans="1:9">
      <c r="A34" s="4" t="s">
        <v>726</v>
      </c>
    </row>
    <row r="35" spans="1:9">
      <c r="A35" s="3" t="s">
        <v>642</v>
      </c>
    </row>
    <row r="36" spans="1:9">
      <c r="A36" s="4" t="s">
        <v>724</v>
      </c>
      <c r="B36" s="6" t="n">
        <v>29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07</v>
      </c>
      <c r="B1" s="2" t="s">
        <v>1</v>
      </c>
      <c r="C1" s="2" t="s">
        <v>73</v>
      </c>
    </row>
    <row r="2" spans="1:3">
      <c r="B2" s="2" t="s">
        <v>2</v>
      </c>
      <c r="C2" s="2" t="s">
        <v>16</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27</v>
      </c>
      <c r="B1" s="2" t="s">
        <v>728</v>
      </c>
      <c r="C1" s="2" t="s">
        <v>641</v>
      </c>
      <c r="D1" s="2" t="s">
        <v>17</v>
      </c>
      <c r="E1" s="2" t="s">
        <v>16</v>
      </c>
      <c r="F1" s="2" t="s">
        <v>18</v>
      </c>
      <c r="G1" s="2" t="s">
        <v>19</v>
      </c>
      <c r="H1" s="2" t="s">
        <v>2</v>
      </c>
    </row>
    <row r="2" spans="1:8">
      <c r="A2" s="3" t="s">
        <v>642</v>
      </c>
    </row>
    <row r="3" spans="1:8">
      <c r="A3" s="4" t="s">
        <v>181</v>
      </c>
      <c r="D3" s="6" t="n">
        <v>9237</v>
      </c>
      <c r="E3" s="6" t="n">
        <v>284822</v>
      </c>
      <c r="F3" s="6" t="n">
        <v>45162</v>
      </c>
      <c r="G3" s="6" t="n">
        <v>21363</v>
      </c>
    </row>
    <row r="4" spans="1:8">
      <c r="A4" s="4" t="s">
        <v>31</v>
      </c>
      <c r="D4" s="6" t="n">
        <v>1097329</v>
      </c>
      <c r="E4" s="6" t="n">
        <v>1337122</v>
      </c>
      <c r="F4" s="6" t="n">
        <v>1069408</v>
      </c>
      <c r="G4" s="6" t="n">
        <v>1038346</v>
      </c>
      <c r="H4" s="6" t="n">
        <v>1337051</v>
      </c>
    </row>
    <row r="5" spans="1:8">
      <c r="A5" s="4" t="s">
        <v>643</v>
      </c>
      <c r="C5" s="6" t="n">
        <v>164</v>
      </c>
    </row>
    <row r="6" spans="1:8">
      <c r="A6" s="4" t="s">
        <v>644</v>
      </c>
      <c r="C6" s="5" t="n">
        <v>412</v>
      </c>
    </row>
    <row r="7" spans="1:8">
      <c r="A7" s="4" t="s">
        <v>645</v>
      </c>
      <c r="C7" s="6" t="n">
        <v>617</v>
      </c>
    </row>
    <row r="8" spans="1:8">
      <c r="A8" s="4" t="s">
        <v>729</v>
      </c>
    </row>
    <row r="9" spans="1:8">
      <c r="A9" s="3" t="s">
        <v>642</v>
      </c>
    </row>
    <row r="10" spans="1:8">
      <c r="A10" s="4" t="s">
        <v>647</v>
      </c>
      <c r="B10" s="4" t="s">
        <v>730</v>
      </c>
    </row>
    <row r="11" spans="1:8">
      <c r="A11" s="4" t="s">
        <v>731</v>
      </c>
      <c r="B11" s="4" t="s">
        <v>650</v>
      </c>
    </row>
    <row r="12" spans="1:8">
      <c r="A12" s="4" t="s">
        <v>655</v>
      </c>
      <c r="B12" s="6" t="n">
        <v>35341</v>
      </c>
    </row>
    <row r="13" spans="1:8">
      <c r="A13" s="4" t="s">
        <v>181</v>
      </c>
      <c r="B13" s="5" t="n">
        <v>28128</v>
      </c>
    </row>
    <row r="14" spans="1:8">
      <c r="A14" s="4" t="s">
        <v>22</v>
      </c>
      <c r="B14" s="5" t="n">
        <v>2853</v>
      </c>
    </row>
    <row r="15" spans="1:8">
      <c r="A15" s="4" t="s">
        <v>683</v>
      </c>
      <c r="B15" s="5" t="n">
        <v>0</v>
      </c>
    </row>
    <row r="16" spans="1:8">
      <c r="A16" s="4" t="s">
        <v>684</v>
      </c>
      <c r="B16" s="6" t="n">
        <v>9000</v>
      </c>
    </row>
    <row r="17" spans="1:8">
      <c r="A17" s="4" t="s">
        <v>653</v>
      </c>
      <c r="B17" s="4" t="s">
        <v>632</v>
      </c>
    </row>
    <row r="18" spans="1:8">
      <c r="A18" s="4" t="s">
        <v>31</v>
      </c>
      <c r="B18" s="6" t="n">
        <v>25101</v>
      </c>
    </row>
    <row r="19" spans="1:8">
      <c r="A19" s="4" t="s">
        <v>643</v>
      </c>
      <c r="B19" s="5" t="n">
        <v>1273</v>
      </c>
    </row>
    <row r="20" spans="1:8">
      <c r="A20" s="4" t="s">
        <v>644</v>
      </c>
      <c r="B20" s="5" t="n">
        <v>7110</v>
      </c>
    </row>
    <row r="21" spans="1:8">
      <c r="A21" s="4" t="s">
        <v>645</v>
      </c>
      <c r="B21" s="5" t="n">
        <v>4366</v>
      </c>
    </row>
    <row r="22" spans="1:8">
      <c r="A22" s="4" t="s">
        <v>732</v>
      </c>
      <c r="B22" s="5" t="n">
        <v>944</v>
      </c>
    </row>
    <row r="23" spans="1:8">
      <c r="A23" s="4" t="s">
        <v>733</v>
      </c>
    </row>
    <row r="24" spans="1:8">
      <c r="A24" s="3" t="s">
        <v>642</v>
      </c>
    </row>
    <row r="25" spans="1:8">
      <c r="A25" s="4" t="s">
        <v>657</v>
      </c>
      <c r="B25" s="5" t="n">
        <v>1700</v>
      </c>
    </row>
    <row r="26" spans="1:8">
      <c r="A26" s="4" t="s">
        <v>734</v>
      </c>
    </row>
    <row r="27" spans="1:8">
      <c r="A27" s="3" t="s">
        <v>642</v>
      </c>
    </row>
    <row r="28" spans="1:8">
      <c r="A28" s="4" t="s">
        <v>657</v>
      </c>
      <c r="B28" s="5" t="n">
        <v>1630</v>
      </c>
    </row>
    <row r="29" spans="1:8">
      <c r="A29" s="4" t="s">
        <v>735</v>
      </c>
    </row>
    <row r="30" spans="1:8">
      <c r="A30" s="3" t="s">
        <v>642</v>
      </c>
    </row>
    <row r="31" spans="1:8">
      <c r="A31" s="4" t="s">
        <v>657</v>
      </c>
      <c r="B31" s="6" t="n">
        <v>51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737</v>
      </c>
      <c r="C1" s="2" t="s">
        <v>738</v>
      </c>
      <c r="D1" s="2" t="s">
        <v>16</v>
      </c>
      <c r="E1" s="2" t="s">
        <v>18</v>
      </c>
    </row>
    <row r="2" spans="1:5">
      <c r="A2" s="3" t="s">
        <v>642</v>
      </c>
    </row>
    <row r="3" spans="1:5">
      <c r="A3" s="4" t="s">
        <v>739</v>
      </c>
      <c r="D3" s="6" t="n">
        <v>-5668</v>
      </c>
      <c r="E3" s="6" t="n">
        <v>5214</v>
      </c>
    </row>
    <row r="4" spans="1:5">
      <c r="A4" s="4" t="s">
        <v>740</v>
      </c>
    </row>
    <row r="5" spans="1:5">
      <c r="A5" s="3" t="s">
        <v>642</v>
      </c>
    </row>
    <row r="6" spans="1:5">
      <c r="A6" s="4" t="s">
        <v>741</v>
      </c>
      <c r="B6" s="6" t="n">
        <v>0</v>
      </c>
      <c r="C6" s="6" t="n">
        <v>0</v>
      </c>
    </row>
    <row r="7" spans="1:5">
      <c r="A7" s="4" t="s">
        <v>80</v>
      </c>
      <c r="D7" s="5" t="n">
        <v>4546</v>
      </c>
    </row>
    <row r="8" spans="1:5">
      <c r="A8" s="4" t="s">
        <v>742</v>
      </c>
      <c r="D8" s="5" t="n">
        <v>-9706</v>
      </c>
    </row>
    <row r="9" spans="1:5">
      <c r="A9" s="4" t="s">
        <v>739</v>
      </c>
      <c r="B9" s="6" t="n">
        <v>-5668</v>
      </c>
      <c r="D9" s="6" t="n">
        <v>-56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3</v>
      </c>
      <c r="B1" s="2" t="s">
        <v>737</v>
      </c>
      <c r="C1" s="2" t="s">
        <v>76</v>
      </c>
      <c r="D1" s="2" t="s">
        <v>16</v>
      </c>
      <c r="E1" s="2" t="s">
        <v>18</v>
      </c>
    </row>
    <row r="2" spans="1:5">
      <c r="A2" s="3" t="s">
        <v>744</v>
      </c>
    </row>
    <row r="3" spans="1:5">
      <c r="A3" s="4" t="s">
        <v>745</v>
      </c>
      <c r="D3" s="6" t="n">
        <v>-4738</v>
      </c>
      <c r="E3" s="6" t="n">
        <v>17242</v>
      </c>
    </row>
    <row r="4" spans="1:5">
      <c r="A4" s="4" t="s">
        <v>746</v>
      </c>
      <c r="D4" s="5" t="n">
        <v>-5668</v>
      </c>
      <c r="E4" s="6" t="n">
        <v>5214</v>
      </c>
    </row>
    <row r="5" spans="1:5">
      <c r="A5" s="4" t="s">
        <v>740</v>
      </c>
    </row>
    <row r="6" spans="1:5">
      <c r="A6" s="3" t="s">
        <v>744</v>
      </c>
    </row>
    <row r="7" spans="1:5">
      <c r="A7" s="4" t="s">
        <v>747</v>
      </c>
      <c r="B7" s="6" t="n">
        <v>5569</v>
      </c>
    </row>
    <row r="8" spans="1:5">
      <c r="A8" s="4" t="s">
        <v>748</v>
      </c>
      <c r="B8" s="5" t="n">
        <v>99</v>
      </c>
    </row>
    <row r="9" spans="1:5">
      <c r="A9" s="4" t="s">
        <v>746</v>
      </c>
      <c r="B9" s="6" t="n">
        <v>-5668</v>
      </c>
      <c r="D9" s="6" t="n">
        <v>-5668</v>
      </c>
    </row>
    <row r="10" spans="1:5">
      <c r="A10" s="4" t="s">
        <v>377</v>
      </c>
    </row>
    <row r="11" spans="1:5">
      <c r="A11" s="3" t="s">
        <v>744</v>
      </c>
    </row>
    <row r="12" spans="1:5">
      <c r="A12" s="4" t="s">
        <v>745</v>
      </c>
      <c r="C12" s="6" t="n">
        <v>17155</v>
      </c>
    </row>
    <row r="13" spans="1:5">
      <c r="A13" s="4" t="s">
        <v>747</v>
      </c>
      <c r="C13" s="5" t="n">
        <v>11941</v>
      </c>
    </row>
    <row r="14" spans="1:5">
      <c r="A14" s="4" t="s">
        <v>748</v>
      </c>
      <c r="C14" s="5" t="n">
        <v>427</v>
      </c>
    </row>
    <row r="15" spans="1:5">
      <c r="A15" s="4" t="s">
        <v>746</v>
      </c>
      <c r="C15" s="6" t="n">
        <v>52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9</v>
      </c>
      <c r="B1" s="2" t="s">
        <v>1</v>
      </c>
      <c r="C1" s="2" t="s">
        <v>73</v>
      </c>
    </row>
    <row r="2" spans="1:4">
      <c r="B2" s="2" t="s">
        <v>76</v>
      </c>
      <c r="C2" s="2" t="s">
        <v>16</v>
      </c>
      <c r="D2" s="2" t="s">
        <v>18</v>
      </c>
    </row>
    <row r="3" spans="1:4">
      <c r="A3" s="3" t="s">
        <v>642</v>
      </c>
    </row>
    <row r="4" spans="1:4">
      <c r="A4" s="4" t="s">
        <v>182</v>
      </c>
      <c r="C4" s="6" t="n">
        <v>-4738</v>
      </c>
      <c r="D4" s="6" t="n">
        <v>17242</v>
      </c>
    </row>
    <row r="5" spans="1:4">
      <c r="A5" s="4" t="s">
        <v>739</v>
      </c>
      <c r="C5" s="6" t="n">
        <v>-5668</v>
      </c>
      <c r="D5" s="5" t="n">
        <v>5214</v>
      </c>
    </row>
    <row r="6" spans="1:4">
      <c r="A6" s="4" t="s">
        <v>377</v>
      </c>
    </row>
    <row r="7" spans="1:4">
      <c r="A7" s="3" t="s">
        <v>642</v>
      </c>
    </row>
    <row r="8" spans="1:4">
      <c r="A8" s="4" t="s">
        <v>182</v>
      </c>
      <c r="B8" s="6" t="n">
        <v>17155</v>
      </c>
    </row>
    <row r="9" spans="1:4">
      <c r="A9" s="4" t="s">
        <v>750</v>
      </c>
      <c r="B9" s="5" t="n">
        <v>427</v>
      </c>
    </row>
    <row r="10" spans="1:4">
      <c r="A10" s="4" t="s">
        <v>751</v>
      </c>
      <c r="B10" s="5" t="n">
        <v>854</v>
      </c>
    </row>
    <row r="11" spans="1:4">
      <c r="A11" s="4" t="s">
        <v>80</v>
      </c>
      <c r="D11" s="5" t="n">
        <v>14958</v>
      </c>
    </row>
    <row r="12" spans="1:4">
      <c r="A12" s="4" t="s">
        <v>742</v>
      </c>
      <c r="D12" s="6" t="n">
        <v>64</v>
      </c>
    </row>
    <row r="13" spans="1:4">
      <c r="A13" s="4" t="s">
        <v>739</v>
      </c>
      <c r="B13" s="6" t="n">
        <v>5214</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752</v>
      </c>
      <c r="B1" s="2" t="s">
        <v>2</v>
      </c>
      <c r="C1" s="2" t="s">
        <v>16</v>
      </c>
      <c r="D1" s="2" t="s">
        <v>17</v>
      </c>
      <c r="E1" s="2" t="s">
        <v>18</v>
      </c>
      <c r="F1" s="2" t="s">
        <v>19</v>
      </c>
      <c r="G1" s="2" t="s">
        <v>20</v>
      </c>
    </row>
    <row r="2" spans="1:7">
      <c r="A2" s="3" t="s">
        <v>218</v>
      </c>
    </row>
    <row r="3" spans="1:7">
      <c r="A3" s="4" t="s">
        <v>753</v>
      </c>
      <c r="B3" s="6" t="n">
        <v>424226</v>
      </c>
      <c r="C3" s="6" t="n">
        <v>504468</v>
      </c>
      <c r="E3" s="6" t="n">
        <v>422623</v>
      </c>
    </row>
    <row r="4" spans="1:7">
      <c r="A4" s="4" t="s">
        <v>116</v>
      </c>
      <c r="B4" s="6" t="n">
        <v>424226</v>
      </c>
      <c r="C4" s="6" t="n">
        <v>504468</v>
      </c>
      <c r="D4" s="6" t="n">
        <v>388186</v>
      </c>
      <c r="E4" s="6" t="n">
        <v>422623</v>
      </c>
      <c r="F4" s="6" t="n">
        <v>450907</v>
      </c>
      <c r="G4" s="6" t="n">
        <v>4617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754</v>
      </c>
      <c r="B1" s="2" t="s">
        <v>1</v>
      </c>
      <c r="C1" s="2" t="s">
        <v>73</v>
      </c>
    </row>
    <row r="2" spans="1:5">
      <c r="B2" s="2" t="s">
        <v>2</v>
      </c>
      <c r="C2" s="2" t="s">
        <v>16</v>
      </c>
      <c r="D2" s="2" t="s">
        <v>18</v>
      </c>
      <c r="E2" s="2" t="s">
        <v>19</v>
      </c>
    </row>
    <row r="3" spans="1:5">
      <c r="A3" s="3" t="s">
        <v>222</v>
      </c>
    </row>
    <row r="4" spans="1:5">
      <c r="A4" s="4" t="s">
        <v>755</v>
      </c>
      <c r="B4" s="6" t="n">
        <v>23660</v>
      </c>
      <c r="C4" s="6" t="n">
        <v>15519</v>
      </c>
      <c r="D4" s="6" t="n">
        <v>11530</v>
      </c>
      <c r="E4" s="6" t="n">
        <v>15192</v>
      </c>
    </row>
    <row r="5" spans="1:5">
      <c r="A5" s="4" t="s">
        <v>756</v>
      </c>
      <c r="C5" s="5" t="n">
        <v>235</v>
      </c>
    </row>
    <row r="6" spans="1:5">
      <c r="A6" s="4" t="s">
        <v>757</v>
      </c>
      <c r="B6" s="5" t="n">
        <v>-103</v>
      </c>
      <c r="C6" s="5" t="n">
        <v>9819</v>
      </c>
      <c r="D6" s="5" t="n">
        <v>7282</v>
      </c>
      <c r="E6" s="5" t="n">
        <v>2449</v>
      </c>
    </row>
    <row r="7" spans="1:5">
      <c r="A7" s="4" t="s">
        <v>758</v>
      </c>
      <c r="B7" s="5" t="n">
        <v>1</v>
      </c>
      <c r="C7" s="5" t="n">
        <v>-1913</v>
      </c>
      <c r="D7" s="5" t="n">
        <v>-3293</v>
      </c>
      <c r="E7" s="5" t="n">
        <v>-6111</v>
      </c>
    </row>
    <row r="8" spans="1:5">
      <c r="A8" s="4" t="s">
        <v>759</v>
      </c>
      <c r="B8" s="6" t="n">
        <v>23558</v>
      </c>
      <c r="C8" s="6" t="n">
        <v>23660</v>
      </c>
      <c r="D8" s="6" t="n">
        <v>15519</v>
      </c>
      <c r="E8" s="6" t="n">
        <v>1153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0</v>
      </c>
      <c r="B1" s="2" t="s">
        <v>2</v>
      </c>
      <c r="C1" s="2" t="s">
        <v>16</v>
      </c>
      <c r="D1" s="2" t="s">
        <v>17</v>
      </c>
      <c r="E1" s="2" t="s">
        <v>18</v>
      </c>
      <c r="F1" s="2" t="s">
        <v>19</v>
      </c>
      <c r="G1" s="2" t="s">
        <v>20</v>
      </c>
    </row>
    <row r="2" spans="1:7">
      <c r="A2" s="3" t="s">
        <v>222</v>
      </c>
    </row>
    <row r="3" spans="1:7">
      <c r="A3" s="4" t="s">
        <v>761</v>
      </c>
      <c r="B3" s="6" t="n">
        <v>726624000</v>
      </c>
      <c r="C3" s="6" t="n">
        <v>716745000</v>
      </c>
      <c r="E3" s="6" t="n">
        <v>630784000</v>
      </c>
    </row>
    <row r="4" spans="1:7">
      <c r="A4" s="4" t="s">
        <v>164</v>
      </c>
      <c r="B4" s="5" t="n">
        <v>23558000</v>
      </c>
      <c r="C4" s="5" t="n">
        <v>23660000</v>
      </c>
      <c r="E4" s="5" t="n">
        <v>15519000</v>
      </c>
      <c r="F4" s="6" t="n">
        <v>11530000</v>
      </c>
      <c r="G4" s="6" t="n">
        <v>15192000</v>
      </c>
    </row>
    <row r="5" spans="1:7">
      <c r="A5" s="4" t="s">
        <v>762</v>
      </c>
      <c r="B5" s="5" t="n">
        <v>703066000</v>
      </c>
      <c r="C5" s="5" t="n">
        <v>693085000</v>
      </c>
      <c r="D5" s="6" t="n">
        <v>602871000</v>
      </c>
      <c r="E5" s="5" t="n">
        <v>615265000</v>
      </c>
    </row>
    <row r="6" spans="1:7">
      <c r="A6" s="4" t="s">
        <v>763</v>
      </c>
      <c r="B6" s="5" t="n">
        <v>1407000</v>
      </c>
      <c r="C6" s="5" t="n">
        <v>1624000</v>
      </c>
      <c r="E6" s="5" t="n">
        <v>3272000</v>
      </c>
    </row>
    <row r="7" spans="1:7">
      <c r="A7" s="4" t="s">
        <v>764</v>
      </c>
      <c r="B7" s="5" t="n">
        <v>239000</v>
      </c>
      <c r="C7" s="5" t="n">
        <v>36000</v>
      </c>
      <c r="E7" s="5" t="n">
        <v>2490000</v>
      </c>
    </row>
    <row r="8" spans="1:7">
      <c r="A8" s="4" t="s">
        <v>765</v>
      </c>
      <c r="B8" s="6" t="n">
        <v>0</v>
      </c>
      <c r="C8" s="6" t="n">
        <v>0</v>
      </c>
      <c r="E8"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766</v>
      </c>
      <c r="C1" s="2" t="s">
        <v>2</v>
      </c>
      <c r="D1" s="2" t="s">
        <v>16</v>
      </c>
      <c r="F1" s="2" t="s">
        <v>18</v>
      </c>
    </row>
    <row r="2" spans="1:6">
      <c r="A2" s="3" t="s">
        <v>767</v>
      </c>
    </row>
    <row r="3" spans="1:6">
      <c r="A3" s="4" t="s">
        <v>768</v>
      </c>
      <c r="B3" s="4" t="s">
        <v>25</v>
      </c>
      <c r="C3" s="6" t="n">
        <v>53587</v>
      </c>
      <c r="D3" s="6" t="n">
        <v>73098</v>
      </c>
      <c r="F3" s="6" t="n">
        <v>55386</v>
      </c>
    </row>
    <row r="4" spans="1:6">
      <c r="A4" s="4" t="s">
        <v>769</v>
      </c>
      <c r="C4" s="5" t="n">
        <v>53587</v>
      </c>
      <c r="D4" s="5" t="n">
        <v>73098</v>
      </c>
      <c r="F4" s="5" t="n">
        <v>55386</v>
      </c>
    </row>
    <row r="5" spans="1:6">
      <c r="A5" s="4" t="s">
        <v>770</v>
      </c>
      <c r="B5" s="4" t="s">
        <v>771</v>
      </c>
      <c r="C5" s="5" t="n">
        <v>23900</v>
      </c>
      <c r="D5" s="5" t="n">
        <v>24732</v>
      </c>
      <c r="F5" s="5" t="n">
        <v>22435</v>
      </c>
    </row>
    <row r="6" spans="1:6">
      <c r="A6" s="4" t="s">
        <v>772</v>
      </c>
      <c r="B6" s="4" t="s">
        <v>773</v>
      </c>
      <c r="C6" s="5" t="n">
        <v>28243</v>
      </c>
      <c r="D6" s="5" t="n">
        <v>18188</v>
      </c>
      <c r="F6" s="5" t="n">
        <v>17353</v>
      </c>
    </row>
    <row r="7" spans="1:6">
      <c r="A7" s="4" t="s">
        <v>774</v>
      </c>
      <c r="C7" s="5" t="n">
        <v>52143</v>
      </c>
      <c r="D7" s="5" t="n">
        <v>42920</v>
      </c>
      <c r="F7" s="5" t="n">
        <v>39788</v>
      </c>
    </row>
    <row r="8" spans="1:6">
      <c r="A8" s="4" t="s">
        <v>48</v>
      </c>
      <c r="B8" s="4" t="s">
        <v>775</v>
      </c>
      <c r="D8" s="5" t="n">
        <v>4750</v>
      </c>
      <c r="E8" s="4" t="s">
        <v>776</v>
      </c>
      <c r="F8" s="5" t="n">
        <v>4520</v>
      </c>
    </row>
    <row r="9" spans="1:6">
      <c r="A9" s="4" t="s">
        <v>777</v>
      </c>
    </row>
    <row r="10" spans="1:6">
      <c r="A10" s="3" t="s">
        <v>767</v>
      </c>
    </row>
    <row r="11" spans="1:6">
      <c r="A11" s="4" t="s">
        <v>768</v>
      </c>
      <c r="B11" s="4" t="s">
        <v>25</v>
      </c>
      <c r="C11" s="5" t="n">
        <v>53587</v>
      </c>
      <c r="D11" s="5" t="n">
        <v>73098</v>
      </c>
      <c r="F11" s="5" t="n">
        <v>55386</v>
      </c>
    </row>
    <row r="12" spans="1:6">
      <c r="A12" s="4" t="s">
        <v>769</v>
      </c>
      <c r="C12" s="5" t="n">
        <v>53587</v>
      </c>
      <c r="D12" s="5" t="n">
        <v>73098</v>
      </c>
      <c r="F12" s="5" t="n">
        <v>55386</v>
      </c>
    </row>
    <row r="13" spans="1:6">
      <c r="A13" s="4" t="s">
        <v>772</v>
      </c>
      <c r="B13" s="4" t="s">
        <v>773</v>
      </c>
      <c r="C13" s="5" t="n">
        <v>28243</v>
      </c>
      <c r="D13" s="5" t="n">
        <v>18188</v>
      </c>
      <c r="F13" s="5" t="n">
        <v>17353</v>
      </c>
    </row>
    <row r="14" spans="1:6">
      <c r="A14" s="4" t="s">
        <v>774</v>
      </c>
      <c r="C14" s="5" t="n">
        <v>28243</v>
      </c>
      <c r="D14" s="5" t="n">
        <v>18188</v>
      </c>
      <c r="F14" s="5" t="n">
        <v>17353</v>
      </c>
    </row>
    <row r="15" spans="1:6">
      <c r="A15" s="4" t="s">
        <v>778</v>
      </c>
    </row>
    <row r="16" spans="1:6">
      <c r="A16" s="3" t="s">
        <v>767</v>
      </c>
    </row>
    <row r="17" spans="1:6">
      <c r="A17" s="4" t="s">
        <v>770</v>
      </c>
      <c r="B17" s="4" t="s">
        <v>771</v>
      </c>
      <c r="C17" s="5" t="n">
        <v>23900</v>
      </c>
      <c r="D17" s="5" t="n">
        <v>24732</v>
      </c>
      <c r="F17" s="5" t="n">
        <v>22435</v>
      </c>
    </row>
    <row r="18" spans="1:6">
      <c r="A18" s="4" t="s">
        <v>774</v>
      </c>
      <c r="C18" s="6" t="n">
        <v>23900</v>
      </c>
      <c r="D18" s="5" t="n">
        <v>24732</v>
      </c>
      <c r="F18" s="5" t="n">
        <v>22435</v>
      </c>
    </row>
    <row r="19" spans="1:6">
      <c r="A19" s="4" t="s">
        <v>48</v>
      </c>
      <c r="B19" s="4" t="s">
        <v>775</v>
      </c>
      <c r="D19" s="6" t="n">
        <v>4750</v>
      </c>
      <c r="E19" s="4" t="s">
        <v>776</v>
      </c>
      <c r="F19" s="6" t="n">
        <v>4520</v>
      </c>
    </row>
    <row r="20" spans="1:6"/>
    <row r="21" spans="1:6">
      <c r="A21" s="4" t="s">
        <v>41</v>
      </c>
      <c r="B21" s="4" t="s">
        <v>779</v>
      </c>
    </row>
    <row r="22" spans="1:6">
      <c r="A22" s="4" t="s">
        <v>60</v>
      </c>
      <c r="B22" s="4" t="s">
        <v>780</v>
      </c>
    </row>
    <row r="23" spans="1:6">
      <c r="A23" s="4" t="s">
        <v>45</v>
      </c>
      <c r="B23" s="4" t="s">
        <v>781</v>
      </c>
    </row>
    <row r="24" spans="1:6">
      <c r="A24" s="4" t="s">
        <v>782</v>
      </c>
      <c r="B24" s="4" t="s">
        <v>783</v>
      </c>
    </row>
    <row r="25" spans="1:6">
      <c r="A25" s="4" t="s">
        <v>775</v>
      </c>
      <c r="B25" s="4" t="s">
        <v>784</v>
      </c>
    </row>
    <row r="26" spans="1:6">
      <c r="A26" s="4" t="s">
        <v>776</v>
      </c>
      <c r="B26" s="4" t="s">
        <v>785</v>
      </c>
    </row>
  </sheetData>
  <mergeCells count="9">
    <mergeCell ref="A1:B1"/>
    <mergeCell ref="D1:E1"/>
    <mergeCell ref="A20:E20"/>
    <mergeCell ref="B21:E21"/>
    <mergeCell ref="B22:E22"/>
    <mergeCell ref="B23:E23"/>
    <mergeCell ref="B24:E24"/>
    <mergeCell ref="B25:E25"/>
    <mergeCell ref="B26:E2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786</v>
      </c>
      <c r="C1" s="2" t="s">
        <v>1</v>
      </c>
      <c r="E1" s="2" t="s">
        <v>73</v>
      </c>
    </row>
    <row r="2" spans="1:6">
      <c r="C2" s="2" t="s">
        <v>2</v>
      </c>
      <c r="D2" s="2" t="s">
        <v>17</v>
      </c>
      <c r="E2" s="2" t="s">
        <v>16</v>
      </c>
      <c r="F2" s="2" t="s">
        <v>18</v>
      </c>
    </row>
    <row r="3" spans="1:6">
      <c r="A3" s="3" t="s">
        <v>787</v>
      </c>
    </row>
    <row r="4" spans="1:6">
      <c r="A4" s="4" t="s">
        <v>788</v>
      </c>
      <c r="C4" s="6" t="n">
        <v>24732</v>
      </c>
      <c r="D4" s="6" t="n">
        <v>22435</v>
      </c>
      <c r="E4" s="6" t="n">
        <v>22435</v>
      </c>
      <c r="F4" s="6" t="n">
        <v>22820</v>
      </c>
    </row>
    <row r="5" spans="1:6">
      <c r="A5" s="4" t="s">
        <v>789</v>
      </c>
      <c r="D5" s="5" t="n">
        <v>2320</v>
      </c>
      <c r="E5" s="5" t="n">
        <v>10720</v>
      </c>
      <c r="F5" s="5" t="n">
        <v>14550</v>
      </c>
    </row>
    <row r="6" spans="1:6">
      <c r="A6" s="4" t="s">
        <v>790</v>
      </c>
      <c r="C6" s="5" t="n">
        <v>-1476</v>
      </c>
      <c r="D6" s="5" t="n">
        <v>-1206</v>
      </c>
      <c r="E6" s="5" t="n">
        <v>-7239</v>
      </c>
      <c r="F6" s="5" t="n">
        <v>-1611</v>
      </c>
    </row>
    <row r="7" spans="1:6">
      <c r="A7" s="4" t="s">
        <v>791</v>
      </c>
      <c r="B7" s="4" t="s">
        <v>41</v>
      </c>
      <c r="C7" s="5" t="n">
        <v>17</v>
      </c>
      <c r="D7" s="5" t="n">
        <v>-3138</v>
      </c>
      <c r="E7" s="5" t="n">
        <v>-3695</v>
      </c>
      <c r="F7" s="5" t="n">
        <v>-14869</v>
      </c>
    </row>
    <row r="8" spans="1:6">
      <c r="A8" s="4" t="s">
        <v>792</v>
      </c>
      <c r="B8" s="4" t="s">
        <v>60</v>
      </c>
      <c r="C8" s="5" t="n">
        <v>627</v>
      </c>
      <c r="D8" s="5" t="n">
        <v>852</v>
      </c>
      <c r="E8" s="5" t="n">
        <v>2511</v>
      </c>
      <c r="F8" s="5" t="n">
        <v>1545</v>
      </c>
    </row>
    <row r="9" spans="1:6">
      <c r="A9" s="4" t="s">
        <v>793</v>
      </c>
      <c r="C9" s="6" t="n">
        <v>23900</v>
      </c>
      <c r="D9" s="6" t="n">
        <v>21263</v>
      </c>
      <c r="E9" s="6" t="n">
        <v>24732</v>
      </c>
      <c r="F9" s="6" t="n">
        <v>22435</v>
      </c>
    </row>
    <row r="10" spans="1:6"/>
    <row r="11" spans="1:6">
      <c r="A11" s="4" t="s">
        <v>41</v>
      </c>
      <c r="B11" s="4" t="s">
        <v>794</v>
      </c>
    </row>
    <row r="12" spans="1:6">
      <c r="A12" s="4" t="s">
        <v>60</v>
      </c>
      <c r="B12" s="4" t="s">
        <v>795</v>
      </c>
    </row>
  </sheetData>
  <mergeCells count="6">
    <mergeCell ref="A1:B2"/>
    <mergeCell ref="C1:D1"/>
    <mergeCell ref="E1:F1"/>
    <mergeCell ref="A10:E10"/>
    <mergeCell ref="B11:E11"/>
    <mergeCell ref="B12:E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96</v>
      </c>
      <c r="B1" s="2" t="s">
        <v>1</v>
      </c>
      <c r="D1" s="2" t="s">
        <v>73</v>
      </c>
    </row>
    <row r="2" spans="1:6">
      <c r="B2" s="2" t="s">
        <v>2</v>
      </c>
      <c r="C2" s="2" t="s">
        <v>17</v>
      </c>
      <c r="D2" s="2" t="s">
        <v>16</v>
      </c>
      <c r="E2" s="2" t="s">
        <v>18</v>
      </c>
      <c r="F2" s="2" t="s">
        <v>19</v>
      </c>
    </row>
    <row r="3" spans="1:6">
      <c r="A3" s="3" t="s">
        <v>797</v>
      </c>
    </row>
    <row r="4" spans="1:6">
      <c r="A4" s="4" t="s">
        <v>798</v>
      </c>
      <c r="B4" s="6" t="n">
        <v>0</v>
      </c>
      <c r="C4" s="6" t="n">
        <v>0</v>
      </c>
      <c r="D4" s="6" t="n">
        <v>0</v>
      </c>
      <c r="E4" s="6" t="n">
        <v>0</v>
      </c>
      <c r="F4" s="6" t="n">
        <v>0</v>
      </c>
    </row>
    <row r="5" spans="1:6">
      <c r="A5" s="4" t="s">
        <v>799</v>
      </c>
    </row>
    <row r="6" spans="1:6">
      <c r="A6" s="3" t="s">
        <v>797</v>
      </c>
    </row>
    <row r="7" spans="1:6">
      <c r="A7" s="4" t="s">
        <v>800</v>
      </c>
      <c r="B7" s="4" t="s">
        <v>801</v>
      </c>
      <c r="D7" s="4" t="s">
        <v>802</v>
      </c>
    </row>
    <row r="8" spans="1:6">
      <c r="A8" s="4" t="s">
        <v>803</v>
      </c>
    </row>
    <row r="9" spans="1:6">
      <c r="A9" s="3" t="s">
        <v>797</v>
      </c>
    </row>
    <row r="10" spans="1:6">
      <c r="A10" s="4" t="s">
        <v>800</v>
      </c>
      <c r="B10" s="4" t="s">
        <v>801</v>
      </c>
      <c r="D10" s="4" t="s">
        <v>802</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1</v>
      </c>
      <c r="B1" s="2" t="s">
        <v>1</v>
      </c>
      <c r="C1" s="2" t="s">
        <v>73</v>
      </c>
    </row>
    <row r="2" spans="1:3">
      <c r="B2" s="2" t="s">
        <v>2</v>
      </c>
      <c r="C2" s="2" t="s">
        <v>16</v>
      </c>
    </row>
    <row r="3" spans="1:3">
      <c r="A3" s="3" t="s">
        <v>208</v>
      </c>
    </row>
    <row r="4" spans="1:3">
      <c r="A4" s="4" t="s">
        <v>211</v>
      </c>
      <c r="B4" s="4" t="s">
        <v>212</v>
      </c>
      <c r="C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s>
  <sheetData>
    <row r="1" spans="1:8">
      <c r="A1" s="1" t="s">
        <v>804</v>
      </c>
      <c r="C1" s="2" t="s">
        <v>2</v>
      </c>
      <c r="E1" s="2" t="s">
        <v>16</v>
      </c>
      <c r="G1" s="2" t="s">
        <v>18</v>
      </c>
    </row>
    <row r="2" spans="1:8">
      <c r="A2" s="3" t="s">
        <v>797</v>
      </c>
    </row>
    <row r="3" spans="1:8">
      <c r="A3" s="4" t="s">
        <v>805</v>
      </c>
      <c r="B3" s="4" t="s">
        <v>41</v>
      </c>
      <c r="C3" s="6" t="n">
        <v>25344000</v>
      </c>
      <c r="E3" s="6" t="n">
        <v>54910000</v>
      </c>
      <c r="G3" s="6" t="n">
        <v>38034000</v>
      </c>
    </row>
    <row r="4" spans="1:8">
      <c r="A4" s="4" t="s">
        <v>806</v>
      </c>
    </row>
    <row r="5" spans="1:8">
      <c r="A5" s="3" t="s">
        <v>797</v>
      </c>
    </row>
    <row r="6" spans="1:8">
      <c r="A6" s="4" t="s">
        <v>807</v>
      </c>
      <c r="C6" s="5" t="n">
        <v>1376800000</v>
      </c>
      <c r="D6" s="4" t="s">
        <v>60</v>
      </c>
      <c r="E6" s="5" t="n">
        <v>1289400000</v>
      </c>
      <c r="F6" s="4" t="s">
        <v>773</v>
      </c>
      <c r="G6" s="5" t="n">
        <v>1108400000</v>
      </c>
      <c r="H6" s="4" t="s">
        <v>45</v>
      </c>
    </row>
    <row r="7" spans="1:8">
      <c r="A7" s="4" t="s">
        <v>805</v>
      </c>
      <c r="B7" s="4" t="s">
        <v>41</v>
      </c>
      <c r="C7" s="5" t="n">
        <v>30002000</v>
      </c>
      <c r="E7" s="5" t="n">
        <v>54398000</v>
      </c>
      <c r="G7" s="5" t="n">
        <v>6669000</v>
      </c>
    </row>
    <row r="8" spans="1:8">
      <c r="A8" s="4" t="s">
        <v>808</v>
      </c>
    </row>
    <row r="9" spans="1:8">
      <c r="A9" s="3" t="s">
        <v>797</v>
      </c>
    </row>
    <row r="10" spans="1:8">
      <c r="A10" s="4" t="s">
        <v>807</v>
      </c>
      <c r="C10" s="5" t="n">
        <v>9000000</v>
      </c>
      <c r="D10" s="4" t="s">
        <v>60</v>
      </c>
      <c r="E10" s="5" t="n">
        <v>9000000</v>
      </c>
      <c r="F10" s="4" t="s">
        <v>773</v>
      </c>
      <c r="G10" s="5" t="n">
        <v>9120000</v>
      </c>
      <c r="H10" s="4" t="s">
        <v>45</v>
      </c>
    </row>
    <row r="11" spans="1:8">
      <c r="A11" s="4" t="s">
        <v>805</v>
      </c>
      <c r="B11" s="4" t="s">
        <v>41</v>
      </c>
      <c r="C11" s="5" t="n">
        <v>417000</v>
      </c>
      <c r="E11" s="5" t="n">
        <v>-441000</v>
      </c>
      <c r="G11" s="5" t="n">
        <v>-187000</v>
      </c>
    </row>
    <row r="12" spans="1:8">
      <c r="A12" s="4" t="s">
        <v>809</v>
      </c>
    </row>
    <row r="13" spans="1:8">
      <c r="A13" s="3" t="s">
        <v>797</v>
      </c>
    </row>
    <row r="14" spans="1:8">
      <c r="A14" s="4" t="s">
        <v>807</v>
      </c>
      <c r="C14" s="5" t="n">
        <v>66300000</v>
      </c>
      <c r="D14" s="4" t="s">
        <v>60</v>
      </c>
      <c r="E14" s="5" t="n">
        <v>76650000</v>
      </c>
      <c r="F14" s="4" t="s">
        <v>773</v>
      </c>
      <c r="G14" s="5" t="n">
        <v>70050000</v>
      </c>
      <c r="H14" s="4" t="s">
        <v>45</v>
      </c>
    </row>
    <row r="15" spans="1:8">
      <c r="A15" s="4" t="s">
        <v>805</v>
      </c>
      <c r="B15" s="4" t="s">
        <v>41</v>
      </c>
      <c r="C15" s="5" t="n">
        <v>-2858000</v>
      </c>
      <c r="E15" s="5" t="n">
        <v>69000</v>
      </c>
      <c r="G15" s="5" t="n">
        <v>-1036000</v>
      </c>
    </row>
    <row r="16" spans="1:8">
      <c r="A16" s="4" t="s">
        <v>810</v>
      </c>
    </row>
    <row r="17" spans="1:8">
      <c r="A17" s="3" t="s">
        <v>797</v>
      </c>
    </row>
    <row r="18" spans="1:8">
      <c r="A18" s="4" t="s">
        <v>807</v>
      </c>
      <c r="C18" s="5" t="n">
        <v>153516000</v>
      </c>
      <c r="D18" s="4" t="s">
        <v>60</v>
      </c>
      <c r="E18" s="5" t="n">
        <v>170542000</v>
      </c>
      <c r="F18" s="4" t="s">
        <v>773</v>
      </c>
      <c r="G18" s="5" t="n">
        <v>138613000</v>
      </c>
      <c r="H18" s="4" t="s">
        <v>45</v>
      </c>
    </row>
    <row r="19" spans="1:8">
      <c r="A19" s="4" t="s">
        <v>805</v>
      </c>
      <c r="B19" s="4" t="s">
        <v>41</v>
      </c>
      <c r="C19" s="5" t="n">
        <v>-5810000</v>
      </c>
      <c r="E19" s="5" t="n">
        <v>-2069000</v>
      </c>
      <c r="G19" s="5" t="n">
        <v>9180000</v>
      </c>
    </row>
    <row r="20" spans="1:8">
      <c r="A20" s="4" t="s">
        <v>811</v>
      </c>
    </row>
    <row r="21" spans="1:8">
      <c r="A21" s="3" t="s">
        <v>797</v>
      </c>
    </row>
    <row r="22" spans="1:8">
      <c r="A22" s="4" t="s">
        <v>807</v>
      </c>
      <c r="B22" s="4" t="s">
        <v>60</v>
      </c>
      <c r="C22" s="5" t="n">
        <v>22150000</v>
      </c>
      <c r="E22" s="5" t="n">
        <v>24041000</v>
      </c>
      <c r="F22" s="4" t="s">
        <v>45</v>
      </c>
    </row>
    <row r="23" spans="1:8">
      <c r="A23" s="4" t="s">
        <v>805</v>
      </c>
      <c r="B23" s="4" t="s">
        <v>41</v>
      </c>
      <c r="C23" s="5" t="n">
        <v>479000</v>
      </c>
      <c r="E23" s="5" t="n">
        <v>253000</v>
      </c>
    </row>
    <row r="24" spans="1:8">
      <c r="A24" s="4" t="s">
        <v>812</v>
      </c>
    </row>
    <row r="25" spans="1:8">
      <c r="A25" s="3" t="s">
        <v>797</v>
      </c>
    </row>
    <row r="26" spans="1:8">
      <c r="A26" s="4" t="s">
        <v>807</v>
      </c>
      <c r="C26" s="5" t="n">
        <v>33296000</v>
      </c>
      <c r="D26" s="4" t="s">
        <v>60</v>
      </c>
      <c r="E26" s="5" t="n">
        <v>35826000</v>
      </c>
      <c r="F26" s="4" t="s">
        <v>773</v>
      </c>
      <c r="G26" s="5" t="n">
        <v>29805000</v>
      </c>
      <c r="H26" s="4" t="s">
        <v>45</v>
      </c>
    </row>
    <row r="27" spans="1:8">
      <c r="A27" s="4" t="s">
        <v>805</v>
      </c>
      <c r="B27" s="4" t="s">
        <v>41</v>
      </c>
      <c r="C27" s="5" t="n">
        <v>-448000</v>
      </c>
      <c r="E27" s="5" t="n">
        <v>-892000</v>
      </c>
      <c r="G27" s="5" t="n">
        <v>-152000</v>
      </c>
    </row>
    <row r="28" spans="1:8">
      <c r="A28" s="4" t="s">
        <v>813</v>
      </c>
    </row>
    <row r="29" spans="1:8">
      <c r="A29" s="3" t="s">
        <v>797</v>
      </c>
    </row>
    <row r="30" spans="1:8">
      <c r="A30" s="4" t="s">
        <v>807</v>
      </c>
      <c r="C30" s="5" t="n">
        <v>54781000</v>
      </c>
      <c r="D30" s="4" t="s">
        <v>60</v>
      </c>
      <c r="E30" s="5" t="n">
        <v>60768000</v>
      </c>
      <c r="F30" s="4" t="s">
        <v>773</v>
      </c>
      <c r="G30" s="5" t="n">
        <v>77267000</v>
      </c>
      <c r="H30" s="4" t="s">
        <v>45</v>
      </c>
    </row>
    <row r="31" spans="1:8">
      <c r="A31" s="4" t="s">
        <v>805</v>
      </c>
      <c r="B31" s="4" t="s">
        <v>41</v>
      </c>
      <c r="C31" s="5" t="n">
        <v>491000</v>
      </c>
      <c r="E31" s="5" t="n">
        <v>1918000</v>
      </c>
      <c r="G31" s="5" t="n">
        <v>-742000</v>
      </c>
    </row>
    <row r="32" spans="1:8">
      <c r="A32" s="4" t="s">
        <v>814</v>
      </c>
    </row>
    <row r="33" spans="1:8">
      <c r="A33" s="3" t="s">
        <v>797</v>
      </c>
    </row>
    <row r="34" spans="1:8">
      <c r="A34" s="4" t="s">
        <v>807</v>
      </c>
      <c r="C34" s="5" t="n">
        <v>67532000</v>
      </c>
      <c r="D34" s="4" t="s">
        <v>60</v>
      </c>
      <c r="E34" s="5" t="n">
        <v>80871000</v>
      </c>
      <c r="F34" s="4" t="s">
        <v>773</v>
      </c>
      <c r="G34" s="5" t="n">
        <v>104142000</v>
      </c>
      <c r="H34" s="4" t="s">
        <v>45</v>
      </c>
    </row>
    <row r="35" spans="1:8">
      <c r="A35" s="4" t="s">
        <v>805</v>
      </c>
      <c r="B35" s="4" t="s">
        <v>41</v>
      </c>
      <c r="C35" s="5" t="n">
        <v>-5317000</v>
      </c>
      <c r="E35" s="5" t="n">
        <v>-2478000</v>
      </c>
      <c r="G35" s="5" t="n">
        <v>14228000</v>
      </c>
    </row>
    <row r="36" spans="1:8">
      <c r="A36" s="4" t="s">
        <v>815</v>
      </c>
    </row>
    <row r="37" spans="1:8">
      <c r="A37" s="3" t="s">
        <v>797</v>
      </c>
    </row>
    <row r="38" spans="1:8">
      <c r="A38" s="4" t="s">
        <v>807</v>
      </c>
      <c r="C38" s="5" t="n">
        <v>114932000</v>
      </c>
      <c r="D38" s="4" t="s">
        <v>60</v>
      </c>
      <c r="E38" s="5" t="n">
        <v>136092000</v>
      </c>
      <c r="F38" s="4" t="s">
        <v>773</v>
      </c>
      <c r="G38" s="5" t="n">
        <v>114412000</v>
      </c>
      <c r="H38" s="4" t="s">
        <v>45</v>
      </c>
    </row>
    <row r="39" spans="1:8">
      <c r="A39" s="4" t="s">
        <v>805</v>
      </c>
      <c r="B39" s="4" t="s">
        <v>41</v>
      </c>
      <c r="C39" s="5" t="n">
        <v>-3180000</v>
      </c>
      <c r="E39" s="5" t="n">
        <v>-5180000</v>
      </c>
      <c r="G39" s="5" t="n">
        <v>2328000</v>
      </c>
    </row>
    <row r="40" spans="1:8">
      <c r="A40" s="4" t="s">
        <v>816</v>
      </c>
    </row>
    <row r="41" spans="1:8">
      <c r="A41" s="3" t="s">
        <v>797</v>
      </c>
    </row>
    <row r="42" spans="1:8">
      <c r="A42" s="4" t="s">
        <v>807</v>
      </c>
      <c r="C42" s="5" t="n">
        <v>425945000</v>
      </c>
      <c r="D42" s="4" t="s">
        <v>60</v>
      </c>
      <c r="E42" s="5" t="n">
        <v>432117000</v>
      </c>
      <c r="F42" s="4" t="s">
        <v>773</v>
      </c>
      <c r="G42" s="5" t="n">
        <v>456810000</v>
      </c>
      <c r="H42" s="4" t="s">
        <v>45</v>
      </c>
    </row>
    <row r="43" spans="1:8">
      <c r="A43" s="4" t="s">
        <v>805</v>
      </c>
      <c r="B43" s="4" t="s">
        <v>41</v>
      </c>
      <c r="C43" s="6" t="n">
        <v>11568000</v>
      </c>
      <c r="E43" s="6" t="n">
        <v>9332000</v>
      </c>
      <c r="G43" s="6" t="n">
        <v>7746000</v>
      </c>
    </row>
    <row r="44" spans="1:8"/>
    <row r="45" spans="1:8">
      <c r="A45" s="4" t="s">
        <v>41</v>
      </c>
      <c r="B45" s="4" t="s">
        <v>817</v>
      </c>
    </row>
    <row r="46" spans="1:8">
      <c r="A46" s="4" t="s">
        <v>60</v>
      </c>
      <c r="B46" s="4" t="s">
        <v>818</v>
      </c>
    </row>
    <row r="47" spans="1:8">
      <c r="A47" s="4" t="s">
        <v>45</v>
      </c>
      <c r="B47" s="4" t="s">
        <v>819</v>
      </c>
    </row>
  </sheetData>
  <mergeCells count="8">
    <mergeCell ref="A1:B1"/>
    <mergeCell ref="C1:D1"/>
    <mergeCell ref="E1:F1"/>
    <mergeCell ref="G1:H1"/>
    <mergeCell ref="A44:G44"/>
    <mergeCell ref="B45:G45"/>
    <mergeCell ref="B46:G46"/>
    <mergeCell ref="B47:G4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0</v>
      </c>
      <c r="B1" s="2" t="s">
        <v>2</v>
      </c>
      <c r="C1" s="2" t="s">
        <v>16</v>
      </c>
      <c r="D1" s="2" t="s">
        <v>18</v>
      </c>
    </row>
    <row r="2" spans="1:4">
      <c r="A2" s="4" t="s">
        <v>821</v>
      </c>
    </row>
    <row r="3" spans="1:4">
      <c r="A3" s="3" t="s">
        <v>822</v>
      </c>
    </row>
    <row r="4" spans="1:4">
      <c r="A4" s="4" t="s">
        <v>823</v>
      </c>
      <c r="B4" s="6" t="n">
        <v>973</v>
      </c>
      <c r="C4" s="6" t="n">
        <v>4635</v>
      </c>
      <c r="D4" s="6" t="n">
        <v>809</v>
      </c>
    </row>
    <row r="5" spans="1:4">
      <c r="A5" s="4" t="s">
        <v>824</v>
      </c>
    </row>
    <row r="6" spans="1:4">
      <c r="A6" s="3" t="s">
        <v>822</v>
      </c>
    </row>
    <row r="7" spans="1:4">
      <c r="A7" s="4" t="s">
        <v>825</v>
      </c>
      <c r="B7" s="5" t="n">
        <v>1986</v>
      </c>
      <c r="C7" s="5" t="n">
        <v>254</v>
      </c>
      <c r="D7" s="5" t="n">
        <v>237</v>
      </c>
    </row>
    <row r="8" spans="1:4">
      <c r="A8" s="4" t="s">
        <v>826</v>
      </c>
    </row>
    <row r="9" spans="1:4">
      <c r="A9" s="3" t="s">
        <v>822</v>
      </c>
    </row>
    <row r="10" spans="1:4">
      <c r="A10" s="4" t="s">
        <v>823</v>
      </c>
      <c r="B10" s="5" t="n">
        <v>32750</v>
      </c>
      <c r="C10" s="5" t="n">
        <v>43557</v>
      </c>
      <c r="D10" s="5" t="n">
        <v>33921</v>
      </c>
    </row>
    <row r="11" spans="1:4">
      <c r="A11" s="4" t="s">
        <v>827</v>
      </c>
    </row>
    <row r="12" spans="1:4">
      <c r="A12" s="3" t="s">
        <v>822</v>
      </c>
    </row>
    <row r="13" spans="1:4">
      <c r="A13" s="4" t="s">
        <v>823</v>
      </c>
      <c r="B13" s="5" t="n">
        <v>19864</v>
      </c>
      <c r="C13" s="5" t="n">
        <v>24906</v>
      </c>
      <c r="D13" s="5" t="n">
        <v>20657</v>
      </c>
    </row>
    <row r="14" spans="1:4">
      <c r="A14" s="4" t="s">
        <v>828</v>
      </c>
    </row>
    <row r="15" spans="1:4">
      <c r="A15" s="3" t="s">
        <v>822</v>
      </c>
    </row>
    <row r="16" spans="1:4">
      <c r="A16" s="4" t="s">
        <v>825</v>
      </c>
      <c r="B16" s="5" t="n">
        <v>13326</v>
      </c>
      <c r="C16" s="5" t="n">
        <v>10092</v>
      </c>
      <c r="D16" s="5" t="n">
        <v>4540</v>
      </c>
    </row>
    <row r="17" spans="1:4">
      <c r="A17" s="4" t="s">
        <v>829</v>
      </c>
    </row>
    <row r="18" spans="1:4">
      <c r="A18" s="3" t="s">
        <v>822</v>
      </c>
    </row>
    <row r="19" spans="1:4">
      <c r="A19" s="4" t="s">
        <v>825</v>
      </c>
      <c r="B19" s="6" t="n">
        <v>12931</v>
      </c>
      <c r="C19" s="6" t="n">
        <v>7842</v>
      </c>
      <c r="D19" s="6" t="n">
        <v>125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30</v>
      </c>
      <c r="B1" s="2" t="s">
        <v>1</v>
      </c>
      <c r="D1" s="2" t="s">
        <v>73</v>
      </c>
    </row>
    <row r="2" spans="1:6">
      <c r="B2" s="2" t="s">
        <v>2</v>
      </c>
      <c r="C2" s="2" t="s">
        <v>17</v>
      </c>
      <c r="D2" s="2" t="s">
        <v>16</v>
      </c>
      <c r="E2" s="2" t="s">
        <v>18</v>
      </c>
      <c r="F2" s="2" t="s">
        <v>19</v>
      </c>
    </row>
    <row r="3" spans="1:6">
      <c r="A3" s="3" t="s">
        <v>831</v>
      </c>
    </row>
    <row r="4" spans="1:6">
      <c r="A4" s="4" t="s">
        <v>832</v>
      </c>
      <c r="B4" s="6" t="n">
        <v>50529</v>
      </c>
      <c r="C4" s="6" t="n">
        <v>37461</v>
      </c>
      <c r="D4" s="6" t="n">
        <v>37461</v>
      </c>
      <c r="E4" s="6" t="n">
        <v>-30090</v>
      </c>
      <c r="F4" s="6" t="n">
        <v>-66786</v>
      </c>
    </row>
    <row r="5" spans="1:6">
      <c r="A5" s="4" t="s">
        <v>833</v>
      </c>
      <c r="B5" s="5" t="n">
        <v>8279</v>
      </c>
      <c r="C5" s="5" t="n">
        <v>9295</v>
      </c>
      <c r="D5" s="5" t="n">
        <v>54494</v>
      </c>
      <c r="E5" s="5" t="n">
        <v>-6799</v>
      </c>
      <c r="F5" s="5" t="n">
        <v>-42106</v>
      </c>
    </row>
    <row r="6" spans="1:6">
      <c r="A6" s="4" t="s">
        <v>834</v>
      </c>
      <c r="B6" s="5" t="n">
        <v>-15893</v>
      </c>
      <c r="C6" s="5" t="n">
        <v>39508</v>
      </c>
      <c r="D6" s="5" t="n">
        <v>67562</v>
      </c>
      <c r="E6" s="5" t="n">
        <v>60752</v>
      </c>
      <c r="F6" s="5" t="n">
        <v>-5410</v>
      </c>
    </row>
    <row r="7" spans="1:6">
      <c r="A7" s="4" t="s">
        <v>835</v>
      </c>
      <c r="B7" s="5" t="n">
        <v>-24172</v>
      </c>
      <c r="C7" s="5" t="n">
        <v>30213</v>
      </c>
      <c r="D7" s="5" t="n">
        <v>13068</v>
      </c>
      <c r="E7" s="5" t="n">
        <v>67551</v>
      </c>
      <c r="F7" s="5" t="n">
        <v>36696</v>
      </c>
    </row>
    <row r="8" spans="1:6">
      <c r="A8" s="4" t="s">
        <v>836</v>
      </c>
      <c r="B8" s="5" t="n">
        <v>26357</v>
      </c>
      <c r="C8" s="5" t="n">
        <v>67674</v>
      </c>
      <c r="D8" s="5" t="n">
        <v>50529</v>
      </c>
      <c r="E8" s="5" t="n">
        <v>37461</v>
      </c>
      <c r="F8" s="5" t="n">
        <v>-30090</v>
      </c>
    </row>
    <row r="9" spans="1:6">
      <c r="A9" s="4" t="s">
        <v>837</v>
      </c>
      <c r="B9" s="5" t="n">
        <v>-14436</v>
      </c>
      <c r="C9" s="5" t="n">
        <v>-13979</v>
      </c>
      <c r="D9" s="5" t="n">
        <v>-13979</v>
      </c>
      <c r="E9" s="5" t="n">
        <v>9830</v>
      </c>
      <c r="F9" s="5" t="n">
        <v>23646</v>
      </c>
    </row>
    <row r="10" spans="1:6">
      <c r="A10" s="4" t="s">
        <v>838</v>
      </c>
      <c r="B10" s="5" t="n">
        <v>-1616</v>
      </c>
      <c r="C10" s="5" t="n">
        <v>-3432</v>
      </c>
      <c r="D10" s="5" t="n">
        <v>-17725</v>
      </c>
      <c r="E10" s="5" t="n">
        <v>409</v>
      </c>
      <c r="F10" s="5" t="n">
        <v>15346</v>
      </c>
    </row>
    <row r="11" spans="1:6">
      <c r="A11" s="4" t="s">
        <v>839</v>
      </c>
      <c r="B11" s="5" t="n">
        <v>3625</v>
      </c>
      <c r="C11" s="5" t="n">
        <v>-14787</v>
      </c>
      <c r="D11" s="5" t="n">
        <v>-18182</v>
      </c>
      <c r="E11" s="5" t="n">
        <v>-23400</v>
      </c>
      <c r="F11" s="5" t="n">
        <v>1530</v>
      </c>
    </row>
    <row r="12" spans="1:6">
      <c r="A12" s="4" t="s">
        <v>840</v>
      </c>
      <c r="B12" s="5" t="n">
        <v>5240</v>
      </c>
      <c r="C12" s="5" t="n">
        <v>-11355</v>
      </c>
      <c r="D12" s="5" t="n">
        <v>-457</v>
      </c>
      <c r="E12" s="5" t="n">
        <v>-23809</v>
      </c>
      <c r="F12" s="5" t="n">
        <v>-13816</v>
      </c>
    </row>
    <row r="13" spans="1:6">
      <c r="A13" s="4" t="s">
        <v>841</v>
      </c>
      <c r="B13" s="5" t="n">
        <v>-6931</v>
      </c>
      <c r="C13" s="5" t="n">
        <v>-25334</v>
      </c>
      <c r="D13" s="5" t="n">
        <v>-14436</v>
      </c>
      <c r="E13" s="5" t="n">
        <v>-13979</v>
      </c>
      <c r="F13" s="5" t="n">
        <v>9830</v>
      </c>
    </row>
    <row r="14" spans="1:6">
      <c r="A14" s="4" t="s">
        <v>842</v>
      </c>
      <c r="B14" s="5" t="n">
        <v>36093</v>
      </c>
      <c r="C14" s="5" t="n">
        <v>23482</v>
      </c>
      <c r="D14" s="5" t="n">
        <v>23482</v>
      </c>
      <c r="E14" s="5" t="n">
        <v>-20260</v>
      </c>
      <c r="F14" s="5" t="n">
        <v>-43140</v>
      </c>
    </row>
    <row r="15" spans="1:6">
      <c r="A15" s="4" t="s">
        <v>843</v>
      </c>
      <c r="B15" s="5" t="n">
        <v>6663</v>
      </c>
      <c r="C15" s="5" t="n">
        <v>5863</v>
      </c>
      <c r="D15" s="5" t="n">
        <v>36769</v>
      </c>
      <c r="E15" s="5" t="n">
        <v>-6390</v>
      </c>
      <c r="F15" s="5" t="n">
        <v>-26760</v>
      </c>
    </row>
    <row r="16" spans="1:6">
      <c r="A16" s="4" t="s">
        <v>844</v>
      </c>
      <c r="B16" s="5" t="n">
        <v>-12269</v>
      </c>
      <c r="C16" s="5" t="n">
        <v>24721</v>
      </c>
      <c r="D16" s="5" t="n">
        <v>49380</v>
      </c>
      <c r="E16" s="5" t="n">
        <v>37352</v>
      </c>
      <c r="F16" s="5" t="n">
        <v>-3880</v>
      </c>
    </row>
    <row r="17" spans="1:6">
      <c r="A17" s="4" t="s">
        <v>845</v>
      </c>
      <c r="B17" s="5" t="n">
        <v>-18932</v>
      </c>
      <c r="C17" s="5" t="n">
        <v>18858</v>
      </c>
      <c r="D17" s="5" t="n">
        <v>12611</v>
      </c>
      <c r="E17" s="5" t="n">
        <v>43742</v>
      </c>
      <c r="F17" s="5" t="n">
        <v>22880</v>
      </c>
    </row>
    <row r="18" spans="1:6">
      <c r="A18" s="4" t="s">
        <v>846</v>
      </c>
      <c r="B18" s="5" t="n">
        <v>19426</v>
      </c>
      <c r="C18" s="6" t="n">
        <v>42340</v>
      </c>
      <c r="D18" s="6" t="n">
        <v>36093</v>
      </c>
      <c r="E18" s="6" t="n">
        <v>23482</v>
      </c>
      <c r="F18" s="6" t="n">
        <v>-20260</v>
      </c>
    </row>
    <row r="19" spans="1:6">
      <c r="A19" s="4" t="s">
        <v>847</v>
      </c>
    </row>
    <row r="20" spans="1:6">
      <c r="A20" s="3" t="s">
        <v>831</v>
      </c>
    </row>
    <row r="21" spans="1:6">
      <c r="A21" s="4" t="s">
        <v>848</v>
      </c>
      <c r="B21" s="5" t="n">
        <v>2265</v>
      </c>
    </row>
    <row r="22" spans="1:6">
      <c r="A22" s="4" t="s">
        <v>849</v>
      </c>
      <c r="B22" s="6" t="n">
        <v>2265</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 customWidth="1" max="10" min="10" width="14"/>
    <col customWidth="1" max="11" min="11" width="4"/>
  </cols>
  <sheetData>
    <row r="1" spans="1:11">
      <c r="A1" s="1" t="s">
        <v>850</v>
      </c>
      <c r="B1" s="2" t="s">
        <v>1</v>
      </c>
      <c r="F1" s="2" t="s">
        <v>73</v>
      </c>
    </row>
    <row r="2" spans="1:11">
      <c r="B2" s="2" t="s">
        <v>2</v>
      </c>
      <c r="D2" s="2" t="s">
        <v>17</v>
      </c>
      <c r="F2" s="2" t="s">
        <v>16</v>
      </c>
      <c r="H2" s="2" t="s">
        <v>18</v>
      </c>
      <c r="J2" s="2" t="s">
        <v>19</v>
      </c>
    </row>
    <row r="3" spans="1:11">
      <c r="A3" s="3" t="s">
        <v>831</v>
      </c>
    </row>
    <row r="4" spans="1:11">
      <c r="A4" s="4" t="s">
        <v>851</v>
      </c>
      <c r="B4" s="6" t="n">
        <v>-15893</v>
      </c>
      <c r="D4" s="6" t="n">
        <v>39508</v>
      </c>
      <c r="F4" s="6" t="n">
        <v>67562</v>
      </c>
      <c r="H4" s="6" t="n">
        <v>60752</v>
      </c>
      <c r="J4" s="6" t="n">
        <v>-5410</v>
      </c>
    </row>
    <row r="5" spans="1:11">
      <c r="A5" s="4" t="s">
        <v>852</v>
      </c>
      <c r="B5" s="5" t="n">
        <v>8279</v>
      </c>
      <c r="D5" s="5" t="n">
        <v>9295</v>
      </c>
      <c r="F5" s="5" t="n">
        <v>54494</v>
      </c>
      <c r="H5" s="5" t="n">
        <v>-6799</v>
      </c>
      <c r="J5" s="5" t="n">
        <v>-42106</v>
      </c>
    </row>
    <row r="6" spans="1:11">
      <c r="A6" s="4" t="s">
        <v>853</v>
      </c>
      <c r="B6" s="5" t="n">
        <v>-4288</v>
      </c>
      <c r="D6" s="5" t="n">
        <v>8910</v>
      </c>
      <c r="F6" s="5" t="n">
        <v>16696</v>
      </c>
      <c r="H6" s="5" t="n">
        <v>2921</v>
      </c>
      <c r="J6" s="5" t="n">
        <v>6566</v>
      </c>
    </row>
    <row r="7" spans="1:11">
      <c r="A7" s="4" t="s">
        <v>80</v>
      </c>
    </row>
    <row r="8" spans="1:11">
      <c r="A8" s="3" t="s">
        <v>831</v>
      </c>
    </row>
    <row r="9" spans="1:11">
      <c r="A9" s="4" t="s">
        <v>852</v>
      </c>
      <c r="B9" s="5" t="n">
        <v>-1474</v>
      </c>
      <c r="D9" s="5" t="n">
        <v>3760</v>
      </c>
      <c r="F9" s="5" t="n">
        <v>5858</v>
      </c>
      <c r="H9" s="5" t="n">
        <v>12859</v>
      </c>
      <c r="J9" s="5" t="n">
        <v>13667</v>
      </c>
    </row>
    <row r="10" spans="1:11">
      <c r="A10" s="4" t="s">
        <v>854</v>
      </c>
    </row>
    <row r="11" spans="1:11">
      <c r="A11" s="3" t="s">
        <v>831</v>
      </c>
    </row>
    <row r="12" spans="1:11">
      <c r="A12" s="4" t="s">
        <v>852</v>
      </c>
      <c r="B12" s="5" t="n">
        <v>7270</v>
      </c>
      <c r="D12" s="5" t="n">
        <v>4570</v>
      </c>
      <c r="F12" s="5" t="n">
        <v>37849</v>
      </c>
      <c r="H12" s="5" t="n">
        <v>-14223</v>
      </c>
      <c r="J12" s="5" t="n">
        <v>-44634</v>
      </c>
    </row>
    <row r="13" spans="1:11">
      <c r="A13" s="4" t="s">
        <v>499</v>
      </c>
    </row>
    <row r="14" spans="1:11">
      <c r="A14" s="3" t="s">
        <v>831</v>
      </c>
    </row>
    <row r="15" spans="1:11">
      <c r="A15" s="4" t="s">
        <v>852</v>
      </c>
      <c r="B15" s="5" t="n">
        <v>1934</v>
      </c>
      <c r="D15" s="5" t="n">
        <v>1248</v>
      </c>
      <c r="F15" s="5" t="n">
        <v>10849</v>
      </c>
      <c r="H15" s="5" t="n">
        <v>-3765</v>
      </c>
      <c r="J15" s="5" t="n">
        <v>-11139</v>
      </c>
    </row>
    <row r="16" spans="1:11">
      <c r="A16" s="4" t="s">
        <v>855</v>
      </c>
    </row>
    <row r="17" spans="1:11">
      <c r="A17" s="3" t="s">
        <v>831</v>
      </c>
    </row>
    <row r="18" spans="1:11">
      <c r="A18" s="4" t="s">
        <v>852</v>
      </c>
      <c r="B18" s="5" t="n">
        <v>549</v>
      </c>
      <c r="D18" s="5" t="n">
        <v>-283</v>
      </c>
      <c r="F18" s="5" t="n">
        <v>-62</v>
      </c>
      <c r="H18" s="5" t="n">
        <v>-1670</v>
      </c>
    </row>
    <row r="19" spans="1:11">
      <c r="A19" s="4" t="s">
        <v>856</v>
      </c>
    </row>
    <row r="20" spans="1:11">
      <c r="A20" s="3" t="s">
        <v>831</v>
      </c>
    </row>
    <row r="21" spans="1:11">
      <c r="A21" s="4" t="s">
        <v>851</v>
      </c>
      <c r="B21" s="5" t="n">
        <v>-18679</v>
      </c>
      <c r="D21" s="5" t="n">
        <v>39296</v>
      </c>
      <c r="F21" s="5" t="n">
        <v>66037</v>
      </c>
      <c r="H21" s="5" t="n">
        <v>54664</v>
      </c>
      <c r="J21" s="5" t="n">
        <v>-5410</v>
      </c>
    </row>
    <row r="22" spans="1:11">
      <c r="A22" s="4" t="s">
        <v>857</v>
      </c>
    </row>
    <row r="23" spans="1:11">
      <c r="A23" s="3" t="s">
        <v>831</v>
      </c>
    </row>
    <row r="24" spans="1:11">
      <c r="A24" s="4" t="s">
        <v>853</v>
      </c>
      <c r="B24" s="5" t="n">
        <v>-4288</v>
      </c>
      <c r="C24" s="4" t="s">
        <v>41</v>
      </c>
      <c r="D24" s="5" t="n">
        <v>8910</v>
      </c>
      <c r="E24" s="4" t="s">
        <v>41</v>
      </c>
      <c r="F24" s="5" t="n">
        <v>16696</v>
      </c>
      <c r="G24" s="4" t="s">
        <v>60</v>
      </c>
      <c r="H24" s="5" t="n">
        <v>2921</v>
      </c>
      <c r="I24" s="4" t="s">
        <v>60</v>
      </c>
      <c r="J24" s="6" t="n">
        <v>6566</v>
      </c>
      <c r="K24" s="4" t="s">
        <v>60</v>
      </c>
    </row>
    <row r="25" spans="1:11">
      <c r="A25" s="4" t="s">
        <v>858</v>
      </c>
    </row>
    <row r="26" spans="1:11">
      <c r="A26" s="3" t="s">
        <v>831</v>
      </c>
    </row>
    <row r="27" spans="1:11">
      <c r="A27" s="4" t="s">
        <v>851</v>
      </c>
      <c r="B27" s="6" t="n">
        <v>2786</v>
      </c>
      <c r="D27" s="6" t="n">
        <v>212</v>
      </c>
      <c r="F27" s="6" t="n">
        <v>1525</v>
      </c>
      <c r="H27" s="6" t="n">
        <v>6088</v>
      </c>
    </row>
    <row r="28" spans="1:11"/>
    <row r="29" spans="1:11">
      <c r="A29" s="4" t="s">
        <v>41</v>
      </c>
      <c r="B29" s="4" t="s">
        <v>859</v>
      </c>
    </row>
    <row r="30" spans="1:11">
      <c r="A30" s="4" t="s">
        <v>60</v>
      </c>
      <c r="B30" s="4" t="s">
        <v>860</v>
      </c>
    </row>
  </sheetData>
  <mergeCells count="11">
    <mergeCell ref="A1:A2"/>
    <mergeCell ref="B1:E1"/>
    <mergeCell ref="F1:K1"/>
    <mergeCell ref="B2:C2"/>
    <mergeCell ref="D2:E2"/>
    <mergeCell ref="F2:G2"/>
    <mergeCell ref="H2:I2"/>
    <mergeCell ref="J2:K2"/>
    <mergeCell ref="A28:K28"/>
    <mergeCell ref="B29:K29"/>
    <mergeCell ref="B30:K3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80"/>
    <col customWidth="1" max="3" min="3" width="8"/>
    <col customWidth="1" max="4" min="4" width="14"/>
    <col customWidth="1" max="5" min="5" width="14"/>
    <col customWidth="1" max="6" min="6" width="14"/>
  </cols>
  <sheetData>
    <row r="1" spans="1:6">
      <c r="A1" s="1" t="s">
        <v>861</v>
      </c>
      <c r="B1" s="2" t="s">
        <v>2</v>
      </c>
      <c r="D1" s="2" t="s">
        <v>16</v>
      </c>
      <c r="E1" s="2" t="s">
        <v>17</v>
      </c>
      <c r="F1" s="2" t="s">
        <v>18</v>
      </c>
    </row>
    <row r="2" spans="1:6">
      <c r="A2" s="3" t="s">
        <v>862</v>
      </c>
    </row>
    <row r="3" spans="1:6">
      <c r="A3" s="4" t="s">
        <v>863</v>
      </c>
      <c r="B3" s="6" t="n">
        <v>65493</v>
      </c>
      <c r="D3" s="6" t="n">
        <v>51832</v>
      </c>
      <c r="F3" s="6" t="n">
        <v>50676</v>
      </c>
    </row>
    <row r="4" spans="1:6">
      <c r="A4" s="4" t="s">
        <v>864</v>
      </c>
      <c r="D4" s="5" t="n">
        <v>62029</v>
      </c>
      <c r="F4" s="5" t="n">
        <v>45252</v>
      </c>
    </row>
    <row r="5" spans="1:6">
      <c r="A5" s="4" t="s">
        <v>865</v>
      </c>
      <c r="B5" s="5" t="n">
        <v>15886</v>
      </c>
    </row>
    <row r="6" spans="1:6">
      <c r="A6" s="4" t="s">
        <v>866</v>
      </c>
      <c r="B6" s="5" t="n">
        <v>33723</v>
      </c>
      <c r="D6" s="5" t="n">
        <v>48192</v>
      </c>
      <c r="F6" s="5" t="n">
        <v>34730</v>
      </c>
    </row>
    <row r="7" spans="1:6">
      <c r="A7" s="4" t="s">
        <v>867</v>
      </c>
      <c r="B7" s="5" t="n">
        <v>19638</v>
      </c>
      <c r="D7" s="5" t="n">
        <v>16944</v>
      </c>
      <c r="F7" s="5" t="n">
        <v>22222</v>
      </c>
    </row>
    <row r="8" spans="1:6">
      <c r="A8" s="4" t="s">
        <v>868</v>
      </c>
      <c r="D8" s="5" t="n">
        <v>19327</v>
      </c>
      <c r="F8" s="5" t="n">
        <v>11126</v>
      </c>
    </row>
    <row r="9" spans="1:6">
      <c r="A9" s="4" t="s">
        <v>869</v>
      </c>
      <c r="B9" s="5" t="n">
        <v>3764</v>
      </c>
      <c r="D9" s="5" t="n">
        <v>5014</v>
      </c>
      <c r="F9" s="5" t="n">
        <v>6880</v>
      </c>
    </row>
    <row r="10" spans="1:6">
      <c r="A10" s="4" t="s">
        <v>870</v>
      </c>
      <c r="B10" s="5" t="n">
        <v>7331</v>
      </c>
      <c r="D10" s="5" t="n">
        <v>4719</v>
      </c>
      <c r="F10" s="5" t="n">
        <v>2688</v>
      </c>
    </row>
    <row r="11" spans="1:6">
      <c r="A11" s="4" t="s">
        <v>871</v>
      </c>
      <c r="B11" s="5" t="n">
        <v>5502</v>
      </c>
      <c r="D11" s="5" t="n">
        <v>2705</v>
      </c>
      <c r="F11" s="5" t="n">
        <v>10059</v>
      </c>
    </row>
    <row r="12" spans="1:6">
      <c r="A12" s="4" t="s">
        <v>872</v>
      </c>
      <c r="B12" s="5" t="n">
        <v>47871</v>
      </c>
      <c r="D12" s="5" t="n">
        <v>25580</v>
      </c>
      <c r="F12" s="5" t="n">
        <v>5516</v>
      </c>
    </row>
    <row r="13" spans="1:6">
      <c r="A13" s="4" t="s">
        <v>873</v>
      </c>
      <c r="B13" s="6" t="n">
        <v>199208</v>
      </c>
      <c r="C13" s="4" t="s">
        <v>25</v>
      </c>
      <c r="D13" s="6" t="n">
        <v>236342</v>
      </c>
      <c r="E13" s="6" t="n">
        <v>227635</v>
      </c>
      <c r="F13" s="6" t="n">
        <v>189149</v>
      </c>
    </row>
    <row r="14" spans="1:6"/>
    <row r="15" spans="1:6">
      <c r="A15" s="4" t="s">
        <v>41</v>
      </c>
      <c r="B15" s="4" t="s">
        <v>59</v>
      </c>
    </row>
    <row r="16" spans="1:6">
      <c r="A16" s="4" t="s">
        <v>60</v>
      </c>
      <c r="B16" s="4" t="s">
        <v>61</v>
      </c>
    </row>
  </sheetData>
  <mergeCells count="4">
    <mergeCell ref="B1:C1"/>
    <mergeCell ref="A14:F14"/>
    <mergeCell ref="B15:F15"/>
    <mergeCell ref="B16:F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874</v>
      </c>
      <c r="B1" s="2" t="s">
        <v>2</v>
      </c>
      <c r="C1" s="2" t="s">
        <v>16</v>
      </c>
      <c r="D1" s="2" t="s">
        <v>17</v>
      </c>
      <c r="E1" s="2" t="s">
        <v>18</v>
      </c>
    </row>
    <row r="2" spans="1:5">
      <c r="A2" s="3" t="s">
        <v>606</v>
      </c>
    </row>
    <row r="3" spans="1:5">
      <c r="A3" s="4" t="s">
        <v>875</v>
      </c>
      <c r="B3" s="6" t="n">
        <v>673901</v>
      </c>
      <c r="C3" s="6" t="n">
        <v>666031</v>
      </c>
      <c r="E3" s="6" t="n">
        <v>600554</v>
      </c>
    </row>
    <row r="4" spans="1:5">
      <c r="A4" s="4" t="s">
        <v>876</v>
      </c>
      <c r="B4" s="5" t="n">
        <v>-468866</v>
      </c>
      <c r="C4" s="5" t="n">
        <v>-459001</v>
      </c>
      <c r="E4" s="5" t="n">
        <v>-407336</v>
      </c>
    </row>
    <row r="5" spans="1:5">
      <c r="A5" s="4" t="s">
        <v>27</v>
      </c>
      <c r="B5" s="6" t="n">
        <v>205035</v>
      </c>
      <c r="C5" s="5" t="n">
        <v>207030</v>
      </c>
      <c r="D5" s="6" t="n">
        <v>212562</v>
      </c>
      <c r="E5" s="5" t="n">
        <v>193218</v>
      </c>
    </row>
    <row r="6" spans="1:5">
      <c r="A6" s="4" t="s">
        <v>877</v>
      </c>
    </row>
    <row r="7" spans="1:5">
      <c r="A7" s="3" t="s">
        <v>606</v>
      </c>
    </row>
    <row r="8" spans="1:5">
      <c r="A8" s="4" t="s">
        <v>875</v>
      </c>
      <c r="C8" s="5" t="n">
        <v>10209</v>
      </c>
      <c r="E8" s="5" t="n">
        <v>9635</v>
      </c>
    </row>
    <row r="9" spans="1:5">
      <c r="A9" s="4" t="s">
        <v>605</v>
      </c>
    </row>
    <row r="10" spans="1:5">
      <c r="A10" s="3" t="s">
        <v>606</v>
      </c>
    </row>
    <row r="11" spans="1:5">
      <c r="A11" s="4" t="s">
        <v>875</v>
      </c>
      <c r="C11" s="5" t="n">
        <v>46007</v>
      </c>
      <c r="E11" s="5" t="n">
        <v>44487</v>
      </c>
    </row>
    <row r="12" spans="1:5">
      <c r="A12" s="4" t="s">
        <v>609</v>
      </c>
    </row>
    <row r="13" spans="1:5">
      <c r="A13" s="3" t="s">
        <v>606</v>
      </c>
    </row>
    <row r="14" spans="1:5">
      <c r="A14" s="4" t="s">
        <v>875</v>
      </c>
      <c r="C14" s="5" t="n">
        <v>43091</v>
      </c>
      <c r="E14" s="5" t="n">
        <v>37421</v>
      </c>
    </row>
    <row r="15" spans="1:5">
      <c r="A15" s="4" t="s">
        <v>611</v>
      </c>
    </row>
    <row r="16" spans="1:5">
      <c r="A16" s="3" t="s">
        <v>606</v>
      </c>
    </row>
    <row r="17" spans="1:5">
      <c r="A17" s="4" t="s">
        <v>875</v>
      </c>
      <c r="C17" s="5" t="n">
        <v>210725</v>
      </c>
      <c r="E17" s="5" t="n">
        <v>187119</v>
      </c>
    </row>
    <row r="18" spans="1:5">
      <c r="A18" s="4" t="s">
        <v>612</v>
      </c>
    </row>
    <row r="19" spans="1:5">
      <c r="A19" s="3" t="s">
        <v>606</v>
      </c>
    </row>
    <row r="20" spans="1:5">
      <c r="A20" s="4" t="s">
        <v>875</v>
      </c>
      <c r="C20" s="5" t="n">
        <v>92981</v>
      </c>
      <c r="E20" s="5" t="n">
        <v>84677</v>
      </c>
    </row>
    <row r="21" spans="1:5">
      <c r="A21" s="4" t="s">
        <v>878</v>
      </c>
    </row>
    <row r="22" spans="1:5">
      <c r="A22" s="3" t="s">
        <v>606</v>
      </c>
    </row>
    <row r="23" spans="1:5">
      <c r="A23" s="4" t="s">
        <v>875</v>
      </c>
      <c r="C23" s="5" t="n">
        <v>137459</v>
      </c>
      <c r="E23" s="5" t="n">
        <v>119648</v>
      </c>
    </row>
    <row r="24" spans="1:5">
      <c r="A24" s="4" t="s">
        <v>616</v>
      </c>
    </row>
    <row r="25" spans="1:5">
      <c r="A25" s="3" t="s">
        <v>606</v>
      </c>
    </row>
    <row r="26" spans="1:5">
      <c r="A26" s="4" t="s">
        <v>875</v>
      </c>
      <c r="C26" s="5" t="n">
        <v>102072</v>
      </c>
      <c r="E26" s="5" t="n">
        <v>92313</v>
      </c>
    </row>
    <row r="27" spans="1:5">
      <c r="A27" s="4" t="s">
        <v>879</v>
      </c>
    </row>
    <row r="28" spans="1:5">
      <c r="A28" s="3" t="s">
        <v>606</v>
      </c>
    </row>
    <row r="29" spans="1:5">
      <c r="A29" s="4" t="s">
        <v>875</v>
      </c>
      <c r="C29" s="5" t="n">
        <v>6418</v>
      </c>
      <c r="E29" s="5" t="n">
        <v>6753</v>
      </c>
    </row>
    <row r="30" spans="1:5">
      <c r="A30" s="4" t="s">
        <v>880</v>
      </c>
    </row>
    <row r="31" spans="1:5">
      <c r="A31" s="3" t="s">
        <v>606</v>
      </c>
    </row>
    <row r="32" spans="1:5">
      <c r="A32" s="4" t="s">
        <v>875</v>
      </c>
      <c r="C32" s="6" t="n">
        <v>17069</v>
      </c>
      <c r="E32" s="6" t="n">
        <v>185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81</v>
      </c>
      <c r="B1" s="2" t="s">
        <v>1</v>
      </c>
      <c r="D1" s="2" t="s">
        <v>73</v>
      </c>
    </row>
    <row r="2" spans="1:6">
      <c r="B2" s="2" t="s">
        <v>2</v>
      </c>
      <c r="C2" s="2" t="s">
        <v>17</v>
      </c>
      <c r="D2" s="2" t="s">
        <v>16</v>
      </c>
      <c r="E2" s="2" t="s">
        <v>18</v>
      </c>
      <c r="F2" s="2" t="s">
        <v>19</v>
      </c>
    </row>
    <row r="3" spans="1:6">
      <c r="A3" s="3" t="s">
        <v>606</v>
      </c>
    </row>
    <row r="4" spans="1:6">
      <c r="A4" s="4" t="s">
        <v>161</v>
      </c>
      <c r="B4" s="6" t="n">
        <v>15836</v>
      </c>
      <c r="C4" s="6" t="n">
        <v>14139</v>
      </c>
      <c r="D4" s="6" t="n">
        <v>58503</v>
      </c>
      <c r="E4" s="6" t="n">
        <v>54553</v>
      </c>
      <c r="F4" s="6" t="n">
        <v>54286</v>
      </c>
    </row>
    <row r="5" spans="1:6">
      <c r="A5" s="4" t="s">
        <v>882</v>
      </c>
      <c r="D5" s="5" t="n">
        <v>3302</v>
      </c>
      <c r="E5" s="5" t="n">
        <v>3183</v>
      </c>
    </row>
    <row r="6" spans="1:6">
      <c r="A6" s="4" t="s">
        <v>883</v>
      </c>
      <c r="D6" s="5" t="n">
        <v>8000</v>
      </c>
    </row>
    <row r="7" spans="1:6">
      <c r="A7" s="4" t="s">
        <v>884</v>
      </c>
    </row>
    <row r="8" spans="1:6">
      <c r="A8" s="3" t="s">
        <v>606</v>
      </c>
    </row>
    <row r="9" spans="1:6">
      <c r="A9" s="4" t="s">
        <v>883</v>
      </c>
      <c r="D9" s="5" t="n">
        <v>2240</v>
      </c>
    </row>
    <row r="10" spans="1:6">
      <c r="A10" s="4" t="s">
        <v>885</v>
      </c>
    </row>
    <row r="11" spans="1:6">
      <c r="A11" s="3" t="s">
        <v>606</v>
      </c>
    </row>
    <row r="12" spans="1:6">
      <c r="A12" s="4" t="s">
        <v>161</v>
      </c>
      <c r="D12" s="5" t="n">
        <v>11400</v>
      </c>
      <c r="E12" s="5" t="n">
        <v>9471</v>
      </c>
      <c r="F12" s="5" t="n">
        <v>9114</v>
      </c>
    </row>
    <row r="13" spans="1:6">
      <c r="A13" s="4" t="s">
        <v>886</v>
      </c>
    </row>
    <row r="14" spans="1:6">
      <c r="A14" s="3" t="s">
        <v>606</v>
      </c>
    </row>
    <row r="15" spans="1:6">
      <c r="A15" s="4" t="s">
        <v>161</v>
      </c>
      <c r="B15" s="5" t="n">
        <v>-349</v>
      </c>
      <c r="C15" s="5" t="n">
        <v>-228</v>
      </c>
      <c r="D15" s="5" t="n">
        <v>-1727</v>
      </c>
      <c r="E15" s="5" t="n">
        <v>744</v>
      </c>
      <c r="F15" s="5" t="n">
        <v>2501</v>
      </c>
    </row>
    <row r="16" spans="1:6">
      <c r="A16" s="4" t="s">
        <v>887</v>
      </c>
    </row>
    <row r="17" spans="1:6">
      <c r="A17" s="3" t="s">
        <v>606</v>
      </c>
    </row>
    <row r="18" spans="1:6">
      <c r="A18" s="4" t="s">
        <v>161</v>
      </c>
      <c r="D18" s="5" t="n">
        <v>1682</v>
      </c>
      <c r="E18" s="5" t="n">
        <v>1564</v>
      </c>
      <c r="F18" s="5" t="n">
        <v>1594</v>
      </c>
    </row>
    <row r="19" spans="1:6">
      <c r="A19" s="4" t="s">
        <v>888</v>
      </c>
    </row>
    <row r="20" spans="1:6">
      <c r="A20" s="3" t="s">
        <v>606</v>
      </c>
    </row>
    <row r="21" spans="1:6">
      <c r="A21" s="4" t="s">
        <v>161</v>
      </c>
      <c r="B21" s="5" t="n">
        <v>12275</v>
      </c>
      <c r="C21" s="5" t="n">
        <v>11230</v>
      </c>
      <c r="D21" s="5" t="n">
        <v>44909</v>
      </c>
      <c r="E21" s="6" t="n">
        <v>45826</v>
      </c>
      <c r="F21" s="6" t="n">
        <v>47673</v>
      </c>
    </row>
    <row r="22" spans="1:6">
      <c r="A22" s="4" t="s">
        <v>878</v>
      </c>
    </row>
    <row r="23" spans="1:6">
      <c r="A23" s="3" t="s">
        <v>606</v>
      </c>
    </row>
    <row r="24" spans="1:6">
      <c r="A24" s="4" t="s">
        <v>883</v>
      </c>
      <c r="D24" s="6" t="n">
        <v>5760</v>
      </c>
    </row>
    <row r="25" spans="1:6">
      <c r="A25" s="4" t="s">
        <v>885</v>
      </c>
    </row>
    <row r="26" spans="1:6">
      <c r="A26" s="3" t="s">
        <v>606</v>
      </c>
    </row>
    <row r="27" spans="1:6">
      <c r="A27" s="4" t="s">
        <v>161</v>
      </c>
      <c r="B27" s="6" t="n">
        <v>3212</v>
      </c>
      <c r="C27" s="6" t="n">
        <v>2679</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889</v>
      </c>
      <c r="B1" s="2" t="s">
        <v>1</v>
      </c>
      <c r="C1" s="2" t="s">
        <v>73</v>
      </c>
    </row>
    <row r="2" spans="1:4">
      <c r="B2" s="2" t="s">
        <v>2</v>
      </c>
      <c r="C2" s="2" t="s">
        <v>16</v>
      </c>
      <c r="D2" s="2" t="s">
        <v>18</v>
      </c>
    </row>
    <row r="3" spans="1:4">
      <c r="A3" s="3" t="s">
        <v>241</v>
      </c>
    </row>
    <row r="4" spans="1:4">
      <c r="A4" s="4" t="s">
        <v>788</v>
      </c>
      <c r="B4" s="6" t="n">
        <v>1337122</v>
      </c>
      <c r="C4" s="6" t="n">
        <v>1069408</v>
      </c>
      <c r="D4" s="6" t="n">
        <v>1038346</v>
      </c>
    </row>
    <row r="5" spans="1:4">
      <c r="A5" s="4" t="s">
        <v>890</v>
      </c>
      <c r="C5" s="5" t="n">
        <v>229745</v>
      </c>
      <c r="D5" s="5" t="n">
        <v>51535</v>
      </c>
    </row>
    <row r="6" spans="1:4">
      <c r="A6" s="4" t="s">
        <v>891</v>
      </c>
      <c r="D6" s="5" t="n">
        <v>-2226</v>
      </c>
    </row>
    <row r="7" spans="1:4">
      <c r="A7" s="4" t="s">
        <v>892</v>
      </c>
      <c r="B7" s="5" t="n">
        <v>-83</v>
      </c>
      <c r="C7" s="5" t="n">
        <v>-106</v>
      </c>
      <c r="D7" s="5" t="n">
        <v>-59</v>
      </c>
    </row>
    <row r="8" spans="1:4">
      <c r="A8" s="4" t="s">
        <v>893</v>
      </c>
      <c r="B8" s="5" t="n">
        <v>12</v>
      </c>
      <c r="C8" s="5" t="n">
        <v>38075</v>
      </c>
      <c r="D8" s="5" t="n">
        <v>-18188</v>
      </c>
    </row>
    <row r="9" spans="1:4">
      <c r="A9" s="4" t="s">
        <v>759</v>
      </c>
      <c r="B9" s="6" t="n">
        <v>1337051</v>
      </c>
      <c r="C9" s="6" t="n">
        <v>1337122</v>
      </c>
      <c r="D9" s="6" t="n">
        <v>1069408</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894</v>
      </c>
      <c r="B1" s="2" t="s">
        <v>2</v>
      </c>
      <c r="C1" s="2" t="s">
        <v>16</v>
      </c>
      <c r="D1" s="2" t="s">
        <v>17</v>
      </c>
      <c r="E1" s="2" t="s">
        <v>18</v>
      </c>
      <c r="F1" s="2" t="s">
        <v>19</v>
      </c>
    </row>
    <row r="2" spans="1:6">
      <c r="A2" s="3" t="s">
        <v>895</v>
      </c>
    </row>
    <row r="3" spans="1:6">
      <c r="A3" s="4" t="s">
        <v>31</v>
      </c>
      <c r="B3" s="6" t="n">
        <v>1337051</v>
      </c>
      <c r="C3" s="6" t="n">
        <v>1337122</v>
      </c>
      <c r="D3" s="6" t="n">
        <v>1097329</v>
      </c>
      <c r="E3" s="6" t="n">
        <v>1069408</v>
      </c>
      <c r="F3" s="6" t="n">
        <v>1038346</v>
      </c>
    </row>
    <row r="4" spans="1:6">
      <c r="A4" s="4" t="s">
        <v>690</v>
      </c>
    </row>
    <row r="5" spans="1:6">
      <c r="A5" s="3" t="s">
        <v>895</v>
      </c>
    </row>
    <row r="6" spans="1:6">
      <c r="A6" s="4" t="s">
        <v>31</v>
      </c>
      <c r="C6" s="5" t="n">
        <v>735596</v>
      </c>
      <c r="E6" s="5" t="n">
        <v>493084</v>
      </c>
    </row>
    <row r="7" spans="1:6">
      <c r="A7" s="4" t="s">
        <v>896</v>
      </c>
    </row>
    <row r="8" spans="1:6">
      <c r="A8" s="3" t="s">
        <v>895</v>
      </c>
    </row>
    <row r="9" spans="1:6">
      <c r="A9" s="4" t="s">
        <v>31</v>
      </c>
      <c r="C9" s="5" t="n">
        <v>60171</v>
      </c>
      <c r="E9" s="5" t="n">
        <v>58139</v>
      </c>
    </row>
    <row r="10" spans="1:6">
      <c r="A10" s="4" t="s">
        <v>897</v>
      </c>
    </row>
    <row r="11" spans="1:6">
      <c r="A11" s="3" t="s">
        <v>895</v>
      </c>
    </row>
    <row r="12" spans="1:6">
      <c r="A12" s="4" t="s">
        <v>31</v>
      </c>
      <c r="C12" s="5" t="n">
        <v>41775</v>
      </c>
      <c r="E12" s="5" t="n">
        <v>36584</v>
      </c>
    </row>
    <row r="13" spans="1:6">
      <c r="A13" s="4" t="s">
        <v>701</v>
      </c>
    </row>
    <row r="14" spans="1:6">
      <c r="A14" s="3" t="s">
        <v>895</v>
      </c>
    </row>
    <row r="15" spans="1:6">
      <c r="A15" s="4" t="s">
        <v>31</v>
      </c>
      <c r="C15" s="5" t="n">
        <v>57021</v>
      </c>
      <c r="E15" s="5" t="n">
        <v>48713</v>
      </c>
    </row>
    <row r="16" spans="1:6">
      <c r="A16" s="4" t="s">
        <v>696</v>
      </c>
    </row>
    <row r="17" spans="1:6">
      <c r="A17" s="3" t="s">
        <v>895</v>
      </c>
    </row>
    <row r="18" spans="1:6">
      <c r="A18" s="4" t="s">
        <v>31</v>
      </c>
      <c r="C18" s="6" t="n">
        <v>442559</v>
      </c>
      <c r="E18" s="6" t="n">
        <v>4328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898</v>
      </c>
      <c r="B1" s="2" t="s">
        <v>1</v>
      </c>
      <c r="D1" s="2" t="s">
        <v>73</v>
      </c>
    </row>
    <row r="2" spans="1:6">
      <c r="B2" s="2" t="s">
        <v>2</v>
      </c>
      <c r="C2" s="2" t="s">
        <v>17</v>
      </c>
      <c r="D2" s="2" t="s">
        <v>16</v>
      </c>
      <c r="E2" s="2" t="s">
        <v>18</v>
      </c>
      <c r="F2" s="2" t="s">
        <v>19</v>
      </c>
    </row>
    <row r="3" spans="1:6">
      <c r="A3" s="3" t="s">
        <v>899</v>
      </c>
    </row>
    <row r="4" spans="1:6">
      <c r="A4" s="4" t="s">
        <v>900</v>
      </c>
      <c r="B4" s="6" t="n">
        <v>121774000</v>
      </c>
      <c r="D4" s="6" t="n">
        <v>120617000</v>
      </c>
      <c r="E4" s="6" t="n">
        <v>39032000</v>
      </c>
    </row>
    <row r="5" spans="1:6">
      <c r="A5" s="4" t="s">
        <v>85</v>
      </c>
      <c r="B5" s="5" t="n">
        <v>9936000</v>
      </c>
      <c r="C5" s="6" t="n">
        <v>7242000</v>
      </c>
      <c r="D5" s="5" t="n">
        <v>36412000</v>
      </c>
      <c r="E5" s="5" t="n">
        <v>27183000</v>
      </c>
      <c r="F5" s="6" t="n">
        <v>28513000</v>
      </c>
    </row>
    <row r="6" spans="1:6">
      <c r="A6" s="4" t="s">
        <v>901</v>
      </c>
    </row>
    <row r="7" spans="1:6">
      <c r="A7" s="3" t="s">
        <v>899</v>
      </c>
    </row>
    <row r="8" spans="1:6">
      <c r="A8" s="4" t="s">
        <v>85</v>
      </c>
      <c r="D8" s="5" t="n">
        <v>467000</v>
      </c>
      <c r="E8" s="5" t="n">
        <v>0</v>
      </c>
      <c r="F8" s="6" t="n">
        <v>0</v>
      </c>
    </row>
    <row r="9" spans="1:6">
      <c r="A9" s="4" t="s">
        <v>902</v>
      </c>
    </row>
    <row r="10" spans="1:6">
      <c r="A10" s="3" t="s">
        <v>899</v>
      </c>
    </row>
    <row r="11" spans="1:6">
      <c r="A11" s="4" t="s">
        <v>903</v>
      </c>
      <c r="D11" s="6" t="n">
        <v>1311000</v>
      </c>
      <c r="E11" s="5" t="n">
        <v>871000</v>
      </c>
    </row>
    <row r="12" spans="1:6">
      <c r="A12" s="4" t="s">
        <v>904</v>
      </c>
    </row>
    <row r="13" spans="1:6">
      <c r="A13" s="3" t="s">
        <v>899</v>
      </c>
    </row>
    <row r="14" spans="1:6">
      <c r="A14" s="4" t="s">
        <v>903</v>
      </c>
      <c r="E14" s="5" t="n">
        <v>10324000</v>
      </c>
    </row>
    <row r="15" spans="1:6">
      <c r="A15" s="4" t="s">
        <v>905</v>
      </c>
    </row>
    <row r="16" spans="1:6">
      <c r="A16" s="3" t="s">
        <v>899</v>
      </c>
    </row>
    <row r="17" spans="1:6">
      <c r="A17" s="4" t="s">
        <v>85</v>
      </c>
      <c r="B17" s="6" t="n">
        <v>400000</v>
      </c>
      <c r="C17" s="6" t="n">
        <v>0</v>
      </c>
    </row>
    <row r="18" spans="1:6">
      <c r="A18" s="4" t="s">
        <v>696</v>
      </c>
    </row>
    <row r="19" spans="1:6">
      <c r="A19" s="3" t="s">
        <v>899</v>
      </c>
    </row>
    <row r="20" spans="1:6">
      <c r="A20" s="4" t="s">
        <v>906</v>
      </c>
      <c r="E20" s="6" t="n">
        <v>0</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4T17:10:31Z</dcterms:created>
  <dcterms:modified xmlns:dcterms="http://purl.org/dc/terms/" xmlns:xsi="http://www.w3.org/2001/XMLSchema-instance" xsi:type="dcterms:W3CDTF">2018-06-04T17:10:31Z</dcterms:modified>
</cp:coreProperties>
</file>